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_of_Comp" sheetId="5" r:id="rId5"/>
    <sheet name="Consolidated_Statement_of_Comp1" sheetId="6" r:id="rId6"/>
    <sheet name="Consolidated_Statements_of_Sha" sheetId="50" r:id="rId7"/>
    <sheet name="Consolidated_Statements_of_Cas" sheetId="8" r:id="rId8"/>
    <sheet name="Summary_of_Significant_Account" sheetId="51" r:id="rId9"/>
    <sheet name="Consolidation_with_Riverview_F" sheetId="52" r:id="rId10"/>
    <sheet name="Earnings_Per_Common_Share" sheetId="53" r:id="rId11"/>
    <sheet name="Investment_Securities_Availabl" sheetId="54" r:id="rId12"/>
    <sheet name="Loans" sheetId="55" r:id="rId13"/>
    <sheet name="Allowance_for_Loan_Losses_and_" sheetId="56" r:id="rId14"/>
    <sheet name="Financial_Instruments_with_Off" sheetId="57" r:id="rId15"/>
    <sheet name="Capital_Adequacy" sheetId="58" r:id="rId16"/>
    <sheet name="Fair_Value_Measurements_and_Fa" sheetId="59" r:id="rId17"/>
    <sheet name="Recent_Accounting_Pronouncemen" sheetId="60" r:id="rId18"/>
    <sheet name="Summary_of_Significant_Account1" sheetId="61" r:id="rId19"/>
    <sheet name="Earnings_Per_Common_Share_Tabl" sheetId="62" r:id="rId20"/>
    <sheet name="Investment_Securities_Availabl1" sheetId="63" r:id="rId21"/>
    <sheet name="Loans_Tables" sheetId="64" r:id="rId22"/>
    <sheet name="Allowance_for_Loan_Losses_and_1" sheetId="65" r:id="rId23"/>
    <sheet name="Capital_Adequacy_Tables" sheetId="66" r:id="rId24"/>
    <sheet name="Fair_Value_Measurements_and_Fa1" sheetId="67" r:id="rId25"/>
    <sheet name="Summary_of_Significant_Account2" sheetId="68" r:id="rId26"/>
    <sheet name="Consolidation_with_Riverview_F1" sheetId="27" r:id="rId27"/>
    <sheet name="Earnings_Per_Common_Share_Comp" sheetId="28" r:id="rId28"/>
    <sheet name="Investment_Securities_Availabl2" sheetId="69" r:id="rId29"/>
    <sheet name="Investment_Securities_Availabl3" sheetId="70" r:id="rId30"/>
    <sheet name="Investment_Securities_Availabl4" sheetId="71" r:id="rId31"/>
    <sheet name="Investment_Securities_Availabl5" sheetId="72" r:id="rId32"/>
    <sheet name="Loans_Summary_of_Balances_of_L" sheetId="73" r:id="rId33"/>
    <sheet name="Allowance_for_Loan_Losses_and_2" sheetId="34" r:id="rId34"/>
    <sheet name="Allowance_for_Loan_Losses_and_3" sheetId="74" r:id="rId35"/>
    <sheet name="Allowance_for_Loan_Losses_and_4" sheetId="75" r:id="rId36"/>
    <sheet name="Allowance_for_Loan_Losses_and_5" sheetId="37" r:id="rId37"/>
    <sheet name="Allowance_for_Loan_Losses_and_6" sheetId="38" r:id="rId38"/>
    <sheet name="Allowance_for_Loan_Losses_and_7" sheetId="76" r:id="rId39"/>
    <sheet name="Allowance_for_Loan_Losses_and_8" sheetId="77" r:id="rId40"/>
    <sheet name="Allowance_for_Loan_Losses_and_9" sheetId="78" r:id="rId41"/>
    <sheet name="Financial_Instruments_with_Off1" sheetId="42" r:id="rId42"/>
    <sheet name="Capital_Adequacy_Schedule_of_A" sheetId="79" r:id="rId43"/>
    <sheet name="Fair_Value_Measurements_and_Fa2" sheetId="80" r:id="rId44"/>
    <sheet name="Fair_Value_Measurements_and_Fa3" sheetId="81" r:id="rId45"/>
    <sheet name="Fair_Value_Measurements_and_Fa4" sheetId="46" r:id="rId46"/>
    <sheet name="Fair_Value_Measurements_and_Fa5" sheetId="82" r:id="rId47"/>
    <sheet name="Fair_Value_Measurements_and_Fa6" sheetId="83"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230" uniqueCount="775">
  <si>
    <t>Document and Entity Information</t>
  </si>
  <si>
    <t>6 Months Ended</t>
  </si>
  <si>
    <t>Jun. 30, 2013</t>
  </si>
  <si>
    <t>Sep. 18, 2013</t>
  </si>
  <si>
    <t>Document And Entity Information [Abstract]</t>
  </si>
  <si>
    <t>Document Type</t>
  </si>
  <si>
    <t>10-Q/A</t>
  </si>
  <si>
    <t>Amendment Flag</t>
  </si>
  <si>
    <t>Document Period End Date</t>
  </si>
  <si>
    <t>Document Fiscal Year Focus</t>
  </si>
  <si>
    <t>Document Fiscal Period Focus</t>
  </si>
  <si>
    <t>Q2</t>
  </si>
  <si>
    <t>Trading Symbol</t>
  </si>
  <si>
    <t>UBPT</t>
  </si>
  <si>
    <t>Entity Registrant Name</t>
  </si>
  <si>
    <t>UNION BANCORP INC /PA/</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2</t>
  </si>
  <si>
    <t>Assets</t>
  </si>
  <si>
    <t>Cash and due from banks</t>
  </si>
  <si>
    <t>Federal funds sold</t>
  </si>
  <si>
    <t>Cash and cash equivalents</t>
  </si>
  <si>
    <t>Interest bearing time deposits with banks</t>
  </si>
  <si>
    <t>Investment securities available for sale, at fair value</t>
  </si>
  <si>
    <t>Loans, net of unearned income</t>
  </si>
  <si>
    <t>Less allowance for loan losses</t>
  </si>
  <si>
    <t>Net Loans</t>
  </si>
  <si>
    <t>Federal Home Loan Bank stock, at cost</t>
  </si>
  <si>
    <t>Bank owned life insurance</t>
  </si>
  <si>
    <t>Premises and equipment, net</t>
  </si>
  <si>
    <t>Real estate owned</t>
  </si>
  <si>
    <t>Deferred tax asset</t>
  </si>
  <si>
    <t>Prepaid FDIC insurance assessment</t>
  </si>
  <si>
    <t>Other assets</t>
  </si>
  <si>
    <t>Total Assets</t>
  </si>
  <si>
    <t>Deposits:</t>
  </si>
  <si>
    <t>Noninterest-bearing demand</t>
  </si>
  <si>
    <t>Savings and interest-bearing demand</t>
  </si>
  <si>
    <t>Time</t>
  </si>
  <si>
    <t>Total deposits</t>
  </si>
  <si>
    <t>Other liabilities</t>
  </si>
  <si>
    <t>Total Liabilities</t>
  </si>
  <si>
    <t>Shareholders' Equity</t>
  </si>
  <si>
    <t>Common stock, par value $1.00 per share; 2,000,000 shares authorized; issued 595,238 shares in 2013 and 2012; outstanding 506,513 shares in 2013 and 2012</t>
  </si>
  <si>
    <t>Surplus</t>
  </si>
  <si>
    <t>Retained earnings</t>
  </si>
  <si>
    <t>Accumulated other comprehensive loss, net of tax</t>
  </si>
  <si>
    <t>Treasury stock, at cost 88,725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Jun. 30, 2012</t>
  </si>
  <si>
    <t>Interest Income</t>
  </si>
  <si>
    <t>Loans, including fees</t>
  </si>
  <si>
    <t>Investment securities-taxable</t>
  </si>
  <si>
    <t>Investment securities-tax exempt</t>
  </si>
  <si>
    <t>FHLB deposits</t>
  </si>
  <si>
    <t>Other</t>
  </si>
  <si>
    <t>Total Interest Income</t>
  </si>
  <si>
    <t>Interest Expense</t>
  </si>
  <si>
    <t>Deposits</t>
  </si>
  <si>
    <t>Total Interest Expense</t>
  </si>
  <si>
    <t>Net Interest Income before Provision for Loan Losses</t>
  </si>
  <si>
    <t>Provision for Loan Losses</t>
  </si>
  <si>
    <t>Net Interest Income after Provision for Loan Losses</t>
  </si>
  <si>
    <t>Other Income</t>
  </si>
  <si>
    <t>Service charges and other fees</t>
  </si>
  <si>
    <t>Net investment security gains (losses)</t>
  </si>
  <si>
    <t>Commissions from trust department</t>
  </si>
  <si>
    <t>Total Other Income</t>
  </si>
  <si>
    <t>Other Expenses</t>
  </si>
  <si>
    <t>Salaries and employee benefits</t>
  </si>
  <si>
    <t>Net occupancy expense</t>
  </si>
  <si>
    <t>Equipment expense</t>
  </si>
  <si>
    <t>ATM network expense</t>
  </si>
  <si>
    <t>Professional fees expense</t>
  </si>
  <si>
    <t>Core deposit intangible amortization expense</t>
  </si>
  <si>
    <t>Other expenses</t>
  </si>
  <si>
    <t>Total Other Expense</t>
  </si>
  <si>
    <t>Income (Loss) before Income Tax Expense (Benefit)</t>
  </si>
  <si>
    <t>Income Tax Expense (Benefit)</t>
  </si>
  <si>
    <t>Net Income (Loss)</t>
  </si>
  <si>
    <t>Basic and diluted earnings (loss) per share</t>
  </si>
  <si>
    <t>Weighted average number of shares outstanding</t>
  </si>
  <si>
    <t>Consolidated Statement of Comprehensive Income (Loss) (USD $)</t>
  </si>
  <si>
    <t>Statement Of Income And Comprehensive Income [Abstract]</t>
  </si>
  <si>
    <t>Net income (loss)</t>
  </si>
  <si>
    <t>Net unrealized holding gains (losses) on securities:</t>
  </si>
  <si>
    <t>Net unrealized gains (losses) arising during the period, net of tax expense 2013, $369 and $369 and 2012, $296 and $130</t>
  </si>
  <si>
    <t>Reclassification adjustment for losses included in net income, net of tax net of tax expense 2013, $27 and ($25) and 2012, $12 and $0</t>
  </si>
  <si>
    <t>Total other comprehensive income (loss), net of tax</t>
  </si>
  <si>
    <t>Total comprehensive income (loss)</t>
  </si>
  <si>
    <t>Consolidated Statement of Comprehensive Income (Loss) (Parenthetical) (USD $)</t>
  </si>
  <si>
    <t>Net unrealized gains (losses), tax expense</t>
  </si>
  <si>
    <t>Reclassification adjustment for losses, tax expense</t>
  </si>
  <si>
    <t>Consolidated Statements of Shareholders' Equity (USD $)</t>
  </si>
  <si>
    <t>In Thousands</t>
  </si>
  <si>
    <t>Total</t>
  </si>
  <si>
    <t>Common Stock [Member]</t>
  </si>
  <si>
    <t>Surplus [Member]</t>
  </si>
  <si>
    <t>Retained Earnings [Member]</t>
  </si>
  <si>
    <t>Accumulated Other Comprehensive Income (Loss) [Member]</t>
  </si>
  <si>
    <t>Treasury Stock [Member]</t>
  </si>
  <si>
    <t>Balance at Dec. 31, 2011</t>
  </si>
  <si>
    <t>Net loss</t>
  </si>
  <si>
    <t>Other comprehensive loss, net of tax</t>
  </si>
  <si>
    <t>Balance at Jun. 30, 2012</t>
  </si>
  <si>
    <t>Balance at Dec. 31, 2012</t>
  </si>
  <si>
    <t>Balance at Jun. 30, 2013</t>
  </si>
  <si>
    <t>Consolidated Statements of Cash Flows (USD $)</t>
  </si>
  <si>
    <t>Cash Flows from Operating Activities</t>
  </si>
  <si>
    <t>Net income</t>
  </si>
  <si>
    <t>Adjustments to reconcile net income to net cash provided by operating activities:</t>
  </si>
  <si>
    <t>Depreciation</t>
  </si>
  <si>
    <t>Net amortization of premiums on securities available for sale</t>
  </si>
  <si>
    <t>Net realized (gain) loss on sale of securities available for sale</t>
  </si>
  <si>
    <t>Earnings on cash value of life insurance, net</t>
  </si>
  <si>
    <t>Deferred Income Taxes</t>
  </si>
  <si>
    <t>(Increase) decrease in accrued interest receivable and other assets</t>
  </si>
  <si>
    <t>Increase in accrued interest payable and other liabilities</t>
  </si>
  <si>
    <t>Net Cash Provided by Operating Activities</t>
  </si>
  <si>
    <t>Cash Flows from Investing Activities</t>
  </si>
  <si>
    <t>Purchases</t>
  </si>
  <si>
    <t>Proceeds from maturities, calls and principal repayments</t>
  </si>
  <si>
    <t>Proceeds from sales</t>
  </si>
  <si>
    <t>Proceeds from the sale of foreclosed real estate</t>
  </si>
  <si>
    <t>Net increase (decrease) in restricted investments in bank stock</t>
  </si>
  <si>
    <t>Net increase (decrease) in loans</t>
  </si>
  <si>
    <t>Purchases of premises and equipment</t>
  </si>
  <si>
    <t>Purchase of life insurance</t>
  </si>
  <si>
    <t>Net Cash Used in Investing Activities</t>
  </si>
  <si>
    <t>Cash Flows from Financing Activities</t>
  </si>
  <si>
    <t>Net increase (decrease) in deposits</t>
  </si>
  <si>
    <t>Net Cash Provided by (Used in) Financing Activities</t>
  </si>
  <si>
    <t>Net Increase (Decrease) in Cash and Cash Equivalents</t>
  </si>
  <si>
    <t>Cash and Cash Equivalents-Beginning</t>
  </si>
  <si>
    <t>Cash and Cash Equivalents-Ending</t>
  </si>
  <si>
    <t>Supplemental Disclosures of Cash Flows Information</t>
  </si>
  <si>
    <t>Interest paid</t>
  </si>
  <si>
    <t>Income taxes paid</t>
  </si>
  <si>
    <t>  </t>
  </si>
  <si>
    <t>Supplemental Schedule of Noncash Investing and Financing Activities</t>
  </si>
  <si>
    <t>Other real estate acquired in settlement of loans</t>
  </si>
  <si>
    <t>Summary of Significant Accounting Policies</t>
  </si>
  <si>
    <t>Accounting Policies [Abstract]</t>
  </si>
  <si>
    <t>Note 1—Summary of Significant Accounting Policies</t>
  </si>
  <si>
    <t>The significant accounting policies of Union Bancorp, Inc. (“Union” or the “Company”) and its subsidiary are summarized as follows.</t>
  </si>
  <si>
    <t>Nature of Business</t>
  </si>
  <si>
    <t>Union Bank &amp; Trust Company (“Bank”) is a wholly-owned subsidiary of the Company. It operates six offices and a loan and trust administration office in Central Pennsylvania. The Company’s primary source of revenue is derived from loans to customers.</t>
  </si>
  <si>
    <t>Principles of Consolidation and Basis of Accounting</t>
  </si>
  <si>
    <t>The consolidated financial statements of the Company include the accounts of Union Bancorp, Inc., the Bank and the Bank’s subsidiary, UBT Realty. All significant intercompany balances and transactions have been eliminated in consolidation. These consolidated financial statements should be read in conjunction with the audited consolidated financial statements and notes thereto included in Union Bancorp’s 2012 Annual Report. Operating results for the three and six month periods ended June 30, 2013 are not necessarily indicative of the results that may be expected for the year ending December 31, 2013. The unaudited consolidated financial statements reflect all adjustments which, in the opinion of management, are necessary for a fair presentation of the results of operations for the interim period and are of a normal and recurring nature.</t>
  </si>
  <si>
    <t>Subsequent Events</t>
  </si>
  <si>
    <t>Generally accepted accounting principles establish general standards for accounting for and disclosure of events that occur after the balance sheet date but before the financial statements are issued. The subsequent events principle sets forth the period after the balance sheet date during which management of a reporting entity should evaluate events or transactions that may occur for potential recognition in the financial statements, identifies the circumstances under which an entity should recognize events or transactions occurring after the balance sheet date in its financial statements, and specifies the disclosures that should be made about the events or transactions that occur after the balance sheet date. In preparing these consolidated financial statements, Union has evaluated the events and transactions that occurred after June 30, 2013 through the date these consolidated financial statements were issued, and has not identified any events that require recognition or disclosure in the consolidated financial statements.</t>
  </si>
  <si>
    <t>Use of Estimates in the Preparation of Financial Statement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relate to the determination of the allowance for loan losses, the valuation of deferred tax assets and the evaluation of other than temporary impairment losses.</t>
  </si>
  <si>
    <t>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si>
  <si>
    <t>Consolidation with Riverview Financial Corporation</t>
  </si>
  <si>
    <t>Business Combinations [Abstract]</t>
  </si>
  <si>
    <t>Note 2—Consolidation with Riverview Financial Corporation</t>
  </si>
  <si>
    <t>On March 7, 2013 Riverview Financial Corporation (“Riverview”) and Union jointly announced the signing of a definitive agreement to consolidate the respective holding companies, thereby forming a new corporation, known as “Newco”, which will assume the name of “Riverview Financial Corporation,” and merge their respective bank subsidiaries,. The proposed combination will create a full-service community bank serving the Perry, Dauphin, Cumberland, Schuylkill, Northumberland and Berks county markets. The transaction is expected to close in the fourth quarter of 2013, subject to the approval of the shareholders of each institution and the satisfaction of certain other conditions to closing.</t>
  </si>
  <si>
    <t>Under the terms of the definitive agreement, shareholders of Union will receive 1.95 shares of Newco common stock in exchange for each share of Union common stock they own immediately prior to the completion of the consolidation and Riverview shareholders will receive one share of Newco’s common stock in exchange for each share of Riverview common stock they own immediately prior to the completion of the consolidation.</t>
  </si>
  <si>
    <t>As a result of the transaction, Riverview’s shareholders are expected to own approximately 63.5% of the outstanding Newco common stock and Union’s shareholders are expected to own 36.5% of the outstanding Newco common stock.</t>
  </si>
  <si>
    <t>Earnings Per Common Share</t>
  </si>
  <si>
    <t>Earnings Per Share [Abstract]</t>
  </si>
  <si>
    <t>Note 3—Earnings Per Common Share</t>
  </si>
  <si>
    <t>Basic earnings per share and diluted earnings per share represent income available to common stockholders divided by the weighted-average number of common shares outstanding during the period.</t>
  </si>
  <si>
    <t>The following table presents the amounts used in computing earnings per share for the periods presented:</t>
  </si>
  <si>
    <t>Three Months Ended</t>
  </si>
  <si>
    <t>June 30,</t>
  </si>
  <si>
    <t>Six Months Ended</t>
  </si>
  <si>
    <t>(In thousands, except share data)</t>
  </si>
  <si>
    <t>Net income (loss) applicable to common stock</t>
  </si>
  <si>
    <t>$</t>
  </si>
  <si>
    <t>(280</t>
  </si>
  <si>
    <t>) </t>
  </si>
  <si>
    <t>(214</t>
  </si>
  <si>
    <t>(191</t>
  </si>
  <si>
    <t>Weighted-average common shares outstanding</t>
  </si>
  <si>
    <t>Effect of dilutive securities, stock options</t>
  </si>
  <si>
    <t>Weighted-average common shares outstanding used to calculate diluted earnings per share</t>
  </si>
  <si>
    <t>Basic earnings per share</t>
  </si>
  <si>
    <t>(0.55</t>
  </si>
  <si>
    <t>(0.42</t>
  </si>
  <si>
    <t>(0.38</t>
  </si>
  <si>
    <t>Diluted earnings per share</t>
  </si>
  <si>
    <t>Investment Securities Available-for-Sale</t>
  </si>
  <si>
    <t>Investments Debt And Equity Securities [Abstract]</t>
  </si>
  <si>
    <t>Note 4—Investment Securities Available-for-Sale</t>
  </si>
  <si>
    <t>The amortized cost and estimated fair values of investment securities available-for-sale are reflected in the following schedules at June 30, 2013 and December 31, 2012:</t>
  </si>
  <si>
    <t>June 30, 2013</t>
  </si>
  <si>
    <t>Amortized</t>
  </si>
  <si>
    <t>Cost</t>
  </si>
  <si>
    <t>Gross</t>
  </si>
  <si>
    <t>Unrealized</t>
  </si>
  <si>
    <t>Gains</t>
  </si>
  <si>
    <t>Losses</t>
  </si>
  <si>
    <t>Fair</t>
  </si>
  <si>
    <t>Value</t>
  </si>
  <si>
    <t>(In thousands)</t>
  </si>
  <si>
    <t>U.S. Treasury securities and obligations of other U.S. government agencies and organizations</t>
  </si>
  <si>
    <t>(78</t>
  </si>
  <si>
    <t>Obligations of state and political subdivisions</t>
  </si>
  <si>
    <t>(592</t>
  </si>
  <si>
    <t>Corporate debt securities</t>
  </si>
  <si>
    <t>(112</t>
  </si>
  <si>
    <t>Agency mortgage-backed securities</t>
  </si>
  <si>
    <t>(53</t>
  </si>
  <si>
    <t>Non-agency collateralized mortgage obligations</t>
  </si>
  <si>
    <t>(47</t>
  </si>
  <si>
    <t>Asset-backed securities</t>
  </si>
  <si>
    <t>—  </t>
  </si>
  <si>
    <t>(2</t>
  </si>
  <si>
    <t>Equity securities, financial services</t>
  </si>
  <si>
    <t>(31</t>
  </si>
  <si>
    <t>(915</t>
  </si>
  <si>
    <t>December 31, 2012</t>
  </si>
  <si>
    <t>(94</t>
  </si>
  <si>
    <t>(9</t>
  </si>
  <si>
    <t>(56</t>
  </si>
  <si>
    <t>(28</t>
  </si>
  <si>
    <t>(72</t>
  </si>
  <si>
    <t>(259</t>
  </si>
  <si>
    <t>The amortized cost and fair value of securities available-for-sale at June 30, 2013, by contractual maturity, are shown below. Expected maturities will differ from contractual maturities because issuers may have the right to prepay obligations with or without call or prepayment penalties:</t>
  </si>
  <si>
    <t>(In thousands)</t>
  </si>
  <si>
    <t>Due in one year or less</t>
  </si>
  <si>
    <t>Due after one year through five years</t>
  </si>
  <si>
    <t>Due after five years through ten years</t>
  </si>
  <si>
    <t>Due after ten years</t>
  </si>
  <si>
    <t>Mortgage-backed securities</t>
  </si>
  <si>
    <t>Equity securities</t>
  </si>
  <si>
    <t>Securities with an amortized cost of $8,830,000 and a fair value of $8,740,000 at June 30, 2013 were pledged as collateral for public deposits and for other purposes as required or permitted by law.</t>
  </si>
  <si>
    <t>Information pertaining to securities with gross unrealized losses at June 30, 2013 and December 31, 2012 aggregated by investment category and length of time that individual securities have been in a continuous loss position are as follows:</t>
  </si>
  <si>
    <t>Less Than 12 Months</t>
  </si>
  <si>
    <t>More Than</t>
  </si>
  <si>
    <t>12 Months</t>
  </si>
  <si>
    <t>June 30, 2013:</t>
  </si>
  <si>
    <t>(558</t>
  </si>
  <si>
    <t>(34</t>
  </si>
  <si>
    <t>Mortgage-backed securities and collateralized mortgage obligations</t>
  </si>
  <si>
    <t>(30</t>
  </si>
  <si>
    <t>(102</t>
  </si>
  <si>
    <t>(820</t>
  </si>
  <si>
    <t>(95</t>
  </si>
  <si>
    <t>December 31, 2012:</t>
  </si>
  <si>
    <t>(17</t>
  </si>
  <si>
    <t>(11</t>
  </si>
  <si>
    <t>(148</t>
  </si>
  <si>
    <t>(111</t>
  </si>
  <si>
    <t>Management believes that the unrealized losses are temporary and the Company (a) does not have the intent to sell any of the debt securities prior to recovery and (b) is more likely than not that it will not have to sell any of the debt securities prior to recovery. At June 30, 2013, three agency notes, five mortgage-backed securities, twenty-two state and municipal securities, two corporate notes and eight collateralized mortgage-obligations (CMO’s) had unrealized losses. These unrealized losses are predominantly attributable to changes in interest rates.</t>
  </si>
  <si>
    <t>Corporate debt securities owned by the Company consist of obligations of large publically traded U.S. companies in the financial services, insurance and automotive industries. The fair value of two corporate debt securities were in an unrealized loss position at June 30, 2013 as compared with one corporate debt security at December 31, 2012. The Company does not invest in corporate debt securities with the intent to sell them for a profit in the near-term. The Company invests in corporate debt securities that it believes has a potential to appreciate in value over the long-term, while providing for a reasonable interest yield and a steady stream of cash flows.</t>
  </si>
  <si>
    <t>The unrealized losses noted are considered to be temporary impairments. The decline in the value of these debt securities is due only to interest rate fluctuations, rather than erosion of quality. As a result, the payment of contractual cash flows, including principal repayment, is not at risk. As management has the intent and ability to hold these investments until market recovery or maturity, none of the debt securities are deemed to be other-than-temporarily impaired.</t>
  </si>
  <si>
    <t>Equity securities owned by the Company consist of common and preferred stock of various financial service providers. Considerations used to determine other-than-temporary impairment status to individual holdings include the length of time the stock has remained in an unrealized loss position, the percentage of unrealized losses compared to the carrying cost of the stock, dividend reduction or suspension, market analyst reviews and expectations and other pertinent news that would affect expectations for recovery or further decline. Management believes that there is no other-than-temporary impairment of equity securities as of June 30, 2013.</t>
  </si>
  <si>
    <t>Loans</t>
  </si>
  <si>
    <t>Receivables [Abstract]</t>
  </si>
  <si>
    <t>Note 5—Loans</t>
  </si>
  <si>
    <t>A summary of the balances of loans is presented for the periods ended June 30, 2013 and December 31, 2012.</t>
  </si>
  <si>
    <t>(in thousands)</t>
  </si>
  <si>
    <t>December 31,</t>
  </si>
  <si>
    <t>Commercial</t>
  </si>
  <si>
    <t>Commercial real estate:</t>
  </si>
  <si>
    <t>Total commercial loans</t>
  </si>
  <si>
    <t>Mortgage</t>
  </si>
  <si>
    <t>Home equity</t>
  </si>
  <si>
    <t>Consumer</t>
  </si>
  <si>
    <t>Total loans</t>
  </si>
  <si>
    <t>Net deferred loan fees</t>
  </si>
  <si>
    <t>Total loans, net</t>
  </si>
  <si>
    <t>Allowance for Loan Losses and Recorded Investment in Financing Receivables</t>
  </si>
  <si>
    <t>Note 6—Allowance for Loan Losses and Recorded Investment in Financing Receivables</t>
  </si>
  <si>
    <t>The following table summarized the activity in the allowance for loan losses by loan class for the periods presented:</t>
  </si>
  <si>
    <t>Beginning</t>
  </si>
  <si>
    <t>Balance</t>
  </si>
  <si>
    <t>Charge-offs</t>
  </si>
  <si>
    <t>Recoveries</t>
  </si>
  <si>
    <t>Provisions</t>
  </si>
  <si>
    <t>Ending</t>
  </si>
  <si>
    <t>(60</t>
  </si>
  <si>
    <t>Commercial real estate</t>
  </si>
  <si>
    <t>—</t>
  </si>
  <si>
    <t>Unallocated</t>
  </si>
  <si>
    <t>(5</t>
  </si>
  <si>
    <t>(143</t>
  </si>
  <si>
    <t>(1</t>
  </si>
  <si>
    <t>The following table presents the balance in the allowance for loan losses for the periods presented disaggregated on the basis of the Company’s impairment method by class of loans receivable along with the balance of loans receivable by class disaggregated on the basis of the Company’s impairment methodology:</t>
  </si>
  <si>
    <t>Allowance for Loan Losses</t>
  </si>
  <si>
    <t>Loans Receivable</t>
  </si>
  <si>
    <t>Related</t>
  </si>
  <si>
    <t>to Loans</t>
  </si>
  <si>
    <t>Individually</t>
  </si>
  <si>
    <t>Evaluated for</t>
  </si>
  <si>
    <t>Impairment</t>
  </si>
  <si>
    <t>Collectively</t>
  </si>
  <si>
    <t>Evaluated</t>
  </si>
  <si>
    <t>for</t>
  </si>
  <si>
    <t>The following table presents the classes of the loan portfolio summarized by the aggregate pass rating and the classified ratings of special mention, substandard and doubtful within the Company’s internal risk rating system for the period presented:</t>
  </si>
  <si>
    <t>Real Estate</t>
  </si>
  <si>
    <t>Home</t>
  </si>
  <si>
    <t>Equity</t>
  </si>
  <si>
    <t>Pass</t>
  </si>
  <si>
    <t>Special mention</t>
  </si>
  <si>
    <t>Substandard</t>
  </si>
  <si>
    <t>Doubtful</t>
  </si>
  <si>
    <t>The following presents impaired loans by loan portfolio segments for the periods presented:</t>
  </si>
  <si>
    <t>Recorded</t>
  </si>
  <si>
    <t>Investment</t>
  </si>
  <si>
    <t>in Impaired</t>
  </si>
  <si>
    <t>Unpaid</t>
  </si>
  <si>
    <t>Principal</t>
  </si>
  <si>
    <t>Balance of</t>
  </si>
  <si>
    <t>Impaired</t>
  </si>
  <si>
    <t>Allowance</t>
  </si>
  <si>
    <t>Average</t>
  </si>
  <si>
    <t>Investment in</t>
  </si>
  <si>
    <t>Interest</t>
  </si>
  <si>
    <t>Income</t>
  </si>
  <si>
    <t>Recognized</t>
  </si>
  <si>
    <t>Loans with no related allowance recorded:</t>
  </si>
  <si>
    <t>Loans with an allowance recorded:</t>
  </si>
  <si>
    <t>Home Equity</t>
  </si>
  <si>
    <t>The performance and credit quality of the loan portfolio is also monitored by analyzing the age of the loans receivable as determined by the length of time a recorded payment is past due. One loan totaling $4,453,000 was greater than 90 days past due and on nonaccrual as of June 30, 2012. The loan agreement includes an 80% guarantee by the United States Department of Agriculture (USDA). The following table presents the classes of the loan portfolio summarized by the past due status for the periods presented:</t>
  </si>
  <si>
    <t>30 - 59</t>
  </si>
  <si>
    <t>Days</t>
  </si>
  <si>
    <t>Past</t>
  </si>
  <si>
    <t>Due</t>
  </si>
  <si>
    <t>60 - 89</t>
  </si>
  <si>
    <t>90 Days</t>
  </si>
  <si>
    <t>and</t>
  </si>
  <si>
    <t>Greater</t>
  </si>
  <si>
    <t>Past Due</t>
  </si>
  <si>
    <t>Current</t>
  </si>
  <si>
    <t>Than 90</t>
  </si>
  <si>
    <t>Days &amp;</t>
  </si>
  <si>
    <t>Accruing</t>
  </si>
  <si>
    <t>The following table presents nonaccrual loans by classes of the loan portfolio for the periods presented:</t>
  </si>
  <si>
    <t>No additional funds are committed to be advanced in connection with impaired loans.</t>
  </si>
  <si>
    <t>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t>
  </si>
  <si>
    <t>Loan modifications are intended to minimize economic loss and to avoid foreclosure or repossession of the collateral. TDRs are considered impaired loans for purposes of calculating the Bank’s allowance for loan losses.</t>
  </si>
  <si>
    <t>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 reflects information regarding the Company’s troubled debt restructurings for the six months and 12 months ended June 30, 2013 and December 31, 2012 and troubled debt restructuring loans which have subsequently defaulted. There were no loans that subsequently defaulted.</t>
  </si>
  <si>
    <t>(In thousands, except contracts data)</t>
  </si>
  <si>
    <t>Number of</t>
  </si>
  <si>
    <t>Contracts</t>
  </si>
  <si>
    <t>Pre-Modification</t>
  </si>
  <si>
    <t>Outstanding Recorded</t>
  </si>
  <si>
    <t>Post-Modification</t>
  </si>
  <si>
    <t>Troubled Debt Restructurings:</t>
  </si>
  <si>
    <t>The Bank’s risk rating system provides three satisfactory ratings (001, 002, 003), two grades for other loans especially mentioned (004, 005), and singles grade for substandard (006), doubtful (007) and loss (008). The grading system is described as follows:</t>
  </si>
  <si>
    <r>
      <t>Exceptional Loans (001):</t>
    </r>
    <r>
      <rPr>
        <sz val="10"/>
        <color theme="1"/>
        <rFont val="Times New Roman"/>
        <family val="1"/>
      </rPr>
      <t xml:space="preserve"> This rating is reserved for the Bank’s top quality borrowers. Loans rated as exceptional are made to borrowers that are well known to the Bank, have a track record of excess cash flow in relation to debt service, cash flow has remained strong even in economic downturns or loans that are fully secured with liquid collateral. Examples include loans fully secured by a Bank certificate of deposit or properly managed marketable securities held as collateral.</t>
    </r>
  </si>
  <si>
    <r>
      <t>Quality Loans (002):</t>
    </r>
    <r>
      <rPr>
        <sz val="10"/>
        <color theme="1"/>
        <rFont val="Times New Roman"/>
        <family val="1"/>
      </rPr>
      <t xml:space="preserve"> These loans exhibit superior financial performance and provide full assets protection. Quality loans are loans where cash flow is stable and sufficient to service all debt obligations. Management is highly experienced and clear succession is evident. Borrowers have a well-diversified customer and supplier base with no concentrations. Quality loans are for borrowers who compare favorably to their Risk Management Association (“RMA”) industry peers. Documentation exceptions are minimal and are not of a nature that could subsequently introduce the Bank to loan loss risk. For consumer loans, credit scores are typically very high, debt to income ratios are low, disposable income is strong and loan to value ratios are low.</t>
    </r>
  </si>
  <si>
    <r>
      <t>Acceptable Loans (003):</t>
    </r>
    <r>
      <rPr>
        <sz val="10"/>
        <color theme="1"/>
        <rFont val="Times New Roman"/>
        <family val="1"/>
      </rPr>
      <t xml:space="preserve"> Acceptable loan ratings are for borrowers whose financial condition and repayment ability are satisfactory. Secondary sources of repayment are evident but may need to be monitored closely. Typically, borrowers’ financial measurements are within (or close to) the RMA industry median. Weaknesses may exist, such as companies with rapid growth whose balance sheets are leveraged or where reliance to accounts receivable is high. Borrowers tend to be in a highly cyclical business and in industries that are more likely than others to be affected by an economic downturn. But the impact to the borrower would not be significant.</t>
    </r>
  </si>
  <si>
    <t>Examples of satisfactory loans may be loans secured by government guarantees but a portion of the loan is unsecured; or loans with borrowing bases. Acceptably rated consumer loans typically meet all of the Bank’s credit guidelines but debt to income is at or near the Bank’s maximum policy limit; borrowers do not have a lot of liquidity; and loan to value ratios are near or at the Bank’s credit policy threshold.</t>
  </si>
  <si>
    <r>
      <t>Watch List Loans (004):</t>
    </r>
    <r>
      <rPr>
        <sz val="10"/>
        <color theme="1"/>
        <rFont val="Times New Roman"/>
        <family val="1"/>
      </rPr>
      <t xml:space="preserve"> The Bank should assign a watch rating to loans where emerging weaknesses are evident, such as the management of the business may lack experience or succession; secondary sources of repayment may be weakened; repayment of debt is slow or slowing; the business is undercapitalized; or the borrower operates in a highly competitive industry and the short-term or long-term outlook may be uncertain. A watch rating can also be applied to borrowers who have not provided updated financial statements or where the financial reporting is questionable or weak. Watch list loans require special attention and close monitoring. Watch list rating for consumer loans is assigned to those loans where a slow repayment history is present; overdrafts are occurring; and credit history has worsened.</t>
    </r>
  </si>
  <si>
    <r>
      <t>Other Loans Especially Mentioned (005):</t>
    </r>
    <r>
      <rPr>
        <sz val="10"/>
        <color theme="1"/>
        <rFont val="Times New Roman"/>
        <family val="1"/>
      </rPr>
      <t xml:space="preserve"> Loans with this rating have clearly identifiable weaknesses that if uncorrected may result in a deterioration of the borrower’s repayment ability. It can be used for loans with documentation weaknesses; where the Bank does not have control of the collateral; or the loan agreement is invalid. Generally the Bank is adequately protected with collateral but negative financial trends are evident. Examples include eroding margins; deterioration of collateral value; increasing leverage; or the lack of a clearly defined repayment schedule.</t>
    </r>
  </si>
  <si>
    <t>Other Loans Especially Mentioned is a transition and temporary classification. After the Bank has better determined its risk or takes some corrective action such as clearing up a documentation exception that restricts the Bank’s ability to perfect its collateral position, the loan will be properly reclassified and upgraded or downgraded as necessary.</t>
  </si>
  <si>
    <r>
      <t>Substandard Loans (006):</t>
    </r>
    <r>
      <rPr>
        <sz val="10"/>
        <color theme="1"/>
        <rFont val="Times New Roman"/>
        <family val="1"/>
      </rPr>
      <t xml:space="preserve"> Substandard ratings are given where the borrower lacks repayment ability and the Bank is inadequately protected by the current sound net worth of the borrower. Further a borrower’s weaknesses become well-defined and there is the distinct possibility that the Bank could experience some loss if the impairments are not corrected. Examples of substandard ratings include instances where the borrower lacks repayment ability; is frequently overdrawn; there is a heavy reliance on secondary or tertiary sources of repayment; or there are clear collateral deficiencies.</t>
    </r>
  </si>
  <si>
    <r>
      <t>Doubtful Loans (007):</t>
    </r>
    <r>
      <rPr>
        <sz val="10"/>
        <color theme="1"/>
        <rFont val="Times New Roman"/>
        <family val="1"/>
      </rPr>
      <t xml:space="preserve"> A loan classified as doubtful has all the weaknesses inherent in a loan classified as substandard, with the added characteristics that the weaknesses make full collection or liquidation of the loan, based upon current existing facts, conditions and values, highly questionable and improbable. Doubtful loans will not necessarily be charged-down or charged off if there is the clear likelihood that an outside factor could prevent the Bank from experiencing a loss. Examples of such factors may include an imminent acquisition or merger; proof of approved refinancing commitment with another lender; or a capital injection from a guarantor or third party.</t>
    </r>
  </si>
  <si>
    <r>
      <t>Loss (008):</t>
    </r>
    <r>
      <rPr>
        <sz val="10"/>
        <color theme="1"/>
        <rFont val="Times New Roman"/>
        <family val="1"/>
      </rPr>
      <t xml:space="preserve"> This rating is assigned when a loan is considered to be uncollectible and of such little value that its continuance as an active Bank asset is not likely. These loans will be immediately charged off even though partial or full recovery may be possible in the future.</t>
    </r>
  </si>
  <si>
    <r>
      <t>Unrated (U):</t>
    </r>
    <r>
      <rPr>
        <sz val="10"/>
        <color theme="1"/>
        <rFont val="Times New Roman"/>
        <family val="1"/>
      </rPr>
      <t xml:space="preserve"> Unrated loans are loans that for various reasons could not be assigned a risk rating. A rating of “U” is a temporary rating that should not last longer than 30 days. At the end of 30 days, the Bank’s credit analyst and Asset Review committee of the Board of Directors will review the loan again and ensure that a routine rating is assigned.</t>
    </r>
  </si>
  <si>
    <t>Loan officers can make recommendations for changes to a loan’s risk rating. A detailed memo must be completed describing the reasons for the recommended change—whether it be to increase or lower the rating. Any risk rating change must be approved by the Chief Lending Officer and President or the Board of Directors.</t>
  </si>
  <si>
    <t>All changes to loan risk ratings shall be reported to the Board of Directors on at least a quarterly basis by the Chief Lending Officer or a designee.</t>
  </si>
  <si>
    <t>The following presents the credit quality indicators and total credit exposure for each segment in the loan portfolio by internally assigned grades as of June 30, 2013 and December 31, 2012:</t>
  </si>
  <si>
    <t>1—Exceptional</t>
  </si>
  <si>
    <t>2—Quality</t>
  </si>
  <si>
    <t>3—Acceptable</t>
  </si>
  <si>
    <t>4—Watch</t>
  </si>
  <si>
    <t>5—Special Mention</t>
  </si>
  <si>
    <t>6—Substandard</t>
  </si>
  <si>
    <t>7—Doubtful</t>
  </si>
  <si>
    <t>8—Loss</t>
  </si>
  <si>
    <t>The pass grades, as defined as grades 1 through 4, are not segregated by category on our system and are shown in total as satisfactory on the above table.</t>
  </si>
  <si>
    <t>The adequacy of the allowance is analyzed quarterly, with any adjustment to the level deemed appropriate by credit administration management, based upon its risk assessment of the entire portfolio. Based upon credit administration’s review of the classified loans and the overall allowance levels as they relate to the entire loan portfolio at June 30, 2013, management believes the allowance for loan losses has been established at levels sufficient to cover the probable incurred losses in the loan portfolio.</t>
  </si>
  <si>
    <t>Financial Instruments with Off Balance Sheet Risk</t>
  </si>
  <si>
    <t>Risks And Uncertainties [Abstract]</t>
  </si>
  <si>
    <t>Note 7—Financial Instruments with Off Balance Sheet Risk</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commitments and conditional obligations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otal commitments to extend credit at June 30, 2013 include $12,858,000 in floating rate and fixed rate loan commitments as compared with $13,004,000 at December 31, 2012.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residential real estate; and income-producing commercial properties.</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Commitments under outstanding standby letters of credit amounted to $817,000 at June, 2013 and $1,246,000 at December 31, 2012. Such commitments expire on various future dates. The credit risk involved in issuing letters of credit is essentially the same as that involved in extending loan facilities to customers. The Company holds real estate as collateral to support those commitments for which collateral is deemed necessary.</t>
  </si>
  <si>
    <t>Capital Adequacy</t>
  </si>
  <si>
    <t>Banking And Thrift [Abstract]</t>
  </si>
  <si>
    <t>Note 8—Capital Adequacy</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to maintain minimum amounts and ratios (set forth in the following table) of total and Tier 1 capital (as defined in the regulations) to risk-weighted assets (as defined) and of Tier 1 capital (as defined) to average assets (as defined).</t>
  </si>
  <si>
    <t>Management believes, as of June 30, 2013, that the Bank met all capital adequacy requirements to which it is subject.</t>
  </si>
  <si>
    <t>As of June 30, 2013, the Bank was well capitalized under the regulatory framework for prompt corrective action. To be categorized as well capitalized, an institution must maintain minimum total risk-based, Tier 1 risk -based and Tier 1 leverage ratios as set forth in the following table. No conditions or material events, to the best of management’s knowledge, have transpired subsequent to June 30, 2013 that would result in a change to the Bank’s well capitalized categorization.</t>
  </si>
  <si>
    <t>The Bank’s actual capital ratios at June 30, 2013 and December 31, 2012 are summarized below along with the minimum ratios required for capital adequacy purposes and the ratios required to be considered as well capitalized under the prompt corrective action provisions.</t>
  </si>
  <si>
    <t>Actual</t>
  </si>
  <si>
    <t>For Capital</t>
  </si>
  <si>
    <t>Adequacy</t>
  </si>
  <si>
    <t>Purposes</t>
  </si>
  <si>
    <t>To be Well Capitalized</t>
  </si>
  <si>
    <t>under Prompt</t>
  </si>
  <si>
    <t>Corrective Action</t>
  </si>
  <si>
    <t>Amount</t>
  </si>
  <si>
    <t>Ratio</t>
  </si>
  <si>
    <t>(Dollars in thousands)</t>
  </si>
  <si>
    <t>As of June 30, 2013:</t>
  </si>
  <si>
    <t>Total risk-based capital (to risk-weighted assets)</t>
  </si>
  <si>
    <t>% </t>
  </si>
  <si>
    <r>
      <t>³</t>
    </r>
    <r>
      <rPr>
        <b/>
        <sz val="10"/>
        <color theme="1"/>
        <rFont val="Times New Roman"/>
        <family val="1"/>
      </rPr>
      <t>$</t>
    </r>
  </si>
  <si>
    <t>³</t>
  </si>
  <si>
    <t>Tier 1 capital (to risk-weighted assets)</t>
  </si>
  <si>
    <t>Tier 1 capital (to average total assets)</t>
  </si>
  <si>
    <t>&gt;</t>
  </si>
  <si>
    <t>As of December 31, 2012:</t>
  </si>
  <si>
    <t>³$</t>
  </si>
  <si>
    <t>Fair Value Measurements and Fair Values of Financial Instruments</t>
  </si>
  <si>
    <t>Fair Value Disclosures [Abstract]</t>
  </si>
  <si>
    <t>Note 9—Fair Value Measurements and Fair Values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from the amounts reported at each year end.</t>
  </si>
  <si>
    <t>The Company uses fair value measurements to record fair value adjustments to certain assets and liabilities and to determine fair value disclosures. In accordance with FASB ASC Topic 820—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some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SB ASC Topic 820, Fair Value Measurements and Disclosures,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0"/>
        <color theme="1"/>
        <rFont val="Times New Roman"/>
        <family val="1"/>
      </rPr>
      <t xml:space="preserve"> —Unadjusted quoted prices in active markets that are accessible at the measurement date for identical, unrestricted assets or liabilities.</t>
    </r>
  </si>
  <si>
    <r>
      <t>Level 2</t>
    </r>
    <r>
      <rPr>
        <sz val="10"/>
        <color theme="1"/>
        <rFont val="Times New Roman"/>
        <family val="1"/>
      </rPr>
      <t xml:space="preserve"> —Quoted prices in markets that are not active, or inputs that are observable either directly or indirectly, for substantially the full term of the asset or liability.</t>
    </r>
  </si>
  <si>
    <r>
      <t>Level 3</t>
    </r>
    <r>
      <rPr>
        <sz val="10"/>
        <color theme="1"/>
        <rFont val="Times New Roman"/>
        <family val="1"/>
      </rPr>
      <t xml:space="preserve"> —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June 30, 2013 and December 31, 2012 are as follows:</t>
  </si>
  <si>
    <t>Quoted Prices</t>
  </si>
  <si>
    <t>in Active</t>
  </si>
  <si>
    <t>Markets for</t>
  </si>
  <si>
    <t>Identical</t>
  </si>
  <si>
    <t>(Level 1)</t>
  </si>
  <si>
    <t>Significant</t>
  </si>
  <si>
    <t>Observable</t>
  </si>
  <si>
    <t>Inputs</t>
  </si>
  <si>
    <t>(Level 2)</t>
  </si>
  <si>
    <t>Unobservable</t>
  </si>
  <si>
    <t>(Level 3)</t>
  </si>
  <si>
    <t>Obligations of states and political subdivisions</t>
  </si>
  <si>
    <t>Non-agency mortgage-backed securities</t>
  </si>
  <si>
    <t>For financial assets measured at fair value on a nonrecurring basis, the fair value measurements by level within the fair value hierarchy used at June 30, 2013 and December 31, 2012 are as follows:</t>
  </si>
  <si>
    <t>Impaired loans, net of related allowance</t>
  </si>
  <si>
    <t>Other real estate owned</t>
  </si>
  <si>
    <t>Impaired loans</t>
  </si>
  <si>
    <t>The following tables present additional quantitative information about assets measured at fair value on a nonrecurring basis and for which Level 3 inputs have been used to determine fair value (in thousands):</t>
  </si>
  <si>
    <t>Fair Value at</t>
  </si>
  <si>
    <t>Valuation Technique</t>
  </si>
  <si>
    <t>Unobservable Input</t>
  </si>
  <si>
    <t>Range</t>
  </si>
  <si>
    <t>Appraisal of collateral</t>
  </si>
  <si>
    <t>(1)(2) </t>
  </si>
  <si>
    <t>Collateral discounts</t>
  </si>
  <si>
    <t>(2) </t>
  </si>
  <si>
    <t>0 - 30</t>
  </si>
  <si>
    <t>0 - 20</t>
  </si>
  <si>
    <t>Fair Value at</t>
  </si>
  <si>
    <t>Fair value is generally determined through independent appraisals of the underlying collateral.</t>
  </si>
  <si>
    <t>Appraisals may be adjusted by management for qualitative factors such as economic conditions and estimated liquidation expenses.</t>
  </si>
  <si>
    <t>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by the Company to estimate the fair values of its financial instruments at June 30, 2013 and December 31, 2012:</t>
  </si>
  <si>
    <t>Cash and Due from Banks</t>
  </si>
  <si>
    <t>The carrying values for cash and due from banks equal those assets’ fair values.</t>
  </si>
  <si>
    <t>Short-Term Investments</t>
  </si>
  <si>
    <t>The carrying values for short-term investments approximate their fair values.</t>
  </si>
  <si>
    <t>Interest-Bearing Deposits in Banks</t>
  </si>
  <si>
    <t>The carrying values for interest-bearing deposits in banks approximate their fair values.</t>
  </si>
  <si>
    <t>Investment Securities</t>
  </si>
  <si>
    <t>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si>
  <si>
    <t>For variable-rate loans that re-price frequently with no significant change in credit risk, fair value equals carrying value. The fair values for fixed-rate residential mortgage loans, consumer loans, commercial and commercial real estate loans are estimated by discounting the future cash flows using comparable current rates at which similar loans would be made to borrowers at similar credit risk.</t>
  </si>
  <si>
    <t>Impaired Loans</t>
  </si>
  <si>
    <t>Fair value of impaired loans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of $6,008,000 net of a valuation allowance of $612,000 as of June 30, 2013 and loan balances of $6,117,000 net of a valuation allowance of $455,000 as of December 31, 2012.</t>
  </si>
  <si>
    <t>Restricted Investment in Bank Stock</t>
  </si>
  <si>
    <t>The carrying amount of restricted investment in bank stock approximates fair value, and considers the limited marketability of such securities.</t>
  </si>
  <si>
    <t>Accrued Interest Receivable and Payable</t>
  </si>
  <si>
    <t>The carrying amount of accrued interest receivable and accrued interest payable approximates its fair value.</t>
  </si>
  <si>
    <t>Deposit Liabilities</t>
  </si>
  <si>
    <t>The fair values of demand and savings deposits equal their carrying values. Adjusting such fair value for any value from retaining those deposit relationships in the future is prohibited. That component, known as a deposit intangible, is not considered in the value disclosed nor is it recorded in the balance sheet. The carrying values for variable rate money market accounts approximate their fair values at the reporting date. Fair values for fixed-rate certificates of deposit are estimated using rates currently offered for similar deposits.</t>
  </si>
  <si>
    <t>Off-Balance-Sheet Instruments</t>
  </si>
  <si>
    <t>Fair values of the Company’s unused commitments to originate loans and unused lines of credit are deemed to be the same as their carrying values.</t>
  </si>
  <si>
    <t>The estimated fair values of the Company’s financial instruments were as follows for the periods presented:</t>
  </si>
  <si>
    <t>Carrying</t>
  </si>
  <si>
    <t>Fair Value</t>
  </si>
  <si>
    <t>Level 1</t>
  </si>
  <si>
    <t>Level 2</t>
  </si>
  <si>
    <t>Level 3</t>
  </si>
  <si>
    <t>Financial assets:</t>
  </si>
  <si>
    <t>Short-term investments</t>
  </si>
  <si>
    <t>Interest-bearing deposits with banks</t>
  </si>
  <si>
    <t>Investment securities</t>
  </si>
  <si>
    <t>Loans, net</t>
  </si>
  <si>
    <t>FHLB restricted stock</t>
  </si>
  <si>
    <t>Accrued interest receivable</t>
  </si>
  <si>
    <t>Financial liabilities:</t>
  </si>
  <si>
    <t>Accrued interest payable</t>
  </si>
  <si>
    <t>Off balance sheet financial instruments</t>
  </si>
  <si>
    <t>Recent Accounting Pronouncements</t>
  </si>
  <si>
    <t>Accounting Changes And Error Corrections [Abstract]</t>
  </si>
  <si>
    <t>Note 10—Recent Accounting Pronouncements</t>
  </si>
  <si>
    <t>The Financial Accounting Standards Board (“FASB”) in January 2012 issued Accounting Standards Update (“ASU”) No. 2011-11, “Disclosures About Offsetting Assets and Liabilities”, which clarifies the scope of the new offsetting disclosures requires under ASU No. 2011-11. It is limited to (1) derivatives, (2) repurchase and reverse repurchase agreements, and (3) securities borrowing and lending transactions, that are either: offset in the statement of financial position in accordance with ASC 10, “Balance Sheet Presentment”, or ASC 815, “Derivatives and Hedging”, or subject to an enforceable master netting arrangement or similar agreement regardless of whether they are presented net in the financial statements. This ASU is effective for annual and interim reporting periods beginning on or after January 1, 2013. This guidance did not have a significant impact on the Company’s consolidated financial statements.</t>
  </si>
  <si>
    <t>In February 2013, the FASB issued ASU No. 2012-02, “Reporting of Amounts Reclassified Out of Accumulated Other Comprehensive Income”, which requires disclosure of the effects of reclassifications out of accumulated other comprehensive income (“AOCI”) or net income line items only for those items that are reported in their entirety in net income in the period of reclassification. For AOCI reclassification items that are not reclassified in their entirety into net income, entities would then cross reference to the related note to the financial statements for additional information. Since the Company’s only AOCI item consists of unrealized gains or losses on securities available for sale, the adoption of this standard had no significant impact on the Company’s consolidated financial statements.</t>
  </si>
  <si>
    <t>Summary of Significant Accounting Policies (Policies)</t>
  </si>
  <si>
    <t>Disclosures About Offsetting Assets and Liabilities</t>
  </si>
  <si>
    <t>Reporting of Amounts Reclassified Out of Accumulated Other Comprehensive Income</t>
  </si>
  <si>
    <t>Earnings Per Common Share (Tables)</t>
  </si>
  <si>
    <t>Computation of Earnings Per Share</t>
  </si>
  <si>
    <t>Investment Securities Available-for-Sale (Tables)</t>
  </si>
  <si>
    <t>Summary of Amortized Cost and Estimated Fair Values of Investment Securities Available-for-Sale</t>
  </si>
  <si>
    <t>Schedule of Amortized Cost and Fair Value of Securities Available-for-Sale, By Contractual Maturity</t>
  </si>
  <si>
    <t>Schedule of Securities with Gross Unrealized Losses Aggregated By Investment Category and Length of Time</t>
  </si>
  <si>
    <t>Loans (Tables)</t>
  </si>
  <si>
    <t>Summary of Balances of Loans</t>
  </si>
  <si>
    <t>Allowance for Loan Losses and Recorded Investment in Financing Receivables (Tables)</t>
  </si>
  <si>
    <t>Summary of Activity in Allowance for Loan Losses by Loan Class</t>
  </si>
  <si>
    <t>Schedule of Balance in Allowance for Loan Losses and Loans Receivable on Basis of Impairment Method by Class of Loans</t>
  </si>
  <si>
    <t>Summary of Credit Quality Indicators and Credit Exposure for Each Classes of Loan Portfolio</t>
  </si>
  <si>
    <t>Summary of Impaired Loans by Loan Portfolio Segments</t>
  </si>
  <si>
    <t>Summary of Classes of Loan Portfolio by Past Due Status</t>
  </si>
  <si>
    <t>The following table presents the classes of the loan portfolio summarized by the past due status for the periods presented:</t>
  </si>
  <si>
    <t>Summary of Nonaccrual Loans by Classes of Loan Portfolio</t>
  </si>
  <si>
    <t>Summary of Troubled Debt Restructurings</t>
  </si>
  <si>
    <t>Capital Adequacy (Tables)</t>
  </si>
  <si>
    <t>Schedule of Actual Capital Ratios</t>
  </si>
  <si>
    <t>Fair Value Measurements and Fair Values of Financial Instruments (Tables)</t>
  </si>
  <si>
    <t>Financial Assets Measured at Fair Value on Recurring Basis</t>
  </si>
  <si>
    <t>Financial Assets Measured at Fair Value on Nonrecurring Basis</t>
  </si>
  <si>
    <t>Additional Quantitative Information about Assets Measured at Fair Value on Nonrecurring Basis for Which Level 3 Inputs Used to Determine Fair Value</t>
  </si>
  <si>
    <t>Estimated Fair Values of Company's Financial Instruments</t>
  </si>
  <si>
    <t>Summary of Significant Accounting Policies - Additional Information (Detail)</t>
  </si>
  <si>
    <t>Office</t>
  </si>
  <si>
    <t>Regulatory Assets [Abstract]</t>
  </si>
  <si>
    <t>Number of offices</t>
  </si>
  <si>
    <t>Consolidation with Riverview Financial Corporation - Additional Information (Detail)</t>
  </si>
  <si>
    <t>Union [Member]</t>
  </si>
  <si>
    <t>Business Acquisition [Line Items]</t>
  </si>
  <si>
    <t>Exchange ratio of Newco common stock</t>
  </si>
  <si>
    <t>Percentage of common stock owned in New corporation</t>
  </si>
  <si>
    <t>Riverview [Member]</t>
  </si>
  <si>
    <t>Newco [Member]</t>
  </si>
  <si>
    <t>Agreement date</t>
  </si>
  <si>
    <t>Earnings Per Common Share - Computation of Earnings Per Share (Detail) (USD $)</t>
  </si>
  <si>
    <t>Investment Securities Available-for-Sale - Summary of Amortized Cost and Estimated Fair Values of Investment Securities Available-for-Sale (Detail) (USD $)</t>
  </si>
  <si>
    <t>Schedule of Available-for-sale Securities [Line Items]</t>
  </si>
  <si>
    <t>Amortized Cost</t>
  </si>
  <si>
    <t>Gross Unrealized Gains</t>
  </si>
  <si>
    <t>Gross Unrealized Losses</t>
  </si>
  <si>
    <t>U.S. Treasury Securities and Obligations of Other U.S. Government Agencies and Organizations [Member]</t>
  </si>
  <si>
    <t>Obligations of States and Political Subdivisions [Member]</t>
  </si>
  <si>
    <t>Corporate Debt Securities [Member]</t>
  </si>
  <si>
    <t>Agency Mortgage-Backed Securities [Member]</t>
  </si>
  <si>
    <t>Non-Agency Mortgage-Backed Securities [Member]</t>
  </si>
  <si>
    <t>Asset-Backed Securities [Member]</t>
  </si>
  <si>
    <t>Equity Securities, Financial Services [Member]</t>
  </si>
  <si>
    <t>Investment Securities Available-for-Sale - Schedule of Amortized Cost and Fair Value of Securities Available-for-Sale, By Contractual Maturity (Detail) (USD $)</t>
  </si>
  <si>
    <t>Due in one year or less, Amortized Cost</t>
  </si>
  <si>
    <t>Due after one year through five years, Amortized Cost</t>
  </si>
  <si>
    <t>Due after five years through ten years, Amortized Cost</t>
  </si>
  <si>
    <t>Due after ten years, Amortized Cost</t>
  </si>
  <si>
    <t>Available-for-sale securities, Amortized Cost</t>
  </si>
  <si>
    <t>Total Available-for-sale securities, Amortized Cost</t>
  </si>
  <si>
    <t>Due in one year or less, Fair Value</t>
  </si>
  <si>
    <t>Due after one year through five years, Fair Value</t>
  </si>
  <si>
    <t>Due after five years through ten years, Fair Value</t>
  </si>
  <si>
    <t>Due after ten years, Fair Value</t>
  </si>
  <si>
    <t>Available-for-sale securities, Fair Value</t>
  </si>
  <si>
    <t>Total Available-for-sale securities, Fair Value</t>
  </si>
  <si>
    <t>Mortgage-Backed Securities and Collateralized Mortgage Obligations [Member]</t>
  </si>
  <si>
    <t>Investment Securities Available-for-Sale - Additional Information (Detail) (USD $)</t>
  </si>
  <si>
    <t>Security</t>
  </si>
  <si>
    <t>Debt securities, amortized cost</t>
  </si>
  <si>
    <t>Debt securities, fair value</t>
  </si>
  <si>
    <t>Number of corporate debt securities in unrealized loss position</t>
  </si>
  <si>
    <t>Collateral for Public Deposits and Other Purposes [Member]</t>
  </si>
  <si>
    <t>Number of debt securities with unrealized losses</t>
  </si>
  <si>
    <t>State and Municipal Securities [Member]</t>
  </si>
  <si>
    <t>Collateralized Mortgage-Obligations [Member]</t>
  </si>
  <si>
    <t>Investment Securities Available-for-Sale - Schedule of Securities with Gross Unrealized Losses Aggregated By Investment Category and Length of Time (Detail) (USD $)</t>
  </si>
  <si>
    <t>Available-for-sale securities, Fair Value, Less Than 12 Months</t>
  </si>
  <si>
    <t>Available-for-sale securities, Unrealized Losses , Less Than 12 Months</t>
  </si>
  <si>
    <t>Available-for-sale securities, Fair Value, More Than 12 Months</t>
  </si>
  <si>
    <t>Available-for-sale securities, Unrealized Losses , More Than 12 Months</t>
  </si>
  <si>
    <t>Total Available-for-sale securities, Unrealized Losses</t>
  </si>
  <si>
    <t>Loans - Summary of Balances of Loans (Detail) (USD $)</t>
  </si>
  <si>
    <t>Accounts, Notes, Loans and Financing Receivable [Line Items]</t>
  </si>
  <si>
    <t>Total Commercial loans</t>
  </si>
  <si>
    <t>Commercial [Member]</t>
  </si>
  <si>
    <t>Commercial Real Estate [Member]</t>
  </si>
  <si>
    <t>Mortgage [Member]</t>
  </si>
  <si>
    <t>Home Equity [Member]</t>
  </si>
  <si>
    <t>Consumer [Member]</t>
  </si>
  <si>
    <t>Allowance for Loan Losses and Recorded Investment in Financing Receivables - Summary of Activity in Allowance for Loan Losses by Loan Class (Detail) (USD $)</t>
  </si>
  <si>
    <t>12 Months Ended</t>
  </si>
  <si>
    <t>Financing Receivable, Allowance for Credit Losses [Line Items]</t>
  </si>
  <si>
    <t>Beginning Balance</t>
  </si>
  <si>
    <t>Ending Balance</t>
  </si>
  <si>
    <t>Unallocated [Member]</t>
  </si>
  <si>
    <t>Allowance for Loan Losses and Recorded Investment in Financing Receivables - Schedule of Balance in Allowance for Loan Losses and Loans Receivable on Basis of Impairment Method by Class of Loans (Detail) (USD $)</t>
  </si>
  <si>
    <t>Allowance for Loan Losses, Balance</t>
  </si>
  <si>
    <t>Allowance for Loan Losses, Balance Related to Loans Individually Evaluated for Impairment</t>
  </si>
  <si>
    <t>Allowance for Loan Losses, Balance Related to Loans Collectively Evaluated for Impairment</t>
  </si>
  <si>
    <t>Loans Receivable, Balance</t>
  </si>
  <si>
    <t>Loans Receivable, Balance Individually Evaluated for Impairment</t>
  </si>
  <si>
    <t>Loans Receivable, Balance Collectively Evaluated for Impairment</t>
  </si>
  <si>
    <t>Allowance for Loan Losses and Recorded Investment in Financing Receivables - Summary of Credit Quality Indicators and Credit Exposure for Each Classes of Loan Portfolio (Detail) (USD $)</t>
  </si>
  <si>
    <t>Financing Receivable, Recorded Investment [Line Items]</t>
  </si>
  <si>
    <t>Pass [Member]</t>
  </si>
  <si>
    <t>Special Mention [Member]</t>
  </si>
  <si>
    <t>Substandard [Member]</t>
  </si>
  <si>
    <t>Doubtful [Member]</t>
  </si>
  <si>
    <t>Exceptional [Member]</t>
  </si>
  <si>
    <t>Quality [Member]</t>
  </si>
  <si>
    <t>Acceptable [Member]</t>
  </si>
  <si>
    <t>Watch [Member]</t>
  </si>
  <si>
    <t>Loss [Member]</t>
  </si>
  <si>
    <t>Commercial [Member] | Pass [Member]</t>
  </si>
  <si>
    <t>Commercial [Member] | Special Mention [Member]</t>
  </si>
  <si>
    <t>Commercial [Member] | Substandard [Member]</t>
  </si>
  <si>
    <t>Commercial [Member] | Doubtful [Member]</t>
  </si>
  <si>
    <t>Commercial [Member] | Exceptional [Member]</t>
  </si>
  <si>
    <t>Commercial [Member] | Quality [Member]</t>
  </si>
  <si>
    <t>Commercial [Member] | Acceptable [Member]</t>
  </si>
  <si>
    <t>Commercial [Member] | Watch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Exceptional [Member]</t>
  </si>
  <si>
    <t>Commercial Real Estate [Member] | Quality [Member]</t>
  </si>
  <si>
    <t>Commercial Real Estate [Member] | Acceptable [Member]</t>
  </si>
  <si>
    <t>Commercial Real Estate [Member] | Watch [Member]</t>
  </si>
  <si>
    <t>Commercial Real Estate [Member] | Loss [Member]</t>
  </si>
  <si>
    <t>Mortgage [Member] | Pass [Member]</t>
  </si>
  <si>
    <t>Mortgage [Member] | Special Mention [Member]</t>
  </si>
  <si>
    <t>Mortgage [Member] | Substandard [Member]</t>
  </si>
  <si>
    <t>Mortgage [Member] | Doubtful [Member]</t>
  </si>
  <si>
    <t>Mortgage [Member] | Exceptional [Member]</t>
  </si>
  <si>
    <t>Mortgage [Member] | Quality [Member]</t>
  </si>
  <si>
    <t>Mortgage [Member] | Acceptable [Member]</t>
  </si>
  <si>
    <t>Mortgage [Member] | Watch [Member]</t>
  </si>
  <si>
    <t>Mortgage [Member] | Loss [Member]</t>
  </si>
  <si>
    <t>Home Equity [Member] | Pass [Member]</t>
  </si>
  <si>
    <t>Home Equity [Member] | Special Mention [Member]</t>
  </si>
  <si>
    <t>Home Equity [Member] | Substandard [Member]</t>
  </si>
  <si>
    <t>Home Equity [Member] | Doubtful [Member]</t>
  </si>
  <si>
    <t>Home Equity [Member] | Exceptional [Member]</t>
  </si>
  <si>
    <t>Home Equity [Member] | Quality [Member]</t>
  </si>
  <si>
    <t>Home Equity [Member] | Acceptable [Member]</t>
  </si>
  <si>
    <t>Home Equity [Member] | Watch [Member]</t>
  </si>
  <si>
    <t>Home Equity [Member] | Loss [Member]</t>
  </si>
  <si>
    <t>Consumer [Member] | Pass [Member]</t>
  </si>
  <si>
    <t>Consumer [Member] | Special Mention [Member]</t>
  </si>
  <si>
    <t>Consumer [Member] | Substandard [Member]</t>
  </si>
  <si>
    <t>Consumer [Member] | Doubtful [Member]</t>
  </si>
  <si>
    <t>Consumer [Member] | Exceptional [Member]</t>
  </si>
  <si>
    <t>Consumer [Member] | Quality [Member]</t>
  </si>
  <si>
    <t>Consumer [Member] | Acceptable [Member]</t>
  </si>
  <si>
    <t>Consumer [Member] | Watch [Member]</t>
  </si>
  <si>
    <t>Consumer [Member] | Loss [Member]</t>
  </si>
  <si>
    <t>Allowance for Loan Losses and Recorded Investment in Financing Receivables - Summary of Impaired Loans by Loan Portfolio Segments (Detail) (USD $)</t>
  </si>
  <si>
    <t>Financing Receivable, Impaired [Line Items]</t>
  </si>
  <si>
    <t>Recorded Investment in Impaired Loans, with no related allowance recorded</t>
  </si>
  <si>
    <t>Unpaid Principal Balance of Impaired Loans, with no related allowance recorded</t>
  </si>
  <si>
    <t>Related Allowance, with no related allowance recorded</t>
  </si>
  <si>
    <t>Average Recorded Investment in Impaired Loans, with no related allowance recorded</t>
  </si>
  <si>
    <t>Interest Income Recognized, Loans with no related allowance recorded</t>
  </si>
  <si>
    <t>Recorded Investment in Impaired Loans, with an allowance recorded</t>
  </si>
  <si>
    <t>Unpaid Principal Balance of Impaired Loans, with an allowance recorded</t>
  </si>
  <si>
    <t>Related Allowance, with an allowance recorded</t>
  </si>
  <si>
    <t>Average Recorded Investment in Impaired Loans, with an allowance recorded</t>
  </si>
  <si>
    <t>Interest Income Recognized, Loans with an allowance recorded</t>
  </si>
  <si>
    <t>Recorded Investment in Impaired Loans</t>
  </si>
  <si>
    <t>Unpaid Principal Balance of Impaired Loans</t>
  </si>
  <si>
    <t>Related Allowance</t>
  </si>
  <si>
    <t>Average Recorded Investment in Impaired Loans</t>
  </si>
  <si>
    <t>Interest Income Recognized</t>
  </si>
  <si>
    <t>Allowance for Loan Losses and Recorded Investment in Financing Receivables - Additional Information (Detail) (USD $)</t>
  </si>
  <si>
    <t>Loan greater than 90 days</t>
  </si>
  <si>
    <t>Percentage on loan agreement</t>
  </si>
  <si>
    <t>Temporary risk rating</t>
  </si>
  <si>
    <t>temporary rating that should not last longer than 30 days</t>
  </si>
  <si>
    <t>Allowance for Loan Losses and Recorded Investment in Financing Receivables - Summary of Classes of Loan Portfolio by Past Due Status (Detail) (USD $)</t>
  </si>
  <si>
    <t>Financing Receivable, Recorded Investment, Past Due [Line Items]</t>
  </si>
  <si>
    <t>30 - 59 Days Past Due</t>
  </si>
  <si>
    <t>60 - 89 Days Past Due</t>
  </si>
  <si>
    <t>90 Days and Greater</t>
  </si>
  <si>
    <t>Total Past Due</t>
  </si>
  <si>
    <t>Recorded Investment Greater Than 90 Days &amp; Accruing</t>
  </si>
  <si>
    <t>Allowance for Loan Losses and Recorded Investment in Financing Receivables - Summary of Nonaccrual Loans by Classes of Loan Portfolio (Detail) (USD $)</t>
  </si>
  <si>
    <t>Nonaccrual loans</t>
  </si>
  <si>
    <t>Allowance for Loan Losses and Recorded Investment in Financing Receivables - Summary of Troubled Debt Restructurings (Detail) (USD $)</t>
  </si>
  <si>
    <t>Contract</t>
  </si>
  <si>
    <t>Financing Receivable, Modifications [Line Items]</t>
  </si>
  <si>
    <t>Number of Contracts</t>
  </si>
  <si>
    <t>Pre-Modification Outstanding Recorded Investment</t>
  </si>
  <si>
    <t>Post-Modification Outstanding Recorded Investment</t>
  </si>
  <si>
    <t>Financial Instruments with Off Balance Sheet Risk - Additional Information (Detail) (USD $)</t>
  </si>
  <si>
    <t>Commitments to Extend Credit [Member]</t>
  </si>
  <si>
    <t>Fair Value, Off-balance Sheet Risks, Disclosure Information [Line Items]</t>
  </si>
  <si>
    <t>Commitments</t>
  </si>
  <si>
    <t>Standby Letters of Credit [Member]</t>
  </si>
  <si>
    <t>Capital Adequacy - Schedule of Actual Capital Ratios (Detail) (USD $)</t>
  </si>
  <si>
    <t>Total risk-based capital (to risk-weighted assets), Amount</t>
  </si>
  <si>
    <t>Total risk-based capital (to risk-weighted assets), Ratio</t>
  </si>
  <si>
    <t>Tier 1 capital (to risk-weighted assets), Amount</t>
  </si>
  <si>
    <t>Tier 1 capital (to risk-weighted assets), Ratio</t>
  </si>
  <si>
    <t>Tier 1 capital (to average total assets), Amount</t>
  </si>
  <si>
    <t>Tier 1 capital (to average total assets), Ratio</t>
  </si>
  <si>
    <t>Total risk-based capital (to risk-weighted assets), For Capital Adequacy Purposes, Amount</t>
  </si>
  <si>
    <t>Total risk-based capital (to risk-weighted assets), For Capital Adequacy Purposes, Ratio</t>
  </si>
  <si>
    <t>Tier 1 capital (to risk-weighted assets), For Capital Adequacy Purposes, Amount</t>
  </si>
  <si>
    <t>Tier 1 capital (to risk-weighted assets), For Capital Adequacy Purposes, Ratio</t>
  </si>
  <si>
    <t>Tier 1 capital (to average total assets), For Capital Adequacy Purposes, Amount</t>
  </si>
  <si>
    <t>Tier 1 capital (to average total assets), For Capital Adequacy Purposes, Ratio</t>
  </si>
  <si>
    <t>Total risk-based capital (to risk-weighted assets), To be Well Capitalized under Prompt Corrective Action Provisions, Amount</t>
  </si>
  <si>
    <t>Total risk-based capital (to risk-weighted assets), To be Well Capitalized under Prompt Corrective Action Provisions, Ratio</t>
  </si>
  <si>
    <t>Tier 1 capital (to risk-weighted assets), To be Well Capitalized under Prompt Corrective Action Provisions, Amount</t>
  </si>
  <si>
    <t>Tier 1 capital (to risk-weighted assets), To be Well Capitalized under Prompt Corrective Action Provisions, Ratio</t>
  </si>
  <si>
    <t>Tier 1 capital (to average total assets), To be Well Capitalized under Prompt Corrective Action Provisions, Amount</t>
  </si>
  <si>
    <t>Tier 1 capital (to average total assets), To be Well Capitalized under Prompt Corrective Action Provisions, Ratio</t>
  </si>
  <si>
    <t>Fair Value Measurements and Fair Values of Financial Instruments - Financial Assets Measured at Fair Value on Recurring Basis (Detail) (USD $)</t>
  </si>
  <si>
    <t>Fair Value Of Assets And Liabilities Measured On Non Recurring Basis [Line Items]</t>
  </si>
  <si>
    <t>Securities available-for-sale</t>
  </si>
  <si>
    <t>Fair Value, Measurements, Recurring [Member]</t>
  </si>
  <si>
    <t>U.S. Treasury Securities and Obligations of Other U.S. Government Agencies and Organizations [Member] | Fair Value, Measurements, Recurring [Member]</t>
  </si>
  <si>
    <t>Obligations of States and Political Subdivisions [Member] | Fair Value, Measurements, Recurring [Member]</t>
  </si>
  <si>
    <t>Corporate Debt Securities [Member] | Fair Value, Measurements, Recurring [Member]</t>
  </si>
  <si>
    <t>Agency Mortgage-Backed Securities [Member] | Fair Value, Measurements, Recurring [Member]</t>
  </si>
  <si>
    <t>Non-Agency Mortgage-Backed Securities [Member] | Fair Value, Measurements, Recurring [Member]</t>
  </si>
  <si>
    <t>Asset-Backed Securities [Member] | Fair Value, Measurements, Recurring [Member]</t>
  </si>
  <si>
    <t>Equity Securities, Financial Services [Member] | Fair Value, Measurements, Recurring [Member]</t>
  </si>
  <si>
    <t>Level 1 [Member] | Fair Value, Measurements, Recurring [Member]</t>
  </si>
  <si>
    <t>Level 1 [Member] | U.S. Treasury Securities and Obligations of Other U.S. Government Agencies and Organizations [Member] | Fair Value, Measurements, Recurring [Member]</t>
  </si>
  <si>
    <t>Level 1 [Member] | Equity Securities, Financial Services [Member] | Fair Value, Measurements, Recurring [Member]</t>
  </si>
  <si>
    <t>Level 2 [Member] | Fair Value, Measurements, Recurring [Member]</t>
  </si>
  <si>
    <t>Level 2 [Member] | U.S. Treasury Securities and Obligations of Other U.S. Government Agencies and Organizations [Member] | Fair Value, Measurements, Recurring [Member]</t>
  </si>
  <si>
    <t>Level 2 [Member] | Obligations of States and Political Subdivisions [Member] | Fair Value, Measurements, Recurring [Member]</t>
  </si>
  <si>
    <t>Level 2 [Member] | Corporate Debt Securities [Member] | Fair Value, Measurements, Recurring [Member]</t>
  </si>
  <si>
    <t>Level 2 [Member] | Agency Mortgage-Backed Securities [Member] | Fair Value, Measurements, Recurring [Member]</t>
  </si>
  <si>
    <t>Level 2 [Member] | Non-Agency Mortgage-Backed Securities [Member] | Fair Value, Measurements, Recurring [Member]</t>
  </si>
  <si>
    <t>Level 2 [Member] | Asset-Backed Securities [Member] | Fair Value, Measurements, Recurring [Member]</t>
  </si>
  <si>
    <t>Level 3 [Member] | Fair Value, Measurements, Recurring [Member]</t>
  </si>
  <si>
    <t>Fair Value Measurements and Fair Values of Financial Instruments - Financial Assets Measured at Fair Value on Nonrecurring Basis (Detail) (USD $)</t>
  </si>
  <si>
    <t>Fair Value, Measurements, Nonrecurring [Member]</t>
  </si>
  <si>
    <t>Level 1 [Member] | Fair Value, Measurements, Nonrecurring [Member]</t>
  </si>
  <si>
    <t>Level 2 [Member] | Fair Value, Measurements, Nonrecurring [Member]</t>
  </si>
  <si>
    <t>Level 3 [Member] | Fair Value, Measurements, Nonrecurring [Member]</t>
  </si>
  <si>
    <t>Fair Value Measurements and Fair Values of Financial Instruments - Additional Quantitative Information about Assets Measured at Fair Value on Nonrecurring Basis for Which Level 3 Inputs Used to Determine Fair Value (Detail) (USD $)</t>
  </si>
  <si>
    <t>Fair Value Measurements, Recurring and Nonrecurring, Valuation Techniques [Line Items]</t>
  </si>
  <si>
    <t>Fair Value at June 30, 2013</t>
  </si>
  <si>
    <t>Impaired Loans [Member]</t>
  </si>
  <si>
    <t>Valuation Technique</t>
  </si>
  <si>
    <t>Appraisal of collateral</t>
  </si>
  <si>
    <t>Unobservable Input</t>
  </si>
  <si>
    <t>Collateral discounts</t>
  </si>
  <si>
    <t>Other Real Estate Owned [Member]</t>
  </si>
  <si>
    <t>Minimum [Member] | Impaired Loans [Member]</t>
  </si>
  <si>
    <t>Minimum [Member] | Other Real Estate Owned [Member]</t>
  </si>
  <si>
    <t>Maximum [Member] | Impaired Loans [Member]</t>
  </si>
  <si>
    <t>Maximum [Member] | Other Real Estate Owned [Member]</t>
  </si>
  <si>
    <t>Fair Value Measurements and Fair Values of Financial Instruments - Additional Information (Detail) (USD $)</t>
  </si>
  <si>
    <t>Valuation allowance</t>
  </si>
  <si>
    <t>Fair value of loan</t>
  </si>
  <si>
    <t>Fair Value Measurements and Fair Values of Financial Instruments - Estimated Fair Values of Company's Financial Instruments (Detail) (USD $)</t>
  </si>
  <si>
    <t>Carrying Amount [Member]</t>
  </si>
  <si>
    <t>Fair Value [Member]</t>
  </si>
  <si>
    <t>Level 1 [Member] | Fair Value [Member]</t>
  </si>
  <si>
    <t>Level 2 [Member] | Fair Value [Member]</t>
  </si>
  <si>
    <t>Level 3 [Member] |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2"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3" fillId="0" borderId="0" xfId="0" applyFont="1"/>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3" fillId="0" borderId="12" xfId="0" applyFont="1" applyBorder="1" applyAlignment="1">
      <alignment horizontal="center" wrapText="1"/>
    </xf>
    <xf numFmtId="0" fontId="22" fillId="0" borderId="12" xfId="0" applyFont="1" applyBorder="1" applyAlignment="1">
      <alignment wrapText="1"/>
    </xf>
    <xf numFmtId="0" fontId="20"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5"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45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11672</v>
      </c>
      <c r="C11" s="4"/>
    </row>
    <row r="12" spans="1:3" x14ac:dyDescent="0.25">
      <c r="A12" s="2" t="s">
        <v>17</v>
      </c>
      <c r="B12" s="4">
        <f>--12-31</f>
        <v>-19</v>
      </c>
      <c r="C12" s="4"/>
    </row>
    <row r="13" spans="1:3" x14ac:dyDescent="0.25">
      <c r="A13" s="2" t="s">
        <v>18</v>
      </c>
      <c r="B13" s="4" t="s">
        <v>19</v>
      </c>
      <c r="C13" s="4"/>
    </row>
    <row r="14" spans="1:3" ht="30" x14ac:dyDescent="0.25">
      <c r="A14" s="2" t="s">
        <v>20</v>
      </c>
      <c r="B14" s="4"/>
      <c r="C14" s="6">
        <v>506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3</v>
      </c>
      <c r="B3" s="4"/>
    </row>
    <row r="4" spans="1:2" ht="26.25" x14ac:dyDescent="0.25">
      <c r="A4" s="13" t="s">
        <v>172</v>
      </c>
      <c r="B4" s="10" t="s">
        <v>174</v>
      </c>
    </row>
    <row r="5" spans="1:2" ht="230.25" x14ac:dyDescent="0.25">
      <c r="A5" s="13"/>
      <c r="B5" s="11" t="s">
        <v>175</v>
      </c>
    </row>
    <row r="6" spans="1:2" ht="128.25" x14ac:dyDescent="0.25">
      <c r="A6" s="13"/>
      <c r="B6" s="11" t="s">
        <v>176</v>
      </c>
    </row>
    <row r="7" spans="1:2" ht="77.25" x14ac:dyDescent="0.25">
      <c r="A7" s="13"/>
      <c r="B7" s="11"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2.85546875" customWidth="1"/>
    <col min="4" max="4" width="3" customWidth="1"/>
    <col min="5" max="5" width="11.42578125" customWidth="1"/>
    <col min="6" max="8" width="2.85546875" customWidth="1"/>
    <col min="9" max="9" width="10" customWidth="1"/>
    <col min="10" max="10" width="3" customWidth="1"/>
    <col min="11" max="11" width="14" customWidth="1"/>
    <col min="12" max="12" width="3" customWidth="1"/>
    <col min="13" max="13" width="11.42578125" customWidth="1"/>
    <col min="14" max="14" width="3" customWidth="1"/>
    <col min="15" max="15" width="14" customWidth="1"/>
    <col min="16" max="16" width="2.85546875" customWidth="1"/>
    <col min="17" max="17" width="10" customWidth="1"/>
    <col min="18" max="18" width="3"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9</v>
      </c>
      <c r="B3" s="40"/>
      <c r="C3" s="40"/>
      <c r="D3" s="40"/>
      <c r="E3" s="40"/>
      <c r="F3" s="40"/>
      <c r="G3" s="40"/>
      <c r="H3" s="40"/>
      <c r="I3" s="40"/>
      <c r="J3" s="40"/>
      <c r="K3" s="40"/>
      <c r="L3" s="40"/>
      <c r="M3" s="40"/>
      <c r="N3" s="40"/>
      <c r="O3" s="40"/>
      <c r="P3" s="40"/>
      <c r="Q3" s="40"/>
      <c r="R3" s="40"/>
    </row>
    <row r="4" spans="1:18" x14ac:dyDescent="0.25">
      <c r="A4" s="13" t="s">
        <v>178</v>
      </c>
      <c r="B4" s="41" t="s">
        <v>180</v>
      </c>
      <c r="C4" s="41"/>
      <c r="D4" s="41"/>
      <c r="E4" s="41"/>
      <c r="F4" s="41"/>
      <c r="G4" s="41"/>
      <c r="H4" s="41"/>
      <c r="I4" s="41"/>
      <c r="J4" s="41"/>
      <c r="K4" s="41"/>
      <c r="L4" s="41"/>
      <c r="M4" s="41"/>
      <c r="N4" s="41"/>
      <c r="O4" s="41"/>
      <c r="P4" s="41"/>
      <c r="Q4" s="41"/>
      <c r="R4" s="41"/>
    </row>
    <row r="5" spans="1:18" ht="25.5" customHeight="1" x14ac:dyDescent="0.25">
      <c r="A5" s="13"/>
      <c r="B5" s="42" t="s">
        <v>181</v>
      </c>
      <c r="C5" s="42"/>
      <c r="D5" s="42"/>
      <c r="E5" s="42"/>
      <c r="F5" s="42"/>
      <c r="G5" s="42"/>
      <c r="H5" s="42"/>
      <c r="I5" s="42"/>
      <c r="J5" s="42"/>
      <c r="K5" s="42"/>
      <c r="L5" s="42"/>
      <c r="M5" s="42"/>
      <c r="N5" s="42"/>
      <c r="O5" s="42"/>
      <c r="P5" s="42"/>
      <c r="Q5" s="42"/>
      <c r="R5" s="42"/>
    </row>
    <row r="6" spans="1:18" x14ac:dyDescent="0.25">
      <c r="A6" s="13"/>
      <c r="B6" s="42" t="s">
        <v>182</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6"/>
      <c r="C9" s="36" t="s">
        <v>155</v>
      </c>
      <c r="D9" s="37" t="s">
        <v>183</v>
      </c>
      <c r="E9" s="37"/>
      <c r="F9" s="37"/>
      <c r="G9" s="37"/>
      <c r="H9" s="37"/>
      <c r="I9" s="37"/>
      <c r="J9" s="36"/>
      <c r="K9" s="36"/>
      <c r="L9" s="37" t="s">
        <v>185</v>
      </c>
      <c r="M9" s="37"/>
      <c r="N9" s="37"/>
      <c r="O9" s="37"/>
      <c r="P9" s="37"/>
      <c r="Q9" s="37"/>
      <c r="R9" s="36"/>
    </row>
    <row r="10" spans="1:18" ht="15.75" thickBot="1" x14ac:dyDescent="0.3">
      <c r="A10" s="13"/>
      <c r="B10" s="36"/>
      <c r="C10" s="36"/>
      <c r="D10" s="38" t="s">
        <v>184</v>
      </c>
      <c r="E10" s="38"/>
      <c r="F10" s="38"/>
      <c r="G10" s="38"/>
      <c r="H10" s="38"/>
      <c r="I10" s="38"/>
      <c r="J10" s="36"/>
      <c r="K10" s="36"/>
      <c r="L10" s="38" t="s">
        <v>184</v>
      </c>
      <c r="M10" s="38"/>
      <c r="N10" s="38"/>
      <c r="O10" s="38"/>
      <c r="P10" s="38"/>
      <c r="Q10" s="38"/>
      <c r="R10" s="36"/>
    </row>
    <row r="11" spans="1:18" ht="15.75" thickBot="1" x14ac:dyDescent="0.3">
      <c r="A11" s="13"/>
      <c r="B11" s="16" t="s">
        <v>186</v>
      </c>
      <c r="C11" s="15" t="s">
        <v>155</v>
      </c>
      <c r="D11" s="39">
        <v>2013</v>
      </c>
      <c r="E11" s="39"/>
      <c r="F11" s="15"/>
      <c r="G11" s="15" t="s">
        <v>155</v>
      </c>
      <c r="H11" s="39">
        <v>2012</v>
      </c>
      <c r="I11" s="39"/>
      <c r="J11" s="15"/>
      <c r="K11" s="15"/>
      <c r="L11" s="39">
        <v>2013</v>
      </c>
      <c r="M11" s="39"/>
      <c r="N11" s="15"/>
      <c r="O11" s="15"/>
      <c r="P11" s="39">
        <v>2012</v>
      </c>
      <c r="Q11" s="39"/>
      <c r="R11" s="15"/>
    </row>
    <row r="12" spans="1:18" ht="26.25" thickBot="1" x14ac:dyDescent="0.3">
      <c r="A12" s="13"/>
      <c r="B12" s="17" t="s">
        <v>187</v>
      </c>
      <c r="C12" s="18" t="s">
        <v>155</v>
      </c>
      <c r="D12" s="19" t="s">
        <v>188</v>
      </c>
      <c r="E12" s="20">
        <v>47</v>
      </c>
      <c r="F12" s="21" t="s">
        <v>155</v>
      </c>
      <c r="G12" s="18" t="s">
        <v>155</v>
      </c>
      <c r="H12" s="18" t="s">
        <v>188</v>
      </c>
      <c r="I12" s="22" t="s">
        <v>189</v>
      </c>
      <c r="J12" s="23" t="s">
        <v>190</v>
      </c>
      <c r="K12" s="18"/>
      <c r="L12" s="19" t="s">
        <v>188</v>
      </c>
      <c r="M12" s="20" t="s">
        <v>191</v>
      </c>
      <c r="N12" s="21" t="s">
        <v>190</v>
      </c>
      <c r="O12" s="18"/>
      <c r="P12" s="18" t="s">
        <v>188</v>
      </c>
      <c r="Q12" s="22" t="s">
        <v>192</v>
      </c>
      <c r="R12" s="23" t="s">
        <v>190</v>
      </c>
    </row>
    <row r="13" spans="1:18" ht="15.75" thickTop="1" x14ac:dyDescent="0.25">
      <c r="A13" s="13"/>
      <c r="B13" s="24"/>
      <c r="C13" s="24" t="s">
        <v>155</v>
      </c>
      <c r="D13" s="25"/>
      <c r="E13" s="25"/>
      <c r="F13" s="24"/>
      <c r="G13" s="24" t="s">
        <v>155</v>
      </c>
      <c r="H13" s="25"/>
      <c r="I13" s="25"/>
      <c r="J13" s="24"/>
      <c r="K13" s="24"/>
      <c r="L13" s="25"/>
      <c r="M13" s="25"/>
      <c r="N13" s="24"/>
      <c r="O13" s="24"/>
      <c r="P13" s="25"/>
      <c r="Q13" s="25"/>
      <c r="R13" s="24"/>
    </row>
    <row r="14" spans="1:18" ht="25.5" x14ac:dyDescent="0.25">
      <c r="A14" s="13"/>
      <c r="B14" s="26" t="s">
        <v>193</v>
      </c>
      <c r="C14" s="15" t="s">
        <v>155</v>
      </c>
      <c r="D14" s="10"/>
      <c r="E14" s="27">
        <v>506513</v>
      </c>
      <c r="F14" s="28" t="s">
        <v>155</v>
      </c>
      <c r="G14" s="15" t="s">
        <v>155</v>
      </c>
      <c r="H14" s="11"/>
      <c r="I14" s="29">
        <v>506513</v>
      </c>
      <c r="J14" s="14" t="s">
        <v>155</v>
      </c>
      <c r="K14" s="15"/>
      <c r="L14" s="10"/>
      <c r="M14" s="27">
        <v>506513</v>
      </c>
      <c r="N14" s="28" t="s">
        <v>155</v>
      </c>
      <c r="O14" s="15"/>
      <c r="P14" s="11"/>
      <c r="Q14" s="29">
        <v>506513</v>
      </c>
      <c r="R14" s="14" t="s">
        <v>155</v>
      </c>
    </row>
    <row r="15" spans="1:18" ht="15.75" thickBot="1" x14ac:dyDescent="0.3">
      <c r="A15" s="13"/>
      <c r="B15" s="17" t="s">
        <v>194</v>
      </c>
      <c r="C15" s="30" t="s">
        <v>155</v>
      </c>
      <c r="D15" s="19"/>
      <c r="E15" s="31">
        <v>506513</v>
      </c>
      <c r="F15" s="21" t="s">
        <v>155</v>
      </c>
      <c r="G15" s="30" t="s">
        <v>155</v>
      </c>
      <c r="H15" s="18"/>
      <c r="I15" s="32">
        <v>506513</v>
      </c>
      <c r="J15" s="23" t="s">
        <v>155</v>
      </c>
      <c r="K15" s="30"/>
      <c r="L15" s="19"/>
      <c r="M15" s="31">
        <v>506513</v>
      </c>
      <c r="N15" s="21" t="s">
        <v>155</v>
      </c>
      <c r="O15" s="30"/>
      <c r="P15" s="18"/>
      <c r="Q15" s="32">
        <v>506513</v>
      </c>
      <c r="R15" s="23" t="s">
        <v>155</v>
      </c>
    </row>
    <row r="16" spans="1:18" x14ac:dyDescent="0.25">
      <c r="A16" s="13"/>
      <c r="B16" s="24"/>
      <c r="C16" s="24" t="s">
        <v>155</v>
      </c>
      <c r="D16" s="33"/>
      <c r="E16" s="33"/>
      <c r="F16" s="24"/>
      <c r="G16" s="24" t="s">
        <v>155</v>
      </c>
      <c r="H16" s="33"/>
      <c r="I16" s="33"/>
      <c r="J16" s="24"/>
      <c r="K16" s="24"/>
      <c r="L16" s="33"/>
      <c r="M16" s="33"/>
      <c r="N16" s="24"/>
      <c r="O16" s="24"/>
      <c r="P16" s="33"/>
      <c r="Q16" s="33"/>
      <c r="R16" s="24"/>
    </row>
    <row r="17" spans="1:18" ht="38.25" x14ac:dyDescent="0.25">
      <c r="A17" s="13"/>
      <c r="B17" s="26" t="s">
        <v>195</v>
      </c>
      <c r="C17" s="15" t="s">
        <v>155</v>
      </c>
      <c r="D17" s="11"/>
      <c r="E17" s="11"/>
      <c r="F17" s="11"/>
      <c r="G17" s="15" t="s">
        <v>155</v>
      </c>
      <c r="H17" s="11"/>
      <c r="I17" s="11"/>
      <c r="J17" s="11"/>
      <c r="K17" s="15"/>
      <c r="L17" s="11"/>
      <c r="M17" s="11"/>
      <c r="N17" s="11"/>
      <c r="O17" s="15"/>
      <c r="P17" s="11"/>
      <c r="Q17" s="11"/>
      <c r="R17" s="11"/>
    </row>
    <row r="18" spans="1:18" x14ac:dyDescent="0.25">
      <c r="A18" s="13"/>
      <c r="B18" s="17" t="s">
        <v>196</v>
      </c>
      <c r="C18" s="30" t="s">
        <v>155</v>
      </c>
      <c r="D18" s="19" t="s">
        <v>188</v>
      </c>
      <c r="E18" s="20">
        <v>0.09</v>
      </c>
      <c r="F18" s="21" t="s">
        <v>155</v>
      </c>
      <c r="G18" s="30" t="s">
        <v>155</v>
      </c>
      <c r="H18" s="18" t="s">
        <v>188</v>
      </c>
      <c r="I18" s="22" t="s">
        <v>197</v>
      </c>
      <c r="J18" s="23" t="s">
        <v>190</v>
      </c>
      <c r="K18" s="30"/>
      <c r="L18" s="19" t="s">
        <v>188</v>
      </c>
      <c r="M18" s="20" t="s">
        <v>198</v>
      </c>
      <c r="N18" s="21" t="s">
        <v>190</v>
      </c>
      <c r="O18" s="30"/>
      <c r="P18" s="18" t="s">
        <v>188</v>
      </c>
      <c r="Q18" s="22" t="s">
        <v>199</v>
      </c>
      <c r="R18" s="23" t="s">
        <v>190</v>
      </c>
    </row>
    <row r="19" spans="1:18" x14ac:dyDescent="0.25">
      <c r="A19" s="13"/>
      <c r="B19" s="26" t="s">
        <v>200</v>
      </c>
      <c r="C19" s="15" t="s">
        <v>155</v>
      </c>
      <c r="D19" s="10" t="s">
        <v>188</v>
      </c>
      <c r="E19" s="34">
        <v>0.09</v>
      </c>
      <c r="F19" s="28" t="s">
        <v>155</v>
      </c>
      <c r="G19" s="15" t="s">
        <v>155</v>
      </c>
      <c r="H19" s="11" t="s">
        <v>188</v>
      </c>
      <c r="I19" s="35" t="s">
        <v>197</v>
      </c>
      <c r="J19" s="14" t="s">
        <v>190</v>
      </c>
      <c r="K19" s="15"/>
      <c r="L19" s="10" t="s">
        <v>188</v>
      </c>
      <c r="M19" s="34" t="s">
        <v>198</v>
      </c>
      <c r="N19" s="28" t="s">
        <v>190</v>
      </c>
      <c r="O19" s="15"/>
      <c r="P19" s="11" t="s">
        <v>188</v>
      </c>
      <c r="Q19" s="35" t="s">
        <v>199</v>
      </c>
      <c r="R19" s="14" t="s">
        <v>190</v>
      </c>
    </row>
  </sheetData>
  <mergeCells count="22">
    <mergeCell ref="A1:A2"/>
    <mergeCell ref="B1:R1"/>
    <mergeCell ref="B2:R2"/>
    <mergeCell ref="B3:R3"/>
    <mergeCell ref="A4:A19"/>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0.7109375" customWidth="1"/>
    <col min="4" max="4" width="12.140625" customWidth="1"/>
    <col min="5" max="5" width="36.5703125" customWidth="1"/>
    <col min="6" max="7" width="10.7109375" customWidth="1"/>
    <col min="8" max="8" width="12.140625" customWidth="1"/>
    <col min="9" max="9" width="36.5703125" customWidth="1"/>
    <col min="10" max="10" width="12.140625" customWidth="1"/>
    <col min="11" max="11" width="10.7109375" customWidth="1"/>
    <col min="12" max="12" width="12.140625" customWidth="1"/>
    <col min="13" max="13" width="33.7109375" customWidth="1"/>
    <col min="14" max="14" width="12.140625" customWidth="1"/>
    <col min="15" max="15" width="10.7109375" customWidth="1"/>
    <col min="16" max="16" width="12.140625" customWidth="1"/>
    <col min="17" max="17" width="36.5703125" customWidth="1"/>
    <col min="18" max="18" width="12.140625" customWidth="1"/>
    <col min="19" max="19" width="36.5703125" customWidth="1"/>
    <col min="20" max="20" width="12.140625" customWidth="1"/>
    <col min="21" max="21" width="36.5703125" customWidth="1"/>
    <col min="22" max="23" width="10.7109375" customWidth="1"/>
    <col min="24" max="24" width="12.140625" customWidth="1"/>
    <col min="25" max="25" width="28" customWidth="1"/>
    <col min="26" max="26" width="12.140625"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201</v>
      </c>
      <c r="B4" s="41" t="s">
        <v>20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42" t="s">
        <v>204</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row>
    <row r="8" spans="1:26" x14ac:dyDescent="0.25">
      <c r="A8" s="13"/>
      <c r="B8" s="45" t="s">
        <v>205</v>
      </c>
      <c r="C8" s="36" t="s">
        <v>155</v>
      </c>
      <c r="D8" s="37" t="s">
        <v>206</v>
      </c>
      <c r="E8" s="37"/>
      <c r="F8" s="36"/>
      <c r="G8" s="36" t="s">
        <v>155</v>
      </c>
      <c r="H8" s="37" t="s">
        <v>208</v>
      </c>
      <c r="I8" s="37"/>
      <c r="J8" s="36"/>
      <c r="K8" s="36" t="s">
        <v>155</v>
      </c>
      <c r="L8" s="37" t="s">
        <v>208</v>
      </c>
      <c r="M8" s="37"/>
      <c r="N8" s="36"/>
      <c r="O8" s="36"/>
      <c r="P8" s="37" t="s">
        <v>212</v>
      </c>
      <c r="Q8" s="37"/>
      <c r="R8" s="36"/>
    </row>
    <row r="9" spans="1:26" x14ac:dyDescent="0.25">
      <c r="A9" s="13"/>
      <c r="B9" s="45"/>
      <c r="C9" s="36"/>
      <c r="D9" s="37" t="s">
        <v>207</v>
      </c>
      <c r="E9" s="37"/>
      <c r="F9" s="36"/>
      <c r="G9" s="36"/>
      <c r="H9" s="37" t="s">
        <v>209</v>
      </c>
      <c r="I9" s="37"/>
      <c r="J9" s="36"/>
      <c r="K9" s="36"/>
      <c r="L9" s="37" t="s">
        <v>209</v>
      </c>
      <c r="M9" s="37"/>
      <c r="N9" s="36"/>
      <c r="O9" s="36"/>
      <c r="P9" s="37" t="s">
        <v>213</v>
      </c>
      <c r="Q9" s="37"/>
      <c r="R9" s="36"/>
    </row>
    <row r="10" spans="1:26" ht="15.75" thickBot="1" x14ac:dyDescent="0.3">
      <c r="A10" s="13"/>
      <c r="B10" s="45"/>
      <c r="C10" s="36"/>
      <c r="D10" s="38"/>
      <c r="E10" s="38"/>
      <c r="F10" s="36"/>
      <c r="G10" s="36"/>
      <c r="H10" s="38" t="s">
        <v>210</v>
      </c>
      <c r="I10" s="38"/>
      <c r="J10" s="36"/>
      <c r="K10" s="36"/>
      <c r="L10" s="38" t="s">
        <v>211</v>
      </c>
      <c r="M10" s="38"/>
      <c r="N10" s="36"/>
      <c r="O10" s="36"/>
      <c r="P10" s="38"/>
      <c r="Q10" s="38"/>
      <c r="R10" s="36"/>
    </row>
    <row r="11" spans="1:26" x14ac:dyDescent="0.25">
      <c r="A11" s="13"/>
      <c r="B11" s="15"/>
      <c r="C11" s="15" t="s">
        <v>155</v>
      </c>
      <c r="D11" s="37" t="s">
        <v>214</v>
      </c>
      <c r="E11" s="37"/>
      <c r="F11" s="37"/>
      <c r="G11" s="37"/>
      <c r="H11" s="37"/>
      <c r="I11" s="37"/>
      <c r="J11" s="37"/>
      <c r="K11" s="37"/>
      <c r="L11" s="37"/>
      <c r="M11" s="37"/>
      <c r="N11" s="37"/>
      <c r="O11" s="37"/>
      <c r="P11" s="37"/>
      <c r="Q11" s="37"/>
      <c r="R11" s="15"/>
    </row>
    <row r="12" spans="1:26" ht="38.25" x14ac:dyDescent="0.25">
      <c r="A12" s="13"/>
      <c r="B12" s="17" t="s">
        <v>215</v>
      </c>
      <c r="C12" s="18" t="s">
        <v>155</v>
      </c>
      <c r="D12" s="19" t="s">
        <v>188</v>
      </c>
      <c r="E12" s="31">
        <v>3143</v>
      </c>
      <c r="F12" s="21" t="s">
        <v>155</v>
      </c>
      <c r="G12" s="18" t="s">
        <v>155</v>
      </c>
      <c r="H12" s="19" t="s">
        <v>188</v>
      </c>
      <c r="I12" s="20">
        <v>2</v>
      </c>
      <c r="J12" s="21" t="s">
        <v>155</v>
      </c>
      <c r="K12" s="18" t="s">
        <v>155</v>
      </c>
      <c r="L12" s="19" t="s">
        <v>188</v>
      </c>
      <c r="M12" s="20" t="s">
        <v>216</v>
      </c>
      <c r="N12" s="21" t="s">
        <v>190</v>
      </c>
      <c r="O12" s="18"/>
      <c r="P12" s="19" t="s">
        <v>188</v>
      </c>
      <c r="Q12" s="31">
        <v>3067</v>
      </c>
      <c r="R12" s="21" t="s">
        <v>155</v>
      </c>
    </row>
    <row r="13" spans="1:26" ht="25.5" x14ac:dyDescent="0.25">
      <c r="A13" s="13"/>
      <c r="B13" s="26" t="s">
        <v>217</v>
      </c>
      <c r="C13" s="11" t="s">
        <v>155</v>
      </c>
      <c r="D13" s="10"/>
      <c r="E13" s="27">
        <v>15820</v>
      </c>
      <c r="F13" s="28" t="s">
        <v>155</v>
      </c>
      <c r="G13" s="11" t="s">
        <v>155</v>
      </c>
      <c r="H13" s="10"/>
      <c r="I13" s="34">
        <v>310</v>
      </c>
      <c r="J13" s="28" t="s">
        <v>155</v>
      </c>
      <c r="K13" s="11" t="s">
        <v>155</v>
      </c>
      <c r="L13" s="10"/>
      <c r="M13" s="34" t="s">
        <v>218</v>
      </c>
      <c r="N13" s="28" t="s">
        <v>190</v>
      </c>
      <c r="O13" s="11"/>
      <c r="P13" s="10"/>
      <c r="Q13" s="27">
        <v>15538</v>
      </c>
      <c r="R13" s="28" t="s">
        <v>155</v>
      </c>
    </row>
    <row r="14" spans="1:26" x14ac:dyDescent="0.25">
      <c r="A14" s="13"/>
      <c r="B14" s="17" t="s">
        <v>219</v>
      </c>
      <c r="C14" s="18" t="s">
        <v>155</v>
      </c>
      <c r="D14" s="19"/>
      <c r="E14" s="31">
        <v>1935</v>
      </c>
      <c r="F14" s="21" t="s">
        <v>155</v>
      </c>
      <c r="G14" s="18" t="s">
        <v>155</v>
      </c>
      <c r="H14" s="19"/>
      <c r="I14" s="20">
        <v>52</v>
      </c>
      <c r="J14" s="21" t="s">
        <v>155</v>
      </c>
      <c r="K14" s="18" t="s">
        <v>155</v>
      </c>
      <c r="L14" s="19"/>
      <c r="M14" s="20" t="s">
        <v>220</v>
      </c>
      <c r="N14" s="21" t="s">
        <v>190</v>
      </c>
      <c r="O14" s="18"/>
      <c r="P14" s="19"/>
      <c r="Q14" s="31">
        <v>1875</v>
      </c>
      <c r="R14" s="21" t="s">
        <v>155</v>
      </c>
    </row>
    <row r="15" spans="1:26" x14ac:dyDescent="0.25">
      <c r="A15" s="13"/>
      <c r="B15" s="26" t="s">
        <v>221</v>
      </c>
      <c r="C15" s="11" t="s">
        <v>155</v>
      </c>
      <c r="D15" s="10"/>
      <c r="E15" s="27">
        <v>4611</v>
      </c>
      <c r="F15" s="28" t="s">
        <v>155</v>
      </c>
      <c r="G15" s="11" t="s">
        <v>155</v>
      </c>
      <c r="H15" s="10"/>
      <c r="I15" s="34">
        <v>24</v>
      </c>
      <c r="J15" s="28" t="s">
        <v>155</v>
      </c>
      <c r="K15" s="11" t="s">
        <v>155</v>
      </c>
      <c r="L15" s="10"/>
      <c r="M15" s="34" t="s">
        <v>222</v>
      </c>
      <c r="N15" s="28" t="s">
        <v>190</v>
      </c>
      <c r="O15" s="11"/>
      <c r="P15" s="10"/>
      <c r="Q15" s="27">
        <v>4582</v>
      </c>
      <c r="R15" s="28" t="s">
        <v>155</v>
      </c>
    </row>
    <row r="16" spans="1:26" ht="25.5" x14ac:dyDescent="0.25">
      <c r="A16" s="13"/>
      <c r="B16" s="17" t="s">
        <v>223</v>
      </c>
      <c r="C16" s="18" t="s">
        <v>155</v>
      </c>
      <c r="D16" s="19"/>
      <c r="E16" s="31">
        <v>4344</v>
      </c>
      <c r="F16" s="21" t="s">
        <v>155</v>
      </c>
      <c r="G16" s="18" t="s">
        <v>155</v>
      </c>
      <c r="H16" s="19"/>
      <c r="I16" s="20">
        <v>17</v>
      </c>
      <c r="J16" s="21" t="s">
        <v>155</v>
      </c>
      <c r="K16" s="18" t="s">
        <v>155</v>
      </c>
      <c r="L16" s="19"/>
      <c r="M16" s="20" t="s">
        <v>224</v>
      </c>
      <c r="N16" s="21" t="s">
        <v>190</v>
      </c>
      <c r="O16" s="18"/>
      <c r="P16" s="19"/>
      <c r="Q16" s="31">
        <v>4314</v>
      </c>
      <c r="R16" s="21" t="s">
        <v>155</v>
      </c>
    </row>
    <row r="17" spans="1:26" x14ac:dyDescent="0.25">
      <c r="A17" s="13"/>
      <c r="B17" s="26" t="s">
        <v>225</v>
      </c>
      <c r="C17" s="11" t="s">
        <v>155</v>
      </c>
      <c r="D17" s="10"/>
      <c r="E17" s="34">
        <v>133</v>
      </c>
      <c r="F17" s="28" t="s">
        <v>155</v>
      </c>
      <c r="G17" s="11" t="s">
        <v>155</v>
      </c>
      <c r="H17" s="10"/>
      <c r="I17" s="34" t="s">
        <v>226</v>
      </c>
      <c r="J17" s="28" t="s">
        <v>155</v>
      </c>
      <c r="K17" s="11" t="s">
        <v>155</v>
      </c>
      <c r="L17" s="10"/>
      <c r="M17" s="34" t="s">
        <v>227</v>
      </c>
      <c r="N17" s="28" t="s">
        <v>190</v>
      </c>
      <c r="O17" s="11"/>
      <c r="P17" s="10"/>
      <c r="Q17" s="34">
        <v>131</v>
      </c>
      <c r="R17" s="28" t="s">
        <v>155</v>
      </c>
    </row>
    <row r="18" spans="1:26" ht="15.75" thickBot="1" x14ac:dyDescent="0.3">
      <c r="A18" s="13"/>
      <c r="B18" s="17" t="s">
        <v>228</v>
      </c>
      <c r="C18" s="18" t="s">
        <v>155</v>
      </c>
      <c r="D18" s="19"/>
      <c r="E18" s="20">
        <v>346</v>
      </c>
      <c r="F18" s="21" t="s">
        <v>155</v>
      </c>
      <c r="G18" s="18" t="s">
        <v>155</v>
      </c>
      <c r="H18" s="19"/>
      <c r="I18" s="20">
        <v>172</v>
      </c>
      <c r="J18" s="21" t="s">
        <v>155</v>
      </c>
      <c r="K18" s="18" t="s">
        <v>155</v>
      </c>
      <c r="L18" s="19"/>
      <c r="M18" s="20" t="s">
        <v>229</v>
      </c>
      <c r="N18" s="21" t="s">
        <v>190</v>
      </c>
      <c r="O18" s="18"/>
      <c r="P18" s="19"/>
      <c r="Q18" s="20">
        <v>487</v>
      </c>
      <c r="R18" s="21" t="s">
        <v>155</v>
      </c>
    </row>
    <row r="19" spans="1:26" x14ac:dyDescent="0.25">
      <c r="A19" s="13"/>
      <c r="B19" s="24"/>
      <c r="C19" s="24" t="s">
        <v>155</v>
      </c>
      <c r="D19" s="33"/>
      <c r="E19" s="33"/>
      <c r="F19" s="24"/>
      <c r="G19" s="24" t="s">
        <v>155</v>
      </c>
      <c r="H19" s="33"/>
      <c r="I19" s="33"/>
      <c r="J19" s="24"/>
      <c r="K19" s="24" t="s">
        <v>155</v>
      </c>
      <c r="L19" s="33"/>
      <c r="M19" s="33"/>
      <c r="N19" s="24"/>
      <c r="O19" s="24"/>
      <c r="P19" s="33"/>
      <c r="Q19" s="33"/>
      <c r="R19" s="24"/>
    </row>
    <row r="20" spans="1:26" ht="15.75" thickBot="1" x14ac:dyDescent="0.3">
      <c r="A20" s="13"/>
      <c r="B20" s="44"/>
      <c r="C20" s="15" t="s">
        <v>155</v>
      </c>
      <c r="D20" s="10" t="s">
        <v>188</v>
      </c>
      <c r="E20" s="27">
        <v>30332</v>
      </c>
      <c r="F20" s="28" t="s">
        <v>155</v>
      </c>
      <c r="G20" s="15" t="s">
        <v>155</v>
      </c>
      <c r="H20" s="10" t="s">
        <v>188</v>
      </c>
      <c r="I20" s="34">
        <v>577</v>
      </c>
      <c r="J20" s="28" t="s">
        <v>155</v>
      </c>
      <c r="K20" s="15" t="s">
        <v>155</v>
      </c>
      <c r="L20" s="10" t="s">
        <v>188</v>
      </c>
      <c r="M20" s="34" t="s">
        <v>230</v>
      </c>
      <c r="N20" s="28" t="s">
        <v>190</v>
      </c>
      <c r="O20" s="15"/>
      <c r="P20" s="10" t="s">
        <v>188</v>
      </c>
      <c r="Q20" s="27">
        <v>29994</v>
      </c>
      <c r="R20" s="28" t="s">
        <v>155</v>
      </c>
    </row>
    <row r="21" spans="1:26" ht="15.75" thickTop="1" x14ac:dyDescent="0.25">
      <c r="A21" s="13"/>
      <c r="B21" s="24"/>
      <c r="C21" s="24" t="s">
        <v>155</v>
      </c>
      <c r="D21" s="25"/>
      <c r="E21" s="25"/>
      <c r="F21" s="24"/>
      <c r="G21" s="24" t="s">
        <v>155</v>
      </c>
      <c r="H21" s="25"/>
      <c r="I21" s="25"/>
      <c r="J21" s="24"/>
      <c r="K21" s="24" t="s">
        <v>155</v>
      </c>
      <c r="L21" s="25"/>
      <c r="M21" s="25"/>
      <c r="N21" s="24"/>
      <c r="O21" s="24"/>
      <c r="P21" s="25"/>
      <c r="Q21" s="25"/>
      <c r="R21" s="24"/>
    </row>
    <row r="22" spans="1:26" x14ac:dyDescent="0.25">
      <c r="A22" s="13"/>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3"/>
      <c r="B23" s="11"/>
      <c r="C23" s="11"/>
      <c r="D23" s="11"/>
      <c r="E23" s="11"/>
      <c r="F23" s="11"/>
      <c r="G23" s="11"/>
      <c r="H23" s="11"/>
      <c r="I23" s="11"/>
      <c r="J23" s="11"/>
      <c r="K23" s="11"/>
      <c r="L23" s="11"/>
      <c r="M23" s="11"/>
      <c r="N23" s="11"/>
      <c r="O23" s="11"/>
      <c r="P23" s="11"/>
      <c r="Q23" s="11"/>
      <c r="R23" s="11"/>
    </row>
    <row r="24" spans="1:26" x14ac:dyDescent="0.25">
      <c r="A24" s="13"/>
      <c r="B24" s="45" t="s">
        <v>231</v>
      </c>
      <c r="C24" s="36" t="s">
        <v>155</v>
      </c>
      <c r="D24" s="37" t="s">
        <v>206</v>
      </c>
      <c r="E24" s="37"/>
      <c r="F24" s="36"/>
      <c r="G24" s="36" t="s">
        <v>155</v>
      </c>
      <c r="H24" s="37" t="s">
        <v>208</v>
      </c>
      <c r="I24" s="37"/>
      <c r="J24" s="36"/>
      <c r="K24" s="36" t="s">
        <v>155</v>
      </c>
      <c r="L24" s="37" t="s">
        <v>208</v>
      </c>
      <c r="M24" s="37"/>
      <c r="N24" s="36"/>
      <c r="O24" s="36"/>
      <c r="P24" s="37" t="s">
        <v>212</v>
      </c>
      <c r="Q24" s="37"/>
      <c r="R24" s="36"/>
    </row>
    <row r="25" spans="1:26" x14ac:dyDescent="0.25">
      <c r="A25" s="13"/>
      <c r="B25" s="45"/>
      <c r="C25" s="36"/>
      <c r="D25" s="37" t="s">
        <v>207</v>
      </c>
      <c r="E25" s="37"/>
      <c r="F25" s="36"/>
      <c r="G25" s="36"/>
      <c r="H25" s="37" t="s">
        <v>209</v>
      </c>
      <c r="I25" s="37"/>
      <c r="J25" s="36"/>
      <c r="K25" s="36"/>
      <c r="L25" s="37" t="s">
        <v>209</v>
      </c>
      <c r="M25" s="37"/>
      <c r="N25" s="36"/>
      <c r="O25" s="36"/>
      <c r="P25" s="37" t="s">
        <v>213</v>
      </c>
      <c r="Q25" s="37"/>
      <c r="R25" s="36"/>
    </row>
    <row r="26" spans="1:26" ht="15.75" thickBot="1" x14ac:dyDescent="0.3">
      <c r="A26" s="13"/>
      <c r="B26" s="45"/>
      <c r="C26" s="36"/>
      <c r="D26" s="38"/>
      <c r="E26" s="38"/>
      <c r="F26" s="36"/>
      <c r="G26" s="36"/>
      <c r="H26" s="38" t="s">
        <v>210</v>
      </c>
      <c r="I26" s="38"/>
      <c r="J26" s="36"/>
      <c r="K26" s="36"/>
      <c r="L26" s="38" t="s">
        <v>211</v>
      </c>
      <c r="M26" s="38"/>
      <c r="N26" s="36"/>
      <c r="O26" s="36"/>
      <c r="P26" s="38"/>
      <c r="Q26" s="38"/>
      <c r="R26" s="36"/>
    </row>
    <row r="27" spans="1:26" x14ac:dyDescent="0.25">
      <c r="A27" s="13"/>
      <c r="B27" s="15"/>
      <c r="C27" s="15" t="s">
        <v>155</v>
      </c>
      <c r="D27" s="37" t="s">
        <v>214</v>
      </c>
      <c r="E27" s="37"/>
      <c r="F27" s="37"/>
      <c r="G27" s="37"/>
      <c r="H27" s="37"/>
      <c r="I27" s="37"/>
      <c r="J27" s="37"/>
      <c r="K27" s="37"/>
      <c r="L27" s="37"/>
      <c r="M27" s="37"/>
      <c r="N27" s="37"/>
      <c r="O27" s="37"/>
      <c r="P27" s="37"/>
      <c r="Q27" s="37"/>
      <c r="R27" s="15"/>
    </row>
    <row r="28" spans="1:26" ht="38.25" x14ac:dyDescent="0.25">
      <c r="A28" s="13"/>
      <c r="B28" s="17" t="s">
        <v>215</v>
      </c>
      <c r="C28" s="18" t="s">
        <v>155</v>
      </c>
      <c r="D28" s="18" t="s">
        <v>188</v>
      </c>
      <c r="E28" s="32">
        <v>1749</v>
      </c>
      <c r="F28" s="23" t="s">
        <v>155</v>
      </c>
      <c r="G28" s="18" t="s">
        <v>155</v>
      </c>
      <c r="H28" s="18" t="s">
        <v>188</v>
      </c>
      <c r="I28" s="22">
        <v>2</v>
      </c>
      <c r="J28" s="23" t="s">
        <v>155</v>
      </c>
      <c r="K28" s="18" t="s">
        <v>155</v>
      </c>
      <c r="L28" s="18" t="s">
        <v>188</v>
      </c>
      <c r="M28" s="22" t="s">
        <v>226</v>
      </c>
      <c r="N28" s="23" t="s">
        <v>155</v>
      </c>
      <c r="O28" s="18"/>
      <c r="P28" s="18" t="s">
        <v>188</v>
      </c>
      <c r="Q28" s="32">
        <v>1751</v>
      </c>
      <c r="R28" s="23" t="s">
        <v>155</v>
      </c>
    </row>
    <row r="29" spans="1:26" ht="25.5" x14ac:dyDescent="0.25">
      <c r="A29" s="13"/>
      <c r="B29" s="26" t="s">
        <v>217</v>
      </c>
      <c r="C29" s="11" t="s">
        <v>155</v>
      </c>
      <c r="D29" s="11"/>
      <c r="E29" s="29">
        <v>12520</v>
      </c>
      <c r="F29" s="14" t="s">
        <v>155</v>
      </c>
      <c r="G29" s="11" t="s">
        <v>155</v>
      </c>
      <c r="H29" s="11"/>
      <c r="I29" s="35">
        <v>581</v>
      </c>
      <c r="J29" s="14" t="s">
        <v>155</v>
      </c>
      <c r="K29" s="11" t="s">
        <v>155</v>
      </c>
      <c r="L29" s="11"/>
      <c r="M29" s="35" t="s">
        <v>232</v>
      </c>
      <c r="N29" s="14" t="s">
        <v>190</v>
      </c>
      <c r="O29" s="11"/>
      <c r="P29" s="11"/>
      <c r="Q29" s="29">
        <v>13007</v>
      </c>
      <c r="R29" s="14" t="s">
        <v>155</v>
      </c>
    </row>
    <row r="30" spans="1:26" x14ac:dyDescent="0.25">
      <c r="A30" s="13"/>
      <c r="B30" s="17" t="s">
        <v>219</v>
      </c>
      <c r="C30" s="18" t="s">
        <v>155</v>
      </c>
      <c r="D30" s="18"/>
      <c r="E30" s="32">
        <v>1689</v>
      </c>
      <c r="F30" s="23" t="s">
        <v>155</v>
      </c>
      <c r="G30" s="18" t="s">
        <v>155</v>
      </c>
      <c r="H30" s="18"/>
      <c r="I30" s="22">
        <v>62</v>
      </c>
      <c r="J30" s="23" t="s">
        <v>155</v>
      </c>
      <c r="K30" s="18" t="s">
        <v>155</v>
      </c>
      <c r="L30" s="18"/>
      <c r="M30" s="22" t="s">
        <v>233</v>
      </c>
      <c r="N30" s="23" t="s">
        <v>190</v>
      </c>
      <c r="O30" s="18"/>
      <c r="P30" s="18"/>
      <c r="Q30" s="32">
        <v>1742</v>
      </c>
      <c r="R30" s="23" t="s">
        <v>155</v>
      </c>
    </row>
    <row r="31" spans="1:26" x14ac:dyDescent="0.25">
      <c r="A31" s="13"/>
      <c r="B31" s="26" t="s">
        <v>221</v>
      </c>
      <c r="C31" s="11" t="s">
        <v>155</v>
      </c>
      <c r="D31" s="11"/>
      <c r="E31" s="29">
        <v>7231</v>
      </c>
      <c r="F31" s="14" t="s">
        <v>155</v>
      </c>
      <c r="G31" s="11" t="s">
        <v>155</v>
      </c>
      <c r="H31" s="11"/>
      <c r="I31" s="35">
        <v>107</v>
      </c>
      <c r="J31" s="14" t="s">
        <v>155</v>
      </c>
      <c r="K31" s="11" t="s">
        <v>155</v>
      </c>
      <c r="L31" s="11"/>
      <c r="M31" s="35" t="s">
        <v>234</v>
      </c>
      <c r="N31" s="14" t="s">
        <v>190</v>
      </c>
      <c r="O31" s="11"/>
      <c r="P31" s="11"/>
      <c r="Q31" s="29">
        <v>7282</v>
      </c>
      <c r="R31" s="14" t="s">
        <v>155</v>
      </c>
    </row>
    <row r="32" spans="1:26" ht="25.5" x14ac:dyDescent="0.25">
      <c r="A32" s="13"/>
      <c r="B32" s="17" t="s">
        <v>223</v>
      </c>
      <c r="C32" s="18" t="s">
        <v>155</v>
      </c>
      <c r="D32" s="18"/>
      <c r="E32" s="32">
        <v>5194</v>
      </c>
      <c r="F32" s="23" t="s">
        <v>155</v>
      </c>
      <c r="G32" s="18" t="s">
        <v>155</v>
      </c>
      <c r="H32" s="18"/>
      <c r="I32" s="22">
        <v>25</v>
      </c>
      <c r="J32" s="23" t="s">
        <v>155</v>
      </c>
      <c r="K32" s="18" t="s">
        <v>155</v>
      </c>
      <c r="L32" s="18"/>
      <c r="M32" s="22" t="s">
        <v>235</v>
      </c>
      <c r="N32" s="23" t="s">
        <v>190</v>
      </c>
      <c r="O32" s="18"/>
      <c r="P32" s="18"/>
      <c r="Q32" s="32">
        <v>5191</v>
      </c>
      <c r="R32" s="23" t="s">
        <v>155</v>
      </c>
    </row>
    <row r="33" spans="1:26" x14ac:dyDescent="0.25">
      <c r="A33" s="13"/>
      <c r="B33" s="26" t="s">
        <v>225</v>
      </c>
      <c r="C33" s="11" t="s">
        <v>155</v>
      </c>
      <c r="D33" s="11"/>
      <c r="E33" s="35">
        <v>207</v>
      </c>
      <c r="F33" s="14" t="s">
        <v>155</v>
      </c>
      <c r="G33" s="11" t="s">
        <v>155</v>
      </c>
      <c r="H33" s="11"/>
      <c r="I33" s="35">
        <v>4</v>
      </c>
      <c r="J33" s="14" t="s">
        <v>155</v>
      </c>
      <c r="K33" s="11" t="s">
        <v>155</v>
      </c>
      <c r="L33" s="11"/>
      <c r="M33" s="35" t="s">
        <v>226</v>
      </c>
      <c r="N33" s="14" t="s">
        <v>155</v>
      </c>
      <c r="O33" s="11"/>
      <c r="P33" s="11"/>
      <c r="Q33" s="35">
        <v>211</v>
      </c>
      <c r="R33" s="14" t="s">
        <v>155</v>
      </c>
    </row>
    <row r="34" spans="1:26" ht="15.75" thickBot="1" x14ac:dyDescent="0.3">
      <c r="A34" s="13"/>
      <c r="B34" s="17" t="s">
        <v>228</v>
      </c>
      <c r="C34" s="18" t="s">
        <v>155</v>
      </c>
      <c r="D34" s="18"/>
      <c r="E34" s="32">
        <v>1827</v>
      </c>
      <c r="F34" s="23" t="s">
        <v>155</v>
      </c>
      <c r="G34" s="18" t="s">
        <v>155</v>
      </c>
      <c r="H34" s="18"/>
      <c r="I34" s="22">
        <v>147</v>
      </c>
      <c r="J34" s="23" t="s">
        <v>155</v>
      </c>
      <c r="K34" s="18" t="s">
        <v>155</v>
      </c>
      <c r="L34" s="18"/>
      <c r="M34" s="22" t="s">
        <v>236</v>
      </c>
      <c r="N34" s="23" t="s">
        <v>190</v>
      </c>
      <c r="O34" s="18"/>
      <c r="P34" s="18"/>
      <c r="Q34" s="32">
        <v>1902</v>
      </c>
      <c r="R34" s="23" t="s">
        <v>155</v>
      </c>
    </row>
    <row r="35" spans="1:26" x14ac:dyDescent="0.25">
      <c r="A35" s="13"/>
      <c r="B35" s="24"/>
      <c r="C35" s="24" t="s">
        <v>155</v>
      </c>
      <c r="D35" s="33"/>
      <c r="E35" s="33"/>
      <c r="F35" s="24"/>
      <c r="G35" s="24" t="s">
        <v>155</v>
      </c>
      <c r="H35" s="33"/>
      <c r="I35" s="33"/>
      <c r="J35" s="24"/>
      <c r="K35" s="24" t="s">
        <v>155</v>
      </c>
      <c r="L35" s="33"/>
      <c r="M35" s="33"/>
      <c r="N35" s="24"/>
      <c r="O35" s="24"/>
      <c r="P35" s="33"/>
      <c r="Q35" s="33"/>
      <c r="R35" s="24"/>
    </row>
    <row r="36" spans="1:26" ht="15.75" thickBot="1" x14ac:dyDescent="0.3">
      <c r="A36" s="13"/>
      <c r="B36" s="44"/>
      <c r="C36" s="15" t="s">
        <v>155</v>
      </c>
      <c r="D36" s="11" t="s">
        <v>188</v>
      </c>
      <c r="E36" s="29">
        <v>30417</v>
      </c>
      <c r="F36" s="14" t="s">
        <v>155</v>
      </c>
      <c r="G36" s="15" t="s">
        <v>155</v>
      </c>
      <c r="H36" s="11" t="s">
        <v>188</v>
      </c>
      <c r="I36" s="35">
        <v>928</v>
      </c>
      <c r="J36" s="14" t="s">
        <v>155</v>
      </c>
      <c r="K36" s="15" t="s">
        <v>155</v>
      </c>
      <c r="L36" s="11" t="s">
        <v>188</v>
      </c>
      <c r="M36" s="35" t="s">
        <v>237</v>
      </c>
      <c r="N36" s="14" t="s">
        <v>190</v>
      </c>
      <c r="O36" s="15"/>
      <c r="P36" s="11" t="s">
        <v>188</v>
      </c>
      <c r="Q36" s="29">
        <v>31086</v>
      </c>
      <c r="R36" s="14" t="s">
        <v>155</v>
      </c>
    </row>
    <row r="37" spans="1:26" ht="15.75" thickTop="1" x14ac:dyDescent="0.25">
      <c r="A37" s="13"/>
      <c r="B37" s="24"/>
      <c r="C37" s="24" t="s">
        <v>155</v>
      </c>
      <c r="D37" s="25"/>
      <c r="E37" s="25"/>
      <c r="F37" s="24"/>
      <c r="G37" s="24" t="s">
        <v>155</v>
      </c>
      <c r="H37" s="25"/>
      <c r="I37" s="25"/>
      <c r="J37" s="24"/>
      <c r="K37" s="24" t="s">
        <v>155</v>
      </c>
      <c r="L37" s="25"/>
      <c r="M37" s="25"/>
      <c r="N37" s="24"/>
      <c r="O37" s="24"/>
      <c r="P37" s="25"/>
      <c r="Q37" s="25"/>
      <c r="R37" s="24"/>
    </row>
    <row r="38" spans="1:26" x14ac:dyDescent="0.25">
      <c r="A38" s="13"/>
      <c r="B38" s="42" t="s">
        <v>238</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3"/>
      <c r="B40" s="11"/>
      <c r="C40" s="11"/>
      <c r="D40" s="11"/>
      <c r="E40" s="11"/>
      <c r="F40" s="11"/>
      <c r="G40" s="11"/>
      <c r="H40" s="11"/>
      <c r="I40" s="11"/>
      <c r="J40" s="11"/>
    </row>
    <row r="41" spans="1:26" x14ac:dyDescent="0.25">
      <c r="A41" s="13"/>
      <c r="B41" s="36"/>
      <c r="C41" s="36" t="s">
        <v>155</v>
      </c>
      <c r="D41" s="37" t="s">
        <v>206</v>
      </c>
      <c r="E41" s="37"/>
      <c r="F41" s="36"/>
      <c r="G41" s="36" t="s">
        <v>155</v>
      </c>
      <c r="H41" s="37" t="s">
        <v>212</v>
      </c>
      <c r="I41" s="37"/>
      <c r="J41" s="36"/>
    </row>
    <row r="42" spans="1:26" ht="15.75" thickBot="1" x14ac:dyDescent="0.3">
      <c r="A42" s="13"/>
      <c r="B42" s="36"/>
      <c r="C42" s="36"/>
      <c r="D42" s="38" t="s">
        <v>207</v>
      </c>
      <c r="E42" s="38"/>
      <c r="F42" s="36"/>
      <c r="G42" s="36"/>
      <c r="H42" s="38" t="s">
        <v>213</v>
      </c>
      <c r="I42" s="38"/>
      <c r="J42" s="36"/>
    </row>
    <row r="43" spans="1:26" x14ac:dyDescent="0.25">
      <c r="A43" s="13"/>
      <c r="B43" s="15"/>
      <c r="C43" s="15" t="s">
        <v>155</v>
      </c>
      <c r="D43" s="37" t="s">
        <v>239</v>
      </c>
      <c r="E43" s="37"/>
      <c r="F43" s="37"/>
      <c r="G43" s="37"/>
      <c r="H43" s="37"/>
      <c r="I43" s="37"/>
      <c r="J43" s="15"/>
    </row>
    <row r="44" spans="1:26" x14ac:dyDescent="0.25">
      <c r="A44" s="13"/>
      <c r="B44" s="17" t="s">
        <v>240</v>
      </c>
      <c r="C44" s="18" t="s">
        <v>155</v>
      </c>
      <c r="D44" s="19" t="s">
        <v>188</v>
      </c>
      <c r="E44" s="31">
        <v>1249</v>
      </c>
      <c r="F44" s="21" t="s">
        <v>155</v>
      </c>
      <c r="G44" s="18" t="s">
        <v>155</v>
      </c>
      <c r="H44" s="19" t="s">
        <v>188</v>
      </c>
      <c r="I44" s="31">
        <v>1251</v>
      </c>
      <c r="J44" s="21" t="s">
        <v>155</v>
      </c>
    </row>
    <row r="45" spans="1:26" x14ac:dyDescent="0.25">
      <c r="A45" s="13"/>
      <c r="B45" s="26" t="s">
        <v>241</v>
      </c>
      <c r="C45" s="11" t="s">
        <v>155</v>
      </c>
      <c r="D45" s="10"/>
      <c r="E45" s="27">
        <v>2983</v>
      </c>
      <c r="F45" s="28" t="s">
        <v>155</v>
      </c>
      <c r="G45" s="11" t="s">
        <v>155</v>
      </c>
      <c r="H45" s="10"/>
      <c r="I45" s="27">
        <v>3024</v>
      </c>
      <c r="J45" s="28" t="s">
        <v>155</v>
      </c>
    </row>
    <row r="46" spans="1:26" x14ac:dyDescent="0.25">
      <c r="A46" s="13"/>
      <c r="B46" s="17" t="s">
        <v>242</v>
      </c>
      <c r="C46" s="18" t="s">
        <v>155</v>
      </c>
      <c r="D46" s="19"/>
      <c r="E46" s="31">
        <v>11973</v>
      </c>
      <c r="F46" s="21" t="s">
        <v>155</v>
      </c>
      <c r="G46" s="18" t="s">
        <v>155</v>
      </c>
      <c r="H46" s="19"/>
      <c r="I46" s="31">
        <v>11760</v>
      </c>
      <c r="J46" s="21" t="s">
        <v>155</v>
      </c>
    </row>
    <row r="47" spans="1:26" ht="15.75" thickBot="1" x14ac:dyDescent="0.3">
      <c r="A47" s="13"/>
      <c r="B47" s="26" t="s">
        <v>243</v>
      </c>
      <c r="C47" s="11" t="s">
        <v>155</v>
      </c>
      <c r="D47" s="10"/>
      <c r="E47" s="27">
        <v>4826</v>
      </c>
      <c r="F47" s="28" t="s">
        <v>155</v>
      </c>
      <c r="G47" s="11" t="s">
        <v>155</v>
      </c>
      <c r="H47" s="10"/>
      <c r="I47" s="27">
        <v>4576</v>
      </c>
      <c r="J47" s="28" t="s">
        <v>155</v>
      </c>
    </row>
    <row r="48" spans="1:26" x14ac:dyDescent="0.25">
      <c r="A48" s="13"/>
      <c r="B48" s="24"/>
      <c r="C48" s="24" t="s">
        <v>155</v>
      </c>
      <c r="D48" s="33"/>
      <c r="E48" s="33"/>
      <c r="F48" s="24"/>
      <c r="G48" s="24" t="s">
        <v>155</v>
      </c>
      <c r="H48" s="33"/>
      <c r="I48" s="33"/>
      <c r="J48" s="24"/>
    </row>
    <row r="49" spans="1:26" x14ac:dyDescent="0.25">
      <c r="A49" s="13"/>
      <c r="B49" s="46"/>
      <c r="C49" s="30" t="s">
        <v>155</v>
      </c>
      <c r="D49" s="19"/>
      <c r="E49" s="31">
        <v>21031</v>
      </c>
      <c r="F49" s="21" t="s">
        <v>155</v>
      </c>
      <c r="G49" s="30" t="s">
        <v>155</v>
      </c>
      <c r="H49" s="19"/>
      <c r="I49" s="31">
        <v>20611</v>
      </c>
      <c r="J49" s="21" t="s">
        <v>155</v>
      </c>
    </row>
    <row r="50" spans="1:26" x14ac:dyDescent="0.25">
      <c r="A50" s="13"/>
      <c r="B50" s="26" t="s">
        <v>244</v>
      </c>
      <c r="C50" s="15" t="s">
        <v>155</v>
      </c>
      <c r="D50" s="10"/>
      <c r="E50" s="27">
        <v>8955</v>
      </c>
      <c r="F50" s="28" t="s">
        <v>155</v>
      </c>
      <c r="G50" s="15" t="s">
        <v>155</v>
      </c>
      <c r="H50" s="10"/>
      <c r="I50" s="27">
        <v>8896</v>
      </c>
      <c r="J50" s="28" t="s">
        <v>155</v>
      </c>
    </row>
    <row r="51" spans="1:26" ht="15.75" thickBot="1" x14ac:dyDescent="0.3">
      <c r="A51" s="13"/>
      <c r="B51" s="17" t="s">
        <v>245</v>
      </c>
      <c r="C51" s="30" t="s">
        <v>155</v>
      </c>
      <c r="D51" s="19"/>
      <c r="E51" s="20">
        <v>346</v>
      </c>
      <c r="F51" s="21" t="s">
        <v>155</v>
      </c>
      <c r="G51" s="30" t="s">
        <v>155</v>
      </c>
      <c r="H51" s="19"/>
      <c r="I51" s="20">
        <v>487</v>
      </c>
      <c r="J51" s="21" t="s">
        <v>155</v>
      </c>
    </row>
    <row r="52" spans="1:26" x14ac:dyDescent="0.25">
      <c r="A52" s="13"/>
      <c r="B52" s="24"/>
      <c r="C52" s="24" t="s">
        <v>155</v>
      </c>
      <c r="D52" s="33"/>
      <c r="E52" s="33"/>
      <c r="F52" s="24"/>
      <c r="G52" s="24" t="s">
        <v>155</v>
      </c>
      <c r="H52" s="33"/>
      <c r="I52" s="33"/>
      <c r="J52" s="24"/>
    </row>
    <row r="53" spans="1:26" ht="15.75" thickBot="1" x14ac:dyDescent="0.3">
      <c r="A53" s="13"/>
      <c r="B53" s="44"/>
      <c r="C53" s="15" t="s">
        <v>155</v>
      </c>
      <c r="D53" s="10" t="s">
        <v>188</v>
      </c>
      <c r="E53" s="27">
        <v>30332</v>
      </c>
      <c r="F53" s="28" t="s">
        <v>155</v>
      </c>
      <c r="G53" s="15" t="s">
        <v>155</v>
      </c>
      <c r="H53" s="10" t="s">
        <v>188</v>
      </c>
      <c r="I53" s="27">
        <v>29994</v>
      </c>
      <c r="J53" s="28" t="s">
        <v>155</v>
      </c>
    </row>
    <row r="54" spans="1:26" ht="15.75" thickTop="1" x14ac:dyDescent="0.25">
      <c r="A54" s="13"/>
      <c r="B54" s="24"/>
      <c r="C54" s="24" t="s">
        <v>155</v>
      </c>
      <c r="D54" s="25"/>
      <c r="E54" s="25"/>
      <c r="F54" s="24"/>
      <c r="G54" s="24" t="s">
        <v>155</v>
      </c>
      <c r="H54" s="25"/>
      <c r="I54" s="25"/>
      <c r="J54" s="24"/>
    </row>
    <row r="55" spans="1:26" x14ac:dyDescent="0.25">
      <c r="A55" s="13"/>
      <c r="B55" s="42" t="s">
        <v>246</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3"/>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3"/>
      <c r="B57" s="42" t="s">
        <v>247</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ht="15.75" x14ac:dyDescent="0.25">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3"/>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3"/>
      <c r="B60" s="36"/>
      <c r="C60" s="36" t="s">
        <v>155</v>
      </c>
      <c r="D60" s="37" t="s">
        <v>248</v>
      </c>
      <c r="E60" s="37"/>
      <c r="F60" s="37"/>
      <c r="G60" s="37"/>
      <c r="H60" s="37"/>
      <c r="I60" s="37"/>
      <c r="J60" s="36"/>
      <c r="K60" s="36"/>
      <c r="L60" s="37" t="s">
        <v>249</v>
      </c>
      <c r="M60" s="37"/>
      <c r="N60" s="37"/>
      <c r="O60" s="37"/>
      <c r="P60" s="37"/>
      <c r="Q60" s="37"/>
      <c r="R60" s="36"/>
      <c r="S60" s="36"/>
      <c r="T60" s="37" t="s">
        <v>112</v>
      </c>
      <c r="U60" s="37"/>
      <c r="V60" s="37"/>
      <c r="W60" s="37"/>
      <c r="X60" s="37"/>
      <c r="Y60" s="37"/>
      <c r="Z60" s="36"/>
    </row>
    <row r="61" spans="1:26" ht="15.75" thickBot="1" x14ac:dyDescent="0.3">
      <c r="A61" s="13"/>
      <c r="B61" s="36"/>
      <c r="C61" s="36"/>
      <c r="D61" s="38"/>
      <c r="E61" s="38"/>
      <c r="F61" s="38"/>
      <c r="G61" s="38"/>
      <c r="H61" s="38"/>
      <c r="I61" s="38"/>
      <c r="J61" s="36"/>
      <c r="K61" s="36"/>
      <c r="L61" s="38" t="s">
        <v>250</v>
      </c>
      <c r="M61" s="38"/>
      <c r="N61" s="38"/>
      <c r="O61" s="38"/>
      <c r="P61" s="38"/>
      <c r="Q61" s="38"/>
      <c r="R61" s="36"/>
      <c r="S61" s="36"/>
      <c r="T61" s="38"/>
      <c r="U61" s="38"/>
      <c r="V61" s="38"/>
      <c r="W61" s="38"/>
      <c r="X61" s="38"/>
      <c r="Y61" s="38"/>
      <c r="Z61" s="36"/>
    </row>
    <row r="62" spans="1:26" x14ac:dyDescent="0.25">
      <c r="A62" s="13"/>
      <c r="B62" s="36"/>
      <c r="C62" s="36" t="s">
        <v>155</v>
      </c>
      <c r="D62" s="51" t="s">
        <v>212</v>
      </c>
      <c r="E62" s="51"/>
      <c r="F62" s="52"/>
      <c r="G62" s="52" t="s">
        <v>155</v>
      </c>
      <c r="H62" s="51" t="s">
        <v>209</v>
      </c>
      <c r="I62" s="51"/>
      <c r="J62" s="36"/>
      <c r="K62" s="36"/>
      <c r="L62" s="51" t="s">
        <v>212</v>
      </c>
      <c r="M62" s="51"/>
      <c r="N62" s="52"/>
      <c r="O62" s="52" t="s">
        <v>155</v>
      </c>
      <c r="P62" s="51" t="s">
        <v>209</v>
      </c>
      <c r="Q62" s="51"/>
      <c r="R62" s="36"/>
      <c r="S62" s="36"/>
      <c r="T62" s="51" t="s">
        <v>212</v>
      </c>
      <c r="U62" s="51"/>
      <c r="V62" s="52"/>
      <c r="W62" s="52" t="s">
        <v>155</v>
      </c>
      <c r="X62" s="51" t="s">
        <v>209</v>
      </c>
      <c r="Y62" s="51"/>
      <c r="Z62" s="36"/>
    </row>
    <row r="63" spans="1:26" ht="15.75" thickBot="1" x14ac:dyDescent="0.3">
      <c r="A63" s="13"/>
      <c r="B63" s="36"/>
      <c r="C63" s="36"/>
      <c r="D63" s="38" t="s">
        <v>213</v>
      </c>
      <c r="E63" s="38"/>
      <c r="F63" s="36"/>
      <c r="G63" s="36"/>
      <c r="H63" s="38" t="s">
        <v>211</v>
      </c>
      <c r="I63" s="38"/>
      <c r="J63" s="36"/>
      <c r="K63" s="36"/>
      <c r="L63" s="38" t="s">
        <v>213</v>
      </c>
      <c r="M63" s="38"/>
      <c r="N63" s="36"/>
      <c r="O63" s="36"/>
      <c r="P63" s="38" t="s">
        <v>211</v>
      </c>
      <c r="Q63" s="38"/>
      <c r="R63" s="36"/>
      <c r="S63" s="36"/>
      <c r="T63" s="38" t="s">
        <v>213</v>
      </c>
      <c r="U63" s="38"/>
      <c r="V63" s="36"/>
      <c r="W63" s="36"/>
      <c r="X63" s="38" t="s">
        <v>211</v>
      </c>
      <c r="Y63" s="38"/>
      <c r="Z63" s="36"/>
    </row>
    <row r="64" spans="1:26" x14ac:dyDescent="0.25">
      <c r="A64" s="13"/>
      <c r="B64" s="15"/>
      <c r="C64" s="15" t="s">
        <v>155</v>
      </c>
      <c r="D64" s="37" t="s">
        <v>214</v>
      </c>
      <c r="E64" s="37"/>
      <c r="F64" s="37"/>
      <c r="G64" s="37"/>
      <c r="H64" s="37"/>
      <c r="I64" s="37"/>
      <c r="J64" s="37"/>
      <c r="K64" s="37"/>
      <c r="L64" s="37"/>
      <c r="M64" s="37"/>
      <c r="N64" s="37"/>
      <c r="O64" s="37"/>
      <c r="P64" s="37"/>
      <c r="Q64" s="37"/>
      <c r="R64" s="37"/>
      <c r="S64" s="37"/>
      <c r="T64" s="37"/>
      <c r="U64" s="37"/>
      <c r="V64" s="37"/>
      <c r="W64" s="37"/>
      <c r="X64" s="37"/>
      <c r="Y64" s="37"/>
      <c r="Z64" s="15"/>
    </row>
    <row r="65" spans="1:26" x14ac:dyDescent="0.25">
      <c r="A65" s="13"/>
      <c r="B65" s="47" t="s">
        <v>251</v>
      </c>
      <c r="C65" s="18" t="s">
        <v>155</v>
      </c>
      <c r="D65" s="18"/>
      <c r="E65" s="18"/>
      <c r="F65" s="18"/>
      <c r="G65" s="18" t="s">
        <v>155</v>
      </c>
      <c r="H65" s="18"/>
      <c r="I65" s="18"/>
      <c r="J65" s="18"/>
      <c r="K65" s="18"/>
      <c r="L65" s="18"/>
      <c r="M65" s="18"/>
      <c r="N65" s="18"/>
      <c r="O65" s="18" t="s">
        <v>155</v>
      </c>
      <c r="P65" s="18"/>
      <c r="Q65" s="18"/>
      <c r="R65" s="18"/>
      <c r="S65" s="18"/>
      <c r="T65" s="18"/>
      <c r="U65" s="18"/>
      <c r="V65" s="18"/>
      <c r="W65" s="18" t="s">
        <v>155</v>
      </c>
      <c r="X65" s="18"/>
      <c r="Y65" s="18"/>
      <c r="Z65" s="18"/>
    </row>
    <row r="66" spans="1:26" ht="38.25" x14ac:dyDescent="0.25">
      <c r="A66" s="13"/>
      <c r="B66" s="48" t="s">
        <v>215</v>
      </c>
      <c r="C66" s="11" t="s">
        <v>155</v>
      </c>
      <c r="D66" s="11"/>
      <c r="E66" s="29">
        <v>1448</v>
      </c>
      <c r="F66" s="14" t="s">
        <v>155</v>
      </c>
      <c r="G66" s="11" t="s">
        <v>155</v>
      </c>
      <c r="H66" s="11"/>
      <c r="I66" s="35" t="s">
        <v>216</v>
      </c>
      <c r="J66" s="14" t="s">
        <v>190</v>
      </c>
      <c r="K66" s="11"/>
      <c r="L66" s="11"/>
      <c r="M66" s="35" t="s">
        <v>226</v>
      </c>
      <c r="N66" s="14" t="s">
        <v>155</v>
      </c>
      <c r="O66" s="11" t="s">
        <v>155</v>
      </c>
      <c r="P66" s="11"/>
      <c r="Q66" s="35" t="s">
        <v>226</v>
      </c>
      <c r="R66" s="14" t="s">
        <v>155</v>
      </c>
      <c r="S66" s="11"/>
      <c r="T66" s="11"/>
      <c r="U66" s="29">
        <v>1448</v>
      </c>
      <c r="V66" s="14" t="s">
        <v>155</v>
      </c>
      <c r="W66" s="11" t="s">
        <v>155</v>
      </c>
      <c r="X66" s="11"/>
      <c r="Y66" s="35" t="s">
        <v>216</v>
      </c>
      <c r="Z66" s="14" t="s">
        <v>190</v>
      </c>
    </row>
    <row r="67" spans="1:26" ht="25.5" x14ac:dyDescent="0.25">
      <c r="A67" s="13"/>
      <c r="B67" s="49" t="s">
        <v>217</v>
      </c>
      <c r="C67" s="18" t="s">
        <v>155</v>
      </c>
      <c r="D67" s="18"/>
      <c r="E67" s="32">
        <v>9795</v>
      </c>
      <c r="F67" s="23" t="s">
        <v>155</v>
      </c>
      <c r="G67" s="18" t="s">
        <v>155</v>
      </c>
      <c r="H67" s="18"/>
      <c r="I67" s="22" t="s">
        <v>252</v>
      </c>
      <c r="J67" s="23" t="s">
        <v>190</v>
      </c>
      <c r="K67" s="18"/>
      <c r="L67" s="18"/>
      <c r="M67" s="22">
        <v>537</v>
      </c>
      <c r="N67" s="23" t="s">
        <v>155</v>
      </c>
      <c r="O67" s="18" t="s">
        <v>155</v>
      </c>
      <c r="P67" s="18"/>
      <c r="Q67" s="22" t="s">
        <v>253</v>
      </c>
      <c r="R67" s="23" t="s">
        <v>190</v>
      </c>
      <c r="S67" s="18"/>
      <c r="T67" s="18"/>
      <c r="U67" s="32">
        <v>10332</v>
      </c>
      <c r="V67" s="23" t="s">
        <v>155</v>
      </c>
      <c r="W67" s="18" t="s">
        <v>155</v>
      </c>
      <c r="X67" s="18"/>
      <c r="Y67" s="22" t="s">
        <v>218</v>
      </c>
      <c r="Z67" s="23" t="s">
        <v>190</v>
      </c>
    </row>
    <row r="68" spans="1:26" x14ac:dyDescent="0.25">
      <c r="A68" s="13"/>
      <c r="B68" s="48" t="s">
        <v>219</v>
      </c>
      <c r="C68" s="11" t="s">
        <v>155</v>
      </c>
      <c r="D68" s="11"/>
      <c r="E68" s="29">
        <v>1046</v>
      </c>
      <c r="F68" s="14" t="s">
        <v>155</v>
      </c>
      <c r="G68" s="11" t="s">
        <v>155</v>
      </c>
      <c r="H68" s="11"/>
      <c r="I68" s="35" t="s">
        <v>220</v>
      </c>
      <c r="J68" s="14" t="s">
        <v>190</v>
      </c>
      <c r="K68" s="11"/>
      <c r="L68" s="11"/>
      <c r="M68" s="11"/>
      <c r="N68" s="11"/>
      <c r="O68" s="11" t="s">
        <v>155</v>
      </c>
      <c r="P68" s="11"/>
      <c r="Q68" s="11"/>
      <c r="R68" s="11"/>
      <c r="S68" s="11"/>
      <c r="T68" s="11"/>
      <c r="U68" s="29">
        <v>1046</v>
      </c>
      <c r="V68" s="14" t="s">
        <v>155</v>
      </c>
      <c r="W68" s="11" t="s">
        <v>155</v>
      </c>
      <c r="X68" s="11"/>
      <c r="Y68" s="35" t="s">
        <v>220</v>
      </c>
      <c r="Z68" s="14" t="s">
        <v>190</v>
      </c>
    </row>
    <row r="69" spans="1:26" ht="25.5" x14ac:dyDescent="0.25">
      <c r="A69" s="13"/>
      <c r="B69" s="49" t="s">
        <v>254</v>
      </c>
      <c r="C69" s="18" t="s">
        <v>155</v>
      </c>
      <c r="D69" s="18"/>
      <c r="E69" s="32">
        <v>3168</v>
      </c>
      <c r="F69" s="23" t="s">
        <v>155</v>
      </c>
      <c r="G69" s="18" t="s">
        <v>155</v>
      </c>
      <c r="H69" s="18"/>
      <c r="I69" s="22" t="s">
        <v>236</v>
      </c>
      <c r="J69" s="23" t="s">
        <v>190</v>
      </c>
      <c r="K69" s="18"/>
      <c r="L69" s="18"/>
      <c r="M69" s="32">
        <v>2233</v>
      </c>
      <c r="N69" s="23" t="s">
        <v>155</v>
      </c>
      <c r="O69" s="18" t="s">
        <v>155</v>
      </c>
      <c r="P69" s="18"/>
      <c r="Q69" s="22" t="s">
        <v>255</v>
      </c>
      <c r="R69" s="23" t="s">
        <v>190</v>
      </c>
      <c r="S69" s="18"/>
      <c r="T69" s="18"/>
      <c r="U69" s="32">
        <v>5401</v>
      </c>
      <c r="V69" s="23" t="s">
        <v>155</v>
      </c>
      <c r="W69" s="18" t="s">
        <v>155</v>
      </c>
      <c r="X69" s="18"/>
      <c r="Y69" s="22" t="s">
        <v>256</v>
      </c>
      <c r="Z69" s="23" t="s">
        <v>190</v>
      </c>
    </row>
    <row r="70" spans="1:26" ht="15.75" thickBot="1" x14ac:dyDescent="0.3">
      <c r="A70" s="13"/>
      <c r="B70" s="48" t="s">
        <v>245</v>
      </c>
      <c r="C70" s="11" t="s">
        <v>155</v>
      </c>
      <c r="D70" s="11"/>
      <c r="E70" s="35" t="s">
        <v>226</v>
      </c>
      <c r="F70" s="14" t="s">
        <v>155</v>
      </c>
      <c r="G70" s="11" t="s">
        <v>155</v>
      </c>
      <c r="H70" s="11"/>
      <c r="I70" s="35" t="s">
        <v>226</v>
      </c>
      <c r="J70" s="14" t="s">
        <v>155</v>
      </c>
      <c r="K70" s="11"/>
      <c r="L70" s="11"/>
      <c r="M70" s="35">
        <v>81</v>
      </c>
      <c r="N70" s="14" t="s">
        <v>155</v>
      </c>
      <c r="O70" s="11" t="s">
        <v>155</v>
      </c>
      <c r="P70" s="11"/>
      <c r="Q70" s="35" t="s">
        <v>229</v>
      </c>
      <c r="R70" s="14" t="s">
        <v>190</v>
      </c>
      <c r="S70" s="11"/>
      <c r="T70" s="11"/>
      <c r="U70" s="35">
        <v>81</v>
      </c>
      <c r="V70" s="14" t="s">
        <v>155</v>
      </c>
      <c r="W70" s="11" t="s">
        <v>155</v>
      </c>
      <c r="X70" s="11"/>
      <c r="Y70" s="35" t="s">
        <v>229</v>
      </c>
      <c r="Z70" s="14" t="s">
        <v>190</v>
      </c>
    </row>
    <row r="71" spans="1:26" x14ac:dyDescent="0.25">
      <c r="A71" s="13"/>
      <c r="B71" s="24"/>
      <c r="C71" s="24" t="s">
        <v>155</v>
      </c>
      <c r="D71" s="33"/>
      <c r="E71" s="33"/>
      <c r="F71" s="24"/>
      <c r="G71" s="24" t="s">
        <v>155</v>
      </c>
      <c r="H71" s="33"/>
      <c r="I71" s="33"/>
      <c r="J71" s="24"/>
      <c r="K71" s="24"/>
      <c r="L71" s="33"/>
      <c r="M71" s="33"/>
      <c r="N71" s="24"/>
      <c r="O71" s="24" t="s">
        <v>155</v>
      </c>
      <c r="P71" s="33"/>
      <c r="Q71" s="33"/>
      <c r="R71" s="24"/>
      <c r="S71" s="24"/>
      <c r="T71" s="33"/>
      <c r="U71" s="33"/>
      <c r="V71" s="24"/>
      <c r="W71" s="24" t="s">
        <v>155</v>
      </c>
      <c r="X71" s="33"/>
      <c r="Y71" s="33"/>
      <c r="Z71" s="24"/>
    </row>
    <row r="72" spans="1:26" ht="15.75" thickBot="1" x14ac:dyDescent="0.3">
      <c r="A72" s="13"/>
      <c r="B72" s="46"/>
      <c r="C72" s="30" t="s">
        <v>155</v>
      </c>
      <c r="D72" s="19" t="s">
        <v>188</v>
      </c>
      <c r="E72" s="31">
        <v>15457</v>
      </c>
      <c r="F72" s="21" t="s">
        <v>155</v>
      </c>
      <c r="G72" s="30" t="s">
        <v>155</v>
      </c>
      <c r="H72" s="19" t="s">
        <v>188</v>
      </c>
      <c r="I72" s="20" t="s">
        <v>257</v>
      </c>
      <c r="J72" s="21" t="s">
        <v>190</v>
      </c>
      <c r="K72" s="30"/>
      <c r="L72" s="19" t="s">
        <v>188</v>
      </c>
      <c r="M72" s="31">
        <v>2851</v>
      </c>
      <c r="N72" s="21" t="s">
        <v>155</v>
      </c>
      <c r="O72" s="30" t="s">
        <v>155</v>
      </c>
      <c r="P72" s="19" t="s">
        <v>188</v>
      </c>
      <c r="Q72" s="20" t="s">
        <v>258</v>
      </c>
      <c r="R72" s="21" t="s">
        <v>190</v>
      </c>
      <c r="S72" s="30"/>
      <c r="T72" s="19" t="s">
        <v>188</v>
      </c>
      <c r="U72" s="31">
        <v>18308</v>
      </c>
      <c r="V72" s="21" t="s">
        <v>155</v>
      </c>
      <c r="W72" s="30" t="s">
        <v>155</v>
      </c>
      <c r="X72" s="19" t="s">
        <v>188</v>
      </c>
      <c r="Y72" s="20" t="s">
        <v>230</v>
      </c>
      <c r="Z72" s="21" t="s">
        <v>190</v>
      </c>
    </row>
    <row r="73" spans="1:26" ht="15.75" thickTop="1" x14ac:dyDescent="0.25">
      <c r="A73" s="13"/>
      <c r="B73" s="24"/>
      <c r="C73" s="24" t="s">
        <v>155</v>
      </c>
      <c r="D73" s="25"/>
      <c r="E73" s="25"/>
      <c r="F73" s="24"/>
      <c r="G73" s="24" t="s">
        <v>155</v>
      </c>
      <c r="H73" s="25"/>
      <c r="I73" s="25"/>
      <c r="J73" s="24"/>
      <c r="K73" s="24"/>
      <c r="L73" s="25"/>
      <c r="M73" s="25"/>
      <c r="N73" s="24"/>
      <c r="O73" s="24" t="s">
        <v>155</v>
      </c>
      <c r="P73" s="25"/>
      <c r="Q73" s="25"/>
      <c r="R73" s="24"/>
      <c r="S73" s="24"/>
      <c r="T73" s="25"/>
      <c r="U73" s="25"/>
      <c r="V73" s="24"/>
      <c r="W73" s="24" t="s">
        <v>155</v>
      </c>
      <c r="X73" s="25"/>
      <c r="Y73" s="25"/>
      <c r="Z73" s="24"/>
    </row>
    <row r="74" spans="1:26" x14ac:dyDescent="0.25">
      <c r="A74" s="13"/>
      <c r="B74" s="50" t="s">
        <v>259</v>
      </c>
      <c r="C74" s="15" t="s">
        <v>155</v>
      </c>
      <c r="D74" s="11"/>
      <c r="E74" s="11"/>
      <c r="F74" s="11"/>
      <c r="G74" s="15" t="s">
        <v>155</v>
      </c>
      <c r="H74" s="11"/>
      <c r="I74" s="11"/>
      <c r="J74" s="11"/>
      <c r="K74" s="15"/>
      <c r="L74" s="11"/>
      <c r="M74" s="11"/>
      <c r="N74" s="11"/>
      <c r="O74" s="15" t="s">
        <v>155</v>
      </c>
      <c r="P74" s="11"/>
      <c r="Q74" s="11"/>
      <c r="R74" s="11"/>
      <c r="S74" s="15"/>
      <c r="T74" s="11"/>
      <c r="U74" s="11"/>
      <c r="V74" s="11"/>
      <c r="W74" s="15" t="s">
        <v>155</v>
      </c>
      <c r="X74" s="11"/>
      <c r="Y74" s="11"/>
      <c r="Z74" s="11"/>
    </row>
    <row r="75" spans="1:26" ht="25.5" x14ac:dyDescent="0.25">
      <c r="A75" s="13"/>
      <c r="B75" s="49" t="s">
        <v>217</v>
      </c>
      <c r="C75" s="30" t="s">
        <v>155</v>
      </c>
      <c r="D75" s="18" t="s">
        <v>188</v>
      </c>
      <c r="E75" s="32">
        <v>4429</v>
      </c>
      <c r="F75" s="23" t="s">
        <v>155</v>
      </c>
      <c r="G75" s="30" t="s">
        <v>155</v>
      </c>
      <c r="H75" s="18" t="s">
        <v>188</v>
      </c>
      <c r="I75" s="22" t="s">
        <v>232</v>
      </c>
      <c r="J75" s="23" t="s">
        <v>190</v>
      </c>
      <c r="K75" s="30"/>
      <c r="L75" s="18" t="s">
        <v>188</v>
      </c>
      <c r="M75" s="22" t="s">
        <v>226</v>
      </c>
      <c r="N75" s="23" t="s">
        <v>155</v>
      </c>
      <c r="O75" s="30" t="s">
        <v>155</v>
      </c>
      <c r="P75" s="18" t="s">
        <v>188</v>
      </c>
      <c r="Q75" s="22" t="s">
        <v>226</v>
      </c>
      <c r="R75" s="23" t="s">
        <v>155</v>
      </c>
      <c r="S75" s="30"/>
      <c r="T75" s="18" t="s">
        <v>188</v>
      </c>
      <c r="U75" s="32">
        <v>4429</v>
      </c>
      <c r="V75" s="23" t="s">
        <v>155</v>
      </c>
      <c r="W75" s="30" t="s">
        <v>155</v>
      </c>
      <c r="X75" s="18" t="s">
        <v>188</v>
      </c>
      <c r="Y75" s="22" t="s">
        <v>232</v>
      </c>
      <c r="Z75" s="23" t="s">
        <v>190</v>
      </c>
    </row>
    <row r="76" spans="1:26" x14ac:dyDescent="0.25">
      <c r="A76" s="13"/>
      <c r="B76" s="48" t="s">
        <v>219</v>
      </c>
      <c r="C76" s="15" t="s">
        <v>155</v>
      </c>
      <c r="D76" s="11"/>
      <c r="E76" s="35">
        <v>647</v>
      </c>
      <c r="F76" s="14" t="s">
        <v>155</v>
      </c>
      <c r="G76" s="15" t="s">
        <v>155</v>
      </c>
      <c r="H76" s="11"/>
      <c r="I76" s="35" t="s">
        <v>233</v>
      </c>
      <c r="J76" s="14" t="s">
        <v>190</v>
      </c>
      <c r="K76" s="15"/>
      <c r="L76" s="11"/>
      <c r="M76" s="35" t="s">
        <v>226</v>
      </c>
      <c r="N76" s="14" t="s">
        <v>155</v>
      </c>
      <c r="O76" s="15" t="s">
        <v>155</v>
      </c>
      <c r="P76" s="11"/>
      <c r="Q76" s="35" t="s">
        <v>226</v>
      </c>
      <c r="R76" s="14" t="s">
        <v>155</v>
      </c>
      <c r="S76" s="15"/>
      <c r="T76" s="11"/>
      <c r="U76" s="35">
        <v>647</v>
      </c>
      <c r="V76" s="14" t="s">
        <v>155</v>
      </c>
      <c r="W76" s="15" t="s">
        <v>155</v>
      </c>
      <c r="X76" s="11"/>
      <c r="Y76" s="35" t="s">
        <v>233</v>
      </c>
      <c r="Z76" s="14" t="s">
        <v>190</v>
      </c>
    </row>
    <row r="77" spans="1:26" x14ac:dyDescent="0.25">
      <c r="A77" s="13"/>
      <c r="B77" s="49" t="s">
        <v>221</v>
      </c>
      <c r="C77" s="30" t="s">
        <v>155</v>
      </c>
      <c r="D77" s="18"/>
      <c r="E77" s="32">
        <v>3046</v>
      </c>
      <c r="F77" s="23" t="s">
        <v>155</v>
      </c>
      <c r="G77" s="30" t="s">
        <v>155</v>
      </c>
      <c r="H77" s="18"/>
      <c r="I77" s="22" t="s">
        <v>235</v>
      </c>
      <c r="J77" s="23" t="s">
        <v>190</v>
      </c>
      <c r="K77" s="30"/>
      <c r="L77" s="18"/>
      <c r="M77" s="22">
        <v>699</v>
      </c>
      <c r="N77" s="23" t="s">
        <v>155</v>
      </c>
      <c r="O77" s="30" t="s">
        <v>155</v>
      </c>
      <c r="P77" s="18"/>
      <c r="Q77" s="22" t="s">
        <v>235</v>
      </c>
      <c r="R77" s="23" t="s">
        <v>190</v>
      </c>
      <c r="S77" s="30"/>
      <c r="T77" s="18"/>
      <c r="U77" s="32">
        <v>3745</v>
      </c>
      <c r="V77" s="23" t="s">
        <v>155</v>
      </c>
      <c r="W77" s="30" t="s">
        <v>155</v>
      </c>
      <c r="X77" s="18"/>
      <c r="Y77" s="22" t="s">
        <v>234</v>
      </c>
      <c r="Z77" s="23" t="s">
        <v>190</v>
      </c>
    </row>
    <row r="78" spans="1:26" ht="25.5" x14ac:dyDescent="0.25">
      <c r="A78" s="13"/>
      <c r="B78" s="48" t="s">
        <v>223</v>
      </c>
      <c r="C78" s="15" t="s">
        <v>155</v>
      </c>
      <c r="D78" s="11"/>
      <c r="E78" s="29">
        <v>2655</v>
      </c>
      <c r="F78" s="14" t="s">
        <v>155</v>
      </c>
      <c r="G78" s="15" t="s">
        <v>155</v>
      </c>
      <c r="H78" s="11"/>
      <c r="I78" s="35" t="s">
        <v>260</v>
      </c>
      <c r="J78" s="14" t="s">
        <v>190</v>
      </c>
      <c r="K78" s="15"/>
      <c r="L78" s="11"/>
      <c r="M78" s="35">
        <v>572</v>
      </c>
      <c r="N78" s="14" t="s">
        <v>155</v>
      </c>
      <c r="O78" s="15" t="s">
        <v>155</v>
      </c>
      <c r="P78" s="11"/>
      <c r="Q78" s="35" t="s">
        <v>261</v>
      </c>
      <c r="R78" s="14" t="s">
        <v>190</v>
      </c>
      <c r="S78" s="15"/>
      <c r="T78" s="11"/>
      <c r="U78" s="29">
        <v>3227</v>
      </c>
      <c r="V78" s="14" t="s">
        <v>155</v>
      </c>
      <c r="W78" s="15" t="s">
        <v>155</v>
      </c>
      <c r="X78" s="11"/>
      <c r="Y78" s="35" t="s">
        <v>235</v>
      </c>
      <c r="Z78" s="14" t="s">
        <v>190</v>
      </c>
    </row>
    <row r="79" spans="1:26" ht="15.75" thickBot="1" x14ac:dyDescent="0.3">
      <c r="A79" s="13"/>
      <c r="B79" s="49" t="s">
        <v>228</v>
      </c>
      <c r="C79" s="30" t="s">
        <v>155</v>
      </c>
      <c r="D79" s="18"/>
      <c r="E79" s="22" t="s">
        <v>226</v>
      </c>
      <c r="F79" s="23" t="s">
        <v>155</v>
      </c>
      <c r="G79" s="30" t="s">
        <v>155</v>
      </c>
      <c r="H79" s="18"/>
      <c r="I79" s="22" t="s">
        <v>226</v>
      </c>
      <c r="J79" s="23" t="s">
        <v>155</v>
      </c>
      <c r="K79" s="30"/>
      <c r="L79" s="18"/>
      <c r="M79" s="32">
        <v>1522</v>
      </c>
      <c r="N79" s="23" t="s">
        <v>155</v>
      </c>
      <c r="O79" s="30" t="s">
        <v>155</v>
      </c>
      <c r="P79" s="18"/>
      <c r="Q79" s="22" t="s">
        <v>236</v>
      </c>
      <c r="R79" s="23" t="s">
        <v>190</v>
      </c>
      <c r="S79" s="30"/>
      <c r="T79" s="18"/>
      <c r="U79" s="32">
        <v>1522</v>
      </c>
      <c r="V79" s="23" t="s">
        <v>155</v>
      </c>
      <c r="W79" s="30" t="s">
        <v>155</v>
      </c>
      <c r="X79" s="18"/>
      <c r="Y79" s="22" t="s">
        <v>236</v>
      </c>
      <c r="Z79" s="23" t="s">
        <v>190</v>
      </c>
    </row>
    <row r="80" spans="1:26" x14ac:dyDescent="0.25">
      <c r="A80" s="13"/>
      <c r="B80" s="24"/>
      <c r="C80" s="24" t="s">
        <v>155</v>
      </c>
      <c r="D80" s="33"/>
      <c r="E80" s="33"/>
      <c r="F80" s="24"/>
      <c r="G80" s="24" t="s">
        <v>155</v>
      </c>
      <c r="H80" s="33"/>
      <c r="I80" s="33"/>
      <c r="J80" s="24"/>
      <c r="K80" s="24"/>
      <c r="L80" s="33"/>
      <c r="M80" s="33"/>
      <c r="N80" s="24"/>
      <c r="O80" s="24" t="s">
        <v>155</v>
      </c>
      <c r="P80" s="33"/>
      <c r="Q80" s="33"/>
      <c r="R80" s="24"/>
      <c r="S80" s="24"/>
      <c r="T80" s="33"/>
      <c r="U80" s="33"/>
      <c r="V80" s="24"/>
      <c r="W80" s="24" t="s">
        <v>155</v>
      </c>
      <c r="X80" s="33"/>
      <c r="Y80" s="33"/>
      <c r="Z80" s="24"/>
    </row>
    <row r="81" spans="1:26" ht="15.75" thickBot="1" x14ac:dyDescent="0.3">
      <c r="A81" s="13"/>
      <c r="B81" s="44"/>
      <c r="C81" s="15" t="s">
        <v>155</v>
      </c>
      <c r="D81" s="11" t="s">
        <v>188</v>
      </c>
      <c r="E81" s="29">
        <v>10777</v>
      </c>
      <c r="F81" s="14" t="s">
        <v>155</v>
      </c>
      <c r="G81" s="15" t="s">
        <v>155</v>
      </c>
      <c r="H81" s="11" t="s">
        <v>188</v>
      </c>
      <c r="I81" s="35" t="s">
        <v>262</v>
      </c>
      <c r="J81" s="14" t="s">
        <v>190</v>
      </c>
      <c r="K81" s="15"/>
      <c r="L81" s="11" t="s">
        <v>188</v>
      </c>
      <c r="M81" s="29">
        <v>2793</v>
      </c>
      <c r="N81" s="14" t="s">
        <v>155</v>
      </c>
      <c r="O81" s="15" t="s">
        <v>155</v>
      </c>
      <c r="P81" s="11" t="s">
        <v>188</v>
      </c>
      <c r="Q81" s="35" t="s">
        <v>263</v>
      </c>
      <c r="R81" s="14" t="s">
        <v>190</v>
      </c>
      <c r="S81" s="15"/>
      <c r="T81" s="11" t="s">
        <v>188</v>
      </c>
      <c r="U81" s="29">
        <v>13570</v>
      </c>
      <c r="V81" s="14" t="s">
        <v>155</v>
      </c>
      <c r="W81" s="15" t="s">
        <v>155</v>
      </c>
      <c r="X81" s="11" t="s">
        <v>188</v>
      </c>
      <c r="Y81" s="35" t="s">
        <v>237</v>
      </c>
      <c r="Z81" s="14" t="s">
        <v>190</v>
      </c>
    </row>
    <row r="82" spans="1:26" ht="15.75" thickTop="1" x14ac:dyDescent="0.25">
      <c r="A82" s="13"/>
      <c r="B82" s="24"/>
      <c r="C82" s="24" t="s">
        <v>155</v>
      </c>
      <c r="D82" s="25"/>
      <c r="E82" s="25"/>
      <c r="F82" s="24"/>
      <c r="G82" s="24" t="s">
        <v>155</v>
      </c>
      <c r="H82" s="25"/>
      <c r="I82" s="25"/>
      <c r="J82" s="24"/>
      <c r="K82" s="24"/>
      <c r="L82" s="25"/>
      <c r="M82" s="25"/>
      <c r="N82" s="24"/>
      <c r="O82" s="24" t="s">
        <v>155</v>
      </c>
      <c r="P82" s="25"/>
      <c r="Q82" s="25"/>
      <c r="R82" s="24"/>
      <c r="S82" s="24"/>
      <c r="T82" s="25"/>
      <c r="U82" s="25"/>
      <c r="V82" s="24"/>
      <c r="W82" s="24" t="s">
        <v>155</v>
      </c>
      <c r="X82" s="25"/>
      <c r="Y82" s="25"/>
      <c r="Z82" s="24"/>
    </row>
    <row r="83" spans="1:26" x14ac:dyDescent="0.25">
      <c r="A83" s="13"/>
      <c r="B83" s="42" t="s">
        <v>264</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ht="25.5" customHeight="1" x14ac:dyDescent="0.25">
      <c r="A84" s="13"/>
      <c r="B84" s="42" t="s">
        <v>265</v>
      </c>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x14ac:dyDescent="0.25">
      <c r="A85" s="13"/>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13"/>
      <c r="B86" s="42" t="s">
        <v>266</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ht="25.5" customHeight="1" x14ac:dyDescent="0.25">
      <c r="A87" s="13"/>
      <c r="B87" s="42" t="s">
        <v>267</v>
      </c>
      <c r="C87" s="42"/>
      <c r="D87" s="42"/>
      <c r="E87" s="42"/>
      <c r="F87" s="42"/>
      <c r="G87" s="42"/>
      <c r="H87" s="42"/>
      <c r="I87" s="42"/>
      <c r="J87" s="42"/>
      <c r="K87" s="42"/>
      <c r="L87" s="42"/>
      <c r="M87" s="42"/>
      <c r="N87" s="42"/>
      <c r="O87" s="42"/>
      <c r="P87" s="42"/>
      <c r="Q87" s="42"/>
      <c r="R87" s="42"/>
      <c r="S87" s="42"/>
      <c r="T87" s="42"/>
      <c r="U87" s="42"/>
      <c r="V87" s="42"/>
      <c r="W87" s="42"/>
      <c r="X87" s="42"/>
      <c r="Y87" s="42"/>
      <c r="Z87" s="42"/>
    </row>
  </sheetData>
  <mergeCells count="111">
    <mergeCell ref="B83:Z83"/>
    <mergeCell ref="B84:Z84"/>
    <mergeCell ref="B85:Z85"/>
    <mergeCell ref="B86:Z86"/>
    <mergeCell ref="B87:Z87"/>
    <mergeCell ref="B22:Z22"/>
    <mergeCell ref="B38:Z38"/>
    <mergeCell ref="B39:Z39"/>
    <mergeCell ref="B55:Z55"/>
    <mergeCell ref="B56:Z56"/>
    <mergeCell ref="B57:Z57"/>
    <mergeCell ref="Z62:Z63"/>
    <mergeCell ref="D64:Y64"/>
    <mergeCell ref="A1:A2"/>
    <mergeCell ref="B1:Z1"/>
    <mergeCell ref="B2:Z2"/>
    <mergeCell ref="B3:Z3"/>
    <mergeCell ref="A4:A87"/>
    <mergeCell ref="B4:Z4"/>
    <mergeCell ref="B5:Z5"/>
    <mergeCell ref="B6:Z6"/>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B62:B63"/>
    <mergeCell ref="C62:C63"/>
    <mergeCell ref="D62:E62"/>
    <mergeCell ref="D63:E63"/>
    <mergeCell ref="F62:F63"/>
    <mergeCell ref="G62:G63"/>
    <mergeCell ref="L60:Q60"/>
    <mergeCell ref="L61:Q61"/>
    <mergeCell ref="R60:R61"/>
    <mergeCell ref="S60:S61"/>
    <mergeCell ref="T60:Y61"/>
    <mergeCell ref="Z60:Z61"/>
    <mergeCell ref="D43:I43"/>
    <mergeCell ref="B60:B61"/>
    <mergeCell ref="C60:C61"/>
    <mergeCell ref="D60:I61"/>
    <mergeCell ref="J60:J61"/>
    <mergeCell ref="K60:K61"/>
    <mergeCell ref="B58:Z58"/>
    <mergeCell ref="D27:Q27"/>
    <mergeCell ref="B41:B42"/>
    <mergeCell ref="C41:C42"/>
    <mergeCell ref="D41:E41"/>
    <mergeCell ref="D42:E42"/>
    <mergeCell ref="F41:F42"/>
    <mergeCell ref="G41:G42"/>
    <mergeCell ref="H41:I41"/>
    <mergeCell ref="H42:I42"/>
    <mergeCell ref="J41:J42"/>
    <mergeCell ref="N24:N26"/>
    <mergeCell ref="O24:O26"/>
    <mergeCell ref="P24:Q24"/>
    <mergeCell ref="P25:Q25"/>
    <mergeCell ref="P26:Q26"/>
    <mergeCell ref="R24:R26"/>
    <mergeCell ref="H25:I25"/>
    <mergeCell ref="H26:I26"/>
    <mergeCell ref="J24:J26"/>
    <mergeCell ref="K24:K26"/>
    <mergeCell ref="L24:M24"/>
    <mergeCell ref="L25:M25"/>
    <mergeCell ref="L26:M26"/>
    <mergeCell ref="R8:R10"/>
    <mergeCell ref="D11:Q11"/>
    <mergeCell ref="B24:B26"/>
    <mergeCell ref="C24:C26"/>
    <mergeCell ref="D24:E24"/>
    <mergeCell ref="D25:E25"/>
    <mergeCell ref="D26:E26"/>
    <mergeCell ref="F24:F26"/>
    <mergeCell ref="G24:G26"/>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 bestFit="1" customWidth="1"/>
    <col min="2" max="2" width="36.5703125" customWidth="1"/>
    <col min="3" max="3" width="3.140625" customWidth="1"/>
    <col min="4" max="4" width="3.42578125" customWidth="1"/>
    <col min="5" max="5" width="11.140625" customWidth="1"/>
    <col min="6" max="8" width="3.140625" customWidth="1"/>
    <col min="9" max="9" width="9.85546875" customWidth="1"/>
    <col min="10" max="10" width="3.140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40"/>
      <c r="C3" s="40"/>
      <c r="D3" s="40"/>
      <c r="E3" s="40"/>
      <c r="F3" s="40"/>
      <c r="G3" s="40"/>
      <c r="H3" s="40"/>
      <c r="I3" s="40"/>
      <c r="J3" s="40"/>
    </row>
    <row r="4" spans="1:10" x14ac:dyDescent="0.25">
      <c r="A4" s="13" t="s">
        <v>268</v>
      </c>
      <c r="B4" s="41" t="s">
        <v>270</v>
      </c>
      <c r="C4" s="41"/>
      <c r="D4" s="41"/>
      <c r="E4" s="41"/>
      <c r="F4" s="41"/>
      <c r="G4" s="41"/>
      <c r="H4" s="41"/>
      <c r="I4" s="41"/>
      <c r="J4" s="41"/>
    </row>
    <row r="5" spans="1:10" ht="25.5" customHeight="1" x14ac:dyDescent="0.25">
      <c r="A5" s="13"/>
      <c r="B5" s="42" t="s">
        <v>271</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45" t="s">
        <v>272</v>
      </c>
      <c r="C8" s="36" t="s">
        <v>155</v>
      </c>
      <c r="D8" s="37" t="s">
        <v>184</v>
      </c>
      <c r="E8" s="37"/>
      <c r="F8" s="36"/>
      <c r="G8" s="36" t="s">
        <v>155</v>
      </c>
      <c r="H8" s="37" t="s">
        <v>273</v>
      </c>
      <c r="I8" s="37"/>
      <c r="J8" s="36"/>
    </row>
    <row r="9" spans="1:10" ht="15.75" thickBot="1" x14ac:dyDescent="0.3">
      <c r="A9" s="13"/>
      <c r="B9" s="45"/>
      <c r="C9" s="36"/>
      <c r="D9" s="38">
        <v>2013</v>
      </c>
      <c r="E9" s="38"/>
      <c r="F9" s="36"/>
      <c r="G9" s="36"/>
      <c r="H9" s="38">
        <v>2012</v>
      </c>
      <c r="I9" s="38"/>
      <c r="J9" s="36"/>
    </row>
    <row r="10" spans="1:10" x14ac:dyDescent="0.25">
      <c r="A10" s="13"/>
      <c r="B10" s="17" t="s">
        <v>274</v>
      </c>
      <c r="C10" s="18" t="s">
        <v>155</v>
      </c>
      <c r="D10" s="19" t="s">
        <v>188</v>
      </c>
      <c r="E10" s="31">
        <v>9703</v>
      </c>
      <c r="F10" s="21" t="s">
        <v>155</v>
      </c>
      <c r="G10" s="18" t="s">
        <v>155</v>
      </c>
      <c r="H10" s="18" t="s">
        <v>188</v>
      </c>
      <c r="I10" s="32">
        <v>11994</v>
      </c>
      <c r="J10" s="23" t="s">
        <v>155</v>
      </c>
    </row>
    <row r="11" spans="1:10" ht="15.75" thickBot="1" x14ac:dyDescent="0.3">
      <c r="A11" s="13"/>
      <c r="B11" s="26" t="s">
        <v>275</v>
      </c>
      <c r="C11" s="11" t="s">
        <v>155</v>
      </c>
      <c r="D11" s="10"/>
      <c r="E11" s="27">
        <v>20045</v>
      </c>
      <c r="F11" s="28" t="s">
        <v>155</v>
      </c>
      <c r="G11" s="11" t="s">
        <v>155</v>
      </c>
      <c r="H11" s="11"/>
      <c r="I11" s="29">
        <v>19593</v>
      </c>
      <c r="J11" s="14" t="s">
        <v>155</v>
      </c>
    </row>
    <row r="12" spans="1:10" x14ac:dyDescent="0.25">
      <c r="A12" s="13"/>
      <c r="B12" s="24"/>
      <c r="C12" s="24" t="s">
        <v>155</v>
      </c>
      <c r="D12" s="33"/>
      <c r="E12" s="33"/>
      <c r="F12" s="24"/>
      <c r="G12" s="24" t="s">
        <v>155</v>
      </c>
      <c r="H12" s="33"/>
      <c r="I12" s="33"/>
      <c r="J12" s="24"/>
    </row>
    <row r="13" spans="1:10" x14ac:dyDescent="0.25">
      <c r="A13" s="13"/>
      <c r="B13" s="54" t="s">
        <v>276</v>
      </c>
      <c r="C13" s="30" t="s">
        <v>155</v>
      </c>
      <c r="D13" s="19"/>
      <c r="E13" s="31">
        <v>29748</v>
      </c>
      <c r="F13" s="21" t="s">
        <v>155</v>
      </c>
      <c r="G13" s="30" t="s">
        <v>155</v>
      </c>
      <c r="H13" s="18"/>
      <c r="I13" s="32">
        <v>31587</v>
      </c>
      <c r="J13" s="23" t="s">
        <v>155</v>
      </c>
    </row>
    <row r="14" spans="1:10" x14ac:dyDescent="0.25">
      <c r="A14" s="13"/>
      <c r="B14" s="26" t="s">
        <v>277</v>
      </c>
      <c r="C14" s="15" t="s">
        <v>155</v>
      </c>
      <c r="D14" s="10"/>
      <c r="E14" s="27">
        <v>38856</v>
      </c>
      <c r="F14" s="28" t="s">
        <v>155</v>
      </c>
      <c r="G14" s="15" t="s">
        <v>155</v>
      </c>
      <c r="H14" s="11"/>
      <c r="I14" s="29">
        <v>36779</v>
      </c>
      <c r="J14" s="14" t="s">
        <v>155</v>
      </c>
    </row>
    <row r="15" spans="1:10" x14ac:dyDescent="0.25">
      <c r="A15" s="13"/>
      <c r="B15" s="17" t="s">
        <v>278</v>
      </c>
      <c r="C15" s="30" t="s">
        <v>155</v>
      </c>
      <c r="D15" s="19"/>
      <c r="E15" s="31">
        <v>5028</v>
      </c>
      <c r="F15" s="21" t="s">
        <v>155</v>
      </c>
      <c r="G15" s="30" t="s">
        <v>155</v>
      </c>
      <c r="H15" s="18"/>
      <c r="I15" s="32">
        <v>4985</v>
      </c>
      <c r="J15" s="23" t="s">
        <v>155</v>
      </c>
    </row>
    <row r="16" spans="1:10" ht="15.75" thickBot="1" x14ac:dyDescent="0.3">
      <c r="A16" s="13"/>
      <c r="B16" s="26" t="s">
        <v>279</v>
      </c>
      <c r="C16" s="15" t="s">
        <v>155</v>
      </c>
      <c r="D16" s="10"/>
      <c r="E16" s="34">
        <v>517</v>
      </c>
      <c r="F16" s="28" t="s">
        <v>155</v>
      </c>
      <c r="G16" s="15" t="s">
        <v>155</v>
      </c>
      <c r="H16" s="11"/>
      <c r="I16" s="35">
        <v>481</v>
      </c>
      <c r="J16" s="14" t="s">
        <v>155</v>
      </c>
    </row>
    <row r="17" spans="1:10" x14ac:dyDescent="0.25">
      <c r="A17" s="13"/>
      <c r="B17" s="24"/>
      <c r="C17" s="24" t="s">
        <v>155</v>
      </c>
      <c r="D17" s="33"/>
      <c r="E17" s="33"/>
      <c r="F17" s="24"/>
      <c r="G17" s="24" t="s">
        <v>155</v>
      </c>
      <c r="H17" s="33"/>
      <c r="I17" s="33"/>
      <c r="J17" s="24"/>
    </row>
    <row r="18" spans="1:10" x14ac:dyDescent="0.25">
      <c r="A18" s="13"/>
      <c r="B18" s="54" t="s">
        <v>280</v>
      </c>
      <c r="C18" s="30" t="s">
        <v>155</v>
      </c>
      <c r="D18" s="19"/>
      <c r="E18" s="31">
        <v>74149</v>
      </c>
      <c r="F18" s="21" t="s">
        <v>155</v>
      </c>
      <c r="G18" s="30" t="s">
        <v>155</v>
      </c>
      <c r="H18" s="18"/>
      <c r="I18" s="32">
        <v>73832</v>
      </c>
      <c r="J18" s="23" t="s">
        <v>155</v>
      </c>
    </row>
    <row r="19" spans="1:10" x14ac:dyDescent="0.25">
      <c r="A19" s="13"/>
      <c r="B19" s="26" t="s">
        <v>31</v>
      </c>
      <c r="C19" s="15" t="s">
        <v>155</v>
      </c>
      <c r="D19" s="10"/>
      <c r="E19" s="27">
        <v>1315</v>
      </c>
      <c r="F19" s="28" t="s">
        <v>155</v>
      </c>
      <c r="G19" s="15" t="s">
        <v>155</v>
      </c>
      <c r="H19" s="11"/>
      <c r="I19" s="29">
        <v>1182</v>
      </c>
      <c r="J19" s="14" t="s">
        <v>155</v>
      </c>
    </row>
    <row r="20" spans="1:10" ht="15.75" thickBot="1" x14ac:dyDescent="0.3">
      <c r="A20" s="13"/>
      <c r="B20" s="17" t="s">
        <v>281</v>
      </c>
      <c r="C20" s="30" t="s">
        <v>155</v>
      </c>
      <c r="D20" s="19"/>
      <c r="E20" s="20">
        <v>125</v>
      </c>
      <c r="F20" s="21" t="s">
        <v>155</v>
      </c>
      <c r="G20" s="30" t="s">
        <v>155</v>
      </c>
      <c r="H20" s="18"/>
      <c r="I20" s="22">
        <v>103</v>
      </c>
      <c r="J20" s="23" t="s">
        <v>155</v>
      </c>
    </row>
    <row r="21" spans="1:10" x14ac:dyDescent="0.25">
      <c r="A21" s="13"/>
      <c r="B21" s="24"/>
      <c r="C21" s="24" t="s">
        <v>155</v>
      </c>
      <c r="D21" s="33"/>
      <c r="E21" s="33"/>
      <c r="F21" s="24"/>
      <c r="G21" s="24" t="s">
        <v>155</v>
      </c>
      <c r="H21" s="33"/>
      <c r="I21" s="33"/>
      <c r="J21" s="24"/>
    </row>
    <row r="22" spans="1:10" ht="15.75" thickBot="1" x14ac:dyDescent="0.3">
      <c r="A22" s="13"/>
      <c r="B22" s="55" t="s">
        <v>282</v>
      </c>
      <c r="C22" s="15" t="s">
        <v>155</v>
      </c>
      <c r="D22" s="10" t="s">
        <v>188</v>
      </c>
      <c r="E22" s="27">
        <v>72959</v>
      </c>
      <c r="F22" s="28" t="s">
        <v>155</v>
      </c>
      <c r="G22" s="15" t="s">
        <v>155</v>
      </c>
      <c r="H22" s="11" t="s">
        <v>188</v>
      </c>
      <c r="I22" s="29">
        <v>72753</v>
      </c>
      <c r="J22" s="14" t="s">
        <v>155</v>
      </c>
    </row>
    <row r="23" spans="1:10" ht="15.75" thickTop="1" x14ac:dyDescent="0.25">
      <c r="A23" s="13"/>
      <c r="B23" s="24"/>
      <c r="C23" s="24" t="s">
        <v>155</v>
      </c>
      <c r="D23" s="25"/>
      <c r="E23" s="25"/>
      <c r="F23" s="24"/>
      <c r="G23" s="24" t="s">
        <v>155</v>
      </c>
      <c r="H23" s="25"/>
      <c r="I23" s="25"/>
      <c r="J23" s="24"/>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3"/>
  <sheetViews>
    <sheetView showGridLines="0" workbookViewId="0"/>
  </sheetViews>
  <sheetFormatPr defaultRowHeight="15" x14ac:dyDescent="0.25"/>
  <cols>
    <col min="1" max="1" width="36.5703125" bestFit="1" customWidth="1"/>
    <col min="2" max="2" width="36.5703125" customWidth="1"/>
    <col min="3" max="3" width="11.85546875" customWidth="1"/>
    <col min="4" max="4" width="12.7109375" customWidth="1"/>
    <col min="5" max="5" width="36.5703125"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5" width="11.85546875" customWidth="1"/>
    <col min="16" max="16" width="12.7109375" customWidth="1"/>
    <col min="17" max="17" width="36.5703125" customWidth="1"/>
    <col min="18" max="18" width="12.7109375" customWidth="1"/>
    <col min="19" max="19" width="11.85546875" customWidth="1"/>
    <col min="20" max="20" width="12.7109375" customWidth="1"/>
    <col min="21" max="21" width="36.5703125" customWidth="1"/>
    <col min="22" max="23" width="11.85546875" customWidth="1"/>
    <col min="24" max="24" width="12.7109375" customWidth="1"/>
    <col min="25" max="25" width="36.5703125" customWidth="1"/>
    <col min="26" max="27" width="11.85546875" customWidth="1"/>
    <col min="28" max="28" width="12.7109375" customWidth="1"/>
    <col min="29" max="29" width="24.7109375" customWidth="1"/>
    <col min="30" max="30" width="11.85546875" customWidth="1"/>
  </cols>
  <sheetData>
    <row r="1" spans="1:30"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3" t="s">
        <v>283</v>
      </c>
      <c r="B4" s="41" t="s">
        <v>28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42" t="s">
        <v>28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3"/>
      <c r="B7" s="11"/>
      <c r="C7" s="11"/>
      <c r="D7" s="11"/>
      <c r="E7" s="11"/>
      <c r="F7" s="11"/>
      <c r="G7" s="11"/>
      <c r="H7" s="11"/>
      <c r="I7" s="11"/>
      <c r="J7" s="11"/>
      <c r="K7" s="11"/>
      <c r="L7" s="11"/>
      <c r="M7" s="11"/>
      <c r="N7" s="11"/>
      <c r="O7" s="11"/>
      <c r="P7" s="11"/>
      <c r="Q7" s="11"/>
      <c r="R7" s="11"/>
      <c r="S7" s="11"/>
      <c r="T7" s="11"/>
      <c r="U7" s="11"/>
      <c r="V7" s="11"/>
    </row>
    <row r="8" spans="1:30" x14ac:dyDescent="0.25">
      <c r="A8" s="13"/>
      <c r="B8" s="45" t="s">
        <v>214</v>
      </c>
      <c r="C8" s="36" t="s">
        <v>155</v>
      </c>
      <c r="D8" s="37" t="s">
        <v>286</v>
      </c>
      <c r="E8" s="37"/>
      <c r="F8" s="36"/>
      <c r="G8" s="36" t="s">
        <v>155</v>
      </c>
      <c r="H8" s="37" t="s">
        <v>288</v>
      </c>
      <c r="I8" s="37"/>
      <c r="J8" s="36"/>
      <c r="K8" s="36" t="s">
        <v>155</v>
      </c>
      <c r="L8" s="37" t="s">
        <v>289</v>
      </c>
      <c r="M8" s="37"/>
      <c r="N8" s="36"/>
      <c r="O8" s="36" t="s">
        <v>155</v>
      </c>
      <c r="P8" s="37" t="s">
        <v>290</v>
      </c>
      <c r="Q8" s="37"/>
      <c r="R8" s="36"/>
      <c r="S8" s="36"/>
      <c r="T8" s="37" t="s">
        <v>291</v>
      </c>
      <c r="U8" s="37"/>
      <c r="V8" s="36"/>
    </row>
    <row r="9" spans="1:30" ht="15.75" thickBot="1" x14ac:dyDescent="0.3">
      <c r="A9" s="13"/>
      <c r="B9" s="45"/>
      <c r="C9" s="36"/>
      <c r="D9" s="38" t="s">
        <v>287</v>
      </c>
      <c r="E9" s="38"/>
      <c r="F9" s="36"/>
      <c r="G9" s="36"/>
      <c r="H9" s="38"/>
      <c r="I9" s="38"/>
      <c r="J9" s="36"/>
      <c r="K9" s="36"/>
      <c r="L9" s="38"/>
      <c r="M9" s="38"/>
      <c r="N9" s="36"/>
      <c r="O9" s="36"/>
      <c r="P9" s="38"/>
      <c r="Q9" s="38"/>
      <c r="R9" s="36"/>
      <c r="S9" s="36"/>
      <c r="T9" s="38" t="s">
        <v>287</v>
      </c>
      <c r="U9" s="38"/>
      <c r="V9" s="36"/>
    </row>
    <row r="10" spans="1:30" x14ac:dyDescent="0.25">
      <c r="A10" s="13"/>
      <c r="B10" s="47" t="s">
        <v>205</v>
      </c>
      <c r="C10" s="18" t="s">
        <v>155</v>
      </c>
      <c r="D10" s="18"/>
      <c r="E10" s="18"/>
      <c r="F10" s="18"/>
      <c r="G10" s="18" t="s">
        <v>155</v>
      </c>
      <c r="H10" s="18"/>
      <c r="I10" s="18"/>
      <c r="J10" s="18"/>
      <c r="K10" s="18" t="s">
        <v>155</v>
      </c>
      <c r="L10" s="18"/>
      <c r="M10" s="18"/>
      <c r="N10" s="18"/>
      <c r="O10" s="18" t="s">
        <v>155</v>
      </c>
      <c r="P10" s="18"/>
      <c r="Q10" s="18"/>
      <c r="R10" s="18"/>
      <c r="S10" s="18"/>
      <c r="T10" s="18"/>
      <c r="U10" s="18"/>
      <c r="V10" s="18"/>
    </row>
    <row r="11" spans="1:30" x14ac:dyDescent="0.25">
      <c r="A11" s="13"/>
      <c r="B11" s="26" t="s">
        <v>274</v>
      </c>
      <c r="C11" s="11" t="s">
        <v>155</v>
      </c>
      <c r="D11" s="11" t="s">
        <v>188</v>
      </c>
      <c r="E11" s="35">
        <v>173</v>
      </c>
      <c r="F11" s="14" t="s">
        <v>155</v>
      </c>
      <c r="G11" s="11" t="s">
        <v>155</v>
      </c>
      <c r="H11" s="11" t="s">
        <v>188</v>
      </c>
      <c r="I11" s="35">
        <v>6</v>
      </c>
      <c r="J11" s="14" t="s">
        <v>155</v>
      </c>
      <c r="K11" s="11" t="s">
        <v>155</v>
      </c>
      <c r="L11" s="11"/>
      <c r="M11" s="35" t="s">
        <v>226</v>
      </c>
      <c r="N11" s="14" t="s">
        <v>155</v>
      </c>
      <c r="O11" s="11" t="s">
        <v>155</v>
      </c>
      <c r="P11" s="11" t="s">
        <v>188</v>
      </c>
      <c r="Q11" s="35" t="s">
        <v>292</v>
      </c>
      <c r="R11" s="14" t="s">
        <v>190</v>
      </c>
      <c r="S11" s="11"/>
      <c r="T11" s="11" t="s">
        <v>188</v>
      </c>
      <c r="U11" s="35">
        <v>107</v>
      </c>
      <c r="V11" s="14" t="s">
        <v>155</v>
      </c>
    </row>
    <row r="12" spans="1:30" x14ac:dyDescent="0.25">
      <c r="A12" s="13"/>
      <c r="B12" s="17" t="s">
        <v>293</v>
      </c>
      <c r="C12" s="18" t="s">
        <v>155</v>
      </c>
      <c r="D12" s="18"/>
      <c r="E12" s="22">
        <v>557</v>
      </c>
      <c r="F12" s="23" t="s">
        <v>155</v>
      </c>
      <c r="G12" s="18" t="s">
        <v>155</v>
      </c>
      <c r="H12" s="18"/>
      <c r="I12" s="22" t="s">
        <v>226</v>
      </c>
      <c r="J12" s="23" t="s">
        <v>155</v>
      </c>
      <c r="K12" s="18" t="s">
        <v>155</v>
      </c>
      <c r="L12" s="18"/>
      <c r="M12" s="22">
        <v>3</v>
      </c>
      <c r="N12" s="23" t="s">
        <v>155</v>
      </c>
      <c r="O12" s="18" t="s">
        <v>155</v>
      </c>
      <c r="P12" s="18"/>
      <c r="Q12" s="22">
        <v>53</v>
      </c>
      <c r="R12" s="23" t="s">
        <v>155</v>
      </c>
      <c r="S12" s="18"/>
      <c r="T12" s="18"/>
      <c r="U12" s="22">
        <v>613</v>
      </c>
      <c r="V12" s="23" t="s">
        <v>155</v>
      </c>
    </row>
    <row r="13" spans="1:30" x14ac:dyDescent="0.25">
      <c r="A13" s="13"/>
      <c r="B13" s="26" t="s">
        <v>277</v>
      </c>
      <c r="C13" s="11" t="s">
        <v>155</v>
      </c>
      <c r="D13" s="11"/>
      <c r="E13" s="35">
        <v>293</v>
      </c>
      <c r="F13" s="14" t="s">
        <v>155</v>
      </c>
      <c r="G13" s="11" t="s">
        <v>155</v>
      </c>
      <c r="H13" s="11"/>
      <c r="I13" s="35">
        <v>67</v>
      </c>
      <c r="J13" s="14" t="s">
        <v>155</v>
      </c>
      <c r="K13" s="11" t="s">
        <v>155</v>
      </c>
      <c r="L13" s="11"/>
      <c r="M13" s="35">
        <v>27</v>
      </c>
      <c r="N13" s="14" t="s">
        <v>155</v>
      </c>
      <c r="O13" s="11" t="s">
        <v>155</v>
      </c>
      <c r="P13" s="11"/>
      <c r="Q13" s="35">
        <v>174</v>
      </c>
      <c r="R13" s="14" t="s">
        <v>155</v>
      </c>
      <c r="S13" s="11"/>
      <c r="T13" s="11"/>
      <c r="U13" s="35">
        <v>427</v>
      </c>
      <c r="V13" s="14" t="s">
        <v>155</v>
      </c>
    </row>
    <row r="14" spans="1:30" x14ac:dyDescent="0.25">
      <c r="A14" s="13"/>
      <c r="B14" s="17" t="s">
        <v>278</v>
      </c>
      <c r="C14" s="18" t="s">
        <v>155</v>
      </c>
      <c r="D14" s="18"/>
      <c r="E14" s="22">
        <v>19</v>
      </c>
      <c r="F14" s="23" t="s">
        <v>155</v>
      </c>
      <c r="G14" s="18" t="s">
        <v>155</v>
      </c>
      <c r="H14" s="18"/>
      <c r="I14" s="22" t="s">
        <v>294</v>
      </c>
      <c r="J14" s="23" t="s">
        <v>155</v>
      </c>
      <c r="K14" s="18" t="s">
        <v>155</v>
      </c>
      <c r="L14" s="18"/>
      <c r="M14" s="22">
        <v>12</v>
      </c>
      <c r="N14" s="23" t="s">
        <v>155</v>
      </c>
      <c r="O14" s="18" t="s">
        <v>155</v>
      </c>
      <c r="P14" s="18"/>
      <c r="Q14" s="22">
        <v>3</v>
      </c>
      <c r="R14" s="23" t="s">
        <v>155</v>
      </c>
      <c r="S14" s="18"/>
      <c r="T14" s="18"/>
      <c r="U14" s="22">
        <v>34</v>
      </c>
      <c r="V14" s="23" t="s">
        <v>155</v>
      </c>
    </row>
    <row r="15" spans="1:30" x14ac:dyDescent="0.25">
      <c r="A15" s="13"/>
      <c r="B15" s="26" t="s">
        <v>279</v>
      </c>
      <c r="C15" s="11" t="s">
        <v>155</v>
      </c>
      <c r="D15" s="11"/>
      <c r="E15" s="35">
        <v>110</v>
      </c>
      <c r="F15" s="14" t="s">
        <v>155</v>
      </c>
      <c r="G15" s="11" t="s">
        <v>155</v>
      </c>
      <c r="H15" s="11"/>
      <c r="I15" s="35">
        <v>63</v>
      </c>
      <c r="J15" s="14" t="s">
        <v>155</v>
      </c>
      <c r="K15" s="11" t="s">
        <v>155</v>
      </c>
      <c r="L15" s="11"/>
      <c r="M15" s="35">
        <v>1</v>
      </c>
      <c r="N15" s="14" t="s">
        <v>155</v>
      </c>
      <c r="O15" s="11" t="s">
        <v>155</v>
      </c>
      <c r="P15" s="11"/>
      <c r="Q15" s="35">
        <v>61</v>
      </c>
      <c r="R15" s="14" t="s">
        <v>155</v>
      </c>
      <c r="S15" s="11"/>
      <c r="T15" s="11"/>
      <c r="U15" s="35">
        <v>109</v>
      </c>
      <c r="V15" s="14" t="s">
        <v>155</v>
      </c>
    </row>
    <row r="16" spans="1:30" ht="15.75" thickBot="1" x14ac:dyDescent="0.3">
      <c r="A16" s="13"/>
      <c r="B16" s="17" t="s">
        <v>295</v>
      </c>
      <c r="C16" s="18" t="s">
        <v>155</v>
      </c>
      <c r="D16" s="18"/>
      <c r="E16" s="22">
        <v>30</v>
      </c>
      <c r="F16" s="23" t="s">
        <v>155</v>
      </c>
      <c r="G16" s="18" t="s">
        <v>155</v>
      </c>
      <c r="H16" s="18"/>
      <c r="I16" s="22" t="s">
        <v>226</v>
      </c>
      <c r="J16" s="23" t="s">
        <v>155</v>
      </c>
      <c r="K16" s="18" t="s">
        <v>155</v>
      </c>
      <c r="L16" s="18"/>
      <c r="M16" s="22" t="s">
        <v>226</v>
      </c>
      <c r="N16" s="23" t="s">
        <v>155</v>
      </c>
      <c r="O16" s="18" t="s">
        <v>155</v>
      </c>
      <c r="P16" s="18"/>
      <c r="Q16" s="22" t="s">
        <v>296</v>
      </c>
      <c r="R16" s="23" t="s">
        <v>190</v>
      </c>
      <c r="S16" s="18"/>
      <c r="T16" s="18"/>
      <c r="U16" s="22">
        <v>25</v>
      </c>
      <c r="V16" s="23" t="s">
        <v>155</v>
      </c>
    </row>
    <row r="17" spans="1:30" x14ac:dyDescent="0.25">
      <c r="A17" s="13"/>
      <c r="B17" s="24"/>
      <c r="C17" s="24" t="s">
        <v>155</v>
      </c>
      <c r="D17" s="33"/>
      <c r="E17" s="33"/>
      <c r="F17" s="24"/>
      <c r="G17" s="24" t="s">
        <v>155</v>
      </c>
      <c r="H17" s="33"/>
      <c r="I17" s="33"/>
      <c r="J17" s="24"/>
      <c r="K17" s="24" t="s">
        <v>155</v>
      </c>
      <c r="L17" s="33"/>
      <c r="M17" s="33"/>
      <c r="N17" s="24"/>
      <c r="O17" s="24" t="s">
        <v>155</v>
      </c>
      <c r="P17" s="33"/>
      <c r="Q17" s="33"/>
      <c r="R17" s="24"/>
      <c r="S17" s="24"/>
      <c r="T17" s="33"/>
      <c r="U17" s="33"/>
      <c r="V17" s="24"/>
    </row>
    <row r="18" spans="1:30" ht="15.75" thickBot="1" x14ac:dyDescent="0.3">
      <c r="A18" s="13"/>
      <c r="B18" s="44"/>
      <c r="C18" s="15" t="s">
        <v>155</v>
      </c>
      <c r="D18" s="11" t="s">
        <v>188</v>
      </c>
      <c r="E18" s="29">
        <v>1182</v>
      </c>
      <c r="F18" s="14" t="s">
        <v>155</v>
      </c>
      <c r="G18" s="15" t="s">
        <v>155</v>
      </c>
      <c r="H18" s="11" t="s">
        <v>188</v>
      </c>
      <c r="I18" s="35">
        <v>136</v>
      </c>
      <c r="J18" s="14" t="s">
        <v>155</v>
      </c>
      <c r="K18" s="15" t="s">
        <v>155</v>
      </c>
      <c r="L18" s="11" t="s">
        <v>188</v>
      </c>
      <c r="M18" s="35">
        <v>43</v>
      </c>
      <c r="N18" s="14" t="s">
        <v>155</v>
      </c>
      <c r="O18" s="15" t="s">
        <v>155</v>
      </c>
      <c r="P18" s="11" t="s">
        <v>188</v>
      </c>
      <c r="Q18" s="35">
        <v>226</v>
      </c>
      <c r="R18" s="14" t="s">
        <v>155</v>
      </c>
      <c r="S18" s="15"/>
      <c r="T18" s="11" t="s">
        <v>188</v>
      </c>
      <c r="U18" s="29">
        <v>1315</v>
      </c>
      <c r="V18" s="14" t="s">
        <v>155</v>
      </c>
    </row>
    <row r="19" spans="1:30" ht="15.75" thickTop="1" x14ac:dyDescent="0.25">
      <c r="A19" s="13"/>
      <c r="B19" s="24"/>
      <c r="C19" s="24" t="s">
        <v>155</v>
      </c>
      <c r="D19" s="25"/>
      <c r="E19" s="25"/>
      <c r="F19" s="24"/>
      <c r="G19" s="24" t="s">
        <v>155</v>
      </c>
      <c r="H19" s="25"/>
      <c r="I19" s="25"/>
      <c r="J19" s="24"/>
      <c r="K19" s="24" t="s">
        <v>155</v>
      </c>
      <c r="L19" s="25"/>
      <c r="M19" s="25"/>
      <c r="N19" s="24"/>
      <c r="O19" s="24" t="s">
        <v>155</v>
      </c>
      <c r="P19" s="25"/>
      <c r="Q19" s="25"/>
      <c r="R19" s="24"/>
      <c r="S19" s="24"/>
      <c r="T19" s="25"/>
      <c r="U19" s="25"/>
      <c r="V19" s="24"/>
    </row>
    <row r="20" spans="1:30" x14ac:dyDescent="0.25">
      <c r="A20" s="13"/>
      <c r="B20" s="47" t="s">
        <v>231</v>
      </c>
      <c r="C20" s="30" t="s">
        <v>155</v>
      </c>
      <c r="D20" s="18"/>
      <c r="E20" s="18"/>
      <c r="F20" s="18"/>
      <c r="G20" s="30" t="s">
        <v>155</v>
      </c>
      <c r="H20" s="18"/>
      <c r="I20" s="18"/>
      <c r="J20" s="18"/>
      <c r="K20" s="30" t="s">
        <v>155</v>
      </c>
      <c r="L20" s="18"/>
      <c r="M20" s="18"/>
      <c r="N20" s="18"/>
      <c r="O20" s="30" t="s">
        <v>155</v>
      </c>
      <c r="P20" s="18"/>
      <c r="Q20" s="18"/>
      <c r="R20" s="18"/>
      <c r="S20" s="30"/>
      <c r="T20" s="18"/>
      <c r="U20" s="18"/>
      <c r="V20" s="18"/>
    </row>
    <row r="21" spans="1:30" x14ac:dyDescent="0.25">
      <c r="A21" s="13"/>
      <c r="B21" s="26" t="s">
        <v>274</v>
      </c>
      <c r="C21" s="15" t="s">
        <v>155</v>
      </c>
      <c r="D21" s="11" t="s">
        <v>188</v>
      </c>
      <c r="E21" s="35">
        <v>222</v>
      </c>
      <c r="F21" s="14" t="s">
        <v>155</v>
      </c>
      <c r="G21" s="15" t="s">
        <v>155</v>
      </c>
      <c r="H21" s="11" t="s">
        <v>188</v>
      </c>
      <c r="I21" s="35" t="s">
        <v>226</v>
      </c>
      <c r="J21" s="14" t="s">
        <v>155</v>
      </c>
      <c r="K21" s="15" t="s">
        <v>155</v>
      </c>
      <c r="L21" s="11" t="s">
        <v>188</v>
      </c>
      <c r="M21" s="35">
        <v>94</v>
      </c>
      <c r="N21" s="14" t="s">
        <v>155</v>
      </c>
      <c r="O21" s="15" t="s">
        <v>155</v>
      </c>
      <c r="P21" s="11" t="s">
        <v>188</v>
      </c>
      <c r="Q21" s="35" t="s">
        <v>297</v>
      </c>
      <c r="R21" s="14" t="s">
        <v>190</v>
      </c>
      <c r="S21" s="15"/>
      <c r="T21" s="11" t="s">
        <v>188</v>
      </c>
      <c r="U21" s="35">
        <v>173</v>
      </c>
      <c r="V21" s="14" t="s">
        <v>155</v>
      </c>
    </row>
    <row r="22" spans="1:30" x14ac:dyDescent="0.25">
      <c r="A22" s="13"/>
      <c r="B22" s="17" t="s">
        <v>293</v>
      </c>
      <c r="C22" s="30" t="s">
        <v>155</v>
      </c>
      <c r="D22" s="18"/>
      <c r="E22" s="22">
        <v>548</v>
      </c>
      <c r="F22" s="23" t="s">
        <v>155</v>
      </c>
      <c r="G22" s="30" t="s">
        <v>155</v>
      </c>
      <c r="H22" s="18"/>
      <c r="I22" s="22">
        <v>742</v>
      </c>
      <c r="J22" s="23" t="s">
        <v>155</v>
      </c>
      <c r="K22" s="30" t="s">
        <v>155</v>
      </c>
      <c r="L22" s="18"/>
      <c r="M22" s="22">
        <v>156</v>
      </c>
      <c r="N22" s="23" t="s">
        <v>155</v>
      </c>
      <c r="O22" s="30" t="s">
        <v>155</v>
      </c>
      <c r="P22" s="18"/>
      <c r="Q22" s="22">
        <v>595</v>
      </c>
      <c r="R22" s="23" t="s">
        <v>155</v>
      </c>
      <c r="S22" s="30"/>
      <c r="T22" s="18"/>
      <c r="U22" s="22">
        <v>557</v>
      </c>
      <c r="V22" s="23" t="s">
        <v>155</v>
      </c>
    </row>
    <row r="23" spans="1:30" x14ac:dyDescent="0.25">
      <c r="A23" s="13"/>
      <c r="B23" s="26" t="s">
        <v>277</v>
      </c>
      <c r="C23" s="15" t="s">
        <v>155</v>
      </c>
      <c r="D23" s="11"/>
      <c r="E23" s="35">
        <v>202</v>
      </c>
      <c r="F23" s="14" t="s">
        <v>155</v>
      </c>
      <c r="G23" s="15" t="s">
        <v>155</v>
      </c>
      <c r="H23" s="11"/>
      <c r="I23" s="35">
        <v>32</v>
      </c>
      <c r="J23" s="14" t="s">
        <v>155</v>
      </c>
      <c r="K23" s="15" t="s">
        <v>155</v>
      </c>
      <c r="L23" s="11"/>
      <c r="M23" s="35" t="s">
        <v>226</v>
      </c>
      <c r="N23" s="14" t="s">
        <v>155</v>
      </c>
      <c r="O23" s="15" t="s">
        <v>155</v>
      </c>
      <c r="P23" s="11"/>
      <c r="Q23" s="35">
        <v>123</v>
      </c>
      <c r="R23" s="14" t="s">
        <v>155</v>
      </c>
      <c r="S23" s="15"/>
      <c r="T23" s="11"/>
      <c r="U23" s="35">
        <v>293</v>
      </c>
      <c r="V23" s="14" t="s">
        <v>155</v>
      </c>
    </row>
    <row r="24" spans="1:30" x14ac:dyDescent="0.25">
      <c r="A24" s="13"/>
      <c r="B24" s="17" t="s">
        <v>278</v>
      </c>
      <c r="C24" s="30" t="s">
        <v>155</v>
      </c>
      <c r="D24" s="18"/>
      <c r="E24" s="22">
        <v>20</v>
      </c>
      <c r="F24" s="23" t="s">
        <v>155</v>
      </c>
      <c r="G24" s="30" t="s">
        <v>155</v>
      </c>
      <c r="H24" s="18"/>
      <c r="I24" s="22" t="s">
        <v>226</v>
      </c>
      <c r="J24" s="23" t="s">
        <v>155</v>
      </c>
      <c r="K24" s="30" t="s">
        <v>155</v>
      </c>
      <c r="L24" s="18"/>
      <c r="M24" s="22" t="s">
        <v>226</v>
      </c>
      <c r="N24" s="23" t="s">
        <v>155</v>
      </c>
      <c r="O24" s="30" t="s">
        <v>155</v>
      </c>
      <c r="P24" s="18"/>
      <c r="Q24" s="22" t="s">
        <v>298</v>
      </c>
      <c r="R24" s="23" t="s">
        <v>190</v>
      </c>
      <c r="S24" s="30"/>
      <c r="T24" s="18"/>
      <c r="U24" s="22">
        <v>19</v>
      </c>
      <c r="V24" s="23" t="s">
        <v>155</v>
      </c>
    </row>
    <row r="25" spans="1:30" x14ac:dyDescent="0.25">
      <c r="A25" s="13"/>
      <c r="B25" s="26" t="s">
        <v>279</v>
      </c>
      <c r="C25" s="15" t="s">
        <v>155</v>
      </c>
      <c r="D25" s="11"/>
      <c r="E25" s="35">
        <v>77</v>
      </c>
      <c r="F25" s="14" t="s">
        <v>155</v>
      </c>
      <c r="G25" s="15" t="s">
        <v>155</v>
      </c>
      <c r="H25" s="11"/>
      <c r="I25" s="35">
        <v>11</v>
      </c>
      <c r="J25" s="14" t="s">
        <v>155</v>
      </c>
      <c r="K25" s="15" t="s">
        <v>155</v>
      </c>
      <c r="L25" s="11"/>
      <c r="M25" s="35">
        <v>2</v>
      </c>
      <c r="N25" s="14" t="s">
        <v>155</v>
      </c>
      <c r="O25" s="15" t="s">
        <v>155</v>
      </c>
      <c r="P25" s="11"/>
      <c r="Q25" s="35">
        <v>42</v>
      </c>
      <c r="R25" s="14" t="s">
        <v>155</v>
      </c>
      <c r="S25" s="15"/>
      <c r="T25" s="11"/>
      <c r="U25" s="35">
        <v>110</v>
      </c>
      <c r="V25" s="14" t="s">
        <v>155</v>
      </c>
    </row>
    <row r="26" spans="1:30" ht="15.75" thickBot="1" x14ac:dyDescent="0.3">
      <c r="A26" s="13"/>
      <c r="B26" s="17" t="s">
        <v>295</v>
      </c>
      <c r="C26" s="30" t="s">
        <v>155</v>
      </c>
      <c r="D26" s="18"/>
      <c r="E26" s="22">
        <v>26</v>
      </c>
      <c r="F26" s="23" t="s">
        <v>155</v>
      </c>
      <c r="G26" s="30" t="s">
        <v>155</v>
      </c>
      <c r="H26" s="18"/>
      <c r="I26" s="22" t="s">
        <v>226</v>
      </c>
      <c r="J26" s="23" t="s">
        <v>155</v>
      </c>
      <c r="K26" s="30" t="s">
        <v>155</v>
      </c>
      <c r="L26" s="18"/>
      <c r="M26" s="22" t="s">
        <v>294</v>
      </c>
      <c r="N26" s="23" t="s">
        <v>155</v>
      </c>
      <c r="O26" s="30" t="s">
        <v>155</v>
      </c>
      <c r="P26" s="18"/>
      <c r="Q26" s="22">
        <v>4</v>
      </c>
      <c r="R26" s="23" t="s">
        <v>155</v>
      </c>
      <c r="S26" s="30"/>
      <c r="T26" s="18"/>
      <c r="U26" s="22">
        <v>30</v>
      </c>
      <c r="V26" s="23" t="s">
        <v>155</v>
      </c>
    </row>
    <row r="27" spans="1:30" x14ac:dyDescent="0.25">
      <c r="A27" s="13"/>
      <c r="B27" s="24"/>
      <c r="C27" s="24" t="s">
        <v>155</v>
      </c>
      <c r="D27" s="33"/>
      <c r="E27" s="33"/>
      <c r="F27" s="24"/>
      <c r="G27" s="24" t="s">
        <v>155</v>
      </c>
      <c r="H27" s="33"/>
      <c r="I27" s="33"/>
      <c r="J27" s="24"/>
      <c r="K27" s="24" t="s">
        <v>155</v>
      </c>
      <c r="L27" s="33"/>
      <c r="M27" s="33"/>
      <c r="N27" s="24"/>
      <c r="O27" s="24" t="s">
        <v>155</v>
      </c>
      <c r="P27" s="33"/>
      <c r="Q27" s="33"/>
      <c r="R27" s="24"/>
      <c r="S27" s="24"/>
      <c r="T27" s="33"/>
      <c r="U27" s="33"/>
      <c r="V27" s="24"/>
    </row>
    <row r="28" spans="1:30" ht="15.75" thickBot="1" x14ac:dyDescent="0.3">
      <c r="A28" s="13"/>
      <c r="B28" s="48" t="s">
        <v>112</v>
      </c>
      <c r="C28" s="15" t="s">
        <v>155</v>
      </c>
      <c r="D28" s="11" t="s">
        <v>188</v>
      </c>
      <c r="E28" s="29">
        <v>1095</v>
      </c>
      <c r="F28" s="14" t="s">
        <v>155</v>
      </c>
      <c r="G28" s="15" t="s">
        <v>155</v>
      </c>
      <c r="H28" s="11" t="s">
        <v>188</v>
      </c>
      <c r="I28" s="35">
        <v>785</v>
      </c>
      <c r="J28" s="14" t="s">
        <v>155</v>
      </c>
      <c r="K28" s="15" t="s">
        <v>155</v>
      </c>
      <c r="L28" s="11" t="s">
        <v>188</v>
      </c>
      <c r="M28" s="35">
        <v>252</v>
      </c>
      <c r="N28" s="14" t="s">
        <v>155</v>
      </c>
      <c r="O28" s="15" t="s">
        <v>155</v>
      </c>
      <c r="P28" s="11" t="s">
        <v>188</v>
      </c>
      <c r="Q28" s="35">
        <v>620</v>
      </c>
      <c r="R28" s="14" t="s">
        <v>155</v>
      </c>
      <c r="S28" s="15"/>
      <c r="T28" s="11" t="s">
        <v>188</v>
      </c>
      <c r="U28" s="29">
        <v>1182</v>
      </c>
      <c r="V28" s="14" t="s">
        <v>155</v>
      </c>
    </row>
    <row r="29" spans="1:30" ht="15.75" thickTop="1" x14ac:dyDescent="0.25">
      <c r="A29" s="13"/>
      <c r="B29" s="24"/>
      <c r="C29" s="24" t="s">
        <v>155</v>
      </c>
      <c r="D29" s="25"/>
      <c r="E29" s="25"/>
      <c r="F29" s="24"/>
      <c r="G29" s="24" t="s">
        <v>155</v>
      </c>
      <c r="H29" s="25"/>
      <c r="I29" s="25"/>
      <c r="J29" s="24"/>
      <c r="K29" s="24" t="s">
        <v>155</v>
      </c>
      <c r="L29" s="25"/>
      <c r="M29" s="25"/>
      <c r="N29" s="24"/>
      <c r="O29" s="24" t="s">
        <v>155</v>
      </c>
      <c r="P29" s="25"/>
      <c r="Q29" s="25"/>
      <c r="R29" s="24"/>
      <c r="S29" s="24"/>
      <c r="T29" s="25"/>
      <c r="U29" s="25"/>
      <c r="V29" s="24"/>
    </row>
    <row r="30" spans="1:30" x14ac:dyDescent="0.25">
      <c r="A30" s="13"/>
      <c r="B30" s="42" t="s">
        <v>299</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ht="15.75"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3"/>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x14ac:dyDescent="0.3">
      <c r="A33" s="13"/>
      <c r="B33" s="15"/>
      <c r="C33" s="15" t="s">
        <v>155</v>
      </c>
      <c r="D33" s="38" t="s">
        <v>205</v>
      </c>
      <c r="E33" s="38"/>
      <c r="F33" s="38"/>
      <c r="G33" s="38"/>
      <c r="H33" s="38"/>
      <c r="I33" s="38"/>
      <c r="J33" s="38"/>
      <c r="K33" s="38"/>
      <c r="L33" s="38"/>
      <c r="M33" s="38"/>
      <c r="N33" s="38"/>
      <c r="O33" s="38"/>
      <c r="P33" s="38"/>
      <c r="Q33" s="38"/>
      <c r="R33" s="38"/>
      <c r="S33" s="38"/>
      <c r="T33" s="38"/>
      <c r="U33" s="38"/>
      <c r="V33" s="38"/>
      <c r="W33" s="38"/>
      <c r="X33" s="38"/>
      <c r="Y33" s="38"/>
      <c r="Z33" s="15"/>
    </row>
    <row r="34" spans="1:26" ht="15.75" thickBot="1" x14ac:dyDescent="0.3">
      <c r="A34" s="13"/>
      <c r="B34" s="15"/>
      <c r="C34" s="15" t="s">
        <v>155</v>
      </c>
      <c r="D34" s="39" t="s">
        <v>300</v>
      </c>
      <c r="E34" s="39"/>
      <c r="F34" s="39"/>
      <c r="G34" s="39"/>
      <c r="H34" s="39"/>
      <c r="I34" s="39"/>
      <c r="J34" s="39"/>
      <c r="K34" s="39"/>
      <c r="L34" s="39"/>
      <c r="M34" s="39"/>
      <c r="N34" s="15"/>
      <c r="O34" s="15" t="s">
        <v>155</v>
      </c>
      <c r="P34" s="39" t="s">
        <v>301</v>
      </c>
      <c r="Q34" s="39"/>
      <c r="R34" s="39"/>
      <c r="S34" s="39"/>
      <c r="T34" s="39"/>
      <c r="U34" s="39"/>
      <c r="V34" s="39"/>
      <c r="W34" s="39"/>
      <c r="X34" s="39"/>
      <c r="Y34" s="39"/>
      <c r="Z34" s="15"/>
    </row>
    <row r="35" spans="1:26" x14ac:dyDescent="0.25">
      <c r="A35" s="13"/>
      <c r="B35" s="45" t="s">
        <v>214</v>
      </c>
      <c r="C35" s="36" t="s">
        <v>155</v>
      </c>
      <c r="D35" s="51" t="s">
        <v>287</v>
      </c>
      <c r="E35" s="51"/>
      <c r="F35" s="52"/>
      <c r="G35" s="52" t="s">
        <v>155</v>
      </c>
      <c r="H35" s="51" t="s">
        <v>287</v>
      </c>
      <c r="I35" s="51"/>
      <c r="J35" s="52"/>
      <c r="K35" s="52" t="s">
        <v>155</v>
      </c>
      <c r="L35" s="51" t="s">
        <v>287</v>
      </c>
      <c r="M35" s="51"/>
      <c r="N35" s="36"/>
      <c r="O35" s="36" t="s">
        <v>155</v>
      </c>
      <c r="P35" s="51" t="s">
        <v>287</v>
      </c>
      <c r="Q35" s="51"/>
      <c r="R35" s="52"/>
      <c r="S35" s="52" t="s">
        <v>155</v>
      </c>
      <c r="T35" s="51" t="s">
        <v>287</v>
      </c>
      <c r="U35" s="51"/>
      <c r="V35" s="52"/>
      <c r="W35" s="52" t="s">
        <v>155</v>
      </c>
      <c r="X35" s="51" t="s">
        <v>287</v>
      </c>
      <c r="Y35" s="51"/>
      <c r="Z35" s="36"/>
    </row>
    <row r="36" spans="1:26" x14ac:dyDescent="0.25">
      <c r="A36" s="13"/>
      <c r="B36" s="45"/>
      <c r="C36" s="36"/>
      <c r="D36" s="37"/>
      <c r="E36" s="37"/>
      <c r="F36" s="36"/>
      <c r="G36" s="36"/>
      <c r="H36" s="37" t="s">
        <v>302</v>
      </c>
      <c r="I36" s="37"/>
      <c r="J36" s="36"/>
      <c r="K36" s="36"/>
      <c r="L36" s="37" t="s">
        <v>302</v>
      </c>
      <c r="M36" s="37"/>
      <c r="N36" s="36"/>
      <c r="O36" s="36"/>
      <c r="P36" s="37"/>
      <c r="Q36" s="37"/>
      <c r="R36" s="36"/>
      <c r="S36" s="36"/>
      <c r="T36" s="37" t="s">
        <v>304</v>
      </c>
      <c r="U36" s="37"/>
      <c r="V36" s="36"/>
      <c r="W36" s="36"/>
      <c r="X36" s="37" t="s">
        <v>307</v>
      </c>
      <c r="Y36" s="37"/>
      <c r="Z36" s="36"/>
    </row>
    <row r="37" spans="1:26" x14ac:dyDescent="0.25">
      <c r="A37" s="13"/>
      <c r="B37" s="45"/>
      <c r="C37" s="36"/>
      <c r="D37" s="37"/>
      <c r="E37" s="37"/>
      <c r="F37" s="36"/>
      <c r="G37" s="36"/>
      <c r="H37" s="37" t="s">
        <v>303</v>
      </c>
      <c r="I37" s="37"/>
      <c r="J37" s="36"/>
      <c r="K37" s="36"/>
      <c r="L37" s="37" t="s">
        <v>303</v>
      </c>
      <c r="M37" s="37"/>
      <c r="N37" s="36"/>
      <c r="O37" s="36"/>
      <c r="P37" s="37"/>
      <c r="Q37" s="37"/>
      <c r="R37" s="36"/>
      <c r="S37" s="36"/>
      <c r="T37" s="37" t="s">
        <v>308</v>
      </c>
      <c r="U37" s="37"/>
      <c r="V37" s="36"/>
      <c r="W37" s="36"/>
      <c r="X37" s="37" t="s">
        <v>308</v>
      </c>
      <c r="Y37" s="37"/>
      <c r="Z37" s="36"/>
    </row>
    <row r="38" spans="1:26" x14ac:dyDescent="0.25">
      <c r="A38" s="13"/>
      <c r="B38" s="45"/>
      <c r="C38" s="36"/>
      <c r="D38" s="37"/>
      <c r="E38" s="37"/>
      <c r="F38" s="36"/>
      <c r="G38" s="36"/>
      <c r="H38" s="37" t="s">
        <v>304</v>
      </c>
      <c r="I38" s="37"/>
      <c r="J38" s="36"/>
      <c r="K38" s="36"/>
      <c r="L38" s="37" t="s">
        <v>307</v>
      </c>
      <c r="M38" s="37"/>
      <c r="N38" s="36"/>
      <c r="O38" s="36"/>
      <c r="P38" s="37"/>
      <c r="Q38" s="37"/>
      <c r="R38" s="36"/>
      <c r="S38" s="36"/>
      <c r="T38" s="37" t="s">
        <v>309</v>
      </c>
      <c r="U38" s="37"/>
      <c r="V38" s="36"/>
      <c r="W38" s="36"/>
      <c r="X38" s="37" t="s">
        <v>309</v>
      </c>
      <c r="Y38" s="37"/>
      <c r="Z38" s="36"/>
    </row>
    <row r="39" spans="1:26" x14ac:dyDescent="0.25">
      <c r="A39" s="13"/>
      <c r="B39" s="45"/>
      <c r="C39" s="36"/>
      <c r="D39" s="37"/>
      <c r="E39" s="37"/>
      <c r="F39" s="36"/>
      <c r="G39" s="36"/>
      <c r="H39" s="37" t="s">
        <v>305</v>
      </c>
      <c r="I39" s="37"/>
      <c r="J39" s="36"/>
      <c r="K39" s="36"/>
      <c r="L39" s="37" t="s">
        <v>305</v>
      </c>
      <c r="M39" s="37"/>
      <c r="N39" s="36"/>
      <c r="O39" s="36"/>
      <c r="P39" s="37"/>
      <c r="Q39" s="37"/>
      <c r="R39" s="36"/>
      <c r="S39" s="36"/>
      <c r="T39" s="37" t="s">
        <v>306</v>
      </c>
      <c r="U39" s="37"/>
      <c r="V39" s="36"/>
      <c r="W39" s="36"/>
      <c r="X39" s="37" t="s">
        <v>306</v>
      </c>
      <c r="Y39" s="37"/>
      <c r="Z39" s="36"/>
    </row>
    <row r="40" spans="1:26" ht="15.75" thickBot="1" x14ac:dyDescent="0.3">
      <c r="A40" s="13"/>
      <c r="B40" s="45"/>
      <c r="C40" s="36"/>
      <c r="D40" s="38"/>
      <c r="E40" s="38"/>
      <c r="F40" s="36"/>
      <c r="G40" s="36"/>
      <c r="H40" s="38" t="s">
        <v>306</v>
      </c>
      <c r="I40" s="38"/>
      <c r="J40" s="36"/>
      <c r="K40" s="36"/>
      <c r="L40" s="38" t="s">
        <v>306</v>
      </c>
      <c r="M40" s="38"/>
      <c r="N40" s="36"/>
      <c r="O40" s="36"/>
      <c r="P40" s="38"/>
      <c r="Q40" s="38"/>
      <c r="R40" s="36"/>
      <c r="S40" s="36"/>
      <c r="T40" s="38"/>
      <c r="U40" s="38"/>
      <c r="V40" s="36"/>
      <c r="W40" s="36"/>
      <c r="X40" s="38"/>
      <c r="Y40" s="38"/>
      <c r="Z40" s="36"/>
    </row>
    <row r="41" spans="1:26" x14ac:dyDescent="0.25">
      <c r="A41" s="13"/>
      <c r="B41" s="17" t="s">
        <v>274</v>
      </c>
      <c r="C41" s="18" t="s">
        <v>155</v>
      </c>
      <c r="D41" s="18" t="s">
        <v>188</v>
      </c>
      <c r="E41" s="22">
        <v>107</v>
      </c>
      <c r="F41" s="23" t="s">
        <v>155</v>
      </c>
      <c r="G41" s="18" t="s">
        <v>155</v>
      </c>
      <c r="H41" s="18" t="s">
        <v>188</v>
      </c>
      <c r="I41" s="22" t="s">
        <v>226</v>
      </c>
      <c r="J41" s="23" t="s">
        <v>155</v>
      </c>
      <c r="K41" s="18" t="s">
        <v>155</v>
      </c>
      <c r="L41" s="18" t="s">
        <v>188</v>
      </c>
      <c r="M41" s="22">
        <v>107</v>
      </c>
      <c r="N41" s="23" t="s">
        <v>155</v>
      </c>
      <c r="O41" s="18" t="s">
        <v>155</v>
      </c>
      <c r="P41" s="18" t="s">
        <v>188</v>
      </c>
      <c r="Q41" s="32">
        <v>9703</v>
      </c>
      <c r="R41" s="23" t="s">
        <v>155</v>
      </c>
      <c r="S41" s="18" t="s">
        <v>155</v>
      </c>
      <c r="T41" s="18" t="s">
        <v>188</v>
      </c>
      <c r="U41" s="22" t="s">
        <v>226</v>
      </c>
      <c r="V41" s="23" t="s">
        <v>155</v>
      </c>
      <c r="W41" s="18" t="s">
        <v>155</v>
      </c>
      <c r="X41" s="18" t="s">
        <v>188</v>
      </c>
      <c r="Y41" s="32">
        <v>9703</v>
      </c>
      <c r="Z41" s="23" t="s">
        <v>155</v>
      </c>
    </row>
    <row r="42" spans="1:26" x14ac:dyDescent="0.25">
      <c r="A42" s="13"/>
      <c r="B42" s="26" t="s">
        <v>293</v>
      </c>
      <c r="C42" s="11" t="s">
        <v>155</v>
      </c>
      <c r="D42" s="11"/>
      <c r="E42" s="35">
        <v>613</v>
      </c>
      <c r="F42" s="14" t="s">
        <v>155</v>
      </c>
      <c r="G42" s="11" t="s">
        <v>155</v>
      </c>
      <c r="H42" s="11"/>
      <c r="I42" s="35">
        <v>391</v>
      </c>
      <c r="J42" s="14" t="s">
        <v>155</v>
      </c>
      <c r="K42" s="11" t="s">
        <v>155</v>
      </c>
      <c r="L42" s="11"/>
      <c r="M42" s="35">
        <v>222</v>
      </c>
      <c r="N42" s="14" t="s">
        <v>155</v>
      </c>
      <c r="O42" s="11" t="s">
        <v>155</v>
      </c>
      <c r="P42" s="11"/>
      <c r="Q42" s="29">
        <v>20045</v>
      </c>
      <c r="R42" s="14" t="s">
        <v>155</v>
      </c>
      <c r="S42" s="11" t="s">
        <v>155</v>
      </c>
      <c r="T42" s="11"/>
      <c r="U42" s="29">
        <v>5328</v>
      </c>
      <c r="V42" s="14" t="s">
        <v>155</v>
      </c>
      <c r="W42" s="11" t="s">
        <v>155</v>
      </c>
      <c r="X42" s="11"/>
      <c r="Y42" s="29">
        <v>14717</v>
      </c>
      <c r="Z42" s="14" t="s">
        <v>155</v>
      </c>
    </row>
    <row r="43" spans="1:26" x14ac:dyDescent="0.25">
      <c r="A43" s="13"/>
      <c r="B43" s="17" t="s">
        <v>277</v>
      </c>
      <c r="C43" s="18" t="s">
        <v>155</v>
      </c>
      <c r="D43" s="18"/>
      <c r="E43" s="22">
        <v>427</v>
      </c>
      <c r="F43" s="23" t="s">
        <v>155</v>
      </c>
      <c r="G43" s="18" t="s">
        <v>155</v>
      </c>
      <c r="H43" s="18"/>
      <c r="I43" s="22">
        <v>217</v>
      </c>
      <c r="J43" s="23" t="s">
        <v>155</v>
      </c>
      <c r="K43" s="18" t="s">
        <v>155</v>
      </c>
      <c r="L43" s="18"/>
      <c r="M43" s="22">
        <v>210</v>
      </c>
      <c r="N43" s="23" t="s">
        <v>155</v>
      </c>
      <c r="O43" s="18" t="s">
        <v>155</v>
      </c>
      <c r="P43" s="18"/>
      <c r="Q43" s="32">
        <v>38856</v>
      </c>
      <c r="R43" s="23" t="s">
        <v>155</v>
      </c>
      <c r="S43" s="18" t="s">
        <v>155</v>
      </c>
      <c r="T43" s="18"/>
      <c r="U43" s="22">
        <v>684</v>
      </c>
      <c r="V43" s="23" t="s">
        <v>155</v>
      </c>
      <c r="W43" s="18" t="s">
        <v>155</v>
      </c>
      <c r="X43" s="18"/>
      <c r="Y43" s="32">
        <v>38172</v>
      </c>
      <c r="Z43" s="23" t="s">
        <v>155</v>
      </c>
    </row>
    <row r="44" spans="1:26" x14ac:dyDescent="0.25">
      <c r="A44" s="13"/>
      <c r="B44" s="26" t="s">
        <v>278</v>
      </c>
      <c r="C44" s="11" t="s">
        <v>155</v>
      </c>
      <c r="D44" s="11"/>
      <c r="E44" s="35">
        <v>34</v>
      </c>
      <c r="F44" s="14" t="s">
        <v>155</v>
      </c>
      <c r="G44" s="11" t="s">
        <v>155</v>
      </c>
      <c r="H44" s="11"/>
      <c r="I44" s="35" t="s">
        <v>226</v>
      </c>
      <c r="J44" s="14" t="s">
        <v>155</v>
      </c>
      <c r="K44" s="11" t="s">
        <v>155</v>
      </c>
      <c r="L44" s="11"/>
      <c r="M44" s="35">
        <v>34</v>
      </c>
      <c r="N44" s="14" t="s">
        <v>155</v>
      </c>
      <c r="O44" s="11" t="s">
        <v>155</v>
      </c>
      <c r="P44" s="11"/>
      <c r="Q44" s="29">
        <v>5028</v>
      </c>
      <c r="R44" s="14" t="s">
        <v>155</v>
      </c>
      <c r="S44" s="11" t="s">
        <v>155</v>
      </c>
      <c r="T44" s="11"/>
      <c r="U44" s="35" t="s">
        <v>226</v>
      </c>
      <c r="V44" s="14" t="s">
        <v>155</v>
      </c>
      <c r="W44" s="11" t="s">
        <v>155</v>
      </c>
      <c r="X44" s="11"/>
      <c r="Y44" s="29">
        <v>5028</v>
      </c>
      <c r="Z44" s="14" t="s">
        <v>155</v>
      </c>
    </row>
    <row r="45" spans="1:26" x14ac:dyDescent="0.25">
      <c r="A45" s="13"/>
      <c r="B45" s="17" t="s">
        <v>279</v>
      </c>
      <c r="C45" s="18" t="s">
        <v>155</v>
      </c>
      <c r="D45" s="18"/>
      <c r="E45" s="22">
        <v>109</v>
      </c>
      <c r="F45" s="23" t="s">
        <v>155</v>
      </c>
      <c r="G45" s="18" t="s">
        <v>155</v>
      </c>
      <c r="H45" s="18"/>
      <c r="I45" s="22">
        <v>5</v>
      </c>
      <c r="J45" s="23" t="s">
        <v>155</v>
      </c>
      <c r="K45" s="18" t="s">
        <v>155</v>
      </c>
      <c r="L45" s="18"/>
      <c r="M45" s="22">
        <v>104</v>
      </c>
      <c r="N45" s="23" t="s">
        <v>155</v>
      </c>
      <c r="O45" s="18" t="s">
        <v>155</v>
      </c>
      <c r="P45" s="18"/>
      <c r="Q45" s="22">
        <v>517</v>
      </c>
      <c r="R45" s="23" t="s">
        <v>155</v>
      </c>
      <c r="S45" s="18" t="s">
        <v>155</v>
      </c>
      <c r="T45" s="18"/>
      <c r="U45" s="22">
        <v>21</v>
      </c>
      <c r="V45" s="23" t="s">
        <v>155</v>
      </c>
      <c r="W45" s="18" t="s">
        <v>155</v>
      </c>
      <c r="X45" s="18"/>
      <c r="Y45" s="22">
        <v>496</v>
      </c>
      <c r="Z45" s="23" t="s">
        <v>155</v>
      </c>
    </row>
    <row r="46" spans="1:26" ht="15.75" thickBot="1" x14ac:dyDescent="0.3">
      <c r="A46" s="13"/>
      <c r="B46" s="26" t="s">
        <v>295</v>
      </c>
      <c r="C46" s="11" t="s">
        <v>155</v>
      </c>
      <c r="D46" s="11"/>
      <c r="E46" s="35">
        <v>25</v>
      </c>
      <c r="F46" s="14" t="s">
        <v>155</v>
      </c>
      <c r="G46" s="11" t="s">
        <v>155</v>
      </c>
      <c r="H46" s="11"/>
      <c r="I46" s="35" t="s">
        <v>226</v>
      </c>
      <c r="J46" s="14" t="s">
        <v>155</v>
      </c>
      <c r="K46" s="11" t="s">
        <v>155</v>
      </c>
      <c r="L46" s="11"/>
      <c r="M46" s="35">
        <v>25</v>
      </c>
      <c r="N46" s="14" t="s">
        <v>155</v>
      </c>
      <c r="O46" s="11" t="s">
        <v>155</v>
      </c>
      <c r="P46" s="11"/>
      <c r="Q46" s="35" t="s">
        <v>226</v>
      </c>
      <c r="R46" s="14" t="s">
        <v>155</v>
      </c>
      <c r="S46" s="11" t="s">
        <v>155</v>
      </c>
      <c r="T46" s="11"/>
      <c r="U46" s="35" t="s">
        <v>226</v>
      </c>
      <c r="V46" s="14" t="s">
        <v>155</v>
      </c>
      <c r="W46" s="11" t="s">
        <v>155</v>
      </c>
      <c r="X46" s="11"/>
      <c r="Y46" s="35" t="s">
        <v>226</v>
      </c>
      <c r="Z46" s="14" t="s">
        <v>155</v>
      </c>
    </row>
    <row r="47" spans="1:26" x14ac:dyDescent="0.25">
      <c r="A47" s="13"/>
      <c r="B47" s="24"/>
      <c r="C47" s="24" t="s">
        <v>155</v>
      </c>
      <c r="D47" s="33"/>
      <c r="E47" s="33"/>
      <c r="F47" s="24"/>
      <c r="G47" s="24" t="s">
        <v>155</v>
      </c>
      <c r="H47" s="33"/>
      <c r="I47" s="33"/>
      <c r="J47" s="24"/>
      <c r="K47" s="24" t="s">
        <v>155</v>
      </c>
      <c r="L47" s="33"/>
      <c r="M47" s="33"/>
      <c r="N47" s="24"/>
      <c r="O47" s="24" t="s">
        <v>155</v>
      </c>
      <c r="P47" s="33"/>
      <c r="Q47" s="33"/>
      <c r="R47" s="24"/>
      <c r="S47" s="24" t="s">
        <v>155</v>
      </c>
      <c r="T47" s="33"/>
      <c r="U47" s="33"/>
      <c r="V47" s="24"/>
      <c r="W47" s="24" t="s">
        <v>155</v>
      </c>
      <c r="X47" s="33"/>
      <c r="Y47" s="33"/>
      <c r="Z47" s="24"/>
    </row>
    <row r="48" spans="1:26" ht="15.75" thickBot="1" x14ac:dyDescent="0.3">
      <c r="A48" s="13"/>
      <c r="B48" s="49" t="s">
        <v>112</v>
      </c>
      <c r="C48" s="30" t="s">
        <v>155</v>
      </c>
      <c r="D48" s="18" t="s">
        <v>188</v>
      </c>
      <c r="E48" s="32">
        <v>1315</v>
      </c>
      <c r="F48" s="23" t="s">
        <v>155</v>
      </c>
      <c r="G48" s="30" t="s">
        <v>155</v>
      </c>
      <c r="H48" s="18" t="s">
        <v>188</v>
      </c>
      <c r="I48" s="22">
        <v>613</v>
      </c>
      <c r="J48" s="23" t="s">
        <v>155</v>
      </c>
      <c r="K48" s="30" t="s">
        <v>155</v>
      </c>
      <c r="L48" s="18" t="s">
        <v>188</v>
      </c>
      <c r="M48" s="22">
        <v>702</v>
      </c>
      <c r="N48" s="23" t="s">
        <v>155</v>
      </c>
      <c r="O48" s="30" t="s">
        <v>155</v>
      </c>
      <c r="P48" s="18" t="s">
        <v>188</v>
      </c>
      <c r="Q48" s="32">
        <v>74149</v>
      </c>
      <c r="R48" s="23" t="s">
        <v>155</v>
      </c>
      <c r="S48" s="30" t="s">
        <v>155</v>
      </c>
      <c r="T48" s="18" t="s">
        <v>188</v>
      </c>
      <c r="U48" s="32">
        <v>6033</v>
      </c>
      <c r="V48" s="23" t="s">
        <v>155</v>
      </c>
      <c r="W48" s="30" t="s">
        <v>155</v>
      </c>
      <c r="X48" s="18" t="s">
        <v>188</v>
      </c>
      <c r="Y48" s="32">
        <v>68116</v>
      </c>
      <c r="Z48" s="23" t="s">
        <v>155</v>
      </c>
    </row>
    <row r="49" spans="1:30" ht="15.75" thickTop="1" x14ac:dyDescent="0.25">
      <c r="A49" s="13"/>
      <c r="B49" s="24"/>
      <c r="C49" s="24" t="s">
        <v>155</v>
      </c>
      <c r="D49" s="25"/>
      <c r="E49" s="25"/>
      <c r="F49" s="24"/>
      <c r="G49" s="24" t="s">
        <v>155</v>
      </c>
      <c r="H49" s="25"/>
      <c r="I49" s="25"/>
      <c r="J49" s="24"/>
      <c r="K49" s="24" t="s">
        <v>155</v>
      </c>
      <c r="L49" s="25"/>
      <c r="M49" s="25"/>
      <c r="N49" s="24"/>
      <c r="O49" s="24" t="s">
        <v>155</v>
      </c>
      <c r="P49" s="25"/>
      <c r="Q49" s="25"/>
      <c r="R49" s="24"/>
      <c r="S49" s="24" t="s">
        <v>155</v>
      </c>
      <c r="T49" s="25"/>
      <c r="U49" s="25"/>
      <c r="V49" s="24"/>
      <c r="W49" s="24" t="s">
        <v>155</v>
      </c>
      <c r="X49" s="25"/>
      <c r="Y49" s="25"/>
      <c r="Z49" s="24"/>
    </row>
    <row r="50" spans="1:30" x14ac:dyDescent="0.25">
      <c r="A50" s="13"/>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row>
    <row r="51" spans="1:30" x14ac:dyDescent="0.25">
      <c r="A51" s="13"/>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30" ht="15.75" thickBot="1" x14ac:dyDescent="0.3">
      <c r="A52" s="13"/>
      <c r="B52" s="15"/>
      <c r="C52" s="15" t="s">
        <v>155</v>
      </c>
      <c r="D52" s="38" t="s">
        <v>231</v>
      </c>
      <c r="E52" s="38"/>
      <c r="F52" s="38"/>
      <c r="G52" s="38"/>
      <c r="H52" s="38"/>
      <c r="I52" s="38"/>
      <c r="J52" s="38"/>
      <c r="K52" s="38"/>
      <c r="L52" s="38"/>
      <c r="M52" s="38"/>
      <c r="N52" s="38"/>
      <c r="O52" s="38"/>
      <c r="P52" s="38"/>
      <c r="Q52" s="38"/>
      <c r="R52" s="38"/>
      <c r="S52" s="38"/>
      <c r="T52" s="38"/>
      <c r="U52" s="38"/>
      <c r="V52" s="38"/>
      <c r="W52" s="38"/>
      <c r="X52" s="38"/>
      <c r="Y52" s="38"/>
      <c r="Z52" s="15"/>
    </row>
    <row r="53" spans="1:30" ht="15.75" thickBot="1" x14ac:dyDescent="0.3">
      <c r="A53" s="13"/>
      <c r="B53" s="15"/>
      <c r="C53" s="15" t="s">
        <v>155</v>
      </c>
      <c r="D53" s="39" t="s">
        <v>300</v>
      </c>
      <c r="E53" s="39"/>
      <c r="F53" s="39"/>
      <c r="G53" s="39"/>
      <c r="H53" s="39"/>
      <c r="I53" s="39"/>
      <c r="J53" s="39"/>
      <c r="K53" s="39"/>
      <c r="L53" s="39"/>
      <c r="M53" s="39"/>
      <c r="N53" s="15"/>
      <c r="O53" s="15" t="s">
        <v>155</v>
      </c>
      <c r="P53" s="39" t="s">
        <v>301</v>
      </c>
      <c r="Q53" s="39"/>
      <c r="R53" s="39"/>
      <c r="S53" s="39"/>
      <c r="T53" s="39"/>
      <c r="U53" s="39"/>
      <c r="V53" s="39"/>
      <c r="W53" s="39"/>
      <c r="X53" s="39"/>
      <c r="Y53" s="39"/>
      <c r="Z53" s="15"/>
    </row>
    <row r="54" spans="1:30" x14ac:dyDescent="0.25">
      <c r="A54" s="13"/>
      <c r="B54" s="45" t="s">
        <v>214</v>
      </c>
      <c r="C54" s="36" t="s">
        <v>155</v>
      </c>
      <c r="D54" s="51" t="s">
        <v>287</v>
      </c>
      <c r="E54" s="51"/>
      <c r="F54" s="52"/>
      <c r="G54" s="52" t="s">
        <v>155</v>
      </c>
      <c r="H54" s="51" t="s">
        <v>287</v>
      </c>
      <c r="I54" s="51"/>
      <c r="J54" s="52"/>
      <c r="K54" s="52" t="s">
        <v>155</v>
      </c>
      <c r="L54" s="51" t="s">
        <v>287</v>
      </c>
      <c r="M54" s="51"/>
      <c r="N54" s="36"/>
      <c r="O54" s="36" t="s">
        <v>155</v>
      </c>
      <c r="P54" s="51" t="s">
        <v>287</v>
      </c>
      <c r="Q54" s="51"/>
      <c r="R54" s="52"/>
      <c r="S54" s="52" t="s">
        <v>155</v>
      </c>
      <c r="T54" s="51" t="s">
        <v>287</v>
      </c>
      <c r="U54" s="51"/>
      <c r="V54" s="52"/>
      <c r="W54" s="52" t="s">
        <v>155</v>
      </c>
      <c r="X54" s="51" t="s">
        <v>287</v>
      </c>
      <c r="Y54" s="51"/>
      <c r="Z54" s="36"/>
    </row>
    <row r="55" spans="1:30" x14ac:dyDescent="0.25">
      <c r="A55" s="13"/>
      <c r="B55" s="45"/>
      <c r="C55" s="36"/>
      <c r="D55" s="37"/>
      <c r="E55" s="37"/>
      <c r="F55" s="36"/>
      <c r="G55" s="36"/>
      <c r="H55" s="37" t="s">
        <v>302</v>
      </c>
      <c r="I55" s="37"/>
      <c r="J55" s="36"/>
      <c r="K55" s="36"/>
      <c r="L55" s="37" t="s">
        <v>302</v>
      </c>
      <c r="M55" s="37"/>
      <c r="N55" s="36"/>
      <c r="O55" s="36"/>
      <c r="P55" s="37"/>
      <c r="Q55" s="37"/>
      <c r="R55" s="36"/>
      <c r="S55" s="36"/>
      <c r="T55" s="37" t="s">
        <v>304</v>
      </c>
      <c r="U55" s="37"/>
      <c r="V55" s="36"/>
      <c r="W55" s="36"/>
      <c r="X55" s="37" t="s">
        <v>307</v>
      </c>
      <c r="Y55" s="37"/>
      <c r="Z55" s="36"/>
    </row>
    <row r="56" spans="1:30" x14ac:dyDescent="0.25">
      <c r="A56" s="13"/>
      <c r="B56" s="45"/>
      <c r="C56" s="36"/>
      <c r="D56" s="37"/>
      <c r="E56" s="37"/>
      <c r="F56" s="36"/>
      <c r="G56" s="36"/>
      <c r="H56" s="37" t="s">
        <v>303</v>
      </c>
      <c r="I56" s="37"/>
      <c r="J56" s="36"/>
      <c r="K56" s="36"/>
      <c r="L56" s="37" t="s">
        <v>303</v>
      </c>
      <c r="M56" s="37"/>
      <c r="N56" s="36"/>
      <c r="O56" s="36"/>
      <c r="P56" s="37"/>
      <c r="Q56" s="37"/>
      <c r="R56" s="36"/>
      <c r="S56" s="36"/>
      <c r="T56" s="37" t="s">
        <v>308</v>
      </c>
      <c r="U56" s="37"/>
      <c r="V56" s="36"/>
      <c r="W56" s="36"/>
      <c r="X56" s="37" t="s">
        <v>308</v>
      </c>
      <c r="Y56" s="37"/>
      <c r="Z56" s="36"/>
    </row>
    <row r="57" spans="1:30" x14ac:dyDescent="0.25">
      <c r="A57" s="13"/>
      <c r="B57" s="45"/>
      <c r="C57" s="36"/>
      <c r="D57" s="37"/>
      <c r="E57" s="37"/>
      <c r="F57" s="36"/>
      <c r="G57" s="36"/>
      <c r="H57" s="37" t="s">
        <v>304</v>
      </c>
      <c r="I57" s="37"/>
      <c r="J57" s="36"/>
      <c r="K57" s="36"/>
      <c r="L57" s="37" t="s">
        <v>307</v>
      </c>
      <c r="M57" s="37"/>
      <c r="N57" s="36"/>
      <c r="O57" s="36"/>
      <c r="P57" s="37"/>
      <c r="Q57" s="37"/>
      <c r="R57" s="36"/>
      <c r="S57" s="36"/>
      <c r="T57" s="37" t="s">
        <v>309</v>
      </c>
      <c r="U57" s="37"/>
      <c r="V57" s="36"/>
      <c r="W57" s="36"/>
      <c r="X57" s="37" t="s">
        <v>309</v>
      </c>
      <c r="Y57" s="37"/>
      <c r="Z57" s="36"/>
    </row>
    <row r="58" spans="1:30" x14ac:dyDescent="0.25">
      <c r="A58" s="13"/>
      <c r="B58" s="45"/>
      <c r="C58" s="36"/>
      <c r="D58" s="37"/>
      <c r="E58" s="37"/>
      <c r="F58" s="36"/>
      <c r="G58" s="36"/>
      <c r="H58" s="37" t="s">
        <v>305</v>
      </c>
      <c r="I58" s="37"/>
      <c r="J58" s="36"/>
      <c r="K58" s="36"/>
      <c r="L58" s="37" t="s">
        <v>305</v>
      </c>
      <c r="M58" s="37"/>
      <c r="N58" s="36"/>
      <c r="O58" s="36"/>
      <c r="P58" s="37"/>
      <c r="Q58" s="37"/>
      <c r="R58" s="36"/>
      <c r="S58" s="36"/>
      <c r="T58" s="37" t="s">
        <v>306</v>
      </c>
      <c r="U58" s="37"/>
      <c r="V58" s="36"/>
      <c r="W58" s="36"/>
      <c r="X58" s="37" t="s">
        <v>306</v>
      </c>
      <c r="Y58" s="37"/>
      <c r="Z58" s="36"/>
    </row>
    <row r="59" spans="1:30" ht="15.75" thickBot="1" x14ac:dyDescent="0.3">
      <c r="A59" s="13"/>
      <c r="B59" s="45"/>
      <c r="C59" s="36"/>
      <c r="D59" s="38"/>
      <c r="E59" s="38"/>
      <c r="F59" s="36"/>
      <c r="G59" s="36"/>
      <c r="H59" s="38" t="s">
        <v>306</v>
      </c>
      <c r="I59" s="38"/>
      <c r="J59" s="36"/>
      <c r="K59" s="36"/>
      <c r="L59" s="38" t="s">
        <v>306</v>
      </c>
      <c r="M59" s="38"/>
      <c r="N59" s="36"/>
      <c r="O59" s="36"/>
      <c r="P59" s="38"/>
      <c r="Q59" s="38"/>
      <c r="R59" s="36"/>
      <c r="S59" s="36"/>
      <c r="T59" s="38"/>
      <c r="U59" s="38"/>
      <c r="V59" s="36"/>
      <c r="W59" s="36"/>
      <c r="X59" s="38"/>
      <c r="Y59" s="38"/>
      <c r="Z59" s="36"/>
    </row>
    <row r="60" spans="1:30" x14ac:dyDescent="0.25">
      <c r="A60" s="13"/>
      <c r="B60" s="17" t="s">
        <v>274</v>
      </c>
      <c r="C60" s="18" t="s">
        <v>155</v>
      </c>
      <c r="D60" s="18" t="s">
        <v>188</v>
      </c>
      <c r="E60" s="22">
        <v>173</v>
      </c>
      <c r="F60" s="23" t="s">
        <v>155</v>
      </c>
      <c r="G60" s="18" t="s">
        <v>155</v>
      </c>
      <c r="H60" s="18" t="s">
        <v>188</v>
      </c>
      <c r="I60" s="22" t="s">
        <v>226</v>
      </c>
      <c r="J60" s="23" t="s">
        <v>155</v>
      </c>
      <c r="K60" s="18" t="s">
        <v>155</v>
      </c>
      <c r="L60" s="18" t="s">
        <v>188</v>
      </c>
      <c r="M60" s="22">
        <v>173</v>
      </c>
      <c r="N60" s="23" t="s">
        <v>155</v>
      </c>
      <c r="O60" s="18" t="s">
        <v>155</v>
      </c>
      <c r="P60" s="18" t="s">
        <v>188</v>
      </c>
      <c r="Q60" s="32">
        <v>11994</v>
      </c>
      <c r="R60" s="23" t="s">
        <v>155</v>
      </c>
      <c r="S60" s="18" t="s">
        <v>155</v>
      </c>
      <c r="T60" s="18" t="s">
        <v>188</v>
      </c>
      <c r="U60" s="22" t="s">
        <v>226</v>
      </c>
      <c r="V60" s="23" t="s">
        <v>155</v>
      </c>
      <c r="W60" s="18" t="s">
        <v>155</v>
      </c>
      <c r="X60" s="18" t="s">
        <v>188</v>
      </c>
      <c r="Y60" s="32">
        <v>11994</v>
      </c>
      <c r="Z60" s="23" t="s">
        <v>155</v>
      </c>
    </row>
    <row r="61" spans="1:30" x14ac:dyDescent="0.25">
      <c r="A61" s="13"/>
      <c r="B61" s="26" t="s">
        <v>293</v>
      </c>
      <c r="C61" s="11" t="s">
        <v>155</v>
      </c>
      <c r="D61" s="11"/>
      <c r="E61" s="35">
        <v>556</v>
      </c>
      <c r="F61" s="14" t="s">
        <v>155</v>
      </c>
      <c r="G61" s="11" t="s">
        <v>155</v>
      </c>
      <c r="H61" s="11"/>
      <c r="I61" s="35">
        <v>274</v>
      </c>
      <c r="J61" s="14" t="s">
        <v>155</v>
      </c>
      <c r="K61" s="11" t="s">
        <v>155</v>
      </c>
      <c r="L61" s="11"/>
      <c r="M61" s="35">
        <v>282</v>
      </c>
      <c r="N61" s="14" t="s">
        <v>155</v>
      </c>
      <c r="O61" s="11" t="s">
        <v>155</v>
      </c>
      <c r="P61" s="11"/>
      <c r="Q61" s="29">
        <v>19593</v>
      </c>
      <c r="R61" s="14" t="s">
        <v>155</v>
      </c>
      <c r="S61" s="11" t="s">
        <v>155</v>
      </c>
      <c r="T61" s="11"/>
      <c r="U61" s="29">
        <v>5345</v>
      </c>
      <c r="V61" s="14" t="s">
        <v>155</v>
      </c>
      <c r="W61" s="11" t="s">
        <v>155</v>
      </c>
      <c r="X61" s="11"/>
      <c r="Y61" s="29">
        <v>14248</v>
      </c>
      <c r="Z61" s="14" t="s">
        <v>155</v>
      </c>
    </row>
    <row r="62" spans="1:30" x14ac:dyDescent="0.25">
      <c r="A62" s="13"/>
      <c r="B62" s="17" t="s">
        <v>277</v>
      </c>
      <c r="C62" s="18" t="s">
        <v>155</v>
      </c>
      <c r="D62" s="18"/>
      <c r="E62" s="22">
        <v>293</v>
      </c>
      <c r="F62" s="23" t="s">
        <v>155</v>
      </c>
      <c r="G62" s="18" t="s">
        <v>155</v>
      </c>
      <c r="H62" s="18"/>
      <c r="I62" s="22">
        <v>146</v>
      </c>
      <c r="J62" s="23" t="s">
        <v>155</v>
      </c>
      <c r="K62" s="18" t="s">
        <v>155</v>
      </c>
      <c r="L62" s="18"/>
      <c r="M62" s="22">
        <v>147</v>
      </c>
      <c r="N62" s="23" t="s">
        <v>155</v>
      </c>
      <c r="O62" s="18" t="s">
        <v>155</v>
      </c>
      <c r="P62" s="18"/>
      <c r="Q62" s="32">
        <v>36779</v>
      </c>
      <c r="R62" s="23" t="s">
        <v>155</v>
      </c>
      <c r="S62" s="18" t="s">
        <v>155</v>
      </c>
      <c r="T62" s="18"/>
      <c r="U62" s="32">
        <v>1517</v>
      </c>
      <c r="V62" s="23" t="s">
        <v>155</v>
      </c>
      <c r="W62" s="18" t="s">
        <v>155</v>
      </c>
      <c r="X62" s="18"/>
      <c r="Y62" s="32">
        <v>35262</v>
      </c>
      <c r="Z62" s="23" t="s">
        <v>155</v>
      </c>
    </row>
    <row r="63" spans="1:30" x14ac:dyDescent="0.25">
      <c r="A63" s="13"/>
      <c r="B63" s="26" t="s">
        <v>278</v>
      </c>
      <c r="C63" s="11" t="s">
        <v>155</v>
      </c>
      <c r="D63" s="11"/>
      <c r="E63" s="35">
        <v>20</v>
      </c>
      <c r="F63" s="14" t="s">
        <v>155</v>
      </c>
      <c r="G63" s="11" t="s">
        <v>155</v>
      </c>
      <c r="H63" s="11"/>
      <c r="I63" s="35" t="s">
        <v>226</v>
      </c>
      <c r="J63" s="14" t="s">
        <v>155</v>
      </c>
      <c r="K63" s="11" t="s">
        <v>155</v>
      </c>
      <c r="L63" s="11"/>
      <c r="M63" s="35">
        <v>20</v>
      </c>
      <c r="N63" s="14" t="s">
        <v>155</v>
      </c>
      <c r="O63" s="11" t="s">
        <v>155</v>
      </c>
      <c r="P63" s="11"/>
      <c r="Q63" s="29">
        <v>4985</v>
      </c>
      <c r="R63" s="14" t="s">
        <v>155</v>
      </c>
      <c r="S63" s="11" t="s">
        <v>155</v>
      </c>
      <c r="T63" s="11"/>
      <c r="U63" s="35" t="s">
        <v>226</v>
      </c>
      <c r="V63" s="14" t="s">
        <v>155</v>
      </c>
      <c r="W63" s="11" t="s">
        <v>155</v>
      </c>
      <c r="X63" s="11"/>
      <c r="Y63" s="29">
        <v>4985</v>
      </c>
      <c r="Z63" s="14" t="s">
        <v>155</v>
      </c>
    </row>
    <row r="64" spans="1:30" x14ac:dyDescent="0.25">
      <c r="A64" s="13"/>
      <c r="B64" s="17" t="s">
        <v>279</v>
      </c>
      <c r="C64" s="18" t="s">
        <v>155</v>
      </c>
      <c r="D64" s="18"/>
      <c r="E64" s="22">
        <v>110</v>
      </c>
      <c r="F64" s="23" t="s">
        <v>155</v>
      </c>
      <c r="G64" s="18" t="s">
        <v>155</v>
      </c>
      <c r="H64" s="18"/>
      <c r="I64" s="22">
        <v>36</v>
      </c>
      <c r="J64" s="23" t="s">
        <v>155</v>
      </c>
      <c r="K64" s="18" t="s">
        <v>155</v>
      </c>
      <c r="L64" s="18"/>
      <c r="M64" s="22">
        <v>74</v>
      </c>
      <c r="N64" s="23" t="s">
        <v>155</v>
      </c>
      <c r="O64" s="18" t="s">
        <v>155</v>
      </c>
      <c r="P64" s="18"/>
      <c r="Q64" s="22">
        <v>481</v>
      </c>
      <c r="R64" s="23" t="s">
        <v>155</v>
      </c>
      <c r="S64" s="18" t="s">
        <v>155</v>
      </c>
      <c r="T64" s="18"/>
      <c r="U64" s="22">
        <v>145</v>
      </c>
      <c r="V64" s="23" t="s">
        <v>155</v>
      </c>
      <c r="W64" s="18" t="s">
        <v>155</v>
      </c>
      <c r="X64" s="18"/>
      <c r="Y64" s="22">
        <v>336</v>
      </c>
      <c r="Z64" s="23" t="s">
        <v>155</v>
      </c>
    </row>
    <row r="65" spans="1:30" ht="15.75" thickBot="1" x14ac:dyDescent="0.3">
      <c r="A65" s="13"/>
      <c r="B65" s="26" t="s">
        <v>295</v>
      </c>
      <c r="C65" s="11" t="s">
        <v>155</v>
      </c>
      <c r="D65" s="11"/>
      <c r="E65" s="35">
        <v>30</v>
      </c>
      <c r="F65" s="14" t="s">
        <v>155</v>
      </c>
      <c r="G65" s="11" t="s">
        <v>155</v>
      </c>
      <c r="H65" s="11"/>
      <c r="I65" s="35" t="s">
        <v>226</v>
      </c>
      <c r="J65" s="14" t="s">
        <v>155</v>
      </c>
      <c r="K65" s="11" t="s">
        <v>155</v>
      </c>
      <c r="L65" s="11"/>
      <c r="M65" s="35">
        <v>30</v>
      </c>
      <c r="N65" s="14" t="s">
        <v>155</v>
      </c>
      <c r="O65" s="11" t="s">
        <v>155</v>
      </c>
      <c r="P65" s="11"/>
      <c r="Q65" s="35" t="s">
        <v>226</v>
      </c>
      <c r="R65" s="14" t="s">
        <v>155</v>
      </c>
      <c r="S65" s="11" t="s">
        <v>155</v>
      </c>
      <c r="T65" s="11"/>
      <c r="U65" s="35" t="s">
        <v>226</v>
      </c>
      <c r="V65" s="14" t="s">
        <v>155</v>
      </c>
      <c r="W65" s="11" t="s">
        <v>155</v>
      </c>
      <c r="X65" s="11"/>
      <c r="Y65" s="35" t="s">
        <v>226</v>
      </c>
      <c r="Z65" s="14" t="s">
        <v>155</v>
      </c>
    </row>
    <row r="66" spans="1:30" x14ac:dyDescent="0.25">
      <c r="A66" s="13"/>
      <c r="B66" s="24"/>
      <c r="C66" s="24" t="s">
        <v>155</v>
      </c>
      <c r="D66" s="33"/>
      <c r="E66" s="33"/>
      <c r="F66" s="24"/>
      <c r="G66" s="24" t="s">
        <v>155</v>
      </c>
      <c r="H66" s="33"/>
      <c r="I66" s="33"/>
      <c r="J66" s="24"/>
      <c r="K66" s="24" t="s">
        <v>155</v>
      </c>
      <c r="L66" s="33"/>
      <c r="M66" s="33"/>
      <c r="N66" s="24"/>
      <c r="O66" s="24" t="s">
        <v>155</v>
      </c>
      <c r="P66" s="33"/>
      <c r="Q66" s="33"/>
      <c r="R66" s="24"/>
      <c r="S66" s="24" t="s">
        <v>155</v>
      </c>
      <c r="T66" s="33"/>
      <c r="U66" s="33"/>
      <c r="V66" s="24"/>
      <c r="W66" s="24" t="s">
        <v>155</v>
      </c>
      <c r="X66" s="33"/>
      <c r="Y66" s="33"/>
      <c r="Z66" s="24"/>
    </row>
    <row r="67" spans="1:30" ht="15.75" thickBot="1" x14ac:dyDescent="0.3">
      <c r="A67" s="13"/>
      <c r="B67" s="49" t="s">
        <v>112</v>
      </c>
      <c r="C67" s="30" t="s">
        <v>155</v>
      </c>
      <c r="D67" s="18" t="s">
        <v>188</v>
      </c>
      <c r="E67" s="32">
        <v>1182</v>
      </c>
      <c r="F67" s="23" t="s">
        <v>155</v>
      </c>
      <c r="G67" s="30" t="s">
        <v>155</v>
      </c>
      <c r="H67" s="18" t="s">
        <v>188</v>
      </c>
      <c r="I67" s="22">
        <v>456</v>
      </c>
      <c r="J67" s="23" t="s">
        <v>155</v>
      </c>
      <c r="K67" s="30" t="s">
        <v>155</v>
      </c>
      <c r="L67" s="18" t="s">
        <v>188</v>
      </c>
      <c r="M67" s="22">
        <v>726</v>
      </c>
      <c r="N67" s="23" t="s">
        <v>155</v>
      </c>
      <c r="O67" s="30" t="s">
        <v>155</v>
      </c>
      <c r="P67" s="18" t="s">
        <v>188</v>
      </c>
      <c r="Q67" s="32">
        <v>73832</v>
      </c>
      <c r="R67" s="23" t="s">
        <v>155</v>
      </c>
      <c r="S67" s="30" t="s">
        <v>155</v>
      </c>
      <c r="T67" s="18" t="s">
        <v>188</v>
      </c>
      <c r="U67" s="32">
        <v>7007</v>
      </c>
      <c r="V67" s="23" t="s">
        <v>155</v>
      </c>
      <c r="W67" s="30" t="s">
        <v>155</v>
      </c>
      <c r="X67" s="18" t="s">
        <v>188</v>
      </c>
      <c r="Y67" s="32">
        <v>66825</v>
      </c>
      <c r="Z67" s="23" t="s">
        <v>155</v>
      </c>
    </row>
    <row r="68" spans="1:30" ht="15.75" thickTop="1" x14ac:dyDescent="0.25">
      <c r="A68" s="13"/>
      <c r="B68" s="24"/>
      <c r="C68" s="24" t="s">
        <v>155</v>
      </c>
      <c r="D68" s="25"/>
      <c r="E68" s="25"/>
      <c r="F68" s="24"/>
      <c r="G68" s="24" t="s">
        <v>155</v>
      </c>
      <c r="H68" s="25"/>
      <c r="I68" s="25"/>
      <c r="J68" s="24"/>
      <c r="K68" s="24" t="s">
        <v>155</v>
      </c>
      <c r="L68" s="25"/>
      <c r="M68" s="25"/>
      <c r="N68" s="24"/>
      <c r="O68" s="24" t="s">
        <v>155</v>
      </c>
      <c r="P68" s="25"/>
      <c r="Q68" s="25"/>
      <c r="R68" s="24"/>
      <c r="S68" s="24" t="s">
        <v>155</v>
      </c>
      <c r="T68" s="25"/>
      <c r="U68" s="25"/>
      <c r="V68" s="24"/>
      <c r="W68" s="24" t="s">
        <v>155</v>
      </c>
      <c r="X68" s="25"/>
      <c r="Y68" s="25"/>
      <c r="Z68" s="24"/>
    </row>
    <row r="69" spans="1:30" x14ac:dyDescent="0.25">
      <c r="A69" s="13"/>
      <c r="B69" s="42" t="s">
        <v>310</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ht="15.75"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3"/>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30" ht="15.75" thickBot="1" x14ac:dyDescent="0.3">
      <c r="A72" s="13"/>
      <c r="B72" s="15"/>
      <c r="C72" s="15" t="s">
        <v>155</v>
      </c>
      <c r="D72" s="38" t="s">
        <v>205</v>
      </c>
      <c r="E72" s="38"/>
      <c r="F72" s="38"/>
      <c r="G72" s="38"/>
      <c r="H72" s="38"/>
      <c r="I72" s="38"/>
      <c r="J72" s="38"/>
      <c r="K72" s="38"/>
      <c r="L72" s="38"/>
      <c r="M72" s="38"/>
      <c r="N72" s="38"/>
      <c r="O72" s="38"/>
      <c r="P72" s="38"/>
      <c r="Q72" s="38"/>
      <c r="R72" s="38"/>
      <c r="S72" s="38"/>
      <c r="T72" s="38"/>
      <c r="U72" s="38"/>
      <c r="V72" s="38"/>
      <c r="W72" s="38"/>
      <c r="X72" s="38"/>
      <c r="Y72" s="38"/>
      <c r="Z72" s="15"/>
    </row>
    <row r="73" spans="1:30" x14ac:dyDescent="0.25">
      <c r="A73" s="13"/>
      <c r="B73" s="45" t="s">
        <v>214</v>
      </c>
      <c r="C73" s="36" t="s">
        <v>155</v>
      </c>
      <c r="D73" s="51" t="s">
        <v>274</v>
      </c>
      <c r="E73" s="51"/>
      <c r="F73" s="52"/>
      <c r="G73" s="52" t="s">
        <v>155</v>
      </c>
      <c r="H73" s="51" t="s">
        <v>274</v>
      </c>
      <c r="I73" s="51"/>
      <c r="J73" s="52"/>
      <c r="K73" s="52" t="s">
        <v>155</v>
      </c>
      <c r="L73" s="51" t="s">
        <v>277</v>
      </c>
      <c r="M73" s="51"/>
      <c r="N73" s="52"/>
      <c r="O73" s="52" t="s">
        <v>155</v>
      </c>
      <c r="P73" s="51" t="s">
        <v>312</v>
      </c>
      <c r="Q73" s="51"/>
      <c r="R73" s="52"/>
      <c r="S73" s="52" t="s">
        <v>155</v>
      </c>
      <c r="T73" s="51" t="s">
        <v>279</v>
      </c>
      <c r="U73" s="51"/>
      <c r="V73" s="52"/>
      <c r="W73" s="52" t="s">
        <v>155</v>
      </c>
      <c r="X73" s="51" t="s">
        <v>112</v>
      </c>
      <c r="Y73" s="51"/>
      <c r="Z73" s="36"/>
    </row>
    <row r="74" spans="1:30" ht="15.75" thickBot="1" x14ac:dyDescent="0.3">
      <c r="A74" s="13"/>
      <c r="B74" s="45"/>
      <c r="C74" s="36"/>
      <c r="D74" s="38"/>
      <c r="E74" s="38"/>
      <c r="F74" s="36"/>
      <c r="G74" s="36"/>
      <c r="H74" s="38" t="s">
        <v>311</v>
      </c>
      <c r="I74" s="38"/>
      <c r="J74" s="36"/>
      <c r="K74" s="36"/>
      <c r="L74" s="38"/>
      <c r="M74" s="38"/>
      <c r="N74" s="36"/>
      <c r="O74" s="36"/>
      <c r="P74" s="38" t="s">
        <v>313</v>
      </c>
      <c r="Q74" s="38"/>
      <c r="R74" s="36"/>
      <c r="S74" s="36"/>
      <c r="T74" s="38"/>
      <c r="U74" s="38"/>
      <c r="V74" s="36"/>
      <c r="W74" s="36"/>
      <c r="X74" s="38"/>
      <c r="Y74" s="38"/>
      <c r="Z74" s="36"/>
    </row>
    <row r="75" spans="1:30" x14ac:dyDescent="0.25">
      <c r="A75" s="13"/>
      <c r="B75" s="17" t="s">
        <v>314</v>
      </c>
      <c r="C75" s="18" t="s">
        <v>155</v>
      </c>
      <c r="D75" s="19" t="s">
        <v>188</v>
      </c>
      <c r="E75" s="31">
        <v>9703</v>
      </c>
      <c r="F75" s="21" t="s">
        <v>155</v>
      </c>
      <c r="G75" s="18" t="s">
        <v>155</v>
      </c>
      <c r="H75" s="19" t="s">
        <v>188</v>
      </c>
      <c r="I75" s="31">
        <v>14383</v>
      </c>
      <c r="J75" s="21" t="s">
        <v>155</v>
      </c>
      <c r="K75" s="18" t="s">
        <v>155</v>
      </c>
      <c r="L75" s="19" t="s">
        <v>188</v>
      </c>
      <c r="M75" s="31">
        <v>37551</v>
      </c>
      <c r="N75" s="21" t="s">
        <v>155</v>
      </c>
      <c r="O75" s="18" t="s">
        <v>155</v>
      </c>
      <c r="P75" s="19" t="s">
        <v>188</v>
      </c>
      <c r="Q75" s="31">
        <v>5028</v>
      </c>
      <c r="R75" s="21" t="s">
        <v>155</v>
      </c>
      <c r="S75" s="18" t="s">
        <v>155</v>
      </c>
      <c r="T75" s="19" t="s">
        <v>188</v>
      </c>
      <c r="U75" s="20">
        <v>517</v>
      </c>
      <c r="V75" s="21" t="s">
        <v>155</v>
      </c>
      <c r="W75" s="18" t="s">
        <v>155</v>
      </c>
      <c r="X75" s="19" t="s">
        <v>188</v>
      </c>
      <c r="Y75" s="31">
        <v>67182</v>
      </c>
      <c r="Z75" s="21" t="s">
        <v>155</v>
      </c>
    </row>
    <row r="76" spans="1:30" x14ac:dyDescent="0.25">
      <c r="A76" s="13"/>
      <c r="B76" s="26" t="s">
        <v>315</v>
      </c>
      <c r="C76" s="11" t="s">
        <v>155</v>
      </c>
      <c r="D76" s="10"/>
      <c r="E76" s="34" t="s">
        <v>226</v>
      </c>
      <c r="F76" s="28" t="s">
        <v>155</v>
      </c>
      <c r="G76" s="11" t="s">
        <v>155</v>
      </c>
      <c r="H76" s="10"/>
      <c r="I76" s="34">
        <v>334</v>
      </c>
      <c r="J76" s="28" t="s">
        <v>155</v>
      </c>
      <c r="K76" s="11" t="s">
        <v>155</v>
      </c>
      <c r="L76" s="10"/>
      <c r="M76" s="34" t="s">
        <v>226</v>
      </c>
      <c r="N76" s="28" t="s">
        <v>155</v>
      </c>
      <c r="O76" s="11" t="s">
        <v>155</v>
      </c>
      <c r="P76" s="10"/>
      <c r="Q76" s="34" t="s">
        <v>226</v>
      </c>
      <c r="R76" s="28" t="s">
        <v>155</v>
      </c>
      <c r="S76" s="11" t="s">
        <v>155</v>
      </c>
      <c r="T76" s="10"/>
      <c r="U76" s="34" t="s">
        <v>226</v>
      </c>
      <c r="V76" s="28" t="s">
        <v>155</v>
      </c>
      <c r="W76" s="11" t="s">
        <v>155</v>
      </c>
      <c r="X76" s="10"/>
      <c r="Y76" s="34">
        <v>334</v>
      </c>
      <c r="Z76" s="28" t="s">
        <v>155</v>
      </c>
    </row>
    <row r="77" spans="1:30" x14ac:dyDescent="0.25">
      <c r="A77" s="13"/>
      <c r="B77" s="17" t="s">
        <v>316</v>
      </c>
      <c r="C77" s="18" t="s">
        <v>155</v>
      </c>
      <c r="D77" s="19"/>
      <c r="E77" s="20" t="s">
        <v>226</v>
      </c>
      <c r="F77" s="21" t="s">
        <v>155</v>
      </c>
      <c r="G77" s="18" t="s">
        <v>155</v>
      </c>
      <c r="H77" s="19"/>
      <c r="I77" s="31">
        <v>5328</v>
      </c>
      <c r="J77" s="21" t="s">
        <v>155</v>
      </c>
      <c r="K77" s="18" t="s">
        <v>155</v>
      </c>
      <c r="L77" s="19"/>
      <c r="M77" s="31">
        <v>1305</v>
      </c>
      <c r="N77" s="21" t="s">
        <v>155</v>
      </c>
      <c r="O77" s="18" t="s">
        <v>155</v>
      </c>
      <c r="P77" s="19"/>
      <c r="Q77" s="20" t="s">
        <v>226</v>
      </c>
      <c r="R77" s="21" t="s">
        <v>155</v>
      </c>
      <c r="S77" s="18" t="s">
        <v>155</v>
      </c>
      <c r="T77" s="19"/>
      <c r="U77" s="20" t="s">
        <v>226</v>
      </c>
      <c r="V77" s="21" t="s">
        <v>155</v>
      </c>
      <c r="W77" s="18" t="s">
        <v>155</v>
      </c>
      <c r="X77" s="19"/>
      <c r="Y77" s="31">
        <v>6633</v>
      </c>
      <c r="Z77" s="21" t="s">
        <v>155</v>
      </c>
    </row>
    <row r="78" spans="1:30" ht="15.75" thickBot="1" x14ac:dyDescent="0.3">
      <c r="A78" s="13"/>
      <c r="B78" s="26" t="s">
        <v>317</v>
      </c>
      <c r="C78" s="11" t="s">
        <v>155</v>
      </c>
      <c r="D78" s="10"/>
      <c r="E78" s="34" t="s">
        <v>226</v>
      </c>
      <c r="F78" s="28" t="s">
        <v>155</v>
      </c>
      <c r="G78" s="11" t="s">
        <v>155</v>
      </c>
      <c r="H78" s="10"/>
      <c r="I78" s="34" t="s">
        <v>226</v>
      </c>
      <c r="J78" s="28" t="s">
        <v>155</v>
      </c>
      <c r="K78" s="11" t="s">
        <v>155</v>
      </c>
      <c r="L78" s="11"/>
      <c r="M78" s="11"/>
      <c r="N78" s="11"/>
      <c r="O78" s="11" t="s">
        <v>155</v>
      </c>
      <c r="P78" s="10"/>
      <c r="Q78" s="34" t="s">
        <v>226</v>
      </c>
      <c r="R78" s="28" t="s">
        <v>155</v>
      </c>
      <c r="S78" s="11" t="s">
        <v>155</v>
      </c>
      <c r="T78" s="10"/>
      <c r="U78" s="34" t="s">
        <v>226</v>
      </c>
      <c r="V78" s="28" t="s">
        <v>155</v>
      </c>
      <c r="W78" s="11" t="s">
        <v>155</v>
      </c>
      <c r="X78" s="10"/>
      <c r="Y78" s="34" t="s">
        <v>226</v>
      </c>
      <c r="Z78" s="28" t="s">
        <v>155</v>
      </c>
    </row>
    <row r="79" spans="1:30" x14ac:dyDescent="0.25">
      <c r="A79" s="13"/>
      <c r="B79" s="24"/>
      <c r="C79" s="24" t="s">
        <v>155</v>
      </c>
      <c r="D79" s="33"/>
      <c r="E79" s="33"/>
      <c r="F79" s="24"/>
      <c r="G79" s="24" t="s">
        <v>155</v>
      </c>
      <c r="H79" s="33"/>
      <c r="I79" s="33"/>
      <c r="J79" s="24"/>
      <c r="K79" s="24" t="s">
        <v>155</v>
      </c>
      <c r="L79" s="33"/>
      <c r="M79" s="33"/>
      <c r="N79" s="24"/>
      <c r="O79" s="24" t="s">
        <v>155</v>
      </c>
      <c r="P79" s="33"/>
      <c r="Q79" s="33"/>
      <c r="R79" s="24"/>
      <c r="S79" s="24" t="s">
        <v>155</v>
      </c>
      <c r="T79" s="33"/>
      <c r="U79" s="33"/>
      <c r="V79" s="24"/>
      <c r="W79" s="24" t="s">
        <v>155</v>
      </c>
      <c r="X79" s="33"/>
      <c r="Y79" s="33"/>
      <c r="Z79" s="24"/>
    </row>
    <row r="80" spans="1:30" ht="15.75" thickBot="1" x14ac:dyDescent="0.3">
      <c r="A80" s="13"/>
      <c r="B80" s="49" t="s">
        <v>112</v>
      </c>
      <c r="C80" s="30" t="s">
        <v>155</v>
      </c>
      <c r="D80" s="19" t="s">
        <v>188</v>
      </c>
      <c r="E80" s="31">
        <v>9703</v>
      </c>
      <c r="F80" s="21" t="s">
        <v>155</v>
      </c>
      <c r="G80" s="30" t="s">
        <v>155</v>
      </c>
      <c r="H80" s="19" t="s">
        <v>188</v>
      </c>
      <c r="I80" s="31">
        <v>20045</v>
      </c>
      <c r="J80" s="21" t="s">
        <v>155</v>
      </c>
      <c r="K80" s="30" t="s">
        <v>155</v>
      </c>
      <c r="L80" s="19" t="s">
        <v>188</v>
      </c>
      <c r="M80" s="31">
        <v>38856</v>
      </c>
      <c r="N80" s="21" t="s">
        <v>155</v>
      </c>
      <c r="O80" s="30" t="s">
        <v>155</v>
      </c>
      <c r="P80" s="19" t="s">
        <v>188</v>
      </c>
      <c r="Q80" s="31">
        <v>5028</v>
      </c>
      <c r="R80" s="21" t="s">
        <v>155</v>
      </c>
      <c r="S80" s="30" t="s">
        <v>155</v>
      </c>
      <c r="T80" s="19" t="s">
        <v>188</v>
      </c>
      <c r="U80" s="20">
        <v>517</v>
      </c>
      <c r="V80" s="21" t="s">
        <v>155</v>
      </c>
      <c r="W80" s="30" t="s">
        <v>155</v>
      </c>
      <c r="X80" s="19" t="s">
        <v>188</v>
      </c>
      <c r="Y80" s="31">
        <v>74149</v>
      </c>
      <c r="Z80" s="21" t="s">
        <v>155</v>
      </c>
    </row>
    <row r="81" spans="1:30" ht="15.75" thickTop="1" x14ac:dyDescent="0.25">
      <c r="A81" s="13"/>
      <c r="B81" s="24"/>
      <c r="C81" s="24" t="s">
        <v>155</v>
      </c>
      <c r="D81" s="25"/>
      <c r="E81" s="25"/>
      <c r="F81" s="24"/>
      <c r="G81" s="24" t="s">
        <v>155</v>
      </c>
      <c r="H81" s="25"/>
      <c r="I81" s="25"/>
      <c r="J81" s="24"/>
      <c r="K81" s="24" t="s">
        <v>155</v>
      </c>
      <c r="L81" s="25"/>
      <c r="M81" s="25"/>
      <c r="N81" s="24"/>
      <c r="O81" s="24" t="s">
        <v>155</v>
      </c>
      <c r="P81" s="25"/>
      <c r="Q81" s="25"/>
      <c r="R81" s="24"/>
      <c r="S81" s="24" t="s">
        <v>155</v>
      </c>
      <c r="T81" s="25"/>
      <c r="U81" s="25"/>
      <c r="V81" s="24"/>
      <c r="W81" s="24" t="s">
        <v>155</v>
      </c>
      <c r="X81" s="25"/>
      <c r="Y81" s="25"/>
      <c r="Z81" s="24"/>
    </row>
    <row r="82" spans="1:30" ht="15.75" x14ac:dyDescent="0.25">
      <c r="A82" s="13"/>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13"/>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30" ht="15.75" thickBot="1" x14ac:dyDescent="0.3">
      <c r="A84" s="13"/>
      <c r="B84" s="15"/>
      <c r="C84" s="15" t="s">
        <v>155</v>
      </c>
      <c r="D84" s="38" t="s">
        <v>231</v>
      </c>
      <c r="E84" s="38"/>
      <c r="F84" s="38"/>
      <c r="G84" s="38"/>
      <c r="H84" s="38"/>
      <c r="I84" s="38"/>
      <c r="J84" s="38"/>
      <c r="K84" s="38"/>
      <c r="L84" s="38"/>
      <c r="M84" s="38"/>
      <c r="N84" s="38"/>
      <c r="O84" s="38"/>
      <c r="P84" s="38"/>
      <c r="Q84" s="38"/>
      <c r="R84" s="38"/>
      <c r="S84" s="38"/>
      <c r="T84" s="38"/>
      <c r="U84" s="38"/>
      <c r="V84" s="38"/>
      <c r="W84" s="38"/>
      <c r="X84" s="38"/>
      <c r="Y84" s="38"/>
      <c r="Z84" s="15"/>
    </row>
    <row r="85" spans="1:30" x14ac:dyDescent="0.25">
      <c r="A85" s="13"/>
      <c r="B85" s="45" t="s">
        <v>214</v>
      </c>
      <c r="C85" s="36" t="s">
        <v>155</v>
      </c>
      <c r="D85" s="51" t="s">
        <v>274</v>
      </c>
      <c r="E85" s="51"/>
      <c r="F85" s="52"/>
      <c r="G85" s="52" t="s">
        <v>155</v>
      </c>
      <c r="H85" s="51" t="s">
        <v>274</v>
      </c>
      <c r="I85" s="51"/>
      <c r="J85" s="52"/>
      <c r="K85" s="52" t="s">
        <v>155</v>
      </c>
      <c r="L85" s="51" t="s">
        <v>277</v>
      </c>
      <c r="M85" s="51"/>
      <c r="N85" s="52"/>
      <c r="O85" s="52" t="s">
        <v>155</v>
      </c>
      <c r="P85" s="51" t="s">
        <v>312</v>
      </c>
      <c r="Q85" s="51"/>
      <c r="R85" s="52"/>
      <c r="S85" s="52" t="s">
        <v>155</v>
      </c>
      <c r="T85" s="51" t="s">
        <v>279</v>
      </c>
      <c r="U85" s="51"/>
      <c r="V85" s="52"/>
      <c r="W85" s="52" t="s">
        <v>155</v>
      </c>
      <c r="X85" s="51" t="s">
        <v>112</v>
      </c>
      <c r="Y85" s="51"/>
      <c r="Z85" s="36"/>
    </row>
    <row r="86" spans="1:30" ht="15.75" thickBot="1" x14ac:dyDescent="0.3">
      <c r="A86" s="13"/>
      <c r="B86" s="45"/>
      <c r="C86" s="36"/>
      <c r="D86" s="38"/>
      <c r="E86" s="38"/>
      <c r="F86" s="36"/>
      <c r="G86" s="36"/>
      <c r="H86" s="38" t="s">
        <v>311</v>
      </c>
      <c r="I86" s="38"/>
      <c r="J86" s="36"/>
      <c r="K86" s="36"/>
      <c r="L86" s="38"/>
      <c r="M86" s="38"/>
      <c r="N86" s="36"/>
      <c r="O86" s="36"/>
      <c r="P86" s="38" t="s">
        <v>313</v>
      </c>
      <c r="Q86" s="38"/>
      <c r="R86" s="36"/>
      <c r="S86" s="36"/>
      <c r="T86" s="38"/>
      <c r="U86" s="38"/>
      <c r="V86" s="36"/>
      <c r="W86" s="36"/>
      <c r="X86" s="38"/>
      <c r="Y86" s="38"/>
      <c r="Z86" s="36"/>
    </row>
    <row r="87" spans="1:30" x14ac:dyDescent="0.25">
      <c r="A87" s="13"/>
      <c r="B87" s="17" t="s">
        <v>314</v>
      </c>
      <c r="C87" s="18" t="s">
        <v>155</v>
      </c>
      <c r="D87" s="18" t="s">
        <v>188</v>
      </c>
      <c r="E87" s="32">
        <v>11994</v>
      </c>
      <c r="F87" s="23" t="s">
        <v>155</v>
      </c>
      <c r="G87" s="18" t="s">
        <v>155</v>
      </c>
      <c r="H87" s="18"/>
      <c r="I87" s="32">
        <v>13907</v>
      </c>
      <c r="J87" s="23" t="s">
        <v>155</v>
      </c>
      <c r="K87" s="18" t="s">
        <v>155</v>
      </c>
      <c r="L87" s="18" t="s">
        <v>188</v>
      </c>
      <c r="M87" s="32">
        <v>35347</v>
      </c>
      <c r="N87" s="23" t="s">
        <v>155</v>
      </c>
      <c r="O87" s="18" t="s">
        <v>155</v>
      </c>
      <c r="P87" s="18" t="s">
        <v>188</v>
      </c>
      <c r="Q87" s="32">
        <v>4985</v>
      </c>
      <c r="R87" s="23" t="s">
        <v>155</v>
      </c>
      <c r="S87" s="18" t="s">
        <v>155</v>
      </c>
      <c r="T87" s="18" t="s">
        <v>188</v>
      </c>
      <c r="U87" s="22">
        <v>481</v>
      </c>
      <c r="V87" s="23" t="s">
        <v>155</v>
      </c>
      <c r="W87" s="18" t="s">
        <v>155</v>
      </c>
      <c r="X87" s="18" t="s">
        <v>188</v>
      </c>
      <c r="Y87" s="32">
        <v>66714</v>
      </c>
      <c r="Z87" s="23" t="s">
        <v>155</v>
      </c>
    </row>
    <row r="88" spans="1:30" x14ac:dyDescent="0.25">
      <c r="A88" s="13"/>
      <c r="B88" s="26" t="s">
        <v>315</v>
      </c>
      <c r="C88" s="11" t="s">
        <v>155</v>
      </c>
      <c r="D88" s="11"/>
      <c r="E88" s="35" t="s">
        <v>226</v>
      </c>
      <c r="F88" s="14" t="s">
        <v>155</v>
      </c>
      <c r="G88" s="11" t="s">
        <v>155</v>
      </c>
      <c r="H88" s="11"/>
      <c r="I88" s="35">
        <v>340</v>
      </c>
      <c r="J88" s="14" t="s">
        <v>155</v>
      </c>
      <c r="K88" s="11" t="s">
        <v>155</v>
      </c>
      <c r="L88" s="11"/>
      <c r="M88" s="35" t="s">
        <v>226</v>
      </c>
      <c r="N88" s="14" t="s">
        <v>155</v>
      </c>
      <c r="O88" s="11" t="s">
        <v>155</v>
      </c>
      <c r="P88" s="11"/>
      <c r="Q88" s="35" t="s">
        <v>226</v>
      </c>
      <c r="R88" s="14" t="s">
        <v>155</v>
      </c>
      <c r="S88" s="11" t="s">
        <v>155</v>
      </c>
      <c r="T88" s="11"/>
      <c r="U88" s="35" t="s">
        <v>226</v>
      </c>
      <c r="V88" s="14" t="s">
        <v>155</v>
      </c>
      <c r="W88" s="11" t="s">
        <v>155</v>
      </c>
      <c r="X88" s="11"/>
      <c r="Y88" s="35">
        <v>340</v>
      </c>
      <c r="Z88" s="14" t="s">
        <v>155</v>
      </c>
    </row>
    <row r="89" spans="1:30" x14ac:dyDescent="0.25">
      <c r="A89" s="13"/>
      <c r="B89" s="17" t="s">
        <v>316</v>
      </c>
      <c r="C89" s="18" t="s">
        <v>155</v>
      </c>
      <c r="D89" s="18"/>
      <c r="E89" s="22" t="s">
        <v>226</v>
      </c>
      <c r="F89" s="23" t="s">
        <v>155</v>
      </c>
      <c r="G89" s="18" t="s">
        <v>155</v>
      </c>
      <c r="H89" s="18"/>
      <c r="I89" s="32">
        <v>5346</v>
      </c>
      <c r="J89" s="23" t="s">
        <v>155</v>
      </c>
      <c r="K89" s="18" t="s">
        <v>155</v>
      </c>
      <c r="L89" s="18"/>
      <c r="M89" s="32">
        <v>1432</v>
      </c>
      <c r="N89" s="23" t="s">
        <v>155</v>
      </c>
      <c r="O89" s="18" t="s">
        <v>155</v>
      </c>
      <c r="P89" s="18"/>
      <c r="Q89" s="22" t="s">
        <v>226</v>
      </c>
      <c r="R89" s="23" t="s">
        <v>155</v>
      </c>
      <c r="S89" s="18" t="s">
        <v>155</v>
      </c>
      <c r="T89" s="18"/>
      <c r="U89" s="22" t="s">
        <v>226</v>
      </c>
      <c r="V89" s="23" t="s">
        <v>155</v>
      </c>
      <c r="W89" s="18" t="s">
        <v>155</v>
      </c>
      <c r="X89" s="18"/>
      <c r="Y89" s="32">
        <v>6778</v>
      </c>
      <c r="Z89" s="23" t="s">
        <v>155</v>
      </c>
    </row>
    <row r="90" spans="1:30" ht="15.75" thickBot="1" x14ac:dyDescent="0.3">
      <c r="A90" s="13"/>
      <c r="B90" s="26" t="s">
        <v>317</v>
      </c>
      <c r="C90" s="11" t="s">
        <v>155</v>
      </c>
      <c r="D90" s="11"/>
      <c r="E90" s="35" t="s">
        <v>226</v>
      </c>
      <c r="F90" s="14" t="s">
        <v>155</v>
      </c>
      <c r="G90" s="11" t="s">
        <v>155</v>
      </c>
      <c r="H90" s="11"/>
      <c r="I90" s="35" t="s">
        <v>226</v>
      </c>
      <c r="J90" s="14" t="s">
        <v>155</v>
      </c>
      <c r="K90" s="11" t="s">
        <v>155</v>
      </c>
      <c r="L90" s="11"/>
      <c r="M90" s="35" t="s">
        <v>226</v>
      </c>
      <c r="N90" s="14" t="s">
        <v>155</v>
      </c>
      <c r="O90" s="11" t="s">
        <v>155</v>
      </c>
      <c r="P90" s="11"/>
      <c r="Q90" s="35" t="s">
        <v>226</v>
      </c>
      <c r="R90" s="14" t="s">
        <v>155</v>
      </c>
      <c r="S90" s="11" t="s">
        <v>155</v>
      </c>
      <c r="T90" s="11"/>
      <c r="U90" s="35" t="s">
        <v>226</v>
      </c>
      <c r="V90" s="14" t="s">
        <v>155</v>
      </c>
      <c r="W90" s="11" t="s">
        <v>155</v>
      </c>
      <c r="X90" s="11"/>
      <c r="Y90" s="35" t="s">
        <v>226</v>
      </c>
      <c r="Z90" s="14" t="s">
        <v>155</v>
      </c>
    </row>
    <row r="91" spans="1:30" x14ac:dyDescent="0.25">
      <c r="A91" s="13"/>
      <c r="B91" s="24"/>
      <c r="C91" s="24" t="s">
        <v>155</v>
      </c>
      <c r="D91" s="33"/>
      <c r="E91" s="33"/>
      <c r="F91" s="24"/>
      <c r="G91" s="24" t="s">
        <v>155</v>
      </c>
      <c r="H91" s="33"/>
      <c r="I91" s="33"/>
      <c r="J91" s="24"/>
      <c r="K91" s="24" t="s">
        <v>155</v>
      </c>
      <c r="L91" s="33"/>
      <c r="M91" s="33"/>
      <c r="N91" s="24"/>
      <c r="O91" s="24" t="s">
        <v>155</v>
      </c>
      <c r="P91" s="33"/>
      <c r="Q91" s="33"/>
      <c r="R91" s="24"/>
      <c r="S91" s="24" t="s">
        <v>155</v>
      </c>
      <c r="T91" s="33"/>
      <c r="U91" s="33"/>
      <c r="V91" s="24"/>
      <c r="W91" s="24" t="s">
        <v>155</v>
      </c>
      <c r="X91" s="33"/>
      <c r="Y91" s="33"/>
      <c r="Z91" s="24"/>
    </row>
    <row r="92" spans="1:30" ht="15.75" thickBot="1" x14ac:dyDescent="0.3">
      <c r="A92" s="13"/>
      <c r="B92" s="49" t="s">
        <v>112</v>
      </c>
      <c r="C92" s="30" t="s">
        <v>155</v>
      </c>
      <c r="D92" s="18" t="s">
        <v>188</v>
      </c>
      <c r="E92" s="32">
        <v>11994</v>
      </c>
      <c r="F92" s="23" t="s">
        <v>155</v>
      </c>
      <c r="G92" s="30" t="s">
        <v>155</v>
      </c>
      <c r="H92" s="18"/>
      <c r="I92" s="32">
        <v>19593</v>
      </c>
      <c r="J92" s="23" t="s">
        <v>155</v>
      </c>
      <c r="K92" s="30" t="s">
        <v>155</v>
      </c>
      <c r="L92" s="18" t="s">
        <v>188</v>
      </c>
      <c r="M92" s="32">
        <v>36779</v>
      </c>
      <c r="N92" s="23" t="s">
        <v>155</v>
      </c>
      <c r="O92" s="30" t="s">
        <v>155</v>
      </c>
      <c r="P92" s="18" t="s">
        <v>188</v>
      </c>
      <c r="Q92" s="32">
        <v>4985</v>
      </c>
      <c r="R92" s="23" t="s">
        <v>155</v>
      </c>
      <c r="S92" s="30" t="s">
        <v>155</v>
      </c>
      <c r="T92" s="18" t="s">
        <v>188</v>
      </c>
      <c r="U92" s="22">
        <v>481</v>
      </c>
      <c r="V92" s="23" t="s">
        <v>155</v>
      </c>
      <c r="W92" s="30" t="s">
        <v>155</v>
      </c>
      <c r="X92" s="18" t="s">
        <v>188</v>
      </c>
      <c r="Y92" s="32">
        <v>73832</v>
      </c>
      <c r="Z92" s="23" t="s">
        <v>155</v>
      </c>
    </row>
    <row r="93" spans="1:30" ht="15.75" thickTop="1" x14ac:dyDescent="0.25">
      <c r="A93" s="13"/>
      <c r="B93" s="24"/>
      <c r="C93" s="24" t="s">
        <v>155</v>
      </c>
      <c r="D93" s="25"/>
      <c r="E93" s="25"/>
      <c r="F93" s="24"/>
      <c r="G93" s="24" t="s">
        <v>155</v>
      </c>
      <c r="H93" s="25"/>
      <c r="I93" s="25"/>
      <c r="J93" s="24"/>
      <c r="K93" s="24" t="s">
        <v>155</v>
      </c>
      <c r="L93" s="25"/>
      <c r="M93" s="25"/>
      <c r="N93" s="24"/>
      <c r="O93" s="24" t="s">
        <v>155</v>
      </c>
      <c r="P93" s="25"/>
      <c r="Q93" s="25"/>
      <c r="R93" s="24"/>
      <c r="S93" s="24" t="s">
        <v>155</v>
      </c>
      <c r="T93" s="25"/>
      <c r="U93" s="25"/>
      <c r="V93" s="24"/>
      <c r="W93" s="24" t="s">
        <v>155</v>
      </c>
      <c r="X93" s="25"/>
      <c r="Y93" s="25"/>
      <c r="Z93" s="24"/>
    </row>
    <row r="94" spans="1:30" x14ac:dyDescent="0.25">
      <c r="A94" s="13"/>
      <c r="B94" s="42" t="s">
        <v>318</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row>
    <row r="95" spans="1:30" ht="15.75" x14ac:dyDescent="0.25">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x14ac:dyDescent="0.25">
      <c r="A96" s="13"/>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3"/>
      <c r="B97" s="56" t="s">
        <v>214</v>
      </c>
      <c r="C97" s="36" t="s">
        <v>155</v>
      </c>
      <c r="D97" s="37" t="s">
        <v>319</v>
      </c>
      <c r="E97" s="37"/>
      <c r="F97" s="36"/>
      <c r="G97" s="36" t="s">
        <v>155</v>
      </c>
      <c r="H97" s="37" t="s">
        <v>322</v>
      </c>
      <c r="I97" s="37"/>
      <c r="J97" s="36"/>
      <c r="K97" s="36" t="s">
        <v>155</v>
      </c>
      <c r="L97" s="37" t="s">
        <v>302</v>
      </c>
      <c r="M97" s="37"/>
      <c r="N97" s="36"/>
      <c r="O97" s="36" t="s">
        <v>155</v>
      </c>
      <c r="P97" s="37" t="s">
        <v>327</v>
      </c>
      <c r="Q97" s="37"/>
      <c r="R97" s="36"/>
      <c r="S97" s="36" t="s">
        <v>155</v>
      </c>
      <c r="T97" s="37" t="s">
        <v>329</v>
      </c>
      <c r="U97" s="37"/>
      <c r="V97" s="36"/>
    </row>
    <row r="98" spans="1:22" x14ac:dyDescent="0.25">
      <c r="A98" s="13"/>
      <c r="B98" s="56"/>
      <c r="C98" s="36"/>
      <c r="D98" s="37" t="s">
        <v>320</v>
      </c>
      <c r="E98" s="37"/>
      <c r="F98" s="36"/>
      <c r="G98" s="36"/>
      <c r="H98" s="37" t="s">
        <v>323</v>
      </c>
      <c r="I98" s="37"/>
      <c r="J98" s="36"/>
      <c r="K98" s="36"/>
      <c r="L98" s="37" t="s">
        <v>326</v>
      </c>
      <c r="M98" s="37"/>
      <c r="N98" s="36"/>
      <c r="O98" s="36"/>
      <c r="P98" s="37" t="s">
        <v>319</v>
      </c>
      <c r="Q98" s="37"/>
      <c r="R98" s="36"/>
      <c r="S98" s="36"/>
      <c r="T98" s="37" t="s">
        <v>330</v>
      </c>
      <c r="U98" s="37"/>
      <c r="V98" s="36"/>
    </row>
    <row r="99" spans="1:22" x14ac:dyDescent="0.25">
      <c r="A99" s="13"/>
      <c r="B99" s="56"/>
      <c r="C99" s="36"/>
      <c r="D99" s="37" t="s">
        <v>321</v>
      </c>
      <c r="E99" s="37"/>
      <c r="F99" s="36"/>
      <c r="G99" s="36"/>
      <c r="H99" s="37" t="s">
        <v>324</v>
      </c>
      <c r="I99" s="37"/>
      <c r="J99" s="36"/>
      <c r="K99" s="36"/>
      <c r="L99" s="37"/>
      <c r="M99" s="37"/>
      <c r="N99" s="36"/>
      <c r="O99" s="36"/>
      <c r="P99" s="37" t="s">
        <v>328</v>
      </c>
      <c r="Q99" s="37"/>
      <c r="R99" s="36"/>
      <c r="S99" s="36"/>
      <c r="T99" s="37" t="s">
        <v>331</v>
      </c>
      <c r="U99" s="37"/>
      <c r="V99" s="36"/>
    </row>
    <row r="100" spans="1:22" x14ac:dyDescent="0.25">
      <c r="A100" s="13"/>
      <c r="B100" s="56"/>
      <c r="C100" s="36"/>
      <c r="D100" s="37" t="s">
        <v>268</v>
      </c>
      <c r="E100" s="37"/>
      <c r="F100" s="36"/>
      <c r="G100" s="36"/>
      <c r="H100" s="37" t="s">
        <v>325</v>
      </c>
      <c r="I100" s="37"/>
      <c r="J100" s="36"/>
      <c r="K100" s="36"/>
      <c r="L100" s="37"/>
      <c r="M100" s="37"/>
      <c r="N100" s="36"/>
      <c r="O100" s="36"/>
      <c r="P100" s="37" t="s">
        <v>325</v>
      </c>
      <c r="Q100" s="37"/>
      <c r="R100" s="36"/>
      <c r="S100" s="36"/>
      <c r="T100" s="37"/>
      <c r="U100" s="37"/>
      <c r="V100" s="36"/>
    </row>
    <row r="101" spans="1:22" ht="15.75" thickBot="1" x14ac:dyDescent="0.3">
      <c r="A101" s="13"/>
      <c r="B101" s="56"/>
      <c r="C101" s="36"/>
      <c r="D101" s="38"/>
      <c r="E101" s="38"/>
      <c r="F101" s="36"/>
      <c r="G101" s="36"/>
      <c r="H101" s="38" t="s">
        <v>268</v>
      </c>
      <c r="I101" s="38"/>
      <c r="J101" s="36"/>
      <c r="K101" s="36"/>
      <c r="L101" s="38"/>
      <c r="M101" s="38"/>
      <c r="N101" s="36"/>
      <c r="O101" s="36"/>
      <c r="P101" s="38" t="s">
        <v>268</v>
      </c>
      <c r="Q101" s="38"/>
      <c r="R101" s="36"/>
      <c r="S101" s="36"/>
      <c r="T101" s="38"/>
      <c r="U101" s="38"/>
      <c r="V101" s="36"/>
    </row>
    <row r="102" spans="1:22" x14ac:dyDescent="0.25">
      <c r="A102" s="13"/>
      <c r="B102" s="47" t="s">
        <v>251</v>
      </c>
      <c r="C102" s="18" t="s">
        <v>155</v>
      </c>
      <c r="D102" s="18"/>
      <c r="E102" s="18"/>
      <c r="F102" s="18"/>
      <c r="G102" s="18" t="s">
        <v>155</v>
      </c>
      <c r="H102" s="18"/>
      <c r="I102" s="18"/>
      <c r="J102" s="18"/>
      <c r="K102" s="18" t="s">
        <v>155</v>
      </c>
      <c r="L102" s="18"/>
      <c r="M102" s="18"/>
      <c r="N102" s="18"/>
      <c r="O102" s="18" t="s">
        <v>155</v>
      </c>
      <c r="P102" s="18"/>
      <c r="Q102" s="18"/>
      <c r="R102" s="18"/>
      <c r="S102" s="18" t="s">
        <v>155</v>
      </c>
      <c r="T102" s="18"/>
      <c r="U102" s="18"/>
      <c r="V102" s="18"/>
    </row>
    <row r="103" spans="1:22" x14ac:dyDescent="0.25">
      <c r="A103" s="13"/>
      <c r="B103" s="50" t="s">
        <v>332</v>
      </c>
      <c r="C103" s="11" t="s">
        <v>155</v>
      </c>
      <c r="D103" s="11"/>
      <c r="E103" s="11"/>
      <c r="F103" s="11"/>
      <c r="G103" s="11" t="s">
        <v>155</v>
      </c>
      <c r="H103" s="11"/>
      <c r="I103" s="11"/>
      <c r="J103" s="11"/>
      <c r="K103" s="11" t="s">
        <v>155</v>
      </c>
      <c r="L103" s="11"/>
      <c r="M103" s="11"/>
      <c r="N103" s="11"/>
      <c r="O103" s="11" t="s">
        <v>155</v>
      </c>
      <c r="P103" s="11"/>
      <c r="Q103" s="11"/>
      <c r="R103" s="11"/>
      <c r="S103" s="11" t="s">
        <v>155</v>
      </c>
      <c r="T103" s="11"/>
      <c r="U103" s="11"/>
      <c r="V103" s="11"/>
    </row>
    <row r="104" spans="1:22" x14ac:dyDescent="0.25">
      <c r="A104" s="13"/>
      <c r="B104" s="17" t="s">
        <v>274</v>
      </c>
      <c r="C104" s="18" t="s">
        <v>155</v>
      </c>
      <c r="D104" s="19" t="s">
        <v>188</v>
      </c>
      <c r="E104" s="20" t="s">
        <v>226</v>
      </c>
      <c r="F104" s="21" t="s">
        <v>155</v>
      </c>
      <c r="G104" s="18" t="s">
        <v>155</v>
      </c>
      <c r="H104" s="19" t="s">
        <v>188</v>
      </c>
      <c r="I104" s="20" t="s">
        <v>226</v>
      </c>
      <c r="J104" s="21" t="s">
        <v>155</v>
      </c>
      <c r="K104" s="18" t="s">
        <v>155</v>
      </c>
      <c r="L104" s="19" t="s">
        <v>188</v>
      </c>
      <c r="M104" s="20" t="s">
        <v>226</v>
      </c>
      <c r="N104" s="21" t="s">
        <v>155</v>
      </c>
      <c r="O104" s="18" t="s">
        <v>155</v>
      </c>
      <c r="P104" s="19" t="s">
        <v>188</v>
      </c>
      <c r="Q104" s="20" t="s">
        <v>226</v>
      </c>
      <c r="R104" s="21" t="s">
        <v>155</v>
      </c>
      <c r="S104" s="18" t="s">
        <v>155</v>
      </c>
      <c r="T104" s="19" t="s">
        <v>188</v>
      </c>
      <c r="U104" s="20" t="s">
        <v>226</v>
      </c>
      <c r="V104" s="21" t="s">
        <v>155</v>
      </c>
    </row>
    <row r="105" spans="1:22" x14ac:dyDescent="0.25">
      <c r="A105" s="13"/>
      <c r="B105" s="26" t="s">
        <v>293</v>
      </c>
      <c r="C105" s="11" t="s">
        <v>155</v>
      </c>
      <c r="D105" s="10"/>
      <c r="E105" s="34">
        <v>22</v>
      </c>
      <c r="F105" s="28" t="s">
        <v>155</v>
      </c>
      <c r="G105" s="11" t="s">
        <v>155</v>
      </c>
      <c r="H105" s="10"/>
      <c r="I105" s="34">
        <v>22</v>
      </c>
      <c r="J105" s="28" t="s">
        <v>155</v>
      </c>
      <c r="K105" s="11" t="s">
        <v>155</v>
      </c>
      <c r="L105" s="10"/>
      <c r="M105" s="34" t="s">
        <v>226</v>
      </c>
      <c r="N105" s="28" t="s">
        <v>155</v>
      </c>
      <c r="O105" s="11" t="s">
        <v>155</v>
      </c>
      <c r="P105" s="10"/>
      <c r="Q105" s="34">
        <v>22</v>
      </c>
      <c r="R105" s="28" t="s">
        <v>155</v>
      </c>
      <c r="S105" s="11" t="s">
        <v>155</v>
      </c>
      <c r="T105" s="10"/>
      <c r="U105" s="34">
        <v>1</v>
      </c>
      <c r="V105" s="28" t="s">
        <v>155</v>
      </c>
    </row>
    <row r="106" spans="1:22" x14ac:dyDescent="0.25">
      <c r="A106" s="13"/>
      <c r="B106" s="17" t="s">
        <v>277</v>
      </c>
      <c r="C106" s="18" t="s">
        <v>155</v>
      </c>
      <c r="D106" s="19"/>
      <c r="E106" s="20">
        <v>357</v>
      </c>
      <c r="F106" s="21" t="s">
        <v>155</v>
      </c>
      <c r="G106" s="18" t="s">
        <v>155</v>
      </c>
      <c r="H106" s="19"/>
      <c r="I106" s="20">
        <v>357</v>
      </c>
      <c r="J106" s="21" t="s">
        <v>155</v>
      </c>
      <c r="K106" s="18" t="s">
        <v>155</v>
      </c>
      <c r="L106" s="19"/>
      <c r="M106" s="20" t="s">
        <v>226</v>
      </c>
      <c r="N106" s="21" t="s">
        <v>155</v>
      </c>
      <c r="O106" s="18" t="s">
        <v>155</v>
      </c>
      <c r="P106" s="19"/>
      <c r="Q106" s="20">
        <v>387</v>
      </c>
      <c r="R106" s="21" t="s">
        <v>155</v>
      </c>
      <c r="S106" s="18" t="s">
        <v>155</v>
      </c>
      <c r="T106" s="19"/>
      <c r="U106" s="20">
        <v>10</v>
      </c>
      <c r="V106" s="21" t="s">
        <v>155</v>
      </c>
    </row>
    <row r="107" spans="1:22" x14ac:dyDescent="0.25">
      <c r="A107" s="13"/>
      <c r="B107" s="26" t="s">
        <v>278</v>
      </c>
      <c r="C107" s="11" t="s">
        <v>155</v>
      </c>
      <c r="D107" s="10"/>
      <c r="E107" s="34" t="s">
        <v>226</v>
      </c>
      <c r="F107" s="28" t="s">
        <v>155</v>
      </c>
      <c r="G107" s="11" t="s">
        <v>155</v>
      </c>
      <c r="H107" s="10"/>
      <c r="I107" s="34" t="s">
        <v>226</v>
      </c>
      <c r="J107" s="28" t="s">
        <v>155</v>
      </c>
      <c r="K107" s="11" t="s">
        <v>155</v>
      </c>
      <c r="L107" s="10"/>
      <c r="M107" s="34" t="s">
        <v>226</v>
      </c>
      <c r="N107" s="28" t="s">
        <v>155</v>
      </c>
      <c r="O107" s="11" t="s">
        <v>155</v>
      </c>
      <c r="P107" s="10"/>
      <c r="Q107" s="34" t="s">
        <v>226</v>
      </c>
      <c r="R107" s="28" t="s">
        <v>155</v>
      </c>
      <c r="S107" s="11" t="s">
        <v>155</v>
      </c>
      <c r="T107" s="10"/>
      <c r="U107" s="34" t="s">
        <v>226</v>
      </c>
      <c r="V107" s="28" t="s">
        <v>155</v>
      </c>
    </row>
    <row r="108" spans="1:22" ht="15.75" thickBot="1" x14ac:dyDescent="0.3">
      <c r="A108" s="13"/>
      <c r="B108" s="17" t="s">
        <v>279</v>
      </c>
      <c r="C108" s="18" t="s">
        <v>155</v>
      </c>
      <c r="D108" s="19"/>
      <c r="E108" s="20">
        <v>68</v>
      </c>
      <c r="F108" s="21" t="s">
        <v>155</v>
      </c>
      <c r="G108" s="18" t="s">
        <v>155</v>
      </c>
      <c r="H108" s="19"/>
      <c r="I108" s="20">
        <v>16</v>
      </c>
      <c r="J108" s="21" t="s">
        <v>155</v>
      </c>
      <c r="K108" s="18" t="s">
        <v>155</v>
      </c>
      <c r="L108" s="19"/>
      <c r="M108" s="20" t="s">
        <v>226</v>
      </c>
      <c r="N108" s="21" t="s">
        <v>155</v>
      </c>
      <c r="O108" s="18" t="s">
        <v>155</v>
      </c>
      <c r="P108" s="19"/>
      <c r="Q108" s="20">
        <v>55</v>
      </c>
      <c r="R108" s="21" t="s">
        <v>155</v>
      </c>
      <c r="S108" s="18" t="s">
        <v>155</v>
      </c>
      <c r="T108" s="19"/>
      <c r="U108" s="20">
        <v>1</v>
      </c>
      <c r="V108" s="21" t="s">
        <v>155</v>
      </c>
    </row>
    <row r="109" spans="1:22" x14ac:dyDescent="0.25">
      <c r="A109" s="13"/>
      <c r="B109" s="24"/>
      <c r="C109" s="24" t="s">
        <v>155</v>
      </c>
      <c r="D109" s="33"/>
      <c r="E109" s="33"/>
      <c r="F109" s="24"/>
      <c r="G109" s="24" t="s">
        <v>155</v>
      </c>
      <c r="H109" s="33"/>
      <c r="I109" s="33"/>
      <c r="J109" s="24"/>
      <c r="K109" s="24" t="s">
        <v>155</v>
      </c>
      <c r="L109" s="33"/>
      <c r="M109" s="33"/>
      <c r="N109" s="24"/>
      <c r="O109" s="24" t="s">
        <v>155</v>
      </c>
      <c r="P109" s="33"/>
      <c r="Q109" s="33"/>
      <c r="R109" s="24"/>
      <c r="S109" s="24" t="s">
        <v>155</v>
      </c>
      <c r="T109" s="33"/>
      <c r="U109" s="33"/>
      <c r="V109" s="24"/>
    </row>
    <row r="110" spans="1:22" x14ac:dyDescent="0.25">
      <c r="A110" s="13"/>
      <c r="B110" s="44"/>
      <c r="C110" s="15" t="s">
        <v>155</v>
      </c>
      <c r="D110" s="10"/>
      <c r="E110" s="34">
        <v>447</v>
      </c>
      <c r="F110" s="28" t="s">
        <v>155</v>
      </c>
      <c r="G110" s="15" t="s">
        <v>155</v>
      </c>
      <c r="H110" s="10"/>
      <c r="I110" s="34">
        <v>395</v>
      </c>
      <c r="J110" s="28" t="s">
        <v>155</v>
      </c>
      <c r="K110" s="15" t="s">
        <v>155</v>
      </c>
      <c r="L110" s="10"/>
      <c r="M110" s="34">
        <v>0</v>
      </c>
      <c r="N110" s="28" t="s">
        <v>155</v>
      </c>
      <c r="O110" s="15" t="s">
        <v>155</v>
      </c>
      <c r="P110" s="10"/>
      <c r="Q110" s="34">
        <v>464</v>
      </c>
      <c r="R110" s="28" t="s">
        <v>155</v>
      </c>
      <c r="S110" s="15" t="s">
        <v>155</v>
      </c>
      <c r="T110" s="10"/>
      <c r="U110" s="34">
        <v>12</v>
      </c>
      <c r="V110" s="28" t="s">
        <v>155</v>
      </c>
    </row>
    <row r="111" spans="1:22" x14ac:dyDescent="0.25">
      <c r="A111" s="13"/>
      <c r="B111" s="47" t="s">
        <v>333</v>
      </c>
      <c r="C111" s="30" t="s">
        <v>155</v>
      </c>
      <c r="D111" s="18"/>
      <c r="E111" s="18"/>
      <c r="F111" s="18"/>
      <c r="G111" s="30" t="s">
        <v>155</v>
      </c>
      <c r="H111" s="18"/>
      <c r="I111" s="18"/>
      <c r="J111" s="18"/>
      <c r="K111" s="30" t="s">
        <v>155</v>
      </c>
      <c r="L111" s="18"/>
      <c r="M111" s="18"/>
      <c r="N111" s="18"/>
      <c r="O111" s="30" t="s">
        <v>155</v>
      </c>
      <c r="P111" s="18"/>
      <c r="Q111" s="18"/>
      <c r="R111" s="18"/>
      <c r="S111" s="30" t="s">
        <v>155</v>
      </c>
      <c r="T111" s="18"/>
      <c r="U111" s="18"/>
      <c r="V111" s="18"/>
    </row>
    <row r="112" spans="1:22" x14ac:dyDescent="0.25">
      <c r="A112" s="13"/>
      <c r="B112" s="26" t="s">
        <v>274</v>
      </c>
      <c r="C112" s="15" t="s">
        <v>155</v>
      </c>
      <c r="D112" s="10" t="s">
        <v>188</v>
      </c>
      <c r="E112" s="34" t="s">
        <v>226</v>
      </c>
      <c r="F112" s="28" t="s">
        <v>155</v>
      </c>
      <c r="G112" s="15" t="s">
        <v>155</v>
      </c>
      <c r="H112" s="10" t="s">
        <v>188</v>
      </c>
      <c r="I112" s="34" t="s">
        <v>226</v>
      </c>
      <c r="J112" s="28" t="s">
        <v>155</v>
      </c>
      <c r="K112" s="15" t="s">
        <v>155</v>
      </c>
      <c r="L112" s="10" t="s">
        <v>188</v>
      </c>
      <c r="M112" s="34" t="s">
        <v>226</v>
      </c>
      <c r="N112" s="28" t="s">
        <v>155</v>
      </c>
      <c r="O112" s="15" t="s">
        <v>155</v>
      </c>
      <c r="P112" s="10" t="s">
        <v>188</v>
      </c>
      <c r="Q112" s="34" t="s">
        <v>226</v>
      </c>
      <c r="R112" s="28" t="s">
        <v>155</v>
      </c>
      <c r="S112" s="15" t="s">
        <v>155</v>
      </c>
      <c r="T112" s="10" t="s">
        <v>188</v>
      </c>
      <c r="U112" s="34" t="s">
        <v>226</v>
      </c>
      <c r="V112" s="28" t="s">
        <v>155</v>
      </c>
    </row>
    <row r="113" spans="1:22" x14ac:dyDescent="0.25">
      <c r="A113" s="13"/>
      <c r="B113" s="17" t="s">
        <v>293</v>
      </c>
      <c r="C113" s="30" t="s">
        <v>155</v>
      </c>
      <c r="D113" s="19"/>
      <c r="E113" s="31">
        <v>5306</v>
      </c>
      <c r="F113" s="21" t="s">
        <v>155</v>
      </c>
      <c r="G113" s="30" t="s">
        <v>155</v>
      </c>
      <c r="H113" s="19"/>
      <c r="I113" s="31">
        <v>5306</v>
      </c>
      <c r="J113" s="21" t="s">
        <v>155</v>
      </c>
      <c r="K113" s="30" t="s">
        <v>155</v>
      </c>
      <c r="L113" s="19"/>
      <c r="M113" s="20">
        <v>391</v>
      </c>
      <c r="N113" s="21" t="s">
        <v>155</v>
      </c>
      <c r="O113" s="30" t="s">
        <v>155</v>
      </c>
      <c r="P113" s="19"/>
      <c r="Q113" s="31">
        <v>5314</v>
      </c>
      <c r="R113" s="21" t="s">
        <v>155</v>
      </c>
      <c r="S113" s="30" t="s">
        <v>155</v>
      </c>
      <c r="T113" s="19"/>
      <c r="U113" s="20">
        <v>25</v>
      </c>
      <c r="V113" s="21" t="s">
        <v>155</v>
      </c>
    </row>
    <row r="114" spans="1:22" x14ac:dyDescent="0.25">
      <c r="A114" s="13"/>
      <c r="B114" s="26" t="s">
        <v>277</v>
      </c>
      <c r="C114" s="15" t="s">
        <v>155</v>
      </c>
      <c r="D114" s="10"/>
      <c r="E114" s="34">
        <v>682</v>
      </c>
      <c r="F114" s="28" t="s">
        <v>155</v>
      </c>
      <c r="G114" s="15" t="s">
        <v>155</v>
      </c>
      <c r="H114" s="10"/>
      <c r="I114" s="34">
        <v>682</v>
      </c>
      <c r="J114" s="28" t="s">
        <v>155</v>
      </c>
      <c r="K114" s="15" t="s">
        <v>155</v>
      </c>
      <c r="L114" s="10"/>
      <c r="M114" s="34">
        <v>216</v>
      </c>
      <c r="N114" s="28" t="s">
        <v>155</v>
      </c>
      <c r="O114" s="15" t="s">
        <v>155</v>
      </c>
      <c r="P114" s="10"/>
      <c r="Q114" s="34">
        <v>687</v>
      </c>
      <c r="R114" s="28" t="s">
        <v>155</v>
      </c>
      <c r="S114" s="15" t="s">
        <v>155</v>
      </c>
      <c r="T114" s="10"/>
      <c r="U114" s="34">
        <v>19</v>
      </c>
      <c r="V114" s="28" t="s">
        <v>155</v>
      </c>
    </row>
    <row r="115" spans="1:22" x14ac:dyDescent="0.25">
      <c r="A115" s="13"/>
      <c r="B115" s="17" t="s">
        <v>334</v>
      </c>
      <c r="C115" s="30" t="s">
        <v>155</v>
      </c>
      <c r="D115" s="19"/>
      <c r="E115" s="20" t="s">
        <v>226</v>
      </c>
      <c r="F115" s="21" t="s">
        <v>155</v>
      </c>
      <c r="G115" s="30" t="s">
        <v>155</v>
      </c>
      <c r="H115" s="19"/>
      <c r="I115" s="20" t="s">
        <v>226</v>
      </c>
      <c r="J115" s="21" t="s">
        <v>155</v>
      </c>
      <c r="K115" s="30" t="s">
        <v>155</v>
      </c>
      <c r="L115" s="19"/>
      <c r="M115" s="20" t="s">
        <v>226</v>
      </c>
      <c r="N115" s="21" t="s">
        <v>155</v>
      </c>
      <c r="O115" s="30" t="s">
        <v>155</v>
      </c>
      <c r="P115" s="19"/>
      <c r="Q115" s="20" t="s">
        <v>226</v>
      </c>
      <c r="R115" s="21" t="s">
        <v>155</v>
      </c>
      <c r="S115" s="30" t="s">
        <v>155</v>
      </c>
      <c r="T115" s="19"/>
      <c r="U115" s="20" t="s">
        <v>226</v>
      </c>
      <c r="V115" s="21" t="s">
        <v>155</v>
      </c>
    </row>
    <row r="116" spans="1:22" ht="15.75" thickBot="1" x14ac:dyDescent="0.3">
      <c r="A116" s="13"/>
      <c r="B116" s="26" t="s">
        <v>279</v>
      </c>
      <c r="C116" s="15" t="s">
        <v>155</v>
      </c>
      <c r="D116" s="10"/>
      <c r="E116" s="34">
        <v>20</v>
      </c>
      <c r="F116" s="28" t="s">
        <v>155</v>
      </c>
      <c r="G116" s="15" t="s">
        <v>155</v>
      </c>
      <c r="H116" s="10"/>
      <c r="I116" s="34">
        <v>20</v>
      </c>
      <c r="J116" s="28" t="s">
        <v>155</v>
      </c>
      <c r="K116" s="15" t="s">
        <v>155</v>
      </c>
      <c r="L116" s="10"/>
      <c r="M116" s="34">
        <v>5</v>
      </c>
      <c r="N116" s="28" t="s">
        <v>155</v>
      </c>
      <c r="O116" s="15" t="s">
        <v>155</v>
      </c>
      <c r="P116" s="10"/>
      <c r="Q116" s="34">
        <v>21</v>
      </c>
      <c r="R116" s="28" t="s">
        <v>155</v>
      </c>
      <c r="S116" s="15" t="s">
        <v>155</v>
      </c>
      <c r="T116" s="10"/>
      <c r="U116" s="34" t="s">
        <v>226</v>
      </c>
      <c r="V116" s="28" t="s">
        <v>155</v>
      </c>
    </row>
    <row r="117" spans="1:22" x14ac:dyDescent="0.25">
      <c r="A117" s="13"/>
      <c r="B117" s="24"/>
      <c r="C117" s="24" t="s">
        <v>155</v>
      </c>
      <c r="D117" s="33"/>
      <c r="E117" s="33"/>
      <c r="F117" s="24"/>
      <c r="G117" s="24" t="s">
        <v>155</v>
      </c>
      <c r="H117" s="33"/>
      <c r="I117" s="33"/>
      <c r="J117" s="24"/>
      <c r="K117" s="24" t="s">
        <v>155</v>
      </c>
      <c r="L117" s="33"/>
      <c r="M117" s="33"/>
      <c r="N117" s="24"/>
      <c r="O117" s="24" t="s">
        <v>155</v>
      </c>
      <c r="P117" s="33"/>
      <c r="Q117" s="33"/>
      <c r="R117" s="24"/>
      <c r="S117" s="24" t="s">
        <v>155</v>
      </c>
      <c r="T117" s="33"/>
      <c r="U117" s="33"/>
      <c r="V117" s="24"/>
    </row>
    <row r="118" spans="1:22" x14ac:dyDescent="0.25">
      <c r="A118" s="13"/>
      <c r="B118" s="46"/>
      <c r="C118" s="30" t="s">
        <v>155</v>
      </c>
      <c r="D118" s="19"/>
      <c r="E118" s="31">
        <v>6008</v>
      </c>
      <c r="F118" s="21" t="s">
        <v>155</v>
      </c>
      <c r="G118" s="30" t="s">
        <v>155</v>
      </c>
      <c r="H118" s="19"/>
      <c r="I118" s="31">
        <v>6008</v>
      </c>
      <c r="J118" s="21" t="s">
        <v>155</v>
      </c>
      <c r="K118" s="30" t="s">
        <v>155</v>
      </c>
      <c r="L118" s="19"/>
      <c r="M118" s="20">
        <v>612</v>
      </c>
      <c r="N118" s="21" t="s">
        <v>155</v>
      </c>
      <c r="O118" s="30" t="s">
        <v>155</v>
      </c>
      <c r="P118" s="19"/>
      <c r="Q118" s="31">
        <v>6022</v>
      </c>
      <c r="R118" s="21" t="s">
        <v>155</v>
      </c>
      <c r="S118" s="30" t="s">
        <v>155</v>
      </c>
      <c r="T118" s="19"/>
      <c r="U118" s="20">
        <v>44</v>
      </c>
      <c r="V118" s="21" t="s">
        <v>155</v>
      </c>
    </row>
    <row r="119" spans="1:22" x14ac:dyDescent="0.25">
      <c r="A119" s="13"/>
      <c r="B119" s="50" t="s">
        <v>112</v>
      </c>
      <c r="C119" s="15" t="s">
        <v>155</v>
      </c>
      <c r="D119" s="11"/>
      <c r="E119" s="11"/>
      <c r="F119" s="11"/>
      <c r="G119" s="15" t="s">
        <v>155</v>
      </c>
      <c r="H119" s="11"/>
      <c r="I119" s="11"/>
      <c r="J119" s="11"/>
      <c r="K119" s="15" t="s">
        <v>155</v>
      </c>
      <c r="L119" s="11"/>
      <c r="M119" s="11"/>
      <c r="N119" s="11"/>
      <c r="O119" s="15" t="s">
        <v>155</v>
      </c>
      <c r="P119" s="11"/>
      <c r="Q119" s="11"/>
      <c r="R119" s="11"/>
      <c r="S119" s="15" t="s">
        <v>155</v>
      </c>
      <c r="T119" s="11"/>
      <c r="U119" s="11"/>
      <c r="V119" s="11"/>
    </row>
    <row r="120" spans="1:22" x14ac:dyDescent="0.25">
      <c r="A120" s="13"/>
      <c r="B120" s="17" t="s">
        <v>274</v>
      </c>
      <c r="C120" s="30" t="s">
        <v>155</v>
      </c>
      <c r="D120" s="19" t="s">
        <v>188</v>
      </c>
      <c r="E120" s="20" t="s">
        <v>226</v>
      </c>
      <c r="F120" s="21" t="s">
        <v>155</v>
      </c>
      <c r="G120" s="30" t="s">
        <v>155</v>
      </c>
      <c r="H120" s="19" t="s">
        <v>188</v>
      </c>
      <c r="I120" s="20" t="s">
        <v>226</v>
      </c>
      <c r="J120" s="21" t="s">
        <v>155</v>
      </c>
      <c r="K120" s="30" t="s">
        <v>155</v>
      </c>
      <c r="L120" s="19" t="s">
        <v>188</v>
      </c>
      <c r="M120" s="20" t="s">
        <v>226</v>
      </c>
      <c r="N120" s="21" t="s">
        <v>155</v>
      </c>
      <c r="O120" s="30" t="s">
        <v>155</v>
      </c>
      <c r="P120" s="19" t="s">
        <v>188</v>
      </c>
      <c r="Q120" s="20" t="s">
        <v>226</v>
      </c>
      <c r="R120" s="21" t="s">
        <v>155</v>
      </c>
      <c r="S120" s="30" t="s">
        <v>155</v>
      </c>
      <c r="T120" s="19" t="s">
        <v>188</v>
      </c>
      <c r="U120" s="20" t="s">
        <v>226</v>
      </c>
      <c r="V120" s="21" t="s">
        <v>155</v>
      </c>
    </row>
    <row r="121" spans="1:22" x14ac:dyDescent="0.25">
      <c r="A121" s="13"/>
      <c r="B121" s="26" t="s">
        <v>293</v>
      </c>
      <c r="C121" s="15" t="s">
        <v>155</v>
      </c>
      <c r="D121" s="10"/>
      <c r="E121" s="27">
        <v>5328</v>
      </c>
      <c r="F121" s="28" t="s">
        <v>155</v>
      </c>
      <c r="G121" s="15" t="s">
        <v>155</v>
      </c>
      <c r="H121" s="10"/>
      <c r="I121" s="27">
        <v>5328</v>
      </c>
      <c r="J121" s="28" t="s">
        <v>155</v>
      </c>
      <c r="K121" s="15" t="s">
        <v>155</v>
      </c>
      <c r="L121" s="10"/>
      <c r="M121" s="34">
        <v>391</v>
      </c>
      <c r="N121" s="28" t="s">
        <v>155</v>
      </c>
      <c r="O121" s="15" t="s">
        <v>155</v>
      </c>
      <c r="P121" s="10"/>
      <c r="Q121" s="27">
        <v>5336</v>
      </c>
      <c r="R121" s="28" t="s">
        <v>155</v>
      </c>
      <c r="S121" s="15" t="s">
        <v>155</v>
      </c>
      <c r="T121" s="10"/>
      <c r="U121" s="34">
        <v>26</v>
      </c>
      <c r="V121" s="28" t="s">
        <v>155</v>
      </c>
    </row>
    <row r="122" spans="1:22" x14ac:dyDescent="0.25">
      <c r="A122" s="13"/>
      <c r="B122" s="17" t="s">
        <v>277</v>
      </c>
      <c r="C122" s="30" t="s">
        <v>155</v>
      </c>
      <c r="D122" s="19"/>
      <c r="E122" s="31">
        <v>1039</v>
      </c>
      <c r="F122" s="21" t="s">
        <v>155</v>
      </c>
      <c r="G122" s="30" t="s">
        <v>155</v>
      </c>
      <c r="H122" s="19"/>
      <c r="I122" s="31">
        <v>1039</v>
      </c>
      <c r="J122" s="21" t="s">
        <v>155</v>
      </c>
      <c r="K122" s="30" t="s">
        <v>155</v>
      </c>
      <c r="L122" s="19"/>
      <c r="M122" s="20">
        <v>216</v>
      </c>
      <c r="N122" s="21" t="s">
        <v>155</v>
      </c>
      <c r="O122" s="30" t="s">
        <v>155</v>
      </c>
      <c r="P122" s="19"/>
      <c r="Q122" s="31">
        <v>1074</v>
      </c>
      <c r="R122" s="21" t="s">
        <v>155</v>
      </c>
      <c r="S122" s="30" t="s">
        <v>155</v>
      </c>
      <c r="T122" s="19"/>
      <c r="U122" s="20">
        <v>29</v>
      </c>
      <c r="V122" s="21" t="s">
        <v>155</v>
      </c>
    </row>
    <row r="123" spans="1:22" x14ac:dyDescent="0.25">
      <c r="A123" s="13"/>
      <c r="B123" s="26" t="s">
        <v>278</v>
      </c>
      <c r="C123" s="15" t="s">
        <v>155</v>
      </c>
      <c r="D123" s="10"/>
      <c r="E123" s="34" t="s">
        <v>226</v>
      </c>
      <c r="F123" s="28" t="s">
        <v>155</v>
      </c>
      <c r="G123" s="15" t="s">
        <v>155</v>
      </c>
      <c r="H123" s="10"/>
      <c r="I123" s="34" t="s">
        <v>226</v>
      </c>
      <c r="J123" s="28" t="s">
        <v>155</v>
      </c>
      <c r="K123" s="15" t="s">
        <v>155</v>
      </c>
      <c r="L123" s="10"/>
      <c r="M123" s="34" t="s">
        <v>226</v>
      </c>
      <c r="N123" s="28" t="s">
        <v>155</v>
      </c>
      <c r="O123" s="15" t="s">
        <v>155</v>
      </c>
      <c r="P123" s="10"/>
      <c r="Q123" s="34" t="s">
        <v>226</v>
      </c>
      <c r="R123" s="28" t="s">
        <v>155</v>
      </c>
      <c r="S123" s="15" t="s">
        <v>155</v>
      </c>
      <c r="T123" s="10"/>
      <c r="U123" s="34" t="s">
        <v>226</v>
      </c>
      <c r="V123" s="28" t="s">
        <v>155</v>
      </c>
    </row>
    <row r="124" spans="1:22" ht="15.75" thickBot="1" x14ac:dyDescent="0.3">
      <c r="A124" s="13"/>
      <c r="B124" s="17" t="s">
        <v>279</v>
      </c>
      <c r="C124" s="30" t="s">
        <v>155</v>
      </c>
      <c r="D124" s="19"/>
      <c r="E124" s="20">
        <v>88</v>
      </c>
      <c r="F124" s="21" t="s">
        <v>155</v>
      </c>
      <c r="G124" s="30" t="s">
        <v>155</v>
      </c>
      <c r="H124" s="19"/>
      <c r="I124" s="20">
        <v>36</v>
      </c>
      <c r="J124" s="21" t="s">
        <v>155</v>
      </c>
      <c r="K124" s="30" t="s">
        <v>155</v>
      </c>
      <c r="L124" s="19"/>
      <c r="M124" s="20">
        <v>5</v>
      </c>
      <c r="N124" s="21" t="s">
        <v>155</v>
      </c>
      <c r="O124" s="30" t="s">
        <v>155</v>
      </c>
      <c r="P124" s="19"/>
      <c r="Q124" s="20">
        <v>76</v>
      </c>
      <c r="R124" s="21" t="s">
        <v>155</v>
      </c>
      <c r="S124" s="30" t="s">
        <v>155</v>
      </c>
      <c r="T124" s="19"/>
      <c r="U124" s="20">
        <v>1</v>
      </c>
      <c r="V124" s="21" t="s">
        <v>155</v>
      </c>
    </row>
    <row r="125" spans="1:22" ht="15.75" thickTop="1" x14ac:dyDescent="0.25">
      <c r="A125" s="13"/>
      <c r="B125" s="24"/>
      <c r="C125" s="24" t="s">
        <v>155</v>
      </c>
      <c r="D125" s="25"/>
      <c r="E125" s="25"/>
      <c r="F125" s="24"/>
      <c r="G125" s="24" t="s">
        <v>155</v>
      </c>
      <c r="H125" s="25"/>
      <c r="I125" s="25"/>
      <c r="J125" s="24"/>
      <c r="K125" s="24" t="s">
        <v>155</v>
      </c>
      <c r="L125" s="25"/>
      <c r="M125" s="25"/>
      <c r="N125" s="24"/>
      <c r="O125" s="24" t="s">
        <v>155</v>
      </c>
      <c r="P125" s="25"/>
      <c r="Q125" s="25"/>
      <c r="R125" s="24"/>
      <c r="S125" s="24" t="s">
        <v>155</v>
      </c>
      <c r="T125" s="25"/>
      <c r="U125" s="25"/>
      <c r="V125" s="24"/>
    </row>
    <row r="126" spans="1:22" x14ac:dyDescent="0.25">
      <c r="A126" s="13"/>
      <c r="B126" s="44"/>
      <c r="C126" s="15" t="s">
        <v>155</v>
      </c>
      <c r="D126" s="10"/>
      <c r="E126" s="27">
        <v>6455</v>
      </c>
      <c r="F126" s="28" t="s">
        <v>155</v>
      </c>
      <c r="G126" s="15" t="s">
        <v>155</v>
      </c>
      <c r="H126" s="10"/>
      <c r="I126" s="27">
        <v>6403</v>
      </c>
      <c r="J126" s="28" t="s">
        <v>155</v>
      </c>
      <c r="K126" s="15" t="s">
        <v>155</v>
      </c>
      <c r="L126" s="10"/>
      <c r="M126" s="34">
        <v>612</v>
      </c>
      <c r="N126" s="28" t="s">
        <v>155</v>
      </c>
      <c r="O126" s="15" t="s">
        <v>155</v>
      </c>
      <c r="P126" s="10"/>
      <c r="Q126" s="27">
        <v>6486</v>
      </c>
      <c r="R126" s="28" t="s">
        <v>155</v>
      </c>
      <c r="S126" s="15" t="s">
        <v>155</v>
      </c>
      <c r="T126" s="10"/>
      <c r="U126" s="34">
        <v>56</v>
      </c>
      <c r="V126" s="28" t="s">
        <v>155</v>
      </c>
    </row>
    <row r="127" spans="1:22" x14ac:dyDescent="0.25">
      <c r="A127" s="13"/>
      <c r="B127" s="47" t="s">
        <v>231</v>
      </c>
      <c r="C127" s="30" t="s">
        <v>155</v>
      </c>
      <c r="D127" s="18"/>
      <c r="E127" s="18"/>
      <c r="F127" s="18"/>
      <c r="G127" s="30" t="s">
        <v>155</v>
      </c>
      <c r="H127" s="18"/>
      <c r="I127" s="18"/>
      <c r="J127" s="18"/>
      <c r="K127" s="30" t="s">
        <v>155</v>
      </c>
      <c r="L127" s="18"/>
      <c r="M127" s="18"/>
      <c r="N127" s="18"/>
      <c r="O127" s="30" t="s">
        <v>155</v>
      </c>
      <c r="P127" s="18"/>
      <c r="Q127" s="18"/>
      <c r="R127" s="18"/>
      <c r="S127" s="30" t="s">
        <v>155</v>
      </c>
      <c r="T127" s="18"/>
      <c r="U127" s="18"/>
      <c r="V127" s="18"/>
    </row>
    <row r="128" spans="1:22" x14ac:dyDescent="0.25">
      <c r="A128" s="13"/>
      <c r="B128" s="50" t="s">
        <v>332</v>
      </c>
      <c r="C128" s="15" t="s">
        <v>155</v>
      </c>
      <c r="D128" s="11"/>
      <c r="E128" s="11"/>
      <c r="F128" s="11"/>
      <c r="G128" s="15" t="s">
        <v>155</v>
      </c>
      <c r="H128" s="11"/>
      <c r="I128" s="11"/>
      <c r="J128" s="11"/>
      <c r="K128" s="15" t="s">
        <v>155</v>
      </c>
      <c r="L128" s="11"/>
      <c r="M128" s="11"/>
      <c r="N128" s="11"/>
      <c r="O128" s="15" t="s">
        <v>155</v>
      </c>
      <c r="P128" s="11"/>
      <c r="Q128" s="11"/>
      <c r="R128" s="11"/>
      <c r="S128" s="15" t="s">
        <v>155</v>
      </c>
      <c r="T128" s="11"/>
      <c r="U128" s="11"/>
      <c r="V128" s="11"/>
    </row>
    <row r="129" spans="1:22" x14ac:dyDescent="0.25">
      <c r="A129" s="13"/>
      <c r="B129" s="17" t="s">
        <v>274</v>
      </c>
      <c r="C129" s="30" t="s">
        <v>155</v>
      </c>
      <c r="D129" s="18" t="s">
        <v>188</v>
      </c>
      <c r="E129" s="22" t="s">
        <v>226</v>
      </c>
      <c r="F129" s="23" t="s">
        <v>155</v>
      </c>
      <c r="G129" s="30" t="s">
        <v>155</v>
      </c>
      <c r="H129" s="18" t="s">
        <v>188</v>
      </c>
      <c r="I129" s="22" t="s">
        <v>226</v>
      </c>
      <c r="J129" s="23" t="s">
        <v>155</v>
      </c>
      <c r="K129" s="30" t="s">
        <v>155</v>
      </c>
      <c r="L129" s="18" t="s">
        <v>188</v>
      </c>
      <c r="M129" s="22" t="s">
        <v>226</v>
      </c>
      <c r="N129" s="23" t="s">
        <v>155</v>
      </c>
      <c r="O129" s="30" t="s">
        <v>155</v>
      </c>
      <c r="P129" s="18" t="s">
        <v>188</v>
      </c>
      <c r="Q129" s="22" t="s">
        <v>226</v>
      </c>
      <c r="R129" s="23" t="s">
        <v>155</v>
      </c>
      <c r="S129" s="30" t="s">
        <v>155</v>
      </c>
      <c r="T129" s="18" t="s">
        <v>188</v>
      </c>
      <c r="U129" s="22" t="s">
        <v>226</v>
      </c>
      <c r="V129" s="23" t="s">
        <v>155</v>
      </c>
    </row>
    <row r="130" spans="1:22" x14ac:dyDescent="0.25">
      <c r="A130" s="13"/>
      <c r="B130" s="26" t="s">
        <v>293</v>
      </c>
      <c r="C130" s="15" t="s">
        <v>155</v>
      </c>
      <c r="D130" s="11"/>
      <c r="E130" s="35">
        <v>23</v>
      </c>
      <c r="F130" s="14" t="s">
        <v>155</v>
      </c>
      <c r="G130" s="15" t="s">
        <v>155</v>
      </c>
      <c r="H130" s="11"/>
      <c r="I130" s="35">
        <v>23</v>
      </c>
      <c r="J130" s="14" t="s">
        <v>155</v>
      </c>
      <c r="K130" s="15" t="s">
        <v>155</v>
      </c>
      <c r="L130" s="11"/>
      <c r="M130" s="35" t="s">
        <v>226</v>
      </c>
      <c r="N130" s="14" t="s">
        <v>155</v>
      </c>
      <c r="O130" s="15" t="s">
        <v>155</v>
      </c>
      <c r="P130" s="11"/>
      <c r="Q130" s="35">
        <v>25</v>
      </c>
      <c r="R130" s="14" t="s">
        <v>155</v>
      </c>
      <c r="S130" s="15" t="s">
        <v>155</v>
      </c>
      <c r="T130" s="11"/>
      <c r="U130" s="35">
        <v>2</v>
      </c>
      <c r="V130" s="14" t="s">
        <v>155</v>
      </c>
    </row>
    <row r="131" spans="1:22" x14ac:dyDescent="0.25">
      <c r="A131" s="13"/>
      <c r="B131" s="17" t="s">
        <v>277</v>
      </c>
      <c r="C131" s="30" t="s">
        <v>155</v>
      </c>
      <c r="D131" s="18"/>
      <c r="E131" s="22">
        <v>757</v>
      </c>
      <c r="F131" s="23" t="s">
        <v>155</v>
      </c>
      <c r="G131" s="30" t="s">
        <v>155</v>
      </c>
      <c r="H131" s="18"/>
      <c r="I131" s="22">
        <v>757</v>
      </c>
      <c r="J131" s="23" t="s">
        <v>155</v>
      </c>
      <c r="K131" s="30" t="s">
        <v>155</v>
      </c>
      <c r="L131" s="18"/>
      <c r="M131" s="22" t="s">
        <v>226</v>
      </c>
      <c r="N131" s="23" t="s">
        <v>155</v>
      </c>
      <c r="O131" s="30" t="s">
        <v>155</v>
      </c>
      <c r="P131" s="18"/>
      <c r="Q131" s="22">
        <v>772</v>
      </c>
      <c r="R131" s="23" t="s">
        <v>155</v>
      </c>
      <c r="S131" s="30" t="s">
        <v>155</v>
      </c>
      <c r="T131" s="18"/>
      <c r="U131" s="22">
        <v>41</v>
      </c>
      <c r="V131" s="23" t="s">
        <v>155</v>
      </c>
    </row>
    <row r="132" spans="1:22" x14ac:dyDescent="0.25">
      <c r="A132" s="13"/>
      <c r="B132" s="26" t="s">
        <v>278</v>
      </c>
      <c r="C132" s="15" t="s">
        <v>155</v>
      </c>
      <c r="D132" s="11"/>
      <c r="E132" s="35" t="s">
        <v>226</v>
      </c>
      <c r="F132" s="14" t="s">
        <v>155</v>
      </c>
      <c r="G132" s="15" t="s">
        <v>155</v>
      </c>
      <c r="H132" s="11"/>
      <c r="I132" s="35" t="s">
        <v>226</v>
      </c>
      <c r="J132" s="14" t="s">
        <v>155</v>
      </c>
      <c r="K132" s="15" t="s">
        <v>155</v>
      </c>
      <c r="L132" s="11"/>
      <c r="M132" s="35" t="s">
        <v>226</v>
      </c>
      <c r="N132" s="14" t="s">
        <v>155</v>
      </c>
      <c r="O132" s="15" t="s">
        <v>155</v>
      </c>
      <c r="P132" s="11"/>
      <c r="Q132" s="35" t="s">
        <v>226</v>
      </c>
      <c r="R132" s="14" t="s">
        <v>155</v>
      </c>
      <c r="S132" s="15" t="s">
        <v>155</v>
      </c>
      <c r="T132" s="11"/>
      <c r="U132" s="35" t="s">
        <v>226</v>
      </c>
      <c r="V132" s="14" t="s">
        <v>155</v>
      </c>
    </row>
    <row r="133" spans="1:22" ht="15.75" thickBot="1" x14ac:dyDescent="0.3">
      <c r="A133" s="13"/>
      <c r="B133" s="17" t="s">
        <v>279</v>
      </c>
      <c r="C133" s="30" t="s">
        <v>155</v>
      </c>
      <c r="D133" s="18"/>
      <c r="E133" s="22">
        <v>110</v>
      </c>
      <c r="F133" s="23" t="s">
        <v>155</v>
      </c>
      <c r="G133" s="30" t="s">
        <v>155</v>
      </c>
      <c r="H133" s="18"/>
      <c r="I133" s="22">
        <v>57</v>
      </c>
      <c r="J133" s="23" t="s">
        <v>155</v>
      </c>
      <c r="K133" s="30" t="s">
        <v>155</v>
      </c>
      <c r="L133" s="18"/>
      <c r="M133" s="22" t="s">
        <v>226</v>
      </c>
      <c r="N133" s="23" t="s">
        <v>155</v>
      </c>
      <c r="O133" s="30" t="s">
        <v>155</v>
      </c>
      <c r="P133" s="18"/>
      <c r="Q133" s="22">
        <v>62</v>
      </c>
      <c r="R133" s="23" t="s">
        <v>155</v>
      </c>
      <c r="S133" s="30" t="s">
        <v>155</v>
      </c>
      <c r="T133" s="18"/>
      <c r="U133" s="22">
        <v>2</v>
      </c>
      <c r="V133" s="23" t="s">
        <v>155</v>
      </c>
    </row>
    <row r="134" spans="1:22" x14ac:dyDescent="0.25">
      <c r="A134" s="13"/>
      <c r="B134" s="24"/>
      <c r="C134" s="24" t="s">
        <v>155</v>
      </c>
      <c r="D134" s="33"/>
      <c r="E134" s="33"/>
      <c r="F134" s="24"/>
      <c r="G134" s="24" t="s">
        <v>155</v>
      </c>
      <c r="H134" s="33"/>
      <c r="I134" s="33"/>
      <c r="J134" s="24"/>
      <c r="K134" s="24" t="s">
        <v>155</v>
      </c>
      <c r="L134" s="33"/>
      <c r="M134" s="33"/>
      <c r="N134" s="24"/>
      <c r="O134" s="24" t="s">
        <v>155</v>
      </c>
      <c r="P134" s="33"/>
      <c r="Q134" s="33"/>
      <c r="R134" s="24"/>
      <c r="S134" s="24" t="s">
        <v>155</v>
      </c>
      <c r="T134" s="33"/>
      <c r="U134" s="33"/>
      <c r="V134" s="24"/>
    </row>
    <row r="135" spans="1:22" x14ac:dyDescent="0.25">
      <c r="A135" s="13"/>
      <c r="B135" s="44"/>
      <c r="C135" s="15" t="s">
        <v>155</v>
      </c>
      <c r="D135" s="11"/>
      <c r="E135" s="35">
        <v>890</v>
      </c>
      <c r="F135" s="14" t="s">
        <v>155</v>
      </c>
      <c r="G135" s="15" t="s">
        <v>155</v>
      </c>
      <c r="H135" s="11"/>
      <c r="I135" s="35">
        <v>837</v>
      </c>
      <c r="J135" s="14" t="s">
        <v>155</v>
      </c>
      <c r="K135" s="15" t="s">
        <v>155</v>
      </c>
      <c r="L135" s="11"/>
      <c r="M135" s="35">
        <v>0</v>
      </c>
      <c r="N135" s="14" t="s">
        <v>155</v>
      </c>
      <c r="O135" s="15" t="s">
        <v>155</v>
      </c>
      <c r="P135" s="11"/>
      <c r="Q135" s="35">
        <v>859</v>
      </c>
      <c r="R135" s="14" t="s">
        <v>155</v>
      </c>
      <c r="S135" s="15" t="s">
        <v>155</v>
      </c>
      <c r="T135" s="11"/>
      <c r="U135" s="35">
        <v>45</v>
      </c>
      <c r="V135" s="14" t="s">
        <v>155</v>
      </c>
    </row>
    <row r="136" spans="1:22" x14ac:dyDescent="0.25">
      <c r="A136" s="13"/>
      <c r="B136" s="47" t="s">
        <v>333</v>
      </c>
      <c r="C136" s="30" t="s">
        <v>155</v>
      </c>
      <c r="D136" s="18"/>
      <c r="E136" s="18"/>
      <c r="F136" s="18"/>
      <c r="G136" s="30" t="s">
        <v>155</v>
      </c>
      <c r="H136" s="18"/>
      <c r="I136" s="18"/>
      <c r="J136" s="18"/>
      <c r="K136" s="30" t="s">
        <v>155</v>
      </c>
      <c r="L136" s="18"/>
      <c r="M136" s="18"/>
      <c r="N136" s="18"/>
      <c r="O136" s="30" t="s">
        <v>155</v>
      </c>
      <c r="P136" s="18"/>
      <c r="Q136" s="18"/>
      <c r="R136" s="18"/>
      <c r="S136" s="30" t="s">
        <v>155</v>
      </c>
      <c r="T136" s="18"/>
      <c r="U136" s="18"/>
      <c r="V136" s="18"/>
    </row>
    <row r="137" spans="1:22" x14ac:dyDescent="0.25">
      <c r="A137" s="13"/>
      <c r="B137" s="26" t="s">
        <v>274</v>
      </c>
      <c r="C137" s="15" t="s">
        <v>155</v>
      </c>
      <c r="D137" s="11" t="s">
        <v>188</v>
      </c>
      <c r="E137" s="35" t="s">
        <v>226</v>
      </c>
      <c r="F137" s="14" t="s">
        <v>155</v>
      </c>
      <c r="G137" s="15" t="s">
        <v>155</v>
      </c>
      <c r="H137" s="11" t="s">
        <v>188</v>
      </c>
      <c r="I137" s="35" t="s">
        <v>226</v>
      </c>
      <c r="J137" s="14" t="s">
        <v>155</v>
      </c>
      <c r="K137" s="15" t="s">
        <v>155</v>
      </c>
      <c r="L137" s="11" t="s">
        <v>188</v>
      </c>
      <c r="M137" s="35" t="s">
        <v>226</v>
      </c>
      <c r="N137" s="14" t="s">
        <v>155</v>
      </c>
      <c r="O137" s="15" t="s">
        <v>155</v>
      </c>
      <c r="P137" s="11" t="s">
        <v>188</v>
      </c>
      <c r="Q137" s="35" t="s">
        <v>226</v>
      </c>
      <c r="R137" s="14" t="s">
        <v>155</v>
      </c>
      <c r="S137" s="15" t="s">
        <v>155</v>
      </c>
      <c r="T137" s="11" t="s">
        <v>188</v>
      </c>
      <c r="U137" s="35" t="s">
        <v>226</v>
      </c>
      <c r="V137" s="14" t="s">
        <v>155</v>
      </c>
    </row>
    <row r="138" spans="1:22" x14ac:dyDescent="0.25">
      <c r="A138" s="13"/>
      <c r="B138" s="17" t="s">
        <v>293</v>
      </c>
      <c r="C138" s="30" t="s">
        <v>155</v>
      </c>
      <c r="D138" s="18"/>
      <c r="E138" s="32">
        <v>5322</v>
      </c>
      <c r="F138" s="23" t="s">
        <v>155</v>
      </c>
      <c r="G138" s="30" t="s">
        <v>155</v>
      </c>
      <c r="H138" s="18"/>
      <c r="I138" s="32">
        <v>5322</v>
      </c>
      <c r="J138" s="23" t="s">
        <v>155</v>
      </c>
      <c r="K138" s="30" t="s">
        <v>155</v>
      </c>
      <c r="L138" s="18"/>
      <c r="M138" s="22">
        <v>274</v>
      </c>
      <c r="N138" s="23" t="s">
        <v>155</v>
      </c>
      <c r="O138" s="30" t="s">
        <v>155</v>
      </c>
      <c r="P138" s="18"/>
      <c r="Q138" s="32">
        <v>5371</v>
      </c>
      <c r="R138" s="23" t="s">
        <v>155</v>
      </c>
      <c r="S138" s="30" t="s">
        <v>155</v>
      </c>
      <c r="T138" s="18"/>
      <c r="U138" s="22">
        <v>253</v>
      </c>
      <c r="V138" s="23" t="s">
        <v>155</v>
      </c>
    </row>
    <row r="139" spans="1:22" x14ac:dyDescent="0.25">
      <c r="A139" s="13"/>
      <c r="B139" s="26" t="s">
        <v>277</v>
      </c>
      <c r="C139" s="15" t="s">
        <v>155</v>
      </c>
      <c r="D139" s="11"/>
      <c r="E139" s="35">
        <v>760</v>
      </c>
      <c r="F139" s="14" t="s">
        <v>155</v>
      </c>
      <c r="G139" s="15" t="s">
        <v>155</v>
      </c>
      <c r="H139" s="11"/>
      <c r="I139" s="35">
        <v>760</v>
      </c>
      <c r="J139" s="14" t="s">
        <v>155</v>
      </c>
      <c r="K139" s="15" t="s">
        <v>155</v>
      </c>
      <c r="L139" s="11"/>
      <c r="M139" s="35">
        <v>146</v>
      </c>
      <c r="N139" s="14" t="s">
        <v>155</v>
      </c>
      <c r="O139" s="15" t="s">
        <v>155</v>
      </c>
      <c r="P139" s="11"/>
      <c r="Q139" s="35">
        <v>772</v>
      </c>
      <c r="R139" s="14" t="s">
        <v>155</v>
      </c>
      <c r="S139" s="15" t="s">
        <v>155</v>
      </c>
      <c r="T139" s="11"/>
      <c r="U139" s="35">
        <v>39</v>
      </c>
      <c r="V139" s="14" t="s">
        <v>155</v>
      </c>
    </row>
    <row r="140" spans="1:22" x14ac:dyDescent="0.25">
      <c r="A140" s="13"/>
      <c r="B140" s="17" t="s">
        <v>312</v>
      </c>
      <c r="C140" s="30" t="s">
        <v>155</v>
      </c>
      <c r="D140" s="18"/>
      <c r="E140" s="22" t="s">
        <v>226</v>
      </c>
      <c r="F140" s="23" t="s">
        <v>155</v>
      </c>
      <c r="G140" s="30" t="s">
        <v>155</v>
      </c>
      <c r="H140" s="18"/>
      <c r="I140" s="22" t="s">
        <v>226</v>
      </c>
      <c r="J140" s="23" t="s">
        <v>155</v>
      </c>
      <c r="K140" s="30" t="s">
        <v>155</v>
      </c>
      <c r="L140" s="18"/>
      <c r="M140" s="22" t="s">
        <v>226</v>
      </c>
      <c r="N140" s="23" t="s">
        <v>155</v>
      </c>
      <c r="O140" s="30" t="s">
        <v>155</v>
      </c>
      <c r="P140" s="18"/>
      <c r="Q140" s="22" t="s">
        <v>226</v>
      </c>
      <c r="R140" s="23" t="s">
        <v>155</v>
      </c>
      <c r="S140" s="30" t="s">
        <v>155</v>
      </c>
      <c r="T140" s="18"/>
      <c r="U140" s="22" t="s">
        <v>226</v>
      </c>
      <c r="V140" s="23" t="s">
        <v>155</v>
      </c>
    </row>
    <row r="141" spans="1:22" ht="15.75" thickBot="1" x14ac:dyDescent="0.3">
      <c r="A141" s="13"/>
      <c r="B141" s="26" t="s">
        <v>279</v>
      </c>
      <c r="C141" s="15" t="s">
        <v>155</v>
      </c>
      <c r="D141" s="11"/>
      <c r="E141" s="35">
        <v>35</v>
      </c>
      <c r="F141" s="14" t="s">
        <v>155</v>
      </c>
      <c r="G141" s="15" t="s">
        <v>155</v>
      </c>
      <c r="H141" s="11"/>
      <c r="I141" s="35">
        <v>35</v>
      </c>
      <c r="J141" s="14" t="s">
        <v>155</v>
      </c>
      <c r="K141" s="15" t="s">
        <v>155</v>
      </c>
      <c r="L141" s="11"/>
      <c r="M141" s="35">
        <v>35</v>
      </c>
      <c r="N141" s="14" t="s">
        <v>155</v>
      </c>
      <c r="O141" s="15" t="s">
        <v>155</v>
      </c>
      <c r="P141" s="11"/>
      <c r="Q141" s="35">
        <v>39</v>
      </c>
      <c r="R141" s="14" t="s">
        <v>155</v>
      </c>
      <c r="S141" s="15" t="s">
        <v>155</v>
      </c>
      <c r="T141" s="11"/>
      <c r="U141" s="35">
        <v>1</v>
      </c>
      <c r="V141" s="14" t="s">
        <v>155</v>
      </c>
    </row>
    <row r="142" spans="1:22" x14ac:dyDescent="0.25">
      <c r="A142" s="13"/>
      <c r="B142" s="24"/>
      <c r="C142" s="24" t="s">
        <v>155</v>
      </c>
      <c r="D142" s="33"/>
      <c r="E142" s="33"/>
      <c r="F142" s="24"/>
      <c r="G142" s="24" t="s">
        <v>155</v>
      </c>
      <c r="H142" s="33"/>
      <c r="I142" s="33"/>
      <c r="J142" s="24"/>
      <c r="K142" s="24" t="s">
        <v>155</v>
      </c>
      <c r="L142" s="33"/>
      <c r="M142" s="33"/>
      <c r="N142" s="24"/>
      <c r="O142" s="24" t="s">
        <v>155</v>
      </c>
      <c r="P142" s="33"/>
      <c r="Q142" s="33"/>
      <c r="R142" s="24"/>
      <c r="S142" s="24" t="s">
        <v>155</v>
      </c>
      <c r="T142" s="33"/>
      <c r="U142" s="33"/>
      <c r="V142" s="24"/>
    </row>
    <row r="143" spans="1:22" x14ac:dyDescent="0.25">
      <c r="A143" s="13"/>
      <c r="B143" s="46"/>
      <c r="C143" s="30" t="s">
        <v>155</v>
      </c>
      <c r="D143" s="18"/>
      <c r="E143" s="32">
        <v>6117</v>
      </c>
      <c r="F143" s="23" t="s">
        <v>155</v>
      </c>
      <c r="G143" s="30" t="s">
        <v>155</v>
      </c>
      <c r="H143" s="18"/>
      <c r="I143" s="32">
        <v>6117</v>
      </c>
      <c r="J143" s="23" t="s">
        <v>155</v>
      </c>
      <c r="K143" s="30" t="s">
        <v>155</v>
      </c>
      <c r="L143" s="18"/>
      <c r="M143" s="22">
        <v>455</v>
      </c>
      <c r="N143" s="23" t="s">
        <v>155</v>
      </c>
      <c r="O143" s="30" t="s">
        <v>155</v>
      </c>
      <c r="P143" s="18"/>
      <c r="Q143" s="32">
        <v>6182</v>
      </c>
      <c r="R143" s="23" t="s">
        <v>155</v>
      </c>
      <c r="S143" s="30" t="s">
        <v>155</v>
      </c>
      <c r="T143" s="18"/>
      <c r="U143" s="22">
        <v>293</v>
      </c>
      <c r="V143" s="23" t="s">
        <v>155</v>
      </c>
    </row>
    <row r="144" spans="1:22" x14ac:dyDescent="0.25">
      <c r="A144" s="13"/>
      <c r="B144" s="50" t="s">
        <v>112</v>
      </c>
      <c r="C144" s="15" t="s">
        <v>155</v>
      </c>
      <c r="D144" s="11"/>
      <c r="E144" s="11"/>
      <c r="F144" s="11"/>
      <c r="G144" s="15" t="s">
        <v>155</v>
      </c>
      <c r="H144" s="11"/>
      <c r="I144" s="11"/>
      <c r="J144" s="11"/>
      <c r="K144" s="15" t="s">
        <v>155</v>
      </c>
      <c r="L144" s="11"/>
      <c r="M144" s="11"/>
      <c r="N144" s="11"/>
      <c r="O144" s="15" t="s">
        <v>155</v>
      </c>
      <c r="P144" s="11"/>
      <c r="Q144" s="11"/>
      <c r="R144" s="11"/>
      <c r="S144" s="15" t="s">
        <v>155</v>
      </c>
      <c r="T144" s="11"/>
      <c r="U144" s="11"/>
      <c r="V144" s="11"/>
    </row>
    <row r="145" spans="1:30" x14ac:dyDescent="0.25">
      <c r="A145" s="13"/>
      <c r="B145" s="17" t="s">
        <v>274</v>
      </c>
      <c r="C145" s="30" t="s">
        <v>155</v>
      </c>
      <c r="D145" s="18" t="s">
        <v>188</v>
      </c>
      <c r="E145" s="22" t="s">
        <v>226</v>
      </c>
      <c r="F145" s="23" t="s">
        <v>155</v>
      </c>
      <c r="G145" s="30" t="s">
        <v>155</v>
      </c>
      <c r="H145" s="18" t="s">
        <v>188</v>
      </c>
      <c r="I145" s="22" t="s">
        <v>226</v>
      </c>
      <c r="J145" s="23" t="s">
        <v>155</v>
      </c>
      <c r="K145" s="30" t="s">
        <v>155</v>
      </c>
      <c r="L145" s="18" t="s">
        <v>188</v>
      </c>
      <c r="M145" s="22" t="s">
        <v>226</v>
      </c>
      <c r="N145" s="23" t="s">
        <v>155</v>
      </c>
      <c r="O145" s="30" t="s">
        <v>155</v>
      </c>
      <c r="P145" s="18" t="s">
        <v>188</v>
      </c>
      <c r="Q145" s="22" t="s">
        <v>226</v>
      </c>
      <c r="R145" s="23" t="s">
        <v>155</v>
      </c>
      <c r="S145" s="30" t="s">
        <v>155</v>
      </c>
      <c r="T145" s="18" t="s">
        <v>188</v>
      </c>
      <c r="U145" s="22" t="s">
        <v>226</v>
      </c>
      <c r="V145" s="23" t="s">
        <v>155</v>
      </c>
    </row>
    <row r="146" spans="1:30" x14ac:dyDescent="0.25">
      <c r="A146" s="13"/>
      <c r="B146" s="26" t="s">
        <v>293</v>
      </c>
      <c r="C146" s="15" t="s">
        <v>155</v>
      </c>
      <c r="D146" s="11"/>
      <c r="E146" s="29">
        <v>5345</v>
      </c>
      <c r="F146" s="14" t="s">
        <v>155</v>
      </c>
      <c r="G146" s="15" t="s">
        <v>155</v>
      </c>
      <c r="H146" s="11"/>
      <c r="I146" s="29">
        <v>5345</v>
      </c>
      <c r="J146" s="14" t="s">
        <v>155</v>
      </c>
      <c r="K146" s="15" t="s">
        <v>155</v>
      </c>
      <c r="L146" s="11"/>
      <c r="M146" s="35">
        <v>274</v>
      </c>
      <c r="N146" s="14" t="s">
        <v>155</v>
      </c>
      <c r="O146" s="15" t="s">
        <v>155</v>
      </c>
      <c r="P146" s="11"/>
      <c r="Q146" s="29">
        <v>5396</v>
      </c>
      <c r="R146" s="14" t="s">
        <v>155</v>
      </c>
      <c r="S146" s="15" t="s">
        <v>155</v>
      </c>
      <c r="T146" s="11"/>
      <c r="U146" s="35">
        <v>255</v>
      </c>
      <c r="V146" s="14" t="s">
        <v>155</v>
      </c>
    </row>
    <row r="147" spans="1:30" x14ac:dyDescent="0.25">
      <c r="A147" s="13"/>
      <c r="B147" s="17" t="s">
        <v>277</v>
      </c>
      <c r="C147" s="30" t="s">
        <v>155</v>
      </c>
      <c r="D147" s="18"/>
      <c r="E147" s="32">
        <v>1517</v>
      </c>
      <c r="F147" s="23" t="s">
        <v>155</v>
      </c>
      <c r="G147" s="30" t="s">
        <v>155</v>
      </c>
      <c r="H147" s="18"/>
      <c r="I147" s="32">
        <v>1517</v>
      </c>
      <c r="J147" s="23" t="s">
        <v>155</v>
      </c>
      <c r="K147" s="30" t="s">
        <v>155</v>
      </c>
      <c r="L147" s="18"/>
      <c r="M147" s="22">
        <v>146</v>
      </c>
      <c r="N147" s="23" t="s">
        <v>155</v>
      </c>
      <c r="O147" s="30" t="s">
        <v>155</v>
      </c>
      <c r="P147" s="18"/>
      <c r="Q147" s="32">
        <v>1544</v>
      </c>
      <c r="R147" s="23" t="s">
        <v>155</v>
      </c>
      <c r="S147" s="30" t="s">
        <v>155</v>
      </c>
      <c r="T147" s="18"/>
      <c r="U147" s="22">
        <v>80</v>
      </c>
      <c r="V147" s="23" t="s">
        <v>155</v>
      </c>
    </row>
    <row r="148" spans="1:30" x14ac:dyDescent="0.25">
      <c r="A148" s="13"/>
      <c r="B148" s="26" t="s">
        <v>278</v>
      </c>
      <c r="C148" s="15" t="s">
        <v>155</v>
      </c>
      <c r="D148" s="11"/>
      <c r="E148" s="35" t="s">
        <v>226</v>
      </c>
      <c r="F148" s="14" t="s">
        <v>155</v>
      </c>
      <c r="G148" s="15" t="s">
        <v>155</v>
      </c>
      <c r="H148" s="11"/>
      <c r="I148" s="35" t="s">
        <v>226</v>
      </c>
      <c r="J148" s="14" t="s">
        <v>155</v>
      </c>
      <c r="K148" s="15" t="s">
        <v>155</v>
      </c>
      <c r="L148" s="11"/>
      <c r="M148" s="35" t="s">
        <v>226</v>
      </c>
      <c r="N148" s="14" t="s">
        <v>155</v>
      </c>
      <c r="O148" s="15" t="s">
        <v>155</v>
      </c>
      <c r="P148" s="11"/>
      <c r="Q148" s="35" t="s">
        <v>226</v>
      </c>
      <c r="R148" s="14" t="s">
        <v>155</v>
      </c>
      <c r="S148" s="15" t="s">
        <v>155</v>
      </c>
      <c r="T148" s="11"/>
      <c r="U148" s="35" t="s">
        <v>226</v>
      </c>
      <c r="V148" s="14" t="s">
        <v>155</v>
      </c>
    </row>
    <row r="149" spans="1:30" ht="15.75" thickBot="1" x14ac:dyDescent="0.3">
      <c r="A149" s="13"/>
      <c r="B149" s="17" t="s">
        <v>279</v>
      </c>
      <c r="C149" s="30" t="s">
        <v>155</v>
      </c>
      <c r="D149" s="18"/>
      <c r="E149" s="22">
        <v>145</v>
      </c>
      <c r="F149" s="23" t="s">
        <v>155</v>
      </c>
      <c r="G149" s="30" t="s">
        <v>155</v>
      </c>
      <c r="H149" s="18"/>
      <c r="I149" s="22">
        <v>92</v>
      </c>
      <c r="J149" s="23" t="s">
        <v>155</v>
      </c>
      <c r="K149" s="30" t="s">
        <v>155</v>
      </c>
      <c r="L149" s="18"/>
      <c r="M149" s="22">
        <v>35</v>
      </c>
      <c r="N149" s="23" t="s">
        <v>155</v>
      </c>
      <c r="O149" s="30" t="s">
        <v>155</v>
      </c>
      <c r="P149" s="18"/>
      <c r="Q149" s="22">
        <v>101</v>
      </c>
      <c r="R149" s="23" t="s">
        <v>155</v>
      </c>
      <c r="S149" s="30" t="s">
        <v>155</v>
      </c>
      <c r="T149" s="18"/>
      <c r="U149" s="22">
        <v>3</v>
      </c>
      <c r="V149" s="23" t="s">
        <v>155</v>
      </c>
    </row>
    <row r="150" spans="1:30" ht="15.75" thickTop="1" x14ac:dyDescent="0.25">
      <c r="A150" s="13"/>
      <c r="B150" s="24"/>
      <c r="C150" s="24" t="s">
        <v>155</v>
      </c>
      <c r="D150" s="25"/>
      <c r="E150" s="25"/>
      <c r="F150" s="24"/>
      <c r="G150" s="24" t="s">
        <v>155</v>
      </c>
      <c r="H150" s="25"/>
      <c r="I150" s="25"/>
      <c r="J150" s="24"/>
      <c r="K150" s="24" t="s">
        <v>155</v>
      </c>
      <c r="L150" s="25"/>
      <c r="M150" s="25"/>
      <c r="N150" s="24"/>
      <c r="O150" s="24" t="s">
        <v>155</v>
      </c>
      <c r="P150" s="25"/>
      <c r="Q150" s="25"/>
      <c r="R150" s="24"/>
      <c r="S150" s="24" t="s">
        <v>155</v>
      </c>
      <c r="T150" s="25"/>
      <c r="U150" s="25"/>
      <c r="V150" s="24"/>
    </row>
    <row r="151" spans="1:30" x14ac:dyDescent="0.25">
      <c r="A151" s="13"/>
      <c r="B151" s="44"/>
      <c r="C151" s="15" t="s">
        <v>155</v>
      </c>
      <c r="D151" s="11"/>
      <c r="E151" s="29">
        <v>7007</v>
      </c>
      <c r="F151" s="14" t="s">
        <v>155</v>
      </c>
      <c r="G151" s="15" t="s">
        <v>155</v>
      </c>
      <c r="H151" s="11"/>
      <c r="I151" s="29">
        <v>6954</v>
      </c>
      <c r="J151" s="14" t="s">
        <v>155</v>
      </c>
      <c r="K151" s="15" t="s">
        <v>155</v>
      </c>
      <c r="L151" s="11"/>
      <c r="M151" s="35">
        <v>455</v>
      </c>
      <c r="N151" s="14" t="s">
        <v>155</v>
      </c>
      <c r="O151" s="15" t="s">
        <v>155</v>
      </c>
      <c r="P151" s="11"/>
      <c r="Q151" s="29">
        <v>7041</v>
      </c>
      <c r="R151" s="14" t="s">
        <v>155</v>
      </c>
      <c r="S151" s="15" t="s">
        <v>155</v>
      </c>
      <c r="T151" s="11"/>
      <c r="U151" s="35">
        <v>338</v>
      </c>
      <c r="V151" s="14" t="s">
        <v>155</v>
      </c>
    </row>
    <row r="152" spans="1:30" x14ac:dyDescent="0.25">
      <c r="A152" s="13"/>
      <c r="B152" s="42" t="s">
        <v>335</v>
      </c>
      <c r="C152" s="42"/>
      <c r="D152" s="42"/>
      <c r="E152" s="42"/>
      <c r="F152" s="42"/>
      <c r="G152" s="42"/>
      <c r="H152" s="42"/>
      <c r="I152" s="42"/>
      <c r="J152" s="42"/>
      <c r="K152" s="42"/>
      <c r="L152" s="42"/>
      <c r="M152" s="42"/>
      <c r="N152" s="42"/>
      <c r="O152" s="42"/>
      <c r="P152" s="42"/>
      <c r="Q152" s="42"/>
      <c r="R152" s="42"/>
      <c r="S152" s="42"/>
      <c r="T152" s="42"/>
      <c r="U152" s="42"/>
      <c r="V152" s="42"/>
      <c r="W152" s="42"/>
      <c r="X152" s="42"/>
      <c r="Y152" s="42"/>
      <c r="Z152" s="42"/>
      <c r="AA152" s="42"/>
      <c r="AB152" s="42"/>
      <c r="AC152" s="42"/>
      <c r="AD152" s="42"/>
    </row>
    <row r="153" spans="1:30" ht="15.75" x14ac:dyDescent="0.25">
      <c r="A153" s="13"/>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row>
    <row r="154" spans="1:30" x14ac:dyDescent="0.25">
      <c r="A154" s="13"/>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x14ac:dyDescent="0.25">
      <c r="A155" s="13"/>
      <c r="B155" s="56" t="s">
        <v>214</v>
      </c>
      <c r="C155" s="36" t="s">
        <v>155</v>
      </c>
      <c r="D155" s="57" t="s">
        <v>336</v>
      </c>
      <c r="E155" s="57"/>
      <c r="F155" s="36"/>
      <c r="G155" s="36" t="s">
        <v>155</v>
      </c>
      <c r="H155" s="57" t="s">
        <v>340</v>
      </c>
      <c r="I155" s="57"/>
      <c r="J155" s="36"/>
      <c r="K155" s="36" t="s">
        <v>155</v>
      </c>
      <c r="L155" s="37" t="s">
        <v>341</v>
      </c>
      <c r="M155" s="37"/>
      <c r="N155" s="36"/>
      <c r="O155" s="36" t="s">
        <v>155</v>
      </c>
      <c r="P155" s="37" t="s">
        <v>112</v>
      </c>
      <c r="Q155" s="37"/>
      <c r="R155" s="36"/>
      <c r="S155" s="36" t="s">
        <v>155</v>
      </c>
      <c r="T155" s="37" t="s">
        <v>345</v>
      </c>
      <c r="U155" s="37"/>
      <c r="V155" s="36"/>
      <c r="W155" s="36" t="s">
        <v>155</v>
      </c>
      <c r="X155" s="37" t="s">
        <v>112</v>
      </c>
      <c r="Y155" s="37"/>
      <c r="Z155" s="36"/>
      <c r="AA155" s="36" t="s">
        <v>155</v>
      </c>
      <c r="AB155" s="37" t="s">
        <v>319</v>
      </c>
      <c r="AC155" s="37"/>
      <c r="AD155" s="36"/>
    </row>
    <row r="156" spans="1:30" x14ac:dyDescent="0.25">
      <c r="A156" s="13"/>
      <c r="B156" s="56"/>
      <c r="C156" s="36"/>
      <c r="D156" s="57" t="s">
        <v>337</v>
      </c>
      <c r="E156" s="57"/>
      <c r="F156" s="36"/>
      <c r="G156" s="36"/>
      <c r="H156" s="57" t="s">
        <v>337</v>
      </c>
      <c r="I156" s="57"/>
      <c r="J156" s="36"/>
      <c r="K156" s="36"/>
      <c r="L156" s="37" t="s">
        <v>342</v>
      </c>
      <c r="M156" s="37"/>
      <c r="N156" s="36"/>
      <c r="O156" s="36"/>
      <c r="P156" s="37" t="s">
        <v>344</v>
      </c>
      <c r="Q156" s="37"/>
      <c r="R156" s="36"/>
      <c r="S156" s="36"/>
      <c r="T156" s="37"/>
      <c r="U156" s="37"/>
      <c r="V156" s="36"/>
      <c r="W156" s="36"/>
      <c r="X156" s="37"/>
      <c r="Y156" s="37"/>
      <c r="Z156" s="36"/>
      <c r="AA156" s="36"/>
      <c r="AB156" s="37" t="s">
        <v>320</v>
      </c>
      <c r="AC156" s="37"/>
      <c r="AD156" s="36"/>
    </row>
    <row r="157" spans="1:30" x14ac:dyDescent="0.25">
      <c r="A157" s="13"/>
      <c r="B157" s="56"/>
      <c r="C157" s="36"/>
      <c r="D157" s="57" t="s">
        <v>338</v>
      </c>
      <c r="E157" s="57"/>
      <c r="F157" s="36"/>
      <c r="G157" s="36"/>
      <c r="H157" s="57" t="s">
        <v>338</v>
      </c>
      <c r="I157" s="57"/>
      <c r="J157" s="36"/>
      <c r="K157" s="36"/>
      <c r="L157" s="37" t="s">
        <v>343</v>
      </c>
      <c r="M157" s="37"/>
      <c r="N157" s="36"/>
      <c r="O157" s="36"/>
      <c r="P157" s="37"/>
      <c r="Q157" s="37"/>
      <c r="R157" s="36"/>
      <c r="S157" s="36"/>
      <c r="T157" s="37"/>
      <c r="U157" s="37"/>
      <c r="V157" s="36"/>
      <c r="W157" s="36"/>
      <c r="X157" s="37"/>
      <c r="Y157" s="37"/>
      <c r="Z157" s="36"/>
      <c r="AA157" s="36"/>
      <c r="AB157" s="37" t="s">
        <v>343</v>
      </c>
      <c r="AC157" s="37"/>
      <c r="AD157" s="36"/>
    </row>
    <row r="158" spans="1:30" x14ac:dyDescent="0.25">
      <c r="A158" s="13"/>
      <c r="B158" s="56"/>
      <c r="C158" s="36"/>
      <c r="D158" s="57" t="s">
        <v>339</v>
      </c>
      <c r="E158" s="57"/>
      <c r="F158" s="36"/>
      <c r="G158" s="36"/>
      <c r="H158" s="57" t="s">
        <v>339</v>
      </c>
      <c r="I158" s="57"/>
      <c r="J158" s="36"/>
      <c r="K158" s="36"/>
      <c r="L158" s="37"/>
      <c r="M158" s="37"/>
      <c r="N158" s="36"/>
      <c r="O158" s="36"/>
      <c r="P158" s="37"/>
      <c r="Q158" s="37"/>
      <c r="R158" s="36"/>
      <c r="S158" s="36"/>
      <c r="T158" s="37"/>
      <c r="U158" s="37"/>
      <c r="V158" s="36"/>
      <c r="W158" s="36"/>
      <c r="X158" s="37"/>
      <c r="Y158" s="37"/>
      <c r="Z158" s="36"/>
      <c r="AA158" s="36"/>
      <c r="AB158" s="37" t="s">
        <v>346</v>
      </c>
      <c r="AC158" s="37"/>
      <c r="AD158" s="36"/>
    </row>
    <row r="159" spans="1:30" x14ac:dyDescent="0.25">
      <c r="A159" s="13"/>
      <c r="B159" s="56"/>
      <c r="C159" s="36"/>
      <c r="D159" s="57"/>
      <c r="E159" s="57"/>
      <c r="F159" s="36"/>
      <c r="G159" s="36"/>
      <c r="H159" s="57"/>
      <c r="I159" s="57"/>
      <c r="J159" s="36"/>
      <c r="K159" s="36"/>
      <c r="L159" s="37"/>
      <c r="M159" s="37"/>
      <c r="N159" s="36"/>
      <c r="O159" s="36"/>
      <c r="P159" s="37"/>
      <c r="Q159" s="37"/>
      <c r="R159" s="36"/>
      <c r="S159" s="36"/>
      <c r="T159" s="37"/>
      <c r="U159" s="37"/>
      <c r="V159" s="36"/>
      <c r="W159" s="36"/>
      <c r="X159" s="37"/>
      <c r="Y159" s="37"/>
      <c r="Z159" s="36"/>
      <c r="AA159" s="36"/>
      <c r="AB159" s="37" t="s">
        <v>347</v>
      </c>
      <c r="AC159" s="37"/>
      <c r="AD159" s="36"/>
    </row>
    <row r="160" spans="1:30" ht="15.75" thickBot="1" x14ac:dyDescent="0.3">
      <c r="A160" s="13"/>
      <c r="B160" s="56"/>
      <c r="C160" s="36"/>
      <c r="D160" s="58"/>
      <c r="E160" s="58"/>
      <c r="F160" s="36"/>
      <c r="G160" s="36"/>
      <c r="H160" s="58"/>
      <c r="I160" s="58"/>
      <c r="J160" s="36"/>
      <c r="K160" s="36"/>
      <c r="L160" s="38"/>
      <c r="M160" s="38"/>
      <c r="N160" s="36"/>
      <c r="O160" s="36"/>
      <c r="P160" s="38"/>
      <c r="Q160" s="38"/>
      <c r="R160" s="36"/>
      <c r="S160" s="36"/>
      <c r="T160" s="38"/>
      <c r="U160" s="38"/>
      <c r="V160" s="36"/>
      <c r="W160" s="36"/>
      <c r="X160" s="38"/>
      <c r="Y160" s="38"/>
      <c r="Z160" s="36"/>
      <c r="AA160" s="36"/>
      <c r="AB160" s="38" t="s">
        <v>348</v>
      </c>
      <c r="AC160" s="38"/>
      <c r="AD160" s="36"/>
    </row>
    <row r="161" spans="1:30" x14ac:dyDescent="0.25">
      <c r="A161" s="13"/>
      <c r="B161" s="47" t="s">
        <v>251</v>
      </c>
      <c r="C161" s="18" t="s">
        <v>155</v>
      </c>
      <c r="D161" s="18"/>
      <c r="E161" s="18"/>
      <c r="F161" s="18"/>
      <c r="G161" s="18" t="s">
        <v>155</v>
      </c>
      <c r="H161" s="18"/>
      <c r="I161" s="18"/>
      <c r="J161" s="18"/>
      <c r="K161" s="18" t="s">
        <v>155</v>
      </c>
      <c r="L161" s="18"/>
      <c r="M161" s="18"/>
      <c r="N161" s="18"/>
      <c r="O161" s="18" t="s">
        <v>155</v>
      </c>
      <c r="P161" s="18"/>
      <c r="Q161" s="18"/>
      <c r="R161" s="18"/>
      <c r="S161" s="18" t="s">
        <v>155</v>
      </c>
      <c r="T161" s="18"/>
      <c r="U161" s="18"/>
      <c r="V161" s="18"/>
      <c r="W161" s="18" t="s">
        <v>155</v>
      </c>
      <c r="X161" s="18"/>
      <c r="Y161" s="18"/>
      <c r="Z161" s="18"/>
      <c r="AA161" s="18" t="s">
        <v>155</v>
      </c>
      <c r="AB161" s="18"/>
      <c r="AC161" s="18"/>
      <c r="AD161" s="18"/>
    </row>
    <row r="162" spans="1:30" x14ac:dyDescent="0.25">
      <c r="A162" s="13"/>
      <c r="B162" s="26" t="s">
        <v>274</v>
      </c>
      <c r="C162" s="11" t="s">
        <v>155</v>
      </c>
      <c r="D162" s="10" t="s">
        <v>188</v>
      </c>
      <c r="E162" s="34" t="s">
        <v>226</v>
      </c>
      <c r="F162" s="28" t="s">
        <v>155</v>
      </c>
      <c r="G162" s="11" t="s">
        <v>155</v>
      </c>
      <c r="H162" s="10" t="s">
        <v>188</v>
      </c>
      <c r="I162" s="34" t="s">
        <v>226</v>
      </c>
      <c r="J162" s="28" t="s">
        <v>155</v>
      </c>
      <c r="K162" s="11" t="s">
        <v>155</v>
      </c>
      <c r="L162" s="10" t="s">
        <v>188</v>
      </c>
      <c r="M162" s="34" t="s">
        <v>226</v>
      </c>
      <c r="N162" s="28" t="s">
        <v>155</v>
      </c>
      <c r="O162" s="11" t="s">
        <v>155</v>
      </c>
      <c r="P162" s="10" t="s">
        <v>188</v>
      </c>
      <c r="Q162" s="34" t="s">
        <v>226</v>
      </c>
      <c r="R162" s="28" t="s">
        <v>155</v>
      </c>
      <c r="S162" s="11" t="s">
        <v>155</v>
      </c>
      <c r="T162" s="10" t="s">
        <v>188</v>
      </c>
      <c r="U162" s="27">
        <v>9703</v>
      </c>
      <c r="V162" s="28" t="s">
        <v>155</v>
      </c>
      <c r="W162" s="11" t="s">
        <v>155</v>
      </c>
      <c r="X162" s="10" t="s">
        <v>188</v>
      </c>
      <c r="Y162" s="27">
        <v>9703</v>
      </c>
      <c r="Z162" s="28" t="s">
        <v>155</v>
      </c>
      <c r="AA162" s="11" t="s">
        <v>155</v>
      </c>
      <c r="AB162" s="10" t="s">
        <v>188</v>
      </c>
      <c r="AC162" s="34" t="s">
        <v>226</v>
      </c>
      <c r="AD162" s="28" t="s">
        <v>155</v>
      </c>
    </row>
    <row r="163" spans="1:30" x14ac:dyDescent="0.25">
      <c r="A163" s="13"/>
      <c r="B163" s="17" t="s">
        <v>293</v>
      </c>
      <c r="C163" s="18" t="s">
        <v>155</v>
      </c>
      <c r="D163" s="19"/>
      <c r="E163" s="20" t="s">
        <v>226</v>
      </c>
      <c r="F163" s="21" t="s">
        <v>155</v>
      </c>
      <c r="G163" s="18" t="s">
        <v>155</v>
      </c>
      <c r="H163" s="19"/>
      <c r="I163" s="20" t="s">
        <v>226</v>
      </c>
      <c r="J163" s="21" t="s">
        <v>155</v>
      </c>
      <c r="K163" s="18" t="s">
        <v>155</v>
      </c>
      <c r="L163" s="19"/>
      <c r="M163" s="31">
        <v>4453</v>
      </c>
      <c r="N163" s="21" t="s">
        <v>155</v>
      </c>
      <c r="O163" s="18" t="s">
        <v>155</v>
      </c>
      <c r="P163" s="19"/>
      <c r="Q163" s="31">
        <v>4453</v>
      </c>
      <c r="R163" s="21" t="s">
        <v>155</v>
      </c>
      <c r="S163" s="18" t="s">
        <v>155</v>
      </c>
      <c r="T163" s="19"/>
      <c r="U163" s="31">
        <v>15592</v>
      </c>
      <c r="V163" s="21" t="s">
        <v>155</v>
      </c>
      <c r="W163" s="18" t="s">
        <v>155</v>
      </c>
      <c r="X163" s="19"/>
      <c r="Y163" s="31">
        <v>20045</v>
      </c>
      <c r="Z163" s="21" t="s">
        <v>155</v>
      </c>
      <c r="AA163" s="18" t="s">
        <v>155</v>
      </c>
      <c r="AB163" s="19"/>
      <c r="AC163" s="20" t="s">
        <v>226</v>
      </c>
      <c r="AD163" s="21" t="s">
        <v>155</v>
      </c>
    </row>
    <row r="164" spans="1:30" x14ac:dyDescent="0.25">
      <c r="A164" s="13"/>
      <c r="B164" s="26" t="s">
        <v>277</v>
      </c>
      <c r="C164" s="11" t="s">
        <v>155</v>
      </c>
      <c r="D164" s="10"/>
      <c r="E164" s="34">
        <v>53</v>
      </c>
      <c r="F164" s="28" t="s">
        <v>155</v>
      </c>
      <c r="G164" s="11" t="s">
        <v>155</v>
      </c>
      <c r="H164" s="10"/>
      <c r="I164" s="34" t="s">
        <v>226</v>
      </c>
      <c r="J164" s="28" t="s">
        <v>155</v>
      </c>
      <c r="K164" s="11" t="s">
        <v>155</v>
      </c>
      <c r="L164" s="10"/>
      <c r="M164" s="34" t="s">
        <v>226</v>
      </c>
      <c r="N164" s="28" t="s">
        <v>155</v>
      </c>
      <c r="O164" s="11" t="s">
        <v>155</v>
      </c>
      <c r="P164" s="10"/>
      <c r="Q164" s="34">
        <v>53</v>
      </c>
      <c r="R164" s="28" t="s">
        <v>155</v>
      </c>
      <c r="S164" s="11" t="s">
        <v>155</v>
      </c>
      <c r="T164" s="10"/>
      <c r="U164" s="27">
        <v>38803</v>
      </c>
      <c r="V164" s="28" t="s">
        <v>155</v>
      </c>
      <c r="W164" s="11" t="s">
        <v>155</v>
      </c>
      <c r="X164" s="10"/>
      <c r="Y164" s="27">
        <v>38856</v>
      </c>
      <c r="Z164" s="28" t="s">
        <v>155</v>
      </c>
      <c r="AA164" s="11" t="s">
        <v>155</v>
      </c>
      <c r="AB164" s="10"/>
      <c r="AC164" s="34" t="s">
        <v>226</v>
      </c>
      <c r="AD164" s="28" t="s">
        <v>155</v>
      </c>
    </row>
    <row r="165" spans="1:30" x14ac:dyDescent="0.25">
      <c r="A165" s="13"/>
      <c r="B165" s="17" t="s">
        <v>278</v>
      </c>
      <c r="C165" s="18" t="s">
        <v>155</v>
      </c>
      <c r="D165" s="19"/>
      <c r="E165" s="20">
        <v>57</v>
      </c>
      <c r="F165" s="21" t="s">
        <v>155</v>
      </c>
      <c r="G165" s="18" t="s">
        <v>155</v>
      </c>
      <c r="H165" s="19"/>
      <c r="I165" s="20" t="s">
        <v>226</v>
      </c>
      <c r="J165" s="21" t="s">
        <v>155</v>
      </c>
      <c r="K165" s="18" t="s">
        <v>155</v>
      </c>
      <c r="L165" s="19"/>
      <c r="M165" s="20">
        <v>9</v>
      </c>
      <c r="N165" s="21" t="s">
        <v>155</v>
      </c>
      <c r="O165" s="18" t="s">
        <v>155</v>
      </c>
      <c r="P165" s="19"/>
      <c r="Q165" s="20">
        <v>66</v>
      </c>
      <c r="R165" s="21" t="s">
        <v>155</v>
      </c>
      <c r="S165" s="18" t="s">
        <v>155</v>
      </c>
      <c r="T165" s="19"/>
      <c r="U165" s="31">
        <v>4962</v>
      </c>
      <c r="V165" s="21" t="s">
        <v>155</v>
      </c>
      <c r="W165" s="18" t="s">
        <v>155</v>
      </c>
      <c r="X165" s="19"/>
      <c r="Y165" s="31">
        <v>5028</v>
      </c>
      <c r="Z165" s="21" t="s">
        <v>155</v>
      </c>
      <c r="AA165" s="18" t="s">
        <v>155</v>
      </c>
      <c r="AB165" s="19"/>
      <c r="AC165" s="20" t="s">
        <v>226</v>
      </c>
      <c r="AD165" s="21" t="s">
        <v>155</v>
      </c>
    </row>
    <row r="166" spans="1:30" ht="15.75" thickBot="1" x14ac:dyDescent="0.3">
      <c r="A166" s="13"/>
      <c r="B166" s="26" t="s">
        <v>279</v>
      </c>
      <c r="C166" s="11" t="s">
        <v>155</v>
      </c>
      <c r="D166" s="10"/>
      <c r="E166" s="34" t="s">
        <v>226</v>
      </c>
      <c r="F166" s="28" t="s">
        <v>155</v>
      </c>
      <c r="G166" s="11" t="s">
        <v>155</v>
      </c>
      <c r="H166" s="10"/>
      <c r="I166" s="34" t="s">
        <v>226</v>
      </c>
      <c r="J166" s="28" t="s">
        <v>155</v>
      </c>
      <c r="K166" s="11" t="s">
        <v>155</v>
      </c>
      <c r="L166" s="10"/>
      <c r="M166" s="34" t="s">
        <v>226</v>
      </c>
      <c r="N166" s="28" t="s">
        <v>155</v>
      </c>
      <c r="O166" s="11" t="s">
        <v>155</v>
      </c>
      <c r="P166" s="10"/>
      <c r="Q166" s="34" t="s">
        <v>226</v>
      </c>
      <c r="R166" s="28" t="s">
        <v>155</v>
      </c>
      <c r="S166" s="11" t="s">
        <v>155</v>
      </c>
      <c r="T166" s="10"/>
      <c r="U166" s="34">
        <v>517</v>
      </c>
      <c r="V166" s="28" t="s">
        <v>155</v>
      </c>
      <c r="W166" s="11" t="s">
        <v>155</v>
      </c>
      <c r="X166" s="10"/>
      <c r="Y166" s="34">
        <v>517</v>
      </c>
      <c r="Z166" s="28" t="s">
        <v>155</v>
      </c>
      <c r="AA166" s="11" t="s">
        <v>155</v>
      </c>
      <c r="AB166" s="10"/>
      <c r="AC166" s="34" t="s">
        <v>226</v>
      </c>
      <c r="AD166" s="28" t="s">
        <v>155</v>
      </c>
    </row>
    <row r="167" spans="1:30" x14ac:dyDescent="0.25">
      <c r="A167" s="13"/>
      <c r="B167" s="24"/>
      <c r="C167" s="24" t="s">
        <v>155</v>
      </c>
      <c r="D167" s="33"/>
      <c r="E167" s="33"/>
      <c r="F167" s="24"/>
      <c r="G167" s="24" t="s">
        <v>155</v>
      </c>
      <c r="H167" s="33"/>
      <c r="I167" s="33"/>
      <c r="J167" s="24"/>
      <c r="K167" s="24" t="s">
        <v>155</v>
      </c>
      <c r="L167" s="33"/>
      <c r="M167" s="33"/>
      <c r="N167" s="24"/>
      <c r="O167" s="24" t="s">
        <v>155</v>
      </c>
      <c r="P167" s="33"/>
      <c r="Q167" s="33"/>
      <c r="R167" s="24"/>
      <c r="S167" s="24" t="s">
        <v>155</v>
      </c>
      <c r="T167" s="33"/>
      <c r="U167" s="33"/>
      <c r="V167" s="24"/>
      <c r="W167" s="24" t="s">
        <v>155</v>
      </c>
      <c r="X167" s="33"/>
      <c r="Y167" s="33"/>
      <c r="Z167" s="24"/>
      <c r="AA167" s="24" t="s">
        <v>155</v>
      </c>
      <c r="AB167" s="33"/>
      <c r="AC167" s="33"/>
      <c r="AD167" s="24"/>
    </row>
    <row r="168" spans="1:30" ht="15.75" thickBot="1" x14ac:dyDescent="0.3">
      <c r="A168" s="13"/>
      <c r="B168" s="49" t="s">
        <v>112</v>
      </c>
      <c r="C168" s="30" t="s">
        <v>155</v>
      </c>
      <c r="D168" s="19" t="s">
        <v>188</v>
      </c>
      <c r="E168" s="20">
        <v>110</v>
      </c>
      <c r="F168" s="21" t="s">
        <v>155</v>
      </c>
      <c r="G168" s="30" t="s">
        <v>155</v>
      </c>
      <c r="H168" s="19" t="s">
        <v>188</v>
      </c>
      <c r="I168" s="20" t="s">
        <v>226</v>
      </c>
      <c r="J168" s="21" t="s">
        <v>155</v>
      </c>
      <c r="K168" s="30" t="s">
        <v>155</v>
      </c>
      <c r="L168" s="19" t="s">
        <v>188</v>
      </c>
      <c r="M168" s="31">
        <v>4462</v>
      </c>
      <c r="N168" s="21" t="s">
        <v>155</v>
      </c>
      <c r="O168" s="30" t="s">
        <v>155</v>
      </c>
      <c r="P168" s="19" t="s">
        <v>188</v>
      </c>
      <c r="Q168" s="31">
        <v>4572</v>
      </c>
      <c r="R168" s="21" t="s">
        <v>155</v>
      </c>
      <c r="S168" s="30" t="s">
        <v>155</v>
      </c>
      <c r="T168" s="19" t="s">
        <v>188</v>
      </c>
      <c r="U168" s="31">
        <v>69577</v>
      </c>
      <c r="V168" s="21" t="s">
        <v>155</v>
      </c>
      <c r="W168" s="30" t="s">
        <v>155</v>
      </c>
      <c r="X168" s="19" t="s">
        <v>188</v>
      </c>
      <c r="Y168" s="31">
        <v>74149</v>
      </c>
      <c r="Z168" s="21" t="s">
        <v>155</v>
      </c>
      <c r="AA168" s="30" t="s">
        <v>155</v>
      </c>
      <c r="AB168" s="19" t="s">
        <v>188</v>
      </c>
      <c r="AC168" s="20" t="s">
        <v>226</v>
      </c>
      <c r="AD168" s="21" t="s">
        <v>155</v>
      </c>
    </row>
    <row r="169" spans="1:30" ht="15.75" thickTop="1" x14ac:dyDescent="0.25">
      <c r="A169" s="13"/>
      <c r="B169" s="24"/>
      <c r="C169" s="24" t="s">
        <v>155</v>
      </c>
      <c r="D169" s="25"/>
      <c r="E169" s="25"/>
      <c r="F169" s="24"/>
      <c r="G169" s="24" t="s">
        <v>155</v>
      </c>
      <c r="H169" s="25"/>
      <c r="I169" s="25"/>
      <c r="J169" s="24"/>
      <c r="K169" s="24" t="s">
        <v>155</v>
      </c>
      <c r="L169" s="25"/>
      <c r="M169" s="25"/>
      <c r="N169" s="24"/>
      <c r="O169" s="24" t="s">
        <v>155</v>
      </c>
      <c r="P169" s="25"/>
      <c r="Q169" s="25"/>
      <c r="R169" s="24"/>
      <c r="S169" s="24" t="s">
        <v>155</v>
      </c>
      <c r="T169" s="25"/>
      <c r="U169" s="25"/>
      <c r="V169" s="24"/>
      <c r="W169" s="24" t="s">
        <v>155</v>
      </c>
      <c r="X169" s="25"/>
      <c r="Y169" s="25"/>
      <c r="Z169" s="24"/>
      <c r="AA169" s="24" t="s">
        <v>155</v>
      </c>
      <c r="AB169" s="25"/>
      <c r="AC169" s="25"/>
      <c r="AD169" s="24"/>
    </row>
    <row r="170" spans="1:30" x14ac:dyDescent="0.25">
      <c r="A170" s="13"/>
      <c r="B170" s="50" t="s">
        <v>259</v>
      </c>
      <c r="C170" s="15" t="s">
        <v>155</v>
      </c>
      <c r="D170" s="11"/>
      <c r="E170" s="11"/>
      <c r="F170" s="11"/>
      <c r="G170" s="15" t="s">
        <v>155</v>
      </c>
      <c r="H170" s="11"/>
      <c r="I170" s="11"/>
      <c r="J170" s="11"/>
      <c r="K170" s="15" t="s">
        <v>155</v>
      </c>
      <c r="L170" s="11"/>
      <c r="M170" s="11"/>
      <c r="N170" s="11"/>
      <c r="O170" s="15" t="s">
        <v>155</v>
      </c>
      <c r="P170" s="11"/>
      <c r="Q170" s="11"/>
      <c r="R170" s="11"/>
      <c r="S170" s="15" t="s">
        <v>155</v>
      </c>
      <c r="T170" s="11"/>
      <c r="U170" s="11"/>
      <c r="V170" s="11"/>
      <c r="W170" s="15" t="s">
        <v>155</v>
      </c>
      <c r="X170" s="11"/>
      <c r="Y170" s="11"/>
      <c r="Z170" s="11"/>
      <c r="AA170" s="15" t="s">
        <v>155</v>
      </c>
      <c r="AB170" s="11"/>
      <c r="AC170" s="11"/>
      <c r="AD170" s="11"/>
    </row>
    <row r="171" spans="1:30" x14ac:dyDescent="0.25">
      <c r="A171" s="13"/>
      <c r="B171" s="17" t="s">
        <v>274</v>
      </c>
      <c r="C171" s="30" t="s">
        <v>155</v>
      </c>
      <c r="D171" s="18" t="s">
        <v>188</v>
      </c>
      <c r="E171" s="22" t="s">
        <v>226</v>
      </c>
      <c r="F171" s="23" t="s">
        <v>155</v>
      </c>
      <c r="G171" s="30" t="s">
        <v>155</v>
      </c>
      <c r="H171" s="18" t="s">
        <v>188</v>
      </c>
      <c r="I171" s="22" t="s">
        <v>226</v>
      </c>
      <c r="J171" s="23" t="s">
        <v>155</v>
      </c>
      <c r="K171" s="30" t="s">
        <v>155</v>
      </c>
      <c r="L171" s="18" t="s">
        <v>188</v>
      </c>
      <c r="M171" s="22" t="s">
        <v>226</v>
      </c>
      <c r="N171" s="23" t="s">
        <v>155</v>
      </c>
      <c r="O171" s="30" t="s">
        <v>155</v>
      </c>
      <c r="P171" s="18" t="s">
        <v>188</v>
      </c>
      <c r="Q171" s="22" t="s">
        <v>226</v>
      </c>
      <c r="R171" s="23" t="s">
        <v>155</v>
      </c>
      <c r="S171" s="30" t="s">
        <v>155</v>
      </c>
      <c r="T171" s="18" t="s">
        <v>188</v>
      </c>
      <c r="U171" s="32">
        <v>11994</v>
      </c>
      <c r="V171" s="23" t="s">
        <v>155</v>
      </c>
      <c r="W171" s="30" t="s">
        <v>155</v>
      </c>
      <c r="X171" s="18" t="s">
        <v>188</v>
      </c>
      <c r="Y171" s="32">
        <v>11994</v>
      </c>
      <c r="Z171" s="23" t="s">
        <v>155</v>
      </c>
      <c r="AA171" s="30" t="s">
        <v>155</v>
      </c>
      <c r="AB171" s="18" t="s">
        <v>188</v>
      </c>
      <c r="AC171" s="22" t="s">
        <v>226</v>
      </c>
      <c r="AD171" s="23" t="s">
        <v>155</v>
      </c>
    </row>
    <row r="172" spans="1:30" x14ac:dyDescent="0.25">
      <c r="A172" s="13"/>
      <c r="B172" s="26" t="s">
        <v>293</v>
      </c>
      <c r="C172" s="15" t="s">
        <v>155</v>
      </c>
      <c r="D172" s="11"/>
      <c r="E172" s="35" t="s">
        <v>226</v>
      </c>
      <c r="F172" s="14" t="s">
        <v>155</v>
      </c>
      <c r="G172" s="15" t="s">
        <v>155</v>
      </c>
      <c r="H172" s="11"/>
      <c r="I172" s="35">
        <v>2</v>
      </c>
      <c r="J172" s="14" t="s">
        <v>155</v>
      </c>
      <c r="K172" s="15" t="s">
        <v>155</v>
      </c>
      <c r="L172" s="11"/>
      <c r="M172" s="29">
        <v>4460</v>
      </c>
      <c r="N172" s="14" t="s">
        <v>155</v>
      </c>
      <c r="O172" s="15" t="s">
        <v>155</v>
      </c>
      <c r="P172" s="11"/>
      <c r="Q172" s="29">
        <v>4462</v>
      </c>
      <c r="R172" s="14" t="s">
        <v>155</v>
      </c>
      <c r="S172" s="15" t="s">
        <v>155</v>
      </c>
      <c r="T172" s="11"/>
      <c r="U172" s="29">
        <v>15131</v>
      </c>
      <c r="V172" s="14" t="s">
        <v>155</v>
      </c>
      <c r="W172" s="15" t="s">
        <v>155</v>
      </c>
      <c r="X172" s="11"/>
      <c r="Y172" s="29">
        <v>19593</v>
      </c>
      <c r="Z172" s="14" t="s">
        <v>155</v>
      </c>
      <c r="AA172" s="15" t="s">
        <v>155</v>
      </c>
      <c r="AB172" s="11"/>
      <c r="AC172" s="35" t="s">
        <v>226</v>
      </c>
      <c r="AD172" s="14" t="s">
        <v>155</v>
      </c>
    </row>
    <row r="173" spans="1:30" x14ac:dyDescent="0.25">
      <c r="A173" s="13"/>
      <c r="B173" s="17" t="s">
        <v>277</v>
      </c>
      <c r="C173" s="30" t="s">
        <v>155</v>
      </c>
      <c r="D173" s="18"/>
      <c r="E173" s="22">
        <v>102</v>
      </c>
      <c r="F173" s="23" t="s">
        <v>155</v>
      </c>
      <c r="G173" s="30" t="s">
        <v>155</v>
      </c>
      <c r="H173" s="18"/>
      <c r="I173" s="22">
        <v>212</v>
      </c>
      <c r="J173" s="23" t="s">
        <v>155</v>
      </c>
      <c r="K173" s="30" t="s">
        <v>155</v>
      </c>
      <c r="L173" s="18"/>
      <c r="M173" s="22">
        <v>67</v>
      </c>
      <c r="N173" s="23" t="s">
        <v>155</v>
      </c>
      <c r="O173" s="30" t="s">
        <v>155</v>
      </c>
      <c r="P173" s="18"/>
      <c r="Q173" s="22">
        <v>381</v>
      </c>
      <c r="R173" s="23" t="s">
        <v>155</v>
      </c>
      <c r="S173" s="30" t="s">
        <v>155</v>
      </c>
      <c r="T173" s="18"/>
      <c r="U173" s="32">
        <v>36398</v>
      </c>
      <c r="V173" s="23" t="s">
        <v>155</v>
      </c>
      <c r="W173" s="30" t="s">
        <v>155</v>
      </c>
      <c r="X173" s="18"/>
      <c r="Y173" s="32">
        <v>36779</v>
      </c>
      <c r="Z173" s="23" t="s">
        <v>155</v>
      </c>
      <c r="AA173" s="30" t="s">
        <v>155</v>
      </c>
      <c r="AB173" s="18"/>
      <c r="AC173" s="22" t="s">
        <v>226</v>
      </c>
      <c r="AD173" s="23" t="s">
        <v>155</v>
      </c>
    </row>
    <row r="174" spans="1:30" x14ac:dyDescent="0.25">
      <c r="A174" s="13"/>
      <c r="B174" s="26" t="s">
        <v>278</v>
      </c>
      <c r="C174" s="15" t="s">
        <v>155</v>
      </c>
      <c r="D174" s="11"/>
      <c r="E174" s="35">
        <v>6</v>
      </c>
      <c r="F174" s="14" t="s">
        <v>155</v>
      </c>
      <c r="G174" s="15" t="s">
        <v>155</v>
      </c>
      <c r="H174" s="11"/>
      <c r="I174" s="35" t="s">
        <v>226</v>
      </c>
      <c r="J174" s="14" t="s">
        <v>155</v>
      </c>
      <c r="K174" s="15" t="s">
        <v>155</v>
      </c>
      <c r="L174" s="11"/>
      <c r="M174" s="35">
        <v>25</v>
      </c>
      <c r="N174" s="14" t="s">
        <v>155</v>
      </c>
      <c r="O174" s="15" t="s">
        <v>155</v>
      </c>
      <c r="P174" s="11"/>
      <c r="Q174" s="35">
        <v>31</v>
      </c>
      <c r="R174" s="14" t="s">
        <v>155</v>
      </c>
      <c r="S174" s="15" t="s">
        <v>155</v>
      </c>
      <c r="T174" s="11"/>
      <c r="U174" s="29">
        <v>4954</v>
      </c>
      <c r="V174" s="14" t="s">
        <v>155</v>
      </c>
      <c r="W174" s="15" t="s">
        <v>155</v>
      </c>
      <c r="X174" s="11"/>
      <c r="Y174" s="29">
        <v>4985</v>
      </c>
      <c r="Z174" s="14" t="s">
        <v>155</v>
      </c>
      <c r="AA174" s="15" t="s">
        <v>155</v>
      </c>
      <c r="AB174" s="11"/>
      <c r="AC174" s="35" t="s">
        <v>226</v>
      </c>
      <c r="AD174" s="14" t="s">
        <v>155</v>
      </c>
    </row>
    <row r="175" spans="1:30" ht="15.75" thickBot="1" x14ac:dyDescent="0.3">
      <c r="A175" s="13"/>
      <c r="B175" s="17" t="s">
        <v>279</v>
      </c>
      <c r="C175" s="30" t="s">
        <v>155</v>
      </c>
      <c r="D175" s="18"/>
      <c r="E175" s="22" t="s">
        <v>226</v>
      </c>
      <c r="F175" s="23" t="s">
        <v>155</v>
      </c>
      <c r="G175" s="30" t="s">
        <v>155</v>
      </c>
      <c r="H175" s="18"/>
      <c r="I175" s="22" t="s">
        <v>226</v>
      </c>
      <c r="J175" s="23" t="s">
        <v>155</v>
      </c>
      <c r="K175" s="30" t="s">
        <v>155</v>
      </c>
      <c r="L175" s="18"/>
      <c r="M175" s="22" t="s">
        <v>226</v>
      </c>
      <c r="N175" s="23" t="s">
        <v>155</v>
      </c>
      <c r="O175" s="30" t="s">
        <v>155</v>
      </c>
      <c r="P175" s="18"/>
      <c r="Q175" s="22" t="s">
        <v>226</v>
      </c>
      <c r="R175" s="23" t="s">
        <v>155</v>
      </c>
      <c r="S175" s="30" t="s">
        <v>155</v>
      </c>
      <c r="T175" s="18"/>
      <c r="U175" s="22">
        <v>481</v>
      </c>
      <c r="V175" s="23" t="s">
        <v>155</v>
      </c>
      <c r="W175" s="30" t="s">
        <v>155</v>
      </c>
      <c r="X175" s="18"/>
      <c r="Y175" s="22">
        <v>481</v>
      </c>
      <c r="Z175" s="23" t="s">
        <v>155</v>
      </c>
      <c r="AA175" s="30" t="s">
        <v>155</v>
      </c>
      <c r="AB175" s="18"/>
      <c r="AC175" s="22" t="s">
        <v>226</v>
      </c>
      <c r="AD175" s="23" t="s">
        <v>155</v>
      </c>
    </row>
    <row r="176" spans="1:30" x14ac:dyDescent="0.25">
      <c r="A176" s="13"/>
      <c r="B176" s="24"/>
      <c r="C176" s="24" t="s">
        <v>155</v>
      </c>
      <c r="D176" s="33"/>
      <c r="E176" s="33"/>
      <c r="F176" s="24"/>
      <c r="G176" s="24" t="s">
        <v>155</v>
      </c>
      <c r="H176" s="33"/>
      <c r="I176" s="33"/>
      <c r="J176" s="24"/>
      <c r="K176" s="24" t="s">
        <v>155</v>
      </c>
      <c r="L176" s="33"/>
      <c r="M176" s="33"/>
      <c r="N176" s="24"/>
      <c r="O176" s="24" t="s">
        <v>155</v>
      </c>
      <c r="P176" s="33"/>
      <c r="Q176" s="33"/>
      <c r="R176" s="24"/>
      <c r="S176" s="24" t="s">
        <v>155</v>
      </c>
      <c r="T176" s="33"/>
      <c r="U176" s="33"/>
      <c r="V176" s="24"/>
      <c r="W176" s="24" t="s">
        <v>155</v>
      </c>
      <c r="X176" s="33"/>
      <c r="Y176" s="33"/>
      <c r="Z176" s="24"/>
      <c r="AA176" s="24" t="s">
        <v>155</v>
      </c>
      <c r="AB176" s="33"/>
      <c r="AC176" s="33"/>
      <c r="AD176" s="24"/>
    </row>
    <row r="177" spans="1:30" ht="15.75" thickBot="1" x14ac:dyDescent="0.3">
      <c r="A177" s="13"/>
      <c r="B177" s="48" t="s">
        <v>112</v>
      </c>
      <c r="C177" s="15" t="s">
        <v>155</v>
      </c>
      <c r="D177" s="11" t="s">
        <v>188</v>
      </c>
      <c r="E177" s="35">
        <v>108</v>
      </c>
      <c r="F177" s="14" t="s">
        <v>155</v>
      </c>
      <c r="G177" s="15" t="s">
        <v>155</v>
      </c>
      <c r="H177" s="11" t="s">
        <v>188</v>
      </c>
      <c r="I177" s="35">
        <v>214</v>
      </c>
      <c r="J177" s="14" t="s">
        <v>155</v>
      </c>
      <c r="K177" s="15" t="s">
        <v>155</v>
      </c>
      <c r="L177" s="11" t="s">
        <v>188</v>
      </c>
      <c r="M177" s="29">
        <v>4552</v>
      </c>
      <c r="N177" s="14" t="s">
        <v>155</v>
      </c>
      <c r="O177" s="15" t="s">
        <v>155</v>
      </c>
      <c r="P177" s="11" t="s">
        <v>188</v>
      </c>
      <c r="Q177" s="29">
        <v>4874</v>
      </c>
      <c r="R177" s="14" t="s">
        <v>155</v>
      </c>
      <c r="S177" s="15" t="s">
        <v>155</v>
      </c>
      <c r="T177" s="11" t="s">
        <v>188</v>
      </c>
      <c r="U177" s="29">
        <v>68958</v>
      </c>
      <c r="V177" s="14" t="s">
        <v>155</v>
      </c>
      <c r="W177" s="15" t="s">
        <v>155</v>
      </c>
      <c r="X177" s="11" t="s">
        <v>188</v>
      </c>
      <c r="Y177" s="29">
        <v>73832</v>
      </c>
      <c r="Z177" s="14" t="s">
        <v>155</v>
      </c>
      <c r="AA177" s="15" t="s">
        <v>155</v>
      </c>
      <c r="AB177" s="11" t="s">
        <v>188</v>
      </c>
      <c r="AC177" s="35" t="s">
        <v>226</v>
      </c>
      <c r="AD177" s="14" t="s">
        <v>155</v>
      </c>
    </row>
    <row r="178" spans="1:30" ht="15.75" thickTop="1" x14ac:dyDescent="0.25">
      <c r="A178" s="13"/>
      <c r="B178" s="24"/>
      <c r="C178" s="24" t="s">
        <v>155</v>
      </c>
      <c r="D178" s="25"/>
      <c r="E178" s="25"/>
      <c r="F178" s="24"/>
      <c r="G178" s="24" t="s">
        <v>155</v>
      </c>
      <c r="H178" s="25"/>
      <c r="I178" s="25"/>
      <c r="J178" s="24"/>
      <c r="K178" s="24" t="s">
        <v>155</v>
      </c>
      <c r="L178" s="25"/>
      <c r="M178" s="25"/>
      <c r="N178" s="24"/>
      <c r="O178" s="24" t="s">
        <v>155</v>
      </c>
      <c r="P178" s="25"/>
      <c r="Q178" s="25"/>
      <c r="R178" s="24"/>
      <c r="S178" s="24" t="s">
        <v>155</v>
      </c>
      <c r="T178" s="25"/>
      <c r="U178" s="25"/>
      <c r="V178" s="24"/>
      <c r="W178" s="24" t="s">
        <v>155</v>
      </c>
      <c r="X178" s="25"/>
      <c r="Y178" s="25"/>
      <c r="Z178" s="24"/>
      <c r="AA178" s="24" t="s">
        <v>155</v>
      </c>
      <c r="AB178" s="25"/>
      <c r="AC178" s="25"/>
      <c r="AD178" s="24"/>
    </row>
    <row r="179" spans="1:30" x14ac:dyDescent="0.25">
      <c r="A179" s="13"/>
      <c r="B179" s="18"/>
      <c r="C179" s="30" t="s">
        <v>155</v>
      </c>
      <c r="D179" s="18"/>
      <c r="E179" s="18"/>
      <c r="F179" s="18"/>
      <c r="G179" s="30" t="s">
        <v>155</v>
      </c>
      <c r="H179" s="18"/>
      <c r="I179" s="18"/>
      <c r="J179" s="18"/>
      <c r="K179" s="30" t="s">
        <v>155</v>
      </c>
      <c r="L179" s="18"/>
      <c r="M179" s="18"/>
      <c r="N179" s="18"/>
      <c r="O179" s="30" t="s">
        <v>155</v>
      </c>
      <c r="P179" s="18"/>
      <c r="Q179" s="18"/>
      <c r="R179" s="18"/>
      <c r="S179" s="30" t="s">
        <v>155</v>
      </c>
      <c r="T179" s="18"/>
      <c r="U179" s="18"/>
      <c r="V179" s="18"/>
      <c r="W179" s="30" t="s">
        <v>155</v>
      </c>
      <c r="X179" s="18"/>
      <c r="Y179" s="18"/>
      <c r="Z179" s="18"/>
      <c r="AA179" s="30" t="s">
        <v>155</v>
      </c>
      <c r="AB179" s="18"/>
      <c r="AC179" s="18"/>
      <c r="AD179" s="18"/>
    </row>
    <row r="180" spans="1:30" x14ac:dyDescent="0.25">
      <c r="A180" s="13"/>
      <c r="B180" s="42" t="s">
        <v>349</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row>
    <row r="181" spans="1:30" ht="15.75" x14ac:dyDescent="0.25">
      <c r="A181" s="13"/>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row>
    <row r="182" spans="1:30" x14ac:dyDescent="0.25">
      <c r="A182" s="13"/>
      <c r="B182" s="11"/>
      <c r="C182" s="11"/>
      <c r="D182" s="11"/>
      <c r="E182" s="11"/>
      <c r="F182" s="11"/>
      <c r="G182" s="11"/>
      <c r="H182" s="11"/>
      <c r="I182" s="11"/>
      <c r="J182" s="11"/>
    </row>
    <row r="183" spans="1:30" x14ac:dyDescent="0.25">
      <c r="A183" s="13"/>
      <c r="B183" s="56" t="s">
        <v>214</v>
      </c>
      <c r="C183" s="36" t="s">
        <v>155</v>
      </c>
      <c r="D183" s="37" t="s">
        <v>184</v>
      </c>
      <c r="E183" s="37"/>
      <c r="F183" s="36"/>
      <c r="G183" s="36" t="s">
        <v>155</v>
      </c>
      <c r="H183" s="37" t="s">
        <v>273</v>
      </c>
      <c r="I183" s="37"/>
      <c r="J183" s="36"/>
    </row>
    <row r="184" spans="1:30" ht="15.75" thickBot="1" x14ac:dyDescent="0.3">
      <c r="A184" s="13"/>
      <c r="B184" s="56"/>
      <c r="C184" s="36"/>
      <c r="D184" s="38">
        <v>2013</v>
      </c>
      <c r="E184" s="38"/>
      <c r="F184" s="36"/>
      <c r="G184" s="36"/>
      <c r="H184" s="38">
        <v>2012</v>
      </c>
      <c r="I184" s="38"/>
      <c r="J184" s="36"/>
    </row>
    <row r="185" spans="1:30" x14ac:dyDescent="0.25">
      <c r="A185" s="13"/>
      <c r="B185" s="17" t="s">
        <v>274</v>
      </c>
      <c r="C185" s="18" t="s">
        <v>155</v>
      </c>
      <c r="D185" s="19" t="s">
        <v>188</v>
      </c>
      <c r="E185" s="20" t="s">
        <v>226</v>
      </c>
      <c r="F185" s="21" t="s">
        <v>155</v>
      </c>
      <c r="G185" s="18" t="s">
        <v>155</v>
      </c>
      <c r="H185" s="18" t="s">
        <v>188</v>
      </c>
      <c r="I185" s="22" t="s">
        <v>226</v>
      </c>
      <c r="J185" s="23" t="s">
        <v>155</v>
      </c>
    </row>
    <row r="186" spans="1:30" x14ac:dyDescent="0.25">
      <c r="A186" s="13"/>
      <c r="B186" s="26" t="s">
        <v>293</v>
      </c>
      <c r="C186" s="11" t="s">
        <v>155</v>
      </c>
      <c r="D186" s="10"/>
      <c r="E186" s="27">
        <v>4453</v>
      </c>
      <c r="F186" s="28" t="s">
        <v>155</v>
      </c>
      <c r="G186" s="11" t="s">
        <v>155</v>
      </c>
      <c r="H186" s="11"/>
      <c r="I186" s="29">
        <v>4460</v>
      </c>
      <c r="J186" s="14" t="s">
        <v>155</v>
      </c>
    </row>
    <row r="187" spans="1:30" x14ac:dyDescent="0.25">
      <c r="A187" s="13"/>
      <c r="B187" s="17" t="s">
        <v>277</v>
      </c>
      <c r="C187" s="18" t="s">
        <v>155</v>
      </c>
      <c r="D187" s="19"/>
      <c r="E187" s="20">
        <v>13</v>
      </c>
      <c r="F187" s="21" t="s">
        <v>155</v>
      </c>
      <c r="G187" s="18" t="s">
        <v>155</v>
      </c>
      <c r="H187" s="18"/>
      <c r="I187" s="22">
        <v>82</v>
      </c>
      <c r="J187" s="23" t="s">
        <v>155</v>
      </c>
    </row>
    <row r="188" spans="1:30" x14ac:dyDescent="0.25">
      <c r="A188" s="13"/>
      <c r="B188" s="26" t="s">
        <v>278</v>
      </c>
      <c r="C188" s="11" t="s">
        <v>155</v>
      </c>
      <c r="D188" s="10"/>
      <c r="E188" s="34" t="s">
        <v>226</v>
      </c>
      <c r="F188" s="28" t="s">
        <v>155</v>
      </c>
      <c r="G188" s="11" t="s">
        <v>155</v>
      </c>
      <c r="H188" s="11"/>
      <c r="I188" s="35">
        <v>58</v>
      </c>
      <c r="J188" s="14" t="s">
        <v>155</v>
      </c>
    </row>
    <row r="189" spans="1:30" ht="15.75" thickBot="1" x14ac:dyDescent="0.3">
      <c r="A189" s="13"/>
      <c r="B189" s="17" t="s">
        <v>279</v>
      </c>
      <c r="C189" s="18" t="s">
        <v>155</v>
      </c>
      <c r="D189" s="19"/>
      <c r="E189" s="20">
        <v>36</v>
      </c>
      <c r="F189" s="21" t="s">
        <v>155</v>
      </c>
      <c r="G189" s="18" t="s">
        <v>155</v>
      </c>
      <c r="H189" s="18"/>
      <c r="I189" s="22" t="s">
        <v>226</v>
      </c>
      <c r="J189" s="23" t="s">
        <v>155</v>
      </c>
    </row>
    <row r="190" spans="1:30" x14ac:dyDescent="0.25">
      <c r="A190" s="13"/>
      <c r="B190" s="24"/>
      <c r="C190" s="24" t="s">
        <v>155</v>
      </c>
      <c r="D190" s="33"/>
      <c r="E190" s="33"/>
      <c r="F190" s="24"/>
      <c r="G190" s="24" t="s">
        <v>155</v>
      </c>
      <c r="H190" s="33"/>
      <c r="I190" s="33"/>
      <c r="J190" s="24"/>
    </row>
    <row r="191" spans="1:30" ht="15.75" thickBot="1" x14ac:dyDescent="0.3">
      <c r="A191" s="13"/>
      <c r="B191" s="48" t="s">
        <v>112</v>
      </c>
      <c r="C191" s="15" t="s">
        <v>155</v>
      </c>
      <c r="D191" s="10" t="s">
        <v>188</v>
      </c>
      <c r="E191" s="27">
        <v>4502</v>
      </c>
      <c r="F191" s="28" t="s">
        <v>155</v>
      </c>
      <c r="G191" s="15" t="s">
        <v>155</v>
      </c>
      <c r="H191" s="11" t="s">
        <v>188</v>
      </c>
      <c r="I191" s="29">
        <v>4600</v>
      </c>
      <c r="J191" s="14" t="s">
        <v>155</v>
      </c>
    </row>
    <row r="192" spans="1:30" ht="15.75" thickTop="1" x14ac:dyDescent="0.25">
      <c r="A192" s="13"/>
      <c r="B192" s="24"/>
      <c r="C192" s="24" t="s">
        <v>155</v>
      </c>
      <c r="D192" s="25"/>
      <c r="E192" s="25"/>
      <c r="F192" s="24"/>
      <c r="G192" s="24" t="s">
        <v>155</v>
      </c>
      <c r="H192" s="25"/>
      <c r="I192" s="25"/>
      <c r="J192" s="24"/>
    </row>
    <row r="193" spans="1:30" x14ac:dyDescent="0.25">
      <c r="A193" s="13"/>
      <c r="B193" s="42" t="s">
        <v>350</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row>
    <row r="194" spans="1:30" x14ac:dyDescent="0.25">
      <c r="A194" s="13"/>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53"/>
      <c r="AB194" s="53"/>
      <c r="AC194" s="53"/>
      <c r="AD194" s="53"/>
    </row>
    <row r="195" spans="1:30" x14ac:dyDescent="0.25">
      <c r="A195" s="13"/>
      <c r="B195" s="42" t="s">
        <v>351</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row>
    <row r="196" spans="1:30" x14ac:dyDescent="0.25">
      <c r="A196" s="13"/>
      <c r="B196" s="42" t="s">
        <v>352</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row>
    <row r="197" spans="1:30" x14ac:dyDescent="0.25">
      <c r="A197" s="13"/>
      <c r="B197" s="42" t="s">
        <v>353</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row>
    <row r="198" spans="1:30" x14ac:dyDescent="0.25">
      <c r="A198" s="13"/>
      <c r="B198" s="42" t="s">
        <v>354</v>
      </c>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row>
    <row r="199" spans="1:30" ht="15.75" x14ac:dyDescent="0.25">
      <c r="A199" s="13"/>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row>
    <row r="200" spans="1:30" x14ac:dyDescent="0.25">
      <c r="A200" s="13"/>
      <c r="B200" s="11"/>
      <c r="C200" s="11"/>
      <c r="D200" s="11"/>
      <c r="E200" s="11"/>
      <c r="F200" s="11"/>
      <c r="G200" s="11"/>
      <c r="H200" s="11"/>
      <c r="I200" s="11"/>
      <c r="J200" s="11"/>
      <c r="K200" s="11"/>
      <c r="L200" s="11"/>
      <c r="M200" s="11"/>
      <c r="N200" s="11"/>
    </row>
    <row r="201" spans="1:30" x14ac:dyDescent="0.25">
      <c r="A201" s="13"/>
      <c r="B201" s="56" t="s">
        <v>355</v>
      </c>
      <c r="C201" s="36"/>
      <c r="D201" s="37" t="s">
        <v>356</v>
      </c>
      <c r="E201" s="37"/>
      <c r="F201" s="36"/>
      <c r="G201" s="36"/>
      <c r="H201" s="37" t="s">
        <v>358</v>
      </c>
      <c r="I201" s="37"/>
      <c r="J201" s="36"/>
      <c r="K201" s="36"/>
      <c r="L201" s="37" t="s">
        <v>360</v>
      </c>
      <c r="M201" s="37"/>
      <c r="N201" s="36"/>
    </row>
    <row r="202" spans="1:30" x14ac:dyDescent="0.25">
      <c r="A202" s="13"/>
      <c r="B202" s="56"/>
      <c r="C202" s="36"/>
      <c r="D202" s="37" t="s">
        <v>357</v>
      </c>
      <c r="E202" s="37"/>
      <c r="F202" s="36"/>
      <c r="G202" s="36"/>
      <c r="H202" s="37" t="s">
        <v>359</v>
      </c>
      <c r="I202" s="37"/>
      <c r="J202" s="36"/>
      <c r="K202" s="36"/>
      <c r="L202" s="37" t="s">
        <v>359</v>
      </c>
      <c r="M202" s="37"/>
      <c r="N202" s="36"/>
    </row>
    <row r="203" spans="1:30" ht="15.75" thickBot="1" x14ac:dyDescent="0.3">
      <c r="A203" s="13"/>
      <c r="B203" s="56"/>
      <c r="C203" s="36"/>
      <c r="D203" s="38"/>
      <c r="E203" s="38"/>
      <c r="F203" s="36"/>
      <c r="G203" s="36"/>
      <c r="H203" s="38" t="s">
        <v>320</v>
      </c>
      <c r="I203" s="38"/>
      <c r="J203" s="36"/>
      <c r="K203" s="36"/>
      <c r="L203" s="38" t="s">
        <v>320</v>
      </c>
      <c r="M203" s="38"/>
      <c r="N203" s="36"/>
    </row>
    <row r="204" spans="1:30" x14ac:dyDescent="0.25">
      <c r="A204" s="13"/>
      <c r="B204" s="47" t="s">
        <v>251</v>
      </c>
      <c r="C204" s="18"/>
      <c r="D204" s="18"/>
      <c r="E204" s="18"/>
      <c r="F204" s="18"/>
      <c r="G204" s="18"/>
      <c r="H204" s="18"/>
      <c r="I204" s="18"/>
      <c r="J204" s="18"/>
      <c r="K204" s="18"/>
      <c r="L204" s="18"/>
      <c r="M204" s="18"/>
      <c r="N204" s="18"/>
    </row>
    <row r="205" spans="1:30" x14ac:dyDescent="0.25">
      <c r="A205" s="13"/>
      <c r="B205" s="50" t="s">
        <v>361</v>
      </c>
      <c r="C205" s="11"/>
      <c r="D205" s="11"/>
      <c r="E205" s="11"/>
      <c r="F205" s="11"/>
      <c r="G205" s="11"/>
      <c r="H205" s="11"/>
      <c r="I205" s="11"/>
      <c r="J205" s="11"/>
      <c r="K205" s="11"/>
      <c r="L205" s="11"/>
      <c r="M205" s="11"/>
      <c r="N205" s="11"/>
    </row>
    <row r="206" spans="1:30" x14ac:dyDescent="0.25">
      <c r="A206" s="13"/>
      <c r="B206" s="17" t="s">
        <v>274</v>
      </c>
      <c r="C206" s="18"/>
      <c r="D206" s="18"/>
      <c r="E206" s="22" t="s">
        <v>226</v>
      </c>
      <c r="F206" s="23" t="s">
        <v>155</v>
      </c>
      <c r="G206" s="18"/>
      <c r="H206" s="18"/>
      <c r="I206" s="22" t="s">
        <v>226</v>
      </c>
      <c r="J206" s="23" t="s">
        <v>155</v>
      </c>
      <c r="K206" s="18"/>
      <c r="L206" s="18"/>
      <c r="M206" s="22" t="s">
        <v>226</v>
      </c>
      <c r="N206" s="23" t="s">
        <v>155</v>
      </c>
    </row>
    <row r="207" spans="1:30" x14ac:dyDescent="0.25">
      <c r="A207" s="13"/>
      <c r="B207" s="26" t="s">
        <v>293</v>
      </c>
      <c r="C207" s="11"/>
      <c r="D207" s="11"/>
      <c r="E207" s="35" t="s">
        <v>226</v>
      </c>
      <c r="F207" s="14" t="s">
        <v>155</v>
      </c>
      <c r="G207" s="11"/>
      <c r="H207" s="11"/>
      <c r="I207" s="35" t="s">
        <v>226</v>
      </c>
      <c r="J207" s="14" t="s">
        <v>155</v>
      </c>
      <c r="K207" s="11"/>
      <c r="L207" s="11"/>
      <c r="M207" s="35" t="s">
        <v>226</v>
      </c>
      <c r="N207" s="14" t="s">
        <v>155</v>
      </c>
    </row>
    <row r="208" spans="1:30" x14ac:dyDescent="0.25">
      <c r="A208" s="13"/>
      <c r="B208" s="17" t="s">
        <v>277</v>
      </c>
      <c r="C208" s="18"/>
      <c r="D208" s="18"/>
      <c r="E208" s="22" t="s">
        <v>226</v>
      </c>
      <c r="F208" s="23" t="s">
        <v>155</v>
      </c>
      <c r="G208" s="18"/>
      <c r="H208" s="18"/>
      <c r="I208" s="22" t="s">
        <v>226</v>
      </c>
      <c r="J208" s="23" t="s">
        <v>155</v>
      </c>
      <c r="K208" s="18"/>
      <c r="L208" s="18"/>
      <c r="M208" s="22" t="s">
        <v>226</v>
      </c>
      <c r="N208" s="23" t="s">
        <v>155</v>
      </c>
    </row>
    <row r="209" spans="1:30" x14ac:dyDescent="0.25">
      <c r="A209" s="13"/>
      <c r="B209" s="26" t="s">
        <v>278</v>
      </c>
      <c r="C209" s="11"/>
      <c r="D209" s="11"/>
      <c r="E209" s="35" t="s">
        <v>226</v>
      </c>
      <c r="F209" s="14" t="s">
        <v>155</v>
      </c>
      <c r="G209" s="11"/>
      <c r="H209" s="11"/>
      <c r="I209" s="35" t="s">
        <v>226</v>
      </c>
      <c r="J209" s="14" t="s">
        <v>155</v>
      </c>
      <c r="K209" s="11"/>
      <c r="L209" s="11"/>
      <c r="M209" s="35" t="s">
        <v>226</v>
      </c>
      <c r="N209" s="14" t="s">
        <v>155</v>
      </c>
    </row>
    <row r="210" spans="1:30" x14ac:dyDescent="0.25">
      <c r="A210" s="13"/>
      <c r="B210" s="17" t="s">
        <v>279</v>
      </c>
      <c r="C210" s="18"/>
      <c r="D210" s="18"/>
      <c r="E210" s="22" t="s">
        <v>226</v>
      </c>
      <c r="F210" s="23" t="s">
        <v>155</v>
      </c>
      <c r="G210" s="18"/>
      <c r="H210" s="18"/>
      <c r="I210" s="22" t="s">
        <v>226</v>
      </c>
      <c r="J210" s="23" t="s">
        <v>155</v>
      </c>
      <c r="K210" s="18"/>
      <c r="L210" s="18"/>
      <c r="M210" s="22" t="s">
        <v>226</v>
      </c>
      <c r="N210" s="23" t="s">
        <v>155</v>
      </c>
    </row>
    <row r="211" spans="1:30" x14ac:dyDescent="0.25">
      <c r="A211" s="13"/>
      <c r="B211" s="26" t="s">
        <v>259</v>
      </c>
      <c r="C211" s="11"/>
      <c r="D211" s="11"/>
      <c r="E211" s="11"/>
      <c r="F211" s="11"/>
      <c r="G211" s="11"/>
      <c r="H211" s="11"/>
      <c r="I211" s="11"/>
      <c r="J211" s="11"/>
      <c r="K211" s="11"/>
      <c r="L211" s="11"/>
      <c r="M211" s="11"/>
      <c r="N211" s="11"/>
    </row>
    <row r="212" spans="1:30" x14ac:dyDescent="0.25">
      <c r="A212" s="13"/>
      <c r="B212" s="47" t="s">
        <v>361</v>
      </c>
      <c r="C212" s="18"/>
      <c r="D212" s="18"/>
      <c r="E212" s="18"/>
      <c r="F212" s="18"/>
      <c r="G212" s="18"/>
      <c r="H212" s="18"/>
      <c r="I212" s="18"/>
      <c r="J212" s="18"/>
      <c r="K212" s="18"/>
      <c r="L212" s="18"/>
      <c r="M212" s="18"/>
      <c r="N212" s="18"/>
    </row>
    <row r="213" spans="1:30" x14ac:dyDescent="0.25">
      <c r="A213" s="13"/>
      <c r="B213" s="26" t="s">
        <v>274</v>
      </c>
      <c r="C213" s="11"/>
      <c r="D213" s="11"/>
      <c r="E213" s="35">
        <v>3</v>
      </c>
      <c r="F213" s="14" t="s">
        <v>155</v>
      </c>
      <c r="G213" s="11"/>
      <c r="H213" s="11" t="s">
        <v>188</v>
      </c>
      <c r="I213" s="35">
        <v>325</v>
      </c>
      <c r="J213" s="14" t="s">
        <v>155</v>
      </c>
      <c r="K213" s="11"/>
      <c r="L213" s="11" t="s">
        <v>188</v>
      </c>
      <c r="M213" s="35">
        <v>348</v>
      </c>
      <c r="N213" s="14" t="s">
        <v>155</v>
      </c>
    </row>
    <row r="214" spans="1:30" x14ac:dyDescent="0.25">
      <c r="A214" s="13"/>
      <c r="B214" s="17" t="s">
        <v>293</v>
      </c>
      <c r="C214" s="18"/>
      <c r="D214" s="18"/>
      <c r="E214" s="22" t="s">
        <v>226</v>
      </c>
      <c r="F214" s="23" t="s">
        <v>155</v>
      </c>
      <c r="G214" s="18"/>
      <c r="H214" s="18"/>
      <c r="I214" s="22" t="s">
        <v>226</v>
      </c>
      <c r="J214" s="23" t="s">
        <v>155</v>
      </c>
      <c r="K214" s="18"/>
      <c r="L214" s="18"/>
      <c r="M214" s="22" t="s">
        <v>226</v>
      </c>
      <c r="N214" s="23" t="s">
        <v>155</v>
      </c>
    </row>
    <row r="215" spans="1:30" x14ac:dyDescent="0.25">
      <c r="A215" s="13"/>
      <c r="B215" s="26" t="s">
        <v>277</v>
      </c>
      <c r="C215" s="11"/>
      <c r="D215" s="11"/>
      <c r="E215" s="35" t="s">
        <v>226</v>
      </c>
      <c r="F215" s="14" t="s">
        <v>155</v>
      </c>
      <c r="G215" s="11"/>
      <c r="H215" s="11"/>
      <c r="I215" s="35" t="s">
        <v>226</v>
      </c>
      <c r="J215" s="14" t="s">
        <v>155</v>
      </c>
      <c r="K215" s="11"/>
      <c r="L215" s="11"/>
      <c r="M215" s="35" t="s">
        <v>226</v>
      </c>
      <c r="N215" s="14" t="s">
        <v>155</v>
      </c>
    </row>
    <row r="216" spans="1:30" x14ac:dyDescent="0.25">
      <c r="A216" s="13"/>
      <c r="B216" s="17" t="s">
        <v>278</v>
      </c>
      <c r="C216" s="18"/>
      <c r="D216" s="18"/>
      <c r="E216" s="22" t="s">
        <v>226</v>
      </c>
      <c r="F216" s="23" t="s">
        <v>155</v>
      </c>
      <c r="G216" s="18"/>
      <c r="H216" s="18"/>
      <c r="I216" s="22" t="s">
        <v>226</v>
      </c>
      <c r="J216" s="23" t="s">
        <v>155</v>
      </c>
      <c r="K216" s="18"/>
      <c r="L216" s="18"/>
      <c r="M216" s="22" t="s">
        <v>226</v>
      </c>
      <c r="N216" s="23" t="s">
        <v>155</v>
      </c>
    </row>
    <row r="217" spans="1:30" x14ac:dyDescent="0.25">
      <c r="A217" s="13"/>
      <c r="B217" s="26" t="s">
        <v>279</v>
      </c>
      <c r="C217" s="11"/>
      <c r="D217" s="11"/>
      <c r="E217" s="35" t="s">
        <v>226</v>
      </c>
      <c r="F217" s="14" t="s">
        <v>155</v>
      </c>
      <c r="G217" s="11"/>
      <c r="H217" s="11"/>
      <c r="I217" s="35" t="s">
        <v>226</v>
      </c>
      <c r="J217" s="14" t="s">
        <v>155</v>
      </c>
      <c r="K217" s="11"/>
      <c r="L217" s="11"/>
      <c r="M217" s="35" t="s">
        <v>226</v>
      </c>
      <c r="N217" s="14" t="s">
        <v>155</v>
      </c>
    </row>
    <row r="218" spans="1:30" x14ac:dyDescent="0.25">
      <c r="A218" s="13"/>
      <c r="B218" s="42" t="s">
        <v>362</v>
      </c>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c r="AA218" s="42"/>
      <c r="AB218" s="42"/>
      <c r="AC218" s="42"/>
      <c r="AD218" s="42"/>
    </row>
    <row r="219" spans="1:30" x14ac:dyDescent="0.25">
      <c r="A219" s="13"/>
      <c r="B219" s="59" t="s">
        <v>363</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c r="AA219" s="59"/>
      <c r="AB219" s="59"/>
      <c r="AC219" s="59"/>
      <c r="AD219" s="59"/>
    </row>
    <row r="220" spans="1:30" ht="25.5" customHeight="1" x14ac:dyDescent="0.25">
      <c r="A220" s="13"/>
      <c r="B220" s="59" t="s">
        <v>364</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c r="AA220" s="59"/>
      <c r="AB220" s="59"/>
      <c r="AC220" s="59"/>
      <c r="AD220" s="59"/>
    </row>
    <row r="221" spans="1:30" x14ac:dyDescent="0.25">
      <c r="A221" s="13"/>
      <c r="B221" s="59" t="s">
        <v>365</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row>
    <row r="222" spans="1:30" x14ac:dyDescent="0.25">
      <c r="A222" s="13"/>
      <c r="B222" s="42" t="s">
        <v>366</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row>
    <row r="223" spans="1:30" ht="25.5" customHeight="1" x14ac:dyDescent="0.25">
      <c r="A223" s="13"/>
      <c r="B223" s="59" t="s">
        <v>367</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row>
    <row r="224" spans="1:30" x14ac:dyDescent="0.25">
      <c r="A224" s="13"/>
      <c r="B224" s="59" t="s">
        <v>368</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row>
    <row r="225" spans="1:30" x14ac:dyDescent="0.25">
      <c r="A225" s="13"/>
      <c r="B225" s="42" t="s">
        <v>369</v>
      </c>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row>
    <row r="226" spans="1:30" x14ac:dyDescent="0.25">
      <c r="A226" s="13"/>
      <c r="B226" s="59" t="s">
        <v>370</v>
      </c>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c r="AA226" s="59"/>
      <c r="AB226" s="59"/>
      <c r="AC226" s="59"/>
      <c r="AD226" s="59"/>
    </row>
    <row r="227" spans="1:30" x14ac:dyDescent="0.25">
      <c r="A227" s="13"/>
      <c r="B227" s="59" t="s">
        <v>371</v>
      </c>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row>
    <row r="228" spans="1:30" x14ac:dyDescent="0.25">
      <c r="A228" s="13"/>
      <c r="B228" s="59" t="s">
        <v>372</v>
      </c>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59"/>
      <c r="AB228" s="59"/>
      <c r="AC228" s="59"/>
      <c r="AD228" s="59"/>
    </row>
    <row r="229" spans="1:30" x14ac:dyDescent="0.25">
      <c r="A229" s="13"/>
      <c r="B229" s="59" t="s">
        <v>373</v>
      </c>
      <c r="C229" s="59"/>
      <c r="D229" s="59"/>
      <c r="E229" s="59"/>
      <c r="F229" s="59"/>
      <c r="G229" s="59"/>
      <c r="H229" s="59"/>
      <c r="I229" s="59"/>
      <c r="J229" s="59"/>
      <c r="K229" s="59"/>
      <c r="L229" s="59"/>
      <c r="M229" s="59"/>
      <c r="N229" s="59"/>
      <c r="O229" s="59"/>
      <c r="P229" s="59"/>
      <c r="Q229" s="59"/>
      <c r="R229" s="59"/>
      <c r="S229" s="59"/>
      <c r="T229" s="59"/>
      <c r="U229" s="59"/>
      <c r="V229" s="59"/>
      <c r="W229" s="59"/>
      <c r="X229" s="59"/>
      <c r="Y229" s="59"/>
      <c r="Z229" s="59"/>
      <c r="AA229" s="59"/>
      <c r="AB229" s="59"/>
      <c r="AC229" s="59"/>
      <c r="AD229" s="59"/>
    </row>
    <row r="230" spans="1:30" x14ac:dyDescent="0.25">
      <c r="A230" s="13"/>
      <c r="B230" s="42" t="s">
        <v>374</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row>
    <row r="231" spans="1:30" x14ac:dyDescent="0.25">
      <c r="A231" s="13"/>
      <c r="B231" s="42" t="s">
        <v>375</v>
      </c>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c r="AA231" s="42"/>
      <c r="AB231" s="42"/>
      <c r="AC231" s="42"/>
      <c r="AD231" s="42"/>
    </row>
    <row r="232" spans="1:30" x14ac:dyDescent="0.25">
      <c r="A232" s="13"/>
      <c r="B232" s="53"/>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row>
    <row r="233" spans="1:30" x14ac:dyDescent="0.25">
      <c r="A233" s="13"/>
      <c r="B233" s="42" t="s">
        <v>376</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c r="AD233" s="42"/>
    </row>
    <row r="234" spans="1:30" ht="15.75" x14ac:dyDescent="0.25">
      <c r="A234" s="13"/>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c r="AB234" s="43"/>
      <c r="AC234" s="43"/>
      <c r="AD234" s="43"/>
    </row>
    <row r="235" spans="1:30" x14ac:dyDescent="0.25">
      <c r="A235" s="13"/>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30" x14ac:dyDescent="0.25">
      <c r="A236" s="13"/>
      <c r="B236" s="45" t="s">
        <v>214</v>
      </c>
      <c r="C236" s="36" t="s">
        <v>155</v>
      </c>
      <c r="D236" s="37" t="s">
        <v>274</v>
      </c>
      <c r="E236" s="37"/>
      <c r="F236" s="36"/>
      <c r="G236" s="36" t="s">
        <v>155</v>
      </c>
      <c r="H236" s="37" t="s">
        <v>274</v>
      </c>
      <c r="I236" s="37"/>
      <c r="J236" s="36"/>
      <c r="K236" s="36" t="s">
        <v>155</v>
      </c>
      <c r="L236" s="37" t="s">
        <v>277</v>
      </c>
      <c r="M236" s="37"/>
      <c r="N236" s="36"/>
      <c r="O236" s="36" t="s">
        <v>155</v>
      </c>
      <c r="P236" s="37" t="s">
        <v>312</v>
      </c>
      <c r="Q236" s="37"/>
      <c r="R236" s="36"/>
      <c r="S236" s="36" t="s">
        <v>155</v>
      </c>
      <c r="T236" s="37" t="s">
        <v>279</v>
      </c>
      <c r="U236" s="37"/>
      <c r="V236" s="36"/>
      <c r="W236" s="36" t="s">
        <v>155</v>
      </c>
      <c r="X236" s="37" t="s">
        <v>112</v>
      </c>
      <c r="Y236" s="37"/>
      <c r="Z236" s="36"/>
    </row>
    <row r="237" spans="1:30" ht="15.75" thickBot="1" x14ac:dyDescent="0.3">
      <c r="A237" s="13"/>
      <c r="B237" s="45"/>
      <c r="C237" s="36"/>
      <c r="D237" s="38"/>
      <c r="E237" s="38"/>
      <c r="F237" s="36"/>
      <c r="G237" s="36"/>
      <c r="H237" s="38" t="s">
        <v>311</v>
      </c>
      <c r="I237" s="38"/>
      <c r="J237" s="36"/>
      <c r="K237" s="36"/>
      <c r="L237" s="38"/>
      <c r="M237" s="38"/>
      <c r="N237" s="36"/>
      <c r="O237" s="36"/>
      <c r="P237" s="38" t="s">
        <v>313</v>
      </c>
      <c r="Q237" s="38"/>
      <c r="R237" s="36"/>
      <c r="S237" s="36"/>
      <c r="T237" s="38"/>
      <c r="U237" s="38"/>
      <c r="V237" s="36"/>
      <c r="W237" s="36"/>
      <c r="X237" s="38"/>
      <c r="Y237" s="38"/>
      <c r="Z237" s="36"/>
    </row>
    <row r="238" spans="1:30" x14ac:dyDescent="0.25">
      <c r="A238" s="13"/>
      <c r="B238" s="47" t="s">
        <v>205</v>
      </c>
      <c r="C238" s="18" t="s">
        <v>155</v>
      </c>
      <c r="D238" s="18"/>
      <c r="E238" s="18"/>
      <c r="F238" s="18"/>
      <c r="G238" s="18" t="s">
        <v>155</v>
      </c>
      <c r="H238" s="18"/>
      <c r="I238" s="18"/>
      <c r="J238" s="18"/>
      <c r="K238" s="18" t="s">
        <v>155</v>
      </c>
      <c r="L238" s="18"/>
      <c r="M238" s="18"/>
      <c r="N238" s="18"/>
      <c r="O238" s="18" t="s">
        <v>155</v>
      </c>
      <c r="P238" s="18"/>
      <c r="Q238" s="18"/>
      <c r="R238" s="18"/>
      <c r="S238" s="18" t="s">
        <v>155</v>
      </c>
      <c r="T238" s="18"/>
      <c r="U238" s="18"/>
      <c r="V238" s="18"/>
      <c r="W238" s="18" t="s">
        <v>155</v>
      </c>
      <c r="X238" s="18"/>
      <c r="Y238" s="18"/>
      <c r="Z238" s="18"/>
    </row>
    <row r="239" spans="1:30" x14ac:dyDescent="0.25">
      <c r="A239" s="13"/>
      <c r="B239" s="26" t="s">
        <v>377</v>
      </c>
      <c r="C239" s="11" t="s">
        <v>155</v>
      </c>
      <c r="D239" s="10" t="s">
        <v>188</v>
      </c>
      <c r="E239" s="34" t="s">
        <v>226</v>
      </c>
      <c r="F239" s="28" t="s">
        <v>155</v>
      </c>
      <c r="G239" s="11" t="s">
        <v>155</v>
      </c>
      <c r="H239" s="10" t="s">
        <v>188</v>
      </c>
      <c r="I239" s="34" t="s">
        <v>226</v>
      </c>
      <c r="J239" s="28" t="s">
        <v>155</v>
      </c>
      <c r="K239" s="11" t="s">
        <v>155</v>
      </c>
      <c r="L239" s="10" t="s">
        <v>188</v>
      </c>
      <c r="M239" s="34" t="s">
        <v>226</v>
      </c>
      <c r="N239" s="28" t="s">
        <v>155</v>
      </c>
      <c r="O239" s="11" t="s">
        <v>155</v>
      </c>
      <c r="P239" s="10" t="s">
        <v>188</v>
      </c>
      <c r="Q239" s="34" t="s">
        <v>226</v>
      </c>
      <c r="R239" s="28" t="s">
        <v>155</v>
      </c>
      <c r="S239" s="11" t="s">
        <v>155</v>
      </c>
      <c r="T239" s="10" t="s">
        <v>188</v>
      </c>
      <c r="U239" s="34" t="s">
        <v>226</v>
      </c>
      <c r="V239" s="28" t="s">
        <v>155</v>
      </c>
      <c r="W239" s="11" t="s">
        <v>155</v>
      </c>
      <c r="X239" s="10" t="s">
        <v>188</v>
      </c>
      <c r="Y239" s="34" t="s">
        <v>226</v>
      </c>
      <c r="Z239" s="28" t="s">
        <v>155</v>
      </c>
    </row>
    <row r="240" spans="1:30" x14ac:dyDescent="0.25">
      <c r="A240" s="13"/>
      <c r="B240" s="17" t="s">
        <v>378</v>
      </c>
      <c r="C240" s="18" t="s">
        <v>155</v>
      </c>
      <c r="D240" s="19"/>
      <c r="E240" s="20" t="s">
        <v>226</v>
      </c>
      <c r="F240" s="21" t="s">
        <v>155</v>
      </c>
      <c r="G240" s="18" t="s">
        <v>155</v>
      </c>
      <c r="H240" s="19"/>
      <c r="I240" s="20" t="s">
        <v>226</v>
      </c>
      <c r="J240" s="21" t="s">
        <v>155</v>
      </c>
      <c r="K240" s="18" t="s">
        <v>155</v>
      </c>
      <c r="L240" s="19"/>
      <c r="M240" s="20" t="s">
        <v>226</v>
      </c>
      <c r="N240" s="21" t="s">
        <v>155</v>
      </c>
      <c r="O240" s="18" t="s">
        <v>155</v>
      </c>
      <c r="P240" s="19"/>
      <c r="Q240" s="20" t="s">
        <v>226</v>
      </c>
      <c r="R240" s="21" t="s">
        <v>155</v>
      </c>
      <c r="S240" s="18" t="s">
        <v>155</v>
      </c>
      <c r="T240" s="19"/>
      <c r="U240" s="20" t="s">
        <v>226</v>
      </c>
      <c r="V240" s="21" t="s">
        <v>155</v>
      </c>
      <c r="W240" s="18" t="s">
        <v>155</v>
      </c>
      <c r="X240" s="19"/>
      <c r="Y240" s="20" t="s">
        <v>226</v>
      </c>
      <c r="Z240" s="21" t="s">
        <v>155</v>
      </c>
    </row>
    <row r="241" spans="1:26" x14ac:dyDescent="0.25">
      <c r="A241" s="13"/>
      <c r="B241" s="26" t="s">
        <v>379</v>
      </c>
      <c r="C241" s="11" t="s">
        <v>155</v>
      </c>
      <c r="D241" s="10"/>
      <c r="E241" s="27">
        <v>9703</v>
      </c>
      <c r="F241" s="28" t="s">
        <v>155</v>
      </c>
      <c r="G241" s="11" t="s">
        <v>155</v>
      </c>
      <c r="H241" s="10"/>
      <c r="I241" s="27">
        <v>14383</v>
      </c>
      <c r="J241" s="28" t="s">
        <v>155</v>
      </c>
      <c r="K241" s="11" t="s">
        <v>155</v>
      </c>
      <c r="L241" s="10"/>
      <c r="M241" s="27">
        <v>37551</v>
      </c>
      <c r="N241" s="28" t="s">
        <v>155</v>
      </c>
      <c r="O241" s="11" t="s">
        <v>155</v>
      </c>
      <c r="P241" s="10"/>
      <c r="Q241" s="27">
        <v>5028</v>
      </c>
      <c r="R241" s="28" t="s">
        <v>155</v>
      </c>
      <c r="S241" s="11" t="s">
        <v>155</v>
      </c>
      <c r="T241" s="10"/>
      <c r="U241" s="34">
        <v>517</v>
      </c>
      <c r="V241" s="28" t="s">
        <v>155</v>
      </c>
      <c r="W241" s="11" t="s">
        <v>155</v>
      </c>
      <c r="X241" s="10"/>
      <c r="Y241" s="27">
        <v>67182</v>
      </c>
      <c r="Z241" s="28" t="s">
        <v>155</v>
      </c>
    </row>
    <row r="242" spans="1:26" x14ac:dyDescent="0.25">
      <c r="A242" s="13"/>
      <c r="B242" s="17" t="s">
        <v>380</v>
      </c>
      <c r="C242" s="18" t="s">
        <v>155</v>
      </c>
      <c r="D242" s="19"/>
      <c r="E242" s="20" t="s">
        <v>226</v>
      </c>
      <c r="F242" s="21" t="s">
        <v>155</v>
      </c>
      <c r="G242" s="18" t="s">
        <v>155</v>
      </c>
      <c r="H242" s="19"/>
      <c r="I242" s="20" t="s">
        <v>226</v>
      </c>
      <c r="J242" s="21" t="s">
        <v>155</v>
      </c>
      <c r="K242" s="18" t="s">
        <v>155</v>
      </c>
      <c r="L242" s="19"/>
      <c r="M242" s="20" t="s">
        <v>226</v>
      </c>
      <c r="N242" s="21" t="s">
        <v>155</v>
      </c>
      <c r="O242" s="18" t="s">
        <v>155</v>
      </c>
      <c r="P242" s="19"/>
      <c r="Q242" s="20" t="s">
        <v>226</v>
      </c>
      <c r="R242" s="21" t="s">
        <v>155</v>
      </c>
      <c r="S242" s="18" t="s">
        <v>155</v>
      </c>
      <c r="T242" s="19"/>
      <c r="U242" s="20" t="s">
        <v>226</v>
      </c>
      <c r="V242" s="21" t="s">
        <v>155</v>
      </c>
      <c r="W242" s="18" t="s">
        <v>155</v>
      </c>
      <c r="X242" s="19"/>
      <c r="Y242" s="20" t="s">
        <v>226</v>
      </c>
      <c r="Z242" s="21" t="s">
        <v>155</v>
      </c>
    </row>
    <row r="243" spans="1:26" x14ac:dyDescent="0.25">
      <c r="A243" s="13"/>
      <c r="B243" s="26" t="s">
        <v>381</v>
      </c>
      <c r="C243" s="11" t="s">
        <v>155</v>
      </c>
      <c r="D243" s="10"/>
      <c r="E243" s="34" t="s">
        <v>226</v>
      </c>
      <c r="F243" s="28" t="s">
        <v>155</v>
      </c>
      <c r="G243" s="11" t="s">
        <v>155</v>
      </c>
      <c r="H243" s="10"/>
      <c r="I243" s="34">
        <v>334</v>
      </c>
      <c r="J243" s="28" t="s">
        <v>155</v>
      </c>
      <c r="K243" s="11" t="s">
        <v>155</v>
      </c>
      <c r="L243" s="10"/>
      <c r="M243" s="34" t="s">
        <v>226</v>
      </c>
      <c r="N243" s="28" t="s">
        <v>155</v>
      </c>
      <c r="O243" s="11" t="s">
        <v>155</v>
      </c>
      <c r="P243" s="10"/>
      <c r="Q243" s="34" t="s">
        <v>226</v>
      </c>
      <c r="R243" s="28" t="s">
        <v>155</v>
      </c>
      <c r="S243" s="11" t="s">
        <v>155</v>
      </c>
      <c r="T243" s="10"/>
      <c r="U243" s="34" t="s">
        <v>226</v>
      </c>
      <c r="V243" s="28" t="s">
        <v>155</v>
      </c>
      <c r="W243" s="11" t="s">
        <v>155</v>
      </c>
      <c r="X243" s="10"/>
      <c r="Y243" s="34">
        <v>334</v>
      </c>
      <c r="Z243" s="28" t="s">
        <v>155</v>
      </c>
    </row>
    <row r="244" spans="1:26" x14ac:dyDescent="0.25">
      <c r="A244" s="13"/>
      <c r="B244" s="17" t="s">
        <v>382</v>
      </c>
      <c r="C244" s="18" t="s">
        <v>155</v>
      </c>
      <c r="D244" s="19"/>
      <c r="E244" s="20" t="s">
        <v>226</v>
      </c>
      <c r="F244" s="21" t="s">
        <v>155</v>
      </c>
      <c r="G244" s="18" t="s">
        <v>155</v>
      </c>
      <c r="H244" s="19"/>
      <c r="I244" s="31">
        <v>5328</v>
      </c>
      <c r="J244" s="21" t="s">
        <v>155</v>
      </c>
      <c r="K244" s="18" t="s">
        <v>155</v>
      </c>
      <c r="L244" s="19"/>
      <c r="M244" s="31">
        <v>1305</v>
      </c>
      <c r="N244" s="21" t="s">
        <v>155</v>
      </c>
      <c r="O244" s="18" t="s">
        <v>155</v>
      </c>
      <c r="P244" s="19"/>
      <c r="Q244" s="20" t="s">
        <v>226</v>
      </c>
      <c r="R244" s="21" t="s">
        <v>155</v>
      </c>
      <c r="S244" s="18" t="s">
        <v>155</v>
      </c>
      <c r="T244" s="19"/>
      <c r="U244" s="20" t="s">
        <v>226</v>
      </c>
      <c r="V244" s="21" t="s">
        <v>155</v>
      </c>
      <c r="W244" s="18" t="s">
        <v>155</v>
      </c>
      <c r="X244" s="19"/>
      <c r="Y244" s="31">
        <v>6633</v>
      </c>
      <c r="Z244" s="21" t="s">
        <v>155</v>
      </c>
    </row>
    <row r="245" spans="1:26" x14ac:dyDescent="0.25">
      <c r="A245" s="13"/>
      <c r="B245" s="26" t="s">
        <v>383</v>
      </c>
      <c r="C245" s="11" t="s">
        <v>155</v>
      </c>
      <c r="D245" s="10"/>
      <c r="E245" s="34" t="s">
        <v>226</v>
      </c>
      <c r="F245" s="28" t="s">
        <v>155</v>
      </c>
      <c r="G245" s="11" t="s">
        <v>155</v>
      </c>
      <c r="H245" s="10"/>
      <c r="I245" s="34" t="s">
        <v>226</v>
      </c>
      <c r="J245" s="28" t="s">
        <v>155</v>
      </c>
      <c r="K245" s="11" t="s">
        <v>155</v>
      </c>
      <c r="L245" s="10"/>
      <c r="M245" s="34" t="s">
        <v>226</v>
      </c>
      <c r="N245" s="28" t="s">
        <v>155</v>
      </c>
      <c r="O245" s="11" t="s">
        <v>155</v>
      </c>
      <c r="P245" s="10"/>
      <c r="Q245" s="34" t="s">
        <v>226</v>
      </c>
      <c r="R245" s="28" t="s">
        <v>155</v>
      </c>
      <c r="S245" s="11" t="s">
        <v>155</v>
      </c>
      <c r="T245" s="10"/>
      <c r="U245" s="34" t="s">
        <v>226</v>
      </c>
      <c r="V245" s="28" t="s">
        <v>155</v>
      </c>
      <c r="W245" s="11" t="s">
        <v>155</v>
      </c>
      <c r="X245" s="10"/>
      <c r="Y245" s="34" t="s">
        <v>226</v>
      </c>
      <c r="Z245" s="28" t="s">
        <v>155</v>
      </c>
    </row>
    <row r="246" spans="1:26" ht="15.75" thickBot="1" x14ac:dyDescent="0.3">
      <c r="A246" s="13"/>
      <c r="B246" s="17" t="s">
        <v>384</v>
      </c>
      <c r="C246" s="18" t="s">
        <v>155</v>
      </c>
      <c r="D246" s="19"/>
      <c r="E246" s="20" t="s">
        <v>226</v>
      </c>
      <c r="F246" s="21" t="s">
        <v>155</v>
      </c>
      <c r="G246" s="18" t="s">
        <v>155</v>
      </c>
      <c r="H246" s="19"/>
      <c r="I246" s="20" t="s">
        <v>226</v>
      </c>
      <c r="J246" s="21" t="s">
        <v>155</v>
      </c>
      <c r="K246" s="18" t="s">
        <v>155</v>
      </c>
      <c r="L246" s="19"/>
      <c r="M246" s="20" t="s">
        <v>226</v>
      </c>
      <c r="N246" s="21" t="s">
        <v>155</v>
      </c>
      <c r="O246" s="18" t="s">
        <v>155</v>
      </c>
      <c r="P246" s="19"/>
      <c r="Q246" s="20" t="s">
        <v>226</v>
      </c>
      <c r="R246" s="21" t="s">
        <v>155</v>
      </c>
      <c r="S246" s="18" t="s">
        <v>155</v>
      </c>
      <c r="T246" s="19"/>
      <c r="U246" s="20" t="s">
        <v>226</v>
      </c>
      <c r="V246" s="21" t="s">
        <v>155</v>
      </c>
      <c r="W246" s="18" t="s">
        <v>155</v>
      </c>
      <c r="X246" s="19"/>
      <c r="Y246" s="20" t="s">
        <v>226</v>
      </c>
      <c r="Z246" s="21" t="s">
        <v>155</v>
      </c>
    </row>
    <row r="247" spans="1:26" x14ac:dyDescent="0.25">
      <c r="A247" s="13"/>
      <c r="B247" s="24"/>
      <c r="C247" s="24" t="s">
        <v>155</v>
      </c>
      <c r="D247" s="33"/>
      <c r="E247" s="33"/>
      <c r="F247" s="24"/>
      <c r="G247" s="24" t="s">
        <v>155</v>
      </c>
      <c r="H247" s="33"/>
      <c r="I247" s="33"/>
      <c r="J247" s="24"/>
      <c r="K247" s="24" t="s">
        <v>155</v>
      </c>
      <c r="L247" s="33"/>
      <c r="M247" s="33"/>
      <c r="N247" s="24"/>
      <c r="O247" s="24" t="s">
        <v>155</v>
      </c>
      <c r="P247" s="33"/>
      <c r="Q247" s="33"/>
      <c r="R247" s="24"/>
      <c r="S247" s="24" t="s">
        <v>155</v>
      </c>
      <c r="T247" s="33"/>
      <c r="U247" s="33"/>
      <c r="V247" s="24"/>
      <c r="W247" s="24" t="s">
        <v>155</v>
      </c>
      <c r="X247" s="33"/>
      <c r="Y247" s="33"/>
      <c r="Z247" s="24"/>
    </row>
    <row r="248" spans="1:26" ht="15.75" thickBot="1" x14ac:dyDescent="0.3">
      <c r="A248" s="13"/>
      <c r="B248" s="48" t="s">
        <v>112</v>
      </c>
      <c r="C248" s="15" t="s">
        <v>155</v>
      </c>
      <c r="D248" s="10" t="s">
        <v>188</v>
      </c>
      <c r="E248" s="27">
        <v>9703</v>
      </c>
      <c r="F248" s="28" t="s">
        <v>155</v>
      </c>
      <c r="G248" s="15" t="s">
        <v>155</v>
      </c>
      <c r="H248" s="10" t="s">
        <v>188</v>
      </c>
      <c r="I248" s="27">
        <v>20045</v>
      </c>
      <c r="J248" s="28" t="s">
        <v>155</v>
      </c>
      <c r="K248" s="15" t="s">
        <v>155</v>
      </c>
      <c r="L248" s="10" t="s">
        <v>188</v>
      </c>
      <c r="M248" s="27">
        <v>38856</v>
      </c>
      <c r="N248" s="28" t="s">
        <v>155</v>
      </c>
      <c r="O248" s="15" t="s">
        <v>155</v>
      </c>
      <c r="P248" s="10" t="s">
        <v>188</v>
      </c>
      <c r="Q248" s="27">
        <v>5028</v>
      </c>
      <c r="R248" s="28" t="s">
        <v>155</v>
      </c>
      <c r="S248" s="15" t="s">
        <v>155</v>
      </c>
      <c r="T248" s="10" t="s">
        <v>188</v>
      </c>
      <c r="U248" s="34">
        <v>517</v>
      </c>
      <c r="V248" s="28" t="s">
        <v>155</v>
      </c>
      <c r="W248" s="15" t="s">
        <v>155</v>
      </c>
      <c r="X248" s="10" t="s">
        <v>188</v>
      </c>
      <c r="Y248" s="27">
        <v>74149</v>
      </c>
      <c r="Z248" s="28" t="s">
        <v>155</v>
      </c>
    </row>
    <row r="249" spans="1:26" ht="15.75" thickTop="1" x14ac:dyDescent="0.25">
      <c r="A249" s="13"/>
      <c r="B249" s="24"/>
      <c r="C249" s="24" t="s">
        <v>155</v>
      </c>
      <c r="D249" s="25"/>
      <c r="E249" s="25"/>
      <c r="F249" s="24"/>
      <c r="G249" s="24" t="s">
        <v>155</v>
      </c>
      <c r="H249" s="25"/>
      <c r="I249" s="25"/>
      <c r="J249" s="24"/>
      <c r="K249" s="24" t="s">
        <v>155</v>
      </c>
      <c r="L249" s="25"/>
      <c r="M249" s="25"/>
      <c r="N249" s="24"/>
      <c r="O249" s="24" t="s">
        <v>155</v>
      </c>
      <c r="P249" s="25"/>
      <c r="Q249" s="25"/>
      <c r="R249" s="24"/>
      <c r="S249" s="24" t="s">
        <v>155</v>
      </c>
      <c r="T249" s="25"/>
      <c r="U249" s="25"/>
      <c r="V249" s="24"/>
      <c r="W249" s="24" t="s">
        <v>155</v>
      </c>
      <c r="X249" s="25"/>
      <c r="Y249" s="25"/>
      <c r="Z249" s="24"/>
    </row>
    <row r="250" spans="1:26" x14ac:dyDescent="0.25">
      <c r="A250" s="13"/>
      <c r="B250" s="47" t="s">
        <v>259</v>
      </c>
      <c r="C250" s="30" t="s">
        <v>155</v>
      </c>
      <c r="D250" s="18"/>
      <c r="E250" s="18"/>
      <c r="F250" s="18"/>
      <c r="G250" s="30" t="s">
        <v>155</v>
      </c>
      <c r="H250" s="18"/>
      <c r="I250" s="18"/>
      <c r="J250" s="18"/>
      <c r="K250" s="30" t="s">
        <v>155</v>
      </c>
      <c r="L250" s="18"/>
      <c r="M250" s="18"/>
      <c r="N250" s="18"/>
      <c r="O250" s="30" t="s">
        <v>155</v>
      </c>
      <c r="P250" s="18"/>
      <c r="Q250" s="18"/>
      <c r="R250" s="18"/>
      <c r="S250" s="30" t="s">
        <v>155</v>
      </c>
      <c r="T250" s="18"/>
      <c r="U250" s="18"/>
      <c r="V250" s="18"/>
      <c r="W250" s="30" t="s">
        <v>155</v>
      </c>
      <c r="X250" s="18"/>
      <c r="Y250" s="18"/>
      <c r="Z250" s="18"/>
    </row>
    <row r="251" spans="1:26" x14ac:dyDescent="0.25">
      <c r="A251" s="13"/>
      <c r="B251" s="26" t="s">
        <v>377</v>
      </c>
      <c r="C251" s="15" t="s">
        <v>155</v>
      </c>
      <c r="D251" s="11" t="s">
        <v>188</v>
      </c>
      <c r="E251" s="35" t="s">
        <v>226</v>
      </c>
      <c r="F251" s="14" t="s">
        <v>155</v>
      </c>
      <c r="G251" s="15" t="s">
        <v>155</v>
      </c>
      <c r="H251" s="11" t="s">
        <v>188</v>
      </c>
      <c r="I251" s="35" t="s">
        <v>226</v>
      </c>
      <c r="J251" s="14" t="s">
        <v>155</v>
      </c>
      <c r="K251" s="15" t="s">
        <v>155</v>
      </c>
      <c r="L251" s="11" t="s">
        <v>188</v>
      </c>
      <c r="M251" s="35" t="s">
        <v>226</v>
      </c>
      <c r="N251" s="14" t="s">
        <v>155</v>
      </c>
      <c r="O251" s="15" t="s">
        <v>155</v>
      </c>
      <c r="P251" s="11" t="s">
        <v>188</v>
      </c>
      <c r="Q251" s="35" t="s">
        <v>226</v>
      </c>
      <c r="R251" s="14" t="s">
        <v>155</v>
      </c>
      <c r="S251" s="15" t="s">
        <v>155</v>
      </c>
      <c r="T251" s="11" t="s">
        <v>188</v>
      </c>
      <c r="U251" s="35" t="s">
        <v>226</v>
      </c>
      <c r="V251" s="14" t="s">
        <v>155</v>
      </c>
      <c r="W251" s="15" t="s">
        <v>155</v>
      </c>
      <c r="X251" s="11" t="s">
        <v>188</v>
      </c>
      <c r="Y251" s="35" t="s">
        <v>226</v>
      </c>
      <c r="Z251" s="14" t="s">
        <v>155</v>
      </c>
    </row>
    <row r="252" spans="1:26" x14ac:dyDescent="0.25">
      <c r="A252" s="13"/>
      <c r="B252" s="17" t="s">
        <v>378</v>
      </c>
      <c r="C252" s="30" t="s">
        <v>155</v>
      </c>
      <c r="D252" s="18"/>
      <c r="E252" s="22" t="s">
        <v>226</v>
      </c>
      <c r="F252" s="23" t="s">
        <v>155</v>
      </c>
      <c r="G252" s="30" t="s">
        <v>155</v>
      </c>
      <c r="H252" s="18"/>
      <c r="I252" s="22" t="s">
        <v>226</v>
      </c>
      <c r="J252" s="23" t="s">
        <v>155</v>
      </c>
      <c r="K252" s="30" t="s">
        <v>155</v>
      </c>
      <c r="L252" s="18"/>
      <c r="M252" s="22" t="s">
        <v>226</v>
      </c>
      <c r="N252" s="23" t="s">
        <v>155</v>
      </c>
      <c r="O252" s="30" t="s">
        <v>155</v>
      </c>
      <c r="P252" s="18"/>
      <c r="Q252" s="22" t="s">
        <v>226</v>
      </c>
      <c r="R252" s="23" t="s">
        <v>155</v>
      </c>
      <c r="S252" s="30" t="s">
        <v>155</v>
      </c>
      <c r="T252" s="18"/>
      <c r="U252" s="22" t="s">
        <v>226</v>
      </c>
      <c r="V252" s="23" t="s">
        <v>155</v>
      </c>
      <c r="W252" s="30" t="s">
        <v>155</v>
      </c>
      <c r="X252" s="18"/>
      <c r="Y252" s="22" t="s">
        <v>226</v>
      </c>
      <c r="Z252" s="23" t="s">
        <v>155</v>
      </c>
    </row>
    <row r="253" spans="1:26" x14ac:dyDescent="0.25">
      <c r="A253" s="13"/>
      <c r="B253" s="26" t="s">
        <v>379</v>
      </c>
      <c r="C253" s="15" t="s">
        <v>155</v>
      </c>
      <c r="D253" s="11"/>
      <c r="E253" s="29">
        <v>11994</v>
      </c>
      <c r="F253" s="14" t="s">
        <v>155</v>
      </c>
      <c r="G253" s="15" t="s">
        <v>155</v>
      </c>
      <c r="H253" s="11"/>
      <c r="I253" s="29">
        <v>13907</v>
      </c>
      <c r="J253" s="14" t="s">
        <v>155</v>
      </c>
      <c r="K253" s="15" t="s">
        <v>155</v>
      </c>
      <c r="L253" s="11"/>
      <c r="M253" s="29">
        <v>35347</v>
      </c>
      <c r="N253" s="14" t="s">
        <v>155</v>
      </c>
      <c r="O253" s="15" t="s">
        <v>155</v>
      </c>
      <c r="P253" s="11"/>
      <c r="Q253" s="29">
        <v>4985</v>
      </c>
      <c r="R253" s="14" t="s">
        <v>155</v>
      </c>
      <c r="S253" s="15" t="s">
        <v>155</v>
      </c>
      <c r="T253" s="11"/>
      <c r="U253" s="35">
        <v>481</v>
      </c>
      <c r="V253" s="14" t="s">
        <v>155</v>
      </c>
      <c r="W253" s="15" t="s">
        <v>155</v>
      </c>
      <c r="X253" s="11"/>
      <c r="Y253" s="29">
        <v>66714</v>
      </c>
      <c r="Z253" s="14" t="s">
        <v>155</v>
      </c>
    </row>
    <row r="254" spans="1:26" x14ac:dyDescent="0.25">
      <c r="A254" s="13"/>
      <c r="B254" s="17" t="s">
        <v>380</v>
      </c>
      <c r="C254" s="30" t="s">
        <v>155</v>
      </c>
      <c r="D254" s="18"/>
      <c r="E254" s="22" t="s">
        <v>226</v>
      </c>
      <c r="F254" s="23" t="s">
        <v>155</v>
      </c>
      <c r="G254" s="30" t="s">
        <v>155</v>
      </c>
      <c r="H254" s="18"/>
      <c r="I254" s="22" t="s">
        <v>226</v>
      </c>
      <c r="J254" s="23" t="s">
        <v>155</v>
      </c>
      <c r="K254" s="30" t="s">
        <v>155</v>
      </c>
      <c r="L254" s="18"/>
      <c r="M254" s="22" t="s">
        <v>226</v>
      </c>
      <c r="N254" s="23" t="s">
        <v>155</v>
      </c>
      <c r="O254" s="30" t="s">
        <v>155</v>
      </c>
      <c r="P254" s="18"/>
      <c r="Q254" s="22" t="s">
        <v>226</v>
      </c>
      <c r="R254" s="23" t="s">
        <v>155</v>
      </c>
      <c r="S254" s="30" t="s">
        <v>155</v>
      </c>
      <c r="T254" s="18"/>
      <c r="U254" s="22" t="s">
        <v>226</v>
      </c>
      <c r="V254" s="23" t="s">
        <v>155</v>
      </c>
      <c r="W254" s="30" t="s">
        <v>155</v>
      </c>
      <c r="X254" s="18"/>
      <c r="Y254" s="22" t="s">
        <v>226</v>
      </c>
      <c r="Z254" s="23" t="s">
        <v>155</v>
      </c>
    </row>
    <row r="255" spans="1:26" x14ac:dyDescent="0.25">
      <c r="A255" s="13"/>
      <c r="B255" s="26" t="s">
        <v>381</v>
      </c>
      <c r="C255" s="15" t="s">
        <v>155</v>
      </c>
      <c r="D255" s="11"/>
      <c r="E255" s="35" t="s">
        <v>226</v>
      </c>
      <c r="F255" s="14" t="s">
        <v>155</v>
      </c>
      <c r="G255" s="15" t="s">
        <v>155</v>
      </c>
      <c r="H255" s="11"/>
      <c r="I255" s="35">
        <v>340</v>
      </c>
      <c r="J255" s="14" t="s">
        <v>155</v>
      </c>
      <c r="K255" s="15" t="s">
        <v>155</v>
      </c>
      <c r="L255" s="11"/>
      <c r="M255" s="35" t="s">
        <v>226</v>
      </c>
      <c r="N255" s="14" t="s">
        <v>155</v>
      </c>
      <c r="O255" s="15" t="s">
        <v>155</v>
      </c>
      <c r="P255" s="11"/>
      <c r="Q255" s="35" t="s">
        <v>226</v>
      </c>
      <c r="R255" s="14" t="s">
        <v>155</v>
      </c>
      <c r="S255" s="15" t="s">
        <v>155</v>
      </c>
      <c r="T255" s="11"/>
      <c r="U255" s="35" t="s">
        <v>226</v>
      </c>
      <c r="V255" s="14" t="s">
        <v>155</v>
      </c>
      <c r="W255" s="15" t="s">
        <v>155</v>
      </c>
      <c r="X255" s="11"/>
      <c r="Y255" s="35">
        <v>340</v>
      </c>
      <c r="Z255" s="14" t="s">
        <v>155</v>
      </c>
    </row>
    <row r="256" spans="1:26" x14ac:dyDescent="0.25">
      <c r="A256" s="13"/>
      <c r="B256" s="17" t="s">
        <v>382</v>
      </c>
      <c r="C256" s="30" t="s">
        <v>155</v>
      </c>
      <c r="D256" s="18"/>
      <c r="E256" s="22" t="s">
        <v>226</v>
      </c>
      <c r="F256" s="23" t="s">
        <v>155</v>
      </c>
      <c r="G256" s="30" t="s">
        <v>155</v>
      </c>
      <c r="H256" s="18"/>
      <c r="I256" s="32">
        <v>5346</v>
      </c>
      <c r="J256" s="23" t="s">
        <v>155</v>
      </c>
      <c r="K256" s="30" t="s">
        <v>155</v>
      </c>
      <c r="L256" s="18"/>
      <c r="M256" s="32">
        <v>1432</v>
      </c>
      <c r="N256" s="23" t="s">
        <v>155</v>
      </c>
      <c r="O256" s="30" t="s">
        <v>155</v>
      </c>
      <c r="P256" s="18"/>
      <c r="Q256" s="22" t="s">
        <v>226</v>
      </c>
      <c r="R256" s="23" t="s">
        <v>155</v>
      </c>
      <c r="S256" s="30" t="s">
        <v>155</v>
      </c>
      <c r="T256" s="18"/>
      <c r="U256" s="22" t="s">
        <v>226</v>
      </c>
      <c r="V256" s="23" t="s">
        <v>155</v>
      </c>
      <c r="W256" s="30" t="s">
        <v>155</v>
      </c>
      <c r="X256" s="18"/>
      <c r="Y256" s="32">
        <v>6778</v>
      </c>
      <c r="Z256" s="23" t="s">
        <v>155</v>
      </c>
    </row>
    <row r="257" spans="1:30" x14ac:dyDescent="0.25">
      <c r="A257" s="13"/>
      <c r="B257" s="26" t="s">
        <v>383</v>
      </c>
      <c r="C257" s="15" t="s">
        <v>155</v>
      </c>
      <c r="D257" s="11"/>
      <c r="E257" s="35" t="s">
        <v>226</v>
      </c>
      <c r="F257" s="14" t="s">
        <v>155</v>
      </c>
      <c r="G257" s="15" t="s">
        <v>155</v>
      </c>
      <c r="H257" s="11"/>
      <c r="I257" s="35" t="s">
        <v>226</v>
      </c>
      <c r="J257" s="14" t="s">
        <v>155</v>
      </c>
      <c r="K257" s="15" t="s">
        <v>155</v>
      </c>
      <c r="L257" s="11"/>
      <c r="M257" s="35" t="s">
        <v>226</v>
      </c>
      <c r="N257" s="14" t="s">
        <v>155</v>
      </c>
      <c r="O257" s="15" t="s">
        <v>155</v>
      </c>
      <c r="P257" s="11"/>
      <c r="Q257" s="35" t="s">
        <v>226</v>
      </c>
      <c r="R257" s="14" t="s">
        <v>155</v>
      </c>
      <c r="S257" s="15" t="s">
        <v>155</v>
      </c>
      <c r="T257" s="11"/>
      <c r="U257" s="35" t="s">
        <v>226</v>
      </c>
      <c r="V257" s="14" t="s">
        <v>155</v>
      </c>
      <c r="W257" s="15" t="s">
        <v>155</v>
      </c>
      <c r="X257" s="11"/>
      <c r="Y257" s="35" t="s">
        <v>226</v>
      </c>
      <c r="Z257" s="14" t="s">
        <v>155</v>
      </c>
    </row>
    <row r="258" spans="1:30" ht="15.75" thickBot="1" x14ac:dyDescent="0.3">
      <c r="A258" s="13"/>
      <c r="B258" s="17" t="s">
        <v>384</v>
      </c>
      <c r="C258" s="30" t="s">
        <v>155</v>
      </c>
      <c r="D258" s="18"/>
      <c r="E258" s="22" t="s">
        <v>226</v>
      </c>
      <c r="F258" s="23" t="s">
        <v>155</v>
      </c>
      <c r="G258" s="30" t="s">
        <v>155</v>
      </c>
      <c r="H258" s="18"/>
      <c r="I258" s="22" t="s">
        <v>226</v>
      </c>
      <c r="J258" s="23" t="s">
        <v>155</v>
      </c>
      <c r="K258" s="30" t="s">
        <v>155</v>
      </c>
      <c r="L258" s="18"/>
      <c r="M258" s="22" t="s">
        <v>226</v>
      </c>
      <c r="N258" s="23" t="s">
        <v>155</v>
      </c>
      <c r="O258" s="30" t="s">
        <v>155</v>
      </c>
      <c r="P258" s="18"/>
      <c r="Q258" s="22" t="s">
        <v>226</v>
      </c>
      <c r="R258" s="23" t="s">
        <v>155</v>
      </c>
      <c r="S258" s="30" t="s">
        <v>155</v>
      </c>
      <c r="T258" s="18"/>
      <c r="U258" s="22" t="s">
        <v>226</v>
      </c>
      <c r="V258" s="23" t="s">
        <v>155</v>
      </c>
      <c r="W258" s="30" t="s">
        <v>155</v>
      </c>
      <c r="X258" s="18"/>
      <c r="Y258" s="22" t="s">
        <v>226</v>
      </c>
      <c r="Z258" s="23" t="s">
        <v>155</v>
      </c>
    </row>
    <row r="259" spans="1:30" x14ac:dyDescent="0.25">
      <c r="A259" s="13"/>
      <c r="B259" s="24"/>
      <c r="C259" s="24" t="s">
        <v>155</v>
      </c>
      <c r="D259" s="33"/>
      <c r="E259" s="33"/>
      <c r="F259" s="24"/>
      <c r="G259" s="24" t="s">
        <v>155</v>
      </c>
      <c r="H259" s="33"/>
      <c r="I259" s="33"/>
      <c r="J259" s="24"/>
      <c r="K259" s="24" t="s">
        <v>155</v>
      </c>
      <c r="L259" s="33"/>
      <c r="M259" s="33"/>
      <c r="N259" s="24"/>
      <c r="O259" s="24" t="s">
        <v>155</v>
      </c>
      <c r="P259" s="33"/>
      <c r="Q259" s="33"/>
      <c r="R259" s="24"/>
      <c r="S259" s="24" t="s">
        <v>155</v>
      </c>
      <c r="T259" s="33"/>
      <c r="U259" s="33"/>
      <c r="V259" s="24"/>
      <c r="W259" s="24" t="s">
        <v>155</v>
      </c>
      <c r="X259" s="33"/>
      <c r="Y259" s="33"/>
      <c r="Z259" s="24"/>
    </row>
    <row r="260" spans="1:30" ht="15.75" thickBot="1" x14ac:dyDescent="0.3">
      <c r="A260" s="13"/>
      <c r="B260" s="48" t="s">
        <v>112</v>
      </c>
      <c r="C260" s="15" t="s">
        <v>155</v>
      </c>
      <c r="D260" s="11" t="s">
        <v>188</v>
      </c>
      <c r="E260" s="29">
        <v>11994</v>
      </c>
      <c r="F260" s="14" t="s">
        <v>155</v>
      </c>
      <c r="G260" s="15" t="s">
        <v>155</v>
      </c>
      <c r="H260" s="11" t="s">
        <v>188</v>
      </c>
      <c r="I260" s="29">
        <v>19593</v>
      </c>
      <c r="J260" s="14" t="s">
        <v>155</v>
      </c>
      <c r="K260" s="15" t="s">
        <v>155</v>
      </c>
      <c r="L260" s="11" t="s">
        <v>188</v>
      </c>
      <c r="M260" s="29">
        <v>36779</v>
      </c>
      <c r="N260" s="14" t="s">
        <v>155</v>
      </c>
      <c r="O260" s="15" t="s">
        <v>155</v>
      </c>
      <c r="P260" s="11" t="s">
        <v>188</v>
      </c>
      <c r="Q260" s="29">
        <v>4985</v>
      </c>
      <c r="R260" s="14" t="s">
        <v>155</v>
      </c>
      <c r="S260" s="15" t="s">
        <v>155</v>
      </c>
      <c r="T260" s="11" t="s">
        <v>188</v>
      </c>
      <c r="U260" s="35">
        <v>481</v>
      </c>
      <c r="V260" s="14" t="s">
        <v>155</v>
      </c>
      <c r="W260" s="15" t="s">
        <v>155</v>
      </c>
      <c r="X260" s="11" t="s">
        <v>188</v>
      </c>
      <c r="Y260" s="29">
        <v>73832</v>
      </c>
      <c r="Z260" s="14" t="s">
        <v>155</v>
      </c>
    </row>
    <row r="261" spans="1:30" ht="15.75" thickTop="1" x14ac:dyDescent="0.25">
      <c r="A261" s="13"/>
      <c r="B261" s="24"/>
      <c r="C261" s="24" t="s">
        <v>155</v>
      </c>
      <c r="D261" s="25"/>
      <c r="E261" s="25"/>
      <c r="F261" s="24"/>
      <c r="G261" s="24" t="s">
        <v>155</v>
      </c>
      <c r="H261" s="25"/>
      <c r="I261" s="25"/>
      <c r="J261" s="24"/>
      <c r="K261" s="24" t="s">
        <v>155</v>
      </c>
      <c r="L261" s="25"/>
      <c r="M261" s="25"/>
      <c r="N261" s="24"/>
      <c r="O261" s="24" t="s">
        <v>155</v>
      </c>
      <c r="P261" s="25"/>
      <c r="Q261" s="25"/>
      <c r="R261" s="24"/>
      <c r="S261" s="24" t="s">
        <v>155</v>
      </c>
      <c r="T261" s="25"/>
      <c r="U261" s="25"/>
      <c r="V261" s="24"/>
      <c r="W261" s="24" t="s">
        <v>155</v>
      </c>
      <c r="X261" s="25"/>
      <c r="Y261" s="25"/>
      <c r="Z261" s="24"/>
    </row>
    <row r="262" spans="1:30" x14ac:dyDescent="0.25">
      <c r="A262" s="13"/>
      <c r="B262" s="42" t="s">
        <v>385</v>
      </c>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c r="AD262" s="42"/>
    </row>
    <row r="263" spans="1:30" x14ac:dyDescent="0.25">
      <c r="A263" s="13"/>
      <c r="B263" s="42" t="s">
        <v>386</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c r="AD263" s="42"/>
    </row>
  </sheetData>
  <mergeCells count="321">
    <mergeCell ref="B234:AD234"/>
    <mergeCell ref="B262:AD262"/>
    <mergeCell ref="B263:AD263"/>
    <mergeCell ref="B228:AD228"/>
    <mergeCell ref="B229:AD229"/>
    <mergeCell ref="B230:AD230"/>
    <mergeCell ref="B231:AD231"/>
    <mergeCell ref="B232:AD232"/>
    <mergeCell ref="B233:AD233"/>
    <mergeCell ref="B222:AD222"/>
    <mergeCell ref="B223:AD223"/>
    <mergeCell ref="B224:AD224"/>
    <mergeCell ref="B225:AD225"/>
    <mergeCell ref="B226:AD226"/>
    <mergeCell ref="B227:AD227"/>
    <mergeCell ref="B198:AD198"/>
    <mergeCell ref="B199:AD199"/>
    <mergeCell ref="B218:AD218"/>
    <mergeCell ref="B219:AD219"/>
    <mergeCell ref="B220:AD220"/>
    <mergeCell ref="B221:AD221"/>
    <mergeCell ref="B181:AD181"/>
    <mergeCell ref="B193:AD193"/>
    <mergeCell ref="B194:AD194"/>
    <mergeCell ref="B195:AD195"/>
    <mergeCell ref="B196:AD196"/>
    <mergeCell ref="B197:AD197"/>
    <mergeCell ref="B82:AD82"/>
    <mergeCell ref="B94:AD94"/>
    <mergeCell ref="B95:AD95"/>
    <mergeCell ref="B152:AD152"/>
    <mergeCell ref="B153:AD153"/>
    <mergeCell ref="B180:AD180"/>
    <mergeCell ref="B6:AD6"/>
    <mergeCell ref="B30:AD30"/>
    <mergeCell ref="B31:AD31"/>
    <mergeCell ref="B50:AD50"/>
    <mergeCell ref="B69:AD69"/>
    <mergeCell ref="B70:AD70"/>
    <mergeCell ref="W236:W237"/>
    <mergeCell ref="X236:Y237"/>
    <mergeCell ref="Z236:Z237"/>
    <mergeCell ref="A1:A2"/>
    <mergeCell ref="B1:AD1"/>
    <mergeCell ref="B2:AD2"/>
    <mergeCell ref="B3:AD3"/>
    <mergeCell ref="A4:A263"/>
    <mergeCell ref="B4:AD4"/>
    <mergeCell ref="B5:AD5"/>
    <mergeCell ref="P236:Q236"/>
    <mergeCell ref="P237:Q237"/>
    <mergeCell ref="R236:R237"/>
    <mergeCell ref="S236:S237"/>
    <mergeCell ref="T236:U237"/>
    <mergeCell ref="V236:V237"/>
    <mergeCell ref="H237:I237"/>
    <mergeCell ref="J236:J237"/>
    <mergeCell ref="K236:K237"/>
    <mergeCell ref="L236:M237"/>
    <mergeCell ref="N236:N237"/>
    <mergeCell ref="O236:O237"/>
    <mergeCell ref="L201:M201"/>
    <mergeCell ref="L202:M202"/>
    <mergeCell ref="L203:M203"/>
    <mergeCell ref="N201:N203"/>
    <mergeCell ref="B236:B237"/>
    <mergeCell ref="C236:C237"/>
    <mergeCell ref="D236:E237"/>
    <mergeCell ref="F236:F237"/>
    <mergeCell ref="G236:G237"/>
    <mergeCell ref="H236:I236"/>
    <mergeCell ref="G201:G203"/>
    <mergeCell ref="H201:I201"/>
    <mergeCell ref="H202:I202"/>
    <mergeCell ref="H203:I203"/>
    <mergeCell ref="J201:J203"/>
    <mergeCell ref="K201:K203"/>
    <mergeCell ref="B201:B203"/>
    <mergeCell ref="C201:C203"/>
    <mergeCell ref="D201:E201"/>
    <mergeCell ref="D202:E202"/>
    <mergeCell ref="D203:E203"/>
    <mergeCell ref="F201:F203"/>
    <mergeCell ref="AD155:AD160"/>
    <mergeCell ref="B183:B184"/>
    <mergeCell ref="C183:C184"/>
    <mergeCell ref="D183:E183"/>
    <mergeCell ref="D184:E184"/>
    <mergeCell ref="F183:F184"/>
    <mergeCell ref="G183:G184"/>
    <mergeCell ref="H183:I183"/>
    <mergeCell ref="H184:I184"/>
    <mergeCell ref="J183:J184"/>
    <mergeCell ref="Z155:Z160"/>
    <mergeCell ref="AA155:AA160"/>
    <mergeCell ref="AB155:AC155"/>
    <mergeCell ref="AB156:AC156"/>
    <mergeCell ref="AB157:AC157"/>
    <mergeCell ref="AB158:AC158"/>
    <mergeCell ref="AB159:AC159"/>
    <mergeCell ref="AB160:AC160"/>
    <mergeCell ref="R155:R160"/>
    <mergeCell ref="S155:S160"/>
    <mergeCell ref="T155:U160"/>
    <mergeCell ref="V155:V160"/>
    <mergeCell ref="W155:W160"/>
    <mergeCell ref="X155:Y160"/>
    <mergeCell ref="N155:N160"/>
    <mergeCell ref="O155:O160"/>
    <mergeCell ref="P155:Q155"/>
    <mergeCell ref="P156:Q156"/>
    <mergeCell ref="P157:Q157"/>
    <mergeCell ref="P158:Q158"/>
    <mergeCell ref="P159:Q159"/>
    <mergeCell ref="P160:Q160"/>
    <mergeCell ref="J155:J160"/>
    <mergeCell ref="K155:K160"/>
    <mergeCell ref="L155:M155"/>
    <mergeCell ref="L156:M156"/>
    <mergeCell ref="L157:M157"/>
    <mergeCell ref="L158:M158"/>
    <mergeCell ref="L159:M159"/>
    <mergeCell ref="L160:M160"/>
    <mergeCell ref="G155:G160"/>
    <mergeCell ref="H155:I155"/>
    <mergeCell ref="H156:I156"/>
    <mergeCell ref="H157:I157"/>
    <mergeCell ref="H158:I158"/>
    <mergeCell ref="H159:I159"/>
    <mergeCell ref="H160:I160"/>
    <mergeCell ref="V97:V101"/>
    <mergeCell ref="B155:B160"/>
    <mergeCell ref="C155:C160"/>
    <mergeCell ref="D155:E155"/>
    <mergeCell ref="D156:E156"/>
    <mergeCell ref="D157:E157"/>
    <mergeCell ref="D158:E158"/>
    <mergeCell ref="D159:E159"/>
    <mergeCell ref="D160:E160"/>
    <mergeCell ref="F155:F160"/>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K97:K101"/>
    <mergeCell ref="L97:M97"/>
    <mergeCell ref="L98:M98"/>
    <mergeCell ref="L99:M99"/>
    <mergeCell ref="L100:M100"/>
    <mergeCell ref="L101:M101"/>
    <mergeCell ref="H97:I97"/>
    <mergeCell ref="H98:I98"/>
    <mergeCell ref="H99:I99"/>
    <mergeCell ref="H100:I100"/>
    <mergeCell ref="H101:I101"/>
    <mergeCell ref="J97:J101"/>
    <mergeCell ref="Z85:Z86"/>
    <mergeCell ref="B97:B101"/>
    <mergeCell ref="C97:C101"/>
    <mergeCell ref="D97:E97"/>
    <mergeCell ref="D98:E98"/>
    <mergeCell ref="D99:E99"/>
    <mergeCell ref="D100:E100"/>
    <mergeCell ref="D101:E101"/>
    <mergeCell ref="F97:F101"/>
    <mergeCell ref="G97:G101"/>
    <mergeCell ref="R85:R86"/>
    <mergeCell ref="S85:S86"/>
    <mergeCell ref="T85:U86"/>
    <mergeCell ref="V85:V86"/>
    <mergeCell ref="W85:W86"/>
    <mergeCell ref="X85:Y86"/>
    <mergeCell ref="K85:K86"/>
    <mergeCell ref="L85:M86"/>
    <mergeCell ref="N85:N86"/>
    <mergeCell ref="O85:O86"/>
    <mergeCell ref="P85:Q85"/>
    <mergeCell ref="P86:Q86"/>
    <mergeCell ref="Z73:Z74"/>
    <mergeCell ref="D84:Y84"/>
    <mergeCell ref="B85:B86"/>
    <mergeCell ref="C85:C86"/>
    <mergeCell ref="D85:E86"/>
    <mergeCell ref="F85:F86"/>
    <mergeCell ref="G85:G86"/>
    <mergeCell ref="H85:I85"/>
    <mergeCell ref="H86:I86"/>
    <mergeCell ref="J85:J86"/>
    <mergeCell ref="R73:R74"/>
    <mergeCell ref="S73:S74"/>
    <mergeCell ref="T73:U74"/>
    <mergeCell ref="V73:V74"/>
    <mergeCell ref="W73:W74"/>
    <mergeCell ref="X73:Y74"/>
    <mergeCell ref="K73:K74"/>
    <mergeCell ref="L73:M74"/>
    <mergeCell ref="N73:N74"/>
    <mergeCell ref="O73:O74"/>
    <mergeCell ref="P73:Q73"/>
    <mergeCell ref="P74:Q74"/>
    <mergeCell ref="Z54:Z59"/>
    <mergeCell ref="D72:Y72"/>
    <mergeCell ref="B73:B74"/>
    <mergeCell ref="C73:C74"/>
    <mergeCell ref="D73:E74"/>
    <mergeCell ref="F73:F74"/>
    <mergeCell ref="G73:G74"/>
    <mergeCell ref="H73:I73"/>
    <mergeCell ref="H74:I74"/>
    <mergeCell ref="J73:J74"/>
    <mergeCell ref="T59:U59"/>
    <mergeCell ref="V54:V59"/>
    <mergeCell ref="W54:W59"/>
    <mergeCell ref="X54:Y54"/>
    <mergeCell ref="X55:Y55"/>
    <mergeCell ref="X56:Y56"/>
    <mergeCell ref="X57:Y57"/>
    <mergeCell ref="X58:Y58"/>
    <mergeCell ref="X59:Y59"/>
    <mergeCell ref="N54:N59"/>
    <mergeCell ref="O54:O59"/>
    <mergeCell ref="P54:Q59"/>
    <mergeCell ref="R54:R59"/>
    <mergeCell ref="S54:S59"/>
    <mergeCell ref="T54:U54"/>
    <mergeCell ref="T55:U55"/>
    <mergeCell ref="T56:U56"/>
    <mergeCell ref="T57:U57"/>
    <mergeCell ref="T58:U58"/>
    <mergeCell ref="K54:K59"/>
    <mergeCell ref="L54:M54"/>
    <mergeCell ref="L55:M55"/>
    <mergeCell ref="L56:M56"/>
    <mergeCell ref="L57:M57"/>
    <mergeCell ref="L58:M58"/>
    <mergeCell ref="L59:M59"/>
    <mergeCell ref="H55:I55"/>
    <mergeCell ref="H56:I56"/>
    <mergeCell ref="H57:I57"/>
    <mergeCell ref="H58:I58"/>
    <mergeCell ref="H59:I59"/>
    <mergeCell ref="J54:J59"/>
    <mergeCell ref="Z35:Z40"/>
    <mergeCell ref="D52:Y52"/>
    <mergeCell ref="D53:M53"/>
    <mergeCell ref="P53:Y53"/>
    <mergeCell ref="B54:B59"/>
    <mergeCell ref="C54:C59"/>
    <mergeCell ref="D54:E59"/>
    <mergeCell ref="F54:F59"/>
    <mergeCell ref="G54:G59"/>
    <mergeCell ref="H54:I54"/>
    <mergeCell ref="T40:U40"/>
    <mergeCell ref="V35:V40"/>
    <mergeCell ref="W35:W40"/>
    <mergeCell ref="X35:Y35"/>
    <mergeCell ref="X36:Y36"/>
    <mergeCell ref="X37:Y37"/>
    <mergeCell ref="X38:Y38"/>
    <mergeCell ref="X39:Y39"/>
    <mergeCell ref="X40:Y40"/>
    <mergeCell ref="N35:N40"/>
    <mergeCell ref="O35:O40"/>
    <mergeCell ref="P35:Q40"/>
    <mergeCell ref="R35:R40"/>
    <mergeCell ref="S35:S40"/>
    <mergeCell ref="T35:U35"/>
    <mergeCell ref="T36:U36"/>
    <mergeCell ref="T37:U37"/>
    <mergeCell ref="T38:U38"/>
    <mergeCell ref="T39:U39"/>
    <mergeCell ref="L35:M35"/>
    <mergeCell ref="L36:M36"/>
    <mergeCell ref="L37:M37"/>
    <mergeCell ref="L38:M38"/>
    <mergeCell ref="L39:M39"/>
    <mergeCell ref="L40:M40"/>
    <mergeCell ref="H37:I37"/>
    <mergeCell ref="H38:I38"/>
    <mergeCell ref="H39:I39"/>
    <mergeCell ref="H40:I40"/>
    <mergeCell ref="J35:J40"/>
    <mergeCell ref="K35:K40"/>
    <mergeCell ref="D33:Y33"/>
    <mergeCell ref="D34:M34"/>
    <mergeCell ref="P34:Y34"/>
    <mergeCell ref="B35:B40"/>
    <mergeCell ref="C35:C40"/>
    <mergeCell ref="D35:E40"/>
    <mergeCell ref="F35:F40"/>
    <mergeCell ref="G35:G40"/>
    <mergeCell ref="H35:I35"/>
    <mergeCell ref="H36:I36"/>
    <mergeCell ref="P8:Q9"/>
    <mergeCell ref="R8:R9"/>
    <mergeCell ref="S8:S9"/>
    <mergeCell ref="T8:U8"/>
    <mergeCell ref="T9:U9"/>
    <mergeCell ref="V8:V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3" t="s">
        <v>388</v>
      </c>
      <c r="B3" s="4"/>
    </row>
    <row r="4" spans="1:2" ht="26.25" x14ac:dyDescent="0.25">
      <c r="A4" s="13" t="s">
        <v>387</v>
      </c>
      <c r="B4" s="10" t="s">
        <v>389</v>
      </c>
    </row>
    <row r="5" spans="1:2" ht="166.5" x14ac:dyDescent="0.25">
      <c r="A5" s="13"/>
      <c r="B5" s="11" t="s">
        <v>390</v>
      </c>
    </row>
    <row r="6" spans="1:2" ht="115.5" x14ac:dyDescent="0.25">
      <c r="A6" s="13"/>
      <c r="B6" s="11" t="s">
        <v>391</v>
      </c>
    </row>
    <row r="7" spans="1:2" ht="306.75" x14ac:dyDescent="0.25">
      <c r="A7" s="13"/>
      <c r="B7" s="11" t="s">
        <v>392</v>
      </c>
    </row>
    <row r="8" spans="1:2" ht="230.25" x14ac:dyDescent="0.25">
      <c r="A8" s="13"/>
      <c r="B8" s="11" t="s">
        <v>3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7" bestFit="1" customWidth="1"/>
    <col min="2" max="2" width="36.5703125" bestFit="1" customWidth="1"/>
    <col min="3" max="3" width="9.85546875" customWidth="1"/>
    <col min="4" max="4" width="10.7109375" customWidth="1"/>
    <col min="5" max="5" width="34.42578125" customWidth="1"/>
    <col min="6" max="7" width="9.85546875" customWidth="1"/>
    <col min="8" max="8" width="36.5703125" customWidth="1"/>
    <col min="9" max="9" width="26.7109375" customWidth="1"/>
    <col min="10" max="10" width="19.140625" customWidth="1"/>
    <col min="11" max="11" width="36.5703125" customWidth="1"/>
    <col min="12" max="12" width="13.7109375" customWidth="1"/>
    <col min="13" max="13" width="29" customWidth="1"/>
    <col min="14" max="15" width="9.85546875" customWidth="1"/>
    <col min="16" max="17" width="10.7109375" customWidth="1"/>
    <col min="18" max="18" width="19.140625" customWidth="1"/>
    <col min="19" max="19" width="36.5703125" customWidth="1"/>
    <col min="20" max="20" width="13.7109375" customWidth="1"/>
    <col min="21" max="21" width="29" customWidth="1"/>
    <col min="22" max="23" width="9.85546875" customWidth="1"/>
    <col min="24" max="24" width="8.28515625" customWidth="1"/>
    <col min="25" max="25" width="16" customWidth="1"/>
    <col min="26" max="26" width="19.140625"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5</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394</v>
      </c>
      <c r="B4" s="41" t="s">
        <v>396</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x14ac:dyDescent="0.25">
      <c r="A5" s="13"/>
      <c r="B5" s="42" t="s">
        <v>39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3"/>
      <c r="B6" s="42" t="s">
        <v>39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42" t="s">
        <v>399</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53"/>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3"/>
      <c r="B9" s="42" t="s">
        <v>400</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2" t="s">
        <v>401</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15.75"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3"/>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3"/>
      <c r="B13" s="36"/>
      <c r="C13" s="36" t="s">
        <v>155</v>
      </c>
      <c r="D13" s="37" t="s">
        <v>402</v>
      </c>
      <c r="E13" s="37"/>
      <c r="F13" s="37"/>
      <c r="G13" s="37"/>
      <c r="H13" s="37"/>
      <c r="I13" s="37"/>
      <c r="J13" s="36"/>
      <c r="K13" s="36"/>
      <c r="L13" s="37" t="s">
        <v>403</v>
      </c>
      <c r="M13" s="37"/>
      <c r="N13" s="37"/>
      <c r="O13" s="37"/>
      <c r="P13" s="37"/>
      <c r="Q13" s="37"/>
      <c r="R13" s="36"/>
      <c r="S13" s="36"/>
      <c r="T13" s="37" t="s">
        <v>406</v>
      </c>
      <c r="U13" s="37"/>
      <c r="V13" s="37"/>
      <c r="W13" s="37"/>
      <c r="X13" s="37"/>
      <c r="Y13" s="37"/>
      <c r="Z13" s="36"/>
    </row>
    <row r="14" spans="1:26" x14ac:dyDescent="0.25">
      <c r="A14" s="13"/>
      <c r="B14" s="36"/>
      <c r="C14" s="36"/>
      <c r="D14" s="37"/>
      <c r="E14" s="37"/>
      <c r="F14" s="37"/>
      <c r="G14" s="37"/>
      <c r="H14" s="37"/>
      <c r="I14" s="37"/>
      <c r="J14" s="36"/>
      <c r="K14" s="36"/>
      <c r="L14" s="37" t="s">
        <v>404</v>
      </c>
      <c r="M14" s="37"/>
      <c r="N14" s="37"/>
      <c r="O14" s="37"/>
      <c r="P14" s="37"/>
      <c r="Q14" s="37"/>
      <c r="R14" s="36"/>
      <c r="S14" s="36"/>
      <c r="T14" s="37" t="s">
        <v>407</v>
      </c>
      <c r="U14" s="37"/>
      <c r="V14" s="37"/>
      <c r="W14" s="37"/>
      <c r="X14" s="37"/>
      <c r="Y14" s="37"/>
      <c r="Z14" s="36"/>
    </row>
    <row r="15" spans="1:26" x14ac:dyDescent="0.25">
      <c r="A15" s="13"/>
      <c r="B15" s="36"/>
      <c r="C15" s="36"/>
      <c r="D15" s="37"/>
      <c r="E15" s="37"/>
      <c r="F15" s="37"/>
      <c r="G15" s="37"/>
      <c r="H15" s="37"/>
      <c r="I15" s="37"/>
      <c r="J15" s="36"/>
      <c r="K15" s="36"/>
      <c r="L15" s="37" t="s">
        <v>405</v>
      </c>
      <c r="M15" s="37"/>
      <c r="N15" s="37"/>
      <c r="O15" s="37"/>
      <c r="P15" s="37"/>
      <c r="Q15" s="37"/>
      <c r="R15" s="36"/>
      <c r="S15" s="36"/>
      <c r="T15" s="37" t="s">
        <v>408</v>
      </c>
      <c r="U15" s="37"/>
      <c r="V15" s="37"/>
      <c r="W15" s="37"/>
      <c r="X15" s="37"/>
      <c r="Y15" s="37"/>
      <c r="Z15" s="36"/>
    </row>
    <row r="16" spans="1:26" ht="15.75" thickBot="1" x14ac:dyDescent="0.3">
      <c r="A16" s="13"/>
      <c r="B16" s="36"/>
      <c r="C16" s="36"/>
      <c r="D16" s="38"/>
      <c r="E16" s="38"/>
      <c r="F16" s="38"/>
      <c r="G16" s="38"/>
      <c r="H16" s="38"/>
      <c r="I16" s="38"/>
      <c r="J16" s="36"/>
      <c r="K16" s="36"/>
      <c r="L16" s="38"/>
      <c r="M16" s="38"/>
      <c r="N16" s="38"/>
      <c r="O16" s="38"/>
      <c r="P16" s="38"/>
      <c r="Q16" s="38"/>
      <c r="R16" s="36"/>
      <c r="S16" s="36"/>
      <c r="T16" s="38" t="s">
        <v>290</v>
      </c>
      <c r="U16" s="38"/>
      <c r="V16" s="38"/>
      <c r="W16" s="38"/>
      <c r="X16" s="38"/>
      <c r="Y16" s="38"/>
      <c r="Z16" s="36"/>
    </row>
    <row r="17" spans="1:26" ht="15.75" thickBot="1" x14ac:dyDescent="0.3">
      <c r="A17" s="13"/>
      <c r="B17" s="15"/>
      <c r="C17" s="15" t="s">
        <v>155</v>
      </c>
      <c r="D17" s="39" t="s">
        <v>409</v>
      </c>
      <c r="E17" s="39"/>
      <c r="F17" s="15"/>
      <c r="G17" s="15" t="s">
        <v>155</v>
      </c>
      <c r="H17" s="39" t="s">
        <v>410</v>
      </c>
      <c r="I17" s="39"/>
      <c r="J17" s="15"/>
      <c r="K17" s="15"/>
      <c r="L17" s="39" t="s">
        <v>409</v>
      </c>
      <c r="M17" s="39"/>
      <c r="N17" s="15"/>
      <c r="O17" s="15" t="s">
        <v>155</v>
      </c>
      <c r="P17" s="39" t="s">
        <v>410</v>
      </c>
      <c r="Q17" s="39"/>
      <c r="R17" s="15"/>
      <c r="S17" s="15"/>
      <c r="T17" s="39" t="s">
        <v>409</v>
      </c>
      <c r="U17" s="39"/>
      <c r="V17" s="15"/>
      <c r="W17" s="15" t="s">
        <v>155</v>
      </c>
      <c r="X17" s="39" t="s">
        <v>410</v>
      </c>
      <c r="Y17" s="39"/>
      <c r="Z17" s="15"/>
    </row>
    <row r="18" spans="1:26" x14ac:dyDescent="0.25">
      <c r="A18" s="13"/>
      <c r="B18" s="15"/>
      <c r="C18" s="15" t="s">
        <v>155</v>
      </c>
      <c r="D18" s="37" t="s">
        <v>411</v>
      </c>
      <c r="E18" s="37"/>
      <c r="F18" s="37"/>
      <c r="G18" s="37"/>
      <c r="H18" s="37"/>
      <c r="I18" s="37"/>
      <c r="J18" s="37"/>
      <c r="K18" s="37"/>
      <c r="L18" s="37"/>
      <c r="M18" s="37"/>
      <c r="N18" s="37"/>
      <c r="O18" s="37"/>
      <c r="P18" s="37"/>
      <c r="Q18" s="37"/>
      <c r="R18" s="37"/>
      <c r="S18" s="37"/>
      <c r="T18" s="37"/>
      <c r="U18" s="37"/>
      <c r="V18" s="37"/>
      <c r="W18" s="37"/>
      <c r="X18" s="37"/>
      <c r="Y18" s="37"/>
      <c r="Z18" s="15"/>
    </row>
    <row r="19" spans="1:26" x14ac:dyDescent="0.25">
      <c r="A19" s="13"/>
      <c r="B19" s="47" t="s">
        <v>412</v>
      </c>
      <c r="C19" s="18" t="s">
        <v>155</v>
      </c>
      <c r="D19" s="18"/>
      <c r="E19" s="18"/>
      <c r="F19" s="18"/>
      <c r="G19" s="18" t="s">
        <v>155</v>
      </c>
      <c r="H19" s="18"/>
      <c r="I19" s="18"/>
      <c r="J19" s="18"/>
      <c r="K19" s="18"/>
      <c r="L19" s="18"/>
      <c r="M19" s="18"/>
      <c r="N19" s="18"/>
      <c r="O19" s="18" t="s">
        <v>155</v>
      </c>
      <c r="P19" s="18"/>
      <c r="Q19" s="18"/>
      <c r="R19" s="18"/>
      <c r="S19" s="18"/>
      <c r="T19" s="18"/>
      <c r="U19" s="18"/>
      <c r="V19" s="18"/>
      <c r="W19" s="18" t="s">
        <v>155</v>
      </c>
      <c r="X19" s="18"/>
      <c r="Y19" s="18"/>
      <c r="Z19" s="18"/>
    </row>
    <row r="20" spans="1:26" ht="25.5" x14ac:dyDescent="0.25">
      <c r="A20" s="13"/>
      <c r="B20" s="48" t="s">
        <v>413</v>
      </c>
      <c r="C20" s="11" t="s">
        <v>155</v>
      </c>
      <c r="D20" s="10" t="s">
        <v>188</v>
      </c>
      <c r="E20" s="27">
        <v>10046</v>
      </c>
      <c r="F20" s="28" t="s">
        <v>155</v>
      </c>
      <c r="G20" s="11" t="s">
        <v>155</v>
      </c>
      <c r="H20" s="10"/>
      <c r="I20" s="34">
        <v>11.3</v>
      </c>
      <c r="J20" s="28" t="s">
        <v>414</v>
      </c>
      <c r="K20" s="11"/>
      <c r="L20" s="11" t="s">
        <v>415</v>
      </c>
      <c r="M20" s="27">
        <v>7106</v>
      </c>
      <c r="N20" s="28" t="s">
        <v>155</v>
      </c>
      <c r="O20" s="11" t="s">
        <v>155</v>
      </c>
      <c r="P20" s="11" t="s">
        <v>416</v>
      </c>
      <c r="Q20" s="34">
        <v>8</v>
      </c>
      <c r="R20" s="28" t="s">
        <v>414</v>
      </c>
      <c r="S20" s="11"/>
      <c r="T20" s="11" t="s">
        <v>415</v>
      </c>
      <c r="U20" s="27">
        <v>8882</v>
      </c>
      <c r="V20" s="28" t="s">
        <v>155</v>
      </c>
      <c r="W20" s="11" t="s">
        <v>155</v>
      </c>
      <c r="X20" s="11" t="s">
        <v>416</v>
      </c>
      <c r="Y20" s="34">
        <v>10</v>
      </c>
      <c r="Z20" s="28" t="s">
        <v>414</v>
      </c>
    </row>
    <row r="21" spans="1:26" x14ac:dyDescent="0.25">
      <c r="A21" s="13"/>
      <c r="B21" s="49" t="s">
        <v>417</v>
      </c>
      <c r="C21" s="18" t="s">
        <v>155</v>
      </c>
      <c r="D21" s="19"/>
      <c r="E21" s="31">
        <v>8903</v>
      </c>
      <c r="F21" s="21" t="s">
        <v>155</v>
      </c>
      <c r="G21" s="18" t="s">
        <v>155</v>
      </c>
      <c r="H21" s="19"/>
      <c r="I21" s="20">
        <v>10</v>
      </c>
      <c r="J21" s="21" t="s">
        <v>155</v>
      </c>
      <c r="K21" s="18"/>
      <c r="L21" s="18" t="s">
        <v>416</v>
      </c>
      <c r="M21" s="31">
        <v>3551</v>
      </c>
      <c r="N21" s="21" t="s">
        <v>155</v>
      </c>
      <c r="O21" s="18" t="s">
        <v>155</v>
      </c>
      <c r="P21" s="18" t="s">
        <v>416</v>
      </c>
      <c r="Q21" s="20">
        <v>4</v>
      </c>
      <c r="R21" s="21" t="s">
        <v>155</v>
      </c>
      <c r="S21" s="18"/>
      <c r="T21" s="18" t="s">
        <v>416</v>
      </c>
      <c r="U21" s="31">
        <v>5326</v>
      </c>
      <c r="V21" s="21" t="s">
        <v>155</v>
      </c>
      <c r="W21" s="18" t="s">
        <v>155</v>
      </c>
      <c r="X21" s="18" t="s">
        <v>416</v>
      </c>
      <c r="Y21" s="20">
        <v>6</v>
      </c>
      <c r="Z21" s="21" t="s">
        <v>155</v>
      </c>
    </row>
    <row r="22" spans="1:26" x14ac:dyDescent="0.25">
      <c r="A22" s="13"/>
      <c r="B22" s="48" t="s">
        <v>418</v>
      </c>
      <c r="C22" s="11" t="s">
        <v>155</v>
      </c>
      <c r="D22" s="10"/>
      <c r="E22" s="27">
        <v>8903</v>
      </c>
      <c r="F22" s="28" t="s">
        <v>155</v>
      </c>
      <c r="G22" s="11" t="s">
        <v>155</v>
      </c>
      <c r="H22" s="10"/>
      <c r="I22" s="34">
        <v>7.2</v>
      </c>
      <c r="J22" s="28" t="s">
        <v>155</v>
      </c>
      <c r="K22" s="11"/>
      <c r="L22" s="10" t="s">
        <v>419</v>
      </c>
      <c r="M22" s="27">
        <v>4926</v>
      </c>
      <c r="N22" s="28" t="s">
        <v>155</v>
      </c>
      <c r="O22" s="11" t="s">
        <v>155</v>
      </c>
      <c r="P22" s="10" t="s">
        <v>419</v>
      </c>
      <c r="Q22" s="34">
        <v>4</v>
      </c>
      <c r="R22" s="28" t="s">
        <v>155</v>
      </c>
      <c r="S22" s="11"/>
      <c r="T22" s="11" t="s">
        <v>416</v>
      </c>
      <c r="U22" s="27">
        <v>6157</v>
      </c>
      <c r="V22" s="28" t="s">
        <v>155</v>
      </c>
      <c r="W22" s="11" t="s">
        <v>155</v>
      </c>
      <c r="X22" s="11" t="s">
        <v>416</v>
      </c>
      <c r="Y22" s="34">
        <v>5</v>
      </c>
      <c r="Z22" s="28" t="s">
        <v>155</v>
      </c>
    </row>
    <row r="23" spans="1:26" x14ac:dyDescent="0.25">
      <c r="A23" s="13"/>
      <c r="B23" s="47" t="s">
        <v>420</v>
      </c>
      <c r="C23" s="18" t="s">
        <v>155</v>
      </c>
      <c r="D23" s="18"/>
      <c r="E23" s="18"/>
      <c r="F23" s="18"/>
      <c r="G23" s="18" t="s">
        <v>155</v>
      </c>
      <c r="H23" s="18"/>
      <c r="I23" s="18"/>
      <c r="J23" s="18"/>
      <c r="K23" s="18"/>
      <c r="L23" s="18"/>
      <c r="M23" s="18"/>
      <c r="N23" s="18"/>
      <c r="O23" s="18" t="s">
        <v>155</v>
      </c>
      <c r="P23" s="18"/>
      <c r="Q23" s="18"/>
      <c r="R23" s="18"/>
      <c r="S23" s="18"/>
      <c r="T23" s="18"/>
      <c r="U23" s="18"/>
      <c r="V23" s="18"/>
      <c r="W23" s="18" t="s">
        <v>155</v>
      </c>
      <c r="X23" s="18"/>
      <c r="Y23" s="18"/>
      <c r="Z23" s="18"/>
    </row>
    <row r="24" spans="1:26" ht="25.5" x14ac:dyDescent="0.25">
      <c r="A24" s="13"/>
      <c r="B24" s="48" t="s">
        <v>413</v>
      </c>
      <c r="C24" s="11" t="s">
        <v>155</v>
      </c>
      <c r="D24" s="11" t="s">
        <v>188</v>
      </c>
      <c r="E24" s="29">
        <v>10742</v>
      </c>
      <c r="F24" s="14" t="s">
        <v>155</v>
      </c>
      <c r="G24" s="11" t="s">
        <v>155</v>
      </c>
      <c r="H24" s="11"/>
      <c r="I24" s="35">
        <v>12</v>
      </c>
      <c r="J24" s="14" t="s">
        <v>414</v>
      </c>
      <c r="K24" s="11"/>
      <c r="L24" s="11" t="s">
        <v>421</v>
      </c>
      <c r="M24" s="29">
        <v>7179</v>
      </c>
      <c r="N24" s="14" t="s">
        <v>155</v>
      </c>
      <c r="O24" s="11" t="s">
        <v>155</v>
      </c>
      <c r="P24" s="11" t="s">
        <v>416</v>
      </c>
      <c r="Q24" s="35">
        <v>8</v>
      </c>
      <c r="R24" s="14" t="s">
        <v>414</v>
      </c>
      <c r="S24" s="11"/>
      <c r="T24" s="11" t="s">
        <v>421</v>
      </c>
      <c r="U24" s="29">
        <v>8974</v>
      </c>
      <c r="V24" s="14" t="s">
        <v>155</v>
      </c>
      <c r="W24" s="11" t="s">
        <v>155</v>
      </c>
      <c r="X24" s="11" t="s">
        <v>416</v>
      </c>
      <c r="Y24" s="35">
        <v>10</v>
      </c>
      <c r="Z24" s="14" t="s">
        <v>414</v>
      </c>
    </row>
    <row r="25" spans="1:26" x14ac:dyDescent="0.25">
      <c r="A25" s="13"/>
      <c r="B25" s="49" t="s">
        <v>417</v>
      </c>
      <c r="C25" s="18" t="s">
        <v>155</v>
      </c>
      <c r="D25" s="18"/>
      <c r="E25" s="32">
        <v>9600</v>
      </c>
      <c r="F25" s="23" t="s">
        <v>155</v>
      </c>
      <c r="G25" s="18" t="s">
        <v>155</v>
      </c>
      <c r="H25" s="18"/>
      <c r="I25" s="22">
        <v>10.7</v>
      </c>
      <c r="J25" s="23" t="s">
        <v>155</v>
      </c>
      <c r="K25" s="18"/>
      <c r="L25" s="18" t="s">
        <v>416</v>
      </c>
      <c r="M25" s="32">
        <v>3589</v>
      </c>
      <c r="N25" s="23" t="s">
        <v>155</v>
      </c>
      <c r="O25" s="18" t="s">
        <v>155</v>
      </c>
      <c r="P25" s="18" t="s">
        <v>416</v>
      </c>
      <c r="Q25" s="22">
        <v>4</v>
      </c>
      <c r="R25" s="23" t="s">
        <v>155</v>
      </c>
      <c r="S25" s="18"/>
      <c r="T25" s="18" t="s">
        <v>416</v>
      </c>
      <c r="U25" s="32">
        <v>5383</v>
      </c>
      <c r="V25" s="23" t="s">
        <v>155</v>
      </c>
      <c r="W25" s="18" t="s">
        <v>155</v>
      </c>
      <c r="X25" s="18" t="s">
        <v>416</v>
      </c>
      <c r="Y25" s="22">
        <v>6</v>
      </c>
      <c r="Z25" s="23" t="s">
        <v>155</v>
      </c>
    </row>
    <row r="26" spans="1:26" x14ac:dyDescent="0.25">
      <c r="A26" s="13"/>
      <c r="B26" s="48" t="s">
        <v>418</v>
      </c>
      <c r="C26" s="11" t="s">
        <v>155</v>
      </c>
      <c r="D26" s="11"/>
      <c r="E26" s="29">
        <v>9600</v>
      </c>
      <c r="F26" s="14" t="s">
        <v>155</v>
      </c>
      <c r="G26" s="11" t="s">
        <v>155</v>
      </c>
      <c r="H26" s="11"/>
      <c r="I26" s="35">
        <v>7.9</v>
      </c>
      <c r="J26" s="14" t="s">
        <v>155</v>
      </c>
      <c r="K26" s="11"/>
      <c r="L26" s="11" t="s">
        <v>419</v>
      </c>
      <c r="M26" s="29">
        <v>4849</v>
      </c>
      <c r="N26" s="14" t="s">
        <v>155</v>
      </c>
      <c r="O26" s="11" t="s">
        <v>155</v>
      </c>
      <c r="P26" s="11" t="s">
        <v>419</v>
      </c>
      <c r="Q26" s="35">
        <v>4</v>
      </c>
      <c r="R26" s="14" t="s">
        <v>155</v>
      </c>
      <c r="S26" s="11"/>
      <c r="T26" s="11" t="s">
        <v>416</v>
      </c>
      <c r="U26" s="29">
        <v>6061</v>
      </c>
      <c r="V26" s="14" t="s">
        <v>155</v>
      </c>
      <c r="W26" s="11" t="s">
        <v>155</v>
      </c>
      <c r="X26" s="11" t="s">
        <v>416</v>
      </c>
      <c r="Y26" s="35">
        <v>5</v>
      </c>
      <c r="Z26" s="14" t="s">
        <v>155</v>
      </c>
    </row>
  </sheetData>
  <mergeCells count="36">
    <mergeCell ref="B8:Z8"/>
    <mergeCell ref="B9:Z9"/>
    <mergeCell ref="B10:Z10"/>
    <mergeCell ref="B11:Z11"/>
    <mergeCell ref="D18:Y18"/>
    <mergeCell ref="A1:A2"/>
    <mergeCell ref="B1:Z1"/>
    <mergeCell ref="B2:Z2"/>
    <mergeCell ref="B3:Z3"/>
    <mergeCell ref="A4:A26"/>
    <mergeCell ref="B4:Z4"/>
    <mergeCell ref="B5:Z5"/>
    <mergeCell ref="B6:Z6"/>
    <mergeCell ref="B7:Z7"/>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3" width="36.5703125" bestFit="1" customWidth="1"/>
    <col min="4" max="4" width="8.7109375" customWidth="1"/>
    <col min="5" max="5" width="33" customWidth="1"/>
    <col min="6" max="7" width="8.140625" customWidth="1"/>
    <col min="8" max="8" width="8.7109375" customWidth="1"/>
    <col min="9" max="9" width="36.5703125" customWidth="1"/>
    <col min="10" max="10" width="24" customWidth="1"/>
    <col min="11" max="11" width="8.140625" customWidth="1"/>
    <col min="12" max="12" width="8.7109375" customWidth="1"/>
    <col min="13" max="13" width="36.5703125" customWidth="1"/>
    <col min="14" max="14" width="15.140625" customWidth="1"/>
    <col min="15" max="15" width="8.140625" customWidth="1"/>
    <col min="16" max="16" width="8.7109375" customWidth="1"/>
    <col min="17" max="17" width="33" customWidth="1"/>
    <col min="18" max="18" width="15.7109375" customWidth="1"/>
    <col min="19" max="19" width="8.140625" customWidth="1"/>
    <col min="20" max="20" width="8.7109375" customWidth="1"/>
    <col min="21" max="21" width="28.5703125" customWidth="1"/>
    <col min="22" max="22" width="8.140625" customWidth="1"/>
  </cols>
  <sheetData>
    <row r="1" spans="1:22" ht="15" customHeight="1" x14ac:dyDescent="0.25">
      <c r="A1" s="7" t="s">
        <v>4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3</v>
      </c>
      <c r="B3" s="40"/>
      <c r="C3" s="40"/>
      <c r="D3" s="40"/>
      <c r="E3" s="40"/>
      <c r="F3" s="40"/>
      <c r="G3" s="40"/>
      <c r="H3" s="40"/>
      <c r="I3" s="40"/>
      <c r="J3" s="40"/>
      <c r="K3" s="40"/>
      <c r="L3" s="40"/>
      <c r="M3" s="40"/>
      <c r="N3" s="40"/>
      <c r="O3" s="40"/>
      <c r="P3" s="40"/>
      <c r="Q3" s="40"/>
      <c r="R3" s="40"/>
      <c r="S3" s="40"/>
      <c r="T3" s="40"/>
      <c r="U3" s="40"/>
      <c r="V3" s="40"/>
    </row>
    <row r="4" spans="1:22" x14ac:dyDescent="0.25">
      <c r="A4" s="13" t="s">
        <v>422</v>
      </c>
      <c r="B4" s="41" t="s">
        <v>424</v>
      </c>
      <c r="C4" s="41"/>
      <c r="D4" s="41"/>
      <c r="E4" s="41"/>
      <c r="F4" s="41"/>
      <c r="G4" s="41"/>
      <c r="H4" s="41"/>
      <c r="I4" s="41"/>
      <c r="J4" s="41"/>
      <c r="K4" s="41"/>
      <c r="L4" s="41"/>
      <c r="M4" s="41"/>
      <c r="N4" s="41"/>
      <c r="O4" s="41"/>
      <c r="P4" s="41"/>
      <c r="Q4" s="41"/>
      <c r="R4" s="41"/>
      <c r="S4" s="41"/>
      <c r="T4" s="41"/>
      <c r="U4" s="41"/>
      <c r="V4" s="41"/>
    </row>
    <row r="5" spans="1:22" ht="25.5" customHeight="1" x14ac:dyDescent="0.25">
      <c r="A5" s="13"/>
      <c r="B5" s="42" t="s">
        <v>425</v>
      </c>
      <c r="C5" s="42"/>
      <c r="D5" s="42"/>
      <c r="E5" s="42"/>
      <c r="F5" s="42"/>
      <c r="G5" s="42"/>
      <c r="H5" s="42"/>
      <c r="I5" s="42"/>
      <c r="J5" s="42"/>
      <c r="K5" s="42"/>
      <c r="L5" s="42"/>
      <c r="M5" s="42"/>
      <c r="N5" s="42"/>
      <c r="O5" s="42"/>
      <c r="P5" s="42"/>
      <c r="Q5" s="42"/>
      <c r="R5" s="42"/>
      <c r="S5" s="42"/>
      <c r="T5" s="42"/>
      <c r="U5" s="42"/>
      <c r="V5" s="42"/>
    </row>
    <row r="6" spans="1:22" ht="25.5" customHeight="1" x14ac:dyDescent="0.25">
      <c r="A6" s="13"/>
      <c r="B6" s="42" t="s">
        <v>426</v>
      </c>
      <c r="C6" s="42"/>
      <c r="D6" s="42"/>
      <c r="E6" s="42"/>
      <c r="F6" s="42"/>
      <c r="G6" s="42"/>
      <c r="H6" s="42"/>
      <c r="I6" s="42"/>
      <c r="J6" s="42"/>
      <c r="K6" s="42"/>
      <c r="L6" s="42"/>
      <c r="M6" s="42"/>
      <c r="N6" s="42"/>
      <c r="O6" s="42"/>
      <c r="P6" s="42"/>
      <c r="Q6" s="42"/>
      <c r="R6" s="42"/>
      <c r="S6" s="42"/>
      <c r="T6" s="42"/>
      <c r="U6" s="42"/>
      <c r="V6" s="42"/>
    </row>
    <row r="7" spans="1:22" ht="25.5" customHeight="1" x14ac:dyDescent="0.25">
      <c r="A7" s="13"/>
      <c r="B7" s="42" t="s">
        <v>427</v>
      </c>
      <c r="C7" s="42"/>
      <c r="D7" s="42"/>
      <c r="E7" s="42"/>
      <c r="F7" s="42"/>
      <c r="G7" s="42"/>
      <c r="H7" s="42"/>
      <c r="I7" s="42"/>
      <c r="J7" s="42"/>
      <c r="K7" s="42"/>
      <c r="L7" s="42"/>
      <c r="M7" s="42"/>
      <c r="N7" s="42"/>
      <c r="O7" s="42"/>
      <c r="P7" s="42"/>
      <c r="Q7" s="42"/>
      <c r="R7" s="42"/>
      <c r="S7" s="42"/>
      <c r="T7" s="42"/>
      <c r="U7" s="42"/>
      <c r="V7" s="42"/>
    </row>
    <row r="8" spans="1:22" x14ac:dyDescent="0.25">
      <c r="A8" s="13"/>
      <c r="B8" s="42" t="s">
        <v>428</v>
      </c>
      <c r="C8" s="42"/>
      <c r="D8" s="42"/>
      <c r="E8" s="42"/>
      <c r="F8" s="42"/>
      <c r="G8" s="42"/>
      <c r="H8" s="42"/>
      <c r="I8" s="42"/>
      <c r="J8" s="42"/>
      <c r="K8" s="42"/>
      <c r="L8" s="42"/>
      <c r="M8" s="42"/>
      <c r="N8" s="42"/>
      <c r="O8" s="42"/>
      <c r="P8" s="42"/>
      <c r="Q8" s="42"/>
      <c r="R8" s="42"/>
      <c r="S8" s="42"/>
      <c r="T8" s="42"/>
      <c r="U8" s="42"/>
      <c r="V8" s="42"/>
    </row>
    <row r="9" spans="1:22" x14ac:dyDescent="0.25">
      <c r="A9" s="13"/>
      <c r="B9" s="59" t="s">
        <v>429</v>
      </c>
      <c r="C9" s="59"/>
      <c r="D9" s="59"/>
      <c r="E9" s="59"/>
      <c r="F9" s="59"/>
      <c r="G9" s="59"/>
      <c r="H9" s="59"/>
      <c r="I9" s="59"/>
      <c r="J9" s="59"/>
      <c r="K9" s="59"/>
      <c r="L9" s="59"/>
      <c r="M9" s="59"/>
      <c r="N9" s="59"/>
      <c r="O9" s="59"/>
      <c r="P9" s="59"/>
      <c r="Q9" s="59"/>
      <c r="R9" s="59"/>
      <c r="S9" s="59"/>
      <c r="T9" s="59"/>
      <c r="U9" s="59"/>
      <c r="V9" s="59"/>
    </row>
    <row r="10" spans="1:22" x14ac:dyDescent="0.25">
      <c r="A10" s="13"/>
      <c r="B10" s="59" t="s">
        <v>430</v>
      </c>
      <c r="C10" s="59"/>
      <c r="D10" s="59"/>
      <c r="E10" s="59"/>
      <c r="F10" s="59"/>
      <c r="G10" s="59"/>
      <c r="H10" s="59"/>
      <c r="I10" s="59"/>
      <c r="J10" s="59"/>
      <c r="K10" s="59"/>
      <c r="L10" s="59"/>
      <c r="M10" s="59"/>
      <c r="N10" s="59"/>
      <c r="O10" s="59"/>
      <c r="P10" s="59"/>
      <c r="Q10" s="59"/>
      <c r="R10" s="59"/>
      <c r="S10" s="59"/>
      <c r="T10" s="59"/>
      <c r="U10" s="59"/>
      <c r="V10" s="59"/>
    </row>
    <row r="11" spans="1:22" x14ac:dyDescent="0.25">
      <c r="A11" s="13"/>
      <c r="B11" s="59" t="s">
        <v>431</v>
      </c>
      <c r="C11" s="59"/>
      <c r="D11" s="59"/>
      <c r="E11" s="59"/>
      <c r="F11" s="59"/>
      <c r="G11" s="59"/>
      <c r="H11" s="59"/>
      <c r="I11" s="59"/>
      <c r="J11" s="59"/>
      <c r="K11" s="59"/>
      <c r="L11" s="59"/>
      <c r="M11" s="59"/>
      <c r="N11" s="59"/>
      <c r="O11" s="59"/>
      <c r="P11" s="59"/>
      <c r="Q11" s="59"/>
      <c r="R11" s="59"/>
      <c r="S11" s="59"/>
      <c r="T11" s="59"/>
      <c r="U11" s="59"/>
      <c r="V11" s="59"/>
    </row>
    <row r="12" spans="1:22" x14ac:dyDescent="0.25">
      <c r="A12" s="13"/>
      <c r="B12" s="42" t="s">
        <v>432</v>
      </c>
      <c r="C12" s="42"/>
      <c r="D12" s="42"/>
      <c r="E12" s="42"/>
      <c r="F12" s="42"/>
      <c r="G12" s="42"/>
      <c r="H12" s="42"/>
      <c r="I12" s="42"/>
      <c r="J12" s="42"/>
      <c r="K12" s="42"/>
      <c r="L12" s="42"/>
      <c r="M12" s="42"/>
      <c r="N12" s="42"/>
      <c r="O12" s="42"/>
      <c r="P12" s="42"/>
      <c r="Q12" s="42"/>
      <c r="R12" s="42"/>
      <c r="S12" s="42"/>
      <c r="T12" s="42"/>
      <c r="U12" s="42"/>
      <c r="V12" s="42"/>
    </row>
    <row r="13" spans="1:22" ht="15.75" x14ac:dyDescent="0.25">
      <c r="A13" s="13"/>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3"/>
      <c r="B14" s="53"/>
      <c r="C14" s="53"/>
      <c r="D14" s="53"/>
      <c r="E14" s="53"/>
      <c r="F14" s="53"/>
      <c r="G14" s="53"/>
      <c r="H14" s="53"/>
      <c r="I14" s="53"/>
      <c r="J14" s="53"/>
      <c r="K14" s="53"/>
      <c r="L14" s="53"/>
      <c r="M14" s="53"/>
      <c r="N14" s="53"/>
      <c r="O14" s="53"/>
      <c r="P14" s="53"/>
      <c r="Q14" s="53"/>
      <c r="R14" s="53"/>
      <c r="S14" s="53"/>
      <c r="T14" s="53"/>
      <c r="U14" s="53"/>
      <c r="V14" s="53"/>
    </row>
    <row r="15" spans="1:22" x14ac:dyDescent="0.25">
      <c r="A15" s="13"/>
      <c r="B15" s="42" t="s">
        <v>433</v>
      </c>
      <c r="C15" s="42"/>
      <c r="D15" s="42"/>
      <c r="E15" s="42"/>
      <c r="F15" s="42"/>
      <c r="G15" s="42"/>
      <c r="H15" s="42"/>
      <c r="I15" s="42"/>
      <c r="J15" s="42"/>
      <c r="K15" s="42"/>
      <c r="L15" s="42"/>
      <c r="M15" s="42"/>
      <c r="N15" s="42"/>
      <c r="O15" s="42"/>
      <c r="P15" s="42"/>
      <c r="Q15" s="42"/>
      <c r="R15" s="42"/>
      <c r="S15" s="42"/>
      <c r="T15" s="42"/>
      <c r="U15" s="42"/>
      <c r="V15" s="42"/>
    </row>
    <row r="16" spans="1:22" ht="15.75" x14ac:dyDescent="0.25">
      <c r="A16" s="13"/>
      <c r="B16" s="43"/>
      <c r="C16" s="43"/>
      <c r="D16" s="43"/>
      <c r="E16" s="43"/>
      <c r="F16" s="43"/>
      <c r="G16" s="43"/>
      <c r="H16" s="43"/>
      <c r="I16" s="43"/>
      <c r="J16" s="43"/>
      <c r="K16" s="43"/>
      <c r="L16" s="43"/>
      <c r="M16" s="43"/>
      <c r="N16" s="43"/>
      <c r="O16" s="43"/>
      <c r="P16" s="43"/>
      <c r="Q16" s="43"/>
      <c r="R16" s="43"/>
      <c r="S16" s="43"/>
      <c r="T16" s="43"/>
      <c r="U16" s="43"/>
      <c r="V16" s="43"/>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45" t="s">
        <v>205</v>
      </c>
      <c r="C18" s="36" t="s">
        <v>155</v>
      </c>
      <c r="D18" s="37" t="s">
        <v>112</v>
      </c>
      <c r="E18" s="37"/>
      <c r="F18" s="36"/>
      <c r="G18" s="36" t="s">
        <v>155</v>
      </c>
      <c r="H18" s="37" t="s">
        <v>434</v>
      </c>
      <c r="I18" s="37"/>
      <c r="J18" s="36"/>
      <c r="K18" s="36" t="s">
        <v>155</v>
      </c>
      <c r="L18" s="37" t="s">
        <v>439</v>
      </c>
      <c r="M18" s="37"/>
      <c r="N18" s="36"/>
      <c r="O18" s="36" t="s">
        <v>155</v>
      </c>
      <c r="P18" s="37" t="s">
        <v>439</v>
      </c>
      <c r="Q18" s="37"/>
      <c r="R18" s="36"/>
    </row>
    <row r="19" spans="1:18" x14ac:dyDescent="0.25">
      <c r="A19" s="13"/>
      <c r="B19" s="45"/>
      <c r="C19" s="36"/>
      <c r="D19" s="37"/>
      <c r="E19" s="37"/>
      <c r="F19" s="36"/>
      <c r="G19" s="36"/>
      <c r="H19" s="37" t="s">
        <v>435</v>
      </c>
      <c r="I19" s="37"/>
      <c r="J19" s="36"/>
      <c r="K19" s="36"/>
      <c r="L19" s="37" t="s">
        <v>72</v>
      </c>
      <c r="M19" s="37"/>
      <c r="N19" s="36"/>
      <c r="O19" s="36"/>
      <c r="P19" s="37" t="s">
        <v>443</v>
      </c>
      <c r="Q19" s="37"/>
      <c r="R19" s="36"/>
    </row>
    <row r="20" spans="1:18" x14ac:dyDescent="0.25">
      <c r="A20" s="13"/>
      <c r="B20" s="45"/>
      <c r="C20" s="36"/>
      <c r="D20" s="37"/>
      <c r="E20" s="37"/>
      <c r="F20" s="36"/>
      <c r="G20" s="36"/>
      <c r="H20" s="37" t="s">
        <v>436</v>
      </c>
      <c r="I20" s="37"/>
      <c r="J20" s="36"/>
      <c r="K20" s="36"/>
      <c r="L20" s="37" t="s">
        <v>440</v>
      </c>
      <c r="M20" s="37"/>
      <c r="N20" s="36"/>
      <c r="O20" s="36"/>
      <c r="P20" s="37" t="s">
        <v>441</v>
      </c>
      <c r="Q20" s="37"/>
      <c r="R20" s="36"/>
    </row>
    <row r="21" spans="1:18" x14ac:dyDescent="0.25">
      <c r="A21" s="13"/>
      <c r="B21" s="45"/>
      <c r="C21" s="36"/>
      <c r="D21" s="37"/>
      <c r="E21" s="37"/>
      <c r="F21" s="36"/>
      <c r="G21" s="36"/>
      <c r="H21" s="37" t="s">
        <v>437</v>
      </c>
      <c r="I21" s="37"/>
      <c r="J21" s="36"/>
      <c r="K21" s="36"/>
      <c r="L21" s="37" t="s">
        <v>441</v>
      </c>
      <c r="M21" s="37"/>
      <c r="N21" s="36"/>
      <c r="O21" s="36"/>
      <c r="P21" s="37" t="s">
        <v>444</v>
      </c>
      <c r="Q21" s="37"/>
      <c r="R21" s="36"/>
    </row>
    <row r="22" spans="1:18" x14ac:dyDescent="0.25">
      <c r="A22" s="13"/>
      <c r="B22" s="45"/>
      <c r="C22" s="36"/>
      <c r="D22" s="37"/>
      <c r="E22" s="37"/>
      <c r="F22" s="36"/>
      <c r="G22" s="36"/>
      <c r="H22" s="37" t="s">
        <v>24</v>
      </c>
      <c r="I22" s="37"/>
      <c r="J22" s="36"/>
      <c r="K22" s="36"/>
      <c r="L22" s="37" t="s">
        <v>442</v>
      </c>
      <c r="M22" s="37"/>
      <c r="N22" s="36"/>
      <c r="O22" s="36"/>
      <c r="P22" s="37"/>
      <c r="Q22" s="37"/>
      <c r="R22" s="36"/>
    </row>
    <row r="23" spans="1:18" ht="15.75" thickBot="1" x14ac:dyDescent="0.3">
      <c r="A23" s="13"/>
      <c r="B23" s="45"/>
      <c r="C23" s="36"/>
      <c r="D23" s="38"/>
      <c r="E23" s="38"/>
      <c r="F23" s="36"/>
      <c r="G23" s="36"/>
      <c r="H23" s="38" t="s">
        <v>438</v>
      </c>
      <c r="I23" s="38"/>
      <c r="J23" s="36"/>
      <c r="K23" s="36"/>
      <c r="L23" s="38"/>
      <c r="M23" s="38"/>
      <c r="N23" s="36"/>
      <c r="O23" s="36"/>
      <c r="P23" s="38"/>
      <c r="Q23" s="38"/>
      <c r="R23" s="36"/>
    </row>
    <row r="24" spans="1:18" x14ac:dyDescent="0.25">
      <c r="A24" s="13"/>
      <c r="B24" s="15"/>
      <c r="C24" s="15" t="s">
        <v>155</v>
      </c>
      <c r="D24" s="37" t="s">
        <v>214</v>
      </c>
      <c r="E24" s="37"/>
      <c r="F24" s="37"/>
      <c r="G24" s="37"/>
      <c r="H24" s="37"/>
      <c r="I24" s="37"/>
      <c r="J24" s="37"/>
      <c r="K24" s="37"/>
      <c r="L24" s="37"/>
      <c r="M24" s="37"/>
      <c r="N24" s="37"/>
      <c r="O24" s="37"/>
      <c r="P24" s="37"/>
      <c r="Q24" s="37"/>
      <c r="R24" s="15"/>
    </row>
    <row r="25" spans="1:18" ht="38.25" x14ac:dyDescent="0.25">
      <c r="A25" s="13"/>
      <c r="B25" s="17" t="s">
        <v>215</v>
      </c>
      <c r="C25" s="18" t="s">
        <v>155</v>
      </c>
      <c r="D25" s="19" t="s">
        <v>188</v>
      </c>
      <c r="E25" s="31">
        <v>3067</v>
      </c>
      <c r="F25" s="21" t="s">
        <v>155</v>
      </c>
      <c r="G25" s="18" t="s">
        <v>155</v>
      </c>
      <c r="H25" s="19" t="s">
        <v>188</v>
      </c>
      <c r="I25" s="31">
        <v>1751</v>
      </c>
      <c r="J25" s="21" t="s">
        <v>155</v>
      </c>
      <c r="K25" s="18" t="s">
        <v>155</v>
      </c>
      <c r="L25" s="19" t="s">
        <v>188</v>
      </c>
      <c r="M25" s="31">
        <v>1316</v>
      </c>
      <c r="N25" s="21" t="s">
        <v>155</v>
      </c>
      <c r="O25" s="18" t="s">
        <v>155</v>
      </c>
      <c r="P25" s="18" t="s">
        <v>188</v>
      </c>
      <c r="Q25" s="22" t="s">
        <v>226</v>
      </c>
      <c r="R25" s="23" t="s">
        <v>155</v>
      </c>
    </row>
    <row r="26" spans="1:18" ht="25.5" x14ac:dyDescent="0.25">
      <c r="A26" s="13"/>
      <c r="B26" s="26" t="s">
        <v>445</v>
      </c>
      <c r="C26" s="11" t="s">
        <v>155</v>
      </c>
      <c r="D26" s="10"/>
      <c r="E26" s="27">
        <v>15538</v>
      </c>
      <c r="F26" s="28" t="s">
        <v>155</v>
      </c>
      <c r="G26" s="11" t="s">
        <v>155</v>
      </c>
      <c r="H26" s="11"/>
      <c r="I26" s="35" t="s">
        <v>226</v>
      </c>
      <c r="J26" s="14" t="s">
        <v>155</v>
      </c>
      <c r="K26" s="11" t="s">
        <v>155</v>
      </c>
      <c r="L26" s="10"/>
      <c r="M26" s="27">
        <v>15538</v>
      </c>
      <c r="N26" s="28" t="s">
        <v>155</v>
      </c>
      <c r="O26" s="11" t="s">
        <v>155</v>
      </c>
      <c r="P26" s="11"/>
      <c r="Q26" s="35" t="s">
        <v>226</v>
      </c>
      <c r="R26" s="14" t="s">
        <v>155</v>
      </c>
    </row>
    <row r="27" spans="1:18" x14ac:dyDescent="0.25">
      <c r="A27" s="13"/>
      <c r="B27" s="17" t="s">
        <v>219</v>
      </c>
      <c r="C27" s="18" t="s">
        <v>155</v>
      </c>
      <c r="D27" s="19"/>
      <c r="E27" s="31">
        <v>1875</v>
      </c>
      <c r="F27" s="21" t="s">
        <v>155</v>
      </c>
      <c r="G27" s="18" t="s">
        <v>155</v>
      </c>
      <c r="H27" s="18"/>
      <c r="I27" s="22" t="s">
        <v>226</v>
      </c>
      <c r="J27" s="23" t="s">
        <v>155</v>
      </c>
      <c r="K27" s="18" t="s">
        <v>155</v>
      </c>
      <c r="L27" s="19"/>
      <c r="M27" s="31">
        <v>1875</v>
      </c>
      <c r="N27" s="21" t="s">
        <v>155</v>
      </c>
      <c r="O27" s="18" t="s">
        <v>155</v>
      </c>
      <c r="P27" s="18"/>
      <c r="Q27" s="22" t="s">
        <v>226</v>
      </c>
      <c r="R27" s="23" t="s">
        <v>155</v>
      </c>
    </row>
    <row r="28" spans="1:18" x14ac:dyDescent="0.25">
      <c r="A28" s="13"/>
      <c r="B28" s="26" t="s">
        <v>221</v>
      </c>
      <c r="C28" s="11" t="s">
        <v>155</v>
      </c>
      <c r="D28" s="10"/>
      <c r="E28" s="27">
        <v>4582</v>
      </c>
      <c r="F28" s="28" t="s">
        <v>155</v>
      </c>
      <c r="G28" s="11" t="s">
        <v>155</v>
      </c>
      <c r="H28" s="11"/>
      <c r="I28" s="35" t="s">
        <v>226</v>
      </c>
      <c r="J28" s="14" t="s">
        <v>155</v>
      </c>
      <c r="K28" s="11" t="s">
        <v>155</v>
      </c>
      <c r="L28" s="10"/>
      <c r="M28" s="27">
        <v>4582</v>
      </c>
      <c r="N28" s="28" t="s">
        <v>155</v>
      </c>
      <c r="O28" s="11" t="s">
        <v>155</v>
      </c>
      <c r="P28" s="11"/>
      <c r="Q28" s="35" t="s">
        <v>226</v>
      </c>
      <c r="R28" s="14" t="s">
        <v>155</v>
      </c>
    </row>
    <row r="29" spans="1:18" x14ac:dyDescent="0.25">
      <c r="A29" s="13"/>
      <c r="B29" s="17" t="s">
        <v>446</v>
      </c>
      <c r="C29" s="18" t="s">
        <v>155</v>
      </c>
      <c r="D29" s="19"/>
      <c r="E29" s="31">
        <v>4314</v>
      </c>
      <c r="F29" s="21" t="s">
        <v>155</v>
      </c>
      <c r="G29" s="18" t="s">
        <v>155</v>
      </c>
      <c r="H29" s="18"/>
      <c r="I29" s="22" t="s">
        <v>226</v>
      </c>
      <c r="J29" s="23" t="s">
        <v>155</v>
      </c>
      <c r="K29" s="18" t="s">
        <v>155</v>
      </c>
      <c r="L29" s="19"/>
      <c r="M29" s="31">
        <v>4314</v>
      </c>
      <c r="N29" s="21" t="s">
        <v>155</v>
      </c>
      <c r="O29" s="18" t="s">
        <v>155</v>
      </c>
      <c r="P29" s="18"/>
      <c r="Q29" s="22" t="s">
        <v>226</v>
      </c>
      <c r="R29" s="23" t="s">
        <v>155</v>
      </c>
    </row>
    <row r="30" spans="1:18" x14ac:dyDescent="0.25">
      <c r="A30" s="13"/>
      <c r="B30" s="26" t="s">
        <v>225</v>
      </c>
      <c r="C30" s="11" t="s">
        <v>155</v>
      </c>
      <c r="D30" s="10"/>
      <c r="E30" s="34">
        <v>131</v>
      </c>
      <c r="F30" s="28" t="s">
        <v>155</v>
      </c>
      <c r="G30" s="11" t="s">
        <v>155</v>
      </c>
      <c r="H30" s="11"/>
      <c r="I30" s="35" t="s">
        <v>226</v>
      </c>
      <c r="J30" s="14" t="s">
        <v>155</v>
      </c>
      <c r="K30" s="11" t="s">
        <v>155</v>
      </c>
      <c r="L30" s="10"/>
      <c r="M30" s="34">
        <v>131</v>
      </c>
      <c r="N30" s="28" t="s">
        <v>155</v>
      </c>
      <c r="O30" s="11" t="s">
        <v>155</v>
      </c>
      <c r="P30" s="11"/>
      <c r="Q30" s="35" t="s">
        <v>226</v>
      </c>
      <c r="R30" s="14" t="s">
        <v>155</v>
      </c>
    </row>
    <row r="31" spans="1:18" ht="15.75" thickBot="1" x14ac:dyDescent="0.3">
      <c r="A31" s="13"/>
      <c r="B31" s="17" t="s">
        <v>228</v>
      </c>
      <c r="C31" s="18" t="s">
        <v>155</v>
      </c>
      <c r="D31" s="19"/>
      <c r="E31" s="20">
        <v>487</v>
      </c>
      <c r="F31" s="21" t="s">
        <v>155</v>
      </c>
      <c r="G31" s="18" t="s">
        <v>155</v>
      </c>
      <c r="H31" s="19"/>
      <c r="I31" s="20">
        <v>487</v>
      </c>
      <c r="J31" s="21" t="s">
        <v>155</v>
      </c>
      <c r="K31" s="18" t="s">
        <v>155</v>
      </c>
      <c r="L31" s="19"/>
      <c r="M31" s="20" t="s">
        <v>226</v>
      </c>
      <c r="N31" s="21" t="s">
        <v>155</v>
      </c>
      <c r="O31" s="18" t="s">
        <v>155</v>
      </c>
      <c r="P31" s="18"/>
      <c r="Q31" s="22" t="s">
        <v>226</v>
      </c>
      <c r="R31" s="23" t="s">
        <v>155</v>
      </c>
    </row>
    <row r="32" spans="1:18" x14ac:dyDescent="0.25">
      <c r="A32" s="13"/>
      <c r="B32" s="24"/>
      <c r="C32" s="24" t="s">
        <v>155</v>
      </c>
      <c r="D32" s="33"/>
      <c r="E32" s="33"/>
      <c r="F32" s="24"/>
      <c r="G32" s="24" t="s">
        <v>155</v>
      </c>
      <c r="H32" s="33"/>
      <c r="I32" s="33"/>
      <c r="J32" s="24"/>
      <c r="K32" s="24" t="s">
        <v>155</v>
      </c>
      <c r="L32" s="33"/>
      <c r="M32" s="33"/>
      <c r="N32" s="24"/>
      <c r="O32" s="24" t="s">
        <v>155</v>
      </c>
      <c r="P32" s="33"/>
      <c r="Q32" s="33"/>
      <c r="R32" s="24"/>
    </row>
    <row r="33" spans="1:22" ht="15.75" thickBot="1" x14ac:dyDescent="0.3">
      <c r="A33" s="13"/>
      <c r="B33" s="48" t="s">
        <v>112</v>
      </c>
      <c r="C33" s="15" t="s">
        <v>155</v>
      </c>
      <c r="D33" s="10" t="s">
        <v>188</v>
      </c>
      <c r="E33" s="27">
        <v>29994</v>
      </c>
      <c r="F33" s="28" t="s">
        <v>155</v>
      </c>
      <c r="G33" s="15" t="s">
        <v>155</v>
      </c>
      <c r="H33" s="10" t="s">
        <v>188</v>
      </c>
      <c r="I33" s="27">
        <v>2238</v>
      </c>
      <c r="J33" s="28" t="s">
        <v>155</v>
      </c>
      <c r="K33" s="15" t="s">
        <v>155</v>
      </c>
      <c r="L33" s="10" t="s">
        <v>188</v>
      </c>
      <c r="M33" s="27">
        <v>27756</v>
      </c>
      <c r="N33" s="28" t="s">
        <v>155</v>
      </c>
      <c r="O33" s="15" t="s">
        <v>155</v>
      </c>
      <c r="P33" s="11" t="s">
        <v>188</v>
      </c>
      <c r="Q33" s="35" t="s">
        <v>226</v>
      </c>
      <c r="R33" s="14" t="s">
        <v>155</v>
      </c>
    </row>
    <row r="34" spans="1:22" ht="15.75" thickTop="1" x14ac:dyDescent="0.25">
      <c r="A34" s="13"/>
      <c r="B34" s="24"/>
      <c r="C34" s="24" t="s">
        <v>155</v>
      </c>
      <c r="D34" s="25"/>
      <c r="E34" s="25"/>
      <c r="F34" s="24"/>
      <c r="G34" s="24" t="s">
        <v>155</v>
      </c>
      <c r="H34" s="25"/>
      <c r="I34" s="25"/>
      <c r="J34" s="24"/>
      <c r="K34" s="24" t="s">
        <v>155</v>
      </c>
      <c r="L34" s="25"/>
      <c r="M34" s="25"/>
      <c r="N34" s="24"/>
      <c r="O34" s="24" t="s">
        <v>155</v>
      </c>
      <c r="P34" s="25"/>
      <c r="Q34" s="25"/>
      <c r="R34" s="24"/>
    </row>
    <row r="35" spans="1:22" ht="15.75" x14ac:dyDescent="0.25">
      <c r="A35" s="13"/>
      <c r="B35" s="43"/>
      <c r="C35" s="43"/>
      <c r="D35" s="43"/>
      <c r="E35" s="43"/>
      <c r="F35" s="43"/>
      <c r="G35" s="43"/>
      <c r="H35" s="43"/>
      <c r="I35" s="43"/>
      <c r="J35" s="43"/>
      <c r="K35" s="43"/>
      <c r="L35" s="43"/>
      <c r="M35" s="43"/>
      <c r="N35" s="43"/>
      <c r="O35" s="43"/>
      <c r="P35" s="43"/>
      <c r="Q35" s="43"/>
      <c r="R35" s="43"/>
      <c r="S35" s="43"/>
      <c r="T35" s="43"/>
      <c r="U35" s="43"/>
      <c r="V35" s="43"/>
    </row>
    <row r="36" spans="1:22" x14ac:dyDescent="0.25">
      <c r="A36" s="13"/>
      <c r="B36" s="11"/>
      <c r="C36" s="11"/>
      <c r="D36" s="11"/>
      <c r="E36" s="11"/>
      <c r="F36" s="11"/>
      <c r="G36" s="11"/>
      <c r="H36" s="11"/>
      <c r="I36" s="11"/>
      <c r="J36" s="11"/>
      <c r="K36" s="11"/>
      <c r="L36" s="11"/>
      <c r="M36" s="11"/>
      <c r="N36" s="11"/>
      <c r="O36" s="11"/>
      <c r="P36" s="11"/>
      <c r="Q36" s="11"/>
      <c r="R36" s="11"/>
    </row>
    <row r="37" spans="1:22" x14ac:dyDescent="0.25">
      <c r="A37" s="13"/>
      <c r="B37" s="45" t="s">
        <v>231</v>
      </c>
      <c r="C37" s="36" t="s">
        <v>155</v>
      </c>
      <c r="D37" s="37" t="s">
        <v>112</v>
      </c>
      <c r="E37" s="37"/>
      <c r="F37" s="36"/>
      <c r="G37" s="36" t="s">
        <v>155</v>
      </c>
      <c r="H37" s="37" t="s">
        <v>434</v>
      </c>
      <c r="I37" s="37"/>
      <c r="J37" s="36"/>
      <c r="K37" s="36" t="s">
        <v>155</v>
      </c>
      <c r="L37" s="37" t="s">
        <v>439</v>
      </c>
      <c r="M37" s="37"/>
      <c r="N37" s="36"/>
      <c r="O37" s="36" t="s">
        <v>155</v>
      </c>
      <c r="P37" s="37" t="s">
        <v>439</v>
      </c>
      <c r="Q37" s="37"/>
      <c r="R37" s="36"/>
    </row>
    <row r="38" spans="1:22" x14ac:dyDescent="0.25">
      <c r="A38" s="13"/>
      <c r="B38" s="45"/>
      <c r="C38" s="36"/>
      <c r="D38" s="37"/>
      <c r="E38" s="37"/>
      <c r="F38" s="36"/>
      <c r="G38" s="36"/>
      <c r="H38" s="37" t="s">
        <v>435</v>
      </c>
      <c r="I38" s="37"/>
      <c r="J38" s="36"/>
      <c r="K38" s="36"/>
      <c r="L38" s="37" t="s">
        <v>72</v>
      </c>
      <c r="M38" s="37"/>
      <c r="N38" s="36"/>
      <c r="O38" s="36"/>
      <c r="P38" s="37" t="s">
        <v>443</v>
      </c>
      <c r="Q38" s="37"/>
      <c r="R38" s="36"/>
    </row>
    <row r="39" spans="1:22" x14ac:dyDescent="0.25">
      <c r="A39" s="13"/>
      <c r="B39" s="45"/>
      <c r="C39" s="36"/>
      <c r="D39" s="37"/>
      <c r="E39" s="37"/>
      <c r="F39" s="36"/>
      <c r="G39" s="36"/>
      <c r="H39" s="37" t="s">
        <v>436</v>
      </c>
      <c r="I39" s="37"/>
      <c r="J39" s="36"/>
      <c r="K39" s="36"/>
      <c r="L39" s="37" t="s">
        <v>440</v>
      </c>
      <c r="M39" s="37"/>
      <c r="N39" s="36"/>
      <c r="O39" s="36"/>
      <c r="P39" s="37" t="s">
        <v>441</v>
      </c>
      <c r="Q39" s="37"/>
      <c r="R39" s="36"/>
    </row>
    <row r="40" spans="1:22" x14ac:dyDescent="0.25">
      <c r="A40" s="13"/>
      <c r="B40" s="45"/>
      <c r="C40" s="36"/>
      <c r="D40" s="37"/>
      <c r="E40" s="37"/>
      <c r="F40" s="36"/>
      <c r="G40" s="36"/>
      <c r="H40" s="37" t="s">
        <v>437</v>
      </c>
      <c r="I40" s="37"/>
      <c r="J40" s="36"/>
      <c r="K40" s="36"/>
      <c r="L40" s="37" t="s">
        <v>441</v>
      </c>
      <c r="M40" s="37"/>
      <c r="N40" s="36"/>
      <c r="O40" s="36"/>
      <c r="P40" s="37" t="s">
        <v>444</v>
      </c>
      <c r="Q40" s="37"/>
      <c r="R40" s="36"/>
    </row>
    <row r="41" spans="1:22" x14ac:dyDescent="0.25">
      <c r="A41" s="13"/>
      <c r="B41" s="45"/>
      <c r="C41" s="36"/>
      <c r="D41" s="37"/>
      <c r="E41" s="37"/>
      <c r="F41" s="36"/>
      <c r="G41" s="36"/>
      <c r="H41" s="37" t="s">
        <v>24</v>
      </c>
      <c r="I41" s="37"/>
      <c r="J41" s="36"/>
      <c r="K41" s="36"/>
      <c r="L41" s="37" t="s">
        <v>442</v>
      </c>
      <c r="M41" s="37"/>
      <c r="N41" s="36"/>
      <c r="O41" s="36"/>
      <c r="P41" s="37"/>
      <c r="Q41" s="37"/>
      <c r="R41" s="36"/>
    </row>
    <row r="42" spans="1:22" ht="15.75" thickBot="1" x14ac:dyDescent="0.3">
      <c r="A42" s="13"/>
      <c r="B42" s="45"/>
      <c r="C42" s="36"/>
      <c r="D42" s="38"/>
      <c r="E42" s="38"/>
      <c r="F42" s="36"/>
      <c r="G42" s="36"/>
      <c r="H42" s="38" t="s">
        <v>438</v>
      </c>
      <c r="I42" s="38"/>
      <c r="J42" s="36"/>
      <c r="K42" s="36"/>
      <c r="L42" s="38"/>
      <c r="M42" s="38"/>
      <c r="N42" s="36"/>
      <c r="O42" s="36"/>
      <c r="P42" s="38"/>
      <c r="Q42" s="38"/>
      <c r="R42" s="36"/>
    </row>
    <row r="43" spans="1:22" x14ac:dyDescent="0.25">
      <c r="A43" s="13"/>
      <c r="B43" s="15"/>
      <c r="C43" s="15" t="s">
        <v>155</v>
      </c>
      <c r="D43" s="37" t="s">
        <v>214</v>
      </c>
      <c r="E43" s="37"/>
      <c r="F43" s="37"/>
      <c r="G43" s="37"/>
      <c r="H43" s="37"/>
      <c r="I43" s="37"/>
      <c r="J43" s="37"/>
      <c r="K43" s="37"/>
      <c r="L43" s="37"/>
      <c r="M43" s="37"/>
      <c r="N43" s="37"/>
      <c r="O43" s="37"/>
      <c r="P43" s="37"/>
      <c r="Q43" s="37"/>
      <c r="R43" s="15"/>
    </row>
    <row r="44" spans="1:22" ht="38.25" x14ac:dyDescent="0.25">
      <c r="A44" s="13"/>
      <c r="B44" s="17" t="s">
        <v>215</v>
      </c>
      <c r="C44" s="18" t="s">
        <v>155</v>
      </c>
      <c r="D44" s="18" t="s">
        <v>188</v>
      </c>
      <c r="E44" s="32">
        <v>1751</v>
      </c>
      <c r="F44" s="23" t="s">
        <v>155</v>
      </c>
      <c r="G44" s="18" t="s">
        <v>155</v>
      </c>
      <c r="H44" s="18" t="s">
        <v>188</v>
      </c>
      <c r="I44" s="32">
        <v>1751</v>
      </c>
      <c r="J44" s="23" t="s">
        <v>155</v>
      </c>
      <c r="K44" s="18" t="s">
        <v>155</v>
      </c>
      <c r="L44" s="18" t="s">
        <v>188</v>
      </c>
      <c r="M44" s="22" t="s">
        <v>226</v>
      </c>
      <c r="N44" s="23" t="s">
        <v>155</v>
      </c>
      <c r="O44" s="18" t="s">
        <v>155</v>
      </c>
      <c r="P44" s="18" t="s">
        <v>188</v>
      </c>
      <c r="Q44" s="22" t="s">
        <v>226</v>
      </c>
      <c r="R44" s="23" t="s">
        <v>155</v>
      </c>
    </row>
    <row r="45" spans="1:22" ht="25.5" x14ac:dyDescent="0.25">
      <c r="A45" s="13"/>
      <c r="B45" s="26" t="s">
        <v>445</v>
      </c>
      <c r="C45" s="11" t="s">
        <v>155</v>
      </c>
      <c r="D45" s="11"/>
      <c r="E45" s="29">
        <v>13007</v>
      </c>
      <c r="F45" s="14" t="s">
        <v>155</v>
      </c>
      <c r="G45" s="11" t="s">
        <v>155</v>
      </c>
      <c r="H45" s="11"/>
      <c r="I45" s="35" t="s">
        <v>226</v>
      </c>
      <c r="J45" s="14" t="s">
        <v>155</v>
      </c>
      <c r="K45" s="11" t="s">
        <v>155</v>
      </c>
      <c r="L45" s="11"/>
      <c r="M45" s="29">
        <v>13007</v>
      </c>
      <c r="N45" s="14" t="s">
        <v>155</v>
      </c>
      <c r="O45" s="11" t="s">
        <v>155</v>
      </c>
      <c r="P45" s="11"/>
      <c r="Q45" s="35" t="s">
        <v>226</v>
      </c>
      <c r="R45" s="14" t="s">
        <v>155</v>
      </c>
    </row>
    <row r="46" spans="1:22" x14ac:dyDescent="0.25">
      <c r="A46" s="13"/>
      <c r="B46" s="17" t="s">
        <v>219</v>
      </c>
      <c r="C46" s="18" t="s">
        <v>155</v>
      </c>
      <c r="D46" s="18"/>
      <c r="E46" s="32">
        <v>1742</v>
      </c>
      <c r="F46" s="23" t="s">
        <v>155</v>
      </c>
      <c r="G46" s="18" t="s">
        <v>155</v>
      </c>
      <c r="H46" s="18"/>
      <c r="I46" s="22" t="s">
        <v>226</v>
      </c>
      <c r="J46" s="23" t="s">
        <v>155</v>
      </c>
      <c r="K46" s="18" t="s">
        <v>155</v>
      </c>
      <c r="L46" s="18"/>
      <c r="M46" s="32">
        <v>1742</v>
      </c>
      <c r="N46" s="23" t="s">
        <v>155</v>
      </c>
      <c r="O46" s="18" t="s">
        <v>155</v>
      </c>
      <c r="P46" s="18"/>
      <c r="Q46" s="22" t="s">
        <v>226</v>
      </c>
      <c r="R46" s="23" t="s">
        <v>155</v>
      </c>
    </row>
    <row r="47" spans="1:22" x14ac:dyDescent="0.25">
      <c r="A47" s="13"/>
      <c r="B47" s="26" t="s">
        <v>221</v>
      </c>
      <c r="C47" s="11" t="s">
        <v>155</v>
      </c>
      <c r="D47" s="11"/>
      <c r="E47" s="29">
        <v>7282</v>
      </c>
      <c r="F47" s="14" t="s">
        <v>155</v>
      </c>
      <c r="G47" s="11" t="s">
        <v>155</v>
      </c>
      <c r="H47" s="11"/>
      <c r="I47" s="35" t="s">
        <v>226</v>
      </c>
      <c r="J47" s="14" t="s">
        <v>155</v>
      </c>
      <c r="K47" s="11" t="s">
        <v>155</v>
      </c>
      <c r="L47" s="11"/>
      <c r="M47" s="29">
        <v>7282</v>
      </c>
      <c r="N47" s="14" t="s">
        <v>155</v>
      </c>
      <c r="O47" s="11" t="s">
        <v>155</v>
      </c>
      <c r="P47" s="11"/>
      <c r="Q47" s="35" t="s">
        <v>226</v>
      </c>
      <c r="R47" s="14" t="s">
        <v>155</v>
      </c>
    </row>
    <row r="48" spans="1:22" x14ac:dyDescent="0.25">
      <c r="A48" s="13"/>
      <c r="B48" s="17" t="s">
        <v>446</v>
      </c>
      <c r="C48" s="18" t="s">
        <v>155</v>
      </c>
      <c r="D48" s="18"/>
      <c r="E48" s="32">
        <v>5191</v>
      </c>
      <c r="F48" s="23" t="s">
        <v>155</v>
      </c>
      <c r="G48" s="18" t="s">
        <v>155</v>
      </c>
      <c r="H48" s="18"/>
      <c r="I48" s="22" t="s">
        <v>226</v>
      </c>
      <c r="J48" s="23" t="s">
        <v>155</v>
      </c>
      <c r="K48" s="18" t="s">
        <v>155</v>
      </c>
      <c r="L48" s="18"/>
      <c r="M48" s="32">
        <v>5191</v>
      </c>
      <c r="N48" s="23" t="s">
        <v>155</v>
      </c>
      <c r="O48" s="18" t="s">
        <v>155</v>
      </c>
      <c r="P48" s="18"/>
      <c r="Q48" s="22" t="s">
        <v>226</v>
      </c>
      <c r="R48" s="23" t="s">
        <v>155</v>
      </c>
    </row>
    <row r="49" spans="1:22" x14ac:dyDescent="0.25">
      <c r="A49" s="13"/>
      <c r="B49" s="26" t="s">
        <v>225</v>
      </c>
      <c r="C49" s="11" t="s">
        <v>155</v>
      </c>
      <c r="D49" s="11"/>
      <c r="E49" s="35">
        <v>211</v>
      </c>
      <c r="F49" s="14" t="s">
        <v>155</v>
      </c>
      <c r="G49" s="11" t="s">
        <v>155</v>
      </c>
      <c r="H49" s="11"/>
      <c r="I49" s="35" t="s">
        <v>226</v>
      </c>
      <c r="J49" s="14" t="s">
        <v>155</v>
      </c>
      <c r="K49" s="11" t="s">
        <v>155</v>
      </c>
      <c r="L49" s="11"/>
      <c r="M49" s="35">
        <v>211</v>
      </c>
      <c r="N49" s="14" t="s">
        <v>155</v>
      </c>
      <c r="O49" s="11" t="s">
        <v>155</v>
      </c>
      <c r="P49" s="11"/>
      <c r="Q49" s="35" t="s">
        <v>226</v>
      </c>
      <c r="R49" s="14" t="s">
        <v>155</v>
      </c>
    </row>
    <row r="50" spans="1:22" ht="15.75" thickBot="1" x14ac:dyDescent="0.3">
      <c r="A50" s="13"/>
      <c r="B50" s="17" t="s">
        <v>228</v>
      </c>
      <c r="C50" s="18" t="s">
        <v>155</v>
      </c>
      <c r="D50" s="18"/>
      <c r="E50" s="32">
        <v>1902</v>
      </c>
      <c r="F50" s="23" t="s">
        <v>155</v>
      </c>
      <c r="G50" s="18" t="s">
        <v>155</v>
      </c>
      <c r="H50" s="18"/>
      <c r="I50" s="32">
        <v>1902</v>
      </c>
      <c r="J50" s="23" t="s">
        <v>155</v>
      </c>
      <c r="K50" s="18" t="s">
        <v>155</v>
      </c>
      <c r="L50" s="18"/>
      <c r="M50" s="22" t="s">
        <v>226</v>
      </c>
      <c r="N50" s="23" t="s">
        <v>155</v>
      </c>
      <c r="O50" s="18" t="s">
        <v>155</v>
      </c>
      <c r="P50" s="18"/>
      <c r="Q50" s="22" t="s">
        <v>226</v>
      </c>
      <c r="R50" s="23" t="s">
        <v>155</v>
      </c>
    </row>
    <row r="51" spans="1:22" x14ac:dyDescent="0.25">
      <c r="A51" s="13"/>
      <c r="B51" s="24"/>
      <c r="C51" s="24" t="s">
        <v>155</v>
      </c>
      <c r="D51" s="33"/>
      <c r="E51" s="33"/>
      <c r="F51" s="24"/>
      <c r="G51" s="24" t="s">
        <v>155</v>
      </c>
      <c r="H51" s="33"/>
      <c r="I51" s="33"/>
      <c r="J51" s="24"/>
      <c r="K51" s="24" t="s">
        <v>155</v>
      </c>
      <c r="L51" s="33"/>
      <c r="M51" s="33"/>
      <c r="N51" s="24"/>
      <c r="O51" s="24" t="s">
        <v>155</v>
      </c>
      <c r="P51" s="33"/>
      <c r="Q51" s="33"/>
      <c r="R51" s="24"/>
    </row>
    <row r="52" spans="1:22" ht="15.75" thickBot="1" x14ac:dyDescent="0.3">
      <c r="A52" s="13"/>
      <c r="B52" s="48" t="s">
        <v>112</v>
      </c>
      <c r="C52" s="15" t="s">
        <v>155</v>
      </c>
      <c r="D52" s="11" t="s">
        <v>188</v>
      </c>
      <c r="E52" s="29">
        <v>31086</v>
      </c>
      <c r="F52" s="14" t="s">
        <v>155</v>
      </c>
      <c r="G52" s="15" t="s">
        <v>155</v>
      </c>
      <c r="H52" s="11" t="s">
        <v>188</v>
      </c>
      <c r="I52" s="29">
        <v>3653</v>
      </c>
      <c r="J52" s="14" t="s">
        <v>155</v>
      </c>
      <c r="K52" s="15" t="s">
        <v>155</v>
      </c>
      <c r="L52" s="11" t="s">
        <v>188</v>
      </c>
      <c r="M52" s="29">
        <v>27433</v>
      </c>
      <c r="N52" s="14" t="s">
        <v>155</v>
      </c>
      <c r="O52" s="15" t="s">
        <v>155</v>
      </c>
      <c r="P52" s="11" t="s">
        <v>188</v>
      </c>
      <c r="Q52" s="35" t="s">
        <v>226</v>
      </c>
      <c r="R52" s="14" t="s">
        <v>155</v>
      </c>
    </row>
    <row r="53" spans="1:22" ht="15.75" thickTop="1" x14ac:dyDescent="0.25">
      <c r="A53" s="13"/>
      <c r="B53" s="24"/>
      <c r="C53" s="24" t="s">
        <v>155</v>
      </c>
      <c r="D53" s="25"/>
      <c r="E53" s="25"/>
      <c r="F53" s="24"/>
      <c r="G53" s="24" t="s">
        <v>155</v>
      </c>
      <c r="H53" s="25"/>
      <c r="I53" s="25"/>
      <c r="J53" s="24"/>
      <c r="K53" s="24" t="s">
        <v>155</v>
      </c>
      <c r="L53" s="25"/>
      <c r="M53" s="25"/>
      <c r="N53" s="24"/>
      <c r="O53" s="24" t="s">
        <v>155</v>
      </c>
      <c r="P53" s="25"/>
      <c r="Q53" s="25"/>
      <c r="R53" s="24"/>
    </row>
    <row r="54" spans="1:22" x14ac:dyDescent="0.25">
      <c r="A54" s="13"/>
      <c r="B54" s="53"/>
      <c r="C54" s="53"/>
      <c r="D54" s="53"/>
      <c r="E54" s="53"/>
      <c r="F54" s="53"/>
      <c r="G54" s="53"/>
      <c r="H54" s="53"/>
      <c r="I54" s="53"/>
      <c r="J54" s="53"/>
      <c r="K54" s="53"/>
      <c r="L54" s="53"/>
      <c r="M54" s="53"/>
      <c r="N54" s="53"/>
      <c r="O54" s="53"/>
      <c r="P54" s="53"/>
      <c r="Q54" s="53"/>
      <c r="R54" s="53"/>
      <c r="S54" s="53"/>
      <c r="T54" s="53"/>
      <c r="U54" s="53"/>
      <c r="V54" s="53"/>
    </row>
    <row r="55" spans="1:22" x14ac:dyDescent="0.25">
      <c r="A55" s="13"/>
      <c r="B55" s="42" t="s">
        <v>447</v>
      </c>
      <c r="C55" s="42"/>
      <c r="D55" s="42"/>
      <c r="E55" s="42"/>
      <c r="F55" s="42"/>
      <c r="G55" s="42"/>
      <c r="H55" s="42"/>
      <c r="I55" s="42"/>
      <c r="J55" s="42"/>
      <c r="K55" s="42"/>
      <c r="L55" s="42"/>
      <c r="M55" s="42"/>
      <c r="N55" s="42"/>
      <c r="O55" s="42"/>
      <c r="P55" s="42"/>
      <c r="Q55" s="42"/>
      <c r="R55" s="42"/>
      <c r="S55" s="42"/>
      <c r="T55" s="42"/>
      <c r="U55" s="42"/>
      <c r="V55" s="42"/>
    </row>
    <row r="56" spans="1:22" ht="15.75" x14ac:dyDescent="0.25">
      <c r="A56" s="13"/>
      <c r="B56" s="43"/>
      <c r="C56" s="43"/>
      <c r="D56" s="43"/>
      <c r="E56" s="43"/>
      <c r="F56" s="43"/>
      <c r="G56" s="43"/>
      <c r="H56" s="43"/>
      <c r="I56" s="43"/>
      <c r="J56" s="43"/>
      <c r="K56" s="43"/>
      <c r="L56" s="43"/>
      <c r="M56" s="43"/>
      <c r="N56" s="43"/>
      <c r="O56" s="43"/>
      <c r="P56" s="43"/>
      <c r="Q56" s="43"/>
      <c r="R56" s="43"/>
      <c r="S56" s="43"/>
      <c r="T56" s="43"/>
      <c r="U56" s="43"/>
      <c r="V56" s="43"/>
    </row>
    <row r="57" spans="1:22" x14ac:dyDescent="0.25">
      <c r="A57" s="13"/>
      <c r="B57" s="11"/>
      <c r="C57" s="11"/>
      <c r="D57" s="11"/>
      <c r="E57" s="11"/>
      <c r="F57" s="11"/>
      <c r="G57" s="11"/>
      <c r="H57" s="11"/>
      <c r="I57" s="11"/>
      <c r="J57" s="11"/>
      <c r="K57" s="11"/>
      <c r="L57" s="11"/>
      <c r="M57" s="11"/>
      <c r="N57" s="11"/>
      <c r="O57" s="11"/>
      <c r="P57" s="11"/>
      <c r="Q57" s="11"/>
      <c r="R57" s="11"/>
    </row>
    <row r="58" spans="1:22" ht="15.75" thickBot="1" x14ac:dyDescent="0.3">
      <c r="A58" s="13"/>
      <c r="B58" s="15"/>
      <c r="C58" s="15" t="s">
        <v>155</v>
      </c>
      <c r="D58" s="38" t="s">
        <v>205</v>
      </c>
      <c r="E58" s="38"/>
      <c r="F58" s="38"/>
      <c r="G58" s="38"/>
      <c r="H58" s="38"/>
      <c r="I58" s="38"/>
      <c r="J58" s="38"/>
      <c r="K58" s="38"/>
      <c r="L58" s="38"/>
      <c r="M58" s="38"/>
      <c r="N58" s="38"/>
      <c r="O58" s="38"/>
      <c r="P58" s="38"/>
      <c r="Q58" s="38"/>
      <c r="R58" s="15"/>
    </row>
    <row r="59" spans="1:22" x14ac:dyDescent="0.25">
      <c r="A59" s="13"/>
      <c r="B59" s="56" t="s">
        <v>214</v>
      </c>
      <c r="C59" s="36" t="s">
        <v>155</v>
      </c>
      <c r="D59" s="51" t="s">
        <v>112</v>
      </c>
      <c r="E59" s="51"/>
      <c r="F59" s="52"/>
      <c r="G59" s="52" t="s">
        <v>155</v>
      </c>
      <c r="H59" s="51" t="s">
        <v>434</v>
      </c>
      <c r="I59" s="51"/>
      <c r="J59" s="52"/>
      <c r="K59" s="52" t="s">
        <v>155</v>
      </c>
      <c r="L59" s="51" t="s">
        <v>439</v>
      </c>
      <c r="M59" s="51"/>
      <c r="N59" s="52"/>
      <c r="O59" s="52" t="s">
        <v>155</v>
      </c>
      <c r="P59" s="51" t="s">
        <v>439</v>
      </c>
      <c r="Q59" s="51"/>
      <c r="R59" s="36"/>
    </row>
    <row r="60" spans="1:22" x14ac:dyDescent="0.25">
      <c r="A60" s="13"/>
      <c r="B60" s="56"/>
      <c r="C60" s="36"/>
      <c r="D60" s="37"/>
      <c r="E60" s="37"/>
      <c r="F60" s="36"/>
      <c r="G60" s="36"/>
      <c r="H60" s="37" t="s">
        <v>435</v>
      </c>
      <c r="I60" s="37"/>
      <c r="J60" s="36"/>
      <c r="K60" s="36"/>
      <c r="L60" s="37" t="s">
        <v>72</v>
      </c>
      <c r="M60" s="37"/>
      <c r="N60" s="36"/>
      <c r="O60" s="36"/>
      <c r="P60" s="37" t="s">
        <v>443</v>
      </c>
      <c r="Q60" s="37"/>
      <c r="R60" s="36"/>
    </row>
    <row r="61" spans="1:22" x14ac:dyDescent="0.25">
      <c r="A61" s="13"/>
      <c r="B61" s="56"/>
      <c r="C61" s="36"/>
      <c r="D61" s="37"/>
      <c r="E61" s="37"/>
      <c r="F61" s="36"/>
      <c r="G61" s="36"/>
      <c r="H61" s="37" t="s">
        <v>436</v>
      </c>
      <c r="I61" s="37"/>
      <c r="J61" s="36"/>
      <c r="K61" s="36"/>
      <c r="L61" s="37" t="s">
        <v>440</v>
      </c>
      <c r="M61" s="37"/>
      <c r="N61" s="36"/>
      <c r="O61" s="36"/>
      <c r="P61" s="37" t="s">
        <v>441</v>
      </c>
      <c r="Q61" s="37"/>
      <c r="R61" s="36"/>
    </row>
    <row r="62" spans="1:22" x14ac:dyDescent="0.25">
      <c r="A62" s="13"/>
      <c r="B62" s="56"/>
      <c r="C62" s="36"/>
      <c r="D62" s="37"/>
      <c r="E62" s="37"/>
      <c r="F62" s="36"/>
      <c r="G62" s="36"/>
      <c r="H62" s="37" t="s">
        <v>437</v>
      </c>
      <c r="I62" s="37"/>
      <c r="J62" s="36"/>
      <c r="K62" s="36"/>
      <c r="L62" s="37" t="s">
        <v>441</v>
      </c>
      <c r="M62" s="37"/>
      <c r="N62" s="36"/>
      <c r="O62" s="36"/>
      <c r="P62" s="37" t="s">
        <v>444</v>
      </c>
      <c r="Q62" s="37"/>
      <c r="R62" s="36"/>
    </row>
    <row r="63" spans="1:22" x14ac:dyDescent="0.25">
      <c r="A63" s="13"/>
      <c r="B63" s="56"/>
      <c r="C63" s="36"/>
      <c r="D63" s="37"/>
      <c r="E63" s="37"/>
      <c r="F63" s="36"/>
      <c r="G63" s="36"/>
      <c r="H63" s="37" t="s">
        <v>24</v>
      </c>
      <c r="I63" s="37"/>
      <c r="J63" s="36"/>
      <c r="K63" s="36"/>
      <c r="L63" s="37" t="s">
        <v>442</v>
      </c>
      <c r="M63" s="37"/>
      <c r="N63" s="36"/>
      <c r="O63" s="36"/>
      <c r="P63" s="37"/>
      <c r="Q63" s="37"/>
      <c r="R63" s="36"/>
    </row>
    <row r="64" spans="1:22" ht="15.75" thickBot="1" x14ac:dyDescent="0.3">
      <c r="A64" s="13"/>
      <c r="B64" s="56"/>
      <c r="C64" s="36"/>
      <c r="D64" s="38"/>
      <c r="E64" s="38"/>
      <c r="F64" s="36"/>
      <c r="G64" s="36"/>
      <c r="H64" s="38" t="s">
        <v>438</v>
      </c>
      <c r="I64" s="38"/>
      <c r="J64" s="36"/>
      <c r="K64" s="36"/>
      <c r="L64" s="38"/>
      <c r="M64" s="38"/>
      <c r="N64" s="36"/>
      <c r="O64" s="36"/>
      <c r="P64" s="38"/>
      <c r="Q64" s="38"/>
      <c r="R64" s="36"/>
    </row>
    <row r="65" spans="1:22" x14ac:dyDescent="0.25">
      <c r="A65" s="13"/>
      <c r="B65" s="17" t="s">
        <v>448</v>
      </c>
      <c r="C65" s="18" t="s">
        <v>155</v>
      </c>
      <c r="D65" s="19" t="s">
        <v>188</v>
      </c>
      <c r="E65" s="31">
        <v>5396</v>
      </c>
      <c r="F65" s="21" t="s">
        <v>155</v>
      </c>
      <c r="G65" s="18" t="s">
        <v>155</v>
      </c>
      <c r="H65" s="19" t="s">
        <v>188</v>
      </c>
      <c r="I65" s="20" t="s">
        <v>226</v>
      </c>
      <c r="J65" s="21" t="s">
        <v>155</v>
      </c>
      <c r="K65" s="18" t="s">
        <v>155</v>
      </c>
      <c r="L65" s="19" t="s">
        <v>188</v>
      </c>
      <c r="M65" s="20" t="s">
        <v>226</v>
      </c>
      <c r="N65" s="21" t="s">
        <v>155</v>
      </c>
      <c r="O65" s="18" t="s">
        <v>155</v>
      </c>
      <c r="P65" s="19" t="s">
        <v>188</v>
      </c>
      <c r="Q65" s="31">
        <v>5396</v>
      </c>
      <c r="R65" s="21" t="s">
        <v>155</v>
      </c>
    </row>
    <row r="66" spans="1:22" ht="15.75" thickBot="1" x14ac:dyDescent="0.3">
      <c r="A66" s="13"/>
      <c r="B66" s="26" t="s">
        <v>449</v>
      </c>
      <c r="C66" s="11" t="s">
        <v>155</v>
      </c>
      <c r="D66" s="10"/>
      <c r="E66" s="34">
        <v>63</v>
      </c>
      <c r="F66" s="28" t="s">
        <v>155</v>
      </c>
      <c r="G66" s="11" t="s">
        <v>155</v>
      </c>
      <c r="H66" s="10"/>
      <c r="I66" s="34" t="s">
        <v>226</v>
      </c>
      <c r="J66" s="28" t="s">
        <v>155</v>
      </c>
      <c r="K66" s="11" t="s">
        <v>155</v>
      </c>
      <c r="L66" s="10"/>
      <c r="M66" s="34" t="s">
        <v>226</v>
      </c>
      <c r="N66" s="28" t="s">
        <v>155</v>
      </c>
      <c r="O66" s="11" t="s">
        <v>155</v>
      </c>
      <c r="P66" s="10"/>
      <c r="Q66" s="34">
        <v>63</v>
      </c>
      <c r="R66" s="28" t="s">
        <v>155</v>
      </c>
    </row>
    <row r="67" spans="1:22" x14ac:dyDescent="0.25">
      <c r="A67" s="13"/>
      <c r="B67" s="24"/>
      <c r="C67" s="24" t="s">
        <v>155</v>
      </c>
      <c r="D67" s="33"/>
      <c r="E67" s="33"/>
      <c r="F67" s="24"/>
      <c r="G67" s="24" t="s">
        <v>155</v>
      </c>
      <c r="H67" s="33"/>
      <c r="I67" s="33"/>
      <c r="J67" s="24"/>
      <c r="K67" s="24" t="s">
        <v>155</v>
      </c>
      <c r="L67" s="33"/>
      <c r="M67" s="33"/>
      <c r="N67" s="24"/>
      <c r="O67" s="24" t="s">
        <v>155</v>
      </c>
      <c r="P67" s="33"/>
      <c r="Q67" s="33"/>
      <c r="R67" s="24"/>
    </row>
    <row r="68" spans="1:22" ht="15.75" thickBot="1" x14ac:dyDescent="0.3">
      <c r="A68" s="13"/>
      <c r="B68" s="49" t="s">
        <v>112</v>
      </c>
      <c r="C68" s="30" t="s">
        <v>155</v>
      </c>
      <c r="D68" s="19" t="s">
        <v>188</v>
      </c>
      <c r="E68" s="31">
        <v>5459</v>
      </c>
      <c r="F68" s="21" t="s">
        <v>155</v>
      </c>
      <c r="G68" s="30" t="s">
        <v>155</v>
      </c>
      <c r="H68" s="19" t="s">
        <v>188</v>
      </c>
      <c r="I68" s="20" t="s">
        <v>226</v>
      </c>
      <c r="J68" s="21" t="s">
        <v>155</v>
      </c>
      <c r="K68" s="30" t="s">
        <v>155</v>
      </c>
      <c r="L68" s="19" t="s">
        <v>188</v>
      </c>
      <c r="M68" s="20" t="s">
        <v>226</v>
      </c>
      <c r="N68" s="21" t="s">
        <v>155</v>
      </c>
      <c r="O68" s="30" t="s">
        <v>155</v>
      </c>
      <c r="P68" s="19" t="s">
        <v>188</v>
      </c>
      <c r="Q68" s="31">
        <v>5459</v>
      </c>
      <c r="R68" s="21" t="s">
        <v>155</v>
      </c>
    </row>
    <row r="69" spans="1:22" ht="15.75" thickTop="1" x14ac:dyDescent="0.25">
      <c r="A69" s="13"/>
      <c r="B69" s="24"/>
      <c r="C69" s="24" t="s">
        <v>155</v>
      </c>
      <c r="D69" s="25"/>
      <c r="E69" s="25"/>
      <c r="F69" s="24"/>
      <c r="G69" s="24" t="s">
        <v>155</v>
      </c>
      <c r="H69" s="25"/>
      <c r="I69" s="25"/>
      <c r="J69" s="24"/>
      <c r="K69" s="24" t="s">
        <v>155</v>
      </c>
      <c r="L69" s="25"/>
      <c r="M69" s="25"/>
      <c r="N69" s="24"/>
      <c r="O69" s="24" t="s">
        <v>155</v>
      </c>
      <c r="P69" s="25"/>
      <c r="Q69" s="25"/>
      <c r="R69" s="24"/>
    </row>
    <row r="70" spans="1:22" ht="15.75" x14ac:dyDescent="0.25">
      <c r="A70" s="13"/>
      <c r="B70" s="43"/>
      <c r="C70" s="43"/>
      <c r="D70" s="43"/>
      <c r="E70" s="43"/>
      <c r="F70" s="43"/>
      <c r="G70" s="43"/>
      <c r="H70" s="43"/>
      <c r="I70" s="43"/>
      <c r="J70" s="43"/>
      <c r="K70" s="43"/>
      <c r="L70" s="43"/>
      <c r="M70" s="43"/>
      <c r="N70" s="43"/>
      <c r="O70" s="43"/>
      <c r="P70" s="43"/>
      <c r="Q70" s="43"/>
      <c r="R70" s="43"/>
      <c r="S70" s="43"/>
      <c r="T70" s="43"/>
      <c r="U70" s="43"/>
      <c r="V70" s="43"/>
    </row>
    <row r="71" spans="1:22" x14ac:dyDescent="0.25">
      <c r="A71" s="13"/>
      <c r="B71" s="11"/>
      <c r="C71" s="11"/>
      <c r="D71" s="11"/>
      <c r="E71" s="11"/>
      <c r="F71" s="11"/>
      <c r="G71" s="11"/>
      <c r="H71" s="11"/>
      <c r="I71" s="11"/>
      <c r="J71" s="11"/>
      <c r="K71" s="11"/>
      <c r="L71" s="11"/>
      <c r="M71" s="11"/>
      <c r="N71" s="11"/>
      <c r="O71" s="11"/>
      <c r="P71" s="11"/>
      <c r="Q71" s="11"/>
      <c r="R71" s="11"/>
    </row>
    <row r="72" spans="1:22" ht="15.75" thickBot="1" x14ac:dyDescent="0.3">
      <c r="A72" s="13"/>
      <c r="B72" s="15"/>
      <c r="C72" s="15" t="s">
        <v>155</v>
      </c>
      <c r="D72" s="38" t="s">
        <v>231</v>
      </c>
      <c r="E72" s="38"/>
      <c r="F72" s="38"/>
      <c r="G72" s="38"/>
      <c r="H72" s="38"/>
      <c r="I72" s="38"/>
      <c r="J72" s="38"/>
      <c r="K72" s="38"/>
      <c r="L72" s="38"/>
      <c r="M72" s="38"/>
      <c r="N72" s="38"/>
      <c r="O72" s="38"/>
      <c r="P72" s="38"/>
      <c r="Q72" s="38"/>
      <c r="R72" s="15"/>
    </row>
    <row r="73" spans="1:22" x14ac:dyDescent="0.25">
      <c r="A73" s="13"/>
      <c r="B73" s="36"/>
      <c r="C73" s="36" t="s">
        <v>155</v>
      </c>
      <c r="D73" s="51" t="s">
        <v>112</v>
      </c>
      <c r="E73" s="51"/>
      <c r="F73" s="52"/>
      <c r="G73" s="52" t="s">
        <v>155</v>
      </c>
      <c r="H73" s="51" t="s">
        <v>434</v>
      </c>
      <c r="I73" s="51"/>
      <c r="J73" s="52"/>
      <c r="K73" s="52" t="s">
        <v>155</v>
      </c>
      <c r="L73" s="51" t="s">
        <v>439</v>
      </c>
      <c r="M73" s="51"/>
      <c r="N73" s="52"/>
      <c r="O73" s="52" t="s">
        <v>155</v>
      </c>
      <c r="P73" s="51" t="s">
        <v>439</v>
      </c>
      <c r="Q73" s="51"/>
      <c r="R73" s="36"/>
    </row>
    <row r="74" spans="1:22" x14ac:dyDescent="0.25">
      <c r="A74" s="13"/>
      <c r="B74" s="36"/>
      <c r="C74" s="36"/>
      <c r="D74" s="37"/>
      <c r="E74" s="37"/>
      <c r="F74" s="36"/>
      <c r="G74" s="36"/>
      <c r="H74" s="37" t="s">
        <v>435</v>
      </c>
      <c r="I74" s="37"/>
      <c r="J74" s="36"/>
      <c r="K74" s="36"/>
      <c r="L74" s="37" t="s">
        <v>72</v>
      </c>
      <c r="M74" s="37"/>
      <c r="N74" s="36"/>
      <c r="O74" s="36"/>
      <c r="P74" s="37" t="s">
        <v>443</v>
      </c>
      <c r="Q74" s="37"/>
      <c r="R74" s="36"/>
    </row>
    <row r="75" spans="1:22" x14ac:dyDescent="0.25">
      <c r="A75" s="13"/>
      <c r="B75" s="36"/>
      <c r="C75" s="36"/>
      <c r="D75" s="37"/>
      <c r="E75" s="37"/>
      <c r="F75" s="36"/>
      <c r="G75" s="36"/>
      <c r="H75" s="37" t="s">
        <v>436</v>
      </c>
      <c r="I75" s="37"/>
      <c r="J75" s="36"/>
      <c r="K75" s="36"/>
      <c r="L75" s="37" t="s">
        <v>440</v>
      </c>
      <c r="M75" s="37"/>
      <c r="N75" s="36"/>
      <c r="O75" s="36"/>
      <c r="P75" s="37" t="s">
        <v>441</v>
      </c>
      <c r="Q75" s="37"/>
      <c r="R75" s="36"/>
    </row>
    <row r="76" spans="1:22" x14ac:dyDescent="0.25">
      <c r="A76" s="13"/>
      <c r="B76" s="36"/>
      <c r="C76" s="36"/>
      <c r="D76" s="37"/>
      <c r="E76" s="37"/>
      <c r="F76" s="36"/>
      <c r="G76" s="36"/>
      <c r="H76" s="37" t="s">
        <v>437</v>
      </c>
      <c r="I76" s="37"/>
      <c r="J76" s="36"/>
      <c r="K76" s="36"/>
      <c r="L76" s="37" t="s">
        <v>441</v>
      </c>
      <c r="M76" s="37"/>
      <c r="N76" s="36"/>
      <c r="O76" s="36"/>
      <c r="P76" s="37" t="s">
        <v>444</v>
      </c>
      <c r="Q76" s="37"/>
      <c r="R76" s="36"/>
    </row>
    <row r="77" spans="1:22" x14ac:dyDescent="0.25">
      <c r="A77" s="13"/>
      <c r="B77" s="36"/>
      <c r="C77" s="36"/>
      <c r="D77" s="37"/>
      <c r="E77" s="37"/>
      <c r="F77" s="36"/>
      <c r="G77" s="36"/>
      <c r="H77" s="37" t="s">
        <v>24</v>
      </c>
      <c r="I77" s="37"/>
      <c r="J77" s="36"/>
      <c r="K77" s="36"/>
      <c r="L77" s="37" t="s">
        <v>442</v>
      </c>
      <c r="M77" s="37"/>
      <c r="N77" s="36"/>
      <c r="O77" s="36"/>
      <c r="P77" s="37"/>
      <c r="Q77" s="37"/>
      <c r="R77" s="36"/>
    </row>
    <row r="78" spans="1:22" ht="15.75" thickBot="1" x14ac:dyDescent="0.3">
      <c r="A78" s="13"/>
      <c r="B78" s="36"/>
      <c r="C78" s="36"/>
      <c r="D78" s="38"/>
      <c r="E78" s="38"/>
      <c r="F78" s="36"/>
      <c r="G78" s="36"/>
      <c r="H78" s="38" t="s">
        <v>438</v>
      </c>
      <c r="I78" s="38"/>
      <c r="J78" s="36"/>
      <c r="K78" s="36"/>
      <c r="L78" s="38"/>
      <c r="M78" s="38"/>
      <c r="N78" s="36"/>
      <c r="O78" s="36"/>
      <c r="P78" s="38"/>
      <c r="Q78" s="38"/>
      <c r="R78" s="36"/>
    </row>
    <row r="79" spans="1:22" x14ac:dyDescent="0.25">
      <c r="A79" s="13"/>
      <c r="B79" s="17" t="s">
        <v>450</v>
      </c>
      <c r="C79" s="18" t="s">
        <v>155</v>
      </c>
      <c r="D79" s="18" t="s">
        <v>188</v>
      </c>
      <c r="E79" s="32">
        <v>5662</v>
      </c>
      <c r="F79" s="23" t="s">
        <v>155</v>
      </c>
      <c r="G79" s="18" t="s">
        <v>155</v>
      </c>
      <c r="H79" s="18" t="s">
        <v>188</v>
      </c>
      <c r="I79" s="22" t="s">
        <v>226</v>
      </c>
      <c r="J79" s="23" t="s">
        <v>155</v>
      </c>
      <c r="K79" s="18" t="s">
        <v>155</v>
      </c>
      <c r="L79" s="18" t="s">
        <v>188</v>
      </c>
      <c r="M79" s="22" t="s">
        <v>226</v>
      </c>
      <c r="N79" s="23" t="s">
        <v>155</v>
      </c>
      <c r="O79" s="18" t="s">
        <v>155</v>
      </c>
      <c r="P79" s="18" t="s">
        <v>188</v>
      </c>
      <c r="Q79" s="32">
        <v>5662</v>
      </c>
      <c r="R79" s="23" t="s">
        <v>155</v>
      </c>
    </row>
    <row r="80" spans="1:22" ht="15.75" thickBot="1" x14ac:dyDescent="0.3">
      <c r="A80" s="13"/>
      <c r="B80" s="26" t="s">
        <v>449</v>
      </c>
      <c r="C80" s="11" t="s">
        <v>155</v>
      </c>
      <c r="D80" s="11"/>
      <c r="E80" s="35">
        <v>68</v>
      </c>
      <c r="F80" s="14" t="s">
        <v>155</v>
      </c>
      <c r="G80" s="11" t="s">
        <v>155</v>
      </c>
      <c r="H80" s="11"/>
      <c r="I80" s="35" t="s">
        <v>226</v>
      </c>
      <c r="J80" s="14" t="s">
        <v>155</v>
      </c>
      <c r="K80" s="11" t="s">
        <v>155</v>
      </c>
      <c r="L80" s="11"/>
      <c r="M80" s="35" t="s">
        <v>226</v>
      </c>
      <c r="N80" s="14" t="s">
        <v>155</v>
      </c>
      <c r="O80" s="11" t="s">
        <v>155</v>
      </c>
      <c r="P80" s="11"/>
      <c r="Q80" s="35">
        <v>68</v>
      </c>
      <c r="R80" s="14" t="s">
        <v>155</v>
      </c>
    </row>
    <row r="81" spans="1:22" x14ac:dyDescent="0.25">
      <c r="A81" s="13"/>
      <c r="B81" s="24"/>
      <c r="C81" s="24" t="s">
        <v>155</v>
      </c>
      <c r="D81" s="33"/>
      <c r="E81" s="33"/>
      <c r="F81" s="24"/>
      <c r="G81" s="24" t="s">
        <v>155</v>
      </c>
      <c r="H81" s="33"/>
      <c r="I81" s="33"/>
      <c r="J81" s="24"/>
      <c r="K81" s="24" t="s">
        <v>155</v>
      </c>
      <c r="L81" s="33"/>
      <c r="M81" s="33"/>
      <c r="N81" s="24"/>
      <c r="O81" s="24" t="s">
        <v>155</v>
      </c>
      <c r="P81" s="33"/>
      <c r="Q81" s="33"/>
      <c r="R81" s="24"/>
    </row>
    <row r="82" spans="1:22" ht="15.75" thickBot="1" x14ac:dyDescent="0.3">
      <c r="A82" s="13"/>
      <c r="B82" s="49" t="s">
        <v>112</v>
      </c>
      <c r="C82" s="30" t="s">
        <v>155</v>
      </c>
      <c r="D82" s="18" t="s">
        <v>188</v>
      </c>
      <c r="E82" s="32">
        <v>5730</v>
      </c>
      <c r="F82" s="23" t="s">
        <v>155</v>
      </c>
      <c r="G82" s="30" t="s">
        <v>155</v>
      </c>
      <c r="H82" s="18" t="s">
        <v>188</v>
      </c>
      <c r="I82" s="22" t="s">
        <v>226</v>
      </c>
      <c r="J82" s="23" t="s">
        <v>155</v>
      </c>
      <c r="K82" s="30" t="s">
        <v>155</v>
      </c>
      <c r="L82" s="18" t="s">
        <v>188</v>
      </c>
      <c r="M82" s="22" t="s">
        <v>226</v>
      </c>
      <c r="N82" s="23" t="s">
        <v>155</v>
      </c>
      <c r="O82" s="30" t="s">
        <v>155</v>
      </c>
      <c r="P82" s="18" t="s">
        <v>188</v>
      </c>
      <c r="Q82" s="32">
        <v>5730</v>
      </c>
      <c r="R82" s="23" t="s">
        <v>155</v>
      </c>
    </row>
    <row r="83" spans="1:22" ht="15.75" thickTop="1" x14ac:dyDescent="0.25">
      <c r="A83" s="13"/>
      <c r="B83" s="24"/>
      <c r="C83" s="24" t="s">
        <v>155</v>
      </c>
      <c r="D83" s="25"/>
      <c r="E83" s="25"/>
      <c r="F83" s="24"/>
      <c r="G83" s="24" t="s">
        <v>155</v>
      </c>
      <c r="H83" s="25"/>
      <c r="I83" s="25"/>
      <c r="J83" s="24"/>
      <c r="K83" s="24" t="s">
        <v>155</v>
      </c>
      <c r="L83" s="25"/>
      <c r="M83" s="25"/>
      <c r="N83" s="24"/>
      <c r="O83" s="24" t="s">
        <v>155</v>
      </c>
      <c r="P83" s="25"/>
      <c r="Q83" s="25"/>
      <c r="R83" s="24"/>
    </row>
    <row r="84" spans="1:22" x14ac:dyDescent="0.25">
      <c r="A84" s="13"/>
      <c r="B84" s="42" t="s">
        <v>451</v>
      </c>
      <c r="C84" s="42"/>
      <c r="D84" s="42"/>
      <c r="E84" s="42"/>
      <c r="F84" s="42"/>
      <c r="G84" s="42"/>
      <c r="H84" s="42"/>
      <c r="I84" s="42"/>
      <c r="J84" s="42"/>
      <c r="K84" s="42"/>
      <c r="L84" s="42"/>
      <c r="M84" s="42"/>
      <c r="N84" s="42"/>
      <c r="O84" s="42"/>
      <c r="P84" s="42"/>
      <c r="Q84" s="42"/>
      <c r="R84" s="42"/>
      <c r="S84" s="42"/>
      <c r="T84" s="42"/>
      <c r="U84" s="42"/>
      <c r="V84" s="42"/>
    </row>
    <row r="85" spans="1:22" ht="15.75" x14ac:dyDescent="0.25">
      <c r="A85" s="13"/>
      <c r="B85" s="43"/>
      <c r="C85" s="43"/>
      <c r="D85" s="43"/>
      <c r="E85" s="43"/>
      <c r="F85" s="43"/>
      <c r="G85" s="43"/>
      <c r="H85" s="43"/>
      <c r="I85" s="43"/>
      <c r="J85" s="43"/>
      <c r="K85" s="43"/>
      <c r="L85" s="43"/>
      <c r="M85" s="43"/>
      <c r="N85" s="43"/>
      <c r="O85" s="43"/>
      <c r="P85" s="43"/>
      <c r="Q85" s="43"/>
      <c r="R85" s="43"/>
      <c r="S85" s="43"/>
      <c r="T85" s="43"/>
      <c r="U85" s="43"/>
      <c r="V85" s="43"/>
    </row>
    <row r="86" spans="1:22" x14ac:dyDescent="0.25">
      <c r="A86" s="13"/>
      <c r="B86" s="11"/>
      <c r="C86" s="11"/>
      <c r="D86" s="11"/>
      <c r="E86" s="11"/>
      <c r="F86" s="11"/>
      <c r="G86" s="11"/>
      <c r="H86" s="11"/>
      <c r="I86" s="11"/>
      <c r="J86" s="11"/>
      <c r="K86" s="11"/>
      <c r="L86" s="11"/>
      <c r="M86" s="11"/>
      <c r="N86" s="11"/>
      <c r="O86" s="11"/>
      <c r="P86" s="11"/>
      <c r="Q86" s="11"/>
      <c r="R86" s="11"/>
    </row>
    <row r="87" spans="1:22" x14ac:dyDescent="0.25">
      <c r="A87" s="13"/>
      <c r="B87" s="56" t="s">
        <v>214</v>
      </c>
      <c r="C87" s="36" t="s">
        <v>155</v>
      </c>
      <c r="D87" s="37" t="s">
        <v>452</v>
      </c>
      <c r="E87" s="37"/>
      <c r="F87" s="36"/>
      <c r="G87" s="36" t="s">
        <v>155</v>
      </c>
      <c r="H87" s="37" t="s">
        <v>453</v>
      </c>
      <c r="I87" s="37"/>
      <c r="J87" s="36"/>
      <c r="K87" s="36"/>
      <c r="L87" s="37" t="s">
        <v>454</v>
      </c>
      <c r="M87" s="37"/>
      <c r="N87" s="36"/>
      <c r="O87" s="36"/>
      <c r="P87" s="37" t="s">
        <v>455</v>
      </c>
      <c r="Q87" s="37"/>
      <c r="R87" s="36"/>
    </row>
    <row r="88" spans="1:22" ht="15.75" thickBot="1" x14ac:dyDescent="0.3">
      <c r="A88" s="13"/>
      <c r="B88" s="56"/>
      <c r="C88" s="36"/>
      <c r="D88" s="38" t="s">
        <v>205</v>
      </c>
      <c r="E88" s="38"/>
      <c r="F88" s="36"/>
      <c r="G88" s="36"/>
      <c r="H88" s="38"/>
      <c r="I88" s="38"/>
      <c r="J88" s="36"/>
      <c r="K88" s="36"/>
      <c r="L88" s="38"/>
      <c r="M88" s="38"/>
      <c r="N88" s="36"/>
      <c r="O88" s="36"/>
      <c r="P88" s="38"/>
      <c r="Q88" s="38"/>
      <c r="R88" s="36"/>
    </row>
    <row r="89" spans="1:22" x14ac:dyDescent="0.25">
      <c r="A89" s="13"/>
      <c r="B89" s="17" t="s">
        <v>450</v>
      </c>
      <c r="C89" s="18" t="s">
        <v>155</v>
      </c>
      <c r="D89" s="19" t="s">
        <v>188</v>
      </c>
      <c r="E89" s="31">
        <v>5396</v>
      </c>
      <c r="F89" s="21" t="s">
        <v>155</v>
      </c>
      <c r="G89" s="18" t="s">
        <v>155</v>
      </c>
      <c r="H89" s="18"/>
      <c r="I89" s="22" t="s">
        <v>456</v>
      </c>
      <c r="J89" s="23" t="s">
        <v>457</v>
      </c>
      <c r="K89" s="18"/>
      <c r="L89" s="18"/>
      <c r="M89" s="22" t="s">
        <v>458</v>
      </c>
      <c r="N89" s="23" t="s">
        <v>459</v>
      </c>
      <c r="O89" s="18"/>
      <c r="P89" s="21"/>
      <c r="Q89" s="60" t="s">
        <v>460</v>
      </c>
      <c r="R89" s="21" t="s">
        <v>414</v>
      </c>
    </row>
    <row r="90" spans="1:22" ht="15.75" thickBot="1" x14ac:dyDescent="0.3">
      <c r="A90" s="13"/>
      <c r="B90" s="26" t="s">
        <v>449</v>
      </c>
      <c r="C90" s="11" t="s">
        <v>155</v>
      </c>
      <c r="D90" s="10"/>
      <c r="E90" s="34">
        <v>63</v>
      </c>
      <c r="F90" s="28" t="s">
        <v>155</v>
      </c>
      <c r="G90" s="11" t="s">
        <v>155</v>
      </c>
      <c r="H90" s="11"/>
      <c r="I90" s="35" t="s">
        <v>456</v>
      </c>
      <c r="J90" s="14" t="s">
        <v>457</v>
      </c>
      <c r="K90" s="11"/>
      <c r="L90" s="11"/>
      <c r="M90" s="35" t="s">
        <v>458</v>
      </c>
      <c r="N90" s="14" t="s">
        <v>459</v>
      </c>
      <c r="O90" s="11"/>
      <c r="P90" s="28"/>
      <c r="Q90" s="61" t="s">
        <v>461</v>
      </c>
      <c r="R90" s="28" t="s">
        <v>414</v>
      </c>
    </row>
    <row r="91" spans="1:22" x14ac:dyDescent="0.25">
      <c r="A91" s="13"/>
      <c r="B91" s="24"/>
      <c r="C91" s="24" t="s">
        <v>155</v>
      </c>
      <c r="D91" s="33"/>
      <c r="E91" s="33"/>
      <c r="F91" s="24"/>
      <c r="G91" s="24" t="s">
        <v>155</v>
      </c>
      <c r="H91" s="24"/>
      <c r="I91" s="24"/>
      <c r="J91" s="24"/>
      <c r="K91" s="24"/>
      <c r="L91" s="24"/>
      <c r="M91" s="24"/>
      <c r="N91" s="24"/>
      <c r="O91" s="24"/>
      <c r="P91" s="24"/>
      <c r="Q91" s="24"/>
      <c r="R91" s="24"/>
    </row>
    <row r="92" spans="1:22" ht="15.75" thickBot="1" x14ac:dyDescent="0.3">
      <c r="A92" s="13"/>
      <c r="B92" s="49" t="s">
        <v>112</v>
      </c>
      <c r="C92" s="30" t="s">
        <v>155</v>
      </c>
      <c r="D92" s="19" t="s">
        <v>188</v>
      </c>
      <c r="E92" s="31">
        <v>6969</v>
      </c>
      <c r="F92" s="21" t="s">
        <v>155</v>
      </c>
      <c r="G92" s="30" t="s">
        <v>155</v>
      </c>
      <c r="H92" s="18"/>
      <c r="I92" s="18"/>
      <c r="J92" s="18"/>
      <c r="K92" s="30"/>
      <c r="L92" s="18"/>
      <c r="M92" s="18"/>
      <c r="N92" s="18"/>
      <c r="O92" s="30"/>
      <c r="P92" s="18"/>
      <c r="Q92" s="18"/>
      <c r="R92" s="18"/>
    </row>
    <row r="93" spans="1:22" ht="15.75" thickTop="1" x14ac:dyDescent="0.25">
      <c r="A93" s="13"/>
      <c r="B93" s="24"/>
      <c r="C93" s="24" t="s">
        <v>155</v>
      </c>
      <c r="D93" s="25"/>
      <c r="E93" s="25"/>
      <c r="F93" s="24"/>
      <c r="G93" s="24" t="s">
        <v>155</v>
      </c>
      <c r="H93" s="24"/>
      <c r="I93" s="24"/>
      <c r="J93" s="24"/>
      <c r="K93" s="24"/>
      <c r="L93" s="24"/>
      <c r="M93" s="24"/>
      <c r="N93" s="24"/>
      <c r="O93" s="24"/>
      <c r="P93" s="24"/>
      <c r="Q93" s="24"/>
      <c r="R93" s="24"/>
    </row>
    <row r="94" spans="1:22" x14ac:dyDescent="0.25">
      <c r="A94" s="13"/>
      <c r="B94" s="11"/>
      <c r="C94" s="42"/>
      <c r="D94" s="42"/>
      <c r="E94" s="42"/>
      <c r="F94" s="42"/>
      <c r="G94" s="42"/>
      <c r="H94" s="42"/>
      <c r="I94" s="42"/>
      <c r="J94" s="42"/>
      <c r="K94" s="42"/>
      <c r="L94" s="42"/>
      <c r="M94" s="42"/>
      <c r="N94" s="42"/>
      <c r="O94" s="42"/>
      <c r="P94" s="42"/>
      <c r="Q94" s="42"/>
      <c r="R94" s="42"/>
    </row>
    <row r="95" spans="1:22" x14ac:dyDescent="0.25">
      <c r="A95" s="13"/>
      <c r="B95" s="36"/>
      <c r="C95" s="36" t="s">
        <v>155</v>
      </c>
      <c r="D95" s="37" t="s">
        <v>462</v>
      </c>
      <c r="E95" s="37"/>
      <c r="F95" s="36"/>
      <c r="G95" s="36" t="s">
        <v>155</v>
      </c>
      <c r="H95" s="37" t="s">
        <v>453</v>
      </c>
      <c r="I95" s="37"/>
      <c r="J95" s="36"/>
      <c r="K95" s="36"/>
      <c r="L95" s="37" t="s">
        <v>454</v>
      </c>
      <c r="M95" s="37"/>
      <c r="N95" s="36"/>
      <c r="O95" s="36"/>
      <c r="P95" s="37" t="s">
        <v>455</v>
      </c>
      <c r="Q95" s="37"/>
      <c r="R95" s="36"/>
    </row>
    <row r="96" spans="1:22" x14ac:dyDescent="0.25">
      <c r="A96" s="13"/>
      <c r="B96" s="36"/>
      <c r="C96" s="36"/>
      <c r="D96" s="37" t="s">
        <v>273</v>
      </c>
      <c r="E96" s="37"/>
      <c r="F96" s="36"/>
      <c r="G96" s="36"/>
      <c r="H96" s="37"/>
      <c r="I96" s="37"/>
      <c r="J96" s="36"/>
      <c r="K96" s="36"/>
      <c r="L96" s="37"/>
      <c r="M96" s="37"/>
      <c r="N96" s="36"/>
      <c r="O96" s="36"/>
      <c r="P96" s="37"/>
      <c r="Q96" s="37"/>
      <c r="R96" s="36"/>
    </row>
    <row r="97" spans="1:22" ht="15.75" thickBot="1" x14ac:dyDescent="0.3">
      <c r="A97" s="13"/>
      <c r="B97" s="36"/>
      <c r="C97" s="36"/>
      <c r="D97" s="38">
        <v>2012</v>
      </c>
      <c r="E97" s="38"/>
      <c r="F97" s="36"/>
      <c r="G97" s="36"/>
      <c r="H97" s="38"/>
      <c r="I97" s="38"/>
      <c r="J97" s="36"/>
      <c r="K97" s="36"/>
      <c r="L97" s="38"/>
      <c r="M97" s="38"/>
      <c r="N97" s="36"/>
      <c r="O97" s="36"/>
      <c r="P97" s="38"/>
      <c r="Q97" s="38"/>
      <c r="R97" s="36"/>
    </row>
    <row r="98" spans="1:22" x14ac:dyDescent="0.25">
      <c r="A98" s="13"/>
      <c r="B98" s="17" t="s">
        <v>450</v>
      </c>
      <c r="C98" s="18" t="s">
        <v>155</v>
      </c>
      <c r="D98" s="18" t="s">
        <v>188</v>
      </c>
      <c r="E98" s="32">
        <v>5662</v>
      </c>
      <c r="F98" s="23" t="s">
        <v>155</v>
      </c>
      <c r="G98" s="18" t="s">
        <v>155</v>
      </c>
      <c r="H98" s="18"/>
      <c r="I98" s="22" t="s">
        <v>456</v>
      </c>
      <c r="J98" s="23" t="s">
        <v>457</v>
      </c>
      <c r="K98" s="18"/>
      <c r="L98" s="18"/>
      <c r="M98" s="22" t="s">
        <v>458</v>
      </c>
      <c r="N98" s="23" t="s">
        <v>459</v>
      </c>
      <c r="O98" s="18"/>
      <c r="P98" s="23"/>
      <c r="Q98" s="62" t="s">
        <v>460</v>
      </c>
      <c r="R98" s="23" t="s">
        <v>414</v>
      </c>
    </row>
    <row r="99" spans="1:22" ht="15.75" thickBot="1" x14ac:dyDescent="0.3">
      <c r="A99" s="13"/>
      <c r="B99" s="26" t="s">
        <v>449</v>
      </c>
      <c r="C99" s="11" t="s">
        <v>155</v>
      </c>
      <c r="D99" s="11"/>
      <c r="E99" s="35">
        <v>68</v>
      </c>
      <c r="F99" s="14" t="s">
        <v>155</v>
      </c>
      <c r="G99" s="11" t="s">
        <v>155</v>
      </c>
      <c r="H99" s="11"/>
      <c r="I99" s="35" t="s">
        <v>456</v>
      </c>
      <c r="J99" s="14" t="s">
        <v>457</v>
      </c>
      <c r="K99" s="11"/>
      <c r="L99" s="11"/>
      <c r="M99" s="35" t="s">
        <v>458</v>
      </c>
      <c r="N99" s="14" t="s">
        <v>459</v>
      </c>
      <c r="O99" s="11"/>
      <c r="P99" s="14"/>
      <c r="Q99" s="63" t="s">
        <v>461</v>
      </c>
      <c r="R99" s="14" t="s">
        <v>414</v>
      </c>
    </row>
    <row r="100" spans="1:22" x14ac:dyDescent="0.25">
      <c r="A100" s="13"/>
      <c r="B100" s="24"/>
      <c r="C100" s="24" t="s">
        <v>155</v>
      </c>
      <c r="D100" s="33"/>
      <c r="E100" s="33"/>
      <c r="F100" s="24"/>
      <c r="G100" s="24" t="s">
        <v>155</v>
      </c>
      <c r="H100" s="24"/>
      <c r="I100" s="24"/>
      <c r="J100" s="24"/>
      <c r="K100" s="24"/>
      <c r="L100" s="24"/>
      <c r="M100" s="24"/>
      <c r="N100" s="24"/>
      <c r="O100" s="24"/>
      <c r="P100" s="24"/>
      <c r="Q100" s="24"/>
      <c r="R100" s="24"/>
    </row>
    <row r="101" spans="1:22" ht="15.75" thickBot="1" x14ac:dyDescent="0.3">
      <c r="A101" s="13"/>
      <c r="B101" s="49" t="s">
        <v>112</v>
      </c>
      <c r="C101" s="30" t="s">
        <v>155</v>
      </c>
      <c r="D101" s="18" t="s">
        <v>188</v>
      </c>
      <c r="E101" s="32">
        <v>5730</v>
      </c>
      <c r="F101" s="23" t="s">
        <v>155</v>
      </c>
      <c r="G101" s="30" t="s">
        <v>155</v>
      </c>
      <c r="H101" s="18"/>
      <c r="I101" s="18"/>
      <c r="J101" s="18"/>
      <c r="K101" s="30"/>
      <c r="L101" s="18"/>
      <c r="M101" s="18"/>
      <c r="N101" s="18"/>
      <c r="O101" s="30"/>
      <c r="P101" s="18"/>
      <c r="Q101" s="18"/>
      <c r="R101" s="18"/>
    </row>
    <row r="102" spans="1:22" ht="15.75" thickTop="1" x14ac:dyDescent="0.25">
      <c r="A102" s="13"/>
      <c r="B102" s="24"/>
      <c r="C102" s="24" t="s">
        <v>155</v>
      </c>
      <c r="D102" s="25"/>
      <c r="E102" s="25"/>
      <c r="F102" s="24"/>
      <c r="G102" s="24" t="s">
        <v>155</v>
      </c>
      <c r="H102" s="24"/>
      <c r="I102" s="24"/>
      <c r="J102" s="24"/>
      <c r="K102" s="24"/>
      <c r="L102" s="24"/>
      <c r="M102" s="24"/>
      <c r="N102" s="24"/>
      <c r="O102" s="24"/>
      <c r="P102" s="24"/>
      <c r="Q102" s="24"/>
      <c r="R102" s="24"/>
    </row>
    <row r="103" spans="1:22" x14ac:dyDescent="0.25">
      <c r="A103" s="13"/>
      <c r="B103" s="65"/>
      <c r="C103" s="65"/>
      <c r="D103" s="65"/>
      <c r="E103" s="65"/>
      <c r="F103" s="65"/>
      <c r="G103" s="65"/>
      <c r="H103" s="65"/>
      <c r="I103" s="65"/>
      <c r="J103" s="65"/>
      <c r="K103" s="65"/>
      <c r="L103" s="65"/>
      <c r="M103" s="65"/>
      <c r="N103" s="65"/>
      <c r="O103" s="65"/>
      <c r="P103" s="65"/>
      <c r="Q103" s="65"/>
      <c r="R103" s="65"/>
      <c r="S103" s="65"/>
      <c r="T103" s="65"/>
      <c r="U103" s="65"/>
      <c r="V103" s="65"/>
    </row>
    <row r="104" spans="1:22" x14ac:dyDescent="0.25">
      <c r="A104" s="13"/>
      <c r="B104" s="40"/>
      <c r="C104" s="40"/>
      <c r="D104" s="40"/>
      <c r="E104" s="40"/>
      <c r="F104" s="40"/>
      <c r="G104" s="40"/>
      <c r="H104" s="40"/>
      <c r="I104" s="40"/>
      <c r="J104" s="40"/>
      <c r="K104" s="40"/>
      <c r="L104" s="40"/>
      <c r="M104" s="40"/>
      <c r="N104" s="40"/>
      <c r="O104" s="40"/>
      <c r="P104" s="40"/>
      <c r="Q104" s="40"/>
      <c r="R104" s="40"/>
      <c r="S104" s="40"/>
      <c r="T104" s="40"/>
      <c r="U104" s="40"/>
      <c r="V104" s="40"/>
    </row>
    <row r="105" spans="1:22" ht="38.25" x14ac:dyDescent="0.25">
      <c r="A105" s="13"/>
      <c r="B105" s="64">
        <v>-1</v>
      </c>
      <c r="C105" s="64" t="s">
        <v>463</v>
      </c>
    </row>
    <row r="106" spans="1:22" ht="51" x14ac:dyDescent="0.25">
      <c r="A106" s="13"/>
      <c r="B106" s="64">
        <v>-2</v>
      </c>
      <c r="C106" s="64" t="s">
        <v>464</v>
      </c>
    </row>
    <row r="107" spans="1:22" x14ac:dyDescent="0.25">
      <c r="A107" s="13"/>
      <c r="B107" s="53"/>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13"/>
      <c r="B108" s="42" t="s">
        <v>465</v>
      </c>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3"/>
      <c r="B109" s="42" t="s">
        <v>466</v>
      </c>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3"/>
      <c r="B110" s="41" t="s">
        <v>467</v>
      </c>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3"/>
      <c r="B111" s="42" t="s">
        <v>468</v>
      </c>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3"/>
      <c r="B112" s="41" t="s">
        <v>469</v>
      </c>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3"/>
      <c r="B113" s="42" t="s">
        <v>470</v>
      </c>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3"/>
      <c r="B114" s="41" t="s">
        <v>471</v>
      </c>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3"/>
      <c r="B115" s="42" t="s">
        <v>472</v>
      </c>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3"/>
      <c r="B116" s="41" t="s">
        <v>473</v>
      </c>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3"/>
      <c r="B117" s="42" t="s">
        <v>474</v>
      </c>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3"/>
      <c r="B118" s="41" t="s">
        <v>268</v>
      </c>
      <c r="C118" s="41"/>
      <c r="D118" s="41"/>
      <c r="E118" s="41"/>
      <c r="F118" s="41"/>
      <c r="G118" s="41"/>
      <c r="H118" s="41"/>
      <c r="I118" s="41"/>
      <c r="J118" s="41"/>
      <c r="K118" s="41"/>
      <c r="L118" s="41"/>
      <c r="M118" s="41"/>
      <c r="N118" s="41"/>
      <c r="O118" s="41"/>
      <c r="P118" s="41"/>
      <c r="Q118" s="41"/>
      <c r="R118" s="41"/>
      <c r="S118" s="41"/>
      <c r="T118" s="41"/>
      <c r="U118" s="41"/>
      <c r="V118" s="41"/>
    </row>
    <row r="119" spans="1:22" x14ac:dyDescent="0.25">
      <c r="A119" s="13"/>
      <c r="B119" s="42" t="s">
        <v>475</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3"/>
      <c r="B120" s="41" t="s">
        <v>476</v>
      </c>
      <c r="C120" s="41"/>
      <c r="D120" s="41"/>
      <c r="E120" s="41"/>
      <c r="F120" s="41"/>
      <c r="G120" s="41"/>
      <c r="H120" s="41"/>
      <c r="I120" s="41"/>
      <c r="J120" s="41"/>
      <c r="K120" s="41"/>
      <c r="L120" s="41"/>
      <c r="M120" s="41"/>
      <c r="N120" s="41"/>
      <c r="O120" s="41"/>
      <c r="P120" s="41"/>
      <c r="Q120" s="41"/>
      <c r="R120" s="41"/>
      <c r="S120" s="41"/>
      <c r="T120" s="41"/>
      <c r="U120" s="41"/>
      <c r="V120" s="41"/>
    </row>
    <row r="121" spans="1:22" ht="25.5" customHeight="1" x14ac:dyDescent="0.25">
      <c r="A121" s="13"/>
      <c r="B121" s="42" t="s">
        <v>477</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3"/>
      <c r="B122" s="53"/>
      <c r="C122" s="53"/>
      <c r="D122" s="53"/>
      <c r="E122" s="53"/>
      <c r="F122" s="53"/>
      <c r="G122" s="53"/>
      <c r="H122" s="53"/>
      <c r="I122" s="53"/>
      <c r="J122" s="53"/>
      <c r="K122" s="53"/>
      <c r="L122" s="53"/>
      <c r="M122" s="53"/>
      <c r="N122" s="53"/>
      <c r="O122" s="53"/>
      <c r="P122" s="53"/>
      <c r="Q122" s="53"/>
      <c r="R122" s="53"/>
      <c r="S122" s="53"/>
      <c r="T122" s="53"/>
      <c r="U122" s="53"/>
      <c r="V122" s="53"/>
    </row>
    <row r="123" spans="1:22" x14ac:dyDescent="0.25">
      <c r="A123" s="13"/>
      <c r="B123" s="41" t="s">
        <v>478</v>
      </c>
      <c r="C123" s="41"/>
      <c r="D123" s="41"/>
      <c r="E123" s="41"/>
      <c r="F123" s="41"/>
      <c r="G123" s="41"/>
      <c r="H123" s="41"/>
      <c r="I123" s="41"/>
      <c r="J123" s="41"/>
      <c r="K123" s="41"/>
      <c r="L123" s="41"/>
      <c r="M123" s="41"/>
      <c r="N123" s="41"/>
      <c r="O123" s="41"/>
      <c r="P123" s="41"/>
      <c r="Q123" s="41"/>
      <c r="R123" s="41"/>
      <c r="S123" s="41"/>
      <c r="T123" s="41"/>
      <c r="U123" s="41"/>
      <c r="V123" s="41"/>
    </row>
    <row r="124" spans="1:22" x14ac:dyDescent="0.25">
      <c r="A124" s="13"/>
      <c r="B124" s="42" t="s">
        <v>479</v>
      </c>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3"/>
      <c r="B125" s="41" t="s">
        <v>480</v>
      </c>
      <c r="C125" s="41"/>
      <c r="D125" s="41"/>
      <c r="E125" s="41"/>
      <c r="F125" s="41"/>
      <c r="G125" s="41"/>
      <c r="H125" s="41"/>
      <c r="I125" s="41"/>
      <c r="J125" s="41"/>
      <c r="K125" s="41"/>
      <c r="L125" s="41"/>
      <c r="M125" s="41"/>
      <c r="N125" s="41"/>
      <c r="O125" s="41"/>
      <c r="P125" s="41"/>
      <c r="Q125" s="41"/>
      <c r="R125" s="41"/>
      <c r="S125" s="41"/>
      <c r="T125" s="41"/>
      <c r="U125" s="41"/>
      <c r="V125" s="41"/>
    </row>
    <row r="126" spans="1:22" x14ac:dyDescent="0.25">
      <c r="A126" s="13"/>
      <c r="B126" s="42" t="s">
        <v>481</v>
      </c>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3"/>
      <c r="B127" s="41" t="s">
        <v>482</v>
      </c>
      <c r="C127" s="41"/>
      <c r="D127" s="41"/>
      <c r="E127" s="41"/>
      <c r="F127" s="41"/>
      <c r="G127" s="41"/>
      <c r="H127" s="41"/>
      <c r="I127" s="41"/>
      <c r="J127" s="41"/>
      <c r="K127" s="41"/>
      <c r="L127" s="41"/>
      <c r="M127" s="41"/>
      <c r="N127" s="41"/>
      <c r="O127" s="41"/>
      <c r="P127" s="41"/>
      <c r="Q127" s="41"/>
      <c r="R127" s="41"/>
      <c r="S127" s="41"/>
      <c r="T127" s="41"/>
      <c r="U127" s="41"/>
      <c r="V127" s="41"/>
    </row>
    <row r="128" spans="1:22" ht="25.5" customHeight="1" x14ac:dyDescent="0.25">
      <c r="A128" s="13"/>
      <c r="B128" s="42" t="s">
        <v>483</v>
      </c>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3"/>
      <c r="B129" s="41" t="s">
        <v>484</v>
      </c>
      <c r="C129" s="41"/>
      <c r="D129" s="41"/>
      <c r="E129" s="41"/>
      <c r="F129" s="41"/>
      <c r="G129" s="41"/>
      <c r="H129" s="41"/>
      <c r="I129" s="41"/>
      <c r="J129" s="41"/>
      <c r="K129" s="41"/>
      <c r="L129" s="41"/>
      <c r="M129" s="41"/>
      <c r="N129" s="41"/>
      <c r="O129" s="41"/>
      <c r="P129" s="41"/>
      <c r="Q129" s="41"/>
      <c r="R129" s="41"/>
      <c r="S129" s="41"/>
      <c r="T129" s="41"/>
      <c r="U129" s="41"/>
      <c r="V129" s="41"/>
    </row>
    <row r="130" spans="1:22" x14ac:dyDescent="0.25">
      <c r="A130" s="13"/>
      <c r="B130" s="42" t="s">
        <v>485</v>
      </c>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3"/>
      <c r="B131" s="42" t="s">
        <v>486</v>
      </c>
      <c r="C131" s="42"/>
      <c r="D131" s="42"/>
      <c r="E131" s="42"/>
      <c r="F131" s="42"/>
      <c r="G131" s="42"/>
      <c r="H131" s="42"/>
      <c r="I131" s="42"/>
      <c r="J131" s="42"/>
      <c r="K131" s="42"/>
      <c r="L131" s="42"/>
      <c r="M131" s="42"/>
      <c r="N131" s="42"/>
      <c r="O131" s="42"/>
      <c r="P131" s="42"/>
      <c r="Q131" s="42"/>
      <c r="R131" s="42"/>
      <c r="S131" s="42"/>
      <c r="T131" s="42"/>
      <c r="U131" s="42"/>
      <c r="V131" s="42"/>
    </row>
    <row r="132" spans="1:22" ht="15.75" x14ac:dyDescent="0.25">
      <c r="A132" s="13"/>
      <c r="B132" s="43"/>
      <c r="C132" s="43"/>
      <c r="D132" s="43"/>
      <c r="E132" s="43"/>
      <c r="F132" s="43"/>
      <c r="G132" s="43"/>
      <c r="H132" s="43"/>
      <c r="I132" s="43"/>
      <c r="J132" s="43"/>
      <c r="K132" s="43"/>
      <c r="L132" s="43"/>
      <c r="M132" s="43"/>
      <c r="N132" s="43"/>
      <c r="O132" s="43"/>
      <c r="P132" s="43"/>
      <c r="Q132" s="43"/>
      <c r="R132" s="43"/>
      <c r="S132" s="43"/>
      <c r="T132" s="43"/>
      <c r="U132" s="43"/>
      <c r="V132" s="43"/>
    </row>
    <row r="133" spans="1:22" x14ac:dyDescent="0.25">
      <c r="A133" s="13"/>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3"/>
      <c r="B134" s="16" t="s">
        <v>214</v>
      </c>
      <c r="C134" s="36" t="s">
        <v>155</v>
      </c>
      <c r="D134" s="37" t="s">
        <v>487</v>
      </c>
      <c r="E134" s="37"/>
      <c r="F134" s="36"/>
      <c r="G134" s="36" t="s">
        <v>155</v>
      </c>
      <c r="H134" s="37" t="s">
        <v>488</v>
      </c>
      <c r="I134" s="37"/>
      <c r="J134" s="36"/>
      <c r="K134" s="36" t="s">
        <v>155</v>
      </c>
      <c r="L134" s="37" t="s">
        <v>489</v>
      </c>
      <c r="M134" s="37"/>
      <c r="N134" s="36"/>
      <c r="O134" s="36" t="s">
        <v>155</v>
      </c>
      <c r="P134" s="37" t="s">
        <v>490</v>
      </c>
      <c r="Q134" s="37"/>
      <c r="R134" s="36"/>
      <c r="S134" s="36" t="s">
        <v>155</v>
      </c>
      <c r="T134" s="37" t="s">
        <v>491</v>
      </c>
      <c r="U134" s="37"/>
      <c r="V134" s="36"/>
    </row>
    <row r="135" spans="1:22" ht="15.75" thickBot="1" x14ac:dyDescent="0.3">
      <c r="A135" s="13"/>
      <c r="B135" s="16" t="s">
        <v>205</v>
      </c>
      <c r="C135" s="36"/>
      <c r="D135" s="38" t="s">
        <v>409</v>
      </c>
      <c r="E135" s="38"/>
      <c r="F135" s="36"/>
      <c r="G135" s="36"/>
      <c r="H135" s="38"/>
      <c r="I135" s="38"/>
      <c r="J135" s="36"/>
      <c r="K135" s="36"/>
      <c r="L135" s="38"/>
      <c r="M135" s="38"/>
      <c r="N135" s="36"/>
      <c r="O135" s="36"/>
      <c r="P135" s="38"/>
      <c r="Q135" s="38"/>
      <c r="R135" s="36"/>
      <c r="S135" s="36"/>
      <c r="T135" s="38"/>
      <c r="U135" s="38"/>
      <c r="V135" s="36"/>
    </row>
    <row r="136" spans="1:22" x14ac:dyDescent="0.25">
      <c r="A136" s="13"/>
      <c r="B136" s="47" t="s">
        <v>492</v>
      </c>
      <c r="C136" s="18" t="s">
        <v>155</v>
      </c>
      <c r="D136" s="18"/>
      <c r="E136" s="18"/>
      <c r="F136" s="18"/>
      <c r="G136" s="18" t="s">
        <v>155</v>
      </c>
      <c r="H136" s="18"/>
      <c r="I136" s="18"/>
      <c r="J136" s="18"/>
      <c r="K136" s="18" t="s">
        <v>155</v>
      </c>
      <c r="L136" s="18"/>
      <c r="M136" s="18"/>
      <c r="N136" s="18"/>
      <c r="O136" s="18" t="s">
        <v>155</v>
      </c>
      <c r="P136" s="18"/>
      <c r="Q136" s="18"/>
      <c r="R136" s="18"/>
      <c r="S136" s="18" t="s">
        <v>155</v>
      </c>
      <c r="T136" s="18"/>
      <c r="U136" s="18"/>
      <c r="V136" s="18"/>
    </row>
    <row r="137" spans="1:22" x14ac:dyDescent="0.25">
      <c r="A137" s="13"/>
      <c r="B137" s="48" t="s">
        <v>25</v>
      </c>
      <c r="C137" s="11" t="s">
        <v>155</v>
      </c>
      <c r="D137" s="10" t="s">
        <v>188</v>
      </c>
      <c r="E137" s="27">
        <v>10502</v>
      </c>
      <c r="F137" s="28" t="s">
        <v>155</v>
      </c>
      <c r="G137" s="11" t="s">
        <v>155</v>
      </c>
      <c r="H137" s="10" t="s">
        <v>188</v>
      </c>
      <c r="I137" s="27">
        <v>10502</v>
      </c>
      <c r="J137" s="28" t="s">
        <v>155</v>
      </c>
      <c r="K137" s="11" t="s">
        <v>155</v>
      </c>
      <c r="L137" s="10" t="s">
        <v>188</v>
      </c>
      <c r="M137" s="27">
        <v>10502</v>
      </c>
      <c r="N137" s="28" t="s">
        <v>155</v>
      </c>
      <c r="O137" s="11" t="s">
        <v>155</v>
      </c>
      <c r="P137" s="10" t="s">
        <v>188</v>
      </c>
      <c r="Q137" s="34" t="s">
        <v>226</v>
      </c>
      <c r="R137" s="28" t="s">
        <v>155</v>
      </c>
      <c r="S137" s="11" t="s">
        <v>155</v>
      </c>
      <c r="T137" s="10" t="s">
        <v>188</v>
      </c>
      <c r="U137" s="34" t="s">
        <v>226</v>
      </c>
      <c r="V137" s="28" t="s">
        <v>155</v>
      </c>
    </row>
    <row r="138" spans="1:22" x14ac:dyDescent="0.25">
      <c r="A138" s="13"/>
      <c r="B138" s="49" t="s">
        <v>493</v>
      </c>
      <c r="C138" s="18" t="s">
        <v>155</v>
      </c>
      <c r="D138" s="19"/>
      <c r="E138" s="31">
        <v>3000</v>
      </c>
      <c r="F138" s="21" t="s">
        <v>155</v>
      </c>
      <c r="G138" s="18" t="s">
        <v>155</v>
      </c>
      <c r="H138" s="19"/>
      <c r="I138" s="31">
        <v>3000</v>
      </c>
      <c r="J138" s="21" t="s">
        <v>155</v>
      </c>
      <c r="K138" s="18" t="s">
        <v>155</v>
      </c>
      <c r="L138" s="19"/>
      <c r="M138" s="20" t="s">
        <v>226</v>
      </c>
      <c r="N138" s="21" t="s">
        <v>155</v>
      </c>
      <c r="O138" s="18" t="s">
        <v>155</v>
      </c>
      <c r="P138" s="19"/>
      <c r="Q138" s="31">
        <v>3000</v>
      </c>
      <c r="R138" s="21" t="s">
        <v>155</v>
      </c>
      <c r="S138" s="18" t="s">
        <v>155</v>
      </c>
      <c r="T138" s="19"/>
      <c r="U138" s="20" t="s">
        <v>226</v>
      </c>
      <c r="V138" s="21" t="s">
        <v>155</v>
      </c>
    </row>
    <row r="139" spans="1:22" x14ac:dyDescent="0.25">
      <c r="A139" s="13"/>
      <c r="B139" s="48" t="s">
        <v>494</v>
      </c>
      <c r="C139" s="11" t="s">
        <v>155</v>
      </c>
      <c r="D139" s="10"/>
      <c r="E139" s="34">
        <v>988</v>
      </c>
      <c r="F139" s="28" t="s">
        <v>155</v>
      </c>
      <c r="G139" s="11" t="s">
        <v>155</v>
      </c>
      <c r="H139" s="10"/>
      <c r="I139" s="34">
        <v>988</v>
      </c>
      <c r="J139" s="28" t="s">
        <v>155</v>
      </c>
      <c r="K139" s="11" t="s">
        <v>155</v>
      </c>
      <c r="L139" s="10"/>
      <c r="M139" s="34" t="s">
        <v>226</v>
      </c>
      <c r="N139" s="28" t="s">
        <v>155</v>
      </c>
      <c r="O139" s="11" t="s">
        <v>155</v>
      </c>
      <c r="P139" s="10"/>
      <c r="Q139" s="34">
        <v>988</v>
      </c>
      <c r="R139" s="28" t="s">
        <v>155</v>
      </c>
      <c r="S139" s="11" t="s">
        <v>155</v>
      </c>
      <c r="T139" s="10"/>
      <c r="U139" s="34" t="s">
        <v>226</v>
      </c>
      <c r="V139" s="28" t="s">
        <v>155</v>
      </c>
    </row>
    <row r="140" spans="1:22" x14ac:dyDescent="0.25">
      <c r="A140" s="13"/>
      <c r="B140" s="49" t="s">
        <v>495</v>
      </c>
      <c r="C140" s="18" t="s">
        <v>155</v>
      </c>
      <c r="D140" s="19"/>
      <c r="E140" s="31">
        <v>29994</v>
      </c>
      <c r="F140" s="21" t="s">
        <v>155</v>
      </c>
      <c r="G140" s="18" t="s">
        <v>155</v>
      </c>
      <c r="H140" s="19"/>
      <c r="I140" s="31">
        <v>29994</v>
      </c>
      <c r="J140" s="21" t="s">
        <v>155</v>
      </c>
      <c r="K140" s="18" t="s">
        <v>155</v>
      </c>
      <c r="L140" s="19"/>
      <c r="M140" s="31">
        <v>2238</v>
      </c>
      <c r="N140" s="21" t="s">
        <v>155</v>
      </c>
      <c r="O140" s="18" t="s">
        <v>155</v>
      </c>
      <c r="P140" s="19"/>
      <c r="Q140" s="31">
        <v>27756</v>
      </c>
      <c r="R140" s="21" t="s">
        <v>155</v>
      </c>
      <c r="S140" s="18" t="s">
        <v>155</v>
      </c>
      <c r="T140" s="19"/>
      <c r="U140" s="20" t="s">
        <v>226</v>
      </c>
      <c r="V140" s="21" t="s">
        <v>155</v>
      </c>
    </row>
    <row r="141" spans="1:22" x14ac:dyDescent="0.25">
      <c r="A141" s="13"/>
      <c r="B141" s="48" t="s">
        <v>496</v>
      </c>
      <c r="C141" s="11" t="s">
        <v>155</v>
      </c>
      <c r="D141" s="10"/>
      <c r="E141" s="27">
        <v>72959</v>
      </c>
      <c r="F141" s="28" t="s">
        <v>155</v>
      </c>
      <c r="G141" s="11" t="s">
        <v>155</v>
      </c>
      <c r="H141" s="10"/>
      <c r="I141" s="27">
        <v>73590</v>
      </c>
      <c r="J141" s="28" t="s">
        <v>155</v>
      </c>
      <c r="K141" s="11" t="s">
        <v>155</v>
      </c>
      <c r="L141" s="10"/>
      <c r="M141" s="34" t="s">
        <v>226</v>
      </c>
      <c r="N141" s="28" t="s">
        <v>155</v>
      </c>
      <c r="O141" s="11" t="s">
        <v>155</v>
      </c>
      <c r="P141" s="10"/>
      <c r="Q141" s="34" t="s">
        <v>226</v>
      </c>
      <c r="R141" s="28" t="s">
        <v>155</v>
      </c>
      <c r="S141" s="11" t="s">
        <v>155</v>
      </c>
      <c r="T141" s="10"/>
      <c r="U141" s="27">
        <v>73590</v>
      </c>
      <c r="V141" s="28" t="s">
        <v>155</v>
      </c>
    </row>
    <row r="142" spans="1:22" x14ac:dyDescent="0.25">
      <c r="A142" s="13"/>
      <c r="B142" s="49" t="s">
        <v>497</v>
      </c>
      <c r="C142" s="18" t="s">
        <v>155</v>
      </c>
      <c r="D142" s="19"/>
      <c r="E142" s="20">
        <v>195</v>
      </c>
      <c r="F142" s="21" t="s">
        <v>155</v>
      </c>
      <c r="G142" s="18" t="s">
        <v>155</v>
      </c>
      <c r="H142" s="19"/>
      <c r="I142" s="20">
        <v>195</v>
      </c>
      <c r="J142" s="21" t="s">
        <v>155</v>
      </c>
      <c r="K142" s="18" t="s">
        <v>155</v>
      </c>
      <c r="L142" s="19"/>
      <c r="M142" s="20" t="s">
        <v>226</v>
      </c>
      <c r="N142" s="21" t="s">
        <v>155</v>
      </c>
      <c r="O142" s="18" t="s">
        <v>155</v>
      </c>
      <c r="P142" s="19"/>
      <c r="Q142" s="20">
        <v>195</v>
      </c>
      <c r="R142" s="21" t="s">
        <v>155</v>
      </c>
      <c r="S142" s="18" t="s">
        <v>155</v>
      </c>
      <c r="T142" s="19"/>
      <c r="U142" s="20" t="s">
        <v>226</v>
      </c>
      <c r="V142" s="21" t="s">
        <v>155</v>
      </c>
    </row>
    <row r="143" spans="1:22" x14ac:dyDescent="0.25">
      <c r="A143" s="13"/>
      <c r="B143" s="48" t="s">
        <v>498</v>
      </c>
      <c r="C143" s="11" t="s">
        <v>155</v>
      </c>
      <c r="D143" s="10"/>
      <c r="E143" s="34">
        <v>497</v>
      </c>
      <c r="F143" s="28" t="s">
        <v>155</v>
      </c>
      <c r="G143" s="11" t="s">
        <v>155</v>
      </c>
      <c r="H143" s="10"/>
      <c r="I143" s="34">
        <v>497</v>
      </c>
      <c r="J143" s="28" t="s">
        <v>155</v>
      </c>
      <c r="K143" s="11" t="s">
        <v>155</v>
      </c>
      <c r="L143" s="10"/>
      <c r="M143" s="34" t="s">
        <v>226</v>
      </c>
      <c r="N143" s="28" t="s">
        <v>155</v>
      </c>
      <c r="O143" s="11" t="s">
        <v>155</v>
      </c>
      <c r="P143" s="10"/>
      <c r="Q143" s="34">
        <v>497</v>
      </c>
      <c r="R143" s="28" t="s">
        <v>155</v>
      </c>
      <c r="S143" s="11" t="s">
        <v>155</v>
      </c>
      <c r="T143" s="10"/>
      <c r="U143" s="34" t="s">
        <v>226</v>
      </c>
      <c r="V143" s="28" t="s">
        <v>155</v>
      </c>
    </row>
    <row r="144" spans="1:22" x14ac:dyDescent="0.25">
      <c r="A144" s="13"/>
      <c r="B144" s="47" t="s">
        <v>499</v>
      </c>
      <c r="C144" s="18" t="s">
        <v>155</v>
      </c>
      <c r="D144" s="18"/>
      <c r="E144" s="18"/>
      <c r="F144" s="18"/>
      <c r="G144" s="18" t="s">
        <v>155</v>
      </c>
      <c r="H144" s="18"/>
      <c r="I144" s="18"/>
      <c r="J144" s="18"/>
      <c r="K144" s="18" t="s">
        <v>155</v>
      </c>
      <c r="L144" s="18"/>
      <c r="M144" s="18"/>
      <c r="N144" s="18"/>
      <c r="O144" s="18" t="s">
        <v>155</v>
      </c>
      <c r="P144" s="18"/>
      <c r="Q144" s="18"/>
      <c r="R144" s="18"/>
      <c r="S144" s="18" t="s">
        <v>155</v>
      </c>
      <c r="T144" s="18"/>
      <c r="U144" s="18"/>
      <c r="V144" s="18"/>
    </row>
    <row r="145" spans="1:22" x14ac:dyDescent="0.25">
      <c r="A145" s="13"/>
      <c r="B145" s="48" t="s">
        <v>45</v>
      </c>
      <c r="C145" s="11" t="s">
        <v>155</v>
      </c>
      <c r="D145" s="10"/>
      <c r="E145" s="27">
        <v>111676</v>
      </c>
      <c r="F145" s="28" t="s">
        <v>155</v>
      </c>
      <c r="G145" s="11" t="s">
        <v>155</v>
      </c>
      <c r="H145" s="10"/>
      <c r="I145" s="27">
        <v>111652</v>
      </c>
      <c r="J145" s="28" t="s">
        <v>155</v>
      </c>
      <c r="K145" s="11" t="s">
        <v>155</v>
      </c>
      <c r="L145" s="10"/>
      <c r="M145" s="34" t="s">
        <v>226</v>
      </c>
      <c r="N145" s="28" t="s">
        <v>155</v>
      </c>
      <c r="O145" s="11" t="s">
        <v>155</v>
      </c>
      <c r="P145" s="10"/>
      <c r="Q145" s="27">
        <v>111652</v>
      </c>
      <c r="R145" s="28" t="s">
        <v>155</v>
      </c>
      <c r="S145" s="11" t="s">
        <v>155</v>
      </c>
      <c r="T145" s="10"/>
      <c r="U145" s="34" t="s">
        <v>226</v>
      </c>
      <c r="V145" s="28" t="s">
        <v>155</v>
      </c>
    </row>
    <row r="146" spans="1:22" x14ac:dyDescent="0.25">
      <c r="A146" s="13"/>
      <c r="B146" s="49" t="s">
        <v>500</v>
      </c>
      <c r="C146" s="18" t="s">
        <v>155</v>
      </c>
      <c r="D146" s="19"/>
      <c r="E146" s="20">
        <v>50</v>
      </c>
      <c r="F146" s="21" t="s">
        <v>155</v>
      </c>
      <c r="G146" s="18" t="s">
        <v>155</v>
      </c>
      <c r="H146" s="19"/>
      <c r="I146" s="20">
        <v>50</v>
      </c>
      <c r="J146" s="21" t="s">
        <v>155</v>
      </c>
      <c r="K146" s="18" t="s">
        <v>155</v>
      </c>
      <c r="L146" s="19"/>
      <c r="M146" s="20" t="s">
        <v>226</v>
      </c>
      <c r="N146" s="21" t="s">
        <v>155</v>
      </c>
      <c r="O146" s="18" t="s">
        <v>155</v>
      </c>
      <c r="P146" s="19"/>
      <c r="Q146" s="20">
        <v>50</v>
      </c>
      <c r="R146" s="21" t="s">
        <v>155</v>
      </c>
      <c r="S146" s="18" t="s">
        <v>155</v>
      </c>
      <c r="T146" s="19"/>
      <c r="U146" s="20" t="s">
        <v>226</v>
      </c>
      <c r="V146" s="21" t="s">
        <v>155</v>
      </c>
    </row>
    <row r="147" spans="1:22" x14ac:dyDescent="0.25">
      <c r="A147" s="13"/>
      <c r="B147" s="50" t="s">
        <v>501</v>
      </c>
      <c r="C147" s="11" t="s">
        <v>155</v>
      </c>
      <c r="D147" s="10"/>
      <c r="E147" s="34" t="s">
        <v>226</v>
      </c>
      <c r="F147" s="28" t="s">
        <v>155</v>
      </c>
      <c r="G147" s="11" t="s">
        <v>155</v>
      </c>
      <c r="H147" s="10"/>
      <c r="I147" s="34" t="s">
        <v>226</v>
      </c>
      <c r="J147" s="28" t="s">
        <v>155</v>
      </c>
      <c r="K147" s="11" t="s">
        <v>155</v>
      </c>
      <c r="L147" s="10"/>
      <c r="M147" s="34" t="s">
        <v>226</v>
      </c>
      <c r="N147" s="28" t="s">
        <v>155</v>
      </c>
      <c r="O147" s="11" t="s">
        <v>155</v>
      </c>
      <c r="P147" s="10"/>
      <c r="Q147" s="34" t="s">
        <v>226</v>
      </c>
      <c r="R147" s="28" t="s">
        <v>155</v>
      </c>
      <c r="S147" s="11" t="s">
        <v>155</v>
      </c>
      <c r="T147" s="10"/>
      <c r="U147" s="34" t="s">
        <v>226</v>
      </c>
      <c r="V147" s="28" t="s">
        <v>155</v>
      </c>
    </row>
    <row r="148" spans="1:22" x14ac:dyDescent="0.25">
      <c r="A148" s="13"/>
      <c r="B148" s="53"/>
      <c r="C148" s="53"/>
      <c r="D148" s="53"/>
      <c r="E148" s="53"/>
      <c r="F148" s="53"/>
      <c r="G148" s="53"/>
      <c r="H148" s="53"/>
      <c r="I148" s="53"/>
      <c r="J148" s="53"/>
      <c r="K148" s="53"/>
      <c r="L148" s="53"/>
      <c r="M148" s="53"/>
      <c r="N148" s="53"/>
      <c r="O148" s="53"/>
      <c r="P148" s="53"/>
      <c r="Q148" s="53"/>
      <c r="R148" s="53"/>
      <c r="S148" s="53"/>
      <c r="T148" s="53"/>
      <c r="U148" s="53"/>
      <c r="V148" s="53"/>
    </row>
    <row r="149" spans="1:22" ht="15.75" x14ac:dyDescent="0.25">
      <c r="A149" s="13"/>
      <c r="B149" s="43"/>
      <c r="C149" s="43"/>
      <c r="D149" s="43"/>
      <c r="E149" s="43"/>
      <c r="F149" s="43"/>
      <c r="G149" s="43"/>
      <c r="H149" s="43"/>
      <c r="I149" s="43"/>
      <c r="J149" s="43"/>
      <c r="K149" s="43"/>
      <c r="L149" s="43"/>
      <c r="M149" s="43"/>
      <c r="N149" s="43"/>
      <c r="O149" s="43"/>
      <c r="P149" s="43"/>
      <c r="Q149" s="43"/>
      <c r="R149" s="43"/>
      <c r="S149" s="43"/>
      <c r="T149" s="43"/>
      <c r="U149" s="43"/>
      <c r="V149" s="43"/>
    </row>
    <row r="150" spans="1:22" x14ac:dyDescent="0.25">
      <c r="A150" s="13"/>
      <c r="B150" s="11"/>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3"/>
      <c r="B151" s="16" t="s">
        <v>214</v>
      </c>
      <c r="C151" s="36" t="s">
        <v>155</v>
      </c>
      <c r="D151" s="37" t="s">
        <v>487</v>
      </c>
      <c r="E151" s="37"/>
      <c r="F151" s="36"/>
      <c r="G151" s="36" t="s">
        <v>155</v>
      </c>
      <c r="H151" s="37" t="s">
        <v>488</v>
      </c>
      <c r="I151" s="37"/>
      <c r="J151" s="36"/>
      <c r="K151" s="36" t="s">
        <v>155</v>
      </c>
      <c r="L151" s="37" t="s">
        <v>489</v>
      </c>
      <c r="M151" s="37"/>
      <c r="N151" s="36"/>
      <c r="O151" s="36" t="s">
        <v>155</v>
      </c>
      <c r="P151" s="37" t="s">
        <v>490</v>
      </c>
      <c r="Q151" s="37"/>
      <c r="R151" s="36"/>
      <c r="S151" s="36" t="s">
        <v>155</v>
      </c>
      <c r="T151" s="37" t="s">
        <v>491</v>
      </c>
      <c r="U151" s="37"/>
      <c r="V151" s="36"/>
    </row>
    <row r="152" spans="1:22" ht="15.75" thickBot="1" x14ac:dyDescent="0.3">
      <c r="A152" s="13"/>
      <c r="B152" s="16" t="s">
        <v>231</v>
      </c>
      <c r="C152" s="36"/>
      <c r="D152" s="38" t="s">
        <v>409</v>
      </c>
      <c r="E152" s="38"/>
      <c r="F152" s="36"/>
      <c r="G152" s="36"/>
      <c r="H152" s="38"/>
      <c r="I152" s="38"/>
      <c r="J152" s="36"/>
      <c r="K152" s="36"/>
      <c r="L152" s="38"/>
      <c r="M152" s="38"/>
      <c r="N152" s="36"/>
      <c r="O152" s="36"/>
      <c r="P152" s="38"/>
      <c r="Q152" s="38"/>
      <c r="R152" s="36"/>
      <c r="S152" s="36"/>
      <c r="T152" s="38"/>
      <c r="U152" s="38"/>
      <c r="V152" s="36"/>
    </row>
    <row r="153" spans="1:22" x14ac:dyDescent="0.25">
      <c r="A153" s="13"/>
      <c r="B153" s="47" t="s">
        <v>492</v>
      </c>
      <c r="C153" s="18" t="s">
        <v>155</v>
      </c>
      <c r="D153" s="18"/>
      <c r="E153" s="18"/>
      <c r="F153" s="18"/>
      <c r="G153" s="18" t="s">
        <v>155</v>
      </c>
      <c r="H153" s="18"/>
      <c r="I153" s="18"/>
      <c r="J153" s="18"/>
      <c r="K153" s="18" t="s">
        <v>155</v>
      </c>
      <c r="L153" s="18"/>
      <c r="M153" s="18"/>
      <c r="N153" s="18"/>
      <c r="O153" s="18" t="s">
        <v>155</v>
      </c>
      <c r="P153" s="18"/>
      <c r="Q153" s="18"/>
      <c r="R153" s="18"/>
      <c r="S153" s="18" t="s">
        <v>155</v>
      </c>
      <c r="T153" s="18"/>
      <c r="U153" s="18"/>
      <c r="V153" s="18"/>
    </row>
    <row r="154" spans="1:22" x14ac:dyDescent="0.25">
      <c r="A154" s="13"/>
      <c r="B154" s="48" t="s">
        <v>25</v>
      </c>
      <c r="C154" s="11" t="s">
        <v>155</v>
      </c>
      <c r="D154" s="11" t="s">
        <v>188</v>
      </c>
      <c r="E154" s="29">
        <v>10085</v>
      </c>
      <c r="F154" s="14" t="s">
        <v>155</v>
      </c>
      <c r="G154" s="11" t="s">
        <v>155</v>
      </c>
      <c r="H154" s="11" t="s">
        <v>188</v>
      </c>
      <c r="I154" s="29">
        <v>10085</v>
      </c>
      <c r="J154" s="14" t="s">
        <v>155</v>
      </c>
      <c r="K154" s="11" t="s">
        <v>155</v>
      </c>
      <c r="L154" s="11" t="s">
        <v>188</v>
      </c>
      <c r="M154" s="29">
        <v>10085</v>
      </c>
      <c r="N154" s="14" t="s">
        <v>155</v>
      </c>
      <c r="O154" s="11" t="s">
        <v>155</v>
      </c>
      <c r="P154" s="11" t="s">
        <v>188</v>
      </c>
      <c r="Q154" s="35" t="s">
        <v>226</v>
      </c>
      <c r="R154" s="14" t="s">
        <v>155</v>
      </c>
      <c r="S154" s="11" t="s">
        <v>155</v>
      </c>
      <c r="T154" s="11" t="s">
        <v>188</v>
      </c>
      <c r="U154" s="35" t="s">
        <v>226</v>
      </c>
      <c r="V154" s="14" t="s">
        <v>155</v>
      </c>
    </row>
    <row r="155" spans="1:22" x14ac:dyDescent="0.25">
      <c r="A155" s="13"/>
      <c r="B155" s="49" t="s">
        <v>493</v>
      </c>
      <c r="C155" s="18" t="s">
        <v>155</v>
      </c>
      <c r="D155" s="18"/>
      <c r="E155" s="32">
        <v>3000</v>
      </c>
      <c r="F155" s="23" t="s">
        <v>155</v>
      </c>
      <c r="G155" s="18" t="s">
        <v>155</v>
      </c>
      <c r="H155" s="18"/>
      <c r="I155" s="32">
        <v>3000</v>
      </c>
      <c r="J155" s="23" t="s">
        <v>155</v>
      </c>
      <c r="K155" s="18" t="s">
        <v>155</v>
      </c>
      <c r="L155" s="18"/>
      <c r="M155" s="22" t="s">
        <v>226</v>
      </c>
      <c r="N155" s="23" t="s">
        <v>155</v>
      </c>
      <c r="O155" s="18" t="s">
        <v>155</v>
      </c>
      <c r="P155" s="18"/>
      <c r="Q155" s="32">
        <v>3000</v>
      </c>
      <c r="R155" s="23" t="s">
        <v>155</v>
      </c>
      <c r="S155" s="18" t="s">
        <v>155</v>
      </c>
      <c r="T155" s="18"/>
      <c r="U155" s="22" t="s">
        <v>226</v>
      </c>
      <c r="V155" s="23" t="s">
        <v>155</v>
      </c>
    </row>
    <row r="156" spans="1:22" x14ac:dyDescent="0.25">
      <c r="A156" s="13"/>
      <c r="B156" s="48" t="s">
        <v>494</v>
      </c>
      <c r="C156" s="11" t="s">
        <v>155</v>
      </c>
      <c r="D156" s="11"/>
      <c r="E156" s="35">
        <v>988</v>
      </c>
      <c r="F156" s="14" t="s">
        <v>155</v>
      </c>
      <c r="G156" s="11" t="s">
        <v>155</v>
      </c>
      <c r="H156" s="11"/>
      <c r="I156" s="35">
        <v>988</v>
      </c>
      <c r="J156" s="14" t="s">
        <v>155</v>
      </c>
      <c r="K156" s="11" t="s">
        <v>155</v>
      </c>
      <c r="L156" s="11"/>
      <c r="M156" s="35" t="s">
        <v>226</v>
      </c>
      <c r="N156" s="14" t="s">
        <v>155</v>
      </c>
      <c r="O156" s="11" t="s">
        <v>155</v>
      </c>
      <c r="P156" s="11"/>
      <c r="Q156" s="35">
        <v>988</v>
      </c>
      <c r="R156" s="14" t="s">
        <v>155</v>
      </c>
      <c r="S156" s="11" t="s">
        <v>155</v>
      </c>
      <c r="T156" s="11"/>
      <c r="U156" s="35" t="s">
        <v>226</v>
      </c>
      <c r="V156" s="14" t="s">
        <v>155</v>
      </c>
    </row>
    <row r="157" spans="1:22" x14ac:dyDescent="0.25">
      <c r="A157" s="13"/>
      <c r="B157" s="49" t="s">
        <v>495</v>
      </c>
      <c r="C157" s="18" t="s">
        <v>155</v>
      </c>
      <c r="D157" s="18"/>
      <c r="E157" s="32">
        <v>31086</v>
      </c>
      <c r="F157" s="23" t="s">
        <v>155</v>
      </c>
      <c r="G157" s="18" t="s">
        <v>155</v>
      </c>
      <c r="H157" s="18"/>
      <c r="I157" s="32">
        <v>31086</v>
      </c>
      <c r="J157" s="23" t="s">
        <v>155</v>
      </c>
      <c r="K157" s="18" t="s">
        <v>155</v>
      </c>
      <c r="L157" s="18"/>
      <c r="M157" s="32">
        <v>3653</v>
      </c>
      <c r="N157" s="23" t="s">
        <v>155</v>
      </c>
      <c r="O157" s="18" t="s">
        <v>155</v>
      </c>
      <c r="P157" s="18"/>
      <c r="Q157" s="32">
        <v>27433</v>
      </c>
      <c r="R157" s="23" t="s">
        <v>155</v>
      </c>
      <c r="S157" s="18" t="s">
        <v>155</v>
      </c>
      <c r="T157" s="18"/>
      <c r="U157" s="22" t="s">
        <v>226</v>
      </c>
      <c r="V157" s="23" t="s">
        <v>155</v>
      </c>
    </row>
    <row r="158" spans="1:22" x14ac:dyDescent="0.25">
      <c r="A158" s="13"/>
      <c r="B158" s="48" t="s">
        <v>496</v>
      </c>
      <c r="C158" s="11" t="s">
        <v>155</v>
      </c>
      <c r="D158" s="11"/>
      <c r="E158" s="29">
        <v>72753</v>
      </c>
      <c r="F158" s="14" t="s">
        <v>155</v>
      </c>
      <c r="G158" s="11" t="s">
        <v>155</v>
      </c>
      <c r="H158" s="11"/>
      <c r="I158" s="29">
        <v>73590</v>
      </c>
      <c r="J158" s="14" t="s">
        <v>155</v>
      </c>
      <c r="K158" s="11" t="s">
        <v>155</v>
      </c>
      <c r="L158" s="11"/>
      <c r="M158" s="35" t="s">
        <v>226</v>
      </c>
      <c r="N158" s="14" t="s">
        <v>155</v>
      </c>
      <c r="O158" s="11" t="s">
        <v>155</v>
      </c>
      <c r="P158" s="11"/>
      <c r="Q158" s="35" t="s">
        <v>226</v>
      </c>
      <c r="R158" s="14" t="s">
        <v>155</v>
      </c>
      <c r="S158" s="11" t="s">
        <v>155</v>
      </c>
      <c r="T158" s="11"/>
      <c r="U158" s="29">
        <v>73590</v>
      </c>
      <c r="V158" s="14" t="s">
        <v>155</v>
      </c>
    </row>
    <row r="159" spans="1:22" x14ac:dyDescent="0.25">
      <c r="A159" s="13"/>
      <c r="B159" s="49" t="s">
        <v>497</v>
      </c>
      <c r="C159" s="18" t="s">
        <v>155</v>
      </c>
      <c r="D159" s="18"/>
      <c r="E159" s="22">
        <v>176</v>
      </c>
      <c r="F159" s="23" t="s">
        <v>155</v>
      </c>
      <c r="G159" s="18" t="s">
        <v>155</v>
      </c>
      <c r="H159" s="18"/>
      <c r="I159" s="22">
        <v>176</v>
      </c>
      <c r="J159" s="23" t="s">
        <v>155</v>
      </c>
      <c r="K159" s="18" t="s">
        <v>155</v>
      </c>
      <c r="L159" s="18"/>
      <c r="M159" s="22" t="s">
        <v>226</v>
      </c>
      <c r="N159" s="23" t="s">
        <v>155</v>
      </c>
      <c r="O159" s="18" t="s">
        <v>155</v>
      </c>
      <c r="P159" s="18"/>
      <c r="Q159" s="22">
        <v>176</v>
      </c>
      <c r="R159" s="23" t="s">
        <v>155</v>
      </c>
      <c r="S159" s="18" t="s">
        <v>155</v>
      </c>
      <c r="T159" s="18"/>
      <c r="U159" s="22" t="s">
        <v>226</v>
      </c>
      <c r="V159" s="23" t="s">
        <v>155</v>
      </c>
    </row>
    <row r="160" spans="1:22" x14ac:dyDescent="0.25">
      <c r="A160" s="13"/>
      <c r="B160" s="48" t="s">
        <v>498</v>
      </c>
      <c r="C160" s="11" t="s">
        <v>155</v>
      </c>
      <c r="D160" s="11"/>
      <c r="E160" s="35">
        <v>425</v>
      </c>
      <c r="F160" s="14" t="s">
        <v>155</v>
      </c>
      <c r="G160" s="11" t="s">
        <v>155</v>
      </c>
      <c r="H160" s="11"/>
      <c r="I160" s="35">
        <v>425</v>
      </c>
      <c r="J160" s="14" t="s">
        <v>155</v>
      </c>
      <c r="K160" s="11" t="s">
        <v>155</v>
      </c>
      <c r="L160" s="11"/>
      <c r="M160" s="35" t="s">
        <v>226</v>
      </c>
      <c r="N160" s="14" t="s">
        <v>155</v>
      </c>
      <c r="O160" s="11" t="s">
        <v>155</v>
      </c>
      <c r="P160" s="11"/>
      <c r="Q160" s="35">
        <v>425</v>
      </c>
      <c r="R160" s="14" t="s">
        <v>155</v>
      </c>
      <c r="S160" s="11" t="s">
        <v>155</v>
      </c>
      <c r="T160" s="11"/>
      <c r="U160" s="35" t="s">
        <v>226</v>
      </c>
      <c r="V160" s="14" t="s">
        <v>155</v>
      </c>
    </row>
    <row r="161" spans="1:22" x14ac:dyDescent="0.25">
      <c r="A161" s="13"/>
      <c r="B161" s="47" t="s">
        <v>499</v>
      </c>
      <c r="C161" s="18" t="s">
        <v>155</v>
      </c>
      <c r="D161" s="18"/>
      <c r="E161" s="18"/>
      <c r="F161" s="18"/>
      <c r="G161" s="18" t="s">
        <v>155</v>
      </c>
      <c r="H161" s="18"/>
      <c r="I161" s="18"/>
      <c r="J161" s="18"/>
      <c r="K161" s="18" t="s">
        <v>155</v>
      </c>
      <c r="L161" s="18"/>
      <c r="M161" s="18"/>
      <c r="N161" s="18"/>
      <c r="O161" s="18" t="s">
        <v>155</v>
      </c>
      <c r="P161" s="18"/>
      <c r="Q161" s="18"/>
      <c r="R161" s="18"/>
      <c r="S161" s="18" t="s">
        <v>155</v>
      </c>
      <c r="T161" s="18"/>
      <c r="U161" s="18"/>
      <c r="V161" s="18"/>
    </row>
    <row r="162" spans="1:22" x14ac:dyDescent="0.25">
      <c r="A162" s="13"/>
      <c r="B162" s="48" t="s">
        <v>45</v>
      </c>
      <c r="C162" s="11" t="s">
        <v>155</v>
      </c>
      <c r="D162" s="11"/>
      <c r="E162" s="29">
        <v>111903</v>
      </c>
      <c r="F162" s="14" t="s">
        <v>155</v>
      </c>
      <c r="G162" s="11" t="s">
        <v>155</v>
      </c>
      <c r="H162" s="11"/>
      <c r="I162" s="29">
        <v>111894</v>
      </c>
      <c r="J162" s="14" t="s">
        <v>155</v>
      </c>
      <c r="K162" s="11" t="s">
        <v>155</v>
      </c>
      <c r="L162" s="11"/>
      <c r="M162" s="35" t="s">
        <v>226</v>
      </c>
      <c r="N162" s="14" t="s">
        <v>155</v>
      </c>
      <c r="O162" s="11" t="s">
        <v>155</v>
      </c>
      <c r="P162" s="11"/>
      <c r="Q162" s="29">
        <v>111894</v>
      </c>
      <c r="R162" s="14" t="s">
        <v>155</v>
      </c>
      <c r="S162" s="11" t="s">
        <v>155</v>
      </c>
      <c r="T162" s="11"/>
      <c r="U162" s="35" t="s">
        <v>226</v>
      </c>
      <c r="V162" s="14" t="s">
        <v>155</v>
      </c>
    </row>
    <row r="163" spans="1:22" x14ac:dyDescent="0.25">
      <c r="A163" s="13"/>
      <c r="B163" s="49" t="s">
        <v>500</v>
      </c>
      <c r="C163" s="18" t="s">
        <v>155</v>
      </c>
      <c r="D163" s="18"/>
      <c r="E163" s="22">
        <v>56</v>
      </c>
      <c r="F163" s="23" t="s">
        <v>155</v>
      </c>
      <c r="G163" s="18" t="s">
        <v>155</v>
      </c>
      <c r="H163" s="18"/>
      <c r="I163" s="22">
        <v>56</v>
      </c>
      <c r="J163" s="23" t="s">
        <v>155</v>
      </c>
      <c r="K163" s="18" t="s">
        <v>155</v>
      </c>
      <c r="L163" s="18"/>
      <c r="M163" s="22" t="s">
        <v>226</v>
      </c>
      <c r="N163" s="23" t="s">
        <v>155</v>
      </c>
      <c r="O163" s="18" t="s">
        <v>155</v>
      </c>
      <c r="P163" s="18"/>
      <c r="Q163" s="22">
        <v>56</v>
      </c>
      <c r="R163" s="23" t="s">
        <v>155</v>
      </c>
      <c r="S163" s="18" t="s">
        <v>155</v>
      </c>
      <c r="T163" s="18"/>
      <c r="U163" s="22" t="s">
        <v>226</v>
      </c>
      <c r="V163" s="23" t="s">
        <v>155</v>
      </c>
    </row>
    <row r="164" spans="1:22" x14ac:dyDescent="0.25">
      <c r="A164" s="13"/>
      <c r="B164" s="50" t="s">
        <v>501</v>
      </c>
      <c r="C164" s="11" t="s">
        <v>155</v>
      </c>
      <c r="D164" s="11"/>
      <c r="E164" s="35" t="s">
        <v>226</v>
      </c>
      <c r="F164" s="14" t="s">
        <v>155</v>
      </c>
      <c r="G164" s="11" t="s">
        <v>155</v>
      </c>
      <c r="H164" s="11"/>
      <c r="I164" s="35" t="s">
        <v>226</v>
      </c>
      <c r="J164" s="14" t="s">
        <v>155</v>
      </c>
      <c r="K164" s="11" t="s">
        <v>155</v>
      </c>
      <c r="L164" s="11"/>
      <c r="M164" s="35" t="s">
        <v>226</v>
      </c>
      <c r="N164" s="14" t="s">
        <v>155</v>
      </c>
      <c r="O164" s="11" t="s">
        <v>155</v>
      </c>
      <c r="P164" s="11"/>
      <c r="Q164" s="35" t="s">
        <v>226</v>
      </c>
      <c r="R164" s="14" t="s">
        <v>155</v>
      </c>
      <c r="S164" s="11" t="s">
        <v>155</v>
      </c>
      <c r="T164" s="11"/>
      <c r="U164" s="35" t="s">
        <v>226</v>
      </c>
      <c r="V164" s="14" t="s">
        <v>155</v>
      </c>
    </row>
  </sheetData>
  <mergeCells count="236">
    <mergeCell ref="B129:V129"/>
    <mergeCell ref="B130:V130"/>
    <mergeCell ref="B131:V131"/>
    <mergeCell ref="B132:V132"/>
    <mergeCell ref="B148:V148"/>
    <mergeCell ref="B149:V149"/>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3:V103"/>
    <mergeCell ref="B104:V104"/>
    <mergeCell ref="B107:V107"/>
    <mergeCell ref="B108:V108"/>
    <mergeCell ref="B109:V109"/>
    <mergeCell ref="B110:V110"/>
    <mergeCell ref="B54:V54"/>
    <mergeCell ref="B55:V55"/>
    <mergeCell ref="B56:V56"/>
    <mergeCell ref="B70:V70"/>
    <mergeCell ref="B84:V84"/>
    <mergeCell ref="B85:V85"/>
    <mergeCell ref="B12:V12"/>
    <mergeCell ref="B13:V13"/>
    <mergeCell ref="B14:V14"/>
    <mergeCell ref="B15:V15"/>
    <mergeCell ref="B16:V16"/>
    <mergeCell ref="B35:V35"/>
    <mergeCell ref="B6:V6"/>
    <mergeCell ref="B7:V7"/>
    <mergeCell ref="B8:V8"/>
    <mergeCell ref="B9:V9"/>
    <mergeCell ref="B10:V10"/>
    <mergeCell ref="B11:V11"/>
    <mergeCell ref="S151:S152"/>
    <mergeCell ref="T151:U152"/>
    <mergeCell ref="V151:V152"/>
    <mergeCell ref="A1:A2"/>
    <mergeCell ref="B1:V1"/>
    <mergeCell ref="B2:V2"/>
    <mergeCell ref="B3:V3"/>
    <mergeCell ref="A4:A164"/>
    <mergeCell ref="B4:V4"/>
    <mergeCell ref="B5:V5"/>
    <mergeCell ref="K151:K152"/>
    <mergeCell ref="L151:M152"/>
    <mergeCell ref="N151:N152"/>
    <mergeCell ref="O151:O152"/>
    <mergeCell ref="P151:Q152"/>
    <mergeCell ref="R151:R152"/>
    <mergeCell ref="S134:S135"/>
    <mergeCell ref="T134:U135"/>
    <mergeCell ref="V134:V135"/>
    <mergeCell ref="C151:C152"/>
    <mergeCell ref="D151:E151"/>
    <mergeCell ref="D152:E152"/>
    <mergeCell ref="F151:F152"/>
    <mergeCell ref="G151:G152"/>
    <mergeCell ref="H151:I152"/>
    <mergeCell ref="J151:J152"/>
    <mergeCell ref="K134:K135"/>
    <mergeCell ref="L134:M135"/>
    <mergeCell ref="N134:N135"/>
    <mergeCell ref="O134:O135"/>
    <mergeCell ref="P134:Q135"/>
    <mergeCell ref="R134:R135"/>
    <mergeCell ref="O95:O97"/>
    <mergeCell ref="P95:Q97"/>
    <mergeCell ref="R95:R97"/>
    <mergeCell ref="C134:C135"/>
    <mergeCell ref="D134:E134"/>
    <mergeCell ref="D135:E135"/>
    <mergeCell ref="F134:F135"/>
    <mergeCell ref="G134:G135"/>
    <mergeCell ref="H134:I135"/>
    <mergeCell ref="J134:J135"/>
    <mergeCell ref="G95:G97"/>
    <mergeCell ref="H95:I97"/>
    <mergeCell ref="J95:J97"/>
    <mergeCell ref="K95:K97"/>
    <mergeCell ref="L95:M97"/>
    <mergeCell ref="N95:N97"/>
    <mergeCell ref="B95:B97"/>
    <mergeCell ref="C95:C97"/>
    <mergeCell ref="D95:E95"/>
    <mergeCell ref="D96:E96"/>
    <mergeCell ref="D97:E97"/>
    <mergeCell ref="F95:F97"/>
    <mergeCell ref="L87:M88"/>
    <mergeCell ref="N87:N88"/>
    <mergeCell ref="O87:O88"/>
    <mergeCell ref="P87:Q88"/>
    <mergeCell ref="R87:R88"/>
    <mergeCell ref="C94:F94"/>
    <mergeCell ref="G94:J94"/>
    <mergeCell ref="K94:N94"/>
    <mergeCell ref="O94:R94"/>
    <mergeCell ref="R73:R78"/>
    <mergeCell ref="B87:B88"/>
    <mergeCell ref="C87:C88"/>
    <mergeCell ref="D87:E87"/>
    <mergeCell ref="D88:E88"/>
    <mergeCell ref="F87:F88"/>
    <mergeCell ref="G87:G88"/>
    <mergeCell ref="H87:I88"/>
    <mergeCell ref="J87:J88"/>
    <mergeCell ref="K87:K88"/>
    <mergeCell ref="L78:M78"/>
    <mergeCell ref="N73:N78"/>
    <mergeCell ref="O73:O78"/>
    <mergeCell ref="P73:Q73"/>
    <mergeCell ref="P74:Q74"/>
    <mergeCell ref="P75:Q75"/>
    <mergeCell ref="P76:Q76"/>
    <mergeCell ref="P77:Q77"/>
    <mergeCell ref="P78:Q78"/>
    <mergeCell ref="H76:I76"/>
    <mergeCell ref="H77:I77"/>
    <mergeCell ref="H78:I78"/>
    <mergeCell ref="J73:J78"/>
    <mergeCell ref="K73:K78"/>
    <mergeCell ref="L73:M73"/>
    <mergeCell ref="L74:M74"/>
    <mergeCell ref="L75:M75"/>
    <mergeCell ref="L76:M76"/>
    <mergeCell ref="L77:M77"/>
    <mergeCell ref="R59:R64"/>
    <mergeCell ref="D72:Q72"/>
    <mergeCell ref="B73:B78"/>
    <mergeCell ref="C73:C78"/>
    <mergeCell ref="D73:E78"/>
    <mergeCell ref="F73:F78"/>
    <mergeCell ref="G73:G78"/>
    <mergeCell ref="H73:I73"/>
    <mergeCell ref="H74:I74"/>
    <mergeCell ref="H75:I75"/>
    <mergeCell ref="N59:N64"/>
    <mergeCell ref="O59:O64"/>
    <mergeCell ref="P59:Q59"/>
    <mergeCell ref="P60:Q60"/>
    <mergeCell ref="P61:Q61"/>
    <mergeCell ref="P62:Q62"/>
    <mergeCell ref="P63:Q63"/>
    <mergeCell ref="P64:Q64"/>
    <mergeCell ref="L59:M59"/>
    <mergeCell ref="L60:M60"/>
    <mergeCell ref="L61:M61"/>
    <mergeCell ref="L62:M62"/>
    <mergeCell ref="L63:M63"/>
    <mergeCell ref="L64:M64"/>
    <mergeCell ref="H61:I61"/>
    <mergeCell ref="H62:I62"/>
    <mergeCell ref="H63:I63"/>
    <mergeCell ref="H64:I64"/>
    <mergeCell ref="J59:J64"/>
    <mergeCell ref="K59:K64"/>
    <mergeCell ref="R37:R42"/>
    <mergeCell ref="D43:Q43"/>
    <mergeCell ref="D58:Q58"/>
    <mergeCell ref="B59:B64"/>
    <mergeCell ref="C59:C64"/>
    <mergeCell ref="D59:E64"/>
    <mergeCell ref="F59:F64"/>
    <mergeCell ref="G59:G64"/>
    <mergeCell ref="H59:I59"/>
    <mergeCell ref="H60:I60"/>
    <mergeCell ref="L42:M42"/>
    <mergeCell ref="N37:N42"/>
    <mergeCell ref="O37:O42"/>
    <mergeCell ref="P37:Q37"/>
    <mergeCell ref="P38:Q38"/>
    <mergeCell ref="P39:Q39"/>
    <mergeCell ref="P40:Q40"/>
    <mergeCell ref="P41:Q41"/>
    <mergeCell ref="P42:Q42"/>
    <mergeCell ref="H40:I40"/>
    <mergeCell ref="H41:I41"/>
    <mergeCell ref="H42:I42"/>
    <mergeCell ref="J37:J42"/>
    <mergeCell ref="K37:K42"/>
    <mergeCell ref="L37:M37"/>
    <mergeCell ref="L38:M38"/>
    <mergeCell ref="L39:M39"/>
    <mergeCell ref="L40:M40"/>
    <mergeCell ref="L41:M41"/>
    <mergeCell ref="R18:R23"/>
    <mergeCell ref="D24:Q24"/>
    <mergeCell ref="B37:B42"/>
    <mergeCell ref="C37:C42"/>
    <mergeCell ref="D37:E42"/>
    <mergeCell ref="F37:F42"/>
    <mergeCell ref="G37:G42"/>
    <mergeCell ref="H37:I37"/>
    <mergeCell ref="H38:I38"/>
    <mergeCell ref="H39:I39"/>
    <mergeCell ref="N18:N23"/>
    <mergeCell ref="O18:O23"/>
    <mergeCell ref="P18:Q18"/>
    <mergeCell ref="P19:Q19"/>
    <mergeCell ref="P20:Q20"/>
    <mergeCell ref="P21:Q21"/>
    <mergeCell ref="P22:Q22"/>
    <mergeCell ref="P23:Q23"/>
    <mergeCell ref="H23:I23"/>
    <mergeCell ref="J18:J23"/>
    <mergeCell ref="K18:K23"/>
    <mergeCell ref="L18:M18"/>
    <mergeCell ref="L19:M19"/>
    <mergeCell ref="L20:M20"/>
    <mergeCell ref="L21:M21"/>
    <mergeCell ref="L22:M22"/>
    <mergeCell ref="L23:M23"/>
    <mergeCell ref="B18:B23"/>
    <mergeCell ref="C18:C23"/>
    <mergeCell ref="D18:E23"/>
    <mergeCell ref="F18:F23"/>
    <mergeCell ref="G18:G23"/>
    <mergeCell ref="H18:I18"/>
    <mergeCell ref="H19:I19"/>
    <mergeCell ref="H20:I20"/>
    <mergeCell ref="H21:I21"/>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ht="30" x14ac:dyDescent="0.25">
      <c r="A3" s="3" t="s">
        <v>503</v>
      </c>
      <c r="B3" s="4"/>
    </row>
    <row r="4" spans="1:2" ht="26.25" x14ac:dyDescent="0.25">
      <c r="A4" s="13" t="s">
        <v>502</v>
      </c>
      <c r="B4" s="10" t="s">
        <v>504</v>
      </c>
    </row>
    <row r="5" spans="1:2" ht="281.25" x14ac:dyDescent="0.25">
      <c r="A5" s="13"/>
      <c r="B5" s="11" t="s">
        <v>505</v>
      </c>
    </row>
    <row r="6" spans="1:2" ht="255.75" x14ac:dyDescent="0.25">
      <c r="A6" s="13"/>
      <c r="B6" s="11" t="s">
        <v>50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07</v>
      </c>
      <c r="B1" s="1" t="s">
        <v>1</v>
      </c>
    </row>
    <row r="2" spans="1:2" x14ac:dyDescent="0.25">
      <c r="A2" s="7"/>
      <c r="B2" s="1" t="s">
        <v>2</v>
      </c>
    </row>
    <row r="3" spans="1:2" ht="30" x14ac:dyDescent="0.25">
      <c r="A3" s="3" t="s">
        <v>503</v>
      </c>
      <c r="B3" s="4"/>
    </row>
    <row r="4" spans="1:2" x14ac:dyDescent="0.25">
      <c r="A4" s="13" t="s">
        <v>162</v>
      </c>
      <c r="B4" s="10" t="s">
        <v>162</v>
      </c>
    </row>
    <row r="5" spans="1:2" ht="77.25" x14ac:dyDescent="0.25">
      <c r="A5" s="13"/>
      <c r="B5" s="11" t="s">
        <v>163</v>
      </c>
    </row>
    <row r="6" spans="1:2" ht="26.25" x14ac:dyDescent="0.25">
      <c r="A6" s="13" t="s">
        <v>164</v>
      </c>
      <c r="B6" s="10" t="s">
        <v>164</v>
      </c>
    </row>
    <row r="7" spans="1:2" ht="268.5" x14ac:dyDescent="0.25">
      <c r="A7" s="13"/>
      <c r="B7" s="11" t="s">
        <v>165</v>
      </c>
    </row>
    <row r="8" spans="1:2" x14ac:dyDescent="0.25">
      <c r="A8" s="13" t="s">
        <v>166</v>
      </c>
      <c r="B8" s="10" t="s">
        <v>166</v>
      </c>
    </row>
    <row r="9" spans="1:2" ht="319.5" x14ac:dyDescent="0.25">
      <c r="A9" s="13"/>
      <c r="B9" s="11" t="s">
        <v>167</v>
      </c>
    </row>
    <row r="10" spans="1:2" ht="26.25" x14ac:dyDescent="0.25">
      <c r="A10" s="13" t="s">
        <v>168</v>
      </c>
      <c r="B10" s="10" t="s">
        <v>168</v>
      </c>
    </row>
    <row r="11" spans="1:2" ht="217.5" x14ac:dyDescent="0.25">
      <c r="A11" s="13"/>
      <c r="B11" s="11" t="s">
        <v>169</v>
      </c>
    </row>
    <row r="12" spans="1:2" x14ac:dyDescent="0.25">
      <c r="A12" s="13" t="s">
        <v>170</v>
      </c>
      <c r="B12" s="10" t="s">
        <v>170</v>
      </c>
    </row>
    <row r="13" spans="1:2" ht="166.5" x14ac:dyDescent="0.25">
      <c r="A13" s="13"/>
      <c r="B13" s="11" t="s">
        <v>171</v>
      </c>
    </row>
    <row r="14" spans="1:2" ht="281.25" x14ac:dyDescent="0.25">
      <c r="A14" s="2" t="s">
        <v>508</v>
      </c>
      <c r="B14" s="11" t="s">
        <v>505</v>
      </c>
    </row>
    <row r="15" spans="1:2" ht="255.75" x14ac:dyDescent="0.25">
      <c r="A15" s="2" t="s">
        <v>509</v>
      </c>
      <c r="B15" s="11" t="s">
        <v>506</v>
      </c>
    </row>
  </sheetData>
  <mergeCells count="6">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502</v>
      </c>
      <c r="C4" s="8">
        <v>10085</v>
      </c>
    </row>
    <row r="5" spans="1:3" x14ac:dyDescent="0.25">
      <c r="A5" s="2" t="s">
        <v>26</v>
      </c>
      <c r="B5" s="6">
        <v>3000</v>
      </c>
      <c r="C5" s="6">
        <v>3000</v>
      </c>
    </row>
    <row r="6" spans="1:3" x14ac:dyDescent="0.25">
      <c r="A6" s="2" t="s">
        <v>27</v>
      </c>
      <c r="B6" s="6">
        <v>13502</v>
      </c>
      <c r="C6" s="6">
        <v>13085</v>
      </c>
    </row>
    <row r="7" spans="1:3" ht="30" x14ac:dyDescent="0.25">
      <c r="A7" s="2" t="s">
        <v>28</v>
      </c>
      <c r="B7" s="4">
        <v>988</v>
      </c>
      <c r="C7" s="4">
        <v>988</v>
      </c>
    </row>
    <row r="8" spans="1:3" ht="30" x14ac:dyDescent="0.25">
      <c r="A8" s="2" t="s">
        <v>29</v>
      </c>
      <c r="B8" s="6">
        <v>29994</v>
      </c>
      <c r="C8" s="6">
        <v>31086</v>
      </c>
    </row>
    <row r="9" spans="1:3" x14ac:dyDescent="0.25">
      <c r="A9" s="2" t="s">
        <v>30</v>
      </c>
      <c r="B9" s="6">
        <v>74274</v>
      </c>
      <c r="C9" s="6">
        <v>73935</v>
      </c>
    </row>
    <row r="10" spans="1:3" x14ac:dyDescent="0.25">
      <c r="A10" s="2" t="s">
        <v>31</v>
      </c>
      <c r="B10" s="6">
        <v>1315</v>
      </c>
      <c r="C10" s="6">
        <v>1182</v>
      </c>
    </row>
    <row r="11" spans="1:3" x14ac:dyDescent="0.25">
      <c r="A11" s="2" t="s">
        <v>32</v>
      </c>
      <c r="B11" s="6">
        <v>72959</v>
      </c>
      <c r="C11" s="6">
        <v>72753</v>
      </c>
    </row>
    <row r="12" spans="1:3" x14ac:dyDescent="0.25">
      <c r="A12" s="2" t="s">
        <v>33</v>
      </c>
      <c r="B12" s="4">
        <v>195</v>
      </c>
      <c r="C12" s="4">
        <v>176</v>
      </c>
    </row>
    <row r="13" spans="1:3" x14ac:dyDescent="0.25">
      <c r="A13" s="2" t="s">
        <v>34</v>
      </c>
      <c r="B13" s="6">
        <v>1383</v>
      </c>
      <c r="C13" s="6">
        <v>1691</v>
      </c>
    </row>
    <row r="14" spans="1:3" x14ac:dyDescent="0.25">
      <c r="A14" s="2" t="s">
        <v>35</v>
      </c>
      <c r="B14" s="6">
        <v>1169</v>
      </c>
      <c r="C14" s="6">
        <v>1212</v>
      </c>
    </row>
    <row r="15" spans="1:3" x14ac:dyDescent="0.25">
      <c r="A15" s="2" t="s">
        <v>36</v>
      </c>
      <c r="B15" s="4">
        <v>63</v>
      </c>
      <c r="C15" s="4">
        <v>68</v>
      </c>
    </row>
    <row r="16" spans="1:3" x14ac:dyDescent="0.25">
      <c r="A16" s="2" t="s">
        <v>37</v>
      </c>
      <c r="B16" s="6">
        <v>1060</v>
      </c>
      <c r="C16" s="4">
        <v>666</v>
      </c>
    </row>
    <row r="17" spans="1:3" x14ac:dyDescent="0.25">
      <c r="A17" s="2" t="s">
        <v>38</v>
      </c>
      <c r="B17" s="4"/>
      <c r="C17" s="4">
        <v>295</v>
      </c>
    </row>
    <row r="18" spans="1:3" x14ac:dyDescent="0.25">
      <c r="A18" s="2" t="s">
        <v>39</v>
      </c>
      <c r="B18" s="6">
        <v>1408</v>
      </c>
      <c r="C18" s="6">
        <v>1759</v>
      </c>
    </row>
    <row r="19" spans="1:3" x14ac:dyDescent="0.25">
      <c r="A19" s="2" t="s">
        <v>40</v>
      </c>
      <c r="B19" s="6">
        <v>122721</v>
      </c>
      <c r="C19" s="6">
        <v>123779</v>
      </c>
    </row>
    <row r="20" spans="1:3" x14ac:dyDescent="0.25">
      <c r="A20" s="3" t="s">
        <v>41</v>
      </c>
      <c r="B20" s="4"/>
      <c r="C20" s="4"/>
    </row>
    <row r="21" spans="1:3" x14ac:dyDescent="0.25">
      <c r="A21" s="2" t="s">
        <v>42</v>
      </c>
      <c r="B21" s="6">
        <v>27093</v>
      </c>
      <c r="C21" s="6">
        <v>29672</v>
      </c>
    </row>
    <row r="22" spans="1:3" x14ac:dyDescent="0.25">
      <c r="A22" s="2" t="s">
        <v>43</v>
      </c>
      <c r="B22" s="6">
        <v>49001</v>
      </c>
      <c r="C22" s="6">
        <v>46997</v>
      </c>
    </row>
    <row r="23" spans="1:3" x14ac:dyDescent="0.25">
      <c r="A23" s="2" t="s">
        <v>44</v>
      </c>
      <c r="B23" s="6">
        <v>35582</v>
      </c>
      <c r="C23" s="6">
        <v>35234</v>
      </c>
    </row>
    <row r="24" spans="1:3" x14ac:dyDescent="0.25">
      <c r="A24" s="2" t="s">
        <v>45</v>
      </c>
      <c r="B24" s="6">
        <v>111676</v>
      </c>
      <c r="C24" s="6">
        <v>111903</v>
      </c>
    </row>
    <row r="25" spans="1:3" x14ac:dyDescent="0.25">
      <c r="A25" s="2" t="s">
        <v>46</v>
      </c>
      <c r="B25" s="6">
        <v>1209</v>
      </c>
      <c r="C25" s="6">
        <v>1161</v>
      </c>
    </row>
    <row r="26" spans="1:3" x14ac:dyDescent="0.25">
      <c r="A26" s="2" t="s">
        <v>47</v>
      </c>
      <c r="B26" s="6">
        <v>112885</v>
      </c>
      <c r="C26" s="6">
        <v>113064</v>
      </c>
    </row>
    <row r="27" spans="1:3" x14ac:dyDescent="0.25">
      <c r="A27" s="3" t="s">
        <v>48</v>
      </c>
      <c r="B27" s="4"/>
      <c r="C27" s="4"/>
    </row>
    <row r="28" spans="1:3" ht="75" x14ac:dyDescent="0.25">
      <c r="A28" s="2" t="s">
        <v>49</v>
      </c>
      <c r="B28" s="4">
        <v>595</v>
      </c>
      <c r="C28" s="4">
        <v>595</v>
      </c>
    </row>
    <row r="29" spans="1:3" x14ac:dyDescent="0.25">
      <c r="A29" s="2" t="s">
        <v>50</v>
      </c>
      <c r="B29" s="6">
        <v>1694</v>
      </c>
      <c r="C29" s="6">
        <v>1694</v>
      </c>
    </row>
    <row r="30" spans="1:3" x14ac:dyDescent="0.25">
      <c r="A30" s="2" t="s">
        <v>51</v>
      </c>
      <c r="B30" s="6">
        <v>11123</v>
      </c>
      <c r="C30" s="6">
        <v>11337</v>
      </c>
    </row>
    <row r="31" spans="1:3" ht="30" x14ac:dyDescent="0.25">
      <c r="A31" s="2" t="s">
        <v>52</v>
      </c>
      <c r="B31" s="6">
        <v>-1079</v>
      </c>
      <c r="C31" s="4">
        <v>-414</v>
      </c>
    </row>
    <row r="32" spans="1:3" x14ac:dyDescent="0.25">
      <c r="A32" s="2" t="s">
        <v>53</v>
      </c>
      <c r="B32" s="6">
        <v>-2497</v>
      </c>
      <c r="C32" s="6">
        <v>-2497</v>
      </c>
    </row>
    <row r="33" spans="1:3" x14ac:dyDescent="0.25">
      <c r="A33" s="2" t="s">
        <v>54</v>
      </c>
      <c r="B33" s="6">
        <v>9836</v>
      </c>
      <c r="C33" s="6">
        <v>10715</v>
      </c>
    </row>
    <row r="34" spans="1:3" ht="30" x14ac:dyDescent="0.25">
      <c r="A34" s="2" t="s">
        <v>55</v>
      </c>
      <c r="B34" s="8">
        <v>122721</v>
      </c>
      <c r="C34" s="8">
        <v>123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bestFit="1" customWidth="1"/>
    <col min="5" max="5" width="7.42578125" bestFit="1" customWidth="1"/>
    <col min="6" max="8" width="1.85546875" bestFit="1" customWidth="1"/>
    <col min="9" max="9" width="6.5703125" bestFit="1" customWidth="1"/>
    <col min="10" max="10" width="2" bestFit="1" customWidth="1"/>
    <col min="12" max="12" width="2" bestFit="1" customWidth="1"/>
    <col min="13" max="13" width="7.42578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9</v>
      </c>
      <c r="B3" s="40"/>
      <c r="C3" s="40"/>
      <c r="D3" s="40"/>
      <c r="E3" s="40"/>
      <c r="F3" s="40"/>
      <c r="G3" s="40"/>
      <c r="H3" s="40"/>
      <c r="I3" s="40"/>
      <c r="J3" s="40"/>
      <c r="K3" s="40"/>
      <c r="L3" s="40"/>
      <c r="M3" s="40"/>
      <c r="N3" s="40"/>
      <c r="O3" s="40"/>
      <c r="P3" s="40"/>
      <c r="Q3" s="40"/>
      <c r="R3" s="40"/>
    </row>
    <row r="4" spans="1:18" x14ac:dyDescent="0.25">
      <c r="A4" s="13" t="s">
        <v>511</v>
      </c>
      <c r="B4" s="42" t="s">
        <v>182</v>
      </c>
      <c r="C4" s="42"/>
      <c r="D4" s="42"/>
      <c r="E4" s="42"/>
      <c r="F4" s="42"/>
      <c r="G4" s="42"/>
      <c r="H4" s="42"/>
      <c r="I4" s="42"/>
      <c r="J4" s="42"/>
      <c r="K4" s="42"/>
      <c r="L4" s="42"/>
      <c r="M4" s="42"/>
      <c r="N4" s="42"/>
      <c r="O4" s="42"/>
      <c r="P4" s="42"/>
      <c r="Q4" s="42"/>
      <c r="R4" s="42"/>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1"/>
      <c r="C6" s="11"/>
      <c r="D6" s="11"/>
      <c r="E6" s="11"/>
      <c r="F6" s="11"/>
      <c r="G6" s="11"/>
      <c r="H6" s="11"/>
      <c r="I6" s="11"/>
      <c r="J6" s="11"/>
      <c r="K6" s="11"/>
      <c r="L6" s="11"/>
      <c r="M6" s="11"/>
      <c r="N6" s="11"/>
      <c r="O6" s="11"/>
      <c r="P6" s="11"/>
      <c r="Q6" s="11"/>
      <c r="R6" s="11"/>
    </row>
    <row r="7" spans="1:18" x14ac:dyDescent="0.25">
      <c r="A7" s="13"/>
      <c r="B7" s="36"/>
      <c r="C7" s="36" t="s">
        <v>155</v>
      </c>
      <c r="D7" s="37" t="s">
        <v>183</v>
      </c>
      <c r="E7" s="37"/>
      <c r="F7" s="37"/>
      <c r="G7" s="37"/>
      <c r="H7" s="37"/>
      <c r="I7" s="37"/>
      <c r="J7" s="36"/>
      <c r="K7" s="36"/>
      <c r="L7" s="37" t="s">
        <v>185</v>
      </c>
      <c r="M7" s="37"/>
      <c r="N7" s="37"/>
      <c r="O7" s="37"/>
      <c r="P7" s="37"/>
      <c r="Q7" s="37"/>
      <c r="R7" s="36"/>
    </row>
    <row r="8" spans="1:18" ht="15.75" thickBot="1" x14ac:dyDescent="0.3">
      <c r="A8" s="13"/>
      <c r="B8" s="36"/>
      <c r="C8" s="36"/>
      <c r="D8" s="38" t="s">
        <v>184</v>
      </c>
      <c r="E8" s="38"/>
      <c r="F8" s="38"/>
      <c r="G8" s="38"/>
      <c r="H8" s="38"/>
      <c r="I8" s="38"/>
      <c r="J8" s="36"/>
      <c r="K8" s="36"/>
      <c r="L8" s="38" t="s">
        <v>184</v>
      </c>
      <c r="M8" s="38"/>
      <c r="N8" s="38"/>
      <c r="O8" s="38"/>
      <c r="P8" s="38"/>
      <c r="Q8" s="38"/>
      <c r="R8" s="36"/>
    </row>
    <row r="9" spans="1:18" ht="15.75" thickBot="1" x14ac:dyDescent="0.3">
      <c r="A9" s="13"/>
      <c r="B9" s="16" t="s">
        <v>186</v>
      </c>
      <c r="C9" s="15" t="s">
        <v>155</v>
      </c>
      <c r="D9" s="39">
        <v>2013</v>
      </c>
      <c r="E9" s="39"/>
      <c r="F9" s="15"/>
      <c r="G9" s="15" t="s">
        <v>155</v>
      </c>
      <c r="H9" s="39">
        <v>2012</v>
      </c>
      <c r="I9" s="39"/>
      <c r="J9" s="15"/>
      <c r="K9" s="15"/>
      <c r="L9" s="39">
        <v>2013</v>
      </c>
      <c r="M9" s="39"/>
      <c r="N9" s="15"/>
      <c r="O9" s="15"/>
      <c r="P9" s="39">
        <v>2012</v>
      </c>
      <c r="Q9" s="39"/>
      <c r="R9" s="15"/>
    </row>
    <row r="10" spans="1:18" ht="26.25" thickBot="1" x14ac:dyDescent="0.3">
      <c r="A10" s="13"/>
      <c r="B10" s="17" t="s">
        <v>187</v>
      </c>
      <c r="C10" s="18" t="s">
        <v>155</v>
      </c>
      <c r="D10" s="19" t="s">
        <v>188</v>
      </c>
      <c r="E10" s="20">
        <v>47</v>
      </c>
      <c r="F10" s="21" t="s">
        <v>155</v>
      </c>
      <c r="G10" s="18" t="s">
        <v>155</v>
      </c>
      <c r="H10" s="18" t="s">
        <v>188</v>
      </c>
      <c r="I10" s="22" t="s">
        <v>189</v>
      </c>
      <c r="J10" s="23" t="s">
        <v>190</v>
      </c>
      <c r="K10" s="18"/>
      <c r="L10" s="19" t="s">
        <v>188</v>
      </c>
      <c r="M10" s="20" t="s">
        <v>191</v>
      </c>
      <c r="N10" s="21" t="s">
        <v>190</v>
      </c>
      <c r="O10" s="18"/>
      <c r="P10" s="18" t="s">
        <v>188</v>
      </c>
      <c r="Q10" s="22" t="s">
        <v>192</v>
      </c>
      <c r="R10" s="23" t="s">
        <v>190</v>
      </c>
    </row>
    <row r="11" spans="1:18" ht="15.75" thickTop="1" x14ac:dyDescent="0.25">
      <c r="A11" s="13"/>
      <c r="B11" s="24"/>
      <c r="C11" s="24" t="s">
        <v>155</v>
      </c>
      <c r="D11" s="25"/>
      <c r="E11" s="25"/>
      <c r="F11" s="24"/>
      <c r="G11" s="24" t="s">
        <v>155</v>
      </c>
      <c r="H11" s="25"/>
      <c r="I11" s="25"/>
      <c r="J11" s="24"/>
      <c r="K11" s="24"/>
      <c r="L11" s="25"/>
      <c r="M11" s="25"/>
      <c r="N11" s="24"/>
      <c r="O11" s="24"/>
      <c r="P11" s="25"/>
      <c r="Q11" s="25"/>
      <c r="R11" s="24"/>
    </row>
    <row r="12" spans="1:18" ht="25.5" x14ac:dyDescent="0.25">
      <c r="A12" s="13"/>
      <c r="B12" s="26" t="s">
        <v>193</v>
      </c>
      <c r="C12" s="15" t="s">
        <v>155</v>
      </c>
      <c r="D12" s="10"/>
      <c r="E12" s="27">
        <v>506513</v>
      </c>
      <c r="F12" s="28" t="s">
        <v>155</v>
      </c>
      <c r="G12" s="15" t="s">
        <v>155</v>
      </c>
      <c r="H12" s="11"/>
      <c r="I12" s="29">
        <v>506513</v>
      </c>
      <c r="J12" s="14" t="s">
        <v>155</v>
      </c>
      <c r="K12" s="15"/>
      <c r="L12" s="10"/>
      <c r="M12" s="27">
        <v>506513</v>
      </c>
      <c r="N12" s="28" t="s">
        <v>155</v>
      </c>
      <c r="O12" s="15"/>
      <c r="P12" s="11"/>
      <c r="Q12" s="29">
        <v>506513</v>
      </c>
      <c r="R12" s="14" t="s">
        <v>155</v>
      </c>
    </row>
    <row r="13" spans="1:18" ht="15.75" thickBot="1" x14ac:dyDescent="0.3">
      <c r="A13" s="13"/>
      <c r="B13" s="17" t="s">
        <v>194</v>
      </c>
      <c r="C13" s="30" t="s">
        <v>155</v>
      </c>
      <c r="D13" s="19"/>
      <c r="E13" s="31">
        <v>506513</v>
      </c>
      <c r="F13" s="21" t="s">
        <v>155</v>
      </c>
      <c r="G13" s="30" t="s">
        <v>155</v>
      </c>
      <c r="H13" s="18"/>
      <c r="I13" s="32">
        <v>506513</v>
      </c>
      <c r="J13" s="23" t="s">
        <v>155</v>
      </c>
      <c r="K13" s="30"/>
      <c r="L13" s="19"/>
      <c r="M13" s="31">
        <v>506513</v>
      </c>
      <c r="N13" s="21" t="s">
        <v>155</v>
      </c>
      <c r="O13" s="30"/>
      <c r="P13" s="18"/>
      <c r="Q13" s="32">
        <v>506513</v>
      </c>
      <c r="R13" s="23" t="s">
        <v>155</v>
      </c>
    </row>
    <row r="14" spans="1:18" x14ac:dyDescent="0.25">
      <c r="A14" s="13"/>
      <c r="B14" s="24"/>
      <c r="C14" s="24" t="s">
        <v>155</v>
      </c>
      <c r="D14" s="33"/>
      <c r="E14" s="33"/>
      <c r="F14" s="24"/>
      <c r="G14" s="24" t="s">
        <v>155</v>
      </c>
      <c r="H14" s="33"/>
      <c r="I14" s="33"/>
      <c r="J14" s="24"/>
      <c r="K14" s="24"/>
      <c r="L14" s="33"/>
      <c r="M14" s="33"/>
      <c r="N14" s="24"/>
      <c r="O14" s="24"/>
      <c r="P14" s="33"/>
      <c r="Q14" s="33"/>
      <c r="R14" s="24"/>
    </row>
    <row r="15" spans="1:18" ht="38.25" x14ac:dyDescent="0.25">
      <c r="A15" s="13"/>
      <c r="B15" s="26" t="s">
        <v>195</v>
      </c>
      <c r="C15" s="15" t="s">
        <v>155</v>
      </c>
      <c r="D15" s="11"/>
      <c r="E15" s="11"/>
      <c r="F15" s="11"/>
      <c r="G15" s="15" t="s">
        <v>155</v>
      </c>
      <c r="H15" s="11"/>
      <c r="I15" s="11"/>
      <c r="J15" s="11"/>
      <c r="K15" s="15"/>
      <c r="L15" s="11"/>
      <c r="M15" s="11"/>
      <c r="N15" s="11"/>
      <c r="O15" s="15"/>
      <c r="P15" s="11"/>
      <c r="Q15" s="11"/>
      <c r="R15" s="11"/>
    </row>
    <row r="16" spans="1:18" x14ac:dyDescent="0.25">
      <c r="A16" s="13"/>
      <c r="B16" s="17" t="s">
        <v>196</v>
      </c>
      <c r="C16" s="30" t="s">
        <v>155</v>
      </c>
      <c r="D16" s="19" t="s">
        <v>188</v>
      </c>
      <c r="E16" s="20">
        <v>0.09</v>
      </c>
      <c r="F16" s="21" t="s">
        <v>155</v>
      </c>
      <c r="G16" s="30" t="s">
        <v>155</v>
      </c>
      <c r="H16" s="18" t="s">
        <v>188</v>
      </c>
      <c r="I16" s="22" t="s">
        <v>197</v>
      </c>
      <c r="J16" s="23" t="s">
        <v>190</v>
      </c>
      <c r="K16" s="30"/>
      <c r="L16" s="19" t="s">
        <v>188</v>
      </c>
      <c r="M16" s="20" t="s">
        <v>198</v>
      </c>
      <c r="N16" s="21" t="s">
        <v>190</v>
      </c>
      <c r="O16" s="30"/>
      <c r="P16" s="18" t="s">
        <v>188</v>
      </c>
      <c r="Q16" s="22" t="s">
        <v>199</v>
      </c>
      <c r="R16" s="23" t="s">
        <v>190</v>
      </c>
    </row>
    <row r="17" spans="1:18" x14ac:dyDescent="0.25">
      <c r="A17" s="13"/>
      <c r="B17" s="26" t="s">
        <v>200</v>
      </c>
      <c r="C17" s="15" t="s">
        <v>155</v>
      </c>
      <c r="D17" s="10" t="s">
        <v>188</v>
      </c>
      <c r="E17" s="34">
        <v>0.09</v>
      </c>
      <c r="F17" s="28" t="s">
        <v>155</v>
      </c>
      <c r="G17" s="15" t="s">
        <v>155</v>
      </c>
      <c r="H17" s="11" t="s">
        <v>188</v>
      </c>
      <c r="I17" s="35" t="s">
        <v>197</v>
      </c>
      <c r="J17" s="14" t="s">
        <v>190</v>
      </c>
      <c r="K17" s="15"/>
      <c r="L17" s="10" t="s">
        <v>188</v>
      </c>
      <c r="M17" s="34" t="s">
        <v>198</v>
      </c>
      <c r="N17" s="28" t="s">
        <v>190</v>
      </c>
      <c r="O17" s="15"/>
      <c r="P17" s="11" t="s">
        <v>188</v>
      </c>
      <c r="Q17" s="35" t="s">
        <v>199</v>
      </c>
      <c r="R17" s="14" t="s">
        <v>190</v>
      </c>
    </row>
  </sheetData>
  <mergeCells count="20">
    <mergeCell ref="A1:A2"/>
    <mergeCell ref="B1:R1"/>
    <mergeCell ref="B2:R2"/>
    <mergeCell ref="B3:R3"/>
    <mergeCell ref="A4:A17"/>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3.5703125" customWidth="1"/>
    <col min="4" max="4" width="4" customWidth="1"/>
    <col min="5" max="5" width="13" customWidth="1"/>
    <col min="6" max="7" width="3.5703125" customWidth="1"/>
    <col min="8" max="8" width="4" customWidth="1"/>
    <col min="9" max="9" width="13" customWidth="1"/>
    <col min="10" max="10" width="4" customWidth="1"/>
    <col min="11" max="11" width="3.5703125" customWidth="1"/>
    <col min="12" max="12" width="4" customWidth="1"/>
    <col min="13" max="13" width="11" customWidth="1"/>
    <col min="14" max="14" width="4" customWidth="1"/>
    <col min="15" max="15" width="3.5703125" customWidth="1"/>
    <col min="16" max="16" width="4" customWidth="1"/>
    <col min="17" max="17" width="13" customWidth="1"/>
    <col min="18" max="18" width="4" customWidth="1"/>
    <col min="19" max="19" width="18.5703125" customWidth="1"/>
    <col min="20" max="20" width="4" customWidth="1"/>
    <col min="21" max="21" width="13" customWidth="1"/>
    <col min="22" max="23" width="3.5703125" customWidth="1"/>
    <col min="24" max="24" width="4" customWidth="1"/>
    <col min="25" max="25" width="9.140625" customWidth="1"/>
    <col min="26" max="26" width="4" customWidth="1"/>
  </cols>
  <sheetData>
    <row r="1" spans="1:26"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2</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3" t="s">
        <v>513</v>
      </c>
      <c r="B4" s="42" t="s">
        <v>204</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11"/>
      <c r="C6" s="11"/>
      <c r="D6" s="11"/>
      <c r="E6" s="11"/>
      <c r="F6" s="11"/>
      <c r="G6" s="11"/>
      <c r="H6" s="11"/>
      <c r="I6" s="11"/>
      <c r="J6" s="11"/>
      <c r="K6" s="11"/>
      <c r="L6" s="11"/>
      <c r="M6" s="11"/>
      <c r="N6" s="11"/>
      <c r="O6" s="11"/>
      <c r="P6" s="11"/>
      <c r="Q6" s="11"/>
      <c r="R6" s="11"/>
    </row>
    <row r="7" spans="1:26" x14ac:dyDescent="0.25">
      <c r="A7" s="13"/>
      <c r="B7" s="45" t="s">
        <v>205</v>
      </c>
      <c r="C7" s="36" t="s">
        <v>155</v>
      </c>
      <c r="D7" s="37" t="s">
        <v>206</v>
      </c>
      <c r="E7" s="37"/>
      <c r="F7" s="36"/>
      <c r="G7" s="36" t="s">
        <v>155</v>
      </c>
      <c r="H7" s="37" t="s">
        <v>208</v>
      </c>
      <c r="I7" s="37"/>
      <c r="J7" s="36"/>
      <c r="K7" s="36" t="s">
        <v>155</v>
      </c>
      <c r="L7" s="37" t="s">
        <v>208</v>
      </c>
      <c r="M7" s="37"/>
      <c r="N7" s="36"/>
      <c r="O7" s="36"/>
      <c r="P7" s="37" t="s">
        <v>212</v>
      </c>
      <c r="Q7" s="37"/>
      <c r="R7" s="36"/>
    </row>
    <row r="8" spans="1:26" x14ac:dyDescent="0.25">
      <c r="A8" s="13"/>
      <c r="B8" s="45"/>
      <c r="C8" s="36"/>
      <c r="D8" s="37" t="s">
        <v>207</v>
      </c>
      <c r="E8" s="37"/>
      <c r="F8" s="36"/>
      <c r="G8" s="36"/>
      <c r="H8" s="37" t="s">
        <v>209</v>
      </c>
      <c r="I8" s="37"/>
      <c r="J8" s="36"/>
      <c r="K8" s="36"/>
      <c r="L8" s="37" t="s">
        <v>209</v>
      </c>
      <c r="M8" s="37"/>
      <c r="N8" s="36"/>
      <c r="O8" s="36"/>
      <c r="P8" s="37" t="s">
        <v>213</v>
      </c>
      <c r="Q8" s="37"/>
      <c r="R8" s="36"/>
    </row>
    <row r="9" spans="1:26" ht="15.75" thickBot="1" x14ac:dyDescent="0.3">
      <c r="A9" s="13"/>
      <c r="B9" s="45"/>
      <c r="C9" s="36"/>
      <c r="D9" s="38"/>
      <c r="E9" s="38"/>
      <c r="F9" s="36"/>
      <c r="G9" s="36"/>
      <c r="H9" s="38" t="s">
        <v>210</v>
      </c>
      <c r="I9" s="38"/>
      <c r="J9" s="36"/>
      <c r="K9" s="36"/>
      <c r="L9" s="38" t="s">
        <v>211</v>
      </c>
      <c r="M9" s="38"/>
      <c r="N9" s="36"/>
      <c r="O9" s="36"/>
      <c r="P9" s="38"/>
      <c r="Q9" s="38"/>
      <c r="R9" s="36"/>
    </row>
    <row r="10" spans="1:26" x14ac:dyDescent="0.25">
      <c r="A10" s="13"/>
      <c r="B10" s="15"/>
      <c r="C10" s="15" t="s">
        <v>155</v>
      </c>
      <c r="D10" s="37" t="s">
        <v>214</v>
      </c>
      <c r="E10" s="37"/>
      <c r="F10" s="37"/>
      <c r="G10" s="37"/>
      <c r="H10" s="37"/>
      <c r="I10" s="37"/>
      <c r="J10" s="37"/>
      <c r="K10" s="37"/>
      <c r="L10" s="37"/>
      <c r="M10" s="37"/>
      <c r="N10" s="37"/>
      <c r="O10" s="37"/>
      <c r="P10" s="37"/>
      <c r="Q10" s="37"/>
      <c r="R10" s="15"/>
    </row>
    <row r="11" spans="1:26" ht="38.25" x14ac:dyDescent="0.25">
      <c r="A11" s="13"/>
      <c r="B11" s="17" t="s">
        <v>215</v>
      </c>
      <c r="C11" s="18" t="s">
        <v>155</v>
      </c>
      <c r="D11" s="19" t="s">
        <v>188</v>
      </c>
      <c r="E11" s="31">
        <v>3143</v>
      </c>
      <c r="F11" s="21" t="s">
        <v>155</v>
      </c>
      <c r="G11" s="18" t="s">
        <v>155</v>
      </c>
      <c r="H11" s="19" t="s">
        <v>188</v>
      </c>
      <c r="I11" s="20">
        <v>2</v>
      </c>
      <c r="J11" s="21" t="s">
        <v>155</v>
      </c>
      <c r="K11" s="18" t="s">
        <v>155</v>
      </c>
      <c r="L11" s="19" t="s">
        <v>188</v>
      </c>
      <c r="M11" s="20" t="s">
        <v>216</v>
      </c>
      <c r="N11" s="21" t="s">
        <v>190</v>
      </c>
      <c r="O11" s="18"/>
      <c r="P11" s="19" t="s">
        <v>188</v>
      </c>
      <c r="Q11" s="31">
        <v>3067</v>
      </c>
      <c r="R11" s="21" t="s">
        <v>155</v>
      </c>
    </row>
    <row r="12" spans="1:26" ht="25.5" x14ac:dyDescent="0.25">
      <c r="A12" s="13"/>
      <c r="B12" s="26" t="s">
        <v>217</v>
      </c>
      <c r="C12" s="11" t="s">
        <v>155</v>
      </c>
      <c r="D12" s="10"/>
      <c r="E12" s="27">
        <v>15820</v>
      </c>
      <c r="F12" s="28" t="s">
        <v>155</v>
      </c>
      <c r="G12" s="11" t="s">
        <v>155</v>
      </c>
      <c r="H12" s="10"/>
      <c r="I12" s="34">
        <v>310</v>
      </c>
      <c r="J12" s="28" t="s">
        <v>155</v>
      </c>
      <c r="K12" s="11" t="s">
        <v>155</v>
      </c>
      <c r="L12" s="10"/>
      <c r="M12" s="34" t="s">
        <v>218</v>
      </c>
      <c r="N12" s="28" t="s">
        <v>190</v>
      </c>
      <c r="O12" s="11"/>
      <c r="P12" s="10"/>
      <c r="Q12" s="27">
        <v>15538</v>
      </c>
      <c r="R12" s="28" t="s">
        <v>155</v>
      </c>
    </row>
    <row r="13" spans="1:26" x14ac:dyDescent="0.25">
      <c r="A13" s="13"/>
      <c r="B13" s="17" t="s">
        <v>219</v>
      </c>
      <c r="C13" s="18" t="s">
        <v>155</v>
      </c>
      <c r="D13" s="19"/>
      <c r="E13" s="31">
        <v>1935</v>
      </c>
      <c r="F13" s="21" t="s">
        <v>155</v>
      </c>
      <c r="G13" s="18" t="s">
        <v>155</v>
      </c>
      <c r="H13" s="19"/>
      <c r="I13" s="20">
        <v>52</v>
      </c>
      <c r="J13" s="21" t="s">
        <v>155</v>
      </c>
      <c r="K13" s="18" t="s">
        <v>155</v>
      </c>
      <c r="L13" s="19"/>
      <c r="M13" s="20" t="s">
        <v>220</v>
      </c>
      <c r="N13" s="21" t="s">
        <v>190</v>
      </c>
      <c r="O13" s="18"/>
      <c r="P13" s="19"/>
      <c r="Q13" s="31">
        <v>1875</v>
      </c>
      <c r="R13" s="21" t="s">
        <v>155</v>
      </c>
    </row>
    <row r="14" spans="1:26" x14ac:dyDescent="0.25">
      <c r="A14" s="13"/>
      <c r="B14" s="26" t="s">
        <v>221</v>
      </c>
      <c r="C14" s="11" t="s">
        <v>155</v>
      </c>
      <c r="D14" s="10"/>
      <c r="E14" s="27">
        <v>4611</v>
      </c>
      <c r="F14" s="28" t="s">
        <v>155</v>
      </c>
      <c r="G14" s="11" t="s">
        <v>155</v>
      </c>
      <c r="H14" s="10"/>
      <c r="I14" s="34">
        <v>24</v>
      </c>
      <c r="J14" s="28" t="s">
        <v>155</v>
      </c>
      <c r="K14" s="11" t="s">
        <v>155</v>
      </c>
      <c r="L14" s="10"/>
      <c r="M14" s="34" t="s">
        <v>222</v>
      </c>
      <c r="N14" s="28" t="s">
        <v>190</v>
      </c>
      <c r="O14" s="11"/>
      <c r="P14" s="10"/>
      <c r="Q14" s="27">
        <v>4582</v>
      </c>
      <c r="R14" s="28" t="s">
        <v>155</v>
      </c>
    </row>
    <row r="15" spans="1:26" ht="25.5" x14ac:dyDescent="0.25">
      <c r="A15" s="13"/>
      <c r="B15" s="17" t="s">
        <v>223</v>
      </c>
      <c r="C15" s="18" t="s">
        <v>155</v>
      </c>
      <c r="D15" s="19"/>
      <c r="E15" s="31">
        <v>4344</v>
      </c>
      <c r="F15" s="21" t="s">
        <v>155</v>
      </c>
      <c r="G15" s="18" t="s">
        <v>155</v>
      </c>
      <c r="H15" s="19"/>
      <c r="I15" s="20">
        <v>17</v>
      </c>
      <c r="J15" s="21" t="s">
        <v>155</v>
      </c>
      <c r="K15" s="18" t="s">
        <v>155</v>
      </c>
      <c r="L15" s="19"/>
      <c r="M15" s="20" t="s">
        <v>224</v>
      </c>
      <c r="N15" s="21" t="s">
        <v>190</v>
      </c>
      <c r="O15" s="18"/>
      <c r="P15" s="19"/>
      <c r="Q15" s="31">
        <v>4314</v>
      </c>
      <c r="R15" s="21" t="s">
        <v>155</v>
      </c>
    </row>
    <row r="16" spans="1:26" x14ac:dyDescent="0.25">
      <c r="A16" s="13"/>
      <c r="B16" s="26" t="s">
        <v>225</v>
      </c>
      <c r="C16" s="11" t="s">
        <v>155</v>
      </c>
      <c r="D16" s="10"/>
      <c r="E16" s="34">
        <v>133</v>
      </c>
      <c r="F16" s="28" t="s">
        <v>155</v>
      </c>
      <c r="G16" s="11" t="s">
        <v>155</v>
      </c>
      <c r="H16" s="10"/>
      <c r="I16" s="34" t="s">
        <v>226</v>
      </c>
      <c r="J16" s="28" t="s">
        <v>155</v>
      </c>
      <c r="K16" s="11" t="s">
        <v>155</v>
      </c>
      <c r="L16" s="10"/>
      <c r="M16" s="34" t="s">
        <v>227</v>
      </c>
      <c r="N16" s="28" t="s">
        <v>190</v>
      </c>
      <c r="O16" s="11"/>
      <c r="P16" s="10"/>
      <c r="Q16" s="34">
        <v>131</v>
      </c>
      <c r="R16" s="28" t="s">
        <v>155</v>
      </c>
    </row>
    <row r="17" spans="1:26" ht="15.75" thickBot="1" x14ac:dyDescent="0.3">
      <c r="A17" s="13"/>
      <c r="B17" s="17" t="s">
        <v>228</v>
      </c>
      <c r="C17" s="18" t="s">
        <v>155</v>
      </c>
      <c r="D17" s="19"/>
      <c r="E17" s="20">
        <v>346</v>
      </c>
      <c r="F17" s="21" t="s">
        <v>155</v>
      </c>
      <c r="G17" s="18" t="s">
        <v>155</v>
      </c>
      <c r="H17" s="19"/>
      <c r="I17" s="20">
        <v>172</v>
      </c>
      <c r="J17" s="21" t="s">
        <v>155</v>
      </c>
      <c r="K17" s="18" t="s">
        <v>155</v>
      </c>
      <c r="L17" s="19"/>
      <c r="M17" s="20" t="s">
        <v>229</v>
      </c>
      <c r="N17" s="21" t="s">
        <v>190</v>
      </c>
      <c r="O17" s="18"/>
      <c r="P17" s="19"/>
      <c r="Q17" s="20">
        <v>487</v>
      </c>
      <c r="R17" s="21" t="s">
        <v>155</v>
      </c>
    </row>
    <row r="18" spans="1:26" x14ac:dyDescent="0.25">
      <c r="A18" s="13"/>
      <c r="B18" s="24"/>
      <c r="C18" s="24" t="s">
        <v>155</v>
      </c>
      <c r="D18" s="33"/>
      <c r="E18" s="33"/>
      <c r="F18" s="24"/>
      <c r="G18" s="24" t="s">
        <v>155</v>
      </c>
      <c r="H18" s="33"/>
      <c r="I18" s="33"/>
      <c r="J18" s="24"/>
      <c r="K18" s="24" t="s">
        <v>155</v>
      </c>
      <c r="L18" s="33"/>
      <c r="M18" s="33"/>
      <c r="N18" s="24"/>
      <c r="O18" s="24"/>
      <c r="P18" s="33"/>
      <c r="Q18" s="33"/>
      <c r="R18" s="24"/>
    </row>
    <row r="19" spans="1:26" ht="15.75" thickBot="1" x14ac:dyDescent="0.3">
      <c r="A19" s="13"/>
      <c r="B19" s="44"/>
      <c r="C19" s="15" t="s">
        <v>155</v>
      </c>
      <c r="D19" s="10" t="s">
        <v>188</v>
      </c>
      <c r="E19" s="27">
        <v>30332</v>
      </c>
      <c r="F19" s="28" t="s">
        <v>155</v>
      </c>
      <c r="G19" s="15" t="s">
        <v>155</v>
      </c>
      <c r="H19" s="10" t="s">
        <v>188</v>
      </c>
      <c r="I19" s="34">
        <v>577</v>
      </c>
      <c r="J19" s="28" t="s">
        <v>155</v>
      </c>
      <c r="K19" s="15" t="s">
        <v>155</v>
      </c>
      <c r="L19" s="10" t="s">
        <v>188</v>
      </c>
      <c r="M19" s="34" t="s">
        <v>230</v>
      </c>
      <c r="N19" s="28" t="s">
        <v>190</v>
      </c>
      <c r="O19" s="15"/>
      <c r="P19" s="10" t="s">
        <v>188</v>
      </c>
      <c r="Q19" s="27">
        <v>29994</v>
      </c>
      <c r="R19" s="28" t="s">
        <v>155</v>
      </c>
    </row>
    <row r="20" spans="1:26" ht="15.75" thickTop="1" x14ac:dyDescent="0.25">
      <c r="A20" s="13"/>
      <c r="B20" s="24"/>
      <c r="C20" s="24" t="s">
        <v>155</v>
      </c>
      <c r="D20" s="25"/>
      <c r="E20" s="25"/>
      <c r="F20" s="24"/>
      <c r="G20" s="24" t="s">
        <v>155</v>
      </c>
      <c r="H20" s="25"/>
      <c r="I20" s="25"/>
      <c r="J20" s="24"/>
      <c r="K20" s="24" t="s">
        <v>155</v>
      </c>
      <c r="L20" s="25"/>
      <c r="M20" s="25"/>
      <c r="N20" s="24"/>
      <c r="O20" s="24"/>
      <c r="P20" s="25"/>
      <c r="Q20" s="25"/>
      <c r="R20" s="24"/>
    </row>
    <row r="21" spans="1:26" x14ac:dyDescent="0.25">
      <c r="A21" s="13"/>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3"/>
      <c r="B22" s="11"/>
      <c r="C22" s="11"/>
      <c r="D22" s="11"/>
      <c r="E22" s="11"/>
      <c r="F22" s="11"/>
      <c r="G22" s="11"/>
      <c r="H22" s="11"/>
      <c r="I22" s="11"/>
      <c r="J22" s="11"/>
      <c r="K22" s="11"/>
      <c r="L22" s="11"/>
      <c r="M22" s="11"/>
      <c r="N22" s="11"/>
      <c r="O22" s="11"/>
      <c r="P22" s="11"/>
      <c r="Q22" s="11"/>
      <c r="R22" s="11"/>
    </row>
    <row r="23" spans="1:26" x14ac:dyDescent="0.25">
      <c r="A23" s="13"/>
      <c r="B23" s="45" t="s">
        <v>231</v>
      </c>
      <c r="C23" s="36" t="s">
        <v>155</v>
      </c>
      <c r="D23" s="37" t="s">
        <v>206</v>
      </c>
      <c r="E23" s="37"/>
      <c r="F23" s="36"/>
      <c r="G23" s="36" t="s">
        <v>155</v>
      </c>
      <c r="H23" s="37" t="s">
        <v>208</v>
      </c>
      <c r="I23" s="37"/>
      <c r="J23" s="36"/>
      <c r="K23" s="36" t="s">
        <v>155</v>
      </c>
      <c r="L23" s="37" t="s">
        <v>208</v>
      </c>
      <c r="M23" s="37"/>
      <c r="N23" s="36"/>
      <c r="O23" s="36"/>
      <c r="P23" s="37" t="s">
        <v>212</v>
      </c>
      <c r="Q23" s="37"/>
      <c r="R23" s="36"/>
    </row>
    <row r="24" spans="1:26" x14ac:dyDescent="0.25">
      <c r="A24" s="13"/>
      <c r="B24" s="45"/>
      <c r="C24" s="36"/>
      <c r="D24" s="37" t="s">
        <v>207</v>
      </c>
      <c r="E24" s="37"/>
      <c r="F24" s="36"/>
      <c r="G24" s="36"/>
      <c r="H24" s="37" t="s">
        <v>209</v>
      </c>
      <c r="I24" s="37"/>
      <c r="J24" s="36"/>
      <c r="K24" s="36"/>
      <c r="L24" s="37" t="s">
        <v>209</v>
      </c>
      <c r="M24" s="37"/>
      <c r="N24" s="36"/>
      <c r="O24" s="36"/>
      <c r="P24" s="37" t="s">
        <v>213</v>
      </c>
      <c r="Q24" s="37"/>
      <c r="R24" s="36"/>
    </row>
    <row r="25" spans="1:26" ht="15.75" thickBot="1" x14ac:dyDescent="0.3">
      <c r="A25" s="13"/>
      <c r="B25" s="45"/>
      <c r="C25" s="36"/>
      <c r="D25" s="38"/>
      <c r="E25" s="38"/>
      <c r="F25" s="36"/>
      <c r="G25" s="36"/>
      <c r="H25" s="38" t="s">
        <v>210</v>
      </c>
      <c r="I25" s="38"/>
      <c r="J25" s="36"/>
      <c r="K25" s="36"/>
      <c r="L25" s="38" t="s">
        <v>211</v>
      </c>
      <c r="M25" s="38"/>
      <c r="N25" s="36"/>
      <c r="O25" s="36"/>
      <c r="P25" s="38"/>
      <c r="Q25" s="38"/>
      <c r="R25" s="36"/>
    </row>
    <row r="26" spans="1:26" x14ac:dyDescent="0.25">
      <c r="A26" s="13"/>
      <c r="B26" s="15"/>
      <c r="C26" s="15" t="s">
        <v>155</v>
      </c>
      <c r="D26" s="37" t="s">
        <v>214</v>
      </c>
      <c r="E26" s="37"/>
      <c r="F26" s="37"/>
      <c r="G26" s="37"/>
      <c r="H26" s="37"/>
      <c r="I26" s="37"/>
      <c r="J26" s="37"/>
      <c r="K26" s="37"/>
      <c r="L26" s="37"/>
      <c r="M26" s="37"/>
      <c r="N26" s="37"/>
      <c r="O26" s="37"/>
      <c r="P26" s="37"/>
      <c r="Q26" s="37"/>
      <c r="R26" s="15"/>
    </row>
    <row r="27" spans="1:26" ht="38.25" x14ac:dyDescent="0.25">
      <c r="A27" s="13"/>
      <c r="B27" s="17" t="s">
        <v>215</v>
      </c>
      <c r="C27" s="18" t="s">
        <v>155</v>
      </c>
      <c r="D27" s="18" t="s">
        <v>188</v>
      </c>
      <c r="E27" s="32">
        <v>1749</v>
      </c>
      <c r="F27" s="23" t="s">
        <v>155</v>
      </c>
      <c r="G27" s="18" t="s">
        <v>155</v>
      </c>
      <c r="H27" s="18" t="s">
        <v>188</v>
      </c>
      <c r="I27" s="22">
        <v>2</v>
      </c>
      <c r="J27" s="23" t="s">
        <v>155</v>
      </c>
      <c r="K27" s="18" t="s">
        <v>155</v>
      </c>
      <c r="L27" s="18" t="s">
        <v>188</v>
      </c>
      <c r="M27" s="22" t="s">
        <v>226</v>
      </c>
      <c r="N27" s="23" t="s">
        <v>155</v>
      </c>
      <c r="O27" s="18"/>
      <c r="P27" s="18" t="s">
        <v>188</v>
      </c>
      <c r="Q27" s="32">
        <v>1751</v>
      </c>
      <c r="R27" s="23" t="s">
        <v>155</v>
      </c>
    </row>
    <row r="28" spans="1:26" ht="25.5" x14ac:dyDescent="0.25">
      <c r="A28" s="13"/>
      <c r="B28" s="26" t="s">
        <v>217</v>
      </c>
      <c r="C28" s="11" t="s">
        <v>155</v>
      </c>
      <c r="D28" s="11"/>
      <c r="E28" s="29">
        <v>12520</v>
      </c>
      <c r="F28" s="14" t="s">
        <v>155</v>
      </c>
      <c r="G28" s="11" t="s">
        <v>155</v>
      </c>
      <c r="H28" s="11"/>
      <c r="I28" s="35">
        <v>581</v>
      </c>
      <c r="J28" s="14" t="s">
        <v>155</v>
      </c>
      <c r="K28" s="11" t="s">
        <v>155</v>
      </c>
      <c r="L28" s="11"/>
      <c r="M28" s="35" t="s">
        <v>232</v>
      </c>
      <c r="N28" s="14" t="s">
        <v>190</v>
      </c>
      <c r="O28" s="11"/>
      <c r="P28" s="11"/>
      <c r="Q28" s="29">
        <v>13007</v>
      </c>
      <c r="R28" s="14" t="s">
        <v>155</v>
      </c>
    </row>
    <row r="29" spans="1:26" x14ac:dyDescent="0.25">
      <c r="A29" s="13"/>
      <c r="B29" s="17" t="s">
        <v>219</v>
      </c>
      <c r="C29" s="18" t="s">
        <v>155</v>
      </c>
      <c r="D29" s="18"/>
      <c r="E29" s="32">
        <v>1689</v>
      </c>
      <c r="F29" s="23" t="s">
        <v>155</v>
      </c>
      <c r="G29" s="18" t="s">
        <v>155</v>
      </c>
      <c r="H29" s="18"/>
      <c r="I29" s="22">
        <v>62</v>
      </c>
      <c r="J29" s="23" t="s">
        <v>155</v>
      </c>
      <c r="K29" s="18" t="s">
        <v>155</v>
      </c>
      <c r="L29" s="18"/>
      <c r="M29" s="22" t="s">
        <v>233</v>
      </c>
      <c r="N29" s="23" t="s">
        <v>190</v>
      </c>
      <c r="O29" s="18"/>
      <c r="P29" s="18"/>
      <c r="Q29" s="32">
        <v>1742</v>
      </c>
      <c r="R29" s="23" t="s">
        <v>155</v>
      </c>
    </row>
    <row r="30" spans="1:26" x14ac:dyDescent="0.25">
      <c r="A30" s="13"/>
      <c r="B30" s="26" t="s">
        <v>221</v>
      </c>
      <c r="C30" s="11" t="s">
        <v>155</v>
      </c>
      <c r="D30" s="11"/>
      <c r="E30" s="29">
        <v>7231</v>
      </c>
      <c r="F30" s="14" t="s">
        <v>155</v>
      </c>
      <c r="G30" s="11" t="s">
        <v>155</v>
      </c>
      <c r="H30" s="11"/>
      <c r="I30" s="35">
        <v>107</v>
      </c>
      <c r="J30" s="14" t="s">
        <v>155</v>
      </c>
      <c r="K30" s="11" t="s">
        <v>155</v>
      </c>
      <c r="L30" s="11"/>
      <c r="M30" s="35" t="s">
        <v>234</v>
      </c>
      <c r="N30" s="14" t="s">
        <v>190</v>
      </c>
      <c r="O30" s="11"/>
      <c r="P30" s="11"/>
      <c r="Q30" s="29">
        <v>7282</v>
      </c>
      <c r="R30" s="14" t="s">
        <v>155</v>
      </c>
    </row>
    <row r="31" spans="1:26" ht="25.5" x14ac:dyDescent="0.25">
      <c r="A31" s="13"/>
      <c r="B31" s="17" t="s">
        <v>223</v>
      </c>
      <c r="C31" s="18" t="s">
        <v>155</v>
      </c>
      <c r="D31" s="18"/>
      <c r="E31" s="32">
        <v>5194</v>
      </c>
      <c r="F31" s="23" t="s">
        <v>155</v>
      </c>
      <c r="G31" s="18" t="s">
        <v>155</v>
      </c>
      <c r="H31" s="18"/>
      <c r="I31" s="22">
        <v>25</v>
      </c>
      <c r="J31" s="23" t="s">
        <v>155</v>
      </c>
      <c r="K31" s="18" t="s">
        <v>155</v>
      </c>
      <c r="L31" s="18"/>
      <c r="M31" s="22" t="s">
        <v>235</v>
      </c>
      <c r="N31" s="23" t="s">
        <v>190</v>
      </c>
      <c r="O31" s="18"/>
      <c r="P31" s="18"/>
      <c r="Q31" s="32">
        <v>5191</v>
      </c>
      <c r="R31" s="23" t="s">
        <v>155</v>
      </c>
    </row>
    <row r="32" spans="1:26" x14ac:dyDescent="0.25">
      <c r="A32" s="13"/>
      <c r="B32" s="26" t="s">
        <v>225</v>
      </c>
      <c r="C32" s="11" t="s">
        <v>155</v>
      </c>
      <c r="D32" s="11"/>
      <c r="E32" s="35">
        <v>207</v>
      </c>
      <c r="F32" s="14" t="s">
        <v>155</v>
      </c>
      <c r="G32" s="11" t="s">
        <v>155</v>
      </c>
      <c r="H32" s="11"/>
      <c r="I32" s="35">
        <v>4</v>
      </c>
      <c r="J32" s="14" t="s">
        <v>155</v>
      </c>
      <c r="K32" s="11" t="s">
        <v>155</v>
      </c>
      <c r="L32" s="11"/>
      <c r="M32" s="35" t="s">
        <v>226</v>
      </c>
      <c r="N32" s="14" t="s">
        <v>155</v>
      </c>
      <c r="O32" s="11"/>
      <c r="P32" s="11"/>
      <c r="Q32" s="35">
        <v>211</v>
      </c>
      <c r="R32" s="14" t="s">
        <v>155</v>
      </c>
    </row>
    <row r="33" spans="1:26" ht="15.75" thickBot="1" x14ac:dyDescent="0.3">
      <c r="A33" s="13"/>
      <c r="B33" s="17" t="s">
        <v>228</v>
      </c>
      <c r="C33" s="18" t="s">
        <v>155</v>
      </c>
      <c r="D33" s="18"/>
      <c r="E33" s="32">
        <v>1827</v>
      </c>
      <c r="F33" s="23" t="s">
        <v>155</v>
      </c>
      <c r="G33" s="18" t="s">
        <v>155</v>
      </c>
      <c r="H33" s="18"/>
      <c r="I33" s="22">
        <v>147</v>
      </c>
      <c r="J33" s="23" t="s">
        <v>155</v>
      </c>
      <c r="K33" s="18" t="s">
        <v>155</v>
      </c>
      <c r="L33" s="18"/>
      <c r="M33" s="22" t="s">
        <v>236</v>
      </c>
      <c r="N33" s="23" t="s">
        <v>190</v>
      </c>
      <c r="O33" s="18"/>
      <c r="P33" s="18"/>
      <c r="Q33" s="32">
        <v>1902</v>
      </c>
      <c r="R33" s="23" t="s">
        <v>155</v>
      </c>
    </row>
    <row r="34" spans="1:26" x14ac:dyDescent="0.25">
      <c r="A34" s="13"/>
      <c r="B34" s="24"/>
      <c r="C34" s="24" t="s">
        <v>155</v>
      </c>
      <c r="D34" s="33"/>
      <c r="E34" s="33"/>
      <c r="F34" s="24"/>
      <c r="G34" s="24" t="s">
        <v>155</v>
      </c>
      <c r="H34" s="33"/>
      <c r="I34" s="33"/>
      <c r="J34" s="24"/>
      <c r="K34" s="24" t="s">
        <v>155</v>
      </c>
      <c r="L34" s="33"/>
      <c r="M34" s="33"/>
      <c r="N34" s="24"/>
      <c r="O34" s="24"/>
      <c r="P34" s="33"/>
      <c r="Q34" s="33"/>
      <c r="R34" s="24"/>
    </row>
    <row r="35" spans="1:26" ht="15.75" thickBot="1" x14ac:dyDescent="0.3">
      <c r="A35" s="13"/>
      <c r="B35" s="44"/>
      <c r="C35" s="15" t="s">
        <v>155</v>
      </c>
      <c r="D35" s="11" t="s">
        <v>188</v>
      </c>
      <c r="E35" s="29">
        <v>30417</v>
      </c>
      <c r="F35" s="14" t="s">
        <v>155</v>
      </c>
      <c r="G35" s="15" t="s">
        <v>155</v>
      </c>
      <c r="H35" s="11" t="s">
        <v>188</v>
      </c>
      <c r="I35" s="35">
        <v>928</v>
      </c>
      <c r="J35" s="14" t="s">
        <v>155</v>
      </c>
      <c r="K35" s="15" t="s">
        <v>155</v>
      </c>
      <c r="L35" s="11" t="s">
        <v>188</v>
      </c>
      <c r="M35" s="35" t="s">
        <v>237</v>
      </c>
      <c r="N35" s="14" t="s">
        <v>190</v>
      </c>
      <c r="O35" s="15"/>
      <c r="P35" s="11" t="s">
        <v>188</v>
      </c>
      <c r="Q35" s="29">
        <v>31086</v>
      </c>
      <c r="R35" s="14" t="s">
        <v>155</v>
      </c>
    </row>
    <row r="36" spans="1:26" ht="15.75" thickTop="1" x14ac:dyDescent="0.25">
      <c r="A36" s="13"/>
      <c r="B36" s="24"/>
      <c r="C36" s="24" t="s">
        <v>155</v>
      </c>
      <c r="D36" s="25"/>
      <c r="E36" s="25"/>
      <c r="F36" s="24"/>
      <c r="G36" s="24" t="s">
        <v>155</v>
      </c>
      <c r="H36" s="25"/>
      <c r="I36" s="25"/>
      <c r="J36" s="24"/>
      <c r="K36" s="24" t="s">
        <v>155</v>
      </c>
      <c r="L36" s="25"/>
      <c r="M36" s="25"/>
      <c r="N36" s="24"/>
      <c r="O36" s="24"/>
      <c r="P36" s="25"/>
      <c r="Q36" s="25"/>
      <c r="R36" s="24"/>
    </row>
    <row r="37" spans="1:26" ht="25.5" customHeight="1" x14ac:dyDescent="0.25">
      <c r="A37" s="13" t="s">
        <v>514</v>
      </c>
      <c r="B37" s="42" t="s">
        <v>238</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3"/>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3"/>
      <c r="B39" s="11"/>
      <c r="C39" s="11"/>
      <c r="D39" s="11"/>
      <c r="E39" s="11"/>
      <c r="F39" s="11"/>
      <c r="G39" s="11"/>
      <c r="H39" s="11"/>
      <c r="I39" s="11"/>
      <c r="J39" s="11"/>
    </row>
    <row r="40" spans="1:26" x14ac:dyDescent="0.25">
      <c r="A40" s="13"/>
      <c r="B40" s="36"/>
      <c r="C40" s="36" t="s">
        <v>155</v>
      </c>
      <c r="D40" s="37" t="s">
        <v>206</v>
      </c>
      <c r="E40" s="37"/>
      <c r="F40" s="36"/>
      <c r="G40" s="36" t="s">
        <v>155</v>
      </c>
      <c r="H40" s="37" t="s">
        <v>212</v>
      </c>
      <c r="I40" s="37"/>
      <c r="J40" s="36"/>
    </row>
    <row r="41" spans="1:26" ht="15.75" thickBot="1" x14ac:dyDescent="0.3">
      <c r="A41" s="13"/>
      <c r="B41" s="36"/>
      <c r="C41" s="36"/>
      <c r="D41" s="38" t="s">
        <v>207</v>
      </c>
      <c r="E41" s="38"/>
      <c r="F41" s="36"/>
      <c r="G41" s="36"/>
      <c r="H41" s="38" t="s">
        <v>213</v>
      </c>
      <c r="I41" s="38"/>
      <c r="J41" s="36"/>
    </row>
    <row r="42" spans="1:26" x14ac:dyDescent="0.25">
      <c r="A42" s="13"/>
      <c r="B42" s="15"/>
      <c r="C42" s="15" t="s">
        <v>155</v>
      </c>
      <c r="D42" s="37" t="s">
        <v>239</v>
      </c>
      <c r="E42" s="37"/>
      <c r="F42" s="37"/>
      <c r="G42" s="37"/>
      <c r="H42" s="37"/>
      <c r="I42" s="37"/>
      <c r="J42" s="15"/>
    </row>
    <row r="43" spans="1:26" x14ac:dyDescent="0.25">
      <c r="A43" s="13"/>
      <c r="B43" s="17" t="s">
        <v>240</v>
      </c>
      <c r="C43" s="18" t="s">
        <v>155</v>
      </c>
      <c r="D43" s="19" t="s">
        <v>188</v>
      </c>
      <c r="E43" s="31">
        <v>1249</v>
      </c>
      <c r="F43" s="21" t="s">
        <v>155</v>
      </c>
      <c r="G43" s="18" t="s">
        <v>155</v>
      </c>
      <c r="H43" s="19" t="s">
        <v>188</v>
      </c>
      <c r="I43" s="31">
        <v>1251</v>
      </c>
      <c r="J43" s="21" t="s">
        <v>155</v>
      </c>
    </row>
    <row r="44" spans="1:26" x14ac:dyDescent="0.25">
      <c r="A44" s="13"/>
      <c r="B44" s="26" t="s">
        <v>241</v>
      </c>
      <c r="C44" s="11" t="s">
        <v>155</v>
      </c>
      <c r="D44" s="10"/>
      <c r="E44" s="27">
        <v>2983</v>
      </c>
      <c r="F44" s="28" t="s">
        <v>155</v>
      </c>
      <c r="G44" s="11" t="s">
        <v>155</v>
      </c>
      <c r="H44" s="10"/>
      <c r="I44" s="27">
        <v>3024</v>
      </c>
      <c r="J44" s="28" t="s">
        <v>155</v>
      </c>
    </row>
    <row r="45" spans="1:26" x14ac:dyDescent="0.25">
      <c r="A45" s="13"/>
      <c r="B45" s="17" t="s">
        <v>242</v>
      </c>
      <c r="C45" s="18" t="s">
        <v>155</v>
      </c>
      <c r="D45" s="19"/>
      <c r="E45" s="31">
        <v>11973</v>
      </c>
      <c r="F45" s="21" t="s">
        <v>155</v>
      </c>
      <c r="G45" s="18" t="s">
        <v>155</v>
      </c>
      <c r="H45" s="19"/>
      <c r="I45" s="31">
        <v>11760</v>
      </c>
      <c r="J45" s="21" t="s">
        <v>155</v>
      </c>
    </row>
    <row r="46" spans="1:26" ht="15.75" thickBot="1" x14ac:dyDescent="0.3">
      <c r="A46" s="13"/>
      <c r="B46" s="26" t="s">
        <v>243</v>
      </c>
      <c r="C46" s="11" t="s">
        <v>155</v>
      </c>
      <c r="D46" s="10"/>
      <c r="E46" s="27">
        <v>4826</v>
      </c>
      <c r="F46" s="28" t="s">
        <v>155</v>
      </c>
      <c r="G46" s="11" t="s">
        <v>155</v>
      </c>
      <c r="H46" s="10"/>
      <c r="I46" s="27">
        <v>4576</v>
      </c>
      <c r="J46" s="28" t="s">
        <v>155</v>
      </c>
    </row>
    <row r="47" spans="1:26" x14ac:dyDescent="0.25">
      <c r="A47" s="13"/>
      <c r="B47" s="24"/>
      <c r="C47" s="24" t="s">
        <v>155</v>
      </c>
      <c r="D47" s="33"/>
      <c r="E47" s="33"/>
      <c r="F47" s="24"/>
      <c r="G47" s="24" t="s">
        <v>155</v>
      </c>
      <c r="H47" s="33"/>
      <c r="I47" s="33"/>
      <c r="J47" s="24"/>
    </row>
    <row r="48" spans="1:26" x14ac:dyDescent="0.25">
      <c r="A48" s="13"/>
      <c r="B48" s="46"/>
      <c r="C48" s="30" t="s">
        <v>155</v>
      </c>
      <c r="D48" s="19"/>
      <c r="E48" s="31">
        <v>21031</v>
      </c>
      <c r="F48" s="21" t="s">
        <v>155</v>
      </c>
      <c r="G48" s="30" t="s">
        <v>155</v>
      </c>
      <c r="H48" s="19"/>
      <c r="I48" s="31">
        <v>20611</v>
      </c>
      <c r="J48" s="21" t="s">
        <v>155</v>
      </c>
    </row>
    <row r="49" spans="1:26" x14ac:dyDescent="0.25">
      <c r="A49" s="13"/>
      <c r="B49" s="26" t="s">
        <v>244</v>
      </c>
      <c r="C49" s="15" t="s">
        <v>155</v>
      </c>
      <c r="D49" s="10"/>
      <c r="E49" s="27">
        <v>8955</v>
      </c>
      <c r="F49" s="28" t="s">
        <v>155</v>
      </c>
      <c r="G49" s="15" t="s">
        <v>155</v>
      </c>
      <c r="H49" s="10"/>
      <c r="I49" s="27">
        <v>8896</v>
      </c>
      <c r="J49" s="28" t="s">
        <v>155</v>
      </c>
    </row>
    <row r="50" spans="1:26" ht="15.75" thickBot="1" x14ac:dyDescent="0.3">
      <c r="A50" s="13"/>
      <c r="B50" s="17" t="s">
        <v>245</v>
      </c>
      <c r="C50" s="30" t="s">
        <v>155</v>
      </c>
      <c r="D50" s="19"/>
      <c r="E50" s="20">
        <v>346</v>
      </c>
      <c r="F50" s="21" t="s">
        <v>155</v>
      </c>
      <c r="G50" s="30" t="s">
        <v>155</v>
      </c>
      <c r="H50" s="19"/>
      <c r="I50" s="20">
        <v>487</v>
      </c>
      <c r="J50" s="21" t="s">
        <v>155</v>
      </c>
    </row>
    <row r="51" spans="1:26" x14ac:dyDescent="0.25">
      <c r="A51" s="13"/>
      <c r="B51" s="24"/>
      <c r="C51" s="24" t="s">
        <v>155</v>
      </c>
      <c r="D51" s="33"/>
      <c r="E51" s="33"/>
      <c r="F51" s="24"/>
      <c r="G51" s="24" t="s">
        <v>155</v>
      </c>
      <c r="H51" s="33"/>
      <c r="I51" s="33"/>
      <c r="J51" s="24"/>
    </row>
    <row r="52" spans="1:26" ht="15.75" thickBot="1" x14ac:dyDescent="0.3">
      <c r="A52" s="13"/>
      <c r="B52" s="44"/>
      <c r="C52" s="15" t="s">
        <v>155</v>
      </c>
      <c r="D52" s="10" t="s">
        <v>188</v>
      </c>
      <c r="E52" s="27">
        <v>30332</v>
      </c>
      <c r="F52" s="28" t="s">
        <v>155</v>
      </c>
      <c r="G52" s="15" t="s">
        <v>155</v>
      </c>
      <c r="H52" s="10" t="s">
        <v>188</v>
      </c>
      <c r="I52" s="27">
        <v>29994</v>
      </c>
      <c r="J52" s="28" t="s">
        <v>155</v>
      </c>
    </row>
    <row r="53" spans="1:26" ht="15.75" thickTop="1" x14ac:dyDescent="0.25">
      <c r="A53" s="13"/>
      <c r="B53" s="24"/>
      <c r="C53" s="24" t="s">
        <v>155</v>
      </c>
      <c r="D53" s="25"/>
      <c r="E53" s="25"/>
      <c r="F53" s="24"/>
      <c r="G53" s="24" t="s">
        <v>155</v>
      </c>
      <c r="H53" s="25"/>
      <c r="I53" s="25"/>
      <c r="J53" s="24"/>
    </row>
    <row r="54" spans="1:26" x14ac:dyDescent="0.25">
      <c r="A54" s="13" t="s">
        <v>515</v>
      </c>
      <c r="B54" s="42" t="s">
        <v>247</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15.75" x14ac:dyDescent="0.25">
      <c r="A55" s="13"/>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3"/>
      <c r="B57" s="36"/>
      <c r="C57" s="36" t="s">
        <v>155</v>
      </c>
      <c r="D57" s="37" t="s">
        <v>248</v>
      </c>
      <c r="E57" s="37"/>
      <c r="F57" s="37"/>
      <c r="G57" s="37"/>
      <c r="H57" s="37"/>
      <c r="I57" s="37"/>
      <c r="J57" s="36"/>
      <c r="K57" s="36"/>
      <c r="L57" s="37" t="s">
        <v>249</v>
      </c>
      <c r="M57" s="37"/>
      <c r="N57" s="37"/>
      <c r="O57" s="37"/>
      <c r="P57" s="37"/>
      <c r="Q57" s="37"/>
      <c r="R57" s="36"/>
      <c r="S57" s="36"/>
      <c r="T57" s="37" t="s">
        <v>112</v>
      </c>
      <c r="U57" s="37"/>
      <c r="V57" s="37"/>
      <c r="W57" s="37"/>
      <c r="X57" s="37"/>
      <c r="Y57" s="37"/>
      <c r="Z57" s="36"/>
    </row>
    <row r="58" spans="1:26" ht="15.75" thickBot="1" x14ac:dyDescent="0.3">
      <c r="A58" s="13"/>
      <c r="B58" s="36"/>
      <c r="C58" s="36"/>
      <c r="D58" s="38"/>
      <c r="E58" s="38"/>
      <c r="F58" s="38"/>
      <c r="G58" s="38"/>
      <c r="H58" s="38"/>
      <c r="I58" s="38"/>
      <c r="J58" s="36"/>
      <c r="K58" s="36"/>
      <c r="L58" s="38" t="s">
        <v>250</v>
      </c>
      <c r="M58" s="38"/>
      <c r="N58" s="38"/>
      <c r="O58" s="38"/>
      <c r="P58" s="38"/>
      <c r="Q58" s="38"/>
      <c r="R58" s="36"/>
      <c r="S58" s="36"/>
      <c r="T58" s="38"/>
      <c r="U58" s="38"/>
      <c r="V58" s="38"/>
      <c r="W58" s="38"/>
      <c r="X58" s="38"/>
      <c r="Y58" s="38"/>
      <c r="Z58" s="36"/>
    </row>
    <row r="59" spans="1:26" x14ac:dyDescent="0.25">
      <c r="A59" s="13"/>
      <c r="B59" s="36"/>
      <c r="C59" s="36" t="s">
        <v>155</v>
      </c>
      <c r="D59" s="51" t="s">
        <v>212</v>
      </c>
      <c r="E59" s="51"/>
      <c r="F59" s="52"/>
      <c r="G59" s="52" t="s">
        <v>155</v>
      </c>
      <c r="H59" s="51" t="s">
        <v>209</v>
      </c>
      <c r="I59" s="51"/>
      <c r="J59" s="36"/>
      <c r="K59" s="36"/>
      <c r="L59" s="51" t="s">
        <v>212</v>
      </c>
      <c r="M59" s="51"/>
      <c r="N59" s="52"/>
      <c r="O59" s="52" t="s">
        <v>155</v>
      </c>
      <c r="P59" s="51" t="s">
        <v>209</v>
      </c>
      <c r="Q59" s="51"/>
      <c r="R59" s="36"/>
      <c r="S59" s="36"/>
      <c r="T59" s="51" t="s">
        <v>212</v>
      </c>
      <c r="U59" s="51"/>
      <c r="V59" s="52"/>
      <c r="W59" s="52" t="s">
        <v>155</v>
      </c>
      <c r="X59" s="51" t="s">
        <v>209</v>
      </c>
      <c r="Y59" s="51"/>
      <c r="Z59" s="36"/>
    </row>
    <row r="60" spans="1:26" ht="15.75" thickBot="1" x14ac:dyDescent="0.3">
      <c r="A60" s="13"/>
      <c r="B60" s="36"/>
      <c r="C60" s="36"/>
      <c r="D60" s="38" t="s">
        <v>213</v>
      </c>
      <c r="E60" s="38"/>
      <c r="F60" s="36"/>
      <c r="G60" s="36"/>
      <c r="H60" s="38" t="s">
        <v>211</v>
      </c>
      <c r="I60" s="38"/>
      <c r="J60" s="36"/>
      <c r="K60" s="36"/>
      <c r="L60" s="38" t="s">
        <v>213</v>
      </c>
      <c r="M60" s="38"/>
      <c r="N60" s="36"/>
      <c r="O60" s="36"/>
      <c r="P60" s="38" t="s">
        <v>211</v>
      </c>
      <c r="Q60" s="38"/>
      <c r="R60" s="36"/>
      <c r="S60" s="36"/>
      <c r="T60" s="38" t="s">
        <v>213</v>
      </c>
      <c r="U60" s="38"/>
      <c r="V60" s="36"/>
      <c r="W60" s="36"/>
      <c r="X60" s="38" t="s">
        <v>211</v>
      </c>
      <c r="Y60" s="38"/>
      <c r="Z60" s="36"/>
    </row>
    <row r="61" spans="1:26" x14ac:dyDescent="0.25">
      <c r="A61" s="13"/>
      <c r="B61" s="15"/>
      <c r="C61" s="15" t="s">
        <v>155</v>
      </c>
      <c r="D61" s="37" t="s">
        <v>214</v>
      </c>
      <c r="E61" s="37"/>
      <c r="F61" s="37"/>
      <c r="G61" s="37"/>
      <c r="H61" s="37"/>
      <c r="I61" s="37"/>
      <c r="J61" s="37"/>
      <c r="K61" s="37"/>
      <c r="L61" s="37"/>
      <c r="M61" s="37"/>
      <c r="N61" s="37"/>
      <c r="O61" s="37"/>
      <c r="P61" s="37"/>
      <c r="Q61" s="37"/>
      <c r="R61" s="37"/>
      <c r="S61" s="37"/>
      <c r="T61" s="37"/>
      <c r="U61" s="37"/>
      <c r="V61" s="37"/>
      <c r="W61" s="37"/>
      <c r="X61" s="37"/>
      <c r="Y61" s="37"/>
      <c r="Z61" s="15"/>
    </row>
    <row r="62" spans="1:26" x14ac:dyDescent="0.25">
      <c r="A62" s="13"/>
      <c r="B62" s="47" t="s">
        <v>251</v>
      </c>
      <c r="C62" s="18" t="s">
        <v>155</v>
      </c>
      <c r="D62" s="18"/>
      <c r="E62" s="18"/>
      <c r="F62" s="18"/>
      <c r="G62" s="18" t="s">
        <v>155</v>
      </c>
      <c r="H62" s="18"/>
      <c r="I62" s="18"/>
      <c r="J62" s="18"/>
      <c r="K62" s="18"/>
      <c r="L62" s="18"/>
      <c r="M62" s="18"/>
      <c r="N62" s="18"/>
      <c r="O62" s="18" t="s">
        <v>155</v>
      </c>
      <c r="P62" s="18"/>
      <c r="Q62" s="18"/>
      <c r="R62" s="18"/>
      <c r="S62" s="18"/>
      <c r="T62" s="18"/>
      <c r="U62" s="18"/>
      <c r="V62" s="18"/>
      <c r="W62" s="18" t="s">
        <v>155</v>
      </c>
      <c r="X62" s="18"/>
      <c r="Y62" s="18"/>
      <c r="Z62" s="18"/>
    </row>
    <row r="63" spans="1:26" ht="38.25" x14ac:dyDescent="0.25">
      <c r="A63" s="13"/>
      <c r="B63" s="48" t="s">
        <v>215</v>
      </c>
      <c r="C63" s="11" t="s">
        <v>155</v>
      </c>
      <c r="D63" s="11"/>
      <c r="E63" s="29">
        <v>1448</v>
      </c>
      <c r="F63" s="14" t="s">
        <v>155</v>
      </c>
      <c r="G63" s="11" t="s">
        <v>155</v>
      </c>
      <c r="H63" s="11"/>
      <c r="I63" s="35" t="s">
        <v>216</v>
      </c>
      <c r="J63" s="14" t="s">
        <v>190</v>
      </c>
      <c r="K63" s="11"/>
      <c r="L63" s="11"/>
      <c r="M63" s="35" t="s">
        <v>226</v>
      </c>
      <c r="N63" s="14" t="s">
        <v>155</v>
      </c>
      <c r="O63" s="11" t="s">
        <v>155</v>
      </c>
      <c r="P63" s="11"/>
      <c r="Q63" s="35" t="s">
        <v>226</v>
      </c>
      <c r="R63" s="14" t="s">
        <v>155</v>
      </c>
      <c r="S63" s="11"/>
      <c r="T63" s="11"/>
      <c r="U63" s="29">
        <v>1448</v>
      </c>
      <c r="V63" s="14" t="s">
        <v>155</v>
      </c>
      <c r="W63" s="11" t="s">
        <v>155</v>
      </c>
      <c r="X63" s="11"/>
      <c r="Y63" s="35" t="s">
        <v>216</v>
      </c>
      <c r="Z63" s="14" t="s">
        <v>190</v>
      </c>
    </row>
    <row r="64" spans="1:26" ht="25.5" x14ac:dyDescent="0.25">
      <c r="A64" s="13"/>
      <c r="B64" s="49" t="s">
        <v>217</v>
      </c>
      <c r="C64" s="18" t="s">
        <v>155</v>
      </c>
      <c r="D64" s="18"/>
      <c r="E64" s="32">
        <v>9795</v>
      </c>
      <c r="F64" s="23" t="s">
        <v>155</v>
      </c>
      <c r="G64" s="18" t="s">
        <v>155</v>
      </c>
      <c r="H64" s="18"/>
      <c r="I64" s="22" t="s">
        <v>252</v>
      </c>
      <c r="J64" s="23" t="s">
        <v>190</v>
      </c>
      <c r="K64" s="18"/>
      <c r="L64" s="18"/>
      <c r="M64" s="22">
        <v>537</v>
      </c>
      <c r="N64" s="23" t="s">
        <v>155</v>
      </c>
      <c r="O64" s="18" t="s">
        <v>155</v>
      </c>
      <c r="P64" s="18"/>
      <c r="Q64" s="22" t="s">
        <v>253</v>
      </c>
      <c r="R64" s="23" t="s">
        <v>190</v>
      </c>
      <c r="S64" s="18"/>
      <c r="T64" s="18"/>
      <c r="U64" s="32">
        <v>10332</v>
      </c>
      <c r="V64" s="23" t="s">
        <v>155</v>
      </c>
      <c r="W64" s="18" t="s">
        <v>155</v>
      </c>
      <c r="X64" s="18"/>
      <c r="Y64" s="22" t="s">
        <v>218</v>
      </c>
      <c r="Z64" s="23" t="s">
        <v>190</v>
      </c>
    </row>
    <row r="65" spans="1:26" x14ac:dyDescent="0.25">
      <c r="A65" s="13"/>
      <c r="B65" s="48" t="s">
        <v>219</v>
      </c>
      <c r="C65" s="11" t="s">
        <v>155</v>
      </c>
      <c r="D65" s="11"/>
      <c r="E65" s="29">
        <v>1046</v>
      </c>
      <c r="F65" s="14" t="s">
        <v>155</v>
      </c>
      <c r="G65" s="11" t="s">
        <v>155</v>
      </c>
      <c r="H65" s="11"/>
      <c r="I65" s="35" t="s">
        <v>220</v>
      </c>
      <c r="J65" s="14" t="s">
        <v>190</v>
      </c>
      <c r="K65" s="11"/>
      <c r="L65" s="11"/>
      <c r="M65" s="11"/>
      <c r="N65" s="11"/>
      <c r="O65" s="11" t="s">
        <v>155</v>
      </c>
      <c r="P65" s="11"/>
      <c r="Q65" s="11"/>
      <c r="R65" s="11"/>
      <c r="S65" s="11"/>
      <c r="T65" s="11"/>
      <c r="U65" s="29">
        <v>1046</v>
      </c>
      <c r="V65" s="14" t="s">
        <v>155</v>
      </c>
      <c r="W65" s="11" t="s">
        <v>155</v>
      </c>
      <c r="X65" s="11"/>
      <c r="Y65" s="35" t="s">
        <v>220</v>
      </c>
      <c r="Z65" s="14" t="s">
        <v>190</v>
      </c>
    </row>
    <row r="66" spans="1:26" ht="25.5" x14ac:dyDescent="0.25">
      <c r="A66" s="13"/>
      <c r="B66" s="49" t="s">
        <v>254</v>
      </c>
      <c r="C66" s="18" t="s">
        <v>155</v>
      </c>
      <c r="D66" s="18"/>
      <c r="E66" s="32">
        <v>3168</v>
      </c>
      <c r="F66" s="23" t="s">
        <v>155</v>
      </c>
      <c r="G66" s="18" t="s">
        <v>155</v>
      </c>
      <c r="H66" s="18"/>
      <c r="I66" s="22" t="s">
        <v>236</v>
      </c>
      <c r="J66" s="23" t="s">
        <v>190</v>
      </c>
      <c r="K66" s="18"/>
      <c r="L66" s="18"/>
      <c r="M66" s="32">
        <v>2233</v>
      </c>
      <c r="N66" s="23" t="s">
        <v>155</v>
      </c>
      <c r="O66" s="18" t="s">
        <v>155</v>
      </c>
      <c r="P66" s="18"/>
      <c r="Q66" s="22" t="s">
        <v>255</v>
      </c>
      <c r="R66" s="23" t="s">
        <v>190</v>
      </c>
      <c r="S66" s="18"/>
      <c r="T66" s="18"/>
      <c r="U66" s="32">
        <v>5401</v>
      </c>
      <c r="V66" s="23" t="s">
        <v>155</v>
      </c>
      <c r="W66" s="18" t="s">
        <v>155</v>
      </c>
      <c r="X66" s="18"/>
      <c r="Y66" s="22" t="s">
        <v>256</v>
      </c>
      <c r="Z66" s="23" t="s">
        <v>190</v>
      </c>
    </row>
    <row r="67" spans="1:26" ht="15.75" thickBot="1" x14ac:dyDescent="0.3">
      <c r="A67" s="13"/>
      <c r="B67" s="48" t="s">
        <v>245</v>
      </c>
      <c r="C67" s="11" t="s">
        <v>155</v>
      </c>
      <c r="D67" s="11"/>
      <c r="E67" s="35" t="s">
        <v>226</v>
      </c>
      <c r="F67" s="14" t="s">
        <v>155</v>
      </c>
      <c r="G67" s="11" t="s">
        <v>155</v>
      </c>
      <c r="H67" s="11"/>
      <c r="I67" s="35" t="s">
        <v>226</v>
      </c>
      <c r="J67" s="14" t="s">
        <v>155</v>
      </c>
      <c r="K67" s="11"/>
      <c r="L67" s="11"/>
      <c r="M67" s="35">
        <v>81</v>
      </c>
      <c r="N67" s="14" t="s">
        <v>155</v>
      </c>
      <c r="O67" s="11" t="s">
        <v>155</v>
      </c>
      <c r="P67" s="11"/>
      <c r="Q67" s="35" t="s">
        <v>229</v>
      </c>
      <c r="R67" s="14" t="s">
        <v>190</v>
      </c>
      <c r="S67" s="11"/>
      <c r="T67" s="11"/>
      <c r="U67" s="35">
        <v>81</v>
      </c>
      <c r="V67" s="14" t="s">
        <v>155</v>
      </c>
      <c r="W67" s="11" t="s">
        <v>155</v>
      </c>
      <c r="X67" s="11"/>
      <c r="Y67" s="35" t="s">
        <v>229</v>
      </c>
      <c r="Z67" s="14" t="s">
        <v>190</v>
      </c>
    </row>
    <row r="68" spans="1:26" x14ac:dyDescent="0.25">
      <c r="A68" s="13"/>
      <c r="B68" s="24"/>
      <c r="C68" s="24" t="s">
        <v>155</v>
      </c>
      <c r="D68" s="33"/>
      <c r="E68" s="33"/>
      <c r="F68" s="24"/>
      <c r="G68" s="24" t="s">
        <v>155</v>
      </c>
      <c r="H68" s="33"/>
      <c r="I68" s="33"/>
      <c r="J68" s="24"/>
      <c r="K68" s="24"/>
      <c r="L68" s="33"/>
      <c r="M68" s="33"/>
      <c r="N68" s="24"/>
      <c r="O68" s="24" t="s">
        <v>155</v>
      </c>
      <c r="P68" s="33"/>
      <c r="Q68" s="33"/>
      <c r="R68" s="24"/>
      <c r="S68" s="24"/>
      <c r="T68" s="33"/>
      <c r="U68" s="33"/>
      <c r="V68" s="24"/>
      <c r="W68" s="24" t="s">
        <v>155</v>
      </c>
      <c r="X68" s="33"/>
      <c r="Y68" s="33"/>
      <c r="Z68" s="24"/>
    </row>
    <row r="69" spans="1:26" ht="15.75" thickBot="1" x14ac:dyDescent="0.3">
      <c r="A69" s="13"/>
      <c r="B69" s="46"/>
      <c r="C69" s="30" t="s">
        <v>155</v>
      </c>
      <c r="D69" s="19" t="s">
        <v>188</v>
      </c>
      <c r="E69" s="31">
        <v>15457</v>
      </c>
      <c r="F69" s="21" t="s">
        <v>155</v>
      </c>
      <c r="G69" s="30" t="s">
        <v>155</v>
      </c>
      <c r="H69" s="19" t="s">
        <v>188</v>
      </c>
      <c r="I69" s="20" t="s">
        <v>257</v>
      </c>
      <c r="J69" s="21" t="s">
        <v>190</v>
      </c>
      <c r="K69" s="30"/>
      <c r="L69" s="19" t="s">
        <v>188</v>
      </c>
      <c r="M69" s="31">
        <v>2851</v>
      </c>
      <c r="N69" s="21" t="s">
        <v>155</v>
      </c>
      <c r="O69" s="30" t="s">
        <v>155</v>
      </c>
      <c r="P69" s="19" t="s">
        <v>188</v>
      </c>
      <c r="Q69" s="20" t="s">
        <v>258</v>
      </c>
      <c r="R69" s="21" t="s">
        <v>190</v>
      </c>
      <c r="S69" s="30"/>
      <c r="T69" s="19" t="s">
        <v>188</v>
      </c>
      <c r="U69" s="31">
        <v>18308</v>
      </c>
      <c r="V69" s="21" t="s">
        <v>155</v>
      </c>
      <c r="W69" s="30" t="s">
        <v>155</v>
      </c>
      <c r="X69" s="19" t="s">
        <v>188</v>
      </c>
      <c r="Y69" s="20" t="s">
        <v>230</v>
      </c>
      <c r="Z69" s="21" t="s">
        <v>190</v>
      </c>
    </row>
    <row r="70" spans="1:26" ht="15.75" thickTop="1" x14ac:dyDescent="0.25">
      <c r="A70" s="13"/>
      <c r="B70" s="24"/>
      <c r="C70" s="24" t="s">
        <v>155</v>
      </c>
      <c r="D70" s="25"/>
      <c r="E70" s="25"/>
      <c r="F70" s="24"/>
      <c r="G70" s="24" t="s">
        <v>155</v>
      </c>
      <c r="H70" s="25"/>
      <c r="I70" s="25"/>
      <c r="J70" s="24"/>
      <c r="K70" s="24"/>
      <c r="L70" s="25"/>
      <c r="M70" s="25"/>
      <c r="N70" s="24"/>
      <c r="O70" s="24" t="s">
        <v>155</v>
      </c>
      <c r="P70" s="25"/>
      <c r="Q70" s="25"/>
      <c r="R70" s="24"/>
      <c r="S70" s="24"/>
      <c r="T70" s="25"/>
      <c r="U70" s="25"/>
      <c r="V70" s="24"/>
      <c r="W70" s="24" t="s">
        <v>155</v>
      </c>
      <c r="X70" s="25"/>
      <c r="Y70" s="25"/>
      <c r="Z70" s="24"/>
    </row>
    <row r="71" spans="1:26" x14ac:dyDescent="0.25">
      <c r="A71" s="13"/>
      <c r="B71" s="50" t="s">
        <v>259</v>
      </c>
      <c r="C71" s="15" t="s">
        <v>155</v>
      </c>
      <c r="D71" s="11"/>
      <c r="E71" s="11"/>
      <c r="F71" s="11"/>
      <c r="G71" s="15" t="s">
        <v>155</v>
      </c>
      <c r="H71" s="11"/>
      <c r="I71" s="11"/>
      <c r="J71" s="11"/>
      <c r="K71" s="15"/>
      <c r="L71" s="11"/>
      <c r="M71" s="11"/>
      <c r="N71" s="11"/>
      <c r="O71" s="15" t="s">
        <v>155</v>
      </c>
      <c r="P71" s="11"/>
      <c r="Q71" s="11"/>
      <c r="R71" s="11"/>
      <c r="S71" s="15"/>
      <c r="T71" s="11"/>
      <c r="U71" s="11"/>
      <c r="V71" s="11"/>
      <c r="W71" s="15" t="s">
        <v>155</v>
      </c>
      <c r="X71" s="11"/>
      <c r="Y71" s="11"/>
      <c r="Z71" s="11"/>
    </row>
    <row r="72" spans="1:26" ht="25.5" x14ac:dyDescent="0.25">
      <c r="A72" s="13"/>
      <c r="B72" s="49" t="s">
        <v>217</v>
      </c>
      <c r="C72" s="30" t="s">
        <v>155</v>
      </c>
      <c r="D72" s="18" t="s">
        <v>188</v>
      </c>
      <c r="E72" s="32">
        <v>4429</v>
      </c>
      <c r="F72" s="23" t="s">
        <v>155</v>
      </c>
      <c r="G72" s="30" t="s">
        <v>155</v>
      </c>
      <c r="H72" s="18" t="s">
        <v>188</v>
      </c>
      <c r="I72" s="22" t="s">
        <v>232</v>
      </c>
      <c r="J72" s="23" t="s">
        <v>190</v>
      </c>
      <c r="K72" s="30"/>
      <c r="L72" s="18" t="s">
        <v>188</v>
      </c>
      <c r="M72" s="22" t="s">
        <v>226</v>
      </c>
      <c r="N72" s="23" t="s">
        <v>155</v>
      </c>
      <c r="O72" s="30" t="s">
        <v>155</v>
      </c>
      <c r="P72" s="18" t="s">
        <v>188</v>
      </c>
      <c r="Q72" s="22" t="s">
        <v>226</v>
      </c>
      <c r="R72" s="23" t="s">
        <v>155</v>
      </c>
      <c r="S72" s="30"/>
      <c r="T72" s="18" t="s">
        <v>188</v>
      </c>
      <c r="U72" s="32">
        <v>4429</v>
      </c>
      <c r="V72" s="23" t="s">
        <v>155</v>
      </c>
      <c r="W72" s="30" t="s">
        <v>155</v>
      </c>
      <c r="X72" s="18" t="s">
        <v>188</v>
      </c>
      <c r="Y72" s="22" t="s">
        <v>232</v>
      </c>
      <c r="Z72" s="23" t="s">
        <v>190</v>
      </c>
    </row>
    <row r="73" spans="1:26" x14ac:dyDescent="0.25">
      <c r="A73" s="13"/>
      <c r="B73" s="48" t="s">
        <v>219</v>
      </c>
      <c r="C73" s="15" t="s">
        <v>155</v>
      </c>
      <c r="D73" s="11"/>
      <c r="E73" s="35">
        <v>647</v>
      </c>
      <c r="F73" s="14" t="s">
        <v>155</v>
      </c>
      <c r="G73" s="15" t="s">
        <v>155</v>
      </c>
      <c r="H73" s="11"/>
      <c r="I73" s="35" t="s">
        <v>233</v>
      </c>
      <c r="J73" s="14" t="s">
        <v>190</v>
      </c>
      <c r="K73" s="15"/>
      <c r="L73" s="11"/>
      <c r="M73" s="35" t="s">
        <v>226</v>
      </c>
      <c r="N73" s="14" t="s">
        <v>155</v>
      </c>
      <c r="O73" s="15" t="s">
        <v>155</v>
      </c>
      <c r="P73" s="11"/>
      <c r="Q73" s="35" t="s">
        <v>226</v>
      </c>
      <c r="R73" s="14" t="s">
        <v>155</v>
      </c>
      <c r="S73" s="15"/>
      <c r="T73" s="11"/>
      <c r="U73" s="35">
        <v>647</v>
      </c>
      <c r="V73" s="14" t="s">
        <v>155</v>
      </c>
      <c r="W73" s="15" t="s">
        <v>155</v>
      </c>
      <c r="X73" s="11"/>
      <c r="Y73" s="35" t="s">
        <v>233</v>
      </c>
      <c r="Z73" s="14" t="s">
        <v>190</v>
      </c>
    </row>
    <row r="74" spans="1:26" x14ac:dyDescent="0.25">
      <c r="A74" s="13"/>
      <c r="B74" s="49" t="s">
        <v>221</v>
      </c>
      <c r="C74" s="30" t="s">
        <v>155</v>
      </c>
      <c r="D74" s="18"/>
      <c r="E74" s="32">
        <v>3046</v>
      </c>
      <c r="F74" s="23" t="s">
        <v>155</v>
      </c>
      <c r="G74" s="30" t="s">
        <v>155</v>
      </c>
      <c r="H74" s="18"/>
      <c r="I74" s="22" t="s">
        <v>235</v>
      </c>
      <c r="J74" s="23" t="s">
        <v>190</v>
      </c>
      <c r="K74" s="30"/>
      <c r="L74" s="18"/>
      <c r="M74" s="22">
        <v>699</v>
      </c>
      <c r="N74" s="23" t="s">
        <v>155</v>
      </c>
      <c r="O74" s="30" t="s">
        <v>155</v>
      </c>
      <c r="P74" s="18"/>
      <c r="Q74" s="22" t="s">
        <v>235</v>
      </c>
      <c r="R74" s="23" t="s">
        <v>190</v>
      </c>
      <c r="S74" s="30"/>
      <c r="T74" s="18"/>
      <c r="U74" s="32">
        <v>3745</v>
      </c>
      <c r="V74" s="23" t="s">
        <v>155</v>
      </c>
      <c r="W74" s="30" t="s">
        <v>155</v>
      </c>
      <c r="X74" s="18"/>
      <c r="Y74" s="22" t="s">
        <v>234</v>
      </c>
      <c r="Z74" s="23" t="s">
        <v>190</v>
      </c>
    </row>
    <row r="75" spans="1:26" ht="25.5" x14ac:dyDescent="0.25">
      <c r="A75" s="13"/>
      <c r="B75" s="48" t="s">
        <v>223</v>
      </c>
      <c r="C75" s="15" t="s">
        <v>155</v>
      </c>
      <c r="D75" s="11"/>
      <c r="E75" s="29">
        <v>2655</v>
      </c>
      <c r="F75" s="14" t="s">
        <v>155</v>
      </c>
      <c r="G75" s="15" t="s">
        <v>155</v>
      </c>
      <c r="H75" s="11"/>
      <c r="I75" s="35" t="s">
        <v>260</v>
      </c>
      <c r="J75" s="14" t="s">
        <v>190</v>
      </c>
      <c r="K75" s="15"/>
      <c r="L75" s="11"/>
      <c r="M75" s="35">
        <v>572</v>
      </c>
      <c r="N75" s="14" t="s">
        <v>155</v>
      </c>
      <c r="O75" s="15" t="s">
        <v>155</v>
      </c>
      <c r="P75" s="11"/>
      <c r="Q75" s="35" t="s">
        <v>261</v>
      </c>
      <c r="R75" s="14" t="s">
        <v>190</v>
      </c>
      <c r="S75" s="15"/>
      <c r="T75" s="11"/>
      <c r="U75" s="29">
        <v>3227</v>
      </c>
      <c r="V75" s="14" t="s">
        <v>155</v>
      </c>
      <c r="W75" s="15" t="s">
        <v>155</v>
      </c>
      <c r="X75" s="11"/>
      <c r="Y75" s="35" t="s">
        <v>235</v>
      </c>
      <c r="Z75" s="14" t="s">
        <v>190</v>
      </c>
    </row>
    <row r="76" spans="1:26" ht="15.75" thickBot="1" x14ac:dyDescent="0.3">
      <c r="A76" s="13"/>
      <c r="B76" s="49" t="s">
        <v>228</v>
      </c>
      <c r="C76" s="30" t="s">
        <v>155</v>
      </c>
      <c r="D76" s="18"/>
      <c r="E76" s="22" t="s">
        <v>226</v>
      </c>
      <c r="F76" s="23" t="s">
        <v>155</v>
      </c>
      <c r="G76" s="30" t="s">
        <v>155</v>
      </c>
      <c r="H76" s="18"/>
      <c r="I76" s="22" t="s">
        <v>226</v>
      </c>
      <c r="J76" s="23" t="s">
        <v>155</v>
      </c>
      <c r="K76" s="30"/>
      <c r="L76" s="18"/>
      <c r="M76" s="32">
        <v>1522</v>
      </c>
      <c r="N76" s="23" t="s">
        <v>155</v>
      </c>
      <c r="O76" s="30" t="s">
        <v>155</v>
      </c>
      <c r="P76" s="18"/>
      <c r="Q76" s="22" t="s">
        <v>236</v>
      </c>
      <c r="R76" s="23" t="s">
        <v>190</v>
      </c>
      <c r="S76" s="30"/>
      <c r="T76" s="18"/>
      <c r="U76" s="32">
        <v>1522</v>
      </c>
      <c r="V76" s="23" t="s">
        <v>155</v>
      </c>
      <c r="W76" s="30" t="s">
        <v>155</v>
      </c>
      <c r="X76" s="18"/>
      <c r="Y76" s="22" t="s">
        <v>236</v>
      </c>
      <c r="Z76" s="23" t="s">
        <v>190</v>
      </c>
    </row>
    <row r="77" spans="1:26" x14ac:dyDescent="0.25">
      <c r="A77" s="13"/>
      <c r="B77" s="24"/>
      <c r="C77" s="24" t="s">
        <v>155</v>
      </c>
      <c r="D77" s="33"/>
      <c r="E77" s="33"/>
      <c r="F77" s="24"/>
      <c r="G77" s="24" t="s">
        <v>155</v>
      </c>
      <c r="H77" s="33"/>
      <c r="I77" s="33"/>
      <c r="J77" s="24"/>
      <c r="K77" s="24"/>
      <c r="L77" s="33"/>
      <c r="M77" s="33"/>
      <c r="N77" s="24"/>
      <c r="O77" s="24" t="s">
        <v>155</v>
      </c>
      <c r="P77" s="33"/>
      <c r="Q77" s="33"/>
      <c r="R77" s="24"/>
      <c r="S77" s="24"/>
      <c r="T77" s="33"/>
      <c r="U77" s="33"/>
      <c r="V77" s="24"/>
      <c r="W77" s="24" t="s">
        <v>155</v>
      </c>
      <c r="X77" s="33"/>
      <c r="Y77" s="33"/>
      <c r="Z77" s="24"/>
    </row>
    <row r="78" spans="1:26" ht="15.75" thickBot="1" x14ac:dyDescent="0.3">
      <c r="A78" s="13"/>
      <c r="B78" s="44"/>
      <c r="C78" s="15" t="s">
        <v>155</v>
      </c>
      <c r="D78" s="11" t="s">
        <v>188</v>
      </c>
      <c r="E78" s="29">
        <v>10777</v>
      </c>
      <c r="F78" s="14" t="s">
        <v>155</v>
      </c>
      <c r="G78" s="15" t="s">
        <v>155</v>
      </c>
      <c r="H78" s="11" t="s">
        <v>188</v>
      </c>
      <c r="I78" s="35" t="s">
        <v>262</v>
      </c>
      <c r="J78" s="14" t="s">
        <v>190</v>
      </c>
      <c r="K78" s="15"/>
      <c r="L78" s="11" t="s">
        <v>188</v>
      </c>
      <c r="M78" s="29">
        <v>2793</v>
      </c>
      <c r="N78" s="14" t="s">
        <v>155</v>
      </c>
      <c r="O78" s="15" t="s">
        <v>155</v>
      </c>
      <c r="P78" s="11" t="s">
        <v>188</v>
      </c>
      <c r="Q78" s="35" t="s">
        <v>263</v>
      </c>
      <c r="R78" s="14" t="s">
        <v>190</v>
      </c>
      <c r="S78" s="15"/>
      <c r="T78" s="11" t="s">
        <v>188</v>
      </c>
      <c r="U78" s="29">
        <v>13570</v>
      </c>
      <c r="V78" s="14" t="s">
        <v>155</v>
      </c>
      <c r="W78" s="15" t="s">
        <v>155</v>
      </c>
      <c r="X78" s="11" t="s">
        <v>188</v>
      </c>
      <c r="Y78" s="35" t="s">
        <v>237</v>
      </c>
      <c r="Z78" s="14" t="s">
        <v>190</v>
      </c>
    </row>
    <row r="79" spans="1:26" ht="15.75" thickTop="1" x14ac:dyDescent="0.25">
      <c r="A79" s="13"/>
      <c r="B79" s="24"/>
      <c r="C79" s="24" t="s">
        <v>155</v>
      </c>
      <c r="D79" s="25"/>
      <c r="E79" s="25"/>
      <c r="F79" s="24"/>
      <c r="G79" s="24" t="s">
        <v>155</v>
      </c>
      <c r="H79" s="25"/>
      <c r="I79" s="25"/>
      <c r="J79" s="24"/>
      <c r="K79" s="24"/>
      <c r="L79" s="25"/>
      <c r="M79" s="25"/>
      <c r="N79" s="24"/>
      <c r="O79" s="24" t="s">
        <v>155</v>
      </c>
      <c r="P79" s="25"/>
      <c r="Q79" s="25"/>
      <c r="R79" s="24"/>
      <c r="S79" s="24"/>
      <c r="T79" s="25"/>
      <c r="U79" s="25"/>
      <c r="V79" s="24"/>
      <c r="W79" s="24" t="s">
        <v>155</v>
      </c>
      <c r="X79" s="25"/>
      <c r="Y79" s="25"/>
      <c r="Z79" s="24"/>
    </row>
  </sheetData>
  <mergeCells count="105">
    <mergeCell ref="A37:A53"/>
    <mergeCell ref="B37:Z37"/>
    <mergeCell ref="B38:Z38"/>
    <mergeCell ref="A54:A79"/>
    <mergeCell ref="B54:Z54"/>
    <mergeCell ref="B55:Z55"/>
    <mergeCell ref="Z59:Z60"/>
    <mergeCell ref="D61:Y61"/>
    <mergeCell ref="A1:A2"/>
    <mergeCell ref="B1:Z1"/>
    <mergeCell ref="B2:Z2"/>
    <mergeCell ref="B3:Z3"/>
    <mergeCell ref="A4:A36"/>
    <mergeCell ref="B4:Z4"/>
    <mergeCell ref="B5:Z5"/>
    <mergeCell ref="B21:Z21"/>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L57:Q57"/>
    <mergeCell ref="L58:Q58"/>
    <mergeCell ref="R57:R58"/>
    <mergeCell ref="S57:S58"/>
    <mergeCell ref="T57:Y58"/>
    <mergeCell ref="Z57:Z58"/>
    <mergeCell ref="D42:I42"/>
    <mergeCell ref="B57:B58"/>
    <mergeCell ref="C57:C58"/>
    <mergeCell ref="D57:I58"/>
    <mergeCell ref="J57:J58"/>
    <mergeCell ref="K57:K58"/>
    <mergeCell ref="D26:Q26"/>
    <mergeCell ref="B40:B41"/>
    <mergeCell ref="C40:C41"/>
    <mergeCell ref="D40:E40"/>
    <mergeCell ref="D41:E41"/>
    <mergeCell ref="F40:F41"/>
    <mergeCell ref="G40:G41"/>
    <mergeCell ref="H40:I40"/>
    <mergeCell ref="H41:I41"/>
    <mergeCell ref="J40:J41"/>
    <mergeCell ref="N23:N25"/>
    <mergeCell ref="O23:O25"/>
    <mergeCell ref="P23:Q23"/>
    <mergeCell ref="P24:Q24"/>
    <mergeCell ref="P25:Q25"/>
    <mergeCell ref="R23:R25"/>
    <mergeCell ref="H24:I24"/>
    <mergeCell ref="H25:I25"/>
    <mergeCell ref="J23:J25"/>
    <mergeCell ref="K23:K25"/>
    <mergeCell ref="L23:M23"/>
    <mergeCell ref="L24:M24"/>
    <mergeCell ref="L25:M25"/>
    <mergeCell ref="R7:R9"/>
    <mergeCell ref="D10:Q10"/>
    <mergeCell ref="B23:B25"/>
    <mergeCell ref="C23:C25"/>
    <mergeCell ref="D23:E23"/>
    <mergeCell ref="D24:E24"/>
    <mergeCell ref="D25:E25"/>
    <mergeCell ref="F23:F25"/>
    <mergeCell ref="G23:G25"/>
    <mergeCell ref="H23:I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140625" customWidth="1"/>
    <col min="4" max="4" width="3.42578125" customWidth="1"/>
    <col min="5" max="5" width="11.140625" customWidth="1"/>
    <col min="6" max="8" width="3.140625" customWidth="1"/>
    <col min="9" max="9" width="9.85546875" customWidth="1"/>
    <col min="10" max="10" width="3.14062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40"/>
      <c r="C3" s="40"/>
      <c r="D3" s="40"/>
      <c r="E3" s="40"/>
      <c r="F3" s="40"/>
      <c r="G3" s="40"/>
      <c r="H3" s="40"/>
      <c r="I3" s="40"/>
      <c r="J3" s="40"/>
    </row>
    <row r="4" spans="1:10" ht="25.5" customHeight="1" x14ac:dyDescent="0.25">
      <c r="A4" s="13" t="s">
        <v>517</v>
      </c>
      <c r="B4" s="42" t="s">
        <v>271</v>
      </c>
      <c r="C4" s="42"/>
      <c r="D4" s="42"/>
      <c r="E4" s="42"/>
      <c r="F4" s="42"/>
      <c r="G4" s="42"/>
      <c r="H4" s="42"/>
      <c r="I4" s="42"/>
      <c r="J4" s="42"/>
    </row>
    <row r="5" spans="1:10" ht="15.75" x14ac:dyDescent="0.25">
      <c r="A5" s="13"/>
      <c r="B5" s="43"/>
      <c r="C5" s="43"/>
      <c r="D5" s="43"/>
      <c r="E5" s="43"/>
      <c r="F5" s="43"/>
      <c r="G5" s="43"/>
      <c r="H5" s="43"/>
      <c r="I5" s="43"/>
      <c r="J5" s="43"/>
    </row>
    <row r="6" spans="1:10" x14ac:dyDescent="0.25">
      <c r="A6" s="13"/>
      <c r="B6" s="11"/>
      <c r="C6" s="11"/>
      <c r="D6" s="11"/>
      <c r="E6" s="11"/>
      <c r="F6" s="11"/>
      <c r="G6" s="11"/>
      <c r="H6" s="11"/>
      <c r="I6" s="11"/>
      <c r="J6" s="11"/>
    </row>
    <row r="7" spans="1:10" x14ac:dyDescent="0.25">
      <c r="A7" s="13"/>
      <c r="B7" s="45" t="s">
        <v>272</v>
      </c>
      <c r="C7" s="36" t="s">
        <v>155</v>
      </c>
      <c r="D7" s="37" t="s">
        <v>184</v>
      </c>
      <c r="E7" s="37"/>
      <c r="F7" s="36"/>
      <c r="G7" s="36" t="s">
        <v>155</v>
      </c>
      <c r="H7" s="37" t="s">
        <v>273</v>
      </c>
      <c r="I7" s="37"/>
      <c r="J7" s="36"/>
    </row>
    <row r="8" spans="1:10" ht="15.75" thickBot="1" x14ac:dyDescent="0.3">
      <c r="A8" s="13"/>
      <c r="B8" s="45"/>
      <c r="C8" s="36"/>
      <c r="D8" s="38">
        <v>2013</v>
      </c>
      <c r="E8" s="38"/>
      <c r="F8" s="36"/>
      <c r="G8" s="36"/>
      <c r="H8" s="38">
        <v>2012</v>
      </c>
      <c r="I8" s="38"/>
      <c r="J8" s="36"/>
    </row>
    <row r="9" spans="1:10" x14ac:dyDescent="0.25">
      <c r="A9" s="13"/>
      <c r="B9" s="17" t="s">
        <v>274</v>
      </c>
      <c r="C9" s="18" t="s">
        <v>155</v>
      </c>
      <c r="D9" s="19" t="s">
        <v>188</v>
      </c>
      <c r="E9" s="31">
        <v>9703</v>
      </c>
      <c r="F9" s="21" t="s">
        <v>155</v>
      </c>
      <c r="G9" s="18" t="s">
        <v>155</v>
      </c>
      <c r="H9" s="18" t="s">
        <v>188</v>
      </c>
      <c r="I9" s="32">
        <v>11994</v>
      </c>
      <c r="J9" s="23" t="s">
        <v>155</v>
      </c>
    </row>
    <row r="10" spans="1:10" ht="15.75" thickBot="1" x14ac:dyDescent="0.3">
      <c r="A10" s="13"/>
      <c r="B10" s="26" t="s">
        <v>275</v>
      </c>
      <c r="C10" s="11" t="s">
        <v>155</v>
      </c>
      <c r="D10" s="10"/>
      <c r="E10" s="27">
        <v>20045</v>
      </c>
      <c r="F10" s="28" t="s">
        <v>155</v>
      </c>
      <c r="G10" s="11" t="s">
        <v>155</v>
      </c>
      <c r="H10" s="11"/>
      <c r="I10" s="29">
        <v>19593</v>
      </c>
      <c r="J10" s="14" t="s">
        <v>155</v>
      </c>
    </row>
    <row r="11" spans="1:10" x14ac:dyDescent="0.25">
      <c r="A11" s="13"/>
      <c r="B11" s="24"/>
      <c r="C11" s="24" t="s">
        <v>155</v>
      </c>
      <c r="D11" s="33"/>
      <c r="E11" s="33"/>
      <c r="F11" s="24"/>
      <c r="G11" s="24" t="s">
        <v>155</v>
      </c>
      <c r="H11" s="33"/>
      <c r="I11" s="33"/>
      <c r="J11" s="24"/>
    </row>
    <row r="12" spans="1:10" x14ac:dyDescent="0.25">
      <c r="A12" s="13"/>
      <c r="B12" s="54" t="s">
        <v>276</v>
      </c>
      <c r="C12" s="30" t="s">
        <v>155</v>
      </c>
      <c r="D12" s="19"/>
      <c r="E12" s="31">
        <v>29748</v>
      </c>
      <c r="F12" s="21" t="s">
        <v>155</v>
      </c>
      <c r="G12" s="30" t="s">
        <v>155</v>
      </c>
      <c r="H12" s="18"/>
      <c r="I12" s="32">
        <v>31587</v>
      </c>
      <c r="J12" s="23" t="s">
        <v>155</v>
      </c>
    </row>
    <row r="13" spans="1:10" x14ac:dyDescent="0.25">
      <c r="A13" s="13"/>
      <c r="B13" s="26" t="s">
        <v>277</v>
      </c>
      <c r="C13" s="15" t="s">
        <v>155</v>
      </c>
      <c r="D13" s="10"/>
      <c r="E13" s="27">
        <v>38856</v>
      </c>
      <c r="F13" s="28" t="s">
        <v>155</v>
      </c>
      <c r="G13" s="15" t="s">
        <v>155</v>
      </c>
      <c r="H13" s="11"/>
      <c r="I13" s="29">
        <v>36779</v>
      </c>
      <c r="J13" s="14" t="s">
        <v>155</v>
      </c>
    </row>
    <row r="14" spans="1:10" x14ac:dyDescent="0.25">
      <c r="A14" s="13"/>
      <c r="B14" s="17" t="s">
        <v>278</v>
      </c>
      <c r="C14" s="30" t="s">
        <v>155</v>
      </c>
      <c r="D14" s="19"/>
      <c r="E14" s="31">
        <v>5028</v>
      </c>
      <c r="F14" s="21" t="s">
        <v>155</v>
      </c>
      <c r="G14" s="30" t="s">
        <v>155</v>
      </c>
      <c r="H14" s="18"/>
      <c r="I14" s="32">
        <v>4985</v>
      </c>
      <c r="J14" s="23" t="s">
        <v>155</v>
      </c>
    </row>
    <row r="15" spans="1:10" ht="15.75" thickBot="1" x14ac:dyDescent="0.3">
      <c r="A15" s="13"/>
      <c r="B15" s="26" t="s">
        <v>279</v>
      </c>
      <c r="C15" s="15" t="s">
        <v>155</v>
      </c>
      <c r="D15" s="10"/>
      <c r="E15" s="34">
        <v>517</v>
      </c>
      <c r="F15" s="28" t="s">
        <v>155</v>
      </c>
      <c r="G15" s="15" t="s">
        <v>155</v>
      </c>
      <c r="H15" s="11"/>
      <c r="I15" s="35">
        <v>481</v>
      </c>
      <c r="J15" s="14" t="s">
        <v>155</v>
      </c>
    </row>
    <row r="16" spans="1:10" x14ac:dyDescent="0.25">
      <c r="A16" s="13"/>
      <c r="B16" s="24"/>
      <c r="C16" s="24" t="s">
        <v>155</v>
      </c>
      <c r="D16" s="33"/>
      <c r="E16" s="33"/>
      <c r="F16" s="24"/>
      <c r="G16" s="24" t="s">
        <v>155</v>
      </c>
      <c r="H16" s="33"/>
      <c r="I16" s="33"/>
      <c r="J16" s="24"/>
    </row>
    <row r="17" spans="1:10" x14ac:dyDescent="0.25">
      <c r="A17" s="13"/>
      <c r="B17" s="54" t="s">
        <v>280</v>
      </c>
      <c r="C17" s="30" t="s">
        <v>155</v>
      </c>
      <c r="D17" s="19"/>
      <c r="E17" s="31">
        <v>74149</v>
      </c>
      <c r="F17" s="21" t="s">
        <v>155</v>
      </c>
      <c r="G17" s="30" t="s">
        <v>155</v>
      </c>
      <c r="H17" s="18"/>
      <c r="I17" s="32">
        <v>73832</v>
      </c>
      <c r="J17" s="23" t="s">
        <v>155</v>
      </c>
    </row>
    <row r="18" spans="1:10" x14ac:dyDescent="0.25">
      <c r="A18" s="13"/>
      <c r="B18" s="26" t="s">
        <v>31</v>
      </c>
      <c r="C18" s="15" t="s">
        <v>155</v>
      </c>
      <c r="D18" s="10"/>
      <c r="E18" s="27">
        <v>1315</v>
      </c>
      <c r="F18" s="28" t="s">
        <v>155</v>
      </c>
      <c r="G18" s="15" t="s">
        <v>155</v>
      </c>
      <c r="H18" s="11"/>
      <c r="I18" s="29">
        <v>1182</v>
      </c>
      <c r="J18" s="14" t="s">
        <v>155</v>
      </c>
    </row>
    <row r="19" spans="1:10" ht="15.75" thickBot="1" x14ac:dyDescent="0.3">
      <c r="A19" s="13"/>
      <c r="B19" s="17" t="s">
        <v>281</v>
      </c>
      <c r="C19" s="30" t="s">
        <v>155</v>
      </c>
      <c r="D19" s="19"/>
      <c r="E19" s="20">
        <v>125</v>
      </c>
      <c r="F19" s="21" t="s">
        <v>155</v>
      </c>
      <c r="G19" s="30" t="s">
        <v>155</v>
      </c>
      <c r="H19" s="18"/>
      <c r="I19" s="22">
        <v>103</v>
      </c>
      <c r="J19" s="23" t="s">
        <v>155</v>
      </c>
    </row>
    <row r="20" spans="1:10" x14ac:dyDescent="0.25">
      <c r="A20" s="13"/>
      <c r="B20" s="24"/>
      <c r="C20" s="24" t="s">
        <v>155</v>
      </c>
      <c r="D20" s="33"/>
      <c r="E20" s="33"/>
      <c r="F20" s="24"/>
      <c r="G20" s="24" t="s">
        <v>155</v>
      </c>
      <c r="H20" s="33"/>
      <c r="I20" s="33"/>
      <c r="J20" s="24"/>
    </row>
    <row r="21" spans="1:10" ht="15.75" thickBot="1" x14ac:dyDescent="0.3">
      <c r="A21" s="13"/>
      <c r="B21" s="55" t="s">
        <v>282</v>
      </c>
      <c r="C21" s="15" t="s">
        <v>155</v>
      </c>
      <c r="D21" s="10" t="s">
        <v>188</v>
      </c>
      <c r="E21" s="27">
        <v>72959</v>
      </c>
      <c r="F21" s="28" t="s">
        <v>155</v>
      </c>
      <c r="G21" s="15" t="s">
        <v>155</v>
      </c>
      <c r="H21" s="11" t="s">
        <v>188</v>
      </c>
      <c r="I21" s="29">
        <v>72753</v>
      </c>
      <c r="J21" s="14" t="s">
        <v>155</v>
      </c>
    </row>
    <row r="22" spans="1:10" ht="15.75" thickTop="1" x14ac:dyDescent="0.25">
      <c r="A22" s="13"/>
      <c r="B22" s="24"/>
      <c r="C22" s="24" t="s">
        <v>155</v>
      </c>
      <c r="D22" s="25"/>
      <c r="E22" s="25"/>
      <c r="F22" s="24"/>
      <c r="G22" s="24" t="s">
        <v>155</v>
      </c>
      <c r="H22" s="25"/>
      <c r="I22" s="25"/>
      <c r="J22" s="24"/>
    </row>
  </sheetData>
  <mergeCells count="16">
    <mergeCell ref="H7:I7"/>
    <mergeCell ref="H8:I8"/>
    <mergeCell ref="J7:J8"/>
    <mergeCell ref="A1:A2"/>
    <mergeCell ref="B1:J1"/>
    <mergeCell ref="B2:J2"/>
    <mergeCell ref="B3:J3"/>
    <mergeCell ref="A4:A22"/>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0"/>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3.7109375" customWidth="1"/>
    <col min="6" max="7" width="4.28515625" customWidth="1"/>
    <col min="8" max="8" width="4.5703125" customWidth="1"/>
    <col min="9" max="9" width="15.42578125" customWidth="1"/>
    <col min="10" max="11" width="4.28515625" customWidth="1"/>
    <col min="12" max="12" width="4.5703125" customWidth="1"/>
    <col min="13" max="13" width="15.42578125" customWidth="1"/>
    <col min="14" max="15" width="4.28515625" customWidth="1"/>
    <col min="16" max="16" width="4.5703125" customWidth="1"/>
    <col min="17" max="17" width="13.7109375" customWidth="1"/>
    <col min="18" max="18" width="4.5703125" customWidth="1"/>
    <col min="19" max="19" width="4.28515625" customWidth="1"/>
    <col min="20" max="20" width="4.5703125" customWidth="1"/>
    <col min="21" max="21" width="15.42578125" customWidth="1"/>
    <col min="22" max="23" width="4.28515625" customWidth="1"/>
    <col min="24" max="24" width="4.5703125" customWidth="1"/>
    <col min="25" max="25" width="15.42578125" customWidth="1"/>
    <col min="26" max="27" width="4.28515625" customWidth="1"/>
    <col min="28" max="28" width="4.5703125" customWidth="1"/>
    <col min="29" max="29" width="8.85546875" customWidth="1"/>
    <col min="30" max="30" width="4.28515625" customWidth="1"/>
  </cols>
  <sheetData>
    <row r="1" spans="1:30" ht="30"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9</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3" t="s">
        <v>519</v>
      </c>
      <c r="B4" s="42" t="s">
        <v>28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3"/>
      <c r="B6" s="11"/>
      <c r="C6" s="11"/>
      <c r="D6" s="11"/>
      <c r="E6" s="11"/>
      <c r="F6" s="11"/>
      <c r="G6" s="11"/>
      <c r="H6" s="11"/>
      <c r="I6" s="11"/>
      <c r="J6" s="11"/>
      <c r="K6" s="11"/>
      <c r="L6" s="11"/>
      <c r="M6" s="11"/>
      <c r="N6" s="11"/>
      <c r="O6" s="11"/>
      <c r="P6" s="11"/>
      <c r="Q6" s="11"/>
      <c r="R6" s="11"/>
      <c r="S6" s="11"/>
      <c r="T6" s="11"/>
      <c r="U6" s="11"/>
      <c r="V6" s="11"/>
    </row>
    <row r="7" spans="1:30" x14ac:dyDescent="0.25">
      <c r="A7" s="13"/>
      <c r="B7" s="45" t="s">
        <v>214</v>
      </c>
      <c r="C7" s="36" t="s">
        <v>155</v>
      </c>
      <c r="D7" s="37" t="s">
        <v>286</v>
      </c>
      <c r="E7" s="37"/>
      <c r="F7" s="36"/>
      <c r="G7" s="36" t="s">
        <v>155</v>
      </c>
      <c r="H7" s="37" t="s">
        <v>288</v>
      </c>
      <c r="I7" s="37"/>
      <c r="J7" s="36"/>
      <c r="K7" s="36" t="s">
        <v>155</v>
      </c>
      <c r="L7" s="37" t="s">
        <v>289</v>
      </c>
      <c r="M7" s="37"/>
      <c r="N7" s="36"/>
      <c r="O7" s="36" t="s">
        <v>155</v>
      </c>
      <c r="P7" s="37" t="s">
        <v>290</v>
      </c>
      <c r="Q7" s="37"/>
      <c r="R7" s="36"/>
      <c r="S7" s="36"/>
      <c r="T7" s="37" t="s">
        <v>291</v>
      </c>
      <c r="U7" s="37"/>
      <c r="V7" s="36"/>
    </row>
    <row r="8" spans="1:30" ht="15.75" thickBot="1" x14ac:dyDescent="0.3">
      <c r="A8" s="13"/>
      <c r="B8" s="45"/>
      <c r="C8" s="36"/>
      <c r="D8" s="38" t="s">
        <v>287</v>
      </c>
      <c r="E8" s="38"/>
      <c r="F8" s="36"/>
      <c r="G8" s="36"/>
      <c r="H8" s="38"/>
      <c r="I8" s="38"/>
      <c r="J8" s="36"/>
      <c r="K8" s="36"/>
      <c r="L8" s="38"/>
      <c r="M8" s="38"/>
      <c r="N8" s="36"/>
      <c r="O8" s="36"/>
      <c r="P8" s="38"/>
      <c r="Q8" s="38"/>
      <c r="R8" s="36"/>
      <c r="S8" s="36"/>
      <c r="T8" s="38" t="s">
        <v>287</v>
      </c>
      <c r="U8" s="38"/>
      <c r="V8" s="36"/>
    </row>
    <row r="9" spans="1:30" x14ac:dyDescent="0.25">
      <c r="A9" s="13"/>
      <c r="B9" s="47" t="s">
        <v>205</v>
      </c>
      <c r="C9" s="18" t="s">
        <v>155</v>
      </c>
      <c r="D9" s="18"/>
      <c r="E9" s="18"/>
      <c r="F9" s="18"/>
      <c r="G9" s="18" t="s">
        <v>155</v>
      </c>
      <c r="H9" s="18"/>
      <c r="I9" s="18"/>
      <c r="J9" s="18"/>
      <c r="K9" s="18" t="s">
        <v>155</v>
      </c>
      <c r="L9" s="18"/>
      <c r="M9" s="18"/>
      <c r="N9" s="18"/>
      <c r="O9" s="18" t="s">
        <v>155</v>
      </c>
      <c r="P9" s="18"/>
      <c r="Q9" s="18"/>
      <c r="R9" s="18"/>
      <c r="S9" s="18"/>
      <c r="T9" s="18"/>
      <c r="U9" s="18"/>
      <c r="V9" s="18"/>
    </row>
    <row r="10" spans="1:30" x14ac:dyDescent="0.25">
      <c r="A10" s="13"/>
      <c r="B10" s="26" t="s">
        <v>274</v>
      </c>
      <c r="C10" s="11" t="s">
        <v>155</v>
      </c>
      <c r="D10" s="11" t="s">
        <v>188</v>
      </c>
      <c r="E10" s="35">
        <v>173</v>
      </c>
      <c r="F10" s="14" t="s">
        <v>155</v>
      </c>
      <c r="G10" s="11" t="s">
        <v>155</v>
      </c>
      <c r="H10" s="11" t="s">
        <v>188</v>
      </c>
      <c r="I10" s="35">
        <v>6</v>
      </c>
      <c r="J10" s="14" t="s">
        <v>155</v>
      </c>
      <c r="K10" s="11" t="s">
        <v>155</v>
      </c>
      <c r="L10" s="11"/>
      <c r="M10" s="35" t="s">
        <v>226</v>
      </c>
      <c r="N10" s="14" t="s">
        <v>155</v>
      </c>
      <c r="O10" s="11" t="s">
        <v>155</v>
      </c>
      <c r="P10" s="11" t="s">
        <v>188</v>
      </c>
      <c r="Q10" s="35" t="s">
        <v>292</v>
      </c>
      <c r="R10" s="14" t="s">
        <v>190</v>
      </c>
      <c r="S10" s="11"/>
      <c r="T10" s="11" t="s">
        <v>188</v>
      </c>
      <c r="U10" s="35">
        <v>107</v>
      </c>
      <c r="V10" s="14" t="s">
        <v>155</v>
      </c>
    </row>
    <row r="11" spans="1:30" x14ac:dyDescent="0.25">
      <c r="A11" s="13"/>
      <c r="B11" s="17" t="s">
        <v>293</v>
      </c>
      <c r="C11" s="18" t="s">
        <v>155</v>
      </c>
      <c r="D11" s="18"/>
      <c r="E11" s="22">
        <v>557</v>
      </c>
      <c r="F11" s="23" t="s">
        <v>155</v>
      </c>
      <c r="G11" s="18" t="s">
        <v>155</v>
      </c>
      <c r="H11" s="18"/>
      <c r="I11" s="22" t="s">
        <v>226</v>
      </c>
      <c r="J11" s="23" t="s">
        <v>155</v>
      </c>
      <c r="K11" s="18" t="s">
        <v>155</v>
      </c>
      <c r="L11" s="18"/>
      <c r="M11" s="22">
        <v>3</v>
      </c>
      <c r="N11" s="23" t="s">
        <v>155</v>
      </c>
      <c r="O11" s="18" t="s">
        <v>155</v>
      </c>
      <c r="P11" s="18"/>
      <c r="Q11" s="22">
        <v>53</v>
      </c>
      <c r="R11" s="23" t="s">
        <v>155</v>
      </c>
      <c r="S11" s="18"/>
      <c r="T11" s="18"/>
      <c r="U11" s="22">
        <v>613</v>
      </c>
      <c r="V11" s="23" t="s">
        <v>155</v>
      </c>
    </row>
    <row r="12" spans="1:30" x14ac:dyDescent="0.25">
      <c r="A12" s="13"/>
      <c r="B12" s="26" t="s">
        <v>277</v>
      </c>
      <c r="C12" s="11" t="s">
        <v>155</v>
      </c>
      <c r="D12" s="11"/>
      <c r="E12" s="35">
        <v>293</v>
      </c>
      <c r="F12" s="14" t="s">
        <v>155</v>
      </c>
      <c r="G12" s="11" t="s">
        <v>155</v>
      </c>
      <c r="H12" s="11"/>
      <c r="I12" s="35">
        <v>67</v>
      </c>
      <c r="J12" s="14" t="s">
        <v>155</v>
      </c>
      <c r="K12" s="11" t="s">
        <v>155</v>
      </c>
      <c r="L12" s="11"/>
      <c r="M12" s="35">
        <v>27</v>
      </c>
      <c r="N12" s="14" t="s">
        <v>155</v>
      </c>
      <c r="O12" s="11" t="s">
        <v>155</v>
      </c>
      <c r="P12" s="11"/>
      <c r="Q12" s="35">
        <v>174</v>
      </c>
      <c r="R12" s="14" t="s">
        <v>155</v>
      </c>
      <c r="S12" s="11"/>
      <c r="T12" s="11"/>
      <c r="U12" s="35">
        <v>427</v>
      </c>
      <c r="V12" s="14" t="s">
        <v>155</v>
      </c>
    </row>
    <row r="13" spans="1:30" x14ac:dyDescent="0.25">
      <c r="A13" s="13"/>
      <c r="B13" s="17" t="s">
        <v>278</v>
      </c>
      <c r="C13" s="18" t="s">
        <v>155</v>
      </c>
      <c r="D13" s="18"/>
      <c r="E13" s="22">
        <v>19</v>
      </c>
      <c r="F13" s="23" t="s">
        <v>155</v>
      </c>
      <c r="G13" s="18" t="s">
        <v>155</v>
      </c>
      <c r="H13" s="18"/>
      <c r="I13" s="22" t="s">
        <v>294</v>
      </c>
      <c r="J13" s="23" t="s">
        <v>155</v>
      </c>
      <c r="K13" s="18" t="s">
        <v>155</v>
      </c>
      <c r="L13" s="18"/>
      <c r="M13" s="22">
        <v>12</v>
      </c>
      <c r="N13" s="23" t="s">
        <v>155</v>
      </c>
      <c r="O13" s="18" t="s">
        <v>155</v>
      </c>
      <c r="P13" s="18"/>
      <c r="Q13" s="22">
        <v>3</v>
      </c>
      <c r="R13" s="23" t="s">
        <v>155</v>
      </c>
      <c r="S13" s="18"/>
      <c r="T13" s="18"/>
      <c r="U13" s="22">
        <v>34</v>
      </c>
      <c r="V13" s="23" t="s">
        <v>155</v>
      </c>
    </row>
    <row r="14" spans="1:30" x14ac:dyDescent="0.25">
      <c r="A14" s="13"/>
      <c r="B14" s="26" t="s">
        <v>279</v>
      </c>
      <c r="C14" s="11" t="s">
        <v>155</v>
      </c>
      <c r="D14" s="11"/>
      <c r="E14" s="35">
        <v>110</v>
      </c>
      <c r="F14" s="14" t="s">
        <v>155</v>
      </c>
      <c r="G14" s="11" t="s">
        <v>155</v>
      </c>
      <c r="H14" s="11"/>
      <c r="I14" s="35">
        <v>63</v>
      </c>
      <c r="J14" s="14" t="s">
        <v>155</v>
      </c>
      <c r="K14" s="11" t="s">
        <v>155</v>
      </c>
      <c r="L14" s="11"/>
      <c r="M14" s="35">
        <v>1</v>
      </c>
      <c r="N14" s="14" t="s">
        <v>155</v>
      </c>
      <c r="O14" s="11" t="s">
        <v>155</v>
      </c>
      <c r="P14" s="11"/>
      <c r="Q14" s="35">
        <v>61</v>
      </c>
      <c r="R14" s="14" t="s">
        <v>155</v>
      </c>
      <c r="S14" s="11"/>
      <c r="T14" s="11"/>
      <c r="U14" s="35">
        <v>109</v>
      </c>
      <c r="V14" s="14" t="s">
        <v>155</v>
      </c>
    </row>
    <row r="15" spans="1:30" ht="15.75" thickBot="1" x14ac:dyDescent="0.3">
      <c r="A15" s="13"/>
      <c r="B15" s="17" t="s">
        <v>295</v>
      </c>
      <c r="C15" s="18" t="s">
        <v>155</v>
      </c>
      <c r="D15" s="18"/>
      <c r="E15" s="22">
        <v>30</v>
      </c>
      <c r="F15" s="23" t="s">
        <v>155</v>
      </c>
      <c r="G15" s="18" t="s">
        <v>155</v>
      </c>
      <c r="H15" s="18"/>
      <c r="I15" s="22" t="s">
        <v>226</v>
      </c>
      <c r="J15" s="23" t="s">
        <v>155</v>
      </c>
      <c r="K15" s="18" t="s">
        <v>155</v>
      </c>
      <c r="L15" s="18"/>
      <c r="M15" s="22" t="s">
        <v>226</v>
      </c>
      <c r="N15" s="23" t="s">
        <v>155</v>
      </c>
      <c r="O15" s="18" t="s">
        <v>155</v>
      </c>
      <c r="P15" s="18"/>
      <c r="Q15" s="22" t="s">
        <v>296</v>
      </c>
      <c r="R15" s="23" t="s">
        <v>190</v>
      </c>
      <c r="S15" s="18"/>
      <c r="T15" s="18"/>
      <c r="U15" s="22">
        <v>25</v>
      </c>
      <c r="V15" s="23" t="s">
        <v>155</v>
      </c>
    </row>
    <row r="16" spans="1:30" x14ac:dyDescent="0.25">
      <c r="A16" s="13"/>
      <c r="B16" s="24"/>
      <c r="C16" s="24" t="s">
        <v>155</v>
      </c>
      <c r="D16" s="33"/>
      <c r="E16" s="33"/>
      <c r="F16" s="24"/>
      <c r="G16" s="24" t="s">
        <v>155</v>
      </c>
      <c r="H16" s="33"/>
      <c r="I16" s="33"/>
      <c r="J16" s="24"/>
      <c r="K16" s="24" t="s">
        <v>155</v>
      </c>
      <c r="L16" s="33"/>
      <c r="M16" s="33"/>
      <c r="N16" s="24"/>
      <c r="O16" s="24" t="s">
        <v>155</v>
      </c>
      <c r="P16" s="33"/>
      <c r="Q16" s="33"/>
      <c r="R16" s="24"/>
      <c r="S16" s="24"/>
      <c r="T16" s="33"/>
      <c r="U16" s="33"/>
      <c r="V16" s="24"/>
    </row>
    <row r="17" spans="1:30" ht="15.75" thickBot="1" x14ac:dyDescent="0.3">
      <c r="A17" s="13"/>
      <c r="B17" s="44"/>
      <c r="C17" s="15" t="s">
        <v>155</v>
      </c>
      <c r="D17" s="11" t="s">
        <v>188</v>
      </c>
      <c r="E17" s="29">
        <v>1182</v>
      </c>
      <c r="F17" s="14" t="s">
        <v>155</v>
      </c>
      <c r="G17" s="15" t="s">
        <v>155</v>
      </c>
      <c r="H17" s="11" t="s">
        <v>188</v>
      </c>
      <c r="I17" s="35">
        <v>136</v>
      </c>
      <c r="J17" s="14" t="s">
        <v>155</v>
      </c>
      <c r="K17" s="15" t="s">
        <v>155</v>
      </c>
      <c r="L17" s="11" t="s">
        <v>188</v>
      </c>
      <c r="M17" s="35">
        <v>43</v>
      </c>
      <c r="N17" s="14" t="s">
        <v>155</v>
      </c>
      <c r="O17" s="15" t="s">
        <v>155</v>
      </c>
      <c r="P17" s="11" t="s">
        <v>188</v>
      </c>
      <c r="Q17" s="35">
        <v>226</v>
      </c>
      <c r="R17" s="14" t="s">
        <v>155</v>
      </c>
      <c r="S17" s="15"/>
      <c r="T17" s="11" t="s">
        <v>188</v>
      </c>
      <c r="U17" s="29">
        <v>1315</v>
      </c>
      <c r="V17" s="14" t="s">
        <v>155</v>
      </c>
    </row>
    <row r="18" spans="1:30" ht="15.75" thickTop="1" x14ac:dyDescent="0.25">
      <c r="A18" s="13"/>
      <c r="B18" s="24"/>
      <c r="C18" s="24" t="s">
        <v>155</v>
      </c>
      <c r="D18" s="25"/>
      <c r="E18" s="25"/>
      <c r="F18" s="24"/>
      <c r="G18" s="24" t="s">
        <v>155</v>
      </c>
      <c r="H18" s="25"/>
      <c r="I18" s="25"/>
      <c r="J18" s="24"/>
      <c r="K18" s="24" t="s">
        <v>155</v>
      </c>
      <c r="L18" s="25"/>
      <c r="M18" s="25"/>
      <c r="N18" s="24"/>
      <c r="O18" s="24" t="s">
        <v>155</v>
      </c>
      <c r="P18" s="25"/>
      <c r="Q18" s="25"/>
      <c r="R18" s="24"/>
      <c r="S18" s="24"/>
      <c r="T18" s="25"/>
      <c r="U18" s="25"/>
      <c r="V18" s="24"/>
    </row>
    <row r="19" spans="1:30" x14ac:dyDescent="0.25">
      <c r="A19" s="13"/>
      <c r="B19" s="47" t="s">
        <v>231</v>
      </c>
      <c r="C19" s="30" t="s">
        <v>155</v>
      </c>
      <c r="D19" s="18"/>
      <c r="E19" s="18"/>
      <c r="F19" s="18"/>
      <c r="G19" s="30" t="s">
        <v>155</v>
      </c>
      <c r="H19" s="18"/>
      <c r="I19" s="18"/>
      <c r="J19" s="18"/>
      <c r="K19" s="30" t="s">
        <v>155</v>
      </c>
      <c r="L19" s="18"/>
      <c r="M19" s="18"/>
      <c r="N19" s="18"/>
      <c r="O19" s="30" t="s">
        <v>155</v>
      </c>
      <c r="P19" s="18"/>
      <c r="Q19" s="18"/>
      <c r="R19" s="18"/>
      <c r="S19" s="30"/>
      <c r="T19" s="18"/>
      <c r="U19" s="18"/>
      <c r="V19" s="18"/>
    </row>
    <row r="20" spans="1:30" x14ac:dyDescent="0.25">
      <c r="A20" s="13"/>
      <c r="B20" s="26" t="s">
        <v>274</v>
      </c>
      <c r="C20" s="15" t="s">
        <v>155</v>
      </c>
      <c r="D20" s="11" t="s">
        <v>188</v>
      </c>
      <c r="E20" s="35">
        <v>222</v>
      </c>
      <c r="F20" s="14" t="s">
        <v>155</v>
      </c>
      <c r="G20" s="15" t="s">
        <v>155</v>
      </c>
      <c r="H20" s="11" t="s">
        <v>188</v>
      </c>
      <c r="I20" s="35" t="s">
        <v>226</v>
      </c>
      <c r="J20" s="14" t="s">
        <v>155</v>
      </c>
      <c r="K20" s="15" t="s">
        <v>155</v>
      </c>
      <c r="L20" s="11" t="s">
        <v>188</v>
      </c>
      <c r="M20" s="35">
        <v>94</v>
      </c>
      <c r="N20" s="14" t="s">
        <v>155</v>
      </c>
      <c r="O20" s="15" t="s">
        <v>155</v>
      </c>
      <c r="P20" s="11" t="s">
        <v>188</v>
      </c>
      <c r="Q20" s="35" t="s">
        <v>297</v>
      </c>
      <c r="R20" s="14" t="s">
        <v>190</v>
      </c>
      <c r="S20" s="15"/>
      <c r="T20" s="11" t="s">
        <v>188</v>
      </c>
      <c r="U20" s="35">
        <v>173</v>
      </c>
      <c r="V20" s="14" t="s">
        <v>155</v>
      </c>
    </row>
    <row r="21" spans="1:30" x14ac:dyDescent="0.25">
      <c r="A21" s="13"/>
      <c r="B21" s="17" t="s">
        <v>293</v>
      </c>
      <c r="C21" s="30" t="s">
        <v>155</v>
      </c>
      <c r="D21" s="18"/>
      <c r="E21" s="22">
        <v>548</v>
      </c>
      <c r="F21" s="23" t="s">
        <v>155</v>
      </c>
      <c r="G21" s="30" t="s">
        <v>155</v>
      </c>
      <c r="H21" s="18"/>
      <c r="I21" s="22">
        <v>742</v>
      </c>
      <c r="J21" s="23" t="s">
        <v>155</v>
      </c>
      <c r="K21" s="30" t="s">
        <v>155</v>
      </c>
      <c r="L21" s="18"/>
      <c r="M21" s="22">
        <v>156</v>
      </c>
      <c r="N21" s="23" t="s">
        <v>155</v>
      </c>
      <c r="O21" s="30" t="s">
        <v>155</v>
      </c>
      <c r="P21" s="18"/>
      <c r="Q21" s="22">
        <v>595</v>
      </c>
      <c r="R21" s="23" t="s">
        <v>155</v>
      </c>
      <c r="S21" s="30"/>
      <c r="T21" s="18"/>
      <c r="U21" s="22">
        <v>557</v>
      </c>
      <c r="V21" s="23" t="s">
        <v>155</v>
      </c>
    </row>
    <row r="22" spans="1:30" x14ac:dyDescent="0.25">
      <c r="A22" s="13"/>
      <c r="B22" s="26" t="s">
        <v>277</v>
      </c>
      <c r="C22" s="15" t="s">
        <v>155</v>
      </c>
      <c r="D22" s="11"/>
      <c r="E22" s="35">
        <v>202</v>
      </c>
      <c r="F22" s="14" t="s">
        <v>155</v>
      </c>
      <c r="G22" s="15" t="s">
        <v>155</v>
      </c>
      <c r="H22" s="11"/>
      <c r="I22" s="35">
        <v>32</v>
      </c>
      <c r="J22" s="14" t="s">
        <v>155</v>
      </c>
      <c r="K22" s="15" t="s">
        <v>155</v>
      </c>
      <c r="L22" s="11"/>
      <c r="M22" s="35" t="s">
        <v>226</v>
      </c>
      <c r="N22" s="14" t="s">
        <v>155</v>
      </c>
      <c r="O22" s="15" t="s">
        <v>155</v>
      </c>
      <c r="P22" s="11"/>
      <c r="Q22" s="35">
        <v>123</v>
      </c>
      <c r="R22" s="14" t="s">
        <v>155</v>
      </c>
      <c r="S22" s="15"/>
      <c r="T22" s="11"/>
      <c r="U22" s="35">
        <v>293</v>
      </c>
      <c r="V22" s="14" t="s">
        <v>155</v>
      </c>
    </row>
    <row r="23" spans="1:30" x14ac:dyDescent="0.25">
      <c r="A23" s="13"/>
      <c r="B23" s="17" t="s">
        <v>278</v>
      </c>
      <c r="C23" s="30" t="s">
        <v>155</v>
      </c>
      <c r="D23" s="18"/>
      <c r="E23" s="22">
        <v>20</v>
      </c>
      <c r="F23" s="23" t="s">
        <v>155</v>
      </c>
      <c r="G23" s="30" t="s">
        <v>155</v>
      </c>
      <c r="H23" s="18"/>
      <c r="I23" s="22" t="s">
        <v>226</v>
      </c>
      <c r="J23" s="23" t="s">
        <v>155</v>
      </c>
      <c r="K23" s="30" t="s">
        <v>155</v>
      </c>
      <c r="L23" s="18"/>
      <c r="M23" s="22" t="s">
        <v>226</v>
      </c>
      <c r="N23" s="23" t="s">
        <v>155</v>
      </c>
      <c r="O23" s="30" t="s">
        <v>155</v>
      </c>
      <c r="P23" s="18"/>
      <c r="Q23" s="22" t="s">
        <v>298</v>
      </c>
      <c r="R23" s="23" t="s">
        <v>190</v>
      </c>
      <c r="S23" s="30"/>
      <c r="T23" s="18"/>
      <c r="U23" s="22">
        <v>19</v>
      </c>
      <c r="V23" s="23" t="s">
        <v>155</v>
      </c>
    </row>
    <row r="24" spans="1:30" x14ac:dyDescent="0.25">
      <c r="A24" s="13"/>
      <c r="B24" s="26" t="s">
        <v>279</v>
      </c>
      <c r="C24" s="15" t="s">
        <v>155</v>
      </c>
      <c r="D24" s="11"/>
      <c r="E24" s="35">
        <v>77</v>
      </c>
      <c r="F24" s="14" t="s">
        <v>155</v>
      </c>
      <c r="G24" s="15" t="s">
        <v>155</v>
      </c>
      <c r="H24" s="11"/>
      <c r="I24" s="35">
        <v>11</v>
      </c>
      <c r="J24" s="14" t="s">
        <v>155</v>
      </c>
      <c r="K24" s="15" t="s">
        <v>155</v>
      </c>
      <c r="L24" s="11"/>
      <c r="M24" s="35">
        <v>2</v>
      </c>
      <c r="N24" s="14" t="s">
        <v>155</v>
      </c>
      <c r="O24" s="15" t="s">
        <v>155</v>
      </c>
      <c r="P24" s="11"/>
      <c r="Q24" s="35">
        <v>42</v>
      </c>
      <c r="R24" s="14" t="s">
        <v>155</v>
      </c>
      <c r="S24" s="15"/>
      <c r="T24" s="11"/>
      <c r="U24" s="35">
        <v>110</v>
      </c>
      <c r="V24" s="14" t="s">
        <v>155</v>
      </c>
    </row>
    <row r="25" spans="1:30" ht="15.75" thickBot="1" x14ac:dyDescent="0.3">
      <c r="A25" s="13"/>
      <c r="B25" s="17" t="s">
        <v>295</v>
      </c>
      <c r="C25" s="30" t="s">
        <v>155</v>
      </c>
      <c r="D25" s="18"/>
      <c r="E25" s="22">
        <v>26</v>
      </c>
      <c r="F25" s="23" t="s">
        <v>155</v>
      </c>
      <c r="G25" s="30" t="s">
        <v>155</v>
      </c>
      <c r="H25" s="18"/>
      <c r="I25" s="22" t="s">
        <v>226</v>
      </c>
      <c r="J25" s="23" t="s">
        <v>155</v>
      </c>
      <c r="K25" s="30" t="s">
        <v>155</v>
      </c>
      <c r="L25" s="18"/>
      <c r="M25" s="22" t="s">
        <v>294</v>
      </c>
      <c r="N25" s="23" t="s">
        <v>155</v>
      </c>
      <c r="O25" s="30" t="s">
        <v>155</v>
      </c>
      <c r="P25" s="18"/>
      <c r="Q25" s="22">
        <v>4</v>
      </c>
      <c r="R25" s="23" t="s">
        <v>155</v>
      </c>
      <c r="S25" s="30"/>
      <c r="T25" s="18"/>
      <c r="U25" s="22">
        <v>30</v>
      </c>
      <c r="V25" s="23" t="s">
        <v>155</v>
      </c>
    </row>
    <row r="26" spans="1:30" x14ac:dyDescent="0.25">
      <c r="A26" s="13"/>
      <c r="B26" s="24"/>
      <c r="C26" s="24" t="s">
        <v>155</v>
      </c>
      <c r="D26" s="33"/>
      <c r="E26" s="33"/>
      <c r="F26" s="24"/>
      <c r="G26" s="24" t="s">
        <v>155</v>
      </c>
      <c r="H26" s="33"/>
      <c r="I26" s="33"/>
      <c r="J26" s="24"/>
      <c r="K26" s="24" t="s">
        <v>155</v>
      </c>
      <c r="L26" s="33"/>
      <c r="M26" s="33"/>
      <c r="N26" s="24"/>
      <c r="O26" s="24" t="s">
        <v>155</v>
      </c>
      <c r="P26" s="33"/>
      <c r="Q26" s="33"/>
      <c r="R26" s="24"/>
      <c r="S26" s="24"/>
      <c r="T26" s="33"/>
      <c r="U26" s="33"/>
      <c r="V26" s="24"/>
    </row>
    <row r="27" spans="1:30" ht="15.75" thickBot="1" x14ac:dyDescent="0.3">
      <c r="A27" s="13"/>
      <c r="B27" s="48" t="s">
        <v>112</v>
      </c>
      <c r="C27" s="15" t="s">
        <v>155</v>
      </c>
      <c r="D27" s="11" t="s">
        <v>188</v>
      </c>
      <c r="E27" s="29">
        <v>1095</v>
      </c>
      <c r="F27" s="14" t="s">
        <v>155</v>
      </c>
      <c r="G27" s="15" t="s">
        <v>155</v>
      </c>
      <c r="H27" s="11" t="s">
        <v>188</v>
      </c>
      <c r="I27" s="35">
        <v>785</v>
      </c>
      <c r="J27" s="14" t="s">
        <v>155</v>
      </c>
      <c r="K27" s="15" t="s">
        <v>155</v>
      </c>
      <c r="L27" s="11" t="s">
        <v>188</v>
      </c>
      <c r="M27" s="35">
        <v>252</v>
      </c>
      <c r="N27" s="14" t="s">
        <v>155</v>
      </c>
      <c r="O27" s="15" t="s">
        <v>155</v>
      </c>
      <c r="P27" s="11" t="s">
        <v>188</v>
      </c>
      <c r="Q27" s="35">
        <v>620</v>
      </c>
      <c r="R27" s="14" t="s">
        <v>155</v>
      </c>
      <c r="S27" s="15"/>
      <c r="T27" s="11" t="s">
        <v>188</v>
      </c>
      <c r="U27" s="29">
        <v>1182</v>
      </c>
      <c r="V27" s="14" t="s">
        <v>155</v>
      </c>
    </row>
    <row r="28" spans="1:30" ht="15.75" thickTop="1" x14ac:dyDescent="0.25">
      <c r="A28" s="13"/>
      <c r="B28" s="24"/>
      <c r="C28" s="24" t="s">
        <v>155</v>
      </c>
      <c r="D28" s="25"/>
      <c r="E28" s="25"/>
      <c r="F28" s="24"/>
      <c r="G28" s="24" t="s">
        <v>155</v>
      </c>
      <c r="H28" s="25"/>
      <c r="I28" s="25"/>
      <c r="J28" s="24"/>
      <c r="K28" s="24" t="s">
        <v>155</v>
      </c>
      <c r="L28" s="25"/>
      <c r="M28" s="25"/>
      <c r="N28" s="24"/>
      <c r="O28" s="24" t="s">
        <v>155</v>
      </c>
      <c r="P28" s="25"/>
      <c r="Q28" s="25"/>
      <c r="R28" s="24"/>
      <c r="S28" s="24"/>
      <c r="T28" s="25"/>
      <c r="U28" s="25"/>
      <c r="V28" s="24"/>
    </row>
    <row r="29" spans="1:30" ht="25.5" customHeight="1" x14ac:dyDescent="0.25">
      <c r="A29" s="13" t="s">
        <v>520</v>
      </c>
      <c r="B29" s="42" t="s">
        <v>299</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ht="15.75"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x14ac:dyDescent="0.25">
      <c r="A31" s="13"/>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30" ht="15.75" thickBot="1" x14ac:dyDescent="0.3">
      <c r="A32" s="13"/>
      <c r="B32" s="15"/>
      <c r="C32" s="15" t="s">
        <v>155</v>
      </c>
      <c r="D32" s="38" t="s">
        <v>205</v>
      </c>
      <c r="E32" s="38"/>
      <c r="F32" s="38"/>
      <c r="G32" s="38"/>
      <c r="H32" s="38"/>
      <c r="I32" s="38"/>
      <c r="J32" s="38"/>
      <c r="K32" s="38"/>
      <c r="L32" s="38"/>
      <c r="M32" s="38"/>
      <c r="N32" s="38"/>
      <c r="O32" s="38"/>
      <c r="P32" s="38"/>
      <c r="Q32" s="38"/>
      <c r="R32" s="38"/>
      <c r="S32" s="38"/>
      <c r="T32" s="38"/>
      <c r="U32" s="38"/>
      <c r="V32" s="38"/>
      <c r="W32" s="38"/>
      <c r="X32" s="38"/>
      <c r="Y32" s="38"/>
      <c r="Z32" s="15"/>
    </row>
    <row r="33" spans="1:26" ht="15.75" thickBot="1" x14ac:dyDescent="0.3">
      <c r="A33" s="13"/>
      <c r="B33" s="15"/>
      <c r="C33" s="15" t="s">
        <v>155</v>
      </c>
      <c r="D33" s="39" t="s">
        <v>300</v>
      </c>
      <c r="E33" s="39"/>
      <c r="F33" s="39"/>
      <c r="G33" s="39"/>
      <c r="H33" s="39"/>
      <c r="I33" s="39"/>
      <c r="J33" s="39"/>
      <c r="K33" s="39"/>
      <c r="L33" s="39"/>
      <c r="M33" s="39"/>
      <c r="N33" s="15"/>
      <c r="O33" s="15" t="s">
        <v>155</v>
      </c>
      <c r="P33" s="39" t="s">
        <v>301</v>
      </c>
      <c r="Q33" s="39"/>
      <c r="R33" s="39"/>
      <c r="S33" s="39"/>
      <c r="T33" s="39"/>
      <c r="U33" s="39"/>
      <c r="V33" s="39"/>
      <c r="W33" s="39"/>
      <c r="X33" s="39"/>
      <c r="Y33" s="39"/>
      <c r="Z33" s="15"/>
    </row>
    <row r="34" spans="1:26" x14ac:dyDescent="0.25">
      <c r="A34" s="13"/>
      <c r="B34" s="45" t="s">
        <v>214</v>
      </c>
      <c r="C34" s="36" t="s">
        <v>155</v>
      </c>
      <c r="D34" s="51" t="s">
        <v>287</v>
      </c>
      <c r="E34" s="51"/>
      <c r="F34" s="52"/>
      <c r="G34" s="52" t="s">
        <v>155</v>
      </c>
      <c r="H34" s="51" t="s">
        <v>287</v>
      </c>
      <c r="I34" s="51"/>
      <c r="J34" s="52"/>
      <c r="K34" s="52" t="s">
        <v>155</v>
      </c>
      <c r="L34" s="51" t="s">
        <v>287</v>
      </c>
      <c r="M34" s="51"/>
      <c r="N34" s="36"/>
      <c r="O34" s="36" t="s">
        <v>155</v>
      </c>
      <c r="P34" s="51" t="s">
        <v>287</v>
      </c>
      <c r="Q34" s="51"/>
      <c r="R34" s="52"/>
      <c r="S34" s="52" t="s">
        <v>155</v>
      </c>
      <c r="T34" s="51" t="s">
        <v>287</v>
      </c>
      <c r="U34" s="51"/>
      <c r="V34" s="52"/>
      <c r="W34" s="52" t="s">
        <v>155</v>
      </c>
      <c r="X34" s="51" t="s">
        <v>287</v>
      </c>
      <c r="Y34" s="51"/>
      <c r="Z34" s="36"/>
    </row>
    <row r="35" spans="1:26" x14ac:dyDescent="0.25">
      <c r="A35" s="13"/>
      <c r="B35" s="45"/>
      <c r="C35" s="36"/>
      <c r="D35" s="37"/>
      <c r="E35" s="37"/>
      <c r="F35" s="36"/>
      <c r="G35" s="36"/>
      <c r="H35" s="37" t="s">
        <v>302</v>
      </c>
      <c r="I35" s="37"/>
      <c r="J35" s="36"/>
      <c r="K35" s="36"/>
      <c r="L35" s="37" t="s">
        <v>302</v>
      </c>
      <c r="M35" s="37"/>
      <c r="N35" s="36"/>
      <c r="O35" s="36"/>
      <c r="P35" s="37"/>
      <c r="Q35" s="37"/>
      <c r="R35" s="36"/>
      <c r="S35" s="36"/>
      <c r="T35" s="37" t="s">
        <v>304</v>
      </c>
      <c r="U35" s="37"/>
      <c r="V35" s="36"/>
      <c r="W35" s="36"/>
      <c r="X35" s="37" t="s">
        <v>307</v>
      </c>
      <c r="Y35" s="37"/>
      <c r="Z35" s="36"/>
    </row>
    <row r="36" spans="1:26" x14ac:dyDescent="0.25">
      <c r="A36" s="13"/>
      <c r="B36" s="45"/>
      <c r="C36" s="36"/>
      <c r="D36" s="37"/>
      <c r="E36" s="37"/>
      <c r="F36" s="36"/>
      <c r="G36" s="36"/>
      <c r="H36" s="37" t="s">
        <v>303</v>
      </c>
      <c r="I36" s="37"/>
      <c r="J36" s="36"/>
      <c r="K36" s="36"/>
      <c r="L36" s="37" t="s">
        <v>303</v>
      </c>
      <c r="M36" s="37"/>
      <c r="N36" s="36"/>
      <c r="O36" s="36"/>
      <c r="P36" s="37"/>
      <c r="Q36" s="37"/>
      <c r="R36" s="36"/>
      <c r="S36" s="36"/>
      <c r="T36" s="37" t="s">
        <v>308</v>
      </c>
      <c r="U36" s="37"/>
      <c r="V36" s="36"/>
      <c r="W36" s="36"/>
      <c r="X36" s="37" t="s">
        <v>308</v>
      </c>
      <c r="Y36" s="37"/>
      <c r="Z36" s="36"/>
    </row>
    <row r="37" spans="1:26" x14ac:dyDescent="0.25">
      <c r="A37" s="13"/>
      <c r="B37" s="45"/>
      <c r="C37" s="36"/>
      <c r="D37" s="37"/>
      <c r="E37" s="37"/>
      <c r="F37" s="36"/>
      <c r="G37" s="36"/>
      <c r="H37" s="37" t="s">
        <v>304</v>
      </c>
      <c r="I37" s="37"/>
      <c r="J37" s="36"/>
      <c r="K37" s="36"/>
      <c r="L37" s="37" t="s">
        <v>307</v>
      </c>
      <c r="M37" s="37"/>
      <c r="N37" s="36"/>
      <c r="O37" s="36"/>
      <c r="P37" s="37"/>
      <c r="Q37" s="37"/>
      <c r="R37" s="36"/>
      <c r="S37" s="36"/>
      <c r="T37" s="37" t="s">
        <v>309</v>
      </c>
      <c r="U37" s="37"/>
      <c r="V37" s="36"/>
      <c r="W37" s="36"/>
      <c r="X37" s="37" t="s">
        <v>309</v>
      </c>
      <c r="Y37" s="37"/>
      <c r="Z37" s="36"/>
    </row>
    <row r="38" spans="1:26" x14ac:dyDescent="0.25">
      <c r="A38" s="13"/>
      <c r="B38" s="45"/>
      <c r="C38" s="36"/>
      <c r="D38" s="37"/>
      <c r="E38" s="37"/>
      <c r="F38" s="36"/>
      <c r="G38" s="36"/>
      <c r="H38" s="37" t="s">
        <v>305</v>
      </c>
      <c r="I38" s="37"/>
      <c r="J38" s="36"/>
      <c r="K38" s="36"/>
      <c r="L38" s="37" t="s">
        <v>305</v>
      </c>
      <c r="M38" s="37"/>
      <c r="N38" s="36"/>
      <c r="O38" s="36"/>
      <c r="P38" s="37"/>
      <c r="Q38" s="37"/>
      <c r="R38" s="36"/>
      <c r="S38" s="36"/>
      <c r="T38" s="37" t="s">
        <v>306</v>
      </c>
      <c r="U38" s="37"/>
      <c r="V38" s="36"/>
      <c r="W38" s="36"/>
      <c r="X38" s="37" t="s">
        <v>306</v>
      </c>
      <c r="Y38" s="37"/>
      <c r="Z38" s="36"/>
    </row>
    <row r="39" spans="1:26" ht="15.75" thickBot="1" x14ac:dyDescent="0.3">
      <c r="A39" s="13"/>
      <c r="B39" s="45"/>
      <c r="C39" s="36"/>
      <c r="D39" s="38"/>
      <c r="E39" s="38"/>
      <c r="F39" s="36"/>
      <c r="G39" s="36"/>
      <c r="H39" s="38" t="s">
        <v>306</v>
      </c>
      <c r="I39" s="38"/>
      <c r="J39" s="36"/>
      <c r="K39" s="36"/>
      <c r="L39" s="38" t="s">
        <v>306</v>
      </c>
      <c r="M39" s="38"/>
      <c r="N39" s="36"/>
      <c r="O39" s="36"/>
      <c r="P39" s="38"/>
      <c r="Q39" s="38"/>
      <c r="R39" s="36"/>
      <c r="S39" s="36"/>
      <c r="T39" s="38"/>
      <c r="U39" s="38"/>
      <c r="V39" s="36"/>
      <c r="W39" s="36"/>
      <c r="X39" s="38"/>
      <c r="Y39" s="38"/>
      <c r="Z39" s="36"/>
    </row>
    <row r="40" spans="1:26" x14ac:dyDescent="0.25">
      <c r="A40" s="13"/>
      <c r="B40" s="17" t="s">
        <v>274</v>
      </c>
      <c r="C40" s="18" t="s">
        <v>155</v>
      </c>
      <c r="D40" s="18" t="s">
        <v>188</v>
      </c>
      <c r="E40" s="22">
        <v>107</v>
      </c>
      <c r="F40" s="23" t="s">
        <v>155</v>
      </c>
      <c r="G40" s="18" t="s">
        <v>155</v>
      </c>
      <c r="H40" s="18" t="s">
        <v>188</v>
      </c>
      <c r="I40" s="22" t="s">
        <v>226</v>
      </c>
      <c r="J40" s="23" t="s">
        <v>155</v>
      </c>
      <c r="K40" s="18" t="s">
        <v>155</v>
      </c>
      <c r="L40" s="18" t="s">
        <v>188</v>
      </c>
      <c r="M40" s="22">
        <v>107</v>
      </c>
      <c r="N40" s="23" t="s">
        <v>155</v>
      </c>
      <c r="O40" s="18" t="s">
        <v>155</v>
      </c>
      <c r="P40" s="18" t="s">
        <v>188</v>
      </c>
      <c r="Q40" s="32">
        <v>9703</v>
      </c>
      <c r="R40" s="23" t="s">
        <v>155</v>
      </c>
      <c r="S40" s="18" t="s">
        <v>155</v>
      </c>
      <c r="T40" s="18" t="s">
        <v>188</v>
      </c>
      <c r="U40" s="22" t="s">
        <v>226</v>
      </c>
      <c r="V40" s="23" t="s">
        <v>155</v>
      </c>
      <c r="W40" s="18" t="s">
        <v>155</v>
      </c>
      <c r="X40" s="18" t="s">
        <v>188</v>
      </c>
      <c r="Y40" s="32">
        <v>9703</v>
      </c>
      <c r="Z40" s="23" t="s">
        <v>155</v>
      </c>
    </row>
    <row r="41" spans="1:26" x14ac:dyDescent="0.25">
      <c r="A41" s="13"/>
      <c r="B41" s="26" t="s">
        <v>293</v>
      </c>
      <c r="C41" s="11" t="s">
        <v>155</v>
      </c>
      <c r="D41" s="11"/>
      <c r="E41" s="35">
        <v>613</v>
      </c>
      <c r="F41" s="14" t="s">
        <v>155</v>
      </c>
      <c r="G41" s="11" t="s">
        <v>155</v>
      </c>
      <c r="H41" s="11"/>
      <c r="I41" s="35">
        <v>391</v>
      </c>
      <c r="J41" s="14" t="s">
        <v>155</v>
      </c>
      <c r="K41" s="11" t="s">
        <v>155</v>
      </c>
      <c r="L41" s="11"/>
      <c r="M41" s="35">
        <v>222</v>
      </c>
      <c r="N41" s="14" t="s">
        <v>155</v>
      </c>
      <c r="O41" s="11" t="s">
        <v>155</v>
      </c>
      <c r="P41" s="11"/>
      <c r="Q41" s="29">
        <v>20045</v>
      </c>
      <c r="R41" s="14" t="s">
        <v>155</v>
      </c>
      <c r="S41" s="11" t="s">
        <v>155</v>
      </c>
      <c r="T41" s="11"/>
      <c r="U41" s="29">
        <v>5328</v>
      </c>
      <c r="V41" s="14" t="s">
        <v>155</v>
      </c>
      <c r="W41" s="11" t="s">
        <v>155</v>
      </c>
      <c r="X41" s="11"/>
      <c r="Y41" s="29">
        <v>14717</v>
      </c>
      <c r="Z41" s="14" t="s">
        <v>155</v>
      </c>
    </row>
    <row r="42" spans="1:26" x14ac:dyDescent="0.25">
      <c r="A42" s="13"/>
      <c r="B42" s="17" t="s">
        <v>277</v>
      </c>
      <c r="C42" s="18" t="s">
        <v>155</v>
      </c>
      <c r="D42" s="18"/>
      <c r="E42" s="22">
        <v>427</v>
      </c>
      <c r="F42" s="23" t="s">
        <v>155</v>
      </c>
      <c r="G42" s="18" t="s">
        <v>155</v>
      </c>
      <c r="H42" s="18"/>
      <c r="I42" s="22">
        <v>217</v>
      </c>
      <c r="J42" s="23" t="s">
        <v>155</v>
      </c>
      <c r="K42" s="18" t="s">
        <v>155</v>
      </c>
      <c r="L42" s="18"/>
      <c r="M42" s="22">
        <v>210</v>
      </c>
      <c r="N42" s="23" t="s">
        <v>155</v>
      </c>
      <c r="O42" s="18" t="s">
        <v>155</v>
      </c>
      <c r="P42" s="18"/>
      <c r="Q42" s="32">
        <v>38856</v>
      </c>
      <c r="R42" s="23" t="s">
        <v>155</v>
      </c>
      <c r="S42" s="18" t="s">
        <v>155</v>
      </c>
      <c r="T42" s="18"/>
      <c r="U42" s="22">
        <v>684</v>
      </c>
      <c r="V42" s="23" t="s">
        <v>155</v>
      </c>
      <c r="W42" s="18" t="s">
        <v>155</v>
      </c>
      <c r="X42" s="18"/>
      <c r="Y42" s="32">
        <v>38172</v>
      </c>
      <c r="Z42" s="23" t="s">
        <v>155</v>
      </c>
    </row>
    <row r="43" spans="1:26" x14ac:dyDescent="0.25">
      <c r="A43" s="13"/>
      <c r="B43" s="26" t="s">
        <v>278</v>
      </c>
      <c r="C43" s="11" t="s">
        <v>155</v>
      </c>
      <c r="D43" s="11"/>
      <c r="E43" s="35">
        <v>34</v>
      </c>
      <c r="F43" s="14" t="s">
        <v>155</v>
      </c>
      <c r="G43" s="11" t="s">
        <v>155</v>
      </c>
      <c r="H43" s="11"/>
      <c r="I43" s="35" t="s">
        <v>226</v>
      </c>
      <c r="J43" s="14" t="s">
        <v>155</v>
      </c>
      <c r="K43" s="11" t="s">
        <v>155</v>
      </c>
      <c r="L43" s="11"/>
      <c r="M43" s="35">
        <v>34</v>
      </c>
      <c r="N43" s="14" t="s">
        <v>155</v>
      </c>
      <c r="O43" s="11" t="s">
        <v>155</v>
      </c>
      <c r="P43" s="11"/>
      <c r="Q43" s="29">
        <v>5028</v>
      </c>
      <c r="R43" s="14" t="s">
        <v>155</v>
      </c>
      <c r="S43" s="11" t="s">
        <v>155</v>
      </c>
      <c r="T43" s="11"/>
      <c r="U43" s="35" t="s">
        <v>226</v>
      </c>
      <c r="V43" s="14" t="s">
        <v>155</v>
      </c>
      <c r="W43" s="11" t="s">
        <v>155</v>
      </c>
      <c r="X43" s="11"/>
      <c r="Y43" s="29">
        <v>5028</v>
      </c>
      <c r="Z43" s="14" t="s">
        <v>155</v>
      </c>
    </row>
    <row r="44" spans="1:26" x14ac:dyDescent="0.25">
      <c r="A44" s="13"/>
      <c r="B44" s="17" t="s">
        <v>279</v>
      </c>
      <c r="C44" s="18" t="s">
        <v>155</v>
      </c>
      <c r="D44" s="18"/>
      <c r="E44" s="22">
        <v>109</v>
      </c>
      <c r="F44" s="23" t="s">
        <v>155</v>
      </c>
      <c r="G44" s="18" t="s">
        <v>155</v>
      </c>
      <c r="H44" s="18"/>
      <c r="I44" s="22">
        <v>5</v>
      </c>
      <c r="J44" s="23" t="s">
        <v>155</v>
      </c>
      <c r="K44" s="18" t="s">
        <v>155</v>
      </c>
      <c r="L44" s="18"/>
      <c r="M44" s="22">
        <v>104</v>
      </c>
      <c r="N44" s="23" t="s">
        <v>155</v>
      </c>
      <c r="O44" s="18" t="s">
        <v>155</v>
      </c>
      <c r="P44" s="18"/>
      <c r="Q44" s="22">
        <v>517</v>
      </c>
      <c r="R44" s="23" t="s">
        <v>155</v>
      </c>
      <c r="S44" s="18" t="s">
        <v>155</v>
      </c>
      <c r="T44" s="18"/>
      <c r="U44" s="22">
        <v>21</v>
      </c>
      <c r="V44" s="23" t="s">
        <v>155</v>
      </c>
      <c r="W44" s="18" t="s">
        <v>155</v>
      </c>
      <c r="X44" s="18"/>
      <c r="Y44" s="22">
        <v>496</v>
      </c>
      <c r="Z44" s="23" t="s">
        <v>155</v>
      </c>
    </row>
    <row r="45" spans="1:26" ht="15.75" thickBot="1" x14ac:dyDescent="0.3">
      <c r="A45" s="13"/>
      <c r="B45" s="26" t="s">
        <v>295</v>
      </c>
      <c r="C45" s="11" t="s">
        <v>155</v>
      </c>
      <c r="D45" s="11"/>
      <c r="E45" s="35">
        <v>25</v>
      </c>
      <c r="F45" s="14" t="s">
        <v>155</v>
      </c>
      <c r="G45" s="11" t="s">
        <v>155</v>
      </c>
      <c r="H45" s="11"/>
      <c r="I45" s="35" t="s">
        <v>226</v>
      </c>
      <c r="J45" s="14" t="s">
        <v>155</v>
      </c>
      <c r="K45" s="11" t="s">
        <v>155</v>
      </c>
      <c r="L45" s="11"/>
      <c r="M45" s="35">
        <v>25</v>
      </c>
      <c r="N45" s="14" t="s">
        <v>155</v>
      </c>
      <c r="O45" s="11" t="s">
        <v>155</v>
      </c>
      <c r="P45" s="11"/>
      <c r="Q45" s="35" t="s">
        <v>226</v>
      </c>
      <c r="R45" s="14" t="s">
        <v>155</v>
      </c>
      <c r="S45" s="11" t="s">
        <v>155</v>
      </c>
      <c r="T45" s="11"/>
      <c r="U45" s="35" t="s">
        <v>226</v>
      </c>
      <c r="V45" s="14" t="s">
        <v>155</v>
      </c>
      <c r="W45" s="11" t="s">
        <v>155</v>
      </c>
      <c r="X45" s="11"/>
      <c r="Y45" s="35" t="s">
        <v>226</v>
      </c>
      <c r="Z45" s="14" t="s">
        <v>155</v>
      </c>
    </row>
    <row r="46" spans="1:26" x14ac:dyDescent="0.25">
      <c r="A46" s="13"/>
      <c r="B46" s="24"/>
      <c r="C46" s="24" t="s">
        <v>155</v>
      </c>
      <c r="D46" s="33"/>
      <c r="E46" s="33"/>
      <c r="F46" s="24"/>
      <c r="G46" s="24" t="s">
        <v>155</v>
      </c>
      <c r="H46" s="33"/>
      <c r="I46" s="33"/>
      <c r="J46" s="24"/>
      <c r="K46" s="24" t="s">
        <v>155</v>
      </c>
      <c r="L46" s="33"/>
      <c r="M46" s="33"/>
      <c r="N46" s="24"/>
      <c r="O46" s="24" t="s">
        <v>155</v>
      </c>
      <c r="P46" s="33"/>
      <c r="Q46" s="33"/>
      <c r="R46" s="24"/>
      <c r="S46" s="24" t="s">
        <v>155</v>
      </c>
      <c r="T46" s="33"/>
      <c r="U46" s="33"/>
      <c r="V46" s="24"/>
      <c r="W46" s="24" t="s">
        <v>155</v>
      </c>
      <c r="X46" s="33"/>
      <c r="Y46" s="33"/>
      <c r="Z46" s="24"/>
    </row>
    <row r="47" spans="1:26" ht="15.75" thickBot="1" x14ac:dyDescent="0.3">
      <c r="A47" s="13"/>
      <c r="B47" s="49" t="s">
        <v>112</v>
      </c>
      <c r="C47" s="30" t="s">
        <v>155</v>
      </c>
      <c r="D47" s="18" t="s">
        <v>188</v>
      </c>
      <c r="E47" s="32">
        <v>1315</v>
      </c>
      <c r="F47" s="23" t="s">
        <v>155</v>
      </c>
      <c r="G47" s="30" t="s">
        <v>155</v>
      </c>
      <c r="H47" s="18" t="s">
        <v>188</v>
      </c>
      <c r="I47" s="22">
        <v>613</v>
      </c>
      <c r="J47" s="23" t="s">
        <v>155</v>
      </c>
      <c r="K47" s="30" t="s">
        <v>155</v>
      </c>
      <c r="L47" s="18" t="s">
        <v>188</v>
      </c>
      <c r="M47" s="22">
        <v>702</v>
      </c>
      <c r="N47" s="23" t="s">
        <v>155</v>
      </c>
      <c r="O47" s="30" t="s">
        <v>155</v>
      </c>
      <c r="P47" s="18" t="s">
        <v>188</v>
      </c>
      <c r="Q47" s="32">
        <v>74149</v>
      </c>
      <c r="R47" s="23" t="s">
        <v>155</v>
      </c>
      <c r="S47" s="30" t="s">
        <v>155</v>
      </c>
      <c r="T47" s="18" t="s">
        <v>188</v>
      </c>
      <c r="U47" s="32">
        <v>6033</v>
      </c>
      <c r="V47" s="23" t="s">
        <v>155</v>
      </c>
      <c r="W47" s="30" t="s">
        <v>155</v>
      </c>
      <c r="X47" s="18" t="s">
        <v>188</v>
      </c>
      <c r="Y47" s="32">
        <v>68116</v>
      </c>
      <c r="Z47" s="23" t="s">
        <v>155</v>
      </c>
    </row>
    <row r="48" spans="1:26" ht="15.75" thickTop="1" x14ac:dyDescent="0.25">
      <c r="A48" s="13"/>
      <c r="B48" s="24"/>
      <c r="C48" s="24" t="s">
        <v>155</v>
      </c>
      <c r="D48" s="25"/>
      <c r="E48" s="25"/>
      <c r="F48" s="24"/>
      <c r="G48" s="24" t="s">
        <v>155</v>
      </c>
      <c r="H48" s="25"/>
      <c r="I48" s="25"/>
      <c r="J48" s="24"/>
      <c r="K48" s="24" t="s">
        <v>155</v>
      </c>
      <c r="L48" s="25"/>
      <c r="M48" s="25"/>
      <c r="N48" s="24"/>
      <c r="O48" s="24" t="s">
        <v>155</v>
      </c>
      <c r="P48" s="25"/>
      <c r="Q48" s="25"/>
      <c r="R48" s="24"/>
      <c r="S48" s="24" t="s">
        <v>155</v>
      </c>
      <c r="T48" s="25"/>
      <c r="U48" s="25"/>
      <c r="V48" s="24"/>
      <c r="W48" s="24" t="s">
        <v>155</v>
      </c>
      <c r="X48" s="25"/>
      <c r="Y48" s="25"/>
      <c r="Z48" s="24"/>
    </row>
    <row r="49" spans="1:30" x14ac:dyDescent="0.25">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x14ac:dyDescent="0.25">
      <c r="A50" s="13"/>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30" ht="15.75" thickBot="1" x14ac:dyDescent="0.3">
      <c r="A51" s="13"/>
      <c r="B51" s="15"/>
      <c r="C51" s="15" t="s">
        <v>155</v>
      </c>
      <c r="D51" s="38" t="s">
        <v>231</v>
      </c>
      <c r="E51" s="38"/>
      <c r="F51" s="38"/>
      <c r="G51" s="38"/>
      <c r="H51" s="38"/>
      <c r="I51" s="38"/>
      <c r="J51" s="38"/>
      <c r="K51" s="38"/>
      <c r="L51" s="38"/>
      <c r="M51" s="38"/>
      <c r="N51" s="38"/>
      <c r="O51" s="38"/>
      <c r="P51" s="38"/>
      <c r="Q51" s="38"/>
      <c r="R51" s="38"/>
      <c r="S51" s="38"/>
      <c r="T51" s="38"/>
      <c r="U51" s="38"/>
      <c r="V51" s="38"/>
      <c r="W51" s="38"/>
      <c r="X51" s="38"/>
      <c r="Y51" s="38"/>
      <c r="Z51" s="15"/>
    </row>
    <row r="52" spans="1:30" ht="15.75" thickBot="1" x14ac:dyDescent="0.3">
      <c r="A52" s="13"/>
      <c r="B52" s="15"/>
      <c r="C52" s="15" t="s">
        <v>155</v>
      </c>
      <c r="D52" s="39" t="s">
        <v>300</v>
      </c>
      <c r="E52" s="39"/>
      <c r="F52" s="39"/>
      <c r="G52" s="39"/>
      <c r="H52" s="39"/>
      <c r="I52" s="39"/>
      <c r="J52" s="39"/>
      <c r="K52" s="39"/>
      <c r="L52" s="39"/>
      <c r="M52" s="39"/>
      <c r="N52" s="15"/>
      <c r="O52" s="15" t="s">
        <v>155</v>
      </c>
      <c r="P52" s="39" t="s">
        <v>301</v>
      </c>
      <c r="Q52" s="39"/>
      <c r="R52" s="39"/>
      <c r="S52" s="39"/>
      <c r="T52" s="39"/>
      <c r="U52" s="39"/>
      <c r="V52" s="39"/>
      <c r="W52" s="39"/>
      <c r="X52" s="39"/>
      <c r="Y52" s="39"/>
      <c r="Z52" s="15"/>
    </row>
    <row r="53" spans="1:30" x14ac:dyDescent="0.25">
      <c r="A53" s="13"/>
      <c r="B53" s="45" t="s">
        <v>214</v>
      </c>
      <c r="C53" s="36" t="s">
        <v>155</v>
      </c>
      <c r="D53" s="51" t="s">
        <v>287</v>
      </c>
      <c r="E53" s="51"/>
      <c r="F53" s="52"/>
      <c r="G53" s="52" t="s">
        <v>155</v>
      </c>
      <c r="H53" s="51" t="s">
        <v>287</v>
      </c>
      <c r="I53" s="51"/>
      <c r="J53" s="52"/>
      <c r="K53" s="52" t="s">
        <v>155</v>
      </c>
      <c r="L53" s="51" t="s">
        <v>287</v>
      </c>
      <c r="M53" s="51"/>
      <c r="N53" s="36"/>
      <c r="O53" s="36" t="s">
        <v>155</v>
      </c>
      <c r="P53" s="51" t="s">
        <v>287</v>
      </c>
      <c r="Q53" s="51"/>
      <c r="R53" s="52"/>
      <c r="S53" s="52" t="s">
        <v>155</v>
      </c>
      <c r="T53" s="51" t="s">
        <v>287</v>
      </c>
      <c r="U53" s="51"/>
      <c r="V53" s="52"/>
      <c r="W53" s="52" t="s">
        <v>155</v>
      </c>
      <c r="X53" s="51" t="s">
        <v>287</v>
      </c>
      <c r="Y53" s="51"/>
      <c r="Z53" s="36"/>
    </row>
    <row r="54" spans="1:30" x14ac:dyDescent="0.25">
      <c r="A54" s="13"/>
      <c r="B54" s="45"/>
      <c r="C54" s="36"/>
      <c r="D54" s="37"/>
      <c r="E54" s="37"/>
      <c r="F54" s="36"/>
      <c r="G54" s="36"/>
      <c r="H54" s="37" t="s">
        <v>302</v>
      </c>
      <c r="I54" s="37"/>
      <c r="J54" s="36"/>
      <c r="K54" s="36"/>
      <c r="L54" s="37" t="s">
        <v>302</v>
      </c>
      <c r="M54" s="37"/>
      <c r="N54" s="36"/>
      <c r="O54" s="36"/>
      <c r="P54" s="37"/>
      <c r="Q54" s="37"/>
      <c r="R54" s="36"/>
      <c r="S54" s="36"/>
      <c r="T54" s="37" t="s">
        <v>304</v>
      </c>
      <c r="U54" s="37"/>
      <c r="V54" s="36"/>
      <c r="W54" s="36"/>
      <c r="X54" s="37" t="s">
        <v>307</v>
      </c>
      <c r="Y54" s="37"/>
      <c r="Z54" s="36"/>
    </row>
    <row r="55" spans="1:30" x14ac:dyDescent="0.25">
      <c r="A55" s="13"/>
      <c r="B55" s="45"/>
      <c r="C55" s="36"/>
      <c r="D55" s="37"/>
      <c r="E55" s="37"/>
      <c r="F55" s="36"/>
      <c r="G55" s="36"/>
      <c r="H55" s="37" t="s">
        <v>303</v>
      </c>
      <c r="I55" s="37"/>
      <c r="J55" s="36"/>
      <c r="K55" s="36"/>
      <c r="L55" s="37" t="s">
        <v>303</v>
      </c>
      <c r="M55" s="37"/>
      <c r="N55" s="36"/>
      <c r="O55" s="36"/>
      <c r="P55" s="37"/>
      <c r="Q55" s="37"/>
      <c r="R55" s="36"/>
      <c r="S55" s="36"/>
      <c r="T55" s="37" t="s">
        <v>308</v>
      </c>
      <c r="U55" s="37"/>
      <c r="V55" s="36"/>
      <c r="W55" s="36"/>
      <c r="X55" s="37" t="s">
        <v>308</v>
      </c>
      <c r="Y55" s="37"/>
      <c r="Z55" s="36"/>
    </row>
    <row r="56" spans="1:30" x14ac:dyDescent="0.25">
      <c r="A56" s="13"/>
      <c r="B56" s="45"/>
      <c r="C56" s="36"/>
      <c r="D56" s="37"/>
      <c r="E56" s="37"/>
      <c r="F56" s="36"/>
      <c r="G56" s="36"/>
      <c r="H56" s="37" t="s">
        <v>304</v>
      </c>
      <c r="I56" s="37"/>
      <c r="J56" s="36"/>
      <c r="K56" s="36"/>
      <c r="L56" s="37" t="s">
        <v>307</v>
      </c>
      <c r="M56" s="37"/>
      <c r="N56" s="36"/>
      <c r="O56" s="36"/>
      <c r="P56" s="37"/>
      <c r="Q56" s="37"/>
      <c r="R56" s="36"/>
      <c r="S56" s="36"/>
      <c r="T56" s="37" t="s">
        <v>309</v>
      </c>
      <c r="U56" s="37"/>
      <c r="V56" s="36"/>
      <c r="W56" s="36"/>
      <c r="X56" s="37" t="s">
        <v>309</v>
      </c>
      <c r="Y56" s="37"/>
      <c r="Z56" s="36"/>
    </row>
    <row r="57" spans="1:30" x14ac:dyDescent="0.25">
      <c r="A57" s="13"/>
      <c r="B57" s="45"/>
      <c r="C57" s="36"/>
      <c r="D57" s="37"/>
      <c r="E57" s="37"/>
      <c r="F57" s="36"/>
      <c r="G57" s="36"/>
      <c r="H57" s="37" t="s">
        <v>305</v>
      </c>
      <c r="I57" s="37"/>
      <c r="J57" s="36"/>
      <c r="K57" s="36"/>
      <c r="L57" s="37" t="s">
        <v>305</v>
      </c>
      <c r="M57" s="37"/>
      <c r="N57" s="36"/>
      <c r="O57" s="36"/>
      <c r="P57" s="37"/>
      <c r="Q57" s="37"/>
      <c r="R57" s="36"/>
      <c r="S57" s="36"/>
      <c r="T57" s="37" t="s">
        <v>306</v>
      </c>
      <c r="U57" s="37"/>
      <c r="V57" s="36"/>
      <c r="W57" s="36"/>
      <c r="X57" s="37" t="s">
        <v>306</v>
      </c>
      <c r="Y57" s="37"/>
      <c r="Z57" s="36"/>
    </row>
    <row r="58" spans="1:30" ht="15.75" thickBot="1" x14ac:dyDescent="0.3">
      <c r="A58" s="13"/>
      <c r="B58" s="45"/>
      <c r="C58" s="36"/>
      <c r="D58" s="38"/>
      <c r="E58" s="38"/>
      <c r="F58" s="36"/>
      <c r="G58" s="36"/>
      <c r="H58" s="38" t="s">
        <v>306</v>
      </c>
      <c r="I58" s="38"/>
      <c r="J58" s="36"/>
      <c r="K58" s="36"/>
      <c r="L58" s="38" t="s">
        <v>306</v>
      </c>
      <c r="M58" s="38"/>
      <c r="N58" s="36"/>
      <c r="O58" s="36"/>
      <c r="P58" s="38"/>
      <c r="Q58" s="38"/>
      <c r="R58" s="36"/>
      <c r="S58" s="36"/>
      <c r="T58" s="38"/>
      <c r="U58" s="38"/>
      <c r="V58" s="36"/>
      <c r="W58" s="36"/>
      <c r="X58" s="38"/>
      <c r="Y58" s="38"/>
      <c r="Z58" s="36"/>
    </row>
    <row r="59" spans="1:30" x14ac:dyDescent="0.25">
      <c r="A59" s="13"/>
      <c r="B59" s="17" t="s">
        <v>274</v>
      </c>
      <c r="C59" s="18" t="s">
        <v>155</v>
      </c>
      <c r="D59" s="18" t="s">
        <v>188</v>
      </c>
      <c r="E59" s="22">
        <v>173</v>
      </c>
      <c r="F59" s="23" t="s">
        <v>155</v>
      </c>
      <c r="G59" s="18" t="s">
        <v>155</v>
      </c>
      <c r="H59" s="18" t="s">
        <v>188</v>
      </c>
      <c r="I59" s="22" t="s">
        <v>226</v>
      </c>
      <c r="J59" s="23" t="s">
        <v>155</v>
      </c>
      <c r="K59" s="18" t="s">
        <v>155</v>
      </c>
      <c r="L59" s="18" t="s">
        <v>188</v>
      </c>
      <c r="M59" s="22">
        <v>173</v>
      </c>
      <c r="N59" s="23" t="s">
        <v>155</v>
      </c>
      <c r="O59" s="18" t="s">
        <v>155</v>
      </c>
      <c r="P59" s="18" t="s">
        <v>188</v>
      </c>
      <c r="Q59" s="32">
        <v>11994</v>
      </c>
      <c r="R59" s="23" t="s">
        <v>155</v>
      </c>
      <c r="S59" s="18" t="s">
        <v>155</v>
      </c>
      <c r="T59" s="18" t="s">
        <v>188</v>
      </c>
      <c r="U59" s="22" t="s">
        <v>226</v>
      </c>
      <c r="V59" s="23" t="s">
        <v>155</v>
      </c>
      <c r="W59" s="18" t="s">
        <v>155</v>
      </c>
      <c r="X59" s="18" t="s">
        <v>188</v>
      </c>
      <c r="Y59" s="32">
        <v>11994</v>
      </c>
      <c r="Z59" s="23" t="s">
        <v>155</v>
      </c>
    </row>
    <row r="60" spans="1:30" x14ac:dyDescent="0.25">
      <c r="A60" s="13"/>
      <c r="B60" s="26" t="s">
        <v>293</v>
      </c>
      <c r="C60" s="11" t="s">
        <v>155</v>
      </c>
      <c r="D60" s="11"/>
      <c r="E60" s="35">
        <v>556</v>
      </c>
      <c r="F60" s="14" t="s">
        <v>155</v>
      </c>
      <c r="G60" s="11" t="s">
        <v>155</v>
      </c>
      <c r="H60" s="11"/>
      <c r="I60" s="35">
        <v>274</v>
      </c>
      <c r="J60" s="14" t="s">
        <v>155</v>
      </c>
      <c r="K60" s="11" t="s">
        <v>155</v>
      </c>
      <c r="L60" s="11"/>
      <c r="M60" s="35">
        <v>282</v>
      </c>
      <c r="N60" s="14" t="s">
        <v>155</v>
      </c>
      <c r="O60" s="11" t="s">
        <v>155</v>
      </c>
      <c r="P60" s="11"/>
      <c r="Q60" s="29">
        <v>19593</v>
      </c>
      <c r="R60" s="14" t="s">
        <v>155</v>
      </c>
      <c r="S60" s="11" t="s">
        <v>155</v>
      </c>
      <c r="T60" s="11"/>
      <c r="U60" s="29">
        <v>5345</v>
      </c>
      <c r="V60" s="14" t="s">
        <v>155</v>
      </c>
      <c r="W60" s="11" t="s">
        <v>155</v>
      </c>
      <c r="X60" s="11"/>
      <c r="Y60" s="29">
        <v>14248</v>
      </c>
      <c r="Z60" s="14" t="s">
        <v>155</v>
      </c>
    </row>
    <row r="61" spans="1:30" x14ac:dyDescent="0.25">
      <c r="A61" s="13"/>
      <c r="B61" s="17" t="s">
        <v>277</v>
      </c>
      <c r="C61" s="18" t="s">
        <v>155</v>
      </c>
      <c r="D61" s="18"/>
      <c r="E61" s="22">
        <v>293</v>
      </c>
      <c r="F61" s="23" t="s">
        <v>155</v>
      </c>
      <c r="G61" s="18" t="s">
        <v>155</v>
      </c>
      <c r="H61" s="18"/>
      <c r="I61" s="22">
        <v>146</v>
      </c>
      <c r="J61" s="23" t="s">
        <v>155</v>
      </c>
      <c r="K61" s="18" t="s">
        <v>155</v>
      </c>
      <c r="L61" s="18"/>
      <c r="M61" s="22">
        <v>147</v>
      </c>
      <c r="N61" s="23" t="s">
        <v>155</v>
      </c>
      <c r="O61" s="18" t="s">
        <v>155</v>
      </c>
      <c r="P61" s="18"/>
      <c r="Q61" s="32">
        <v>36779</v>
      </c>
      <c r="R61" s="23" t="s">
        <v>155</v>
      </c>
      <c r="S61" s="18" t="s">
        <v>155</v>
      </c>
      <c r="T61" s="18"/>
      <c r="U61" s="32">
        <v>1517</v>
      </c>
      <c r="V61" s="23" t="s">
        <v>155</v>
      </c>
      <c r="W61" s="18" t="s">
        <v>155</v>
      </c>
      <c r="X61" s="18"/>
      <c r="Y61" s="32">
        <v>35262</v>
      </c>
      <c r="Z61" s="23" t="s">
        <v>155</v>
      </c>
    </row>
    <row r="62" spans="1:30" x14ac:dyDescent="0.25">
      <c r="A62" s="13"/>
      <c r="B62" s="26" t="s">
        <v>278</v>
      </c>
      <c r="C62" s="11" t="s">
        <v>155</v>
      </c>
      <c r="D62" s="11"/>
      <c r="E62" s="35">
        <v>20</v>
      </c>
      <c r="F62" s="14" t="s">
        <v>155</v>
      </c>
      <c r="G62" s="11" t="s">
        <v>155</v>
      </c>
      <c r="H62" s="11"/>
      <c r="I62" s="35" t="s">
        <v>226</v>
      </c>
      <c r="J62" s="14" t="s">
        <v>155</v>
      </c>
      <c r="K62" s="11" t="s">
        <v>155</v>
      </c>
      <c r="L62" s="11"/>
      <c r="M62" s="35">
        <v>20</v>
      </c>
      <c r="N62" s="14" t="s">
        <v>155</v>
      </c>
      <c r="O62" s="11" t="s">
        <v>155</v>
      </c>
      <c r="P62" s="11"/>
      <c r="Q62" s="29">
        <v>4985</v>
      </c>
      <c r="R62" s="14" t="s">
        <v>155</v>
      </c>
      <c r="S62" s="11" t="s">
        <v>155</v>
      </c>
      <c r="T62" s="11"/>
      <c r="U62" s="35" t="s">
        <v>226</v>
      </c>
      <c r="V62" s="14" t="s">
        <v>155</v>
      </c>
      <c r="W62" s="11" t="s">
        <v>155</v>
      </c>
      <c r="X62" s="11"/>
      <c r="Y62" s="29">
        <v>4985</v>
      </c>
      <c r="Z62" s="14" t="s">
        <v>155</v>
      </c>
    </row>
    <row r="63" spans="1:30" x14ac:dyDescent="0.25">
      <c r="A63" s="13"/>
      <c r="B63" s="17" t="s">
        <v>279</v>
      </c>
      <c r="C63" s="18" t="s">
        <v>155</v>
      </c>
      <c r="D63" s="18"/>
      <c r="E63" s="22">
        <v>110</v>
      </c>
      <c r="F63" s="23" t="s">
        <v>155</v>
      </c>
      <c r="G63" s="18" t="s">
        <v>155</v>
      </c>
      <c r="H63" s="18"/>
      <c r="I63" s="22">
        <v>36</v>
      </c>
      <c r="J63" s="23" t="s">
        <v>155</v>
      </c>
      <c r="K63" s="18" t="s">
        <v>155</v>
      </c>
      <c r="L63" s="18"/>
      <c r="M63" s="22">
        <v>74</v>
      </c>
      <c r="N63" s="23" t="s">
        <v>155</v>
      </c>
      <c r="O63" s="18" t="s">
        <v>155</v>
      </c>
      <c r="P63" s="18"/>
      <c r="Q63" s="22">
        <v>481</v>
      </c>
      <c r="R63" s="23" t="s">
        <v>155</v>
      </c>
      <c r="S63" s="18" t="s">
        <v>155</v>
      </c>
      <c r="T63" s="18"/>
      <c r="U63" s="22">
        <v>145</v>
      </c>
      <c r="V63" s="23" t="s">
        <v>155</v>
      </c>
      <c r="W63" s="18" t="s">
        <v>155</v>
      </c>
      <c r="X63" s="18"/>
      <c r="Y63" s="22">
        <v>336</v>
      </c>
      <c r="Z63" s="23" t="s">
        <v>155</v>
      </c>
    </row>
    <row r="64" spans="1:30" ht="15.75" thickBot="1" x14ac:dyDescent="0.3">
      <c r="A64" s="13"/>
      <c r="B64" s="26" t="s">
        <v>295</v>
      </c>
      <c r="C64" s="11" t="s">
        <v>155</v>
      </c>
      <c r="D64" s="11"/>
      <c r="E64" s="35">
        <v>30</v>
      </c>
      <c r="F64" s="14" t="s">
        <v>155</v>
      </c>
      <c r="G64" s="11" t="s">
        <v>155</v>
      </c>
      <c r="H64" s="11"/>
      <c r="I64" s="35" t="s">
        <v>226</v>
      </c>
      <c r="J64" s="14" t="s">
        <v>155</v>
      </c>
      <c r="K64" s="11" t="s">
        <v>155</v>
      </c>
      <c r="L64" s="11"/>
      <c r="M64" s="35">
        <v>30</v>
      </c>
      <c r="N64" s="14" t="s">
        <v>155</v>
      </c>
      <c r="O64" s="11" t="s">
        <v>155</v>
      </c>
      <c r="P64" s="11"/>
      <c r="Q64" s="35" t="s">
        <v>226</v>
      </c>
      <c r="R64" s="14" t="s">
        <v>155</v>
      </c>
      <c r="S64" s="11" t="s">
        <v>155</v>
      </c>
      <c r="T64" s="11"/>
      <c r="U64" s="35" t="s">
        <v>226</v>
      </c>
      <c r="V64" s="14" t="s">
        <v>155</v>
      </c>
      <c r="W64" s="11" t="s">
        <v>155</v>
      </c>
      <c r="X64" s="11"/>
      <c r="Y64" s="35" t="s">
        <v>226</v>
      </c>
      <c r="Z64" s="14" t="s">
        <v>155</v>
      </c>
    </row>
    <row r="65" spans="1:30" x14ac:dyDescent="0.25">
      <c r="A65" s="13"/>
      <c r="B65" s="24"/>
      <c r="C65" s="24" t="s">
        <v>155</v>
      </c>
      <c r="D65" s="33"/>
      <c r="E65" s="33"/>
      <c r="F65" s="24"/>
      <c r="G65" s="24" t="s">
        <v>155</v>
      </c>
      <c r="H65" s="33"/>
      <c r="I65" s="33"/>
      <c r="J65" s="24"/>
      <c r="K65" s="24" t="s">
        <v>155</v>
      </c>
      <c r="L65" s="33"/>
      <c r="M65" s="33"/>
      <c r="N65" s="24"/>
      <c r="O65" s="24" t="s">
        <v>155</v>
      </c>
      <c r="P65" s="33"/>
      <c r="Q65" s="33"/>
      <c r="R65" s="24"/>
      <c r="S65" s="24" t="s">
        <v>155</v>
      </c>
      <c r="T65" s="33"/>
      <c r="U65" s="33"/>
      <c r="V65" s="24"/>
      <c r="W65" s="24" t="s">
        <v>155</v>
      </c>
      <c r="X65" s="33"/>
      <c r="Y65" s="33"/>
      <c r="Z65" s="24"/>
    </row>
    <row r="66" spans="1:30" ht="15.75" thickBot="1" x14ac:dyDescent="0.3">
      <c r="A66" s="13"/>
      <c r="B66" s="49" t="s">
        <v>112</v>
      </c>
      <c r="C66" s="30" t="s">
        <v>155</v>
      </c>
      <c r="D66" s="18" t="s">
        <v>188</v>
      </c>
      <c r="E66" s="32">
        <v>1182</v>
      </c>
      <c r="F66" s="23" t="s">
        <v>155</v>
      </c>
      <c r="G66" s="30" t="s">
        <v>155</v>
      </c>
      <c r="H66" s="18" t="s">
        <v>188</v>
      </c>
      <c r="I66" s="22">
        <v>456</v>
      </c>
      <c r="J66" s="23" t="s">
        <v>155</v>
      </c>
      <c r="K66" s="30" t="s">
        <v>155</v>
      </c>
      <c r="L66" s="18" t="s">
        <v>188</v>
      </c>
      <c r="M66" s="22">
        <v>726</v>
      </c>
      <c r="N66" s="23" t="s">
        <v>155</v>
      </c>
      <c r="O66" s="30" t="s">
        <v>155</v>
      </c>
      <c r="P66" s="18" t="s">
        <v>188</v>
      </c>
      <c r="Q66" s="32">
        <v>73832</v>
      </c>
      <c r="R66" s="23" t="s">
        <v>155</v>
      </c>
      <c r="S66" s="30" t="s">
        <v>155</v>
      </c>
      <c r="T66" s="18" t="s">
        <v>188</v>
      </c>
      <c r="U66" s="32">
        <v>7007</v>
      </c>
      <c r="V66" s="23" t="s">
        <v>155</v>
      </c>
      <c r="W66" s="30" t="s">
        <v>155</v>
      </c>
      <c r="X66" s="18" t="s">
        <v>188</v>
      </c>
      <c r="Y66" s="32">
        <v>66825</v>
      </c>
      <c r="Z66" s="23" t="s">
        <v>155</v>
      </c>
    </row>
    <row r="67" spans="1:30" ht="15.75" thickTop="1" x14ac:dyDescent="0.25">
      <c r="A67" s="13"/>
      <c r="B67" s="24"/>
      <c r="C67" s="24" t="s">
        <v>155</v>
      </c>
      <c r="D67" s="25"/>
      <c r="E67" s="25"/>
      <c r="F67" s="24"/>
      <c r="G67" s="24" t="s">
        <v>155</v>
      </c>
      <c r="H67" s="25"/>
      <c r="I67" s="25"/>
      <c r="J67" s="24"/>
      <c r="K67" s="24" t="s">
        <v>155</v>
      </c>
      <c r="L67" s="25"/>
      <c r="M67" s="25"/>
      <c r="N67" s="24"/>
      <c r="O67" s="24" t="s">
        <v>155</v>
      </c>
      <c r="P67" s="25"/>
      <c r="Q67" s="25"/>
      <c r="R67" s="24"/>
      <c r="S67" s="24" t="s">
        <v>155</v>
      </c>
      <c r="T67" s="25"/>
      <c r="U67" s="25"/>
      <c r="V67" s="24"/>
      <c r="W67" s="24" t="s">
        <v>155</v>
      </c>
      <c r="X67" s="25"/>
      <c r="Y67" s="25"/>
      <c r="Z67" s="24"/>
    </row>
    <row r="68" spans="1:30" x14ac:dyDescent="0.25">
      <c r="A68" s="13" t="s">
        <v>521</v>
      </c>
      <c r="B68" s="42" t="s">
        <v>310</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ht="15.75" x14ac:dyDescent="0.25">
      <c r="A69" s="13"/>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x14ac:dyDescent="0.25">
      <c r="A70" s="13"/>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30" ht="15.75" thickBot="1" x14ac:dyDescent="0.3">
      <c r="A71" s="13"/>
      <c r="B71" s="15"/>
      <c r="C71" s="15" t="s">
        <v>155</v>
      </c>
      <c r="D71" s="38" t="s">
        <v>205</v>
      </c>
      <c r="E71" s="38"/>
      <c r="F71" s="38"/>
      <c r="G71" s="38"/>
      <c r="H71" s="38"/>
      <c r="I71" s="38"/>
      <c r="J71" s="38"/>
      <c r="K71" s="38"/>
      <c r="L71" s="38"/>
      <c r="M71" s="38"/>
      <c r="N71" s="38"/>
      <c r="O71" s="38"/>
      <c r="P71" s="38"/>
      <c r="Q71" s="38"/>
      <c r="R71" s="38"/>
      <c r="S71" s="38"/>
      <c r="T71" s="38"/>
      <c r="U71" s="38"/>
      <c r="V71" s="38"/>
      <c r="W71" s="38"/>
      <c r="X71" s="38"/>
      <c r="Y71" s="38"/>
      <c r="Z71" s="15"/>
    </row>
    <row r="72" spans="1:30" x14ac:dyDescent="0.25">
      <c r="A72" s="13"/>
      <c r="B72" s="45" t="s">
        <v>214</v>
      </c>
      <c r="C72" s="36" t="s">
        <v>155</v>
      </c>
      <c r="D72" s="51" t="s">
        <v>274</v>
      </c>
      <c r="E72" s="51"/>
      <c r="F72" s="52"/>
      <c r="G72" s="52" t="s">
        <v>155</v>
      </c>
      <c r="H72" s="51" t="s">
        <v>274</v>
      </c>
      <c r="I72" s="51"/>
      <c r="J72" s="52"/>
      <c r="K72" s="52" t="s">
        <v>155</v>
      </c>
      <c r="L72" s="51" t="s">
        <v>277</v>
      </c>
      <c r="M72" s="51"/>
      <c r="N72" s="52"/>
      <c r="O72" s="52" t="s">
        <v>155</v>
      </c>
      <c r="P72" s="51" t="s">
        <v>312</v>
      </c>
      <c r="Q72" s="51"/>
      <c r="R72" s="52"/>
      <c r="S72" s="52" t="s">
        <v>155</v>
      </c>
      <c r="T72" s="51" t="s">
        <v>279</v>
      </c>
      <c r="U72" s="51"/>
      <c r="V72" s="52"/>
      <c r="W72" s="52" t="s">
        <v>155</v>
      </c>
      <c r="X72" s="51" t="s">
        <v>112</v>
      </c>
      <c r="Y72" s="51"/>
      <c r="Z72" s="36"/>
    </row>
    <row r="73" spans="1:30" ht="15.75" thickBot="1" x14ac:dyDescent="0.3">
      <c r="A73" s="13"/>
      <c r="B73" s="45"/>
      <c r="C73" s="36"/>
      <c r="D73" s="38"/>
      <c r="E73" s="38"/>
      <c r="F73" s="36"/>
      <c r="G73" s="36"/>
      <c r="H73" s="38" t="s">
        <v>311</v>
      </c>
      <c r="I73" s="38"/>
      <c r="J73" s="36"/>
      <c r="K73" s="36"/>
      <c r="L73" s="38"/>
      <c r="M73" s="38"/>
      <c r="N73" s="36"/>
      <c r="O73" s="36"/>
      <c r="P73" s="38" t="s">
        <v>313</v>
      </c>
      <c r="Q73" s="38"/>
      <c r="R73" s="36"/>
      <c r="S73" s="36"/>
      <c r="T73" s="38"/>
      <c r="U73" s="38"/>
      <c r="V73" s="36"/>
      <c r="W73" s="36"/>
      <c r="X73" s="38"/>
      <c r="Y73" s="38"/>
      <c r="Z73" s="36"/>
    </row>
    <row r="74" spans="1:30" x14ac:dyDescent="0.25">
      <c r="A74" s="13"/>
      <c r="B74" s="17" t="s">
        <v>314</v>
      </c>
      <c r="C74" s="18" t="s">
        <v>155</v>
      </c>
      <c r="D74" s="19" t="s">
        <v>188</v>
      </c>
      <c r="E74" s="31">
        <v>9703</v>
      </c>
      <c r="F74" s="21" t="s">
        <v>155</v>
      </c>
      <c r="G74" s="18" t="s">
        <v>155</v>
      </c>
      <c r="H74" s="19" t="s">
        <v>188</v>
      </c>
      <c r="I74" s="31">
        <v>14383</v>
      </c>
      <c r="J74" s="21" t="s">
        <v>155</v>
      </c>
      <c r="K74" s="18" t="s">
        <v>155</v>
      </c>
      <c r="L74" s="19" t="s">
        <v>188</v>
      </c>
      <c r="M74" s="31">
        <v>37551</v>
      </c>
      <c r="N74" s="21" t="s">
        <v>155</v>
      </c>
      <c r="O74" s="18" t="s">
        <v>155</v>
      </c>
      <c r="P74" s="19" t="s">
        <v>188</v>
      </c>
      <c r="Q74" s="31">
        <v>5028</v>
      </c>
      <c r="R74" s="21" t="s">
        <v>155</v>
      </c>
      <c r="S74" s="18" t="s">
        <v>155</v>
      </c>
      <c r="T74" s="19" t="s">
        <v>188</v>
      </c>
      <c r="U74" s="20">
        <v>517</v>
      </c>
      <c r="V74" s="21" t="s">
        <v>155</v>
      </c>
      <c r="W74" s="18" t="s">
        <v>155</v>
      </c>
      <c r="X74" s="19" t="s">
        <v>188</v>
      </c>
      <c r="Y74" s="31">
        <v>67182</v>
      </c>
      <c r="Z74" s="21" t="s">
        <v>155</v>
      </c>
    </row>
    <row r="75" spans="1:30" x14ac:dyDescent="0.25">
      <c r="A75" s="13"/>
      <c r="B75" s="26" t="s">
        <v>315</v>
      </c>
      <c r="C75" s="11" t="s">
        <v>155</v>
      </c>
      <c r="D75" s="10"/>
      <c r="E75" s="34" t="s">
        <v>226</v>
      </c>
      <c r="F75" s="28" t="s">
        <v>155</v>
      </c>
      <c r="G75" s="11" t="s">
        <v>155</v>
      </c>
      <c r="H75" s="10"/>
      <c r="I75" s="34">
        <v>334</v>
      </c>
      <c r="J75" s="28" t="s">
        <v>155</v>
      </c>
      <c r="K75" s="11" t="s">
        <v>155</v>
      </c>
      <c r="L75" s="10"/>
      <c r="M75" s="34" t="s">
        <v>226</v>
      </c>
      <c r="N75" s="28" t="s">
        <v>155</v>
      </c>
      <c r="O75" s="11" t="s">
        <v>155</v>
      </c>
      <c r="P75" s="10"/>
      <c r="Q75" s="34" t="s">
        <v>226</v>
      </c>
      <c r="R75" s="28" t="s">
        <v>155</v>
      </c>
      <c r="S75" s="11" t="s">
        <v>155</v>
      </c>
      <c r="T75" s="10"/>
      <c r="U75" s="34" t="s">
        <v>226</v>
      </c>
      <c r="V75" s="28" t="s">
        <v>155</v>
      </c>
      <c r="W75" s="11" t="s">
        <v>155</v>
      </c>
      <c r="X75" s="10"/>
      <c r="Y75" s="34">
        <v>334</v>
      </c>
      <c r="Z75" s="28" t="s">
        <v>155</v>
      </c>
    </row>
    <row r="76" spans="1:30" x14ac:dyDescent="0.25">
      <c r="A76" s="13"/>
      <c r="B76" s="17" t="s">
        <v>316</v>
      </c>
      <c r="C76" s="18" t="s">
        <v>155</v>
      </c>
      <c r="D76" s="19"/>
      <c r="E76" s="20" t="s">
        <v>226</v>
      </c>
      <c r="F76" s="21" t="s">
        <v>155</v>
      </c>
      <c r="G76" s="18" t="s">
        <v>155</v>
      </c>
      <c r="H76" s="19"/>
      <c r="I76" s="31">
        <v>5328</v>
      </c>
      <c r="J76" s="21" t="s">
        <v>155</v>
      </c>
      <c r="K76" s="18" t="s">
        <v>155</v>
      </c>
      <c r="L76" s="19"/>
      <c r="M76" s="31">
        <v>1305</v>
      </c>
      <c r="N76" s="21" t="s">
        <v>155</v>
      </c>
      <c r="O76" s="18" t="s">
        <v>155</v>
      </c>
      <c r="P76" s="19"/>
      <c r="Q76" s="20" t="s">
        <v>226</v>
      </c>
      <c r="R76" s="21" t="s">
        <v>155</v>
      </c>
      <c r="S76" s="18" t="s">
        <v>155</v>
      </c>
      <c r="T76" s="19"/>
      <c r="U76" s="20" t="s">
        <v>226</v>
      </c>
      <c r="V76" s="21" t="s">
        <v>155</v>
      </c>
      <c r="W76" s="18" t="s">
        <v>155</v>
      </c>
      <c r="X76" s="19"/>
      <c r="Y76" s="31">
        <v>6633</v>
      </c>
      <c r="Z76" s="21" t="s">
        <v>155</v>
      </c>
    </row>
    <row r="77" spans="1:30" ht="15.75" thickBot="1" x14ac:dyDescent="0.3">
      <c r="A77" s="13"/>
      <c r="B77" s="26" t="s">
        <v>317</v>
      </c>
      <c r="C77" s="11" t="s">
        <v>155</v>
      </c>
      <c r="D77" s="10"/>
      <c r="E77" s="34" t="s">
        <v>226</v>
      </c>
      <c r="F77" s="28" t="s">
        <v>155</v>
      </c>
      <c r="G77" s="11" t="s">
        <v>155</v>
      </c>
      <c r="H77" s="10"/>
      <c r="I77" s="34" t="s">
        <v>226</v>
      </c>
      <c r="J77" s="28" t="s">
        <v>155</v>
      </c>
      <c r="K77" s="11" t="s">
        <v>155</v>
      </c>
      <c r="L77" s="11"/>
      <c r="M77" s="11"/>
      <c r="N77" s="11"/>
      <c r="O77" s="11" t="s">
        <v>155</v>
      </c>
      <c r="P77" s="10"/>
      <c r="Q77" s="34" t="s">
        <v>226</v>
      </c>
      <c r="R77" s="28" t="s">
        <v>155</v>
      </c>
      <c r="S77" s="11" t="s">
        <v>155</v>
      </c>
      <c r="T77" s="10"/>
      <c r="U77" s="34" t="s">
        <v>226</v>
      </c>
      <c r="V77" s="28" t="s">
        <v>155</v>
      </c>
      <c r="W77" s="11" t="s">
        <v>155</v>
      </c>
      <c r="X77" s="10"/>
      <c r="Y77" s="34" t="s">
        <v>226</v>
      </c>
      <c r="Z77" s="28" t="s">
        <v>155</v>
      </c>
    </row>
    <row r="78" spans="1:30" x14ac:dyDescent="0.25">
      <c r="A78" s="13"/>
      <c r="B78" s="24"/>
      <c r="C78" s="24" t="s">
        <v>155</v>
      </c>
      <c r="D78" s="33"/>
      <c r="E78" s="33"/>
      <c r="F78" s="24"/>
      <c r="G78" s="24" t="s">
        <v>155</v>
      </c>
      <c r="H78" s="33"/>
      <c r="I78" s="33"/>
      <c r="J78" s="24"/>
      <c r="K78" s="24" t="s">
        <v>155</v>
      </c>
      <c r="L78" s="33"/>
      <c r="M78" s="33"/>
      <c r="N78" s="24"/>
      <c r="O78" s="24" t="s">
        <v>155</v>
      </c>
      <c r="P78" s="33"/>
      <c r="Q78" s="33"/>
      <c r="R78" s="24"/>
      <c r="S78" s="24" t="s">
        <v>155</v>
      </c>
      <c r="T78" s="33"/>
      <c r="U78" s="33"/>
      <c r="V78" s="24"/>
      <c r="W78" s="24" t="s">
        <v>155</v>
      </c>
      <c r="X78" s="33"/>
      <c r="Y78" s="33"/>
      <c r="Z78" s="24"/>
    </row>
    <row r="79" spans="1:30" ht="15.75" thickBot="1" x14ac:dyDescent="0.3">
      <c r="A79" s="13"/>
      <c r="B79" s="49" t="s">
        <v>112</v>
      </c>
      <c r="C79" s="30" t="s">
        <v>155</v>
      </c>
      <c r="D79" s="19" t="s">
        <v>188</v>
      </c>
      <c r="E79" s="31">
        <v>9703</v>
      </c>
      <c r="F79" s="21" t="s">
        <v>155</v>
      </c>
      <c r="G79" s="30" t="s">
        <v>155</v>
      </c>
      <c r="H79" s="19" t="s">
        <v>188</v>
      </c>
      <c r="I79" s="31">
        <v>20045</v>
      </c>
      <c r="J79" s="21" t="s">
        <v>155</v>
      </c>
      <c r="K79" s="30" t="s">
        <v>155</v>
      </c>
      <c r="L79" s="19" t="s">
        <v>188</v>
      </c>
      <c r="M79" s="31">
        <v>38856</v>
      </c>
      <c r="N79" s="21" t="s">
        <v>155</v>
      </c>
      <c r="O79" s="30" t="s">
        <v>155</v>
      </c>
      <c r="P79" s="19" t="s">
        <v>188</v>
      </c>
      <c r="Q79" s="31">
        <v>5028</v>
      </c>
      <c r="R79" s="21" t="s">
        <v>155</v>
      </c>
      <c r="S79" s="30" t="s">
        <v>155</v>
      </c>
      <c r="T79" s="19" t="s">
        <v>188</v>
      </c>
      <c r="U79" s="20">
        <v>517</v>
      </c>
      <c r="V79" s="21" t="s">
        <v>155</v>
      </c>
      <c r="W79" s="30" t="s">
        <v>155</v>
      </c>
      <c r="X79" s="19" t="s">
        <v>188</v>
      </c>
      <c r="Y79" s="31">
        <v>74149</v>
      </c>
      <c r="Z79" s="21" t="s">
        <v>155</v>
      </c>
    </row>
    <row r="80" spans="1:30" ht="15.75" thickTop="1" x14ac:dyDescent="0.25">
      <c r="A80" s="13"/>
      <c r="B80" s="24"/>
      <c r="C80" s="24" t="s">
        <v>155</v>
      </c>
      <c r="D80" s="25"/>
      <c r="E80" s="25"/>
      <c r="F80" s="24"/>
      <c r="G80" s="24" t="s">
        <v>155</v>
      </c>
      <c r="H80" s="25"/>
      <c r="I80" s="25"/>
      <c r="J80" s="24"/>
      <c r="K80" s="24" t="s">
        <v>155</v>
      </c>
      <c r="L80" s="25"/>
      <c r="M80" s="25"/>
      <c r="N80" s="24"/>
      <c r="O80" s="24" t="s">
        <v>155</v>
      </c>
      <c r="P80" s="25"/>
      <c r="Q80" s="25"/>
      <c r="R80" s="24"/>
      <c r="S80" s="24" t="s">
        <v>155</v>
      </c>
      <c r="T80" s="25"/>
      <c r="U80" s="25"/>
      <c r="V80" s="24"/>
      <c r="W80" s="24" t="s">
        <v>155</v>
      </c>
      <c r="X80" s="25"/>
      <c r="Y80" s="25"/>
      <c r="Z80" s="24"/>
    </row>
    <row r="81" spans="1:30" ht="15.75" x14ac:dyDescent="0.25">
      <c r="A81" s="13"/>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x14ac:dyDescent="0.25">
      <c r="A82" s="13"/>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30" ht="15.75" thickBot="1" x14ac:dyDescent="0.3">
      <c r="A83" s="13"/>
      <c r="B83" s="15"/>
      <c r="C83" s="15" t="s">
        <v>155</v>
      </c>
      <c r="D83" s="38" t="s">
        <v>231</v>
      </c>
      <c r="E83" s="38"/>
      <c r="F83" s="38"/>
      <c r="G83" s="38"/>
      <c r="H83" s="38"/>
      <c r="I83" s="38"/>
      <c r="J83" s="38"/>
      <c r="K83" s="38"/>
      <c r="L83" s="38"/>
      <c r="M83" s="38"/>
      <c r="N83" s="38"/>
      <c r="O83" s="38"/>
      <c r="P83" s="38"/>
      <c r="Q83" s="38"/>
      <c r="R83" s="38"/>
      <c r="S83" s="38"/>
      <c r="T83" s="38"/>
      <c r="U83" s="38"/>
      <c r="V83" s="38"/>
      <c r="W83" s="38"/>
      <c r="X83" s="38"/>
      <c r="Y83" s="38"/>
      <c r="Z83" s="15"/>
    </row>
    <row r="84" spans="1:30" x14ac:dyDescent="0.25">
      <c r="A84" s="13"/>
      <c r="B84" s="45" t="s">
        <v>214</v>
      </c>
      <c r="C84" s="36" t="s">
        <v>155</v>
      </c>
      <c r="D84" s="51" t="s">
        <v>274</v>
      </c>
      <c r="E84" s="51"/>
      <c r="F84" s="52"/>
      <c r="G84" s="52" t="s">
        <v>155</v>
      </c>
      <c r="H84" s="51" t="s">
        <v>274</v>
      </c>
      <c r="I84" s="51"/>
      <c r="J84" s="52"/>
      <c r="K84" s="52" t="s">
        <v>155</v>
      </c>
      <c r="L84" s="51" t="s">
        <v>277</v>
      </c>
      <c r="M84" s="51"/>
      <c r="N84" s="52"/>
      <c r="O84" s="52" t="s">
        <v>155</v>
      </c>
      <c r="P84" s="51" t="s">
        <v>312</v>
      </c>
      <c r="Q84" s="51"/>
      <c r="R84" s="52"/>
      <c r="S84" s="52" t="s">
        <v>155</v>
      </c>
      <c r="T84" s="51" t="s">
        <v>279</v>
      </c>
      <c r="U84" s="51"/>
      <c r="V84" s="52"/>
      <c r="W84" s="52" t="s">
        <v>155</v>
      </c>
      <c r="X84" s="51" t="s">
        <v>112</v>
      </c>
      <c r="Y84" s="51"/>
      <c r="Z84" s="36"/>
    </row>
    <row r="85" spans="1:30" ht="15.75" thickBot="1" x14ac:dyDescent="0.3">
      <c r="A85" s="13"/>
      <c r="B85" s="45"/>
      <c r="C85" s="36"/>
      <c r="D85" s="38"/>
      <c r="E85" s="38"/>
      <c r="F85" s="36"/>
      <c r="G85" s="36"/>
      <c r="H85" s="38" t="s">
        <v>311</v>
      </c>
      <c r="I85" s="38"/>
      <c r="J85" s="36"/>
      <c r="K85" s="36"/>
      <c r="L85" s="38"/>
      <c r="M85" s="38"/>
      <c r="N85" s="36"/>
      <c r="O85" s="36"/>
      <c r="P85" s="38" t="s">
        <v>313</v>
      </c>
      <c r="Q85" s="38"/>
      <c r="R85" s="36"/>
      <c r="S85" s="36"/>
      <c r="T85" s="38"/>
      <c r="U85" s="38"/>
      <c r="V85" s="36"/>
      <c r="W85" s="36"/>
      <c r="X85" s="38"/>
      <c r="Y85" s="38"/>
      <c r="Z85" s="36"/>
    </row>
    <row r="86" spans="1:30" x14ac:dyDescent="0.25">
      <c r="A86" s="13"/>
      <c r="B86" s="17" t="s">
        <v>314</v>
      </c>
      <c r="C86" s="18" t="s">
        <v>155</v>
      </c>
      <c r="D86" s="18" t="s">
        <v>188</v>
      </c>
      <c r="E86" s="32">
        <v>11994</v>
      </c>
      <c r="F86" s="23" t="s">
        <v>155</v>
      </c>
      <c r="G86" s="18" t="s">
        <v>155</v>
      </c>
      <c r="H86" s="18"/>
      <c r="I86" s="32">
        <v>13907</v>
      </c>
      <c r="J86" s="23" t="s">
        <v>155</v>
      </c>
      <c r="K86" s="18" t="s">
        <v>155</v>
      </c>
      <c r="L86" s="18" t="s">
        <v>188</v>
      </c>
      <c r="M86" s="32">
        <v>35347</v>
      </c>
      <c r="N86" s="23" t="s">
        <v>155</v>
      </c>
      <c r="O86" s="18" t="s">
        <v>155</v>
      </c>
      <c r="P86" s="18" t="s">
        <v>188</v>
      </c>
      <c r="Q86" s="32">
        <v>4985</v>
      </c>
      <c r="R86" s="23" t="s">
        <v>155</v>
      </c>
      <c r="S86" s="18" t="s">
        <v>155</v>
      </c>
      <c r="T86" s="18" t="s">
        <v>188</v>
      </c>
      <c r="U86" s="22">
        <v>481</v>
      </c>
      <c r="V86" s="23" t="s">
        <v>155</v>
      </c>
      <c r="W86" s="18" t="s">
        <v>155</v>
      </c>
      <c r="X86" s="18" t="s">
        <v>188</v>
      </c>
      <c r="Y86" s="32">
        <v>66714</v>
      </c>
      <c r="Z86" s="23" t="s">
        <v>155</v>
      </c>
    </row>
    <row r="87" spans="1:30" x14ac:dyDescent="0.25">
      <c r="A87" s="13"/>
      <c r="B87" s="26" t="s">
        <v>315</v>
      </c>
      <c r="C87" s="11" t="s">
        <v>155</v>
      </c>
      <c r="D87" s="11"/>
      <c r="E87" s="35" t="s">
        <v>226</v>
      </c>
      <c r="F87" s="14" t="s">
        <v>155</v>
      </c>
      <c r="G87" s="11" t="s">
        <v>155</v>
      </c>
      <c r="H87" s="11"/>
      <c r="I87" s="35">
        <v>340</v>
      </c>
      <c r="J87" s="14" t="s">
        <v>155</v>
      </c>
      <c r="K87" s="11" t="s">
        <v>155</v>
      </c>
      <c r="L87" s="11"/>
      <c r="M87" s="35" t="s">
        <v>226</v>
      </c>
      <c r="N87" s="14" t="s">
        <v>155</v>
      </c>
      <c r="O87" s="11" t="s">
        <v>155</v>
      </c>
      <c r="P87" s="11"/>
      <c r="Q87" s="35" t="s">
        <v>226</v>
      </c>
      <c r="R87" s="14" t="s">
        <v>155</v>
      </c>
      <c r="S87" s="11" t="s">
        <v>155</v>
      </c>
      <c r="T87" s="11"/>
      <c r="U87" s="35" t="s">
        <v>226</v>
      </c>
      <c r="V87" s="14" t="s">
        <v>155</v>
      </c>
      <c r="W87" s="11" t="s">
        <v>155</v>
      </c>
      <c r="X87" s="11"/>
      <c r="Y87" s="35">
        <v>340</v>
      </c>
      <c r="Z87" s="14" t="s">
        <v>155</v>
      </c>
    </row>
    <row r="88" spans="1:30" x14ac:dyDescent="0.25">
      <c r="A88" s="13"/>
      <c r="B88" s="17" t="s">
        <v>316</v>
      </c>
      <c r="C88" s="18" t="s">
        <v>155</v>
      </c>
      <c r="D88" s="18"/>
      <c r="E88" s="22" t="s">
        <v>226</v>
      </c>
      <c r="F88" s="23" t="s">
        <v>155</v>
      </c>
      <c r="G88" s="18" t="s">
        <v>155</v>
      </c>
      <c r="H88" s="18"/>
      <c r="I88" s="32">
        <v>5346</v>
      </c>
      <c r="J88" s="23" t="s">
        <v>155</v>
      </c>
      <c r="K88" s="18" t="s">
        <v>155</v>
      </c>
      <c r="L88" s="18"/>
      <c r="M88" s="32">
        <v>1432</v>
      </c>
      <c r="N88" s="23" t="s">
        <v>155</v>
      </c>
      <c r="O88" s="18" t="s">
        <v>155</v>
      </c>
      <c r="P88" s="18"/>
      <c r="Q88" s="22" t="s">
        <v>226</v>
      </c>
      <c r="R88" s="23" t="s">
        <v>155</v>
      </c>
      <c r="S88" s="18" t="s">
        <v>155</v>
      </c>
      <c r="T88" s="18"/>
      <c r="U88" s="22" t="s">
        <v>226</v>
      </c>
      <c r="V88" s="23" t="s">
        <v>155</v>
      </c>
      <c r="W88" s="18" t="s">
        <v>155</v>
      </c>
      <c r="X88" s="18"/>
      <c r="Y88" s="32">
        <v>6778</v>
      </c>
      <c r="Z88" s="23" t="s">
        <v>155</v>
      </c>
    </row>
    <row r="89" spans="1:30" ht="15.75" thickBot="1" x14ac:dyDescent="0.3">
      <c r="A89" s="13"/>
      <c r="B89" s="26" t="s">
        <v>317</v>
      </c>
      <c r="C89" s="11" t="s">
        <v>155</v>
      </c>
      <c r="D89" s="11"/>
      <c r="E89" s="35" t="s">
        <v>226</v>
      </c>
      <c r="F89" s="14" t="s">
        <v>155</v>
      </c>
      <c r="G89" s="11" t="s">
        <v>155</v>
      </c>
      <c r="H89" s="11"/>
      <c r="I89" s="35" t="s">
        <v>226</v>
      </c>
      <c r="J89" s="14" t="s">
        <v>155</v>
      </c>
      <c r="K89" s="11" t="s">
        <v>155</v>
      </c>
      <c r="L89" s="11"/>
      <c r="M89" s="35" t="s">
        <v>226</v>
      </c>
      <c r="N89" s="14" t="s">
        <v>155</v>
      </c>
      <c r="O89" s="11" t="s">
        <v>155</v>
      </c>
      <c r="P89" s="11"/>
      <c r="Q89" s="35" t="s">
        <v>226</v>
      </c>
      <c r="R89" s="14" t="s">
        <v>155</v>
      </c>
      <c r="S89" s="11" t="s">
        <v>155</v>
      </c>
      <c r="T89" s="11"/>
      <c r="U89" s="35" t="s">
        <v>226</v>
      </c>
      <c r="V89" s="14" t="s">
        <v>155</v>
      </c>
      <c r="W89" s="11" t="s">
        <v>155</v>
      </c>
      <c r="X89" s="11"/>
      <c r="Y89" s="35" t="s">
        <v>226</v>
      </c>
      <c r="Z89" s="14" t="s">
        <v>155</v>
      </c>
    </row>
    <row r="90" spans="1:30" x14ac:dyDescent="0.25">
      <c r="A90" s="13"/>
      <c r="B90" s="24"/>
      <c r="C90" s="24" t="s">
        <v>155</v>
      </c>
      <c r="D90" s="33"/>
      <c r="E90" s="33"/>
      <c r="F90" s="24"/>
      <c r="G90" s="24" t="s">
        <v>155</v>
      </c>
      <c r="H90" s="33"/>
      <c r="I90" s="33"/>
      <c r="J90" s="24"/>
      <c r="K90" s="24" t="s">
        <v>155</v>
      </c>
      <c r="L90" s="33"/>
      <c r="M90" s="33"/>
      <c r="N90" s="24"/>
      <c r="O90" s="24" t="s">
        <v>155</v>
      </c>
      <c r="P90" s="33"/>
      <c r="Q90" s="33"/>
      <c r="R90" s="24"/>
      <c r="S90" s="24" t="s">
        <v>155</v>
      </c>
      <c r="T90" s="33"/>
      <c r="U90" s="33"/>
      <c r="V90" s="24"/>
      <c r="W90" s="24" t="s">
        <v>155</v>
      </c>
      <c r="X90" s="33"/>
      <c r="Y90" s="33"/>
      <c r="Z90" s="24"/>
    </row>
    <row r="91" spans="1:30" ht="15.75" thickBot="1" x14ac:dyDescent="0.3">
      <c r="A91" s="13"/>
      <c r="B91" s="49" t="s">
        <v>112</v>
      </c>
      <c r="C91" s="30" t="s">
        <v>155</v>
      </c>
      <c r="D91" s="18" t="s">
        <v>188</v>
      </c>
      <c r="E91" s="32">
        <v>11994</v>
      </c>
      <c r="F91" s="23" t="s">
        <v>155</v>
      </c>
      <c r="G91" s="30" t="s">
        <v>155</v>
      </c>
      <c r="H91" s="18"/>
      <c r="I91" s="32">
        <v>19593</v>
      </c>
      <c r="J91" s="23" t="s">
        <v>155</v>
      </c>
      <c r="K91" s="30" t="s">
        <v>155</v>
      </c>
      <c r="L91" s="18" t="s">
        <v>188</v>
      </c>
      <c r="M91" s="32">
        <v>36779</v>
      </c>
      <c r="N91" s="23" t="s">
        <v>155</v>
      </c>
      <c r="O91" s="30" t="s">
        <v>155</v>
      </c>
      <c r="P91" s="18" t="s">
        <v>188</v>
      </c>
      <c r="Q91" s="32">
        <v>4985</v>
      </c>
      <c r="R91" s="23" t="s">
        <v>155</v>
      </c>
      <c r="S91" s="30" t="s">
        <v>155</v>
      </c>
      <c r="T91" s="18" t="s">
        <v>188</v>
      </c>
      <c r="U91" s="22">
        <v>481</v>
      </c>
      <c r="V91" s="23" t="s">
        <v>155</v>
      </c>
      <c r="W91" s="30" t="s">
        <v>155</v>
      </c>
      <c r="X91" s="18" t="s">
        <v>188</v>
      </c>
      <c r="Y91" s="32">
        <v>73832</v>
      </c>
      <c r="Z91" s="23" t="s">
        <v>155</v>
      </c>
    </row>
    <row r="92" spans="1:30" ht="15.75" thickTop="1" x14ac:dyDescent="0.25">
      <c r="A92" s="13"/>
      <c r="B92" s="24"/>
      <c r="C92" s="24" t="s">
        <v>155</v>
      </c>
      <c r="D92" s="25"/>
      <c r="E92" s="25"/>
      <c r="F92" s="24"/>
      <c r="G92" s="24" t="s">
        <v>155</v>
      </c>
      <c r="H92" s="25"/>
      <c r="I92" s="25"/>
      <c r="J92" s="24"/>
      <c r="K92" s="24" t="s">
        <v>155</v>
      </c>
      <c r="L92" s="25"/>
      <c r="M92" s="25"/>
      <c r="N92" s="24"/>
      <c r="O92" s="24" t="s">
        <v>155</v>
      </c>
      <c r="P92" s="25"/>
      <c r="Q92" s="25"/>
      <c r="R92" s="24"/>
      <c r="S92" s="24" t="s">
        <v>155</v>
      </c>
      <c r="T92" s="25"/>
      <c r="U92" s="25"/>
      <c r="V92" s="24"/>
      <c r="W92" s="24" t="s">
        <v>155</v>
      </c>
      <c r="X92" s="25"/>
      <c r="Y92" s="25"/>
      <c r="Z92" s="24"/>
    </row>
    <row r="93" spans="1:30"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x14ac:dyDescent="0.25">
      <c r="A94" s="13"/>
      <c r="B94" s="42" t="s">
        <v>376</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row>
    <row r="95" spans="1:30" ht="15.75" x14ac:dyDescent="0.25">
      <c r="A95" s="13"/>
      <c r="B95" s="43"/>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x14ac:dyDescent="0.25">
      <c r="A96" s="13"/>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3"/>
      <c r="B97" s="45" t="s">
        <v>214</v>
      </c>
      <c r="C97" s="36" t="s">
        <v>155</v>
      </c>
      <c r="D97" s="37" t="s">
        <v>274</v>
      </c>
      <c r="E97" s="37"/>
      <c r="F97" s="36"/>
      <c r="G97" s="36" t="s">
        <v>155</v>
      </c>
      <c r="H97" s="37" t="s">
        <v>274</v>
      </c>
      <c r="I97" s="37"/>
      <c r="J97" s="36"/>
      <c r="K97" s="36" t="s">
        <v>155</v>
      </c>
      <c r="L97" s="37" t="s">
        <v>277</v>
      </c>
      <c r="M97" s="37"/>
      <c r="N97" s="36"/>
      <c r="O97" s="36" t="s">
        <v>155</v>
      </c>
      <c r="P97" s="37" t="s">
        <v>312</v>
      </c>
      <c r="Q97" s="37"/>
      <c r="R97" s="36"/>
      <c r="S97" s="36" t="s">
        <v>155</v>
      </c>
      <c r="T97" s="37" t="s">
        <v>279</v>
      </c>
      <c r="U97" s="37"/>
      <c r="V97" s="36"/>
      <c r="W97" s="36" t="s">
        <v>155</v>
      </c>
      <c r="X97" s="37" t="s">
        <v>112</v>
      </c>
      <c r="Y97" s="37"/>
      <c r="Z97" s="36"/>
    </row>
    <row r="98" spans="1:26" ht="15.75" thickBot="1" x14ac:dyDescent="0.3">
      <c r="A98" s="13"/>
      <c r="B98" s="45"/>
      <c r="C98" s="36"/>
      <c r="D98" s="38"/>
      <c r="E98" s="38"/>
      <c r="F98" s="36"/>
      <c r="G98" s="36"/>
      <c r="H98" s="38" t="s">
        <v>311</v>
      </c>
      <c r="I98" s="38"/>
      <c r="J98" s="36"/>
      <c r="K98" s="36"/>
      <c r="L98" s="38"/>
      <c r="M98" s="38"/>
      <c r="N98" s="36"/>
      <c r="O98" s="36"/>
      <c r="P98" s="38" t="s">
        <v>313</v>
      </c>
      <c r="Q98" s="38"/>
      <c r="R98" s="36"/>
      <c r="S98" s="36"/>
      <c r="T98" s="38"/>
      <c r="U98" s="38"/>
      <c r="V98" s="36"/>
      <c r="W98" s="36"/>
      <c r="X98" s="38"/>
      <c r="Y98" s="38"/>
      <c r="Z98" s="36"/>
    </row>
    <row r="99" spans="1:26" x14ac:dyDescent="0.25">
      <c r="A99" s="13"/>
      <c r="B99" s="47" t="s">
        <v>205</v>
      </c>
      <c r="C99" s="18" t="s">
        <v>155</v>
      </c>
      <c r="D99" s="18"/>
      <c r="E99" s="18"/>
      <c r="F99" s="18"/>
      <c r="G99" s="18" t="s">
        <v>155</v>
      </c>
      <c r="H99" s="18"/>
      <c r="I99" s="18"/>
      <c r="J99" s="18"/>
      <c r="K99" s="18" t="s">
        <v>155</v>
      </c>
      <c r="L99" s="18"/>
      <c r="M99" s="18"/>
      <c r="N99" s="18"/>
      <c r="O99" s="18" t="s">
        <v>155</v>
      </c>
      <c r="P99" s="18"/>
      <c r="Q99" s="18"/>
      <c r="R99" s="18"/>
      <c r="S99" s="18" t="s">
        <v>155</v>
      </c>
      <c r="T99" s="18"/>
      <c r="U99" s="18"/>
      <c r="V99" s="18"/>
      <c r="W99" s="18" t="s">
        <v>155</v>
      </c>
      <c r="X99" s="18"/>
      <c r="Y99" s="18"/>
      <c r="Z99" s="18"/>
    </row>
    <row r="100" spans="1:26" x14ac:dyDescent="0.25">
      <c r="A100" s="13"/>
      <c r="B100" s="26" t="s">
        <v>377</v>
      </c>
      <c r="C100" s="11" t="s">
        <v>155</v>
      </c>
      <c r="D100" s="10" t="s">
        <v>188</v>
      </c>
      <c r="E100" s="34" t="s">
        <v>226</v>
      </c>
      <c r="F100" s="28" t="s">
        <v>155</v>
      </c>
      <c r="G100" s="11" t="s">
        <v>155</v>
      </c>
      <c r="H100" s="10" t="s">
        <v>188</v>
      </c>
      <c r="I100" s="34" t="s">
        <v>226</v>
      </c>
      <c r="J100" s="28" t="s">
        <v>155</v>
      </c>
      <c r="K100" s="11" t="s">
        <v>155</v>
      </c>
      <c r="L100" s="10" t="s">
        <v>188</v>
      </c>
      <c r="M100" s="34" t="s">
        <v>226</v>
      </c>
      <c r="N100" s="28" t="s">
        <v>155</v>
      </c>
      <c r="O100" s="11" t="s">
        <v>155</v>
      </c>
      <c r="P100" s="10" t="s">
        <v>188</v>
      </c>
      <c r="Q100" s="34" t="s">
        <v>226</v>
      </c>
      <c r="R100" s="28" t="s">
        <v>155</v>
      </c>
      <c r="S100" s="11" t="s">
        <v>155</v>
      </c>
      <c r="T100" s="10" t="s">
        <v>188</v>
      </c>
      <c r="U100" s="34" t="s">
        <v>226</v>
      </c>
      <c r="V100" s="28" t="s">
        <v>155</v>
      </c>
      <c r="W100" s="11" t="s">
        <v>155</v>
      </c>
      <c r="X100" s="10" t="s">
        <v>188</v>
      </c>
      <c r="Y100" s="34" t="s">
        <v>226</v>
      </c>
      <c r="Z100" s="28" t="s">
        <v>155</v>
      </c>
    </row>
    <row r="101" spans="1:26" x14ac:dyDescent="0.25">
      <c r="A101" s="13"/>
      <c r="B101" s="17" t="s">
        <v>378</v>
      </c>
      <c r="C101" s="18" t="s">
        <v>155</v>
      </c>
      <c r="D101" s="19"/>
      <c r="E101" s="20" t="s">
        <v>226</v>
      </c>
      <c r="F101" s="21" t="s">
        <v>155</v>
      </c>
      <c r="G101" s="18" t="s">
        <v>155</v>
      </c>
      <c r="H101" s="19"/>
      <c r="I101" s="20" t="s">
        <v>226</v>
      </c>
      <c r="J101" s="21" t="s">
        <v>155</v>
      </c>
      <c r="K101" s="18" t="s">
        <v>155</v>
      </c>
      <c r="L101" s="19"/>
      <c r="M101" s="20" t="s">
        <v>226</v>
      </c>
      <c r="N101" s="21" t="s">
        <v>155</v>
      </c>
      <c r="O101" s="18" t="s">
        <v>155</v>
      </c>
      <c r="P101" s="19"/>
      <c r="Q101" s="20" t="s">
        <v>226</v>
      </c>
      <c r="R101" s="21" t="s">
        <v>155</v>
      </c>
      <c r="S101" s="18" t="s">
        <v>155</v>
      </c>
      <c r="T101" s="19"/>
      <c r="U101" s="20" t="s">
        <v>226</v>
      </c>
      <c r="V101" s="21" t="s">
        <v>155</v>
      </c>
      <c r="W101" s="18" t="s">
        <v>155</v>
      </c>
      <c r="X101" s="19"/>
      <c r="Y101" s="20" t="s">
        <v>226</v>
      </c>
      <c r="Z101" s="21" t="s">
        <v>155</v>
      </c>
    </row>
    <row r="102" spans="1:26" x14ac:dyDescent="0.25">
      <c r="A102" s="13"/>
      <c r="B102" s="26" t="s">
        <v>379</v>
      </c>
      <c r="C102" s="11" t="s">
        <v>155</v>
      </c>
      <c r="D102" s="10"/>
      <c r="E102" s="27">
        <v>9703</v>
      </c>
      <c r="F102" s="28" t="s">
        <v>155</v>
      </c>
      <c r="G102" s="11" t="s">
        <v>155</v>
      </c>
      <c r="H102" s="10"/>
      <c r="I102" s="27">
        <v>14383</v>
      </c>
      <c r="J102" s="28" t="s">
        <v>155</v>
      </c>
      <c r="K102" s="11" t="s">
        <v>155</v>
      </c>
      <c r="L102" s="10"/>
      <c r="M102" s="27">
        <v>37551</v>
      </c>
      <c r="N102" s="28" t="s">
        <v>155</v>
      </c>
      <c r="O102" s="11" t="s">
        <v>155</v>
      </c>
      <c r="P102" s="10"/>
      <c r="Q102" s="27">
        <v>5028</v>
      </c>
      <c r="R102" s="28" t="s">
        <v>155</v>
      </c>
      <c r="S102" s="11" t="s">
        <v>155</v>
      </c>
      <c r="T102" s="10"/>
      <c r="U102" s="34">
        <v>517</v>
      </c>
      <c r="V102" s="28" t="s">
        <v>155</v>
      </c>
      <c r="W102" s="11" t="s">
        <v>155</v>
      </c>
      <c r="X102" s="10"/>
      <c r="Y102" s="27">
        <v>67182</v>
      </c>
      <c r="Z102" s="28" t="s">
        <v>155</v>
      </c>
    </row>
    <row r="103" spans="1:26" x14ac:dyDescent="0.25">
      <c r="A103" s="13"/>
      <c r="B103" s="17" t="s">
        <v>380</v>
      </c>
      <c r="C103" s="18" t="s">
        <v>155</v>
      </c>
      <c r="D103" s="19"/>
      <c r="E103" s="20" t="s">
        <v>226</v>
      </c>
      <c r="F103" s="21" t="s">
        <v>155</v>
      </c>
      <c r="G103" s="18" t="s">
        <v>155</v>
      </c>
      <c r="H103" s="19"/>
      <c r="I103" s="20" t="s">
        <v>226</v>
      </c>
      <c r="J103" s="21" t="s">
        <v>155</v>
      </c>
      <c r="K103" s="18" t="s">
        <v>155</v>
      </c>
      <c r="L103" s="19"/>
      <c r="M103" s="20" t="s">
        <v>226</v>
      </c>
      <c r="N103" s="21" t="s">
        <v>155</v>
      </c>
      <c r="O103" s="18" t="s">
        <v>155</v>
      </c>
      <c r="P103" s="19"/>
      <c r="Q103" s="20" t="s">
        <v>226</v>
      </c>
      <c r="R103" s="21" t="s">
        <v>155</v>
      </c>
      <c r="S103" s="18" t="s">
        <v>155</v>
      </c>
      <c r="T103" s="19"/>
      <c r="U103" s="20" t="s">
        <v>226</v>
      </c>
      <c r="V103" s="21" t="s">
        <v>155</v>
      </c>
      <c r="W103" s="18" t="s">
        <v>155</v>
      </c>
      <c r="X103" s="19"/>
      <c r="Y103" s="20" t="s">
        <v>226</v>
      </c>
      <c r="Z103" s="21" t="s">
        <v>155</v>
      </c>
    </row>
    <row r="104" spans="1:26" x14ac:dyDescent="0.25">
      <c r="A104" s="13"/>
      <c r="B104" s="26" t="s">
        <v>381</v>
      </c>
      <c r="C104" s="11" t="s">
        <v>155</v>
      </c>
      <c r="D104" s="10"/>
      <c r="E104" s="34" t="s">
        <v>226</v>
      </c>
      <c r="F104" s="28" t="s">
        <v>155</v>
      </c>
      <c r="G104" s="11" t="s">
        <v>155</v>
      </c>
      <c r="H104" s="10"/>
      <c r="I104" s="34">
        <v>334</v>
      </c>
      <c r="J104" s="28" t="s">
        <v>155</v>
      </c>
      <c r="K104" s="11" t="s">
        <v>155</v>
      </c>
      <c r="L104" s="10"/>
      <c r="M104" s="34" t="s">
        <v>226</v>
      </c>
      <c r="N104" s="28" t="s">
        <v>155</v>
      </c>
      <c r="O104" s="11" t="s">
        <v>155</v>
      </c>
      <c r="P104" s="10"/>
      <c r="Q104" s="34" t="s">
        <v>226</v>
      </c>
      <c r="R104" s="28" t="s">
        <v>155</v>
      </c>
      <c r="S104" s="11" t="s">
        <v>155</v>
      </c>
      <c r="T104" s="10"/>
      <c r="U104" s="34" t="s">
        <v>226</v>
      </c>
      <c r="V104" s="28" t="s">
        <v>155</v>
      </c>
      <c r="W104" s="11" t="s">
        <v>155</v>
      </c>
      <c r="X104" s="10"/>
      <c r="Y104" s="34">
        <v>334</v>
      </c>
      <c r="Z104" s="28" t="s">
        <v>155</v>
      </c>
    </row>
    <row r="105" spans="1:26" x14ac:dyDescent="0.25">
      <c r="A105" s="13"/>
      <c r="B105" s="17" t="s">
        <v>382</v>
      </c>
      <c r="C105" s="18" t="s">
        <v>155</v>
      </c>
      <c r="D105" s="19"/>
      <c r="E105" s="20" t="s">
        <v>226</v>
      </c>
      <c r="F105" s="21" t="s">
        <v>155</v>
      </c>
      <c r="G105" s="18" t="s">
        <v>155</v>
      </c>
      <c r="H105" s="19"/>
      <c r="I105" s="31">
        <v>5328</v>
      </c>
      <c r="J105" s="21" t="s">
        <v>155</v>
      </c>
      <c r="K105" s="18" t="s">
        <v>155</v>
      </c>
      <c r="L105" s="19"/>
      <c r="M105" s="31">
        <v>1305</v>
      </c>
      <c r="N105" s="21" t="s">
        <v>155</v>
      </c>
      <c r="O105" s="18" t="s">
        <v>155</v>
      </c>
      <c r="P105" s="19"/>
      <c r="Q105" s="20" t="s">
        <v>226</v>
      </c>
      <c r="R105" s="21" t="s">
        <v>155</v>
      </c>
      <c r="S105" s="18" t="s">
        <v>155</v>
      </c>
      <c r="T105" s="19"/>
      <c r="U105" s="20" t="s">
        <v>226</v>
      </c>
      <c r="V105" s="21" t="s">
        <v>155</v>
      </c>
      <c r="W105" s="18" t="s">
        <v>155</v>
      </c>
      <c r="X105" s="19"/>
      <c r="Y105" s="31">
        <v>6633</v>
      </c>
      <c r="Z105" s="21" t="s">
        <v>155</v>
      </c>
    </row>
    <row r="106" spans="1:26" x14ac:dyDescent="0.25">
      <c r="A106" s="13"/>
      <c r="B106" s="26" t="s">
        <v>383</v>
      </c>
      <c r="C106" s="11" t="s">
        <v>155</v>
      </c>
      <c r="D106" s="10"/>
      <c r="E106" s="34" t="s">
        <v>226</v>
      </c>
      <c r="F106" s="28" t="s">
        <v>155</v>
      </c>
      <c r="G106" s="11" t="s">
        <v>155</v>
      </c>
      <c r="H106" s="10"/>
      <c r="I106" s="34" t="s">
        <v>226</v>
      </c>
      <c r="J106" s="28" t="s">
        <v>155</v>
      </c>
      <c r="K106" s="11" t="s">
        <v>155</v>
      </c>
      <c r="L106" s="10"/>
      <c r="M106" s="34" t="s">
        <v>226</v>
      </c>
      <c r="N106" s="28" t="s">
        <v>155</v>
      </c>
      <c r="O106" s="11" t="s">
        <v>155</v>
      </c>
      <c r="P106" s="10"/>
      <c r="Q106" s="34" t="s">
        <v>226</v>
      </c>
      <c r="R106" s="28" t="s">
        <v>155</v>
      </c>
      <c r="S106" s="11" t="s">
        <v>155</v>
      </c>
      <c r="T106" s="10"/>
      <c r="U106" s="34" t="s">
        <v>226</v>
      </c>
      <c r="V106" s="28" t="s">
        <v>155</v>
      </c>
      <c r="W106" s="11" t="s">
        <v>155</v>
      </c>
      <c r="X106" s="10"/>
      <c r="Y106" s="34" t="s">
        <v>226</v>
      </c>
      <c r="Z106" s="28" t="s">
        <v>155</v>
      </c>
    </row>
    <row r="107" spans="1:26" ht="15.75" thickBot="1" x14ac:dyDescent="0.3">
      <c r="A107" s="13"/>
      <c r="B107" s="17" t="s">
        <v>384</v>
      </c>
      <c r="C107" s="18" t="s">
        <v>155</v>
      </c>
      <c r="D107" s="19"/>
      <c r="E107" s="20" t="s">
        <v>226</v>
      </c>
      <c r="F107" s="21" t="s">
        <v>155</v>
      </c>
      <c r="G107" s="18" t="s">
        <v>155</v>
      </c>
      <c r="H107" s="19"/>
      <c r="I107" s="20" t="s">
        <v>226</v>
      </c>
      <c r="J107" s="21" t="s">
        <v>155</v>
      </c>
      <c r="K107" s="18" t="s">
        <v>155</v>
      </c>
      <c r="L107" s="19"/>
      <c r="M107" s="20" t="s">
        <v>226</v>
      </c>
      <c r="N107" s="21" t="s">
        <v>155</v>
      </c>
      <c r="O107" s="18" t="s">
        <v>155</v>
      </c>
      <c r="P107" s="19"/>
      <c r="Q107" s="20" t="s">
        <v>226</v>
      </c>
      <c r="R107" s="21" t="s">
        <v>155</v>
      </c>
      <c r="S107" s="18" t="s">
        <v>155</v>
      </c>
      <c r="T107" s="19"/>
      <c r="U107" s="20" t="s">
        <v>226</v>
      </c>
      <c r="V107" s="21" t="s">
        <v>155</v>
      </c>
      <c r="W107" s="18" t="s">
        <v>155</v>
      </c>
      <c r="X107" s="19"/>
      <c r="Y107" s="20" t="s">
        <v>226</v>
      </c>
      <c r="Z107" s="21" t="s">
        <v>155</v>
      </c>
    </row>
    <row r="108" spans="1:26" x14ac:dyDescent="0.25">
      <c r="A108" s="13"/>
      <c r="B108" s="24"/>
      <c r="C108" s="24" t="s">
        <v>155</v>
      </c>
      <c r="D108" s="33"/>
      <c r="E108" s="33"/>
      <c r="F108" s="24"/>
      <c r="G108" s="24" t="s">
        <v>155</v>
      </c>
      <c r="H108" s="33"/>
      <c r="I108" s="33"/>
      <c r="J108" s="24"/>
      <c r="K108" s="24" t="s">
        <v>155</v>
      </c>
      <c r="L108" s="33"/>
      <c r="M108" s="33"/>
      <c r="N108" s="24"/>
      <c r="O108" s="24" t="s">
        <v>155</v>
      </c>
      <c r="P108" s="33"/>
      <c r="Q108" s="33"/>
      <c r="R108" s="24"/>
      <c r="S108" s="24" t="s">
        <v>155</v>
      </c>
      <c r="T108" s="33"/>
      <c r="U108" s="33"/>
      <c r="V108" s="24"/>
      <c r="W108" s="24" t="s">
        <v>155</v>
      </c>
      <c r="X108" s="33"/>
      <c r="Y108" s="33"/>
      <c r="Z108" s="24"/>
    </row>
    <row r="109" spans="1:26" ht="15.75" thickBot="1" x14ac:dyDescent="0.3">
      <c r="A109" s="13"/>
      <c r="B109" s="48" t="s">
        <v>112</v>
      </c>
      <c r="C109" s="15" t="s">
        <v>155</v>
      </c>
      <c r="D109" s="10" t="s">
        <v>188</v>
      </c>
      <c r="E109" s="27">
        <v>9703</v>
      </c>
      <c r="F109" s="28" t="s">
        <v>155</v>
      </c>
      <c r="G109" s="15" t="s">
        <v>155</v>
      </c>
      <c r="H109" s="10" t="s">
        <v>188</v>
      </c>
      <c r="I109" s="27">
        <v>20045</v>
      </c>
      <c r="J109" s="28" t="s">
        <v>155</v>
      </c>
      <c r="K109" s="15" t="s">
        <v>155</v>
      </c>
      <c r="L109" s="10" t="s">
        <v>188</v>
      </c>
      <c r="M109" s="27">
        <v>38856</v>
      </c>
      <c r="N109" s="28" t="s">
        <v>155</v>
      </c>
      <c r="O109" s="15" t="s">
        <v>155</v>
      </c>
      <c r="P109" s="10" t="s">
        <v>188</v>
      </c>
      <c r="Q109" s="27">
        <v>5028</v>
      </c>
      <c r="R109" s="28" t="s">
        <v>155</v>
      </c>
      <c r="S109" s="15" t="s">
        <v>155</v>
      </c>
      <c r="T109" s="10" t="s">
        <v>188</v>
      </c>
      <c r="U109" s="34">
        <v>517</v>
      </c>
      <c r="V109" s="28" t="s">
        <v>155</v>
      </c>
      <c r="W109" s="15" t="s">
        <v>155</v>
      </c>
      <c r="X109" s="10" t="s">
        <v>188</v>
      </c>
      <c r="Y109" s="27">
        <v>74149</v>
      </c>
      <c r="Z109" s="28" t="s">
        <v>155</v>
      </c>
    </row>
    <row r="110" spans="1:26" ht="15.75" thickTop="1" x14ac:dyDescent="0.25">
      <c r="A110" s="13"/>
      <c r="B110" s="24"/>
      <c r="C110" s="24" t="s">
        <v>155</v>
      </c>
      <c r="D110" s="25"/>
      <c r="E110" s="25"/>
      <c r="F110" s="24"/>
      <c r="G110" s="24" t="s">
        <v>155</v>
      </c>
      <c r="H110" s="25"/>
      <c r="I110" s="25"/>
      <c r="J110" s="24"/>
      <c r="K110" s="24" t="s">
        <v>155</v>
      </c>
      <c r="L110" s="25"/>
      <c r="M110" s="25"/>
      <c r="N110" s="24"/>
      <c r="O110" s="24" t="s">
        <v>155</v>
      </c>
      <c r="P110" s="25"/>
      <c r="Q110" s="25"/>
      <c r="R110" s="24"/>
      <c r="S110" s="24" t="s">
        <v>155</v>
      </c>
      <c r="T110" s="25"/>
      <c r="U110" s="25"/>
      <c r="V110" s="24"/>
      <c r="W110" s="24" t="s">
        <v>155</v>
      </c>
      <c r="X110" s="25"/>
      <c r="Y110" s="25"/>
      <c r="Z110" s="24"/>
    </row>
    <row r="111" spans="1:26" x14ac:dyDescent="0.25">
      <c r="A111" s="13"/>
      <c r="B111" s="47" t="s">
        <v>259</v>
      </c>
      <c r="C111" s="30" t="s">
        <v>155</v>
      </c>
      <c r="D111" s="18"/>
      <c r="E111" s="18"/>
      <c r="F111" s="18"/>
      <c r="G111" s="30" t="s">
        <v>155</v>
      </c>
      <c r="H111" s="18"/>
      <c r="I111" s="18"/>
      <c r="J111" s="18"/>
      <c r="K111" s="30" t="s">
        <v>155</v>
      </c>
      <c r="L111" s="18"/>
      <c r="M111" s="18"/>
      <c r="N111" s="18"/>
      <c r="O111" s="30" t="s">
        <v>155</v>
      </c>
      <c r="P111" s="18"/>
      <c r="Q111" s="18"/>
      <c r="R111" s="18"/>
      <c r="S111" s="30" t="s">
        <v>155</v>
      </c>
      <c r="T111" s="18"/>
      <c r="U111" s="18"/>
      <c r="V111" s="18"/>
      <c r="W111" s="30" t="s">
        <v>155</v>
      </c>
      <c r="X111" s="18"/>
      <c r="Y111" s="18"/>
      <c r="Z111" s="18"/>
    </row>
    <row r="112" spans="1:26" x14ac:dyDescent="0.25">
      <c r="A112" s="13"/>
      <c r="B112" s="26" t="s">
        <v>377</v>
      </c>
      <c r="C112" s="15" t="s">
        <v>155</v>
      </c>
      <c r="D112" s="11" t="s">
        <v>188</v>
      </c>
      <c r="E112" s="35" t="s">
        <v>226</v>
      </c>
      <c r="F112" s="14" t="s">
        <v>155</v>
      </c>
      <c r="G112" s="15" t="s">
        <v>155</v>
      </c>
      <c r="H112" s="11" t="s">
        <v>188</v>
      </c>
      <c r="I112" s="35" t="s">
        <v>226</v>
      </c>
      <c r="J112" s="14" t="s">
        <v>155</v>
      </c>
      <c r="K112" s="15" t="s">
        <v>155</v>
      </c>
      <c r="L112" s="11" t="s">
        <v>188</v>
      </c>
      <c r="M112" s="35" t="s">
        <v>226</v>
      </c>
      <c r="N112" s="14" t="s">
        <v>155</v>
      </c>
      <c r="O112" s="15" t="s">
        <v>155</v>
      </c>
      <c r="P112" s="11" t="s">
        <v>188</v>
      </c>
      <c r="Q112" s="35" t="s">
        <v>226</v>
      </c>
      <c r="R112" s="14" t="s">
        <v>155</v>
      </c>
      <c r="S112" s="15" t="s">
        <v>155</v>
      </c>
      <c r="T112" s="11" t="s">
        <v>188</v>
      </c>
      <c r="U112" s="35" t="s">
        <v>226</v>
      </c>
      <c r="V112" s="14" t="s">
        <v>155</v>
      </c>
      <c r="W112" s="15" t="s">
        <v>155</v>
      </c>
      <c r="X112" s="11" t="s">
        <v>188</v>
      </c>
      <c r="Y112" s="35" t="s">
        <v>226</v>
      </c>
      <c r="Z112" s="14" t="s">
        <v>155</v>
      </c>
    </row>
    <row r="113" spans="1:30" x14ac:dyDescent="0.25">
      <c r="A113" s="13"/>
      <c r="B113" s="17" t="s">
        <v>378</v>
      </c>
      <c r="C113" s="30" t="s">
        <v>155</v>
      </c>
      <c r="D113" s="18"/>
      <c r="E113" s="22" t="s">
        <v>226</v>
      </c>
      <c r="F113" s="23" t="s">
        <v>155</v>
      </c>
      <c r="G113" s="30" t="s">
        <v>155</v>
      </c>
      <c r="H113" s="18"/>
      <c r="I113" s="22" t="s">
        <v>226</v>
      </c>
      <c r="J113" s="23" t="s">
        <v>155</v>
      </c>
      <c r="K113" s="30" t="s">
        <v>155</v>
      </c>
      <c r="L113" s="18"/>
      <c r="M113" s="22" t="s">
        <v>226</v>
      </c>
      <c r="N113" s="23" t="s">
        <v>155</v>
      </c>
      <c r="O113" s="30" t="s">
        <v>155</v>
      </c>
      <c r="P113" s="18"/>
      <c r="Q113" s="22" t="s">
        <v>226</v>
      </c>
      <c r="R113" s="23" t="s">
        <v>155</v>
      </c>
      <c r="S113" s="30" t="s">
        <v>155</v>
      </c>
      <c r="T113" s="18"/>
      <c r="U113" s="22" t="s">
        <v>226</v>
      </c>
      <c r="V113" s="23" t="s">
        <v>155</v>
      </c>
      <c r="W113" s="30" t="s">
        <v>155</v>
      </c>
      <c r="X113" s="18"/>
      <c r="Y113" s="22" t="s">
        <v>226</v>
      </c>
      <c r="Z113" s="23" t="s">
        <v>155</v>
      </c>
    </row>
    <row r="114" spans="1:30" x14ac:dyDescent="0.25">
      <c r="A114" s="13"/>
      <c r="B114" s="26" t="s">
        <v>379</v>
      </c>
      <c r="C114" s="15" t="s">
        <v>155</v>
      </c>
      <c r="D114" s="11"/>
      <c r="E114" s="29">
        <v>11994</v>
      </c>
      <c r="F114" s="14" t="s">
        <v>155</v>
      </c>
      <c r="G114" s="15" t="s">
        <v>155</v>
      </c>
      <c r="H114" s="11"/>
      <c r="I114" s="29">
        <v>13907</v>
      </c>
      <c r="J114" s="14" t="s">
        <v>155</v>
      </c>
      <c r="K114" s="15" t="s">
        <v>155</v>
      </c>
      <c r="L114" s="11"/>
      <c r="M114" s="29">
        <v>35347</v>
      </c>
      <c r="N114" s="14" t="s">
        <v>155</v>
      </c>
      <c r="O114" s="15" t="s">
        <v>155</v>
      </c>
      <c r="P114" s="11"/>
      <c r="Q114" s="29">
        <v>4985</v>
      </c>
      <c r="R114" s="14" t="s">
        <v>155</v>
      </c>
      <c r="S114" s="15" t="s">
        <v>155</v>
      </c>
      <c r="T114" s="11"/>
      <c r="U114" s="35">
        <v>481</v>
      </c>
      <c r="V114" s="14" t="s">
        <v>155</v>
      </c>
      <c r="W114" s="15" t="s">
        <v>155</v>
      </c>
      <c r="X114" s="11"/>
      <c r="Y114" s="29">
        <v>66714</v>
      </c>
      <c r="Z114" s="14" t="s">
        <v>155</v>
      </c>
    </row>
    <row r="115" spans="1:30" x14ac:dyDescent="0.25">
      <c r="A115" s="13"/>
      <c r="B115" s="17" t="s">
        <v>380</v>
      </c>
      <c r="C115" s="30" t="s">
        <v>155</v>
      </c>
      <c r="D115" s="18"/>
      <c r="E115" s="22" t="s">
        <v>226</v>
      </c>
      <c r="F115" s="23" t="s">
        <v>155</v>
      </c>
      <c r="G115" s="30" t="s">
        <v>155</v>
      </c>
      <c r="H115" s="18"/>
      <c r="I115" s="22" t="s">
        <v>226</v>
      </c>
      <c r="J115" s="23" t="s">
        <v>155</v>
      </c>
      <c r="K115" s="30" t="s">
        <v>155</v>
      </c>
      <c r="L115" s="18"/>
      <c r="M115" s="22" t="s">
        <v>226</v>
      </c>
      <c r="N115" s="23" t="s">
        <v>155</v>
      </c>
      <c r="O115" s="30" t="s">
        <v>155</v>
      </c>
      <c r="P115" s="18"/>
      <c r="Q115" s="22" t="s">
        <v>226</v>
      </c>
      <c r="R115" s="23" t="s">
        <v>155</v>
      </c>
      <c r="S115" s="30" t="s">
        <v>155</v>
      </c>
      <c r="T115" s="18"/>
      <c r="U115" s="22" t="s">
        <v>226</v>
      </c>
      <c r="V115" s="23" t="s">
        <v>155</v>
      </c>
      <c r="W115" s="30" t="s">
        <v>155</v>
      </c>
      <c r="X115" s="18"/>
      <c r="Y115" s="22" t="s">
        <v>226</v>
      </c>
      <c r="Z115" s="23" t="s">
        <v>155</v>
      </c>
    </row>
    <row r="116" spans="1:30" x14ac:dyDescent="0.25">
      <c r="A116" s="13"/>
      <c r="B116" s="26" t="s">
        <v>381</v>
      </c>
      <c r="C116" s="15" t="s">
        <v>155</v>
      </c>
      <c r="D116" s="11"/>
      <c r="E116" s="35" t="s">
        <v>226</v>
      </c>
      <c r="F116" s="14" t="s">
        <v>155</v>
      </c>
      <c r="G116" s="15" t="s">
        <v>155</v>
      </c>
      <c r="H116" s="11"/>
      <c r="I116" s="35">
        <v>340</v>
      </c>
      <c r="J116" s="14" t="s">
        <v>155</v>
      </c>
      <c r="K116" s="15" t="s">
        <v>155</v>
      </c>
      <c r="L116" s="11"/>
      <c r="M116" s="35" t="s">
        <v>226</v>
      </c>
      <c r="N116" s="14" t="s">
        <v>155</v>
      </c>
      <c r="O116" s="15" t="s">
        <v>155</v>
      </c>
      <c r="P116" s="11"/>
      <c r="Q116" s="35" t="s">
        <v>226</v>
      </c>
      <c r="R116" s="14" t="s">
        <v>155</v>
      </c>
      <c r="S116" s="15" t="s">
        <v>155</v>
      </c>
      <c r="T116" s="11"/>
      <c r="U116" s="35" t="s">
        <v>226</v>
      </c>
      <c r="V116" s="14" t="s">
        <v>155</v>
      </c>
      <c r="W116" s="15" t="s">
        <v>155</v>
      </c>
      <c r="X116" s="11"/>
      <c r="Y116" s="35">
        <v>340</v>
      </c>
      <c r="Z116" s="14" t="s">
        <v>155</v>
      </c>
    </row>
    <row r="117" spans="1:30" x14ac:dyDescent="0.25">
      <c r="A117" s="13"/>
      <c r="B117" s="17" t="s">
        <v>382</v>
      </c>
      <c r="C117" s="30" t="s">
        <v>155</v>
      </c>
      <c r="D117" s="18"/>
      <c r="E117" s="22" t="s">
        <v>226</v>
      </c>
      <c r="F117" s="23" t="s">
        <v>155</v>
      </c>
      <c r="G117" s="30" t="s">
        <v>155</v>
      </c>
      <c r="H117" s="18"/>
      <c r="I117" s="32">
        <v>5346</v>
      </c>
      <c r="J117" s="23" t="s">
        <v>155</v>
      </c>
      <c r="K117" s="30" t="s">
        <v>155</v>
      </c>
      <c r="L117" s="18"/>
      <c r="M117" s="32">
        <v>1432</v>
      </c>
      <c r="N117" s="23" t="s">
        <v>155</v>
      </c>
      <c r="O117" s="30" t="s">
        <v>155</v>
      </c>
      <c r="P117" s="18"/>
      <c r="Q117" s="22" t="s">
        <v>226</v>
      </c>
      <c r="R117" s="23" t="s">
        <v>155</v>
      </c>
      <c r="S117" s="30" t="s">
        <v>155</v>
      </c>
      <c r="T117" s="18"/>
      <c r="U117" s="22" t="s">
        <v>226</v>
      </c>
      <c r="V117" s="23" t="s">
        <v>155</v>
      </c>
      <c r="W117" s="30" t="s">
        <v>155</v>
      </c>
      <c r="X117" s="18"/>
      <c r="Y117" s="32">
        <v>6778</v>
      </c>
      <c r="Z117" s="23" t="s">
        <v>155</v>
      </c>
    </row>
    <row r="118" spans="1:30" x14ac:dyDescent="0.25">
      <c r="A118" s="13"/>
      <c r="B118" s="26" t="s">
        <v>383</v>
      </c>
      <c r="C118" s="15" t="s">
        <v>155</v>
      </c>
      <c r="D118" s="11"/>
      <c r="E118" s="35" t="s">
        <v>226</v>
      </c>
      <c r="F118" s="14" t="s">
        <v>155</v>
      </c>
      <c r="G118" s="15" t="s">
        <v>155</v>
      </c>
      <c r="H118" s="11"/>
      <c r="I118" s="35" t="s">
        <v>226</v>
      </c>
      <c r="J118" s="14" t="s">
        <v>155</v>
      </c>
      <c r="K118" s="15" t="s">
        <v>155</v>
      </c>
      <c r="L118" s="11"/>
      <c r="M118" s="35" t="s">
        <v>226</v>
      </c>
      <c r="N118" s="14" t="s">
        <v>155</v>
      </c>
      <c r="O118" s="15" t="s">
        <v>155</v>
      </c>
      <c r="P118" s="11"/>
      <c r="Q118" s="35" t="s">
        <v>226</v>
      </c>
      <c r="R118" s="14" t="s">
        <v>155</v>
      </c>
      <c r="S118" s="15" t="s">
        <v>155</v>
      </c>
      <c r="T118" s="11"/>
      <c r="U118" s="35" t="s">
        <v>226</v>
      </c>
      <c r="V118" s="14" t="s">
        <v>155</v>
      </c>
      <c r="W118" s="15" t="s">
        <v>155</v>
      </c>
      <c r="X118" s="11"/>
      <c r="Y118" s="35" t="s">
        <v>226</v>
      </c>
      <c r="Z118" s="14" t="s">
        <v>155</v>
      </c>
    </row>
    <row r="119" spans="1:30" ht="15.75" thickBot="1" x14ac:dyDescent="0.3">
      <c r="A119" s="13"/>
      <c r="B119" s="17" t="s">
        <v>384</v>
      </c>
      <c r="C119" s="30" t="s">
        <v>155</v>
      </c>
      <c r="D119" s="18"/>
      <c r="E119" s="22" t="s">
        <v>226</v>
      </c>
      <c r="F119" s="23" t="s">
        <v>155</v>
      </c>
      <c r="G119" s="30" t="s">
        <v>155</v>
      </c>
      <c r="H119" s="18"/>
      <c r="I119" s="22" t="s">
        <v>226</v>
      </c>
      <c r="J119" s="23" t="s">
        <v>155</v>
      </c>
      <c r="K119" s="30" t="s">
        <v>155</v>
      </c>
      <c r="L119" s="18"/>
      <c r="M119" s="22" t="s">
        <v>226</v>
      </c>
      <c r="N119" s="23" t="s">
        <v>155</v>
      </c>
      <c r="O119" s="30" t="s">
        <v>155</v>
      </c>
      <c r="P119" s="18"/>
      <c r="Q119" s="22" t="s">
        <v>226</v>
      </c>
      <c r="R119" s="23" t="s">
        <v>155</v>
      </c>
      <c r="S119" s="30" t="s">
        <v>155</v>
      </c>
      <c r="T119" s="18"/>
      <c r="U119" s="22" t="s">
        <v>226</v>
      </c>
      <c r="V119" s="23" t="s">
        <v>155</v>
      </c>
      <c r="W119" s="30" t="s">
        <v>155</v>
      </c>
      <c r="X119" s="18"/>
      <c r="Y119" s="22" t="s">
        <v>226</v>
      </c>
      <c r="Z119" s="23" t="s">
        <v>155</v>
      </c>
    </row>
    <row r="120" spans="1:30" x14ac:dyDescent="0.25">
      <c r="A120" s="13"/>
      <c r="B120" s="24"/>
      <c r="C120" s="24" t="s">
        <v>155</v>
      </c>
      <c r="D120" s="33"/>
      <c r="E120" s="33"/>
      <c r="F120" s="24"/>
      <c r="G120" s="24" t="s">
        <v>155</v>
      </c>
      <c r="H120" s="33"/>
      <c r="I120" s="33"/>
      <c r="J120" s="24"/>
      <c r="K120" s="24" t="s">
        <v>155</v>
      </c>
      <c r="L120" s="33"/>
      <c r="M120" s="33"/>
      <c r="N120" s="24"/>
      <c r="O120" s="24" t="s">
        <v>155</v>
      </c>
      <c r="P120" s="33"/>
      <c r="Q120" s="33"/>
      <c r="R120" s="24"/>
      <c r="S120" s="24" t="s">
        <v>155</v>
      </c>
      <c r="T120" s="33"/>
      <c r="U120" s="33"/>
      <c r="V120" s="24"/>
      <c r="W120" s="24" t="s">
        <v>155</v>
      </c>
      <c r="X120" s="33"/>
      <c r="Y120" s="33"/>
      <c r="Z120" s="24"/>
    </row>
    <row r="121" spans="1:30" ht="15.75" thickBot="1" x14ac:dyDescent="0.3">
      <c r="A121" s="13"/>
      <c r="B121" s="48" t="s">
        <v>112</v>
      </c>
      <c r="C121" s="15" t="s">
        <v>155</v>
      </c>
      <c r="D121" s="11" t="s">
        <v>188</v>
      </c>
      <c r="E121" s="29">
        <v>11994</v>
      </c>
      <c r="F121" s="14" t="s">
        <v>155</v>
      </c>
      <c r="G121" s="15" t="s">
        <v>155</v>
      </c>
      <c r="H121" s="11" t="s">
        <v>188</v>
      </c>
      <c r="I121" s="29">
        <v>19593</v>
      </c>
      <c r="J121" s="14" t="s">
        <v>155</v>
      </c>
      <c r="K121" s="15" t="s">
        <v>155</v>
      </c>
      <c r="L121" s="11" t="s">
        <v>188</v>
      </c>
      <c r="M121" s="29">
        <v>36779</v>
      </c>
      <c r="N121" s="14" t="s">
        <v>155</v>
      </c>
      <c r="O121" s="15" t="s">
        <v>155</v>
      </c>
      <c r="P121" s="11" t="s">
        <v>188</v>
      </c>
      <c r="Q121" s="29">
        <v>4985</v>
      </c>
      <c r="R121" s="14" t="s">
        <v>155</v>
      </c>
      <c r="S121" s="15" t="s">
        <v>155</v>
      </c>
      <c r="T121" s="11" t="s">
        <v>188</v>
      </c>
      <c r="U121" s="35">
        <v>481</v>
      </c>
      <c r="V121" s="14" t="s">
        <v>155</v>
      </c>
      <c r="W121" s="15" t="s">
        <v>155</v>
      </c>
      <c r="X121" s="11" t="s">
        <v>188</v>
      </c>
      <c r="Y121" s="29">
        <v>73832</v>
      </c>
      <c r="Z121" s="14" t="s">
        <v>155</v>
      </c>
    </row>
    <row r="122" spans="1:30" ht="15.75" thickTop="1" x14ac:dyDescent="0.25">
      <c r="A122" s="13"/>
      <c r="B122" s="24"/>
      <c r="C122" s="24" t="s">
        <v>155</v>
      </c>
      <c r="D122" s="25"/>
      <c r="E122" s="25"/>
      <c r="F122" s="24"/>
      <c r="G122" s="24" t="s">
        <v>155</v>
      </c>
      <c r="H122" s="25"/>
      <c r="I122" s="25"/>
      <c r="J122" s="24"/>
      <c r="K122" s="24" t="s">
        <v>155</v>
      </c>
      <c r="L122" s="25"/>
      <c r="M122" s="25"/>
      <c r="N122" s="24"/>
      <c r="O122" s="24" t="s">
        <v>155</v>
      </c>
      <c r="P122" s="25"/>
      <c r="Q122" s="25"/>
      <c r="R122" s="24"/>
      <c r="S122" s="24" t="s">
        <v>155</v>
      </c>
      <c r="T122" s="25"/>
      <c r="U122" s="25"/>
      <c r="V122" s="24"/>
      <c r="W122" s="24" t="s">
        <v>155</v>
      </c>
      <c r="X122" s="25"/>
      <c r="Y122" s="25"/>
      <c r="Z122" s="24"/>
    </row>
    <row r="123" spans="1:30" x14ac:dyDescent="0.25">
      <c r="A123" s="13" t="s">
        <v>522</v>
      </c>
      <c r="B123" s="42" t="s">
        <v>318</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row>
    <row r="124" spans="1:30" ht="15.75"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row>
    <row r="125" spans="1:30" x14ac:dyDescent="0.25">
      <c r="A125" s="13"/>
      <c r="B125" s="11"/>
      <c r="C125" s="11"/>
      <c r="D125" s="11"/>
      <c r="E125" s="11"/>
      <c r="F125" s="11"/>
      <c r="G125" s="11"/>
      <c r="H125" s="11"/>
      <c r="I125" s="11"/>
      <c r="J125" s="11"/>
      <c r="K125" s="11"/>
      <c r="L125" s="11"/>
      <c r="M125" s="11"/>
      <c r="N125" s="11"/>
      <c r="O125" s="11"/>
      <c r="P125" s="11"/>
      <c r="Q125" s="11"/>
      <c r="R125" s="11"/>
      <c r="S125" s="11"/>
      <c r="T125" s="11"/>
      <c r="U125" s="11"/>
      <c r="V125" s="11"/>
    </row>
    <row r="126" spans="1:30" x14ac:dyDescent="0.25">
      <c r="A126" s="13"/>
      <c r="B126" s="56" t="s">
        <v>214</v>
      </c>
      <c r="C126" s="36" t="s">
        <v>155</v>
      </c>
      <c r="D126" s="37" t="s">
        <v>319</v>
      </c>
      <c r="E126" s="37"/>
      <c r="F126" s="36"/>
      <c r="G126" s="36" t="s">
        <v>155</v>
      </c>
      <c r="H126" s="37" t="s">
        <v>322</v>
      </c>
      <c r="I126" s="37"/>
      <c r="J126" s="36"/>
      <c r="K126" s="36" t="s">
        <v>155</v>
      </c>
      <c r="L126" s="37" t="s">
        <v>302</v>
      </c>
      <c r="M126" s="37"/>
      <c r="N126" s="36"/>
      <c r="O126" s="36" t="s">
        <v>155</v>
      </c>
      <c r="P126" s="37" t="s">
        <v>327</v>
      </c>
      <c r="Q126" s="37"/>
      <c r="R126" s="36"/>
      <c r="S126" s="36" t="s">
        <v>155</v>
      </c>
      <c r="T126" s="37" t="s">
        <v>329</v>
      </c>
      <c r="U126" s="37"/>
      <c r="V126" s="36"/>
    </row>
    <row r="127" spans="1:30" x14ac:dyDescent="0.25">
      <c r="A127" s="13"/>
      <c r="B127" s="56"/>
      <c r="C127" s="36"/>
      <c r="D127" s="37" t="s">
        <v>320</v>
      </c>
      <c r="E127" s="37"/>
      <c r="F127" s="36"/>
      <c r="G127" s="36"/>
      <c r="H127" s="37" t="s">
        <v>323</v>
      </c>
      <c r="I127" s="37"/>
      <c r="J127" s="36"/>
      <c r="K127" s="36"/>
      <c r="L127" s="37" t="s">
        <v>326</v>
      </c>
      <c r="M127" s="37"/>
      <c r="N127" s="36"/>
      <c r="O127" s="36"/>
      <c r="P127" s="37" t="s">
        <v>319</v>
      </c>
      <c r="Q127" s="37"/>
      <c r="R127" s="36"/>
      <c r="S127" s="36"/>
      <c r="T127" s="37" t="s">
        <v>330</v>
      </c>
      <c r="U127" s="37"/>
      <c r="V127" s="36"/>
    </row>
    <row r="128" spans="1:30" x14ac:dyDescent="0.25">
      <c r="A128" s="13"/>
      <c r="B128" s="56"/>
      <c r="C128" s="36"/>
      <c r="D128" s="37" t="s">
        <v>321</v>
      </c>
      <c r="E128" s="37"/>
      <c r="F128" s="36"/>
      <c r="G128" s="36"/>
      <c r="H128" s="37" t="s">
        <v>324</v>
      </c>
      <c r="I128" s="37"/>
      <c r="J128" s="36"/>
      <c r="K128" s="36"/>
      <c r="L128" s="37"/>
      <c r="M128" s="37"/>
      <c r="N128" s="36"/>
      <c r="O128" s="36"/>
      <c r="P128" s="37" t="s">
        <v>328</v>
      </c>
      <c r="Q128" s="37"/>
      <c r="R128" s="36"/>
      <c r="S128" s="36"/>
      <c r="T128" s="37" t="s">
        <v>331</v>
      </c>
      <c r="U128" s="37"/>
      <c r="V128" s="36"/>
    </row>
    <row r="129" spans="1:22" x14ac:dyDescent="0.25">
      <c r="A129" s="13"/>
      <c r="B129" s="56"/>
      <c r="C129" s="36"/>
      <c r="D129" s="37" t="s">
        <v>268</v>
      </c>
      <c r="E129" s="37"/>
      <c r="F129" s="36"/>
      <c r="G129" s="36"/>
      <c r="H129" s="37" t="s">
        <v>325</v>
      </c>
      <c r="I129" s="37"/>
      <c r="J129" s="36"/>
      <c r="K129" s="36"/>
      <c r="L129" s="37"/>
      <c r="M129" s="37"/>
      <c r="N129" s="36"/>
      <c r="O129" s="36"/>
      <c r="P129" s="37" t="s">
        <v>325</v>
      </c>
      <c r="Q129" s="37"/>
      <c r="R129" s="36"/>
      <c r="S129" s="36"/>
      <c r="T129" s="37"/>
      <c r="U129" s="37"/>
      <c r="V129" s="36"/>
    </row>
    <row r="130" spans="1:22" ht="15.75" thickBot="1" x14ac:dyDescent="0.3">
      <c r="A130" s="13"/>
      <c r="B130" s="56"/>
      <c r="C130" s="36"/>
      <c r="D130" s="38"/>
      <c r="E130" s="38"/>
      <c r="F130" s="36"/>
      <c r="G130" s="36"/>
      <c r="H130" s="38" t="s">
        <v>268</v>
      </c>
      <c r="I130" s="38"/>
      <c r="J130" s="36"/>
      <c r="K130" s="36"/>
      <c r="L130" s="38"/>
      <c r="M130" s="38"/>
      <c r="N130" s="36"/>
      <c r="O130" s="36"/>
      <c r="P130" s="38" t="s">
        <v>268</v>
      </c>
      <c r="Q130" s="38"/>
      <c r="R130" s="36"/>
      <c r="S130" s="36"/>
      <c r="T130" s="38"/>
      <c r="U130" s="38"/>
      <c r="V130" s="36"/>
    </row>
    <row r="131" spans="1:22" x14ac:dyDescent="0.25">
      <c r="A131" s="13"/>
      <c r="B131" s="47" t="s">
        <v>251</v>
      </c>
      <c r="C131" s="18" t="s">
        <v>155</v>
      </c>
      <c r="D131" s="18"/>
      <c r="E131" s="18"/>
      <c r="F131" s="18"/>
      <c r="G131" s="18" t="s">
        <v>155</v>
      </c>
      <c r="H131" s="18"/>
      <c r="I131" s="18"/>
      <c r="J131" s="18"/>
      <c r="K131" s="18" t="s">
        <v>155</v>
      </c>
      <c r="L131" s="18"/>
      <c r="M131" s="18"/>
      <c r="N131" s="18"/>
      <c r="O131" s="18" t="s">
        <v>155</v>
      </c>
      <c r="P131" s="18"/>
      <c r="Q131" s="18"/>
      <c r="R131" s="18"/>
      <c r="S131" s="18" t="s">
        <v>155</v>
      </c>
      <c r="T131" s="18"/>
      <c r="U131" s="18"/>
      <c r="V131" s="18"/>
    </row>
    <row r="132" spans="1:22" x14ac:dyDescent="0.25">
      <c r="A132" s="13"/>
      <c r="B132" s="50" t="s">
        <v>332</v>
      </c>
      <c r="C132" s="11" t="s">
        <v>155</v>
      </c>
      <c r="D132" s="11"/>
      <c r="E132" s="11"/>
      <c r="F132" s="11"/>
      <c r="G132" s="11" t="s">
        <v>155</v>
      </c>
      <c r="H132" s="11"/>
      <c r="I132" s="11"/>
      <c r="J132" s="11"/>
      <c r="K132" s="11" t="s">
        <v>155</v>
      </c>
      <c r="L132" s="11"/>
      <c r="M132" s="11"/>
      <c r="N132" s="11"/>
      <c r="O132" s="11" t="s">
        <v>155</v>
      </c>
      <c r="P132" s="11"/>
      <c r="Q132" s="11"/>
      <c r="R132" s="11"/>
      <c r="S132" s="11" t="s">
        <v>155</v>
      </c>
      <c r="T132" s="11"/>
      <c r="U132" s="11"/>
      <c r="V132" s="11"/>
    </row>
    <row r="133" spans="1:22" x14ac:dyDescent="0.25">
      <c r="A133" s="13"/>
      <c r="B133" s="17" t="s">
        <v>274</v>
      </c>
      <c r="C133" s="18" t="s">
        <v>155</v>
      </c>
      <c r="D133" s="19" t="s">
        <v>188</v>
      </c>
      <c r="E133" s="20" t="s">
        <v>226</v>
      </c>
      <c r="F133" s="21" t="s">
        <v>155</v>
      </c>
      <c r="G133" s="18" t="s">
        <v>155</v>
      </c>
      <c r="H133" s="19" t="s">
        <v>188</v>
      </c>
      <c r="I133" s="20" t="s">
        <v>226</v>
      </c>
      <c r="J133" s="21" t="s">
        <v>155</v>
      </c>
      <c r="K133" s="18" t="s">
        <v>155</v>
      </c>
      <c r="L133" s="19" t="s">
        <v>188</v>
      </c>
      <c r="M133" s="20" t="s">
        <v>226</v>
      </c>
      <c r="N133" s="21" t="s">
        <v>155</v>
      </c>
      <c r="O133" s="18" t="s">
        <v>155</v>
      </c>
      <c r="P133" s="19" t="s">
        <v>188</v>
      </c>
      <c r="Q133" s="20" t="s">
        <v>226</v>
      </c>
      <c r="R133" s="21" t="s">
        <v>155</v>
      </c>
      <c r="S133" s="18" t="s">
        <v>155</v>
      </c>
      <c r="T133" s="19" t="s">
        <v>188</v>
      </c>
      <c r="U133" s="20" t="s">
        <v>226</v>
      </c>
      <c r="V133" s="21" t="s">
        <v>155</v>
      </c>
    </row>
    <row r="134" spans="1:22" x14ac:dyDescent="0.25">
      <c r="A134" s="13"/>
      <c r="B134" s="26" t="s">
        <v>293</v>
      </c>
      <c r="C134" s="11" t="s">
        <v>155</v>
      </c>
      <c r="D134" s="10"/>
      <c r="E134" s="34">
        <v>22</v>
      </c>
      <c r="F134" s="28" t="s">
        <v>155</v>
      </c>
      <c r="G134" s="11" t="s">
        <v>155</v>
      </c>
      <c r="H134" s="10"/>
      <c r="I134" s="34">
        <v>22</v>
      </c>
      <c r="J134" s="28" t="s">
        <v>155</v>
      </c>
      <c r="K134" s="11" t="s">
        <v>155</v>
      </c>
      <c r="L134" s="10"/>
      <c r="M134" s="34" t="s">
        <v>226</v>
      </c>
      <c r="N134" s="28" t="s">
        <v>155</v>
      </c>
      <c r="O134" s="11" t="s">
        <v>155</v>
      </c>
      <c r="P134" s="10"/>
      <c r="Q134" s="34">
        <v>22</v>
      </c>
      <c r="R134" s="28" t="s">
        <v>155</v>
      </c>
      <c r="S134" s="11" t="s">
        <v>155</v>
      </c>
      <c r="T134" s="10"/>
      <c r="U134" s="34">
        <v>1</v>
      </c>
      <c r="V134" s="28" t="s">
        <v>155</v>
      </c>
    </row>
    <row r="135" spans="1:22" x14ac:dyDescent="0.25">
      <c r="A135" s="13"/>
      <c r="B135" s="17" t="s">
        <v>277</v>
      </c>
      <c r="C135" s="18" t="s">
        <v>155</v>
      </c>
      <c r="D135" s="19"/>
      <c r="E135" s="20">
        <v>357</v>
      </c>
      <c r="F135" s="21" t="s">
        <v>155</v>
      </c>
      <c r="G135" s="18" t="s">
        <v>155</v>
      </c>
      <c r="H135" s="19"/>
      <c r="I135" s="20">
        <v>357</v>
      </c>
      <c r="J135" s="21" t="s">
        <v>155</v>
      </c>
      <c r="K135" s="18" t="s">
        <v>155</v>
      </c>
      <c r="L135" s="19"/>
      <c r="M135" s="20" t="s">
        <v>226</v>
      </c>
      <c r="N135" s="21" t="s">
        <v>155</v>
      </c>
      <c r="O135" s="18" t="s">
        <v>155</v>
      </c>
      <c r="P135" s="19"/>
      <c r="Q135" s="20">
        <v>387</v>
      </c>
      <c r="R135" s="21" t="s">
        <v>155</v>
      </c>
      <c r="S135" s="18" t="s">
        <v>155</v>
      </c>
      <c r="T135" s="19"/>
      <c r="U135" s="20">
        <v>10</v>
      </c>
      <c r="V135" s="21" t="s">
        <v>155</v>
      </c>
    </row>
    <row r="136" spans="1:22" x14ac:dyDescent="0.25">
      <c r="A136" s="13"/>
      <c r="B136" s="26" t="s">
        <v>278</v>
      </c>
      <c r="C136" s="11" t="s">
        <v>155</v>
      </c>
      <c r="D136" s="10"/>
      <c r="E136" s="34" t="s">
        <v>226</v>
      </c>
      <c r="F136" s="28" t="s">
        <v>155</v>
      </c>
      <c r="G136" s="11" t="s">
        <v>155</v>
      </c>
      <c r="H136" s="10"/>
      <c r="I136" s="34" t="s">
        <v>226</v>
      </c>
      <c r="J136" s="28" t="s">
        <v>155</v>
      </c>
      <c r="K136" s="11" t="s">
        <v>155</v>
      </c>
      <c r="L136" s="10"/>
      <c r="M136" s="34" t="s">
        <v>226</v>
      </c>
      <c r="N136" s="28" t="s">
        <v>155</v>
      </c>
      <c r="O136" s="11" t="s">
        <v>155</v>
      </c>
      <c r="P136" s="10"/>
      <c r="Q136" s="34" t="s">
        <v>226</v>
      </c>
      <c r="R136" s="28" t="s">
        <v>155</v>
      </c>
      <c r="S136" s="11" t="s">
        <v>155</v>
      </c>
      <c r="T136" s="10"/>
      <c r="U136" s="34" t="s">
        <v>226</v>
      </c>
      <c r="V136" s="28" t="s">
        <v>155</v>
      </c>
    </row>
    <row r="137" spans="1:22" ht="15.75" thickBot="1" x14ac:dyDescent="0.3">
      <c r="A137" s="13"/>
      <c r="B137" s="17" t="s">
        <v>279</v>
      </c>
      <c r="C137" s="18" t="s">
        <v>155</v>
      </c>
      <c r="D137" s="19"/>
      <c r="E137" s="20">
        <v>68</v>
      </c>
      <c r="F137" s="21" t="s">
        <v>155</v>
      </c>
      <c r="G137" s="18" t="s">
        <v>155</v>
      </c>
      <c r="H137" s="19"/>
      <c r="I137" s="20">
        <v>16</v>
      </c>
      <c r="J137" s="21" t="s">
        <v>155</v>
      </c>
      <c r="K137" s="18" t="s">
        <v>155</v>
      </c>
      <c r="L137" s="19"/>
      <c r="M137" s="20" t="s">
        <v>226</v>
      </c>
      <c r="N137" s="21" t="s">
        <v>155</v>
      </c>
      <c r="O137" s="18" t="s">
        <v>155</v>
      </c>
      <c r="P137" s="19"/>
      <c r="Q137" s="20">
        <v>55</v>
      </c>
      <c r="R137" s="21" t="s">
        <v>155</v>
      </c>
      <c r="S137" s="18" t="s">
        <v>155</v>
      </c>
      <c r="T137" s="19"/>
      <c r="U137" s="20">
        <v>1</v>
      </c>
      <c r="V137" s="21" t="s">
        <v>155</v>
      </c>
    </row>
    <row r="138" spans="1:22" x14ac:dyDescent="0.25">
      <c r="A138" s="13"/>
      <c r="B138" s="24"/>
      <c r="C138" s="24" t="s">
        <v>155</v>
      </c>
      <c r="D138" s="33"/>
      <c r="E138" s="33"/>
      <c r="F138" s="24"/>
      <c r="G138" s="24" t="s">
        <v>155</v>
      </c>
      <c r="H138" s="33"/>
      <c r="I138" s="33"/>
      <c r="J138" s="24"/>
      <c r="K138" s="24" t="s">
        <v>155</v>
      </c>
      <c r="L138" s="33"/>
      <c r="M138" s="33"/>
      <c r="N138" s="24"/>
      <c r="O138" s="24" t="s">
        <v>155</v>
      </c>
      <c r="P138" s="33"/>
      <c r="Q138" s="33"/>
      <c r="R138" s="24"/>
      <c r="S138" s="24" t="s">
        <v>155</v>
      </c>
      <c r="T138" s="33"/>
      <c r="U138" s="33"/>
      <c r="V138" s="24"/>
    </row>
    <row r="139" spans="1:22" x14ac:dyDescent="0.25">
      <c r="A139" s="13"/>
      <c r="B139" s="44"/>
      <c r="C139" s="15" t="s">
        <v>155</v>
      </c>
      <c r="D139" s="10"/>
      <c r="E139" s="34">
        <v>447</v>
      </c>
      <c r="F139" s="28" t="s">
        <v>155</v>
      </c>
      <c r="G139" s="15" t="s">
        <v>155</v>
      </c>
      <c r="H139" s="10"/>
      <c r="I139" s="34">
        <v>395</v>
      </c>
      <c r="J139" s="28" t="s">
        <v>155</v>
      </c>
      <c r="K139" s="15" t="s">
        <v>155</v>
      </c>
      <c r="L139" s="10"/>
      <c r="M139" s="34">
        <v>0</v>
      </c>
      <c r="N139" s="28" t="s">
        <v>155</v>
      </c>
      <c r="O139" s="15" t="s">
        <v>155</v>
      </c>
      <c r="P139" s="10"/>
      <c r="Q139" s="34">
        <v>464</v>
      </c>
      <c r="R139" s="28" t="s">
        <v>155</v>
      </c>
      <c r="S139" s="15" t="s">
        <v>155</v>
      </c>
      <c r="T139" s="10"/>
      <c r="U139" s="34">
        <v>12</v>
      </c>
      <c r="V139" s="28" t="s">
        <v>155</v>
      </c>
    </row>
    <row r="140" spans="1:22" x14ac:dyDescent="0.25">
      <c r="A140" s="13"/>
      <c r="B140" s="47" t="s">
        <v>333</v>
      </c>
      <c r="C140" s="30" t="s">
        <v>155</v>
      </c>
      <c r="D140" s="18"/>
      <c r="E140" s="18"/>
      <c r="F140" s="18"/>
      <c r="G140" s="30" t="s">
        <v>155</v>
      </c>
      <c r="H140" s="18"/>
      <c r="I140" s="18"/>
      <c r="J140" s="18"/>
      <c r="K140" s="30" t="s">
        <v>155</v>
      </c>
      <c r="L140" s="18"/>
      <c r="M140" s="18"/>
      <c r="N140" s="18"/>
      <c r="O140" s="30" t="s">
        <v>155</v>
      </c>
      <c r="P140" s="18"/>
      <c r="Q140" s="18"/>
      <c r="R140" s="18"/>
      <c r="S140" s="30" t="s">
        <v>155</v>
      </c>
      <c r="T140" s="18"/>
      <c r="U140" s="18"/>
      <c r="V140" s="18"/>
    </row>
    <row r="141" spans="1:22" x14ac:dyDescent="0.25">
      <c r="A141" s="13"/>
      <c r="B141" s="26" t="s">
        <v>274</v>
      </c>
      <c r="C141" s="15" t="s">
        <v>155</v>
      </c>
      <c r="D141" s="10" t="s">
        <v>188</v>
      </c>
      <c r="E141" s="34" t="s">
        <v>226</v>
      </c>
      <c r="F141" s="28" t="s">
        <v>155</v>
      </c>
      <c r="G141" s="15" t="s">
        <v>155</v>
      </c>
      <c r="H141" s="10" t="s">
        <v>188</v>
      </c>
      <c r="I141" s="34" t="s">
        <v>226</v>
      </c>
      <c r="J141" s="28" t="s">
        <v>155</v>
      </c>
      <c r="K141" s="15" t="s">
        <v>155</v>
      </c>
      <c r="L141" s="10" t="s">
        <v>188</v>
      </c>
      <c r="M141" s="34" t="s">
        <v>226</v>
      </c>
      <c r="N141" s="28" t="s">
        <v>155</v>
      </c>
      <c r="O141" s="15" t="s">
        <v>155</v>
      </c>
      <c r="P141" s="10" t="s">
        <v>188</v>
      </c>
      <c r="Q141" s="34" t="s">
        <v>226</v>
      </c>
      <c r="R141" s="28" t="s">
        <v>155</v>
      </c>
      <c r="S141" s="15" t="s">
        <v>155</v>
      </c>
      <c r="T141" s="10" t="s">
        <v>188</v>
      </c>
      <c r="U141" s="34" t="s">
        <v>226</v>
      </c>
      <c r="V141" s="28" t="s">
        <v>155</v>
      </c>
    </row>
    <row r="142" spans="1:22" x14ac:dyDescent="0.25">
      <c r="A142" s="13"/>
      <c r="B142" s="17" t="s">
        <v>293</v>
      </c>
      <c r="C142" s="30" t="s">
        <v>155</v>
      </c>
      <c r="D142" s="19"/>
      <c r="E142" s="31">
        <v>5306</v>
      </c>
      <c r="F142" s="21" t="s">
        <v>155</v>
      </c>
      <c r="G142" s="30" t="s">
        <v>155</v>
      </c>
      <c r="H142" s="19"/>
      <c r="I142" s="31">
        <v>5306</v>
      </c>
      <c r="J142" s="21" t="s">
        <v>155</v>
      </c>
      <c r="K142" s="30" t="s">
        <v>155</v>
      </c>
      <c r="L142" s="19"/>
      <c r="M142" s="20">
        <v>391</v>
      </c>
      <c r="N142" s="21" t="s">
        <v>155</v>
      </c>
      <c r="O142" s="30" t="s">
        <v>155</v>
      </c>
      <c r="P142" s="19"/>
      <c r="Q142" s="31">
        <v>5314</v>
      </c>
      <c r="R142" s="21" t="s">
        <v>155</v>
      </c>
      <c r="S142" s="30" t="s">
        <v>155</v>
      </c>
      <c r="T142" s="19"/>
      <c r="U142" s="20">
        <v>25</v>
      </c>
      <c r="V142" s="21" t="s">
        <v>155</v>
      </c>
    </row>
    <row r="143" spans="1:22" x14ac:dyDescent="0.25">
      <c r="A143" s="13"/>
      <c r="B143" s="26" t="s">
        <v>277</v>
      </c>
      <c r="C143" s="15" t="s">
        <v>155</v>
      </c>
      <c r="D143" s="10"/>
      <c r="E143" s="34">
        <v>682</v>
      </c>
      <c r="F143" s="28" t="s">
        <v>155</v>
      </c>
      <c r="G143" s="15" t="s">
        <v>155</v>
      </c>
      <c r="H143" s="10"/>
      <c r="I143" s="34">
        <v>682</v>
      </c>
      <c r="J143" s="28" t="s">
        <v>155</v>
      </c>
      <c r="K143" s="15" t="s">
        <v>155</v>
      </c>
      <c r="L143" s="10"/>
      <c r="M143" s="34">
        <v>216</v>
      </c>
      <c r="N143" s="28" t="s">
        <v>155</v>
      </c>
      <c r="O143" s="15" t="s">
        <v>155</v>
      </c>
      <c r="P143" s="10"/>
      <c r="Q143" s="34">
        <v>687</v>
      </c>
      <c r="R143" s="28" t="s">
        <v>155</v>
      </c>
      <c r="S143" s="15" t="s">
        <v>155</v>
      </c>
      <c r="T143" s="10"/>
      <c r="U143" s="34">
        <v>19</v>
      </c>
      <c r="V143" s="28" t="s">
        <v>155</v>
      </c>
    </row>
    <row r="144" spans="1:22" x14ac:dyDescent="0.25">
      <c r="A144" s="13"/>
      <c r="B144" s="17" t="s">
        <v>334</v>
      </c>
      <c r="C144" s="30" t="s">
        <v>155</v>
      </c>
      <c r="D144" s="19"/>
      <c r="E144" s="20" t="s">
        <v>226</v>
      </c>
      <c r="F144" s="21" t="s">
        <v>155</v>
      </c>
      <c r="G144" s="30" t="s">
        <v>155</v>
      </c>
      <c r="H144" s="19"/>
      <c r="I144" s="20" t="s">
        <v>226</v>
      </c>
      <c r="J144" s="21" t="s">
        <v>155</v>
      </c>
      <c r="K144" s="30" t="s">
        <v>155</v>
      </c>
      <c r="L144" s="19"/>
      <c r="M144" s="20" t="s">
        <v>226</v>
      </c>
      <c r="N144" s="21" t="s">
        <v>155</v>
      </c>
      <c r="O144" s="30" t="s">
        <v>155</v>
      </c>
      <c r="P144" s="19"/>
      <c r="Q144" s="20" t="s">
        <v>226</v>
      </c>
      <c r="R144" s="21" t="s">
        <v>155</v>
      </c>
      <c r="S144" s="30" t="s">
        <v>155</v>
      </c>
      <c r="T144" s="19"/>
      <c r="U144" s="20" t="s">
        <v>226</v>
      </c>
      <c r="V144" s="21" t="s">
        <v>155</v>
      </c>
    </row>
    <row r="145" spans="1:22" ht="15.75" thickBot="1" x14ac:dyDescent="0.3">
      <c r="A145" s="13"/>
      <c r="B145" s="26" t="s">
        <v>279</v>
      </c>
      <c r="C145" s="15" t="s">
        <v>155</v>
      </c>
      <c r="D145" s="10"/>
      <c r="E145" s="34">
        <v>20</v>
      </c>
      <c r="F145" s="28" t="s">
        <v>155</v>
      </c>
      <c r="G145" s="15" t="s">
        <v>155</v>
      </c>
      <c r="H145" s="10"/>
      <c r="I145" s="34">
        <v>20</v>
      </c>
      <c r="J145" s="28" t="s">
        <v>155</v>
      </c>
      <c r="K145" s="15" t="s">
        <v>155</v>
      </c>
      <c r="L145" s="10"/>
      <c r="M145" s="34">
        <v>5</v>
      </c>
      <c r="N145" s="28" t="s">
        <v>155</v>
      </c>
      <c r="O145" s="15" t="s">
        <v>155</v>
      </c>
      <c r="P145" s="10"/>
      <c r="Q145" s="34">
        <v>21</v>
      </c>
      <c r="R145" s="28" t="s">
        <v>155</v>
      </c>
      <c r="S145" s="15" t="s">
        <v>155</v>
      </c>
      <c r="T145" s="10"/>
      <c r="U145" s="34" t="s">
        <v>226</v>
      </c>
      <c r="V145" s="28" t="s">
        <v>155</v>
      </c>
    </row>
    <row r="146" spans="1:22" x14ac:dyDescent="0.25">
      <c r="A146" s="13"/>
      <c r="B146" s="24"/>
      <c r="C146" s="24" t="s">
        <v>155</v>
      </c>
      <c r="D146" s="33"/>
      <c r="E146" s="33"/>
      <c r="F146" s="24"/>
      <c r="G146" s="24" t="s">
        <v>155</v>
      </c>
      <c r="H146" s="33"/>
      <c r="I146" s="33"/>
      <c r="J146" s="24"/>
      <c r="K146" s="24" t="s">
        <v>155</v>
      </c>
      <c r="L146" s="33"/>
      <c r="M146" s="33"/>
      <c r="N146" s="24"/>
      <c r="O146" s="24" t="s">
        <v>155</v>
      </c>
      <c r="P146" s="33"/>
      <c r="Q146" s="33"/>
      <c r="R146" s="24"/>
      <c r="S146" s="24" t="s">
        <v>155</v>
      </c>
      <c r="T146" s="33"/>
      <c r="U146" s="33"/>
      <c r="V146" s="24"/>
    </row>
    <row r="147" spans="1:22" x14ac:dyDescent="0.25">
      <c r="A147" s="13"/>
      <c r="B147" s="46"/>
      <c r="C147" s="30" t="s">
        <v>155</v>
      </c>
      <c r="D147" s="19"/>
      <c r="E147" s="31">
        <v>6008</v>
      </c>
      <c r="F147" s="21" t="s">
        <v>155</v>
      </c>
      <c r="G147" s="30" t="s">
        <v>155</v>
      </c>
      <c r="H147" s="19"/>
      <c r="I147" s="31">
        <v>6008</v>
      </c>
      <c r="J147" s="21" t="s">
        <v>155</v>
      </c>
      <c r="K147" s="30" t="s">
        <v>155</v>
      </c>
      <c r="L147" s="19"/>
      <c r="M147" s="20">
        <v>612</v>
      </c>
      <c r="N147" s="21" t="s">
        <v>155</v>
      </c>
      <c r="O147" s="30" t="s">
        <v>155</v>
      </c>
      <c r="P147" s="19"/>
      <c r="Q147" s="31">
        <v>6022</v>
      </c>
      <c r="R147" s="21" t="s">
        <v>155</v>
      </c>
      <c r="S147" s="30" t="s">
        <v>155</v>
      </c>
      <c r="T147" s="19"/>
      <c r="U147" s="20">
        <v>44</v>
      </c>
      <c r="V147" s="21" t="s">
        <v>155</v>
      </c>
    </row>
    <row r="148" spans="1:22" x14ac:dyDescent="0.25">
      <c r="A148" s="13"/>
      <c r="B148" s="50" t="s">
        <v>112</v>
      </c>
      <c r="C148" s="15" t="s">
        <v>155</v>
      </c>
      <c r="D148" s="11"/>
      <c r="E148" s="11"/>
      <c r="F148" s="11"/>
      <c r="G148" s="15" t="s">
        <v>155</v>
      </c>
      <c r="H148" s="11"/>
      <c r="I148" s="11"/>
      <c r="J148" s="11"/>
      <c r="K148" s="15" t="s">
        <v>155</v>
      </c>
      <c r="L148" s="11"/>
      <c r="M148" s="11"/>
      <c r="N148" s="11"/>
      <c r="O148" s="15" t="s">
        <v>155</v>
      </c>
      <c r="P148" s="11"/>
      <c r="Q148" s="11"/>
      <c r="R148" s="11"/>
      <c r="S148" s="15" t="s">
        <v>155</v>
      </c>
      <c r="T148" s="11"/>
      <c r="U148" s="11"/>
      <c r="V148" s="11"/>
    </row>
    <row r="149" spans="1:22" x14ac:dyDescent="0.25">
      <c r="A149" s="13"/>
      <c r="B149" s="17" t="s">
        <v>274</v>
      </c>
      <c r="C149" s="30" t="s">
        <v>155</v>
      </c>
      <c r="D149" s="19" t="s">
        <v>188</v>
      </c>
      <c r="E149" s="20" t="s">
        <v>226</v>
      </c>
      <c r="F149" s="21" t="s">
        <v>155</v>
      </c>
      <c r="G149" s="30" t="s">
        <v>155</v>
      </c>
      <c r="H149" s="19" t="s">
        <v>188</v>
      </c>
      <c r="I149" s="20" t="s">
        <v>226</v>
      </c>
      <c r="J149" s="21" t="s">
        <v>155</v>
      </c>
      <c r="K149" s="30" t="s">
        <v>155</v>
      </c>
      <c r="L149" s="19" t="s">
        <v>188</v>
      </c>
      <c r="M149" s="20" t="s">
        <v>226</v>
      </c>
      <c r="N149" s="21" t="s">
        <v>155</v>
      </c>
      <c r="O149" s="30" t="s">
        <v>155</v>
      </c>
      <c r="P149" s="19" t="s">
        <v>188</v>
      </c>
      <c r="Q149" s="20" t="s">
        <v>226</v>
      </c>
      <c r="R149" s="21" t="s">
        <v>155</v>
      </c>
      <c r="S149" s="30" t="s">
        <v>155</v>
      </c>
      <c r="T149" s="19" t="s">
        <v>188</v>
      </c>
      <c r="U149" s="20" t="s">
        <v>226</v>
      </c>
      <c r="V149" s="21" t="s">
        <v>155</v>
      </c>
    </row>
    <row r="150" spans="1:22" x14ac:dyDescent="0.25">
      <c r="A150" s="13"/>
      <c r="B150" s="26" t="s">
        <v>293</v>
      </c>
      <c r="C150" s="15" t="s">
        <v>155</v>
      </c>
      <c r="D150" s="10"/>
      <c r="E150" s="27">
        <v>5328</v>
      </c>
      <c r="F150" s="28" t="s">
        <v>155</v>
      </c>
      <c r="G150" s="15" t="s">
        <v>155</v>
      </c>
      <c r="H150" s="10"/>
      <c r="I150" s="27">
        <v>5328</v>
      </c>
      <c r="J150" s="28" t="s">
        <v>155</v>
      </c>
      <c r="K150" s="15" t="s">
        <v>155</v>
      </c>
      <c r="L150" s="10"/>
      <c r="M150" s="34">
        <v>391</v>
      </c>
      <c r="N150" s="28" t="s">
        <v>155</v>
      </c>
      <c r="O150" s="15" t="s">
        <v>155</v>
      </c>
      <c r="P150" s="10"/>
      <c r="Q150" s="27">
        <v>5336</v>
      </c>
      <c r="R150" s="28" t="s">
        <v>155</v>
      </c>
      <c r="S150" s="15" t="s">
        <v>155</v>
      </c>
      <c r="T150" s="10"/>
      <c r="U150" s="34">
        <v>26</v>
      </c>
      <c r="V150" s="28" t="s">
        <v>155</v>
      </c>
    </row>
    <row r="151" spans="1:22" x14ac:dyDescent="0.25">
      <c r="A151" s="13"/>
      <c r="B151" s="17" t="s">
        <v>277</v>
      </c>
      <c r="C151" s="30" t="s">
        <v>155</v>
      </c>
      <c r="D151" s="19"/>
      <c r="E151" s="31">
        <v>1039</v>
      </c>
      <c r="F151" s="21" t="s">
        <v>155</v>
      </c>
      <c r="G151" s="30" t="s">
        <v>155</v>
      </c>
      <c r="H151" s="19"/>
      <c r="I151" s="31">
        <v>1039</v>
      </c>
      <c r="J151" s="21" t="s">
        <v>155</v>
      </c>
      <c r="K151" s="30" t="s">
        <v>155</v>
      </c>
      <c r="L151" s="19"/>
      <c r="M151" s="20">
        <v>216</v>
      </c>
      <c r="N151" s="21" t="s">
        <v>155</v>
      </c>
      <c r="O151" s="30" t="s">
        <v>155</v>
      </c>
      <c r="P151" s="19"/>
      <c r="Q151" s="31">
        <v>1074</v>
      </c>
      <c r="R151" s="21" t="s">
        <v>155</v>
      </c>
      <c r="S151" s="30" t="s">
        <v>155</v>
      </c>
      <c r="T151" s="19"/>
      <c r="U151" s="20">
        <v>29</v>
      </c>
      <c r="V151" s="21" t="s">
        <v>155</v>
      </c>
    </row>
    <row r="152" spans="1:22" x14ac:dyDescent="0.25">
      <c r="A152" s="13"/>
      <c r="B152" s="26" t="s">
        <v>278</v>
      </c>
      <c r="C152" s="15" t="s">
        <v>155</v>
      </c>
      <c r="D152" s="10"/>
      <c r="E152" s="34" t="s">
        <v>226</v>
      </c>
      <c r="F152" s="28" t="s">
        <v>155</v>
      </c>
      <c r="G152" s="15" t="s">
        <v>155</v>
      </c>
      <c r="H152" s="10"/>
      <c r="I152" s="34" t="s">
        <v>226</v>
      </c>
      <c r="J152" s="28" t="s">
        <v>155</v>
      </c>
      <c r="K152" s="15" t="s">
        <v>155</v>
      </c>
      <c r="L152" s="10"/>
      <c r="M152" s="34" t="s">
        <v>226</v>
      </c>
      <c r="N152" s="28" t="s">
        <v>155</v>
      </c>
      <c r="O152" s="15" t="s">
        <v>155</v>
      </c>
      <c r="P152" s="10"/>
      <c r="Q152" s="34" t="s">
        <v>226</v>
      </c>
      <c r="R152" s="28" t="s">
        <v>155</v>
      </c>
      <c r="S152" s="15" t="s">
        <v>155</v>
      </c>
      <c r="T152" s="10"/>
      <c r="U152" s="34" t="s">
        <v>226</v>
      </c>
      <c r="V152" s="28" t="s">
        <v>155</v>
      </c>
    </row>
    <row r="153" spans="1:22" ht="15.75" thickBot="1" x14ac:dyDescent="0.3">
      <c r="A153" s="13"/>
      <c r="B153" s="17" t="s">
        <v>279</v>
      </c>
      <c r="C153" s="30" t="s">
        <v>155</v>
      </c>
      <c r="D153" s="19"/>
      <c r="E153" s="20">
        <v>88</v>
      </c>
      <c r="F153" s="21" t="s">
        <v>155</v>
      </c>
      <c r="G153" s="30" t="s">
        <v>155</v>
      </c>
      <c r="H153" s="19"/>
      <c r="I153" s="20">
        <v>36</v>
      </c>
      <c r="J153" s="21" t="s">
        <v>155</v>
      </c>
      <c r="K153" s="30" t="s">
        <v>155</v>
      </c>
      <c r="L153" s="19"/>
      <c r="M153" s="20">
        <v>5</v>
      </c>
      <c r="N153" s="21" t="s">
        <v>155</v>
      </c>
      <c r="O153" s="30" t="s">
        <v>155</v>
      </c>
      <c r="P153" s="19"/>
      <c r="Q153" s="20">
        <v>76</v>
      </c>
      <c r="R153" s="21" t="s">
        <v>155</v>
      </c>
      <c r="S153" s="30" t="s">
        <v>155</v>
      </c>
      <c r="T153" s="19"/>
      <c r="U153" s="20">
        <v>1</v>
      </c>
      <c r="V153" s="21" t="s">
        <v>155</v>
      </c>
    </row>
    <row r="154" spans="1:22" ht="15.75" thickTop="1" x14ac:dyDescent="0.25">
      <c r="A154" s="13"/>
      <c r="B154" s="24"/>
      <c r="C154" s="24" t="s">
        <v>155</v>
      </c>
      <c r="D154" s="25"/>
      <c r="E154" s="25"/>
      <c r="F154" s="24"/>
      <c r="G154" s="24" t="s">
        <v>155</v>
      </c>
      <c r="H154" s="25"/>
      <c r="I154" s="25"/>
      <c r="J154" s="24"/>
      <c r="K154" s="24" t="s">
        <v>155</v>
      </c>
      <c r="L154" s="25"/>
      <c r="M154" s="25"/>
      <c r="N154" s="24"/>
      <c r="O154" s="24" t="s">
        <v>155</v>
      </c>
      <c r="P154" s="25"/>
      <c r="Q154" s="25"/>
      <c r="R154" s="24"/>
      <c r="S154" s="24" t="s">
        <v>155</v>
      </c>
      <c r="T154" s="25"/>
      <c r="U154" s="25"/>
      <c r="V154" s="24"/>
    </row>
    <row r="155" spans="1:22" x14ac:dyDescent="0.25">
      <c r="A155" s="13"/>
      <c r="B155" s="44"/>
      <c r="C155" s="15" t="s">
        <v>155</v>
      </c>
      <c r="D155" s="10"/>
      <c r="E155" s="27">
        <v>6455</v>
      </c>
      <c r="F155" s="28" t="s">
        <v>155</v>
      </c>
      <c r="G155" s="15" t="s">
        <v>155</v>
      </c>
      <c r="H155" s="10"/>
      <c r="I155" s="27">
        <v>6403</v>
      </c>
      <c r="J155" s="28" t="s">
        <v>155</v>
      </c>
      <c r="K155" s="15" t="s">
        <v>155</v>
      </c>
      <c r="L155" s="10"/>
      <c r="M155" s="34">
        <v>612</v>
      </c>
      <c r="N155" s="28" t="s">
        <v>155</v>
      </c>
      <c r="O155" s="15" t="s">
        <v>155</v>
      </c>
      <c r="P155" s="10"/>
      <c r="Q155" s="27">
        <v>6486</v>
      </c>
      <c r="R155" s="28" t="s">
        <v>155</v>
      </c>
      <c r="S155" s="15" t="s">
        <v>155</v>
      </c>
      <c r="T155" s="10"/>
      <c r="U155" s="34">
        <v>56</v>
      </c>
      <c r="V155" s="28" t="s">
        <v>155</v>
      </c>
    </row>
    <row r="156" spans="1:22" x14ac:dyDescent="0.25">
      <c r="A156" s="13"/>
      <c r="B156" s="47" t="s">
        <v>231</v>
      </c>
      <c r="C156" s="30" t="s">
        <v>155</v>
      </c>
      <c r="D156" s="18"/>
      <c r="E156" s="18"/>
      <c r="F156" s="18"/>
      <c r="G156" s="30" t="s">
        <v>155</v>
      </c>
      <c r="H156" s="18"/>
      <c r="I156" s="18"/>
      <c r="J156" s="18"/>
      <c r="K156" s="30" t="s">
        <v>155</v>
      </c>
      <c r="L156" s="18"/>
      <c r="M156" s="18"/>
      <c r="N156" s="18"/>
      <c r="O156" s="30" t="s">
        <v>155</v>
      </c>
      <c r="P156" s="18"/>
      <c r="Q156" s="18"/>
      <c r="R156" s="18"/>
      <c r="S156" s="30" t="s">
        <v>155</v>
      </c>
      <c r="T156" s="18"/>
      <c r="U156" s="18"/>
      <c r="V156" s="18"/>
    </row>
    <row r="157" spans="1:22" x14ac:dyDescent="0.25">
      <c r="A157" s="13"/>
      <c r="B157" s="50" t="s">
        <v>332</v>
      </c>
      <c r="C157" s="15" t="s">
        <v>155</v>
      </c>
      <c r="D157" s="11"/>
      <c r="E157" s="11"/>
      <c r="F157" s="11"/>
      <c r="G157" s="15" t="s">
        <v>155</v>
      </c>
      <c r="H157" s="11"/>
      <c r="I157" s="11"/>
      <c r="J157" s="11"/>
      <c r="K157" s="15" t="s">
        <v>155</v>
      </c>
      <c r="L157" s="11"/>
      <c r="M157" s="11"/>
      <c r="N157" s="11"/>
      <c r="O157" s="15" t="s">
        <v>155</v>
      </c>
      <c r="P157" s="11"/>
      <c r="Q157" s="11"/>
      <c r="R157" s="11"/>
      <c r="S157" s="15" t="s">
        <v>155</v>
      </c>
      <c r="T157" s="11"/>
      <c r="U157" s="11"/>
      <c r="V157" s="11"/>
    </row>
    <row r="158" spans="1:22" x14ac:dyDescent="0.25">
      <c r="A158" s="13"/>
      <c r="B158" s="17" t="s">
        <v>274</v>
      </c>
      <c r="C158" s="30" t="s">
        <v>155</v>
      </c>
      <c r="D158" s="18" t="s">
        <v>188</v>
      </c>
      <c r="E158" s="22" t="s">
        <v>226</v>
      </c>
      <c r="F158" s="23" t="s">
        <v>155</v>
      </c>
      <c r="G158" s="30" t="s">
        <v>155</v>
      </c>
      <c r="H158" s="18" t="s">
        <v>188</v>
      </c>
      <c r="I158" s="22" t="s">
        <v>226</v>
      </c>
      <c r="J158" s="23" t="s">
        <v>155</v>
      </c>
      <c r="K158" s="30" t="s">
        <v>155</v>
      </c>
      <c r="L158" s="18" t="s">
        <v>188</v>
      </c>
      <c r="M158" s="22" t="s">
        <v>226</v>
      </c>
      <c r="N158" s="23" t="s">
        <v>155</v>
      </c>
      <c r="O158" s="30" t="s">
        <v>155</v>
      </c>
      <c r="P158" s="18" t="s">
        <v>188</v>
      </c>
      <c r="Q158" s="22" t="s">
        <v>226</v>
      </c>
      <c r="R158" s="23" t="s">
        <v>155</v>
      </c>
      <c r="S158" s="30" t="s">
        <v>155</v>
      </c>
      <c r="T158" s="18" t="s">
        <v>188</v>
      </c>
      <c r="U158" s="22" t="s">
        <v>226</v>
      </c>
      <c r="V158" s="23" t="s">
        <v>155</v>
      </c>
    </row>
    <row r="159" spans="1:22" x14ac:dyDescent="0.25">
      <c r="A159" s="13"/>
      <c r="B159" s="26" t="s">
        <v>293</v>
      </c>
      <c r="C159" s="15" t="s">
        <v>155</v>
      </c>
      <c r="D159" s="11"/>
      <c r="E159" s="35">
        <v>23</v>
      </c>
      <c r="F159" s="14" t="s">
        <v>155</v>
      </c>
      <c r="G159" s="15" t="s">
        <v>155</v>
      </c>
      <c r="H159" s="11"/>
      <c r="I159" s="35">
        <v>23</v>
      </c>
      <c r="J159" s="14" t="s">
        <v>155</v>
      </c>
      <c r="K159" s="15" t="s">
        <v>155</v>
      </c>
      <c r="L159" s="11"/>
      <c r="M159" s="35" t="s">
        <v>226</v>
      </c>
      <c r="N159" s="14" t="s">
        <v>155</v>
      </c>
      <c r="O159" s="15" t="s">
        <v>155</v>
      </c>
      <c r="P159" s="11"/>
      <c r="Q159" s="35">
        <v>25</v>
      </c>
      <c r="R159" s="14" t="s">
        <v>155</v>
      </c>
      <c r="S159" s="15" t="s">
        <v>155</v>
      </c>
      <c r="T159" s="11"/>
      <c r="U159" s="35">
        <v>2</v>
      </c>
      <c r="V159" s="14" t="s">
        <v>155</v>
      </c>
    </row>
    <row r="160" spans="1:22" x14ac:dyDescent="0.25">
      <c r="A160" s="13"/>
      <c r="B160" s="17" t="s">
        <v>277</v>
      </c>
      <c r="C160" s="30" t="s">
        <v>155</v>
      </c>
      <c r="D160" s="18"/>
      <c r="E160" s="22">
        <v>757</v>
      </c>
      <c r="F160" s="23" t="s">
        <v>155</v>
      </c>
      <c r="G160" s="30" t="s">
        <v>155</v>
      </c>
      <c r="H160" s="18"/>
      <c r="I160" s="22">
        <v>757</v>
      </c>
      <c r="J160" s="23" t="s">
        <v>155</v>
      </c>
      <c r="K160" s="30" t="s">
        <v>155</v>
      </c>
      <c r="L160" s="18"/>
      <c r="M160" s="22" t="s">
        <v>226</v>
      </c>
      <c r="N160" s="23" t="s">
        <v>155</v>
      </c>
      <c r="O160" s="30" t="s">
        <v>155</v>
      </c>
      <c r="P160" s="18"/>
      <c r="Q160" s="22">
        <v>772</v>
      </c>
      <c r="R160" s="23" t="s">
        <v>155</v>
      </c>
      <c r="S160" s="30" t="s">
        <v>155</v>
      </c>
      <c r="T160" s="18"/>
      <c r="U160" s="22">
        <v>41</v>
      </c>
      <c r="V160" s="23" t="s">
        <v>155</v>
      </c>
    </row>
    <row r="161" spans="1:22" x14ac:dyDescent="0.25">
      <c r="A161" s="13"/>
      <c r="B161" s="26" t="s">
        <v>278</v>
      </c>
      <c r="C161" s="15" t="s">
        <v>155</v>
      </c>
      <c r="D161" s="11"/>
      <c r="E161" s="35" t="s">
        <v>226</v>
      </c>
      <c r="F161" s="14" t="s">
        <v>155</v>
      </c>
      <c r="G161" s="15" t="s">
        <v>155</v>
      </c>
      <c r="H161" s="11"/>
      <c r="I161" s="35" t="s">
        <v>226</v>
      </c>
      <c r="J161" s="14" t="s">
        <v>155</v>
      </c>
      <c r="K161" s="15" t="s">
        <v>155</v>
      </c>
      <c r="L161" s="11"/>
      <c r="M161" s="35" t="s">
        <v>226</v>
      </c>
      <c r="N161" s="14" t="s">
        <v>155</v>
      </c>
      <c r="O161" s="15" t="s">
        <v>155</v>
      </c>
      <c r="P161" s="11"/>
      <c r="Q161" s="35" t="s">
        <v>226</v>
      </c>
      <c r="R161" s="14" t="s">
        <v>155</v>
      </c>
      <c r="S161" s="15" t="s">
        <v>155</v>
      </c>
      <c r="T161" s="11"/>
      <c r="U161" s="35" t="s">
        <v>226</v>
      </c>
      <c r="V161" s="14" t="s">
        <v>155</v>
      </c>
    </row>
    <row r="162" spans="1:22" ht="15.75" thickBot="1" x14ac:dyDescent="0.3">
      <c r="A162" s="13"/>
      <c r="B162" s="17" t="s">
        <v>279</v>
      </c>
      <c r="C162" s="30" t="s">
        <v>155</v>
      </c>
      <c r="D162" s="18"/>
      <c r="E162" s="22">
        <v>110</v>
      </c>
      <c r="F162" s="23" t="s">
        <v>155</v>
      </c>
      <c r="G162" s="30" t="s">
        <v>155</v>
      </c>
      <c r="H162" s="18"/>
      <c r="I162" s="22">
        <v>57</v>
      </c>
      <c r="J162" s="23" t="s">
        <v>155</v>
      </c>
      <c r="K162" s="30" t="s">
        <v>155</v>
      </c>
      <c r="L162" s="18"/>
      <c r="M162" s="22" t="s">
        <v>226</v>
      </c>
      <c r="N162" s="23" t="s">
        <v>155</v>
      </c>
      <c r="O162" s="30" t="s">
        <v>155</v>
      </c>
      <c r="P162" s="18"/>
      <c r="Q162" s="22">
        <v>62</v>
      </c>
      <c r="R162" s="23" t="s">
        <v>155</v>
      </c>
      <c r="S162" s="30" t="s">
        <v>155</v>
      </c>
      <c r="T162" s="18"/>
      <c r="U162" s="22">
        <v>2</v>
      </c>
      <c r="V162" s="23" t="s">
        <v>155</v>
      </c>
    </row>
    <row r="163" spans="1:22" x14ac:dyDescent="0.25">
      <c r="A163" s="13"/>
      <c r="B163" s="24"/>
      <c r="C163" s="24" t="s">
        <v>155</v>
      </c>
      <c r="D163" s="33"/>
      <c r="E163" s="33"/>
      <c r="F163" s="24"/>
      <c r="G163" s="24" t="s">
        <v>155</v>
      </c>
      <c r="H163" s="33"/>
      <c r="I163" s="33"/>
      <c r="J163" s="24"/>
      <c r="K163" s="24" t="s">
        <v>155</v>
      </c>
      <c r="L163" s="33"/>
      <c r="M163" s="33"/>
      <c r="N163" s="24"/>
      <c r="O163" s="24" t="s">
        <v>155</v>
      </c>
      <c r="P163" s="33"/>
      <c r="Q163" s="33"/>
      <c r="R163" s="24"/>
      <c r="S163" s="24" t="s">
        <v>155</v>
      </c>
      <c r="T163" s="33"/>
      <c r="U163" s="33"/>
      <c r="V163" s="24"/>
    </row>
    <row r="164" spans="1:22" x14ac:dyDescent="0.25">
      <c r="A164" s="13"/>
      <c r="B164" s="44"/>
      <c r="C164" s="15" t="s">
        <v>155</v>
      </c>
      <c r="D164" s="11"/>
      <c r="E164" s="35">
        <v>890</v>
      </c>
      <c r="F164" s="14" t="s">
        <v>155</v>
      </c>
      <c r="G164" s="15" t="s">
        <v>155</v>
      </c>
      <c r="H164" s="11"/>
      <c r="I164" s="35">
        <v>837</v>
      </c>
      <c r="J164" s="14" t="s">
        <v>155</v>
      </c>
      <c r="K164" s="15" t="s">
        <v>155</v>
      </c>
      <c r="L164" s="11"/>
      <c r="M164" s="35">
        <v>0</v>
      </c>
      <c r="N164" s="14" t="s">
        <v>155</v>
      </c>
      <c r="O164" s="15" t="s">
        <v>155</v>
      </c>
      <c r="P164" s="11"/>
      <c r="Q164" s="35">
        <v>859</v>
      </c>
      <c r="R164" s="14" t="s">
        <v>155</v>
      </c>
      <c r="S164" s="15" t="s">
        <v>155</v>
      </c>
      <c r="T164" s="11"/>
      <c r="U164" s="35">
        <v>45</v>
      </c>
      <c r="V164" s="14" t="s">
        <v>155</v>
      </c>
    </row>
    <row r="165" spans="1:22" x14ac:dyDescent="0.25">
      <c r="A165" s="13"/>
      <c r="B165" s="47" t="s">
        <v>333</v>
      </c>
      <c r="C165" s="30" t="s">
        <v>155</v>
      </c>
      <c r="D165" s="18"/>
      <c r="E165" s="18"/>
      <c r="F165" s="18"/>
      <c r="G165" s="30" t="s">
        <v>155</v>
      </c>
      <c r="H165" s="18"/>
      <c r="I165" s="18"/>
      <c r="J165" s="18"/>
      <c r="K165" s="30" t="s">
        <v>155</v>
      </c>
      <c r="L165" s="18"/>
      <c r="M165" s="18"/>
      <c r="N165" s="18"/>
      <c r="O165" s="30" t="s">
        <v>155</v>
      </c>
      <c r="P165" s="18"/>
      <c r="Q165" s="18"/>
      <c r="R165" s="18"/>
      <c r="S165" s="30" t="s">
        <v>155</v>
      </c>
      <c r="T165" s="18"/>
      <c r="U165" s="18"/>
      <c r="V165" s="18"/>
    </row>
    <row r="166" spans="1:22" x14ac:dyDescent="0.25">
      <c r="A166" s="13"/>
      <c r="B166" s="26" t="s">
        <v>274</v>
      </c>
      <c r="C166" s="15" t="s">
        <v>155</v>
      </c>
      <c r="D166" s="11" t="s">
        <v>188</v>
      </c>
      <c r="E166" s="35" t="s">
        <v>226</v>
      </c>
      <c r="F166" s="14" t="s">
        <v>155</v>
      </c>
      <c r="G166" s="15" t="s">
        <v>155</v>
      </c>
      <c r="H166" s="11" t="s">
        <v>188</v>
      </c>
      <c r="I166" s="35" t="s">
        <v>226</v>
      </c>
      <c r="J166" s="14" t="s">
        <v>155</v>
      </c>
      <c r="K166" s="15" t="s">
        <v>155</v>
      </c>
      <c r="L166" s="11" t="s">
        <v>188</v>
      </c>
      <c r="M166" s="35" t="s">
        <v>226</v>
      </c>
      <c r="N166" s="14" t="s">
        <v>155</v>
      </c>
      <c r="O166" s="15" t="s">
        <v>155</v>
      </c>
      <c r="P166" s="11" t="s">
        <v>188</v>
      </c>
      <c r="Q166" s="35" t="s">
        <v>226</v>
      </c>
      <c r="R166" s="14" t="s">
        <v>155</v>
      </c>
      <c r="S166" s="15" t="s">
        <v>155</v>
      </c>
      <c r="T166" s="11" t="s">
        <v>188</v>
      </c>
      <c r="U166" s="35" t="s">
        <v>226</v>
      </c>
      <c r="V166" s="14" t="s">
        <v>155</v>
      </c>
    </row>
    <row r="167" spans="1:22" x14ac:dyDescent="0.25">
      <c r="A167" s="13"/>
      <c r="B167" s="17" t="s">
        <v>293</v>
      </c>
      <c r="C167" s="30" t="s">
        <v>155</v>
      </c>
      <c r="D167" s="18"/>
      <c r="E167" s="32">
        <v>5322</v>
      </c>
      <c r="F167" s="23" t="s">
        <v>155</v>
      </c>
      <c r="G167" s="30" t="s">
        <v>155</v>
      </c>
      <c r="H167" s="18"/>
      <c r="I167" s="32">
        <v>5322</v>
      </c>
      <c r="J167" s="23" t="s">
        <v>155</v>
      </c>
      <c r="K167" s="30" t="s">
        <v>155</v>
      </c>
      <c r="L167" s="18"/>
      <c r="M167" s="22">
        <v>274</v>
      </c>
      <c r="N167" s="23" t="s">
        <v>155</v>
      </c>
      <c r="O167" s="30" t="s">
        <v>155</v>
      </c>
      <c r="P167" s="18"/>
      <c r="Q167" s="32">
        <v>5371</v>
      </c>
      <c r="R167" s="23" t="s">
        <v>155</v>
      </c>
      <c r="S167" s="30" t="s">
        <v>155</v>
      </c>
      <c r="T167" s="18"/>
      <c r="U167" s="22">
        <v>253</v>
      </c>
      <c r="V167" s="23" t="s">
        <v>155</v>
      </c>
    </row>
    <row r="168" spans="1:22" x14ac:dyDescent="0.25">
      <c r="A168" s="13"/>
      <c r="B168" s="26" t="s">
        <v>277</v>
      </c>
      <c r="C168" s="15" t="s">
        <v>155</v>
      </c>
      <c r="D168" s="11"/>
      <c r="E168" s="35">
        <v>760</v>
      </c>
      <c r="F168" s="14" t="s">
        <v>155</v>
      </c>
      <c r="G168" s="15" t="s">
        <v>155</v>
      </c>
      <c r="H168" s="11"/>
      <c r="I168" s="35">
        <v>760</v>
      </c>
      <c r="J168" s="14" t="s">
        <v>155</v>
      </c>
      <c r="K168" s="15" t="s">
        <v>155</v>
      </c>
      <c r="L168" s="11"/>
      <c r="M168" s="35">
        <v>146</v>
      </c>
      <c r="N168" s="14" t="s">
        <v>155</v>
      </c>
      <c r="O168" s="15" t="s">
        <v>155</v>
      </c>
      <c r="P168" s="11"/>
      <c r="Q168" s="35">
        <v>772</v>
      </c>
      <c r="R168" s="14" t="s">
        <v>155</v>
      </c>
      <c r="S168" s="15" t="s">
        <v>155</v>
      </c>
      <c r="T168" s="11"/>
      <c r="U168" s="35">
        <v>39</v>
      </c>
      <c r="V168" s="14" t="s">
        <v>155</v>
      </c>
    </row>
    <row r="169" spans="1:22" x14ac:dyDescent="0.25">
      <c r="A169" s="13"/>
      <c r="B169" s="17" t="s">
        <v>312</v>
      </c>
      <c r="C169" s="30" t="s">
        <v>155</v>
      </c>
      <c r="D169" s="18"/>
      <c r="E169" s="22" t="s">
        <v>226</v>
      </c>
      <c r="F169" s="23" t="s">
        <v>155</v>
      </c>
      <c r="G169" s="30" t="s">
        <v>155</v>
      </c>
      <c r="H169" s="18"/>
      <c r="I169" s="22" t="s">
        <v>226</v>
      </c>
      <c r="J169" s="23" t="s">
        <v>155</v>
      </c>
      <c r="K169" s="30" t="s">
        <v>155</v>
      </c>
      <c r="L169" s="18"/>
      <c r="M169" s="22" t="s">
        <v>226</v>
      </c>
      <c r="N169" s="23" t="s">
        <v>155</v>
      </c>
      <c r="O169" s="30" t="s">
        <v>155</v>
      </c>
      <c r="P169" s="18"/>
      <c r="Q169" s="22" t="s">
        <v>226</v>
      </c>
      <c r="R169" s="23" t="s">
        <v>155</v>
      </c>
      <c r="S169" s="30" t="s">
        <v>155</v>
      </c>
      <c r="T169" s="18"/>
      <c r="U169" s="22" t="s">
        <v>226</v>
      </c>
      <c r="V169" s="23" t="s">
        <v>155</v>
      </c>
    </row>
    <row r="170" spans="1:22" ht="15.75" thickBot="1" x14ac:dyDescent="0.3">
      <c r="A170" s="13"/>
      <c r="B170" s="26" t="s">
        <v>279</v>
      </c>
      <c r="C170" s="15" t="s">
        <v>155</v>
      </c>
      <c r="D170" s="11"/>
      <c r="E170" s="35">
        <v>35</v>
      </c>
      <c r="F170" s="14" t="s">
        <v>155</v>
      </c>
      <c r="G170" s="15" t="s">
        <v>155</v>
      </c>
      <c r="H170" s="11"/>
      <c r="I170" s="35">
        <v>35</v>
      </c>
      <c r="J170" s="14" t="s">
        <v>155</v>
      </c>
      <c r="K170" s="15" t="s">
        <v>155</v>
      </c>
      <c r="L170" s="11"/>
      <c r="M170" s="35">
        <v>35</v>
      </c>
      <c r="N170" s="14" t="s">
        <v>155</v>
      </c>
      <c r="O170" s="15" t="s">
        <v>155</v>
      </c>
      <c r="P170" s="11"/>
      <c r="Q170" s="35">
        <v>39</v>
      </c>
      <c r="R170" s="14" t="s">
        <v>155</v>
      </c>
      <c r="S170" s="15" t="s">
        <v>155</v>
      </c>
      <c r="T170" s="11"/>
      <c r="U170" s="35">
        <v>1</v>
      </c>
      <c r="V170" s="14" t="s">
        <v>155</v>
      </c>
    </row>
    <row r="171" spans="1:22" x14ac:dyDescent="0.25">
      <c r="A171" s="13"/>
      <c r="B171" s="24"/>
      <c r="C171" s="24" t="s">
        <v>155</v>
      </c>
      <c r="D171" s="33"/>
      <c r="E171" s="33"/>
      <c r="F171" s="24"/>
      <c r="G171" s="24" t="s">
        <v>155</v>
      </c>
      <c r="H171" s="33"/>
      <c r="I171" s="33"/>
      <c r="J171" s="24"/>
      <c r="K171" s="24" t="s">
        <v>155</v>
      </c>
      <c r="L171" s="33"/>
      <c r="M171" s="33"/>
      <c r="N171" s="24"/>
      <c r="O171" s="24" t="s">
        <v>155</v>
      </c>
      <c r="P171" s="33"/>
      <c r="Q171" s="33"/>
      <c r="R171" s="24"/>
      <c r="S171" s="24" t="s">
        <v>155</v>
      </c>
      <c r="T171" s="33"/>
      <c r="U171" s="33"/>
      <c r="V171" s="24"/>
    </row>
    <row r="172" spans="1:22" x14ac:dyDescent="0.25">
      <c r="A172" s="13"/>
      <c r="B172" s="46"/>
      <c r="C172" s="30" t="s">
        <v>155</v>
      </c>
      <c r="D172" s="18"/>
      <c r="E172" s="32">
        <v>6117</v>
      </c>
      <c r="F172" s="23" t="s">
        <v>155</v>
      </c>
      <c r="G172" s="30" t="s">
        <v>155</v>
      </c>
      <c r="H172" s="18"/>
      <c r="I172" s="32">
        <v>6117</v>
      </c>
      <c r="J172" s="23" t="s">
        <v>155</v>
      </c>
      <c r="K172" s="30" t="s">
        <v>155</v>
      </c>
      <c r="L172" s="18"/>
      <c r="M172" s="22">
        <v>455</v>
      </c>
      <c r="N172" s="23" t="s">
        <v>155</v>
      </c>
      <c r="O172" s="30" t="s">
        <v>155</v>
      </c>
      <c r="P172" s="18"/>
      <c r="Q172" s="32">
        <v>6182</v>
      </c>
      <c r="R172" s="23" t="s">
        <v>155</v>
      </c>
      <c r="S172" s="30" t="s">
        <v>155</v>
      </c>
      <c r="T172" s="18"/>
      <c r="U172" s="22">
        <v>293</v>
      </c>
      <c r="V172" s="23" t="s">
        <v>155</v>
      </c>
    </row>
    <row r="173" spans="1:22" x14ac:dyDescent="0.25">
      <c r="A173" s="13"/>
      <c r="B173" s="50" t="s">
        <v>112</v>
      </c>
      <c r="C173" s="15" t="s">
        <v>155</v>
      </c>
      <c r="D173" s="11"/>
      <c r="E173" s="11"/>
      <c r="F173" s="11"/>
      <c r="G173" s="15" t="s">
        <v>155</v>
      </c>
      <c r="H173" s="11"/>
      <c r="I173" s="11"/>
      <c r="J173" s="11"/>
      <c r="K173" s="15" t="s">
        <v>155</v>
      </c>
      <c r="L173" s="11"/>
      <c r="M173" s="11"/>
      <c r="N173" s="11"/>
      <c r="O173" s="15" t="s">
        <v>155</v>
      </c>
      <c r="P173" s="11"/>
      <c r="Q173" s="11"/>
      <c r="R173" s="11"/>
      <c r="S173" s="15" t="s">
        <v>155</v>
      </c>
      <c r="T173" s="11"/>
      <c r="U173" s="11"/>
      <c r="V173" s="11"/>
    </row>
    <row r="174" spans="1:22" x14ac:dyDescent="0.25">
      <c r="A174" s="13"/>
      <c r="B174" s="17" t="s">
        <v>274</v>
      </c>
      <c r="C174" s="30" t="s">
        <v>155</v>
      </c>
      <c r="D174" s="18" t="s">
        <v>188</v>
      </c>
      <c r="E174" s="22" t="s">
        <v>226</v>
      </c>
      <c r="F174" s="23" t="s">
        <v>155</v>
      </c>
      <c r="G174" s="30" t="s">
        <v>155</v>
      </c>
      <c r="H174" s="18" t="s">
        <v>188</v>
      </c>
      <c r="I174" s="22" t="s">
        <v>226</v>
      </c>
      <c r="J174" s="23" t="s">
        <v>155</v>
      </c>
      <c r="K174" s="30" t="s">
        <v>155</v>
      </c>
      <c r="L174" s="18" t="s">
        <v>188</v>
      </c>
      <c r="M174" s="22" t="s">
        <v>226</v>
      </c>
      <c r="N174" s="23" t="s">
        <v>155</v>
      </c>
      <c r="O174" s="30" t="s">
        <v>155</v>
      </c>
      <c r="P174" s="18" t="s">
        <v>188</v>
      </c>
      <c r="Q174" s="22" t="s">
        <v>226</v>
      </c>
      <c r="R174" s="23" t="s">
        <v>155</v>
      </c>
      <c r="S174" s="30" t="s">
        <v>155</v>
      </c>
      <c r="T174" s="18" t="s">
        <v>188</v>
      </c>
      <c r="U174" s="22" t="s">
        <v>226</v>
      </c>
      <c r="V174" s="23" t="s">
        <v>155</v>
      </c>
    </row>
    <row r="175" spans="1:22" x14ac:dyDescent="0.25">
      <c r="A175" s="13"/>
      <c r="B175" s="26" t="s">
        <v>293</v>
      </c>
      <c r="C175" s="15" t="s">
        <v>155</v>
      </c>
      <c r="D175" s="11"/>
      <c r="E175" s="29">
        <v>5345</v>
      </c>
      <c r="F175" s="14" t="s">
        <v>155</v>
      </c>
      <c r="G175" s="15" t="s">
        <v>155</v>
      </c>
      <c r="H175" s="11"/>
      <c r="I175" s="29">
        <v>5345</v>
      </c>
      <c r="J175" s="14" t="s">
        <v>155</v>
      </c>
      <c r="K175" s="15" t="s">
        <v>155</v>
      </c>
      <c r="L175" s="11"/>
      <c r="M175" s="35">
        <v>274</v>
      </c>
      <c r="N175" s="14" t="s">
        <v>155</v>
      </c>
      <c r="O175" s="15" t="s">
        <v>155</v>
      </c>
      <c r="P175" s="11"/>
      <c r="Q175" s="29">
        <v>5396</v>
      </c>
      <c r="R175" s="14" t="s">
        <v>155</v>
      </c>
      <c r="S175" s="15" t="s">
        <v>155</v>
      </c>
      <c r="T175" s="11"/>
      <c r="U175" s="35">
        <v>255</v>
      </c>
      <c r="V175" s="14" t="s">
        <v>155</v>
      </c>
    </row>
    <row r="176" spans="1:22" x14ac:dyDescent="0.25">
      <c r="A176" s="13"/>
      <c r="B176" s="17" t="s">
        <v>277</v>
      </c>
      <c r="C176" s="30" t="s">
        <v>155</v>
      </c>
      <c r="D176" s="18"/>
      <c r="E176" s="32">
        <v>1517</v>
      </c>
      <c r="F176" s="23" t="s">
        <v>155</v>
      </c>
      <c r="G176" s="30" t="s">
        <v>155</v>
      </c>
      <c r="H176" s="18"/>
      <c r="I176" s="32">
        <v>1517</v>
      </c>
      <c r="J176" s="23" t="s">
        <v>155</v>
      </c>
      <c r="K176" s="30" t="s">
        <v>155</v>
      </c>
      <c r="L176" s="18"/>
      <c r="M176" s="22">
        <v>146</v>
      </c>
      <c r="N176" s="23" t="s">
        <v>155</v>
      </c>
      <c r="O176" s="30" t="s">
        <v>155</v>
      </c>
      <c r="P176" s="18"/>
      <c r="Q176" s="32">
        <v>1544</v>
      </c>
      <c r="R176" s="23" t="s">
        <v>155</v>
      </c>
      <c r="S176" s="30" t="s">
        <v>155</v>
      </c>
      <c r="T176" s="18"/>
      <c r="U176" s="22">
        <v>80</v>
      </c>
      <c r="V176" s="23" t="s">
        <v>155</v>
      </c>
    </row>
    <row r="177" spans="1:30" x14ac:dyDescent="0.25">
      <c r="A177" s="13"/>
      <c r="B177" s="26" t="s">
        <v>278</v>
      </c>
      <c r="C177" s="15" t="s">
        <v>155</v>
      </c>
      <c r="D177" s="11"/>
      <c r="E177" s="35" t="s">
        <v>226</v>
      </c>
      <c r="F177" s="14" t="s">
        <v>155</v>
      </c>
      <c r="G177" s="15" t="s">
        <v>155</v>
      </c>
      <c r="H177" s="11"/>
      <c r="I177" s="35" t="s">
        <v>226</v>
      </c>
      <c r="J177" s="14" t="s">
        <v>155</v>
      </c>
      <c r="K177" s="15" t="s">
        <v>155</v>
      </c>
      <c r="L177" s="11"/>
      <c r="M177" s="35" t="s">
        <v>226</v>
      </c>
      <c r="N177" s="14" t="s">
        <v>155</v>
      </c>
      <c r="O177" s="15" t="s">
        <v>155</v>
      </c>
      <c r="P177" s="11"/>
      <c r="Q177" s="35" t="s">
        <v>226</v>
      </c>
      <c r="R177" s="14" t="s">
        <v>155</v>
      </c>
      <c r="S177" s="15" t="s">
        <v>155</v>
      </c>
      <c r="T177" s="11"/>
      <c r="U177" s="35" t="s">
        <v>226</v>
      </c>
      <c r="V177" s="14" t="s">
        <v>155</v>
      </c>
    </row>
    <row r="178" spans="1:30" ht="15.75" thickBot="1" x14ac:dyDescent="0.3">
      <c r="A178" s="13"/>
      <c r="B178" s="17" t="s">
        <v>279</v>
      </c>
      <c r="C178" s="30" t="s">
        <v>155</v>
      </c>
      <c r="D178" s="18"/>
      <c r="E178" s="22">
        <v>145</v>
      </c>
      <c r="F178" s="23" t="s">
        <v>155</v>
      </c>
      <c r="G178" s="30" t="s">
        <v>155</v>
      </c>
      <c r="H178" s="18"/>
      <c r="I178" s="22">
        <v>92</v>
      </c>
      <c r="J178" s="23" t="s">
        <v>155</v>
      </c>
      <c r="K178" s="30" t="s">
        <v>155</v>
      </c>
      <c r="L178" s="18"/>
      <c r="M178" s="22">
        <v>35</v>
      </c>
      <c r="N178" s="23" t="s">
        <v>155</v>
      </c>
      <c r="O178" s="30" t="s">
        <v>155</v>
      </c>
      <c r="P178" s="18"/>
      <c r="Q178" s="22">
        <v>101</v>
      </c>
      <c r="R178" s="23" t="s">
        <v>155</v>
      </c>
      <c r="S178" s="30" t="s">
        <v>155</v>
      </c>
      <c r="T178" s="18"/>
      <c r="U178" s="22">
        <v>3</v>
      </c>
      <c r="V178" s="23" t="s">
        <v>155</v>
      </c>
    </row>
    <row r="179" spans="1:30" ht="15.75" thickTop="1" x14ac:dyDescent="0.25">
      <c r="A179" s="13"/>
      <c r="B179" s="24"/>
      <c r="C179" s="24" t="s">
        <v>155</v>
      </c>
      <c r="D179" s="25"/>
      <c r="E179" s="25"/>
      <c r="F179" s="24"/>
      <c r="G179" s="24" t="s">
        <v>155</v>
      </c>
      <c r="H179" s="25"/>
      <c r="I179" s="25"/>
      <c r="J179" s="24"/>
      <c r="K179" s="24" t="s">
        <v>155</v>
      </c>
      <c r="L179" s="25"/>
      <c r="M179" s="25"/>
      <c r="N179" s="24"/>
      <c r="O179" s="24" t="s">
        <v>155</v>
      </c>
      <c r="P179" s="25"/>
      <c r="Q179" s="25"/>
      <c r="R179" s="24"/>
      <c r="S179" s="24" t="s">
        <v>155</v>
      </c>
      <c r="T179" s="25"/>
      <c r="U179" s="25"/>
      <c r="V179" s="24"/>
    </row>
    <row r="180" spans="1:30" x14ac:dyDescent="0.25">
      <c r="A180" s="13"/>
      <c r="B180" s="44"/>
      <c r="C180" s="15" t="s">
        <v>155</v>
      </c>
      <c r="D180" s="11"/>
      <c r="E180" s="29">
        <v>7007</v>
      </c>
      <c r="F180" s="14" t="s">
        <v>155</v>
      </c>
      <c r="G180" s="15" t="s">
        <v>155</v>
      </c>
      <c r="H180" s="11"/>
      <c r="I180" s="29">
        <v>6954</v>
      </c>
      <c r="J180" s="14" t="s">
        <v>155</v>
      </c>
      <c r="K180" s="15" t="s">
        <v>155</v>
      </c>
      <c r="L180" s="11"/>
      <c r="M180" s="35">
        <v>455</v>
      </c>
      <c r="N180" s="14" t="s">
        <v>155</v>
      </c>
      <c r="O180" s="15" t="s">
        <v>155</v>
      </c>
      <c r="P180" s="11"/>
      <c r="Q180" s="29">
        <v>7041</v>
      </c>
      <c r="R180" s="14" t="s">
        <v>155</v>
      </c>
      <c r="S180" s="15" t="s">
        <v>155</v>
      </c>
      <c r="T180" s="11"/>
      <c r="U180" s="35">
        <v>338</v>
      </c>
      <c r="V180" s="14" t="s">
        <v>155</v>
      </c>
    </row>
    <row r="181" spans="1:30" x14ac:dyDescent="0.25">
      <c r="A181" s="13" t="s">
        <v>523</v>
      </c>
      <c r="B181" s="42" t="s">
        <v>524</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row>
    <row r="182" spans="1:30" ht="15.75" x14ac:dyDescent="0.25">
      <c r="A182" s="13"/>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row>
    <row r="183" spans="1:30" x14ac:dyDescent="0.25">
      <c r="A183" s="13"/>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x14ac:dyDescent="0.25">
      <c r="A184" s="13"/>
      <c r="B184" s="56" t="s">
        <v>214</v>
      </c>
      <c r="C184" s="36" t="s">
        <v>155</v>
      </c>
      <c r="D184" s="57" t="s">
        <v>336</v>
      </c>
      <c r="E184" s="57"/>
      <c r="F184" s="36"/>
      <c r="G184" s="36" t="s">
        <v>155</v>
      </c>
      <c r="H184" s="57" t="s">
        <v>340</v>
      </c>
      <c r="I184" s="57"/>
      <c r="J184" s="36"/>
      <c r="K184" s="36" t="s">
        <v>155</v>
      </c>
      <c r="L184" s="37" t="s">
        <v>341</v>
      </c>
      <c r="M184" s="37"/>
      <c r="N184" s="36"/>
      <c r="O184" s="36" t="s">
        <v>155</v>
      </c>
      <c r="P184" s="37" t="s">
        <v>112</v>
      </c>
      <c r="Q184" s="37"/>
      <c r="R184" s="36"/>
      <c r="S184" s="36" t="s">
        <v>155</v>
      </c>
      <c r="T184" s="37" t="s">
        <v>345</v>
      </c>
      <c r="U184" s="37"/>
      <c r="V184" s="36"/>
      <c r="W184" s="36" t="s">
        <v>155</v>
      </c>
      <c r="X184" s="37" t="s">
        <v>112</v>
      </c>
      <c r="Y184" s="37"/>
      <c r="Z184" s="36"/>
      <c r="AA184" s="36" t="s">
        <v>155</v>
      </c>
      <c r="AB184" s="37" t="s">
        <v>319</v>
      </c>
      <c r="AC184" s="37"/>
      <c r="AD184" s="36"/>
    </row>
    <row r="185" spans="1:30" x14ac:dyDescent="0.25">
      <c r="A185" s="13"/>
      <c r="B185" s="56"/>
      <c r="C185" s="36"/>
      <c r="D185" s="57" t="s">
        <v>337</v>
      </c>
      <c r="E185" s="57"/>
      <c r="F185" s="36"/>
      <c r="G185" s="36"/>
      <c r="H185" s="57" t="s">
        <v>337</v>
      </c>
      <c r="I185" s="57"/>
      <c r="J185" s="36"/>
      <c r="K185" s="36"/>
      <c r="L185" s="37" t="s">
        <v>342</v>
      </c>
      <c r="M185" s="37"/>
      <c r="N185" s="36"/>
      <c r="O185" s="36"/>
      <c r="P185" s="37" t="s">
        <v>344</v>
      </c>
      <c r="Q185" s="37"/>
      <c r="R185" s="36"/>
      <c r="S185" s="36"/>
      <c r="T185" s="37"/>
      <c r="U185" s="37"/>
      <c r="V185" s="36"/>
      <c r="W185" s="36"/>
      <c r="X185" s="37"/>
      <c r="Y185" s="37"/>
      <c r="Z185" s="36"/>
      <c r="AA185" s="36"/>
      <c r="AB185" s="37" t="s">
        <v>320</v>
      </c>
      <c r="AC185" s="37"/>
      <c r="AD185" s="36"/>
    </row>
    <row r="186" spans="1:30" x14ac:dyDescent="0.25">
      <c r="A186" s="13"/>
      <c r="B186" s="56"/>
      <c r="C186" s="36"/>
      <c r="D186" s="57" t="s">
        <v>338</v>
      </c>
      <c r="E186" s="57"/>
      <c r="F186" s="36"/>
      <c r="G186" s="36"/>
      <c r="H186" s="57" t="s">
        <v>338</v>
      </c>
      <c r="I186" s="57"/>
      <c r="J186" s="36"/>
      <c r="K186" s="36"/>
      <c r="L186" s="37" t="s">
        <v>343</v>
      </c>
      <c r="M186" s="37"/>
      <c r="N186" s="36"/>
      <c r="O186" s="36"/>
      <c r="P186" s="37"/>
      <c r="Q186" s="37"/>
      <c r="R186" s="36"/>
      <c r="S186" s="36"/>
      <c r="T186" s="37"/>
      <c r="U186" s="37"/>
      <c r="V186" s="36"/>
      <c r="W186" s="36"/>
      <c r="X186" s="37"/>
      <c r="Y186" s="37"/>
      <c r="Z186" s="36"/>
      <c r="AA186" s="36"/>
      <c r="AB186" s="37" t="s">
        <v>343</v>
      </c>
      <c r="AC186" s="37"/>
      <c r="AD186" s="36"/>
    </row>
    <row r="187" spans="1:30" x14ac:dyDescent="0.25">
      <c r="A187" s="13"/>
      <c r="B187" s="56"/>
      <c r="C187" s="36"/>
      <c r="D187" s="57" t="s">
        <v>339</v>
      </c>
      <c r="E187" s="57"/>
      <c r="F187" s="36"/>
      <c r="G187" s="36"/>
      <c r="H187" s="57" t="s">
        <v>339</v>
      </c>
      <c r="I187" s="57"/>
      <c r="J187" s="36"/>
      <c r="K187" s="36"/>
      <c r="L187" s="37"/>
      <c r="M187" s="37"/>
      <c r="N187" s="36"/>
      <c r="O187" s="36"/>
      <c r="P187" s="37"/>
      <c r="Q187" s="37"/>
      <c r="R187" s="36"/>
      <c r="S187" s="36"/>
      <c r="T187" s="37"/>
      <c r="U187" s="37"/>
      <c r="V187" s="36"/>
      <c r="W187" s="36"/>
      <c r="X187" s="37"/>
      <c r="Y187" s="37"/>
      <c r="Z187" s="36"/>
      <c r="AA187" s="36"/>
      <c r="AB187" s="37" t="s">
        <v>346</v>
      </c>
      <c r="AC187" s="37"/>
      <c r="AD187" s="36"/>
    </row>
    <row r="188" spans="1:30" x14ac:dyDescent="0.25">
      <c r="A188" s="13"/>
      <c r="B188" s="56"/>
      <c r="C188" s="36"/>
      <c r="D188" s="57"/>
      <c r="E188" s="57"/>
      <c r="F188" s="36"/>
      <c r="G188" s="36"/>
      <c r="H188" s="57"/>
      <c r="I188" s="57"/>
      <c r="J188" s="36"/>
      <c r="K188" s="36"/>
      <c r="L188" s="37"/>
      <c r="M188" s="37"/>
      <c r="N188" s="36"/>
      <c r="O188" s="36"/>
      <c r="P188" s="37"/>
      <c r="Q188" s="37"/>
      <c r="R188" s="36"/>
      <c r="S188" s="36"/>
      <c r="T188" s="37"/>
      <c r="U188" s="37"/>
      <c r="V188" s="36"/>
      <c r="W188" s="36"/>
      <c r="X188" s="37"/>
      <c r="Y188" s="37"/>
      <c r="Z188" s="36"/>
      <c r="AA188" s="36"/>
      <c r="AB188" s="37" t="s">
        <v>347</v>
      </c>
      <c r="AC188" s="37"/>
      <c r="AD188" s="36"/>
    </row>
    <row r="189" spans="1:30" ht="15.75" thickBot="1" x14ac:dyDescent="0.3">
      <c r="A189" s="13"/>
      <c r="B189" s="56"/>
      <c r="C189" s="36"/>
      <c r="D189" s="58"/>
      <c r="E189" s="58"/>
      <c r="F189" s="36"/>
      <c r="G189" s="36"/>
      <c r="H189" s="58"/>
      <c r="I189" s="58"/>
      <c r="J189" s="36"/>
      <c r="K189" s="36"/>
      <c r="L189" s="38"/>
      <c r="M189" s="38"/>
      <c r="N189" s="36"/>
      <c r="O189" s="36"/>
      <c r="P189" s="38"/>
      <c r="Q189" s="38"/>
      <c r="R189" s="36"/>
      <c r="S189" s="36"/>
      <c r="T189" s="38"/>
      <c r="U189" s="38"/>
      <c r="V189" s="36"/>
      <c r="W189" s="36"/>
      <c r="X189" s="38"/>
      <c r="Y189" s="38"/>
      <c r="Z189" s="36"/>
      <c r="AA189" s="36"/>
      <c r="AB189" s="38" t="s">
        <v>348</v>
      </c>
      <c r="AC189" s="38"/>
      <c r="AD189" s="36"/>
    </row>
    <row r="190" spans="1:30" x14ac:dyDescent="0.25">
      <c r="A190" s="13"/>
      <c r="B190" s="47" t="s">
        <v>251</v>
      </c>
      <c r="C190" s="18" t="s">
        <v>155</v>
      </c>
      <c r="D190" s="18"/>
      <c r="E190" s="18"/>
      <c r="F190" s="18"/>
      <c r="G190" s="18" t="s">
        <v>155</v>
      </c>
      <c r="H190" s="18"/>
      <c r="I190" s="18"/>
      <c r="J190" s="18"/>
      <c r="K190" s="18" t="s">
        <v>155</v>
      </c>
      <c r="L190" s="18"/>
      <c r="M190" s="18"/>
      <c r="N190" s="18"/>
      <c r="O190" s="18" t="s">
        <v>155</v>
      </c>
      <c r="P190" s="18"/>
      <c r="Q190" s="18"/>
      <c r="R190" s="18"/>
      <c r="S190" s="18" t="s">
        <v>155</v>
      </c>
      <c r="T190" s="18"/>
      <c r="U190" s="18"/>
      <c r="V190" s="18"/>
      <c r="W190" s="18" t="s">
        <v>155</v>
      </c>
      <c r="X190" s="18"/>
      <c r="Y190" s="18"/>
      <c r="Z190" s="18"/>
      <c r="AA190" s="18" t="s">
        <v>155</v>
      </c>
      <c r="AB190" s="18"/>
      <c r="AC190" s="18"/>
      <c r="AD190" s="18"/>
    </row>
    <row r="191" spans="1:30" x14ac:dyDescent="0.25">
      <c r="A191" s="13"/>
      <c r="B191" s="26" t="s">
        <v>274</v>
      </c>
      <c r="C191" s="11" t="s">
        <v>155</v>
      </c>
      <c r="D191" s="10" t="s">
        <v>188</v>
      </c>
      <c r="E191" s="34" t="s">
        <v>226</v>
      </c>
      <c r="F191" s="28" t="s">
        <v>155</v>
      </c>
      <c r="G191" s="11" t="s">
        <v>155</v>
      </c>
      <c r="H191" s="10" t="s">
        <v>188</v>
      </c>
      <c r="I191" s="34" t="s">
        <v>226</v>
      </c>
      <c r="J191" s="28" t="s">
        <v>155</v>
      </c>
      <c r="K191" s="11" t="s">
        <v>155</v>
      </c>
      <c r="L191" s="10" t="s">
        <v>188</v>
      </c>
      <c r="M191" s="34" t="s">
        <v>226</v>
      </c>
      <c r="N191" s="28" t="s">
        <v>155</v>
      </c>
      <c r="O191" s="11" t="s">
        <v>155</v>
      </c>
      <c r="P191" s="10" t="s">
        <v>188</v>
      </c>
      <c r="Q191" s="34" t="s">
        <v>226</v>
      </c>
      <c r="R191" s="28" t="s">
        <v>155</v>
      </c>
      <c r="S191" s="11" t="s">
        <v>155</v>
      </c>
      <c r="T191" s="10" t="s">
        <v>188</v>
      </c>
      <c r="U191" s="27">
        <v>9703</v>
      </c>
      <c r="V191" s="28" t="s">
        <v>155</v>
      </c>
      <c r="W191" s="11" t="s">
        <v>155</v>
      </c>
      <c r="X191" s="10" t="s">
        <v>188</v>
      </c>
      <c r="Y191" s="27">
        <v>9703</v>
      </c>
      <c r="Z191" s="28" t="s">
        <v>155</v>
      </c>
      <c r="AA191" s="11" t="s">
        <v>155</v>
      </c>
      <c r="AB191" s="10" t="s">
        <v>188</v>
      </c>
      <c r="AC191" s="34" t="s">
        <v>226</v>
      </c>
      <c r="AD191" s="28" t="s">
        <v>155</v>
      </c>
    </row>
    <row r="192" spans="1:30" x14ac:dyDescent="0.25">
      <c r="A192" s="13"/>
      <c r="B192" s="17" t="s">
        <v>293</v>
      </c>
      <c r="C192" s="18" t="s">
        <v>155</v>
      </c>
      <c r="D192" s="19"/>
      <c r="E192" s="20" t="s">
        <v>226</v>
      </c>
      <c r="F192" s="21" t="s">
        <v>155</v>
      </c>
      <c r="G192" s="18" t="s">
        <v>155</v>
      </c>
      <c r="H192" s="19"/>
      <c r="I192" s="20" t="s">
        <v>226</v>
      </c>
      <c r="J192" s="21" t="s">
        <v>155</v>
      </c>
      <c r="K192" s="18" t="s">
        <v>155</v>
      </c>
      <c r="L192" s="19"/>
      <c r="M192" s="31">
        <v>4453</v>
      </c>
      <c r="N192" s="21" t="s">
        <v>155</v>
      </c>
      <c r="O192" s="18" t="s">
        <v>155</v>
      </c>
      <c r="P192" s="19"/>
      <c r="Q192" s="31">
        <v>4453</v>
      </c>
      <c r="R192" s="21" t="s">
        <v>155</v>
      </c>
      <c r="S192" s="18" t="s">
        <v>155</v>
      </c>
      <c r="T192" s="19"/>
      <c r="U192" s="31">
        <v>15592</v>
      </c>
      <c r="V192" s="21" t="s">
        <v>155</v>
      </c>
      <c r="W192" s="18" t="s">
        <v>155</v>
      </c>
      <c r="X192" s="19"/>
      <c r="Y192" s="31">
        <v>20045</v>
      </c>
      <c r="Z192" s="21" t="s">
        <v>155</v>
      </c>
      <c r="AA192" s="18" t="s">
        <v>155</v>
      </c>
      <c r="AB192" s="19"/>
      <c r="AC192" s="20" t="s">
        <v>226</v>
      </c>
      <c r="AD192" s="21" t="s">
        <v>155</v>
      </c>
    </row>
    <row r="193" spans="1:30" x14ac:dyDescent="0.25">
      <c r="A193" s="13"/>
      <c r="B193" s="26" t="s">
        <v>277</v>
      </c>
      <c r="C193" s="11" t="s">
        <v>155</v>
      </c>
      <c r="D193" s="10"/>
      <c r="E193" s="34">
        <v>53</v>
      </c>
      <c r="F193" s="28" t="s">
        <v>155</v>
      </c>
      <c r="G193" s="11" t="s">
        <v>155</v>
      </c>
      <c r="H193" s="10"/>
      <c r="I193" s="34" t="s">
        <v>226</v>
      </c>
      <c r="J193" s="28" t="s">
        <v>155</v>
      </c>
      <c r="K193" s="11" t="s">
        <v>155</v>
      </c>
      <c r="L193" s="10"/>
      <c r="M193" s="34" t="s">
        <v>226</v>
      </c>
      <c r="N193" s="28" t="s">
        <v>155</v>
      </c>
      <c r="O193" s="11" t="s">
        <v>155</v>
      </c>
      <c r="P193" s="10"/>
      <c r="Q193" s="34">
        <v>53</v>
      </c>
      <c r="R193" s="28" t="s">
        <v>155</v>
      </c>
      <c r="S193" s="11" t="s">
        <v>155</v>
      </c>
      <c r="T193" s="10"/>
      <c r="U193" s="27">
        <v>38803</v>
      </c>
      <c r="V193" s="28" t="s">
        <v>155</v>
      </c>
      <c r="W193" s="11" t="s">
        <v>155</v>
      </c>
      <c r="X193" s="10"/>
      <c r="Y193" s="27">
        <v>38856</v>
      </c>
      <c r="Z193" s="28" t="s">
        <v>155</v>
      </c>
      <c r="AA193" s="11" t="s">
        <v>155</v>
      </c>
      <c r="AB193" s="10"/>
      <c r="AC193" s="34" t="s">
        <v>226</v>
      </c>
      <c r="AD193" s="28" t="s">
        <v>155</v>
      </c>
    </row>
    <row r="194" spans="1:30" x14ac:dyDescent="0.25">
      <c r="A194" s="13"/>
      <c r="B194" s="17" t="s">
        <v>278</v>
      </c>
      <c r="C194" s="18" t="s">
        <v>155</v>
      </c>
      <c r="D194" s="19"/>
      <c r="E194" s="20">
        <v>57</v>
      </c>
      <c r="F194" s="21" t="s">
        <v>155</v>
      </c>
      <c r="G194" s="18" t="s">
        <v>155</v>
      </c>
      <c r="H194" s="19"/>
      <c r="I194" s="20" t="s">
        <v>226</v>
      </c>
      <c r="J194" s="21" t="s">
        <v>155</v>
      </c>
      <c r="K194" s="18" t="s">
        <v>155</v>
      </c>
      <c r="L194" s="19"/>
      <c r="M194" s="20">
        <v>9</v>
      </c>
      <c r="N194" s="21" t="s">
        <v>155</v>
      </c>
      <c r="O194" s="18" t="s">
        <v>155</v>
      </c>
      <c r="P194" s="19"/>
      <c r="Q194" s="20">
        <v>66</v>
      </c>
      <c r="R194" s="21" t="s">
        <v>155</v>
      </c>
      <c r="S194" s="18" t="s">
        <v>155</v>
      </c>
      <c r="T194" s="19"/>
      <c r="U194" s="31">
        <v>4962</v>
      </c>
      <c r="V194" s="21" t="s">
        <v>155</v>
      </c>
      <c r="W194" s="18" t="s">
        <v>155</v>
      </c>
      <c r="X194" s="19"/>
      <c r="Y194" s="31">
        <v>5028</v>
      </c>
      <c r="Z194" s="21" t="s">
        <v>155</v>
      </c>
      <c r="AA194" s="18" t="s">
        <v>155</v>
      </c>
      <c r="AB194" s="19"/>
      <c r="AC194" s="20" t="s">
        <v>226</v>
      </c>
      <c r="AD194" s="21" t="s">
        <v>155</v>
      </c>
    </row>
    <row r="195" spans="1:30" ht="15.75" thickBot="1" x14ac:dyDescent="0.3">
      <c r="A195" s="13"/>
      <c r="B195" s="26" t="s">
        <v>279</v>
      </c>
      <c r="C195" s="11" t="s">
        <v>155</v>
      </c>
      <c r="D195" s="10"/>
      <c r="E195" s="34" t="s">
        <v>226</v>
      </c>
      <c r="F195" s="28" t="s">
        <v>155</v>
      </c>
      <c r="G195" s="11" t="s">
        <v>155</v>
      </c>
      <c r="H195" s="10"/>
      <c r="I195" s="34" t="s">
        <v>226</v>
      </c>
      <c r="J195" s="28" t="s">
        <v>155</v>
      </c>
      <c r="K195" s="11" t="s">
        <v>155</v>
      </c>
      <c r="L195" s="10"/>
      <c r="M195" s="34" t="s">
        <v>226</v>
      </c>
      <c r="N195" s="28" t="s">
        <v>155</v>
      </c>
      <c r="O195" s="11" t="s">
        <v>155</v>
      </c>
      <c r="P195" s="10"/>
      <c r="Q195" s="34" t="s">
        <v>226</v>
      </c>
      <c r="R195" s="28" t="s">
        <v>155</v>
      </c>
      <c r="S195" s="11" t="s">
        <v>155</v>
      </c>
      <c r="T195" s="10"/>
      <c r="U195" s="34">
        <v>517</v>
      </c>
      <c r="V195" s="28" t="s">
        <v>155</v>
      </c>
      <c r="W195" s="11" t="s">
        <v>155</v>
      </c>
      <c r="X195" s="10"/>
      <c r="Y195" s="34">
        <v>517</v>
      </c>
      <c r="Z195" s="28" t="s">
        <v>155</v>
      </c>
      <c r="AA195" s="11" t="s">
        <v>155</v>
      </c>
      <c r="AB195" s="10"/>
      <c r="AC195" s="34" t="s">
        <v>226</v>
      </c>
      <c r="AD195" s="28" t="s">
        <v>155</v>
      </c>
    </row>
    <row r="196" spans="1:30" x14ac:dyDescent="0.25">
      <c r="A196" s="13"/>
      <c r="B196" s="24"/>
      <c r="C196" s="24" t="s">
        <v>155</v>
      </c>
      <c r="D196" s="33"/>
      <c r="E196" s="33"/>
      <c r="F196" s="24"/>
      <c r="G196" s="24" t="s">
        <v>155</v>
      </c>
      <c r="H196" s="33"/>
      <c r="I196" s="33"/>
      <c r="J196" s="24"/>
      <c r="K196" s="24" t="s">
        <v>155</v>
      </c>
      <c r="L196" s="33"/>
      <c r="M196" s="33"/>
      <c r="N196" s="24"/>
      <c r="O196" s="24" t="s">
        <v>155</v>
      </c>
      <c r="P196" s="33"/>
      <c r="Q196" s="33"/>
      <c r="R196" s="24"/>
      <c r="S196" s="24" t="s">
        <v>155</v>
      </c>
      <c r="T196" s="33"/>
      <c r="U196" s="33"/>
      <c r="V196" s="24"/>
      <c r="W196" s="24" t="s">
        <v>155</v>
      </c>
      <c r="X196" s="33"/>
      <c r="Y196" s="33"/>
      <c r="Z196" s="24"/>
      <c r="AA196" s="24" t="s">
        <v>155</v>
      </c>
      <c r="AB196" s="33"/>
      <c r="AC196" s="33"/>
      <c r="AD196" s="24"/>
    </row>
    <row r="197" spans="1:30" ht="15.75" thickBot="1" x14ac:dyDescent="0.3">
      <c r="A197" s="13"/>
      <c r="B197" s="49" t="s">
        <v>112</v>
      </c>
      <c r="C197" s="30" t="s">
        <v>155</v>
      </c>
      <c r="D197" s="19" t="s">
        <v>188</v>
      </c>
      <c r="E197" s="20">
        <v>110</v>
      </c>
      <c r="F197" s="21" t="s">
        <v>155</v>
      </c>
      <c r="G197" s="30" t="s">
        <v>155</v>
      </c>
      <c r="H197" s="19" t="s">
        <v>188</v>
      </c>
      <c r="I197" s="20" t="s">
        <v>226</v>
      </c>
      <c r="J197" s="21" t="s">
        <v>155</v>
      </c>
      <c r="K197" s="30" t="s">
        <v>155</v>
      </c>
      <c r="L197" s="19" t="s">
        <v>188</v>
      </c>
      <c r="M197" s="31">
        <v>4462</v>
      </c>
      <c r="N197" s="21" t="s">
        <v>155</v>
      </c>
      <c r="O197" s="30" t="s">
        <v>155</v>
      </c>
      <c r="P197" s="19" t="s">
        <v>188</v>
      </c>
      <c r="Q197" s="31">
        <v>4572</v>
      </c>
      <c r="R197" s="21" t="s">
        <v>155</v>
      </c>
      <c r="S197" s="30" t="s">
        <v>155</v>
      </c>
      <c r="T197" s="19" t="s">
        <v>188</v>
      </c>
      <c r="U197" s="31">
        <v>69577</v>
      </c>
      <c r="V197" s="21" t="s">
        <v>155</v>
      </c>
      <c r="W197" s="30" t="s">
        <v>155</v>
      </c>
      <c r="X197" s="19" t="s">
        <v>188</v>
      </c>
      <c r="Y197" s="31">
        <v>74149</v>
      </c>
      <c r="Z197" s="21" t="s">
        <v>155</v>
      </c>
      <c r="AA197" s="30" t="s">
        <v>155</v>
      </c>
      <c r="AB197" s="19" t="s">
        <v>188</v>
      </c>
      <c r="AC197" s="20" t="s">
        <v>226</v>
      </c>
      <c r="AD197" s="21" t="s">
        <v>155</v>
      </c>
    </row>
    <row r="198" spans="1:30" ht="15.75" thickTop="1" x14ac:dyDescent="0.25">
      <c r="A198" s="13"/>
      <c r="B198" s="24"/>
      <c r="C198" s="24" t="s">
        <v>155</v>
      </c>
      <c r="D198" s="25"/>
      <c r="E198" s="25"/>
      <c r="F198" s="24"/>
      <c r="G198" s="24" t="s">
        <v>155</v>
      </c>
      <c r="H198" s="25"/>
      <c r="I198" s="25"/>
      <c r="J198" s="24"/>
      <c r="K198" s="24" t="s">
        <v>155</v>
      </c>
      <c r="L198" s="25"/>
      <c r="M198" s="25"/>
      <c r="N198" s="24"/>
      <c r="O198" s="24" t="s">
        <v>155</v>
      </c>
      <c r="P198" s="25"/>
      <c r="Q198" s="25"/>
      <c r="R198" s="24"/>
      <c r="S198" s="24" t="s">
        <v>155</v>
      </c>
      <c r="T198" s="25"/>
      <c r="U198" s="25"/>
      <c r="V198" s="24"/>
      <c r="W198" s="24" t="s">
        <v>155</v>
      </c>
      <c r="X198" s="25"/>
      <c r="Y198" s="25"/>
      <c r="Z198" s="24"/>
      <c r="AA198" s="24" t="s">
        <v>155</v>
      </c>
      <c r="AB198" s="25"/>
      <c r="AC198" s="25"/>
      <c r="AD198" s="24"/>
    </row>
    <row r="199" spans="1:30" x14ac:dyDescent="0.25">
      <c r="A199" s="13"/>
      <c r="B199" s="50" t="s">
        <v>259</v>
      </c>
      <c r="C199" s="15" t="s">
        <v>155</v>
      </c>
      <c r="D199" s="11"/>
      <c r="E199" s="11"/>
      <c r="F199" s="11"/>
      <c r="G199" s="15" t="s">
        <v>155</v>
      </c>
      <c r="H199" s="11"/>
      <c r="I199" s="11"/>
      <c r="J199" s="11"/>
      <c r="K199" s="15" t="s">
        <v>155</v>
      </c>
      <c r="L199" s="11"/>
      <c r="M199" s="11"/>
      <c r="N199" s="11"/>
      <c r="O199" s="15" t="s">
        <v>155</v>
      </c>
      <c r="P199" s="11"/>
      <c r="Q199" s="11"/>
      <c r="R199" s="11"/>
      <c r="S199" s="15" t="s">
        <v>155</v>
      </c>
      <c r="T199" s="11"/>
      <c r="U199" s="11"/>
      <c r="V199" s="11"/>
      <c r="W199" s="15" t="s">
        <v>155</v>
      </c>
      <c r="X199" s="11"/>
      <c r="Y199" s="11"/>
      <c r="Z199" s="11"/>
      <c r="AA199" s="15" t="s">
        <v>155</v>
      </c>
      <c r="AB199" s="11"/>
      <c r="AC199" s="11"/>
      <c r="AD199" s="11"/>
    </row>
    <row r="200" spans="1:30" x14ac:dyDescent="0.25">
      <c r="A200" s="13"/>
      <c r="B200" s="17" t="s">
        <v>274</v>
      </c>
      <c r="C200" s="30" t="s">
        <v>155</v>
      </c>
      <c r="D200" s="18" t="s">
        <v>188</v>
      </c>
      <c r="E200" s="22" t="s">
        <v>226</v>
      </c>
      <c r="F200" s="23" t="s">
        <v>155</v>
      </c>
      <c r="G200" s="30" t="s">
        <v>155</v>
      </c>
      <c r="H200" s="18" t="s">
        <v>188</v>
      </c>
      <c r="I200" s="22" t="s">
        <v>226</v>
      </c>
      <c r="J200" s="23" t="s">
        <v>155</v>
      </c>
      <c r="K200" s="30" t="s">
        <v>155</v>
      </c>
      <c r="L200" s="18" t="s">
        <v>188</v>
      </c>
      <c r="M200" s="22" t="s">
        <v>226</v>
      </c>
      <c r="N200" s="23" t="s">
        <v>155</v>
      </c>
      <c r="O200" s="30" t="s">
        <v>155</v>
      </c>
      <c r="P200" s="18" t="s">
        <v>188</v>
      </c>
      <c r="Q200" s="22" t="s">
        <v>226</v>
      </c>
      <c r="R200" s="23" t="s">
        <v>155</v>
      </c>
      <c r="S200" s="30" t="s">
        <v>155</v>
      </c>
      <c r="T200" s="18" t="s">
        <v>188</v>
      </c>
      <c r="U200" s="32">
        <v>11994</v>
      </c>
      <c r="V200" s="23" t="s">
        <v>155</v>
      </c>
      <c r="W200" s="30" t="s">
        <v>155</v>
      </c>
      <c r="X200" s="18" t="s">
        <v>188</v>
      </c>
      <c r="Y200" s="32">
        <v>11994</v>
      </c>
      <c r="Z200" s="23" t="s">
        <v>155</v>
      </c>
      <c r="AA200" s="30" t="s">
        <v>155</v>
      </c>
      <c r="AB200" s="18" t="s">
        <v>188</v>
      </c>
      <c r="AC200" s="22" t="s">
        <v>226</v>
      </c>
      <c r="AD200" s="23" t="s">
        <v>155</v>
      </c>
    </row>
    <row r="201" spans="1:30" x14ac:dyDescent="0.25">
      <c r="A201" s="13"/>
      <c r="B201" s="26" t="s">
        <v>293</v>
      </c>
      <c r="C201" s="15" t="s">
        <v>155</v>
      </c>
      <c r="D201" s="11"/>
      <c r="E201" s="35" t="s">
        <v>226</v>
      </c>
      <c r="F201" s="14" t="s">
        <v>155</v>
      </c>
      <c r="G201" s="15" t="s">
        <v>155</v>
      </c>
      <c r="H201" s="11"/>
      <c r="I201" s="35">
        <v>2</v>
      </c>
      <c r="J201" s="14" t="s">
        <v>155</v>
      </c>
      <c r="K201" s="15" t="s">
        <v>155</v>
      </c>
      <c r="L201" s="11"/>
      <c r="M201" s="29">
        <v>4460</v>
      </c>
      <c r="N201" s="14" t="s">
        <v>155</v>
      </c>
      <c r="O201" s="15" t="s">
        <v>155</v>
      </c>
      <c r="P201" s="11"/>
      <c r="Q201" s="29">
        <v>4462</v>
      </c>
      <c r="R201" s="14" t="s">
        <v>155</v>
      </c>
      <c r="S201" s="15" t="s">
        <v>155</v>
      </c>
      <c r="T201" s="11"/>
      <c r="U201" s="29">
        <v>15131</v>
      </c>
      <c r="V201" s="14" t="s">
        <v>155</v>
      </c>
      <c r="W201" s="15" t="s">
        <v>155</v>
      </c>
      <c r="X201" s="11"/>
      <c r="Y201" s="29">
        <v>19593</v>
      </c>
      <c r="Z201" s="14" t="s">
        <v>155</v>
      </c>
      <c r="AA201" s="15" t="s">
        <v>155</v>
      </c>
      <c r="AB201" s="11"/>
      <c r="AC201" s="35" t="s">
        <v>226</v>
      </c>
      <c r="AD201" s="14" t="s">
        <v>155</v>
      </c>
    </row>
    <row r="202" spans="1:30" x14ac:dyDescent="0.25">
      <c r="A202" s="13"/>
      <c r="B202" s="17" t="s">
        <v>277</v>
      </c>
      <c r="C202" s="30" t="s">
        <v>155</v>
      </c>
      <c r="D202" s="18"/>
      <c r="E202" s="22">
        <v>102</v>
      </c>
      <c r="F202" s="23" t="s">
        <v>155</v>
      </c>
      <c r="G202" s="30" t="s">
        <v>155</v>
      </c>
      <c r="H202" s="18"/>
      <c r="I202" s="22">
        <v>212</v>
      </c>
      <c r="J202" s="23" t="s">
        <v>155</v>
      </c>
      <c r="K202" s="30" t="s">
        <v>155</v>
      </c>
      <c r="L202" s="18"/>
      <c r="M202" s="22">
        <v>67</v>
      </c>
      <c r="N202" s="23" t="s">
        <v>155</v>
      </c>
      <c r="O202" s="30" t="s">
        <v>155</v>
      </c>
      <c r="P202" s="18"/>
      <c r="Q202" s="22">
        <v>381</v>
      </c>
      <c r="R202" s="23" t="s">
        <v>155</v>
      </c>
      <c r="S202" s="30" t="s">
        <v>155</v>
      </c>
      <c r="T202" s="18"/>
      <c r="U202" s="32">
        <v>36398</v>
      </c>
      <c r="V202" s="23" t="s">
        <v>155</v>
      </c>
      <c r="W202" s="30" t="s">
        <v>155</v>
      </c>
      <c r="X202" s="18"/>
      <c r="Y202" s="32">
        <v>36779</v>
      </c>
      <c r="Z202" s="23" t="s">
        <v>155</v>
      </c>
      <c r="AA202" s="30" t="s">
        <v>155</v>
      </c>
      <c r="AB202" s="18"/>
      <c r="AC202" s="22" t="s">
        <v>226</v>
      </c>
      <c r="AD202" s="23" t="s">
        <v>155</v>
      </c>
    </row>
    <row r="203" spans="1:30" x14ac:dyDescent="0.25">
      <c r="A203" s="13"/>
      <c r="B203" s="26" t="s">
        <v>278</v>
      </c>
      <c r="C203" s="15" t="s">
        <v>155</v>
      </c>
      <c r="D203" s="11"/>
      <c r="E203" s="35">
        <v>6</v>
      </c>
      <c r="F203" s="14" t="s">
        <v>155</v>
      </c>
      <c r="G203" s="15" t="s">
        <v>155</v>
      </c>
      <c r="H203" s="11"/>
      <c r="I203" s="35" t="s">
        <v>226</v>
      </c>
      <c r="J203" s="14" t="s">
        <v>155</v>
      </c>
      <c r="K203" s="15" t="s">
        <v>155</v>
      </c>
      <c r="L203" s="11"/>
      <c r="M203" s="35">
        <v>25</v>
      </c>
      <c r="N203" s="14" t="s">
        <v>155</v>
      </c>
      <c r="O203" s="15" t="s">
        <v>155</v>
      </c>
      <c r="P203" s="11"/>
      <c r="Q203" s="35">
        <v>31</v>
      </c>
      <c r="R203" s="14" t="s">
        <v>155</v>
      </c>
      <c r="S203" s="15" t="s">
        <v>155</v>
      </c>
      <c r="T203" s="11"/>
      <c r="U203" s="29">
        <v>4954</v>
      </c>
      <c r="V203" s="14" t="s">
        <v>155</v>
      </c>
      <c r="W203" s="15" t="s">
        <v>155</v>
      </c>
      <c r="X203" s="11"/>
      <c r="Y203" s="29">
        <v>4985</v>
      </c>
      <c r="Z203" s="14" t="s">
        <v>155</v>
      </c>
      <c r="AA203" s="15" t="s">
        <v>155</v>
      </c>
      <c r="AB203" s="11"/>
      <c r="AC203" s="35" t="s">
        <v>226</v>
      </c>
      <c r="AD203" s="14" t="s">
        <v>155</v>
      </c>
    </row>
    <row r="204" spans="1:30" ht="15.75" thickBot="1" x14ac:dyDescent="0.3">
      <c r="A204" s="13"/>
      <c r="B204" s="17" t="s">
        <v>279</v>
      </c>
      <c r="C204" s="30" t="s">
        <v>155</v>
      </c>
      <c r="D204" s="18"/>
      <c r="E204" s="22" t="s">
        <v>226</v>
      </c>
      <c r="F204" s="23" t="s">
        <v>155</v>
      </c>
      <c r="G204" s="30" t="s">
        <v>155</v>
      </c>
      <c r="H204" s="18"/>
      <c r="I204" s="22" t="s">
        <v>226</v>
      </c>
      <c r="J204" s="23" t="s">
        <v>155</v>
      </c>
      <c r="K204" s="30" t="s">
        <v>155</v>
      </c>
      <c r="L204" s="18"/>
      <c r="M204" s="22" t="s">
        <v>226</v>
      </c>
      <c r="N204" s="23" t="s">
        <v>155</v>
      </c>
      <c r="O204" s="30" t="s">
        <v>155</v>
      </c>
      <c r="P204" s="18"/>
      <c r="Q204" s="22" t="s">
        <v>226</v>
      </c>
      <c r="R204" s="23" t="s">
        <v>155</v>
      </c>
      <c r="S204" s="30" t="s">
        <v>155</v>
      </c>
      <c r="T204" s="18"/>
      <c r="U204" s="22">
        <v>481</v>
      </c>
      <c r="V204" s="23" t="s">
        <v>155</v>
      </c>
      <c r="W204" s="30" t="s">
        <v>155</v>
      </c>
      <c r="X204" s="18"/>
      <c r="Y204" s="22">
        <v>481</v>
      </c>
      <c r="Z204" s="23" t="s">
        <v>155</v>
      </c>
      <c r="AA204" s="30" t="s">
        <v>155</v>
      </c>
      <c r="AB204" s="18"/>
      <c r="AC204" s="22" t="s">
        <v>226</v>
      </c>
      <c r="AD204" s="23" t="s">
        <v>155</v>
      </c>
    </row>
    <row r="205" spans="1:30" x14ac:dyDescent="0.25">
      <c r="A205" s="13"/>
      <c r="B205" s="24"/>
      <c r="C205" s="24" t="s">
        <v>155</v>
      </c>
      <c r="D205" s="33"/>
      <c r="E205" s="33"/>
      <c r="F205" s="24"/>
      <c r="G205" s="24" t="s">
        <v>155</v>
      </c>
      <c r="H205" s="33"/>
      <c r="I205" s="33"/>
      <c r="J205" s="24"/>
      <c r="K205" s="24" t="s">
        <v>155</v>
      </c>
      <c r="L205" s="33"/>
      <c r="M205" s="33"/>
      <c r="N205" s="24"/>
      <c r="O205" s="24" t="s">
        <v>155</v>
      </c>
      <c r="P205" s="33"/>
      <c r="Q205" s="33"/>
      <c r="R205" s="24"/>
      <c r="S205" s="24" t="s">
        <v>155</v>
      </c>
      <c r="T205" s="33"/>
      <c r="U205" s="33"/>
      <c r="V205" s="24"/>
      <c r="W205" s="24" t="s">
        <v>155</v>
      </c>
      <c r="X205" s="33"/>
      <c r="Y205" s="33"/>
      <c r="Z205" s="24"/>
      <c r="AA205" s="24" t="s">
        <v>155</v>
      </c>
      <c r="AB205" s="33"/>
      <c r="AC205" s="33"/>
      <c r="AD205" s="24"/>
    </row>
    <row r="206" spans="1:30" ht="15.75" thickBot="1" x14ac:dyDescent="0.3">
      <c r="A206" s="13"/>
      <c r="B206" s="48" t="s">
        <v>112</v>
      </c>
      <c r="C206" s="15" t="s">
        <v>155</v>
      </c>
      <c r="D206" s="11" t="s">
        <v>188</v>
      </c>
      <c r="E206" s="35">
        <v>108</v>
      </c>
      <c r="F206" s="14" t="s">
        <v>155</v>
      </c>
      <c r="G206" s="15" t="s">
        <v>155</v>
      </c>
      <c r="H206" s="11" t="s">
        <v>188</v>
      </c>
      <c r="I206" s="35">
        <v>214</v>
      </c>
      <c r="J206" s="14" t="s">
        <v>155</v>
      </c>
      <c r="K206" s="15" t="s">
        <v>155</v>
      </c>
      <c r="L206" s="11" t="s">
        <v>188</v>
      </c>
      <c r="M206" s="29">
        <v>4552</v>
      </c>
      <c r="N206" s="14" t="s">
        <v>155</v>
      </c>
      <c r="O206" s="15" t="s">
        <v>155</v>
      </c>
      <c r="P206" s="11" t="s">
        <v>188</v>
      </c>
      <c r="Q206" s="29">
        <v>4874</v>
      </c>
      <c r="R206" s="14" t="s">
        <v>155</v>
      </c>
      <c r="S206" s="15" t="s">
        <v>155</v>
      </c>
      <c r="T206" s="11" t="s">
        <v>188</v>
      </c>
      <c r="U206" s="29">
        <v>68958</v>
      </c>
      <c r="V206" s="14" t="s">
        <v>155</v>
      </c>
      <c r="W206" s="15" t="s">
        <v>155</v>
      </c>
      <c r="X206" s="11" t="s">
        <v>188</v>
      </c>
      <c r="Y206" s="29">
        <v>73832</v>
      </c>
      <c r="Z206" s="14" t="s">
        <v>155</v>
      </c>
      <c r="AA206" s="15" t="s">
        <v>155</v>
      </c>
      <c r="AB206" s="11" t="s">
        <v>188</v>
      </c>
      <c r="AC206" s="35" t="s">
        <v>226</v>
      </c>
      <c r="AD206" s="14" t="s">
        <v>155</v>
      </c>
    </row>
    <row r="207" spans="1:30" ht="15.75" thickTop="1" x14ac:dyDescent="0.25">
      <c r="A207" s="13"/>
      <c r="B207" s="24"/>
      <c r="C207" s="24" t="s">
        <v>155</v>
      </c>
      <c r="D207" s="25"/>
      <c r="E207" s="25"/>
      <c r="F207" s="24"/>
      <c r="G207" s="24" t="s">
        <v>155</v>
      </c>
      <c r="H207" s="25"/>
      <c r="I207" s="25"/>
      <c r="J207" s="24"/>
      <c r="K207" s="24" t="s">
        <v>155</v>
      </c>
      <c r="L207" s="25"/>
      <c r="M207" s="25"/>
      <c r="N207" s="24"/>
      <c r="O207" s="24" t="s">
        <v>155</v>
      </c>
      <c r="P207" s="25"/>
      <c r="Q207" s="25"/>
      <c r="R207" s="24"/>
      <c r="S207" s="24" t="s">
        <v>155</v>
      </c>
      <c r="T207" s="25"/>
      <c r="U207" s="25"/>
      <c r="V207" s="24"/>
      <c r="W207" s="24" t="s">
        <v>155</v>
      </c>
      <c r="X207" s="25"/>
      <c r="Y207" s="25"/>
      <c r="Z207" s="24"/>
      <c r="AA207" s="24" t="s">
        <v>155</v>
      </c>
      <c r="AB207" s="25"/>
      <c r="AC207" s="25"/>
      <c r="AD207" s="24"/>
    </row>
    <row r="208" spans="1:30" x14ac:dyDescent="0.25">
      <c r="A208" s="13" t="s">
        <v>525</v>
      </c>
      <c r="B208" s="42" t="s">
        <v>349</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row>
    <row r="209" spans="1:30" ht="15.75" x14ac:dyDescent="0.25">
      <c r="A209" s="13"/>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row>
    <row r="210" spans="1:30" x14ac:dyDescent="0.25">
      <c r="A210" s="13"/>
      <c r="B210" s="11"/>
      <c r="C210" s="11"/>
      <c r="D210" s="11"/>
      <c r="E210" s="11"/>
      <c r="F210" s="11"/>
      <c r="G210" s="11"/>
      <c r="H210" s="11"/>
      <c r="I210" s="11"/>
      <c r="J210" s="11"/>
    </row>
    <row r="211" spans="1:30" x14ac:dyDescent="0.25">
      <c r="A211" s="13"/>
      <c r="B211" s="56" t="s">
        <v>214</v>
      </c>
      <c r="C211" s="36" t="s">
        <v>155</v>
      </c>
      <c r="D211" s="37" t="s">
        <v>184</v>
      </c>
      <c r="E211" s="37"/>
      <c r="F211" s="36"/>
      <c r="G211" s="36" t="s">
        <v>155</v>
      </c>
      <c r="H211" s="37" t="s">
        <v>273</v>
      </c>
      <c r="I211" s="37"/>
      <c r="J211" s="36"/>
    </row>
    <row r="212" spans="1:30" ht="15.75" thickBot="1" x14ac:dyDescent="0.3">
      <c r="A212" s="13"/>
      <c r="B212" s="56"/>
      <c r="C212" s="36"/>
      <c r="D212" s="38">
        <v>2013</v>
      </c>
      <c r="E212" s="38"/>
      <c r="F212" s="36"/>
      <c r="G212" s="36"/>
      <c r="H212" s="38">
        <v>2012</v>
      </c>
      <c r="I212" s="38"/>
      <c r="J212" s="36"/>
    </row>
    <row r="213" spans="1:30" x14ac:dyDescent="0.25">
      <c r="A213" s="13"/>
      <c r="B213" s="17" t="s">
        <v>274</v>
      </c>
      <c r="C213" s="18" t="s">
        <v>155</v>
      </c>
      <c r="D213" s="19" t="s">
        <v>188</v>
      </c>
      <c r="E213" s="20" t="s">
        <v>226</v>
      </c>
      <c r="F213" s="21" t="s">
        <v>155</v>
      </c>
      <c r="G213" s="18" t="s">
        <v>155</v>
      </c>
      <c r="H213" s="18" t="s">
        <v>188</v>
      </c>
      <c r="I213" s="22" t="s">
        <v>226</v>
      </c>
      <c r="J213" s="23" t="s">
        <v>155</v>
      </c>
    </row>
    <row r="214" spans="1:30" x14ac:dyDescent="0.25">
      <c r="A214" s="13"/>
      <c r="B214" s="26" t="s">
        <v>293</v>
      </c>
      <c r="C214" s="11" t="s">
        <v>155</v>
      </c>
      <c r="D214" s="10"/>
      <c r="E214" s="27">
        <v>4453</v>
      </c>
      <c r="F214" s="28" t="s">
        <v>155</v>
      </c>
      <c r="G214" s="11" t="s">
        <v>155</v>
      </c>
      <c r="H214" s="11"/>
      <c r="I214" s="29">
        <v>4460</v>
      </c>
      <c r="J214" s="14" t="s">
        <v>155</v>
      </c>
    </row>
    <row r="215" spans="1:30" x14ac:dyDescent="0.25">
      <c r="A215" s="13"/>
      <c r="B215" s="17" t="s">
        <v>277</v>
      </c>
      <c r="C215" s="18" t="s">
        <v>155</v>
      </c>
      <c r="D215" s="19"/>
      <c r="E215" s="20">
        <v>13</v>
      </c>
      <c r="F215" s="21" t="s">
        <v>155</v>
      </c>
      <c r="G215" s="18" t="s">
        <v>155</v>
      </c>
      <c r="H215" s="18"/>
      <c r="I215" s="22">
        <v>82</v>
      </c>
      <c r="J215" s="23" t="s">
        <v>155</v>
      </c>
    </row>
    <row r="216" spans="1:30" x14ac:dyDescent="0.25">
      <c r="A216" s="13"/>
      <c r="B216" s="26" t="s">
        <v>278</v>
      </c>
      <c r="C216" s="11" t="s">
        <v>155</v>
      </c>
      <c r="D216" s="10"/>
      <c r="E216" s="34" t="s">
        <v>226</v>
      </c>
      <c r="F216" s="28" t="s">
        <v>155</v>
      </c>
      <c r="G216" s="11" t="s">
        <v>155</v>
      </c>
      <c r="H216" s="11"/>
      <c r="I216" s="35">
        <v>58</v>
      </c>
      <c r="J216" s="14" t="s">
        <v>155</v>
      </c>
    </row>
    <row r="217" spans="1:30" ht="15.75" thickBot="1" x14ac:dyDescent="0.3">
      <c r="A217" s="13"/>
      <c r="B217" s="17" t="s">
        <v>279</v>
      </c>
      <c r="C217" s="18" t="s">
        <v>155</v>
      </c>
      <c r="D217" s="19"/>
      <c r="E217" s="20">
        <v>36</v>
      </c>
      <c r="F217" s="21" t="s">
        <v>155</v>
      </c>
      <c r="G217" s="18" t="s">
        <v>155</v>
      </c>
      <c r="H217" s="18"/>
      <c r="I217" s="22" t="s">
        <v>226</v>
      </c>
      <c r="J217" s="23" t="s">
        <v>155</v>
      </c>
    </row>
    <row r="218" spans="1:30" x14ac:dyDescent="0.25">
      <c r="A218" s="13"/>
      <c r="B218" s="24"/>
      <c r="C218" s="24" t="s">
        <v>155</v>
      </c>
      <c r="D218" s="33"/>
      <c r="E218" s="33"/>
      <c r="F218" s="24"/>
      <c r="G218" s="24" t="s">
        <v>155</v>
      </c>
      <c r="H218" s="33"/>
      <c r="I218" s="33"/>
      <c r="J218" s="24"/>
    </row>
    <row r="219" spans="1:30" ht="15.75" thickBot="1" x14ac:dyDescent="0.3">
      <c r="A219" s="13"/>
      <c r="B219" s="48" t="s">
        <v>112</v>
      </c>
      <c r="C219" s="15" t="s">
        <v>155</v>
      </c>
      <c r="D219" s="10" t="s">
        <v>188</v>
      </c>
      <c r="E219" s="27">
        <v>4502</v>
      </c>
      <c r="F219" s="28" t="s">
        <v>155</v>
      </c>
      <c r="G219" s="15" t="s">
        <v>155</v>
      </c>
      <c r="H219" s="11" t="s">
        <v>188</v>
      </c>
      <c r="I219" s="29">
        <v>4600</v>
      </c>
      <c r="J219" s="14" t="s">
        <v>155</v>
      </c>
    </row>
    <row r="220" spans="1:30" ht="15.75" thickTop="1" x14ac:dyDescent="0.25">
      <c r="A220" s="13"/>
      <c r="B220" s="24"/>
      <c r="C220" s="24" t="s">
        <v>155</v>
      </c>
      <c r="D220" s="25"/>
      <c r="E220" s="25"/>
      <c r="F220" s="24"/>
      <c r="G220" s="24" t="s">
        <v>155</v>
      </c>
      <c r="H220" s="25"/>
      <c r="I220" s="25"/>
      <c r="J220" s="24"/>
    </row>
    <row r="221" spans="1:30" x14ac:dyDescent="0.25">
      <c r="A221" s="13" t="s">
        <v>526</v>
      </c>
      <c r="B221" s="42" t="s">
        <v>354</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row>
    <row r="222" spans="1:30" ht="15.75" x14ac:dyDescent="0.25">
      <c r="A222" s="13"/>
      <c r="B222" s="43"/>
      <c r="C222" s="43"/>
      <c r="D222" s="43"/>
      <c r="E222" s="43"/>
      <c r="F222" s="43"/>
      <c r="G222" s="43"/>
      <c r="H222" s="43"/>
      <c r="I222" s="43"/>
      <c r="J222" s="43"/>
      <c r="K222" s="43"/>
      <c r="L222" s="43"/>
      <c r="M222" s="43"/>
      <c r="N222" s="43"/>
      <c r="O222" s="43"/>
      <c r="P222" s="43"/>
      <c r="Q222" s="43"/>
      <c r="R222" s="43"/>
      <c r="S222" s="43"/>
      <c r="T222" s="43"/>
      <c r="U222" s="43"/>
      <c r="V222" s="43"/>
      <c r="W222" s="43"/>
      <c r="X222" s="43"/>
      <c r="Y222" s="43"/>
      <c r="Z222" s="43"/>
      <c r="AA222" s="43"/>
      <c r="AB222" s="43"/>
      <c r="AC222" s="43"/>
      <c r="AD222" s="43"/>
    </row>
    <row r="223" spans="1:30" x14ac:dyDescent="0.25">
      <c r="A223" s="13"/>
      <c r="B223" s="11"/>
      <c r="C223" s="11"/>
      <c r="D223" s="11"/>
      <c r="E223" s="11"/>
      <c r="F223" s="11"/>
      <c r="G223" s="11"/>
      <c r="H223" s="11"/>
      <c r="I223" s="11"/>
      <c r="J223" s="11"/>
      <c r="K223" s="11"/>
      <c r="L223" s="11"/>
      <c r="M223" s="11"/>
      <c r="N223" s="11"/>
    </row>
    <row r="224" spans="1:30" x14ac:dyDescent="0.25">
      <c r="A224" s="13"/>
      <c r="B224" s="56" t="s">
        <v>355</v>
      </c>
      <c r="C224" s="36"/>
      <c r="D224" s="37" t="s">
        <v>356</v>
      </c>
      <c r="E224" s="37"/>
      <c r="F224" s="36"/>
      <c r="G224" s="36"/>
      <c r="H224" s="37" t="s">
        <v>358</v>
      </c>
      <c r="I224" s="37"/>
      <c r="J224" s="36"/>
      <c r="K224" s="36"/>
      <c r="L224" s="37" t="s">
        <v>360</v>
      </c>
      <c r="M224" s="37"/>
      <c r="N224" s="36"/>
    </row>
    <row r="225" spans="1:14" x14ac:dyDescent="0.25">
      <c r="A225" s="13"/>
      <c r="B225" s="56"/>
      <c r="C225" s="36"/>
      <c r="D225" s="37" t="s">
        <v>357</v>
      </c>
      <c r="E225" s="37"/>
      <c r="F225" s="36"/>
      <c r="G225" s="36"/>
      <c r="H225" s="37" t="s">
        <v>359</v>
      </c>
      <c r="I225" s="37"/>
      <c r="J225" s="36"/>
      <c r="K225" s="36"/>
      <c r="L225" s="37" t="s">
        <v>359</v>
      </c>
      <c r="M225" s="37"/>
      <c r="N225" s="36"/>
    </row>
    <row r="226" spans="1:14" ht="15.75" thickBot="1" x14ac:dyDescent="0.3">
      <c r="A226" s="13"/>
      <c r="B226" s="56"/>
      <c r="C226" s="36"/>
      <c r="D226" s="38"/>
      <c r="E226" s="38"/>
      <c r="F226" s="36"/>
      <c r="G226" s="36"/>
      <c r="H226" s="38" t="s">
        <v>320</v>
      </c>
      <c r="I226" s="38"/>
      <c r="J226" s="36"/>
      <c r="K226" s="36"/>
      <c r="L226" s="38" t="s">
        <v>320</v>
      </c>
      <c r="M226" s="38"/>
      <c r="N226" s="36"/>
    </row>
    <row r="227" spans="1:14" x14ac:dyDescent="0.25">
      <c r="A227" s="13"/>
      <c r="B227" s="47" t="s">
        <v>251</v>
      </c>
      <c r="C227" s="18"/>
      <c r="D227" s="18"/>
      <c r="E227" s="18"/>
      <c r="F227" s="18"/>
      <c r="G227" s="18"/>
      <c r="H227" s="18"/>
      <c r="I227" s="18"/>
      <c r="J227" s="18"/>
      <c r="K227" s="18"/>
      <c r="L227" s="18"/>
      <c r="M227" s="18"/>
      <c r="N227" s="18"/>
    </row>
    <row r="228" spans="1:14" x14ac:dyDescent="0.25">
      <c r="A228" s="13"/>
      <c r="B228" s="50" t="s">
        <v>361</v>
      </c>
      <c r="C228" s="11"/>
      <c r="D228" s="11"/>
      <c r="E228" s="11"/>
      <c r="F228" s="11"/>
      <c r="G228" s="11"/>
      <c r="H228" s="11"/>
      <c r="I228" s="11"/>
      <c r="J228" s="11"/>
      <c r="K228" s="11"/>
      <c r="L228" s="11"/>
      <c r="M228" s="11"/>
      <c r="N228" s="11"/>
    </row>
    <row r="229" spans="1:14" x14ac:dyDescent="0.25">
      <c r="A229" s="13"/>
      <c r="B229" s="17" t="s">
        <v>274</v>
      </c>
      <c r="C229" s="18"/>
      <c r="D229" s="18"/>
      <c r="E229" s="22" t="s">
        <v>226</v>
      </c>
      <c r="F229" s="23" t="s">
        <v>155</v>
      </c>
      <c r="G229" s="18"/>
      <c r="H229" s="18"/>
      <c r="I229" s="22" t="s">
        <v>226</v>
      </c>
      <c r="J229" s="23" t="s">
        <v>155</v>
      </c>
      <c r="K229" s="18"/>
      <c r="L229" s="18"/>
      <c r="M229" s="22" t="s">
        <v>226</v>
      </c>
      <c r="N229" s="23" t="s">
        <v>155</v>
      </c>
    </row>
    <row r="230" spans="1:14" x14ac:dyDescent="0.25">
      <c r="A230" s="13"/>
      <c r="B230" s="26" t="s">
        <v>293</v>
      </c>
      <c r="C230" s="11"/>
      <c r="D230" s="11"/>
      <c r="E230" s="35" t="s">
        <v>226</v>
      </c>
      <c r="F230" s="14" t="s">
        <v>155</v>
      </c>
      <c r="G230" s="11"/>
      <c r="H230" s="11"/>
      <c r="I230" s="35" t="s">
        <v>226</v>
      </c>
      <c r="J230" s="14" t="s">
        <v>155</v>
      </c>
      <c r="K230" s="11"/>
      <c r="L230" s="11"/>
      <c r="M230" s="35" t="s">
        <v>226</v>
      </c>
      <c r="N230" s="14" t="s">
        <v>155</v>
      </c>
    </row>
    <row r="231" spans="1:14" x14ac:dyDescent="0.25">
      <c r="A231" s="13"/>
      <c r="B231" s="17" t="s">
        <v>277</v>
      </c>
      <c r="C231" s="18"/>
      <c r="D231" s="18"/>
      <c r="E231" s="22" t="s">
        <v>226</v>
      </c>
      <c r="F231" s="23" t="s">
        <v>155</v>
      </c>
      <c r="G231" s="18"/>
      <c r="H231" s="18"/>
      <c r="I231" s="22" t="s">
        <v>226</v>
      </c>
      <c r="J231" s="23" t="s">
        <v>155</v>
      </c>
      <c r="K231" s="18"/>
      <c r="L231" s="18"/>
      <c r="M231" s="22" t="s">
        <v>226</v>
      </c>
      <c r="N231" s="23" t="s">
        <v>155</v>
      </c>
    </row>
    <row r="232" spans="1:14" x14ac:dyDescent="0.25">
      <c r="A232" s="13"/>
      <c r="B232" s="26" t="s">
        <v>278</v>
      </c>
      <c r="C232" s="11"/>
      <c r="D232" s="11"/>
      <c r="E232" s="35" t="s">
        <v>226</v>
      </c>
      <c r="F232" s="14" t="s">
        <v>155</v>
      </c>
      <c r="G232" s="11"/>
      <c r="H232" s="11"/>
      <c r="I232" s="35" t="s">
        <v>226</v>
      </c>
      <c r="J232" s="14" t="s">
        <v>155</v>
      </c>
      <c r="K232" s="11"/>
      <c r="L232" s="11"/>
      <c r="M232" s="35" t="s">
        <v>226</v>
      </c>
      <c r="N232" s="14" t="s">
        <v>155</v>
      </c>
    </row>
    <row r="233" spans="1:14" x14ac:dyDescent="0.25">
      <c r="A233" s="13"/>
      <c r="B233" s="17" t="s">
        <v>279</v>
      </c>
      <c r="C233" s="18"/>
      <c r="D233" s="18"/>
      <c r="E233" s="22" t="s">
        <v>226</v>
      </c>
      <c r="F233" s="23" t="s">
        <v>155</v>
      </c>
      <c r="G233" s="18"/>
      <c r="H233" s="18"/>
      <c r="I233" s="22" t="s">
        <v>226</v>
      </c>
      <c r="J233" s="23" t="s">
        <v>155</v>
      </c>
      <c r="K233" s="18"/>
      <c r="L233" s="18"/>
      <c r="M233" s="22" t="s">
        <v>226</v>
      </c>
      <c r="N233" s="23" t="s">
        <v>155</v>
      </c>
    </row>
    <row r="234" spans="1:14" x14ac:dyDescent="0.25">
      <c r="A234" s="13"/>
      <c r="B234" s="26" t="s">
        <v>259</v>
      </c>
      <c r="C234" s="11"/>
      <c r="D234" s="11"/>
      <c r="E234" s="11"/>
      <c r="F234" s="11"/>
      <c r="G234" s="11"/>
      <c r="H234" s="11"/>
      <c r="I234" s="11"/>
      <c r="J234" s="11"/>
      <c r="K234" s="11"/>
      <c r="L234" s="11"/>
      <c r="M234" s="11"/>
      <c r="N234" s="11"/>
    </row>
    <row r="235" spans="1:14" x14ac:dyDescent="0.25">
      <c r="A235" s="13"/>
      <c r="B235" s="47" t="s">
        <v>361</v>
      </c>
      <c r="C235" s="18"/>
      <c r="D235" s="18"/>
      <c r="E235" s="18"/>
      <c r="F235" s="18"/>
      <c r="G235" s="18"/>
      <c r="H235" s="18"/>
      <c r="I235" s="18"/>
      <c r="J235" s="18"/>
      <c r="K235" s="18"/>
      <c r="L235" s="18"/>
      <c r="M235" s="18"/>
      <c r="N235" s="18"/>
    </row>
    <row r="236" spans="1:14" x14ac:dyDescent="0.25">
      <c r="A236" s="13"/>
      <c r="B236" s="26" t="s">
        <v>274</v>
      </c>
      <c r="C236" s="11"/>
      <c r="D236" s="11"/>
      <c r="E236" s="35">
        <v>3</v>
      </c>
      <c r="F236" s="14" t="s">
        <v>155</v>
      </c>
      <c r="G236" s="11"/>
      <c r="H236" s="11" t="s">
        <v>188</v>
      </c>
      <c r="I236" s="35">
        <v>325</v>
      </c>
      <c r="J236" s="14" t="s">
        <v>155</v>
      </c>
      <c r="K236" s="11"/>
      <c r="L236" s="11" t="s">
        <v>188</v>
      </c>
      <c r="M236" s="35">
        <v>348</v>
      </c>
      <c r="N236" s="14" t="s">
        <v>155</v>
      </c>
    </row>
    <row r="237" spans="1:14" x14ac:dyDescent="0.25">
      <c r="A237" s="13"/>
      <c r="B237" s="17" t="s">
        <v>293</v>
      </c>
      <c r="C237" s="18"/>
      <c r="D237" s="18"/>
      <c r="E237" s="22" t="s">
        <v>226</v>
      </c>
      <c r="F237" s="23" t="s">
        <v>155</v>
      </c>
      <c r="G237" s="18"/>
      <c r="H237" s="18"/>
      <c r="I237" s="22" t="s">
        <v>226</v>
      </c>
      <c r="J237" s="23" t="s">
        <v>155</v>
      </c>
      <c r="K237" s="18"/>
      <c r="L237" s="18"/>
      <c r="M237" s="22" t="s">
        <v>226</v>
      </c>
      <c r="N237" s="23" t="s">
        <v>155</v>
      </c>
    </row>
    <row r="238" spans="1:14" x14ac:dyDescent="0.25">
      <c r="A238" s="13"/>
      <c r="B238" s="26" t="s">
        <v>277</v>
      </c>
      <c r="C238" s="11"/>
      <c r="D238" s="11"/>
      <c r="E238" s="35" t="s">
        <v>226</v>
      </c>
      <c r="F238" s="14" t="s">
        <v>155</v>
      </c>
      <c r="G238" s="11"/>
      <c r="H238" s="11"/>
      <c r="I238" s="35" t="s">
        <v>226</v>
      </c>
      <c r="J238" s="14" t="s">
        <v>155</v>
      </c>
      <c r="K238" s="11"/>
      <c r="L238" s="11"/>
      <c r="M238" s="35" t="s">
        <v>226</v>
      </c>
      <c r="N238" s="14" t="s">
        <v>155</v>
      </c>
    </row>
    <row r="239" spans="1:14" x14ac:dyDescent="0.25">
      <c r="A239" s="13"/>
      <c r="B239" s="17" t="s">
        <v>278</v>
      </c>
      <c r="C239" s="18"/>
      <c r="D239" s="18"/>
      <c r="E239" s="22" t="s">
        <v>226</v>
      </c>
      <c r="F239" s="23" t="s">
        <v>155</v>
      </c>
      <c r="G239" s="18"/>
      <c r="H239" s="18"/>
      <c r="I239" s="22" t="s">
        <v>226</v>
      </c>
      <c r="J239" s="23" t="s">
        <v>155</v>
      </c>
      <c r="K239" s="18"/>
      <c r="L239" s="18"/>
      <c r="M239" s="22" t="s">
        <v>226</v>
      </c>
      <c r="N239" s="23" t="s">
        <v>155</v>
      </c>
    </row>
    <row r="240" spans="1:14" x14ac:dyDescent="0.25">
      <c r="A240" s="13"/>
      <c r="B240" s="26" t="s">
        <v>279</v>
      </c>
      <c r="C240" s="11"/>
      <c r="D240" s="11"/>
      <c r="E240" s="35" t="s">
        <v>226</v>
      </c>
      <c r="F240" s="14" t="s">
        <v>155</v>
      </c>
      <c r="G240" s="11"/>
      <c r="H240" s="11"/>
      <c r="I240" s="35" t="s">
        <v>226</v>
      </c>
      <c r="J240" s="14" t="s">
        <v>155</v>
      </c>
      <c r="K240" s="11"/>
      <c r="L240" s="11"/>
      <c r="M240" s="35" t="s">
        <v>226</v>
      </c>
      <c r="N240" s="14" t="s">
        <v>155</v>
      </c>
    </row>
  </sheetData>
  <mergeCells count="305">
    <mergeCell ref="A208:A220"/>
    <mergeCell ref="B208:AD208"/>
    <mergeCell ref="B209:AD209"/>
    <mergeCell ref="A221:A240"/>
    <mergeCell ref="B221:AD221"/>
    <mergeCell ref="B222:AD222"/>
    <mergeCell ref="B94:AD94"/>
    <mergeCell ref="B95:AD95"/>
    <mergeCell ref="A123:A180"/>
    <mergeCell ref="B123:AD123"/>
    <mergeCell ref="B124:AD124"/>
    <mergeCell ref="A181:A207"/>
    <mergeCell ref="B181:AD181"/>
    <mergeCell ref="B182:AD182"/>
    <mergeCell ref="B5:AD5"/>
    <mergeCell ref="A29:A67"/>
    <mergeCell ref="B29:AD29"/>
    <mergeCell ref="B30:AD30"/>
    <mergeCell ref="B49:AD49"/>
    <mergeCell ref="A68:A122"/>
    <mergeCell ref="B68:AD68"/>
    <mergeCell ref="B69:AD69"/>
    <mergeCell ref="B81:AD81"/>
    <mergeCell ref="B93:AD93"/>
    <mergeCell ref="L224:M224"/>
    <mergeCell ref="L225:M225"/>
    <mergeCell ref="L226:M226"/>
    <mergeCell ref="N224:N226"/>
    <mergeCell ref="A1:A2"/>
    <mergeCell ref="B1:AD1"/>
    <mergeCell ref="B2:AD2"/>
    <mergeCell ref="B3:AD3"/>
    <mergeCell ref="A4:A28"/>
    <mergeCell ref="B4:AD4"/>
    <mergeCell ref="G224:G226"/>
    <mergeCell ref="H224:I224"/>
    <mergeCell ref="H225:I225"/>
    <mergeCell ref="H226:I226"/>
    <mergeCell ref="J224:J226"/>
    <mergeCell ref="K224:K226"/>
    <mergeCell ref="B224:B226"/>
    <mergeCell ref="C224:C226"/>
    <mergeCell ref="D224:E224"/>
    <mergeCell ref="D225:E225"/>
    <mergeCell ref="D226:E226"/>
    <mergeCell ref="F224:F226"/>
    <mergeCell ref="AD184:AD189"/>
    <mergeCell ref="B211:B212"/>
    <mergeCell ref="C211:C212"/>
    <mergeCell ref="D211:E211"/>
    <mergeCell ref="D212:E212"/>
    <mergeCell ref="F211:F212"/>
    <mergeCell ref="G211:G212"/>
    <mergeCell ref="H211:I211"/>
    <mergeCell ref="H212:I212"/>
    <mergeCell ref="J211:J212"/>
    <mergeCell ref="Z184:Z189"/>
    <mergeCell ref="AA184:AA189"/>
    <mergeCell ref="AB184:AC184"/>
    <mergeCell ref="AB185:AC185"/>
    <mergeCell ref="AB186:AC186"/>
    <mergeCell ref="AB187:AC187"/>
    <mergeCell ref="AB188:AC188"/>
    <mergeCell ref="AB189:AC189"/>
    <mergeCell ref="R184:R189"/>
    <mergeCell ref="S184:S189"/>
    <mergeCell ref="T184:U189"/>
    <mergeCell ref="V184:V189"/>
    <mergeCell ref="W184:W189"/>
    <mergeCell ref="X184:Y189"/>
    <mergeCell ref="N184:N189"/>
    <mergeCell ref="O184:O189"/>
    <mergeCell ref="P184:Q184"/>
    <mergeCell ref="P185:Q185"/>
    <mergeCell ref="P186:Q186"/>
    <mergeCell ref="P187:Q187"/>
    <mergeCell ref="P188:Q188"/>
    <mergeCell ref="P189:Q189"/>
    <mergeCell ref="J184:J189"/>
    <mergeCell ref="K184:K189"/>
    <mergeCell ref="L184:M184"/>
    <mergeCell ref="L185:M185"/>
    <mergeCell ref="L186:M186"/>
    <mergeCell ref="L187:M187"/>
    <mergeCell ref="L188:M188"/>
    <mergeCell ref="L189:M189"/>
    <mergeCell ref="G184:G189"/>
    <mergeCell ref="H184:I184"/>
    <mergeCell ref="H185:I185"/>
    <mergeCell ref="H186:I186"/>
    <mergeCell ref="H187:I187"/>
    <mergeCell ref="H188:I188"/>
    <mergeCell ref="H189:I189"/>
    <mergeCell ref="V126:V130"/>
    <mergeCell ref="B184:B189"/>
    <mergeCell ref="C184:C189"/>
    <mergeCell ref="D184:E184"/>
    <mergeCell ref="D185:E185"/>
    <mergeCell ref="D186:E186"/>
    <mergeCell ref="D187:E187"/>
    <mergeCell ref="D188:E188"/>
    <mergeCell ref="D189:E189"/>
    <mergeCell ref="F184:F189"/>
    <mergeCell ref="R126:R130"/>
    <mergeCell ref="S126:S130"/>
    <mergeCell ref="T126:U126"/>
    <mergeCell ref="T127:U127"/>
    <mergeCell ref="T128:U128"/>
    <mergeCell ref="T129:U129"/>
    <mergeCell ref="T130:U130"/>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B126:B130"/>
    <mergeCell ref="C126:C130"/>
    <mergeCell ref="D126:E126"/>
    <mergeCell ref="D127:E127"/>
    <mergeCell ref="D128:E128"/>
    <mergeCell ref="D129:E129"/>
    <mergeCell ref="D130:E130"/>
    <mergeCell ref="S97:S98"/>
    <mergeCell ref="T97:U98"/>
    <mergeCell ref="V97:V98"/>
    <mergeCell ref="W97:W98"/>
    <mergeCell ref="X97:Y98"/>
    <mergeCell ref="Z97:Z98"/>
    <mergeCell ref="L97:M98"/>
    <mergeCell ref="N97:N98"/>
    <mergeCell ref="O97:O98"/>
    <mergeCell ref="P97:Q97"/>
    <mergeCell ref="P98:Q98"/>
    <mergeCell ref="R97:R98"/>
    <mergeCell ref="Z84:Z85"/>
    <mergeCell ref="B97:B98"/>
    <mergeCell ref="C97:C98"/>
    <mergeCell ref="D97:E98"/>
    <mergeCell ref="F97:F98"/>
    <mergeCell ref="G97:G98"/>
    <mergeCell ref="H97:I97"/>
    <mergeCell ref="H98:I98"/>
    <mergeCell ref="J97:J98"/>
    <mergeCell ref="K97:K98"/>
    <mergeCell ref="R84:R85"/>
    <mergeCell ref="S84:S85"/>
    <mergeCell ref="T84:U85"/>
    <mergeCell ref="V84:V85"/>
    <mergeCell ref="W84:W85"/>
    <mergeCell ref="X84:Y85"/>
    <mergeCell ref="K84:K85"/>
    <mergeCell ref="L84:M85"/>
    <mergeCell ref="N84:N85"/>
    <mergeCell ref="O84:O85"/>
    <mergeCell ref="P84:Q84"/>
    <mergeCell ref="P85:Q85"/>
    <mergeCell ref="Z72:Z73"/>
    <mergeCell ref="D83:Y83"/>
    <mergeCell ref="B84:B85"/>
    <mergeCell ref="C84:C85"/>
    <mergeCell ref="D84:E85"/>
    <mergeCell ref="F84:F85"/>
    <mergeCell ref="G84:G85"/>
    <mergeCell ref="H84:I84"/>
    <mergeCell ref="H85:I85"/>
    <mergeCell ref="J84:J85"/>
    <mergeCell ref="R72:R73"/>
    <mergeCell ref="S72:S73"/>
    <mergeCell ref="T72:U73"/>
    <mergeCell ref="V72:V73"/>
    <mergeCell ref="W72:W73"/>
    <mergeCell ref="X72:Y73"/>
    <mergeCell ref="K72:K73"/>
    <mergeCell ref="L72:M73"/>
    <mergeCell ref="N72:N73"/>
    <mergeCell ref="O72:O73"/>
    <mergeCell ref="P72:Q72"/>
    <mergeCell ref="P73:Q73"/>
    <mergeCell ref="Z53:Z58"/>
    <mergeCell ref="D71:Y71"/>
    <mergeCell ref="B72:B73"/>
    <mergeCell ref="C72:C73"/>
    <mergeCell ref="D72:E73"/>
    <mergeCell ref="F72:F73"/>
    <mergeCell ref="G72:G73"/>
    <mergeCell ref="H72:I72"/>
    <mergeCell ref="H73:I73"/>
    <mergeCell ref="J72:J73"/>
    <mergeCell ref="T58:U58"/>
    <mergeCell ref="V53:V58"/>
    <mergeCell ref="W53:W58"/>
    <mergeCell ref="X53:Y53"/>
    <mergeCell ref="X54:Y54"/>
    <mergeCell ref="X55:Y55"/>
    <mergeCell ref="X56:Y56"/>
    <mergeCell ref="X57:Y57"/>
    <mergeCell ref="X58:Y58"/>
    <mergeCell ref="N53:N58"/>
    <mergeCell ref="O53:O58"/>
    <mergeCell ref="P53:Q58"/>
    <mergeCell ref="R53:R58"/>
    <mergeCell ref="S53:S58"/>
    <mergeCell ref="T53:U53"/>
    <mergeCell ref="T54:U54"/>
    <mergeCell ref="T55:U55"/>
    <mergeCell ref="T56:U56"/>
    <mergeCell ref="T57:U57"/>
    <mergeCell ref="K53:K58"/>
    <mergeCell ref="L53:M53"/>
    <mergeCell ref="L54:M54"/>
    <mergeCell ref="L55:M55"/>
    <mergeCell ref="L56:M56"/>
    <mergeCell ref="L57:M57"/>
    <mergeCell ref="L58:M58"/>
    <mergeCell ref="H54:I54"/>
    <mergeCell ref="H55:I55"/>
    <mergeCell ref="H56:I56"/>
    <mergeCell ref="H57:I57"/>
    <mergeCell ref="H58:I58"/>
    <mergeCell ref="J53:J58"/>
    <mergeCell ref="Z34:Z39"/>
    <mergeCell ref="D51:Y51"/>
    <mergeCell ref="D52:M52"/>
    <mergeCell ref="P52:Y52"/>
    <mergeCell ref="B53:B58"/>
    <mergeCell ref="C53:C58"/>
    <mergeCell ref="D53:E58"/>
    <mergeCell ref="F53:F58"/>
    <mergeCell ref="G53:G58"/>
    <mergeCell ref="H53:I53"/>
    <mergeCell ref="T39:U39"/>
    <mergeCell ref="V34:V39"/>
    <mergeCell ref="W34:W39"/>
    <mergeCell ref="X34:Y34"/>
    <mergeCell ref="X35:Y35"/>
    <mergeCell ref="X36:Y36"/>
    <mergeCell ref="X37:Y37"/>
    <mergeCell ref="X38:Y38"/>
    <mergeCell ref="X39:Y39"/>
    <mergeCell ref="N34:N39"/>
    <mergeCell ref="O34:O39"/>
    <mergeCell ref="P34:Q39"/>
    <mergeCell ref="R34:R39"/>
    <mergeCell ref="S34:S39"/>
    <mergeCell ref="T34:U34"/>
    <mergeCell ref="T35:U35"/>
    <mergeCell ref="T36:U36"/>
    <mergeCell ref="T37:U37"/>
    <mergeCell ref="T38:U38"/>
    <mergeCell ref="L34:M34"/>
    <mergeCell ref="L35:M35"/>
    <mergeCell ref="L36:M36"/>
    <mergeCell ref="L37:M37"/>
    <mergeCell ref="L38:M38"/>
    <mergeCell ref="L39:M39"/>
    <mergeCell ref="H36:I36"/>
    <mergeCell ref="H37:I37"/>
    <mergeCell ref="H38:I38"/>
    <mergeCell ref="H39:I39"/>
    <mergeCell ref="J34:J39"/>
    <mergeCell ref="K34:K39"/>
    <mergeCell ref="D32:Y32"/>
    <mergeCell ref="D33:M33"/>
    <mergeCell ref="P33:Y33"/>
    <mergeCell ref="B34:B39"/>
    <mergeCell ref="C34:C39"/>
    <mergeCell ref="D34:E39"/>
    <mergeCell ref="F34:F39"/>
    <mergeCell ref="G34:G39"/>
    <mergeCell ref="H34:I34"/>
    <mergeCell ref="H35:I35"/>
    <mergeCell ref="P7:Q8"/>
    <mergeCell ref="R7:R8"/>
    <mergeCell ref="S7:S8"/>
    <mergeCell ref="T7:U7"/>
    <mergeCell ref="T8:U8"/>
    <mergeCell ref="V7:V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0.5703125" bestFit="1" customWidth="1"/>
    <col min="2" max="2" width="36.5703125" bestFit="1" customWidth="1"/>
    <col min="3" max="3" width="3" customWidth="1"/>
    <col min="4" max="4" width="3.28515625" customWidth="1"/>
    <col min="5" max="5" width="10.85546875" customWidth="1"/>
    <col min="6" max="7" width="3" customWidth="1"/>
    <col min="8" max="8" width="15.42578125" customWidth="1"/>
    <col min="9" max="9" width="8.42578125" customWidth="1"/>
    <col min="10" max="10" width="6" customWidth="1"/>
    <col min="11" max="11" width="15.42578125" customWidth="1"/>
    <col min="12" max="12" width="4.28515625" customWidth="1"/>
    <col min="13" max="13" width="9.140625" customWidth="1"/>
    <col min="14" max="15" width="3" customWidth="1"/>
    <col min="16" max="17" width="3.28515625" customWidth="1"/>
    <col min="18" max="18" width="6" customWidth="1"/>
    <col min="19" max="19" width="15.42578125" customWidth="1"/>
    <col min="20" max="20" width="4.28515625" customWidth="1"/>
    <col min="21" max="21" width="9.140625" customWidth="1"/>
    <col min="22" max="23" width="3" customWidth="1"/>
    <col min="24" max="24" width="2.5703125" customWidth="1"/>
    <col min="25" max="25" width="5" customWidth="1"/>
    <col min="26" max="26" width="6"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5</v>
      </c>
      <c r="B3" s="40"/>
      <c r="C3" s="40"/>
      <c r="D3" s="40"/>
      <c r="E3" s="40"/>
      <c r="F3" s="40"/>
      <c r="G3" s="40"/>
      <c r="H3" s="40"/>
      <c r="I3" s="40"/>
      <c r="J3" s="40"/>
      <c r="K3" s="40"/>
      <c r="L3" s="40"/>
      <c r="M3" s="40"/>
      <c r="N3" s="40"/>
      <c r="O3" s="40"/>
      <c r="P3" s="40"/>
      <c r="Q3" s="40"/>
      <c r="R3" s="40"/>
      <c r="S3" s="40"/>
      <c r="T3" s="40"/>
      <c r="U3" s="40"/>
      <c r="V3" s="40"/>
      <c r="W3" s="40"/>
      <c r="X3" s="40"/>
      <c r="Y3" s="40"/>
      <c r="Z3" s="40"/>
    </row>
    <row r="4" spans="1:26" ht="25.5" customHeight="1" x14ac:dyDescent="0.25">
      <c r="A4" s="13" t="s">
        <v>528</v>
      </c>
      <c r="B4" s="42" t="s">
        <v>401</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3"/>
      <c r="B7" s="36"/>
      <c r="C7" s="36" t="s">
        <v>155</v>
      </c>
      <c r="D7" s="37" t="s">
        <v>402</v>
      </c>
      <c r="E7" s="37"/>
      <c r="F7" s="37"/>
      <c r="G7" s="37"/>
      <c r="H7" s="37"/>
      <c r="I7" s="37"/>
      <c r="J7" s="36"/>
      <c r="K7" s="36"/>
      <c r="L7" s="37" t="s">
        <v>403</v>
      </c>
      <c r="M7" s="37"/>
      <c r="N7" s="37"/>
      <c r="O7" s="37"/>
      <c r="P7" s="37"/>
      <c r="Q7" s="37"/>
      <c r="R7" s="36"/>
      <c r="S7" s="36"/>
      <c r="T7" s="37" t="s">
        <v>406</v>
      </c>
      <c r="U7" s="37"/>
      <c r="V7" s="37"/>
      <c r="W7" s="37"/>
      <c r="X7" s="37"/>
      <c r="Y7" s="37"/>
      <c r="Z7" s="36"/>
    </row>
    <row r="8" spans="1:26" x14ac:dyDescent="0.25">
      <c r="A8" s="13"/>
      <c r="B8" s="36"/>
      <c r="C8" s="36"/>
      <c r="D8" s="37"/>
      <c r="E8" s="37"/>
      <c r="F8" s="37"/>
      <c r="G8" s="37"/>
      <c r="H8" s="37"/>
      <c r="I8" s="37"/>
      <c r="J8" s="36"/>
      <c r="K8" s="36"/>
      <c r="L8" s="37" t="s">
        <v>404</v>
      </c>
      <c r="M8" s="37"/>
      <c r="N8" s="37"/>
      <c r="O8" s="37"/>
      <c r="P8" s="37"/>
      <c r="Q8" s="37"/>
      <c r="R8" s="36"/>
      <c r="S8" s="36"/>
      <c r="T8" s="37" t="s">
        <v>407</v>
      </c>
      <c r="U8" s="37"/>
      <c r="V8" s="37"/>
      <c r="W8" s="37"/>
      <c r="X8" s="37"/>
      <c r="Y8" s="37"/>
      <c r="Z8" s="36"/>
    </row>
    <row r="9" spans="1:26" x14ac:dyDescent="0.25">
      <c r="A9" s="13"/>
      <c r="B9" s="36"/>
      <c r="C9" s="36"/>
      <c r="D9" s="37"/>
      <c r="E9" s="37"/>
      <c r="F9" s="37"/>
      <c r="G9" s="37"/>
      <c r="H9" s="37"/>
      <c r="I9" s="37"/>
      <c r="J9" s="36"/>
      <c r="K9" s="36"/>
      <c r="L9" s="37" t="s">
        <v>405</v>
      </c>
      <c r="M9" s="37"/>
      <c r="N9" s="37"/>
      <c r="O9" s="37"/>
      <c r="P9" s="37"/>
      <c r="Q9" s="37"/>
      <c r="R9" s="36"/>
      <c r="S9" s="36"/>
      <c r="T9" s="37" t="s">
        <v>408</v>
      </c>
      <c r="U9" s="37"/>
      <c r="V9" s="37"/>
      <c r="W9" s="37"/>
      <c r="X9" s="37"/>
      <c r="Y9" s="37"/>
      <c r="Z9" s="36"/>
    </row>
    <row r="10" spans="1:26" ht="15.75" thickBot="1" x14ac:dyDescent="0.3">
      <c r="A10" s="13"/>
      <c r="B10" s="36"/>
      <c r="C10" s="36"/>
      <c r="D10" s="38"/>
      <c r="E10" s="38"/>
      <c r="F10" s="38"/>
      <c r="G10" s="38"/>
      <c r="H10" s="38"/>
      <c r="I10" s="38"/>
      <c r="J10" s="36"/>
      <c r="K10" s="36"/>
      <c r="L10" s="38"/>
      <c r="M10" s="38"/>
      <c r="N10" s="38"/>
      <c r="O10" s="38"/>
      <c r="P10" s="38"/>
      <c r="Q10" s="38"/>
      <c r="R10" s="36"/>
      <c r="S10" s="36"/>
      <c r="T10" s="38" t="s">
        <v>290</v>
      </c>
      <c r="U10" s="38"/>
      <c r="V10" s="38"/>
      <c r="W10" s="38"/>
      <c r="X10" s="38"/>
      <c r="Y10" s="38"/>
      <c r="Z10" s="36"/>
    </row>
    <row r="11" spans="1:26" ht="15.75" thickBot="1" x14ac:dyDescent="0.3">
      <c r="A11" s="13"/>
      <c r="B11" s="15"/>
      <c r="C11" s="15" t="s">
        <v>155</v>
      </c>
      <c r="D11" s="39" t="s">
        <v>409</v>
      </c>
      <c r="E11" s="39"/>
      <c r="F11" s="15"/>
      <c r="G11" s="15" t="s">
        <v>155</v>
      </c>
      <c r="H11" s="39" t="s">
        <v>410</v>
      </c>
      <c r="I11" s="39"/>
      <c r="J11" s="15"/>
      <c r="K11" s="15"/>
      <c r="L11" s="39" t="s">
        <v>409</v>
      </c>
      <c r="M11" s="39"/>
      <c r="N11" s="15"/>
      <c r="O11" s="15" t="s">
        <v>155</v>
      </c>
      <c r="P11" s="39" t="s">
        <v>410</v>
      </c>
      <c r="Q11" s="39"/>
      <c r="R11" s="15"/>
      <c r="S11" s="15"/>
      <c r="T11" s="39" t="s">
        <v>409</v>
      </c>
      <c r="U11" s="39"/>
      <c r="V11" s="15"/>
      <c r="W11" s="15" t="s">
        <v>155</v>
      </c>
      <c r="X11" s="39" t="s">
        <v>410</v>
      </c>
      <c r="Y11" s="39"/>
      <c r="Z11" s="15"/>
    </row>
    <row r="12" spans="1:26" x14ac:dyDescent="0.25">
      <c r="A12" s="13"/>
      <c r="B12" s="15"/>
      <c r="C12" s="15" t="s">
        <v>155</v>
      </c>
      <c r="D12" s="37" t="s">
        <v>411</v>
      </c>
      <c r="E12" s="37"/>
      <c r="F12" s="37"/>
      <c r="G12" s="37"/>
      <c r="H12" s="37"/>
      <c r="I12" s="37"/>
      <c r="J12" s="37"/>
      <c r="K12" s="37"/>
      <c r="L12" s="37"/>
      <c r="M12" s="37"/>
      <c r="N12" s="37"/>
      <c r="O12" s="37"/>
      <c r="P12" s="37"/>
      <c r="Q12" s="37"/>
      <c r="R12" s="37"/>
      <c r="S12" s="37"/>
      <c r="T12" s="37"/>
      <c r="U12" s="37"/>
      <c r="V12" s="37"/>
      <c r="W12" s="37"/>
      <c r="X12" s="37"/>
      <c r="Y12" s="37"/>
      <c r="Z12" s="15"/>
    </row>
    <row r="13" spans="1:26" x14ac:dyDescent="0.25">
      <c r="A13" s="13"/>
      <c r="B13" s="47" t="s">
        <v>412</v>
      </c>
      <c r="C13" s="18" t="s">
        <v>155</v>
      </c>
      <c r="D13" s="18"/>
      <c r="E13" s="18"/>
      <c r="F13" s="18"/>
      <c r="G13" s="18" t="s">
        <v>155</v>
      </c>
      <c r="H13" s="18"/>
      <c r="I13" s="18"/>
      <c r="J13" s="18"/>
      <c r="K13" s="18"/>
      <c r="L13" s="18"/>
      <c r="M13" s="18"/>
      <c r="N13" s="18"/>
      <c r="O13" s="18" t="s">
        <v>155</v>
      </c>
      <c r="P13" s="18"/>
      <c r="Q13" s="18"/>
      <c r="R13" s="18"/>
      <c r="S13" s="18"/>
      <c r="T13" s="18"/>
      <c r="U13" s="18"/>
      <c r="V13" s="18"/>
      <c r="W13" s="18" t="s">
        <v>155</v>
      </c>
      <c r="X13" s="18"/>
      <c r="Y13" s="18"/>
      <c r="Z13" s="18"/>
    </row>
    <row r="14" spans="1:26" ht="25.5" x14ac:dyDescent="0.25">
      <c r="A14" s="13"/>
      <c r="B14" s="48" t="s">
        <v>413</v>
      </c>
      <c r="C14" s="11" t="s">
        <v>155</v>
      </c>
      <c r="D14" s="10" t="s">
        <v>188</v>
      </c>
      <c r="E14" s="27">
        <v>10046</v>
      </c>
      <c r="F14" s="28" t="s">
        <v>155</v>
      </c>
      <c r="G14" s="11" t="s">
        <v>155</v>
      </c>
      <c r="H14" s="10"/>
      <c r="I14" s="34">
        <v>11.3</v>
      </c>
      <c r="J14" s="28" t="s">
        <v>414</v>
      </c>
      <c r="K14" s="11"/>
      <c r="L14" s="11" t="s">
        <v>415</v>
      </c>
      <c r="M14" s="27">
        <v>7106</v>
      </c>
      <c r="N14" s="28" t="s">
        <v>155</v>
      </c>
      <c r="O14" s="11" t="s">
        <v>155</v>
      </c>
      <c r="P14" s="11" t="s">
        <v>416</v>
      </c>
      <c r="Q14" s="34">
        <v>8</v>
      </c>
      <c r="R14" s="28" t="s">
        <v>414</v>
      </c>
      <c r="S14" s="11"/>
      <c r="T14" s="11" t="s">
        <v>415</v>
      </c>
      <c r="U14" s="27">
        <v>8882</v>
      </c>
      <c r="V14" s="28" t="s">
        <v>155</v>
      </c>
      <c r="W14" s="11" t="s">
        <v>155</v>
      </c>
      <c r="X14" s="11" t="s">
        <v>416</v>
      </c>
      <c r="Y14" s="34">
        <v>10</v>
      </c>
      <c r="Z14" s="28" t="s">
        <v>414</v>
      </c>
    </row>
    <row r="15" spans="1:26" x14ac:dyDescent="0.25">
      <c r="A15" s="13"/>
      <c r="B15" s="49" t="s">
        <v>417</v>
      </c>
      <c r="C15" s="18" t="s">
        <v>155</v>
      </c>
      <c r="D15" s="19"/>
      <c r="E15" s="31">
        <v>8903</v>
      </c>
      <c r="F15" s="21" t="s">
        <v>155</v>
      </c>
      <c r="G15" s="18" t="s">
        <v>155</v>
      </c>
      <c r="H15" s="19"/>
      <c r="I15" s="20">
        <v>10</v>
      </c>
      <c r="J15" s="21" t="s">
        <v>155</v>
      </c>
      <c r="K15" s="18"/>
      <c r="L15" s="18" t="s">
        <v>416</v>
      </c>
      <c r="M15" s="31">
        <v>3551</v>
      </c>
      <c r="N15" s="21" t="s">
        <v>155</v>
      </c>
      <c r="O15" s="18" t="s">
        <v>155</v>
      </c>
      <c r="P15" s="18" t="s">
        <v>416</v>
      </c>
      <c r="Q15" s="20">
        <v>4</v>
      </c>
      <c r="R15" s="21" t="s">
        <v>155</v>
      </c>
      <c r="S15" s="18"/>
      <c r="T15" s="18" t="s">
        <v>416</v>
      </c>
      <c r="U15" s="31">
        <v>5326</v>
      </c>
      <c r="V15" s="21" t="s">
        <v>155</v>
      </c>
      <c r="W15" s="18" t="s">
        <v>155</v>
      </c>
      <c r="X15" s="18" t="s">
        <v>416</v>
      </c>
      <c r="Y15" s="20">
        <v>6</v>
      </c>
      <c r="Z15" s="21" t="s">
        <v>155</v>
      </c>
    </row>
    <row r="16" spans="1:26" x14ac:dyDescent="0.25">
      <c r="A16" s="13"/>
      <c r="B16" s="48" t="s">
        <v>418</v>
      </c>
      <c r="C16" s="11" t="s">
        <v>155</v>
      </c>
      <c r="D16" s="10"/>
      <c r="E16" s="27">
        <v>8903</v>
      </c>
      <c r="F16" s="28" t="s">
        <v>155</v>
      </c>
      <c r="G16" s="11" t="s">
        <v>155</v>
      </c>
      <c r="H16" s="10"/>
      <c r="I16" s="34">
        <v>7.2</v>
      </c>
      <c r="J16" s="28" t="s">
        <v>155</v>
      </c>
      <c r="K16" s="11"/>
      <c r="L16" s="10" t="s">
        <v>419</v>
      </c>
      <c r="M16" s="27">
        <v>4926</v>
      </c>
      <c r="N16" s="28" t="s">
        <v>155</v>
      </c>
      <c r="O16" s="11" t="s">
        <v>155</v>
      </c>
      <c r="P16" s="10" t="s">
        <v>419</v>
      </c>
      <c r="Q16" s="34">
        <v>4</v>
      </c>
      <c r="R16" s="28" t="s">
        <v>155</v>
      </c>
      <c r="S16" s="11"/>
      <c r="T16" s="11" t="s">
        <v>416</v>
      </c>
      <c r="U16" s="27">
        <v>6157</v>
      </c>
      <c r="V16" s="28" t="s">
        <v>155</v>
      </c>
      <c r="W16" s="11" t="s">
        <v>155</v>
      </c>
      <c r="X16" s="11" t="s">
        <v>416</v>
      </c>
      <c r="Y16" s="34">
        <v>5</v>
      </c>
      <c r="Z16" s="28" t="s">
        <v>155</v>
      </c>
    </row>
    <row r="17" spans="1:26" x14ac:dyDescent="0.25">
      <c r="A17" s="13"/>
      <c r="B17" s="47" t="s">
        <v>420</v>
      </c>
      <c r="C17" s="18" t="s">
        <v>155</v>
      </c>
      <c r="D17" s="18"/>
      <c r="E17" s="18"/>
      <c r="F17" s="18"/>
      <c r="G17" s="18" t="s">
        <v>155</v>
      </c>
      <c r="H17" s="18"/>
      <c r="I17" s="18"/>
      <c r="J17" s="18"/>
      <c r="K17" s="18"/>
      <c r="L17" s="18"/>
      <c r="M17" s="18"/>
      <c r="N17" s="18"/>
      <c r="O17" s="18" t="s">
        <v>155</v>
      </c>
      <c r="P17" s="18"/>
      <c r="Q17" s="18"/>
      <c r="R17" s="18"/>
      <c r="S17" s="18"/>
      <c r="T17" s="18"/>
      <c r="U17" s="18"/>
      <c r="V17" s="18"/>
      <c r="W17" s="18" t="s">
        <v>155</v>
      </c>
      <c r="X17" s="18"/>
      <c r="Y17" s="18"/>
      <c r="Z17" s="18"/>
    </row>
    <row r="18" spans="1:26" ht="25.5" x14ac:dyDescent="0.25">
      <c r="A18" s="13"/>
      <c r="B18" s="48" t="s">
        <v>413</v>
      </c>
      <c r="C18" s="11" t="s">
        <v>155</v>
      </c>
      <c r="D18" s="11" t="s">
        <v>188</v>
      </c>
      <c r="E18" s="29">
        <v>10742</v>
      </c>
      <c r="F18" s="14" t="s">
        <v>155</v>
      </c>
      <c r="G18" s="11" t="s">
        <v>155</v>
      </c>
      <c r="H18" s="11"/>
      <c r="I18" s="35">
        <v>12</v>
      </c>
      <c r="J18" s="14" t="s">
        <v>414</v>
      </c>
      <c r="K18" s="11"/>
      <c r="L18" s="11" t="s">
        <v>421</v>
      </c>
      <c r="M18" s="29">
        <v>7179</v>
      </c>
      <c r="N18" s="14" t="s">
        <v>155</v>
      </c>
      <c r="O18" s="11" t="s">
        <v>155</v>
      </c>
      <c r="P18" s="11" t="s">
        <v>416</v>
      </c>
      <c r="Q18" s="35">
        <v>8</v>
      </c>
      <c r="R18" s="14" t="s">
        <v>414</v>
      </c>
      <c r="S18" s="11"/>
      <c r="T18" s="11" t="s">
        <v>421</v>
      </c>
      <c r="U18" s="29">
        <v>8974</v>
      </c>
      <c r="V18" s="14" t="s">
        <v>155</v>
      </c>
      <c r="W18" s="11" t="s">
        <v>155</v>
      </c>
      <c r="X18" s="11" t="s">
        <v>416</v>
      </c>
      <c r="Y18" s="35">
        <v>10</v>
      </c>
      <c r="Z18" s="14" t="s">
        <v>414</v>
      </c>
    </row>
    <row r="19" spans="1:26" x14ac:dyDescent="0.25">
      <c r="A19" s="13"/>
      <c r="B19" s="49" t="s">
        <v>417</v>
      </c>
      <c r="C19" s="18" t="s">
        <v>155</v>
      </c>
      <c r="D19" s="18"/>
      <c r="E19" s="32">
        <v>9600</v>
      </c>
      <c r="F19" s="23" t="s">
        <v>155</v>
      </c>
      <c r="G19" s="18" t="s">
        <v>155</v>
      </c>
      <c r="H19" s="18"/>
      <c r="I19" s="22">
        <v>10.7</v>
      </c>
      <c r="J19" s="23" t="s">
        <v>155</v>
      </c>
      <c r="K19" s="18"/>
      <c r="L19" s="18" t="s">
        <v>416</v>
      </c>
      <c r="M19" s="32">
        <v>3589</v>
      </c>
      <c r="N19" s="23" t="s">
        <v>155</v>
      </c>
      <c r="O19" s="18" t="s">
        <v>155</v>
      </c>
      <c r="P19" s="18" t="s">
        <v>416</v>
      </c>
      <c r="Q19" s="22">
        <v>4</v>
      </c>
      <c r="R19" s="23" t="s">
        <v>155</v>
      </c>
      <c r="S19" s="18"/>
      <c r="T19" s="18" t="s">
        <v>416</v>
      </c>
      <c r="U19" s="32">
        <v>5383</v>
      </c>
      <c r="V19" s="23" t="s">
        <v>155</v>
      </c>
      <c r="W19" s="18" t="s">
        <v>155</v>
      </c>
      <c r="X19" s="18" t="s">
        <v>416</v>
      </c>
      <c r="Y19" s="22">
        <v>6</v>
      </c>
      <c r="Z19" s="23" t="s">
        <v>155</v>
      </c>
    </row>
    <row r="20" spans="1:26" x14ac:dyDescent="0.25">
      <c r="A20" s="13"/>
      <c r="B20" s="48" t="s">
        <v>418</v>
      </c>
      <c r="C20" s="11" t="s">
        <v>155</v>
      </c>
      <c r="D20" s="11"/>
      <c r="E20" s="29">
        <v>9600</v>
      </c>
      <c r="F20" s="14" t="s">
        <v>155</v>
      </c>
      <c r="G20" s="11" t="s">
        <v>155</v>
      </c>
      <c r="H20" s="11"/>
      <c r="I20" s="35">
        <v>7.9</v>
      </c>
      <c r="J20" s="14" t="s">
        <v>155</v>
      </c>
      <c r="K20" s="11"/>
      <c r="L20" s="11" t="s">
        <v>419</v>
      </c>
      <c r="M20" s="29">
        <v>4849</v>
      </c>
      <c r="N20" s="14" t="s">
        <v>155</v>
      </c>
      <c r="O20" s="11" t="s">
        <v>155</v>
      </c>
      <c r="P20" s="11" t="s">
        <v>419</v>
      </c>
      <c r="Q20" s="35">
        <v>4</v>
      </c>
      <c r="R20" s="14" t="s">
        <v>155</v>
      </c>
      <c r="S20" s="11"/>
      <c r="T20" s="11" t="s">
        <v>416</v>
      </c>
      <c r="U20" s="29">
        <v>6061</v>
      </c>
      <c r="V20" s="14" t="s">
        <v>155</v>
      </c>
      <c r="W20" s="11" t="s">
        <v>155</v>
      </c>
      <c r="X20" s="11" t="s">
        <v>416</v>
      </c>
      <c r="Y20" s="35">
        <v>5</v>
      </c>
      <c r="Z20" s="14" t="s">
        <v>155</v>
      </c>
    </row>
  </sheetData>
  <mergeCells count="30">
    <mergeCell ref="D12:Y12"/>
    <mergeCell ref="A1:A2"/>
    <mergeCell ref="B1:Z1"/>
    <mergeCell ref="B2:Z2"/>
    <mergeCell ref="B3:Z3"/>
    <mergeCell ref="A4:A20"/>
    <mergeCell ref="B4:Z4"/>
    <mergeCell ref="B5:Z5"/>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3" width="36.5703125" bestFit="1" customWidth="1"/>
    <col min="4" max="4" width="2.140625" customWidth="1"/>
    <col min="5" max="5" width="8.7109375" customWidth="1"/>
    <col min="6" max="7" width="1.85546875" customWidth="1"/>
    <col min="8" max="8" width="2" customWidth="1"/>
    <col min="9" max="9" width="18.140625" customWidth="1"/>
    <col min="10" max="10" width="5.42578125" customWidth="1"/>
    <col min="11" max="11" width="1.85546875" customWidth="1"/>
    <col min="12" max="12" width="2" customWidth="1"/>
    <col min="13" max="13" width="16.42578125" customWidth="1"/>
    <col min="14" max="14" width="3.42578125" customWidth="1"/>
    <col min="15" max="15" width="1.85546875" customWidth="1"/>
    <col min="16" max="16" width="2.28515625" customWidth="1"/>
    <col min="17" max="17" width="8.42578125" customWidth="1"/>
    <col min="18" max="18" width="3.5703125" customWidth="1"/>
    <col min="19" max="19" width="1.85546875" customWidth="1"/>
    <col min="20" max="20" width="2" customWidth="1"/>
    <col min="21" max="21" width="6.42578125" customWidth="1"/>
    <col min="22" max="22" width="1.85546875" customWidth="1"/>
  </cols>
  <sheetData>
    <row r="1" spans="1:22" ht="15" customHeight="1" x14ac:dyDescent="0.25">
      <c r="A1" s="7" t="s">
        <v>5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3</v>
      </c>
      <c r="B3" s="40"/>
      <c r="C3" s="40"/>
      <c r="D3" s="40"/>
      <c r="E3" s="40"/>
      <c r="F3" s="40"/>
      <c r="G3" s="40"/>
      <c r="H3" s="40"/>
      <c r="I3" s="40"/>
      <c r="J3" s="40"/>
      <c r="K3" s="40"/>
      <c r="L3" s="40"/>
      <c r="M3" s="40"/>
      <c r="N3" s="40"/>
      <c r="O3" s="40"/>
      <c r="P3" s="40"/>
      <c r="Q3" s="40"/>
      <c r="R3" s="40"/>
      <c r="S3" s="40"/>
      <c r="T3" s="40"/>
      <c r="U3" s="40"/>
      <c r="V3" s="40"/>
    </row>
    <row r="4" spans="1:22" x14ac:dyDescent="0.25">
      <c r="A4" s="13" t="s">
        <v>530</v>
      </c>
      <c r="B4" s="42" t="s">
        <v>433</v>
      </c>
      <c r="C4" s="42"/>
      <c r="D4" s="42"/>
      <c r="E4" s="42"/>
      <c r="F4" s="42"/>
      <c r="G4" s="42"/>
      <c r="H4" s="42"/>
      <c r="I4" s="42"/>
      <c r="J4" s="42"/>
      <c r="K4" s="42"/>
      <c r="L4" s="42"/>
      <c r="M4" s="42"/>
      <c r="N4" s="42"/>
      <c r="O4" s="42"/>
      <c r="P4" s="42"/>
      <c r="Q4" s="42"/>
      <c r="R4" s="42"/>
      <c r="S4" s="42"/>
      <c r="T4" s="42"/>
      <c r="U4" s="42"/>
      <c r="V4" s="42"/>
    </row>
    <row r="5" spans="1:22" ht="15.75" x14ac:dyDescent="0.25">
      <c r="A5" s="13"/>
      <c r="B5" s="43"/>
      <c r="C5" s="43"/>
      <c r="D5" s="43"/>
      <c r="E5" s="43"/>
      <c r="F5" s="43"/>
      <c r="G5" s="43"/>
      <c r="H5" s="43"/>
      <c r="I5" s="43"/>
      <c r="J5" s="43"/>
      <c r="K5" s="43"/>
      <c r="L5" s="43"/>
      <c r="M5" s="43"/>
      <c r="N5" s="43"/>
      <c r="O5" s="43"/>
      <c r="P5" s="43"/>
      <c r="Q5" s="43"/>
      <c r="R5" s="43"/>
      <c r="S5" s="43"/>
      <c r="T5" s="43"/>
      <c r="U5" s="43"/>
      <c r="V5" s="43"/>
    </row>
    <row r="6" spans="1:22" x14ac:dyDescent="0.25">
      <c r="A6" s="13"/>
      <c r="B6" s="11"/>
      <c r="C6" s="11"/>
      <c r="D6" s="11"/>
      <c r="E6" s="11"/>
      <c r="F6" s="11"/>
      <c r="G6" s="11"/>
      <c r="H6" s="11"/>
      <c r="I6" s="11"/>
      <c r="J6" s="11"/>
      <c r="K6" s="11"/>
      <c r="L6" s="11"/>
      <c r="M6" s="11"/>
      <c r="N6" s="11"/>
      <c r="O6" s="11"/>
      <c r="P6" s="11"/>
      <c r="Q6" s="11"/>
      <c r="R6" s="11"/>
    </row>
    <row r="7" spans="1:22" x14ac:dyDescent="0.25">
      <c r="A7" s="13"/>
      <c r="B7" s="45" t="s">
        <v>205</v>
      </c>
      <c r="C7" s="36" t="s">
        <v>155</v>
      </c>
      <c r="D7" s="37" t="s">
        <v>112</v>
      </c>
      <c r="E7" s="37"/>
      <c r="F7" s="36"/>
      <c r="G7" s="36" t="s">
        <v>155</v>
      </c>
      <c r="H7" s="37" t="s">
        <v>434</v>
      </c>
      <c r="I7" s="37"/>
      <c r="J7" s="36"/>
      <c r="K7" s="36" t="s">
        <v>155</v>
      </c>
      <c r="L7" s="37" t="s">
        <v>439</v>
      </c>
      <c r="M7" s="37"/>
      <c r="N7" s="36"/>
      <c r="O7" s="36" t="s">
        <v>155</v>
      </c>
      <c r="P7" s="37" t="s">
        <v>439</v>
      </c>
      <c r="Q7" s="37"/>
      <c r="R7" s="36"/>
    </row>
    <row r="8" spans="1:22" x14ac:dyDescent="0.25">
      <c r="A8" s="13"/>
      <c r="B8" s="45"/>
      <c r="C8" s="36"/>
      <c r="D8" s="37"/>
      <c r="E8" s="37"/>
      <c r="F8" s="36"/>
      <c r="G8" s="36"/>
      <c r="H8" s="37" t="s">
        <v>435</v>
      </c>
      <c r="I8" s="37"/>
      <c r="J8" s="36"/>
      <c r="K8" s="36"/>
      <c r="L8" s="37" t="s">
        <v>72</v>
      </c>
      <c r="M8" s="37"/>
      <c r="N8" s="36"/>
      <c r="O8" s="36"/>
      <c r="P8" s="37" t="s">
        <v>443</v>
      </c>
      <c r="Q8" s="37"/>
      <c r="R8" s="36"/>
    </row>
    <row r="9" spans="1:22" x14ac:dyDescent="0.25">
      <c r="A9" s="13"/>
      <c r="B9" s="45"/>
      <c r="C9" s="36"/>
      <c r="D9" s="37"/>
      <c r="E9" s="37"/>
      <c r="F9" s="36"/>
      <c r="G9" s="36"/>
      <c r="H9" s="37" t="s">
        <v>436</v>
      </c>
      <c r="I9" s="37"/>
      <c r="J9" s="36"/>
      <c r="K9" s="36"/>
      <c r="L9" s="37" t="s">
        <v>440</v>
      </c>
      <c r="M9" s="37"/>
      <c r="N9" s="36"/>
      <c r="O9" s="36"/>
      <c r="P9" s="37" t="s">
        <v>441</v>
      </c>
      <c r="Q9" s="37"/>
      <c r="R9" s="36"/>
    </row>
    <row r="10" spans="1:22" x14ac:dyDescent="0.25">
      <c r="A10" s="13"/>
      <c r="B10" s="45"/>
      <c r="C10" s="36"/>
      <c r="D10" s="37"/>
      <c r="E10" s="37"/>
      <c r="F10" s="36"/>
      <c r="G10" s="36"/>
      <c r="H10" s="37" t="s">
        <v>437</v>
      </c>
      <c r="I10" s="37"/>
      <c r="J10" s="36"/>
      <c r="K10" s="36"/>
      <c r="L10" s="37" t="s">
        <v>441</v>
      </c>
      <c r="M10" s="37"/>
      <c r="N10" s="36"/>
      <c r="O10" s="36"/>
      <c r="P10" s="37" t="s">
        <v>444</v>
      </c>
      <c r="Q10" s="37"/>
      <c r="R10" s="36"/>
    </row>
    <row r="11" spans="1:22" x14ac:dyDescent="0.25">
      <c r="A11" s="13"/>
      <c r="B11" s="45"/>
      <c r="C11" s="36"/>
      <c r="D11" s="37"/>
      <c r="E11" s="37"/>
      <c r="F11" s="36"/>
      <c r="G11" s="36"/>
      <c r="H11" s="37" t="s">
        <v>24</v>
      </c>
      <c r="I11" s="37"/>
      <c r="J11" s="36"/>
      <c r="K11" s="36"/>
      <c r="L11" s="37" t="s">
        <v>442</v>
      </c>
      <c r="M11" s="37"/>
      <c r="N11" s="36"/>
      <c r="O11" s="36"/>
      <c r="P11" s="37"/>
      <c r="Q11" s="37"/>
      <c r="R11" s="36"/>
    </row>
    <row r="12" spans="1:22" ht="15.75" thickBot="1" x14ac:dyDescent="0.3">
      <c r="A12" s="13"/>
      <c r="B12" s="45"/>
      <c r="C12" s="36"/>
      <c r="D12" s="38"/>
      <c r="E12" s="38"/>
      <c r="F12" s="36"/>
      <c r="G12" s="36"/>
      <c r="H12" s="38" t="s">
        <v>438</v>
      </c>
      <c r="I12" s="38"/>
      <c r="J12" s="36"/>
      <c r="K12" s="36"/>
      <c r="L12" s="38"/>
      <c r="M12" s="38"/>
      <c r="N12" s="36"/>
      <c r="O12" s="36"/>
      <c r="P12" s="38"/>
      <c r="Q12" s="38"/>
      <c r="R12" s="36"/>
    </row>
    <row r="13" spans="1:22" x14ac:dyDescent="0.25">
      <c r="A13" s="13"/>
      <c r="B13" s="15"/>
      <c r="C13" s="15" t="s">
        <v>155</v>
      </c>
      <c r="D13" s="37" t="s">
        <v>214</v>
      </c>
      <c r="E13" s="37"/>
      <c r="F13" s="37"/>
      <c r="G13" s="37"/>
      <c r="H13" s="37"/>
      <c r="I13" s="37"/>
      <c r="J13" s="37"/>
      <c r="K13" s="37"/>
      <c r="L13" s="37"/>
      <c r="M13" s="37"/>
      <c r="N13" s="37"/>
      <c r="O13" s="37"/>
      <c r="P13" s="37"/>
      <c r="Q13" s="37"/>
      <c r="R13" s="15"/>
    </row>
    <row r="14" spans="1:22" ht="38.25" x14ac:dyDescent="0.25">
      <c r="A14" s="13"/>
      <c r="B14" s="17" t="s">
        <v>215</v>
      </c>
      <c r="C14" s="18" t="s">
        <v>155</v>
      </c>
      <c r="D14" s="19" t="s">
        <v>188</v>
      </c>
      <c r="E14" s="31">
        <v>3067</v>
      </c>
      <c r="F14" s="21" t="s">
        <v>155</v>
      </c>
      <c r="G14" s="18" t="s">
        <v>155</v>
      </c>
      <c r="H14" s="19" t="s">
        <v>188</v>
      </c>
      <c r="I14" s="31">
        <v>1751</v>
      </c>
      <c r="J14" s="21" t="s">
        <v>155</v>
      </c>
      <c r="K14" s="18" t="s">
        <v>155</v>
      </c>
      <c r="L14" s="19" t="s">
        <v>188</v>
      </c>
      <c r="M14" s="31">
        <v>1316</v>
      </c>
      <c r="N14" s="21" t="s">
        <v>155</v>
      </c>
      <c r="O14" s="18" t="s">
        <v>155</v>
      </c>
      <c r="P14" s="18" t="s">
        <v>188</v>
      </c>
      <c r="Q14" s="22" t="s">
        <v>226</v>
      </c>
      <c r="R14" s="23" t="s">
        <v>155</v>
      </c>
    </row>
    <row r="15" spans="1:22" ht="25.5" x14ac:dyDescent="0.25">
      <c r="A15" s="13"/>
      <c r="B15" s="26" t="s">
        <v>445</v>
      </c>
      <c r="C15" s="11" t="s">
        <v>155</v>
      </c>
      <c r="D15" s="10"/>
      <c r="E15" s="27">
        <v>15538</v>
      </c>
      <c r="F15" s="28" t="s">
        <v>155</v>
      </c>
      <c r="G15" s="11" t="s">
        <v>155</v>
      </c>
      <c r="H15" s="11"/>
      <c r="I15" s="35" t="s">
        <v>226</v>
      </c>
      <c r="J15" s="14" t="s">
        <v>155</v>
      </c>
      <c r="K15" s="11" t="s">
        <v>155</v>
      </c>
      <c r="L15" s="10"/>
      <c r="M15" s="27">
        <v>15538</v>
      </c>
      <c r="N15" s="28" t="s">
        <v>155</v>
      </c>
      <c r="O15" s="11" t="s">
        <v>155</v>
      </c>
      <c r="P15" s="11"/>
      <c r="Q15" s="35" t="s">
        <v>226</v>
      </c>
      <c r="R15" s="14" t="s">
        <v>155</v>
      </c>
    </row>
    <row r="16" spans="1:22" x14ac:dyDescent="0.25">
      <c r="A16" s="13"/>
      <c r="B16" s="17" t="s">
        <v>219</v>
      </c>
      <c r="C16" s="18" t="s">
        <v>155</v>
      </c>
      <c r="D16" s="19"/>
      <c r="E16" s="31">
        <v>1875</v>
      </c>
      <c r="F16" s="21" t="s">
        <v>155</v>
      </c>
      <c r="G16" s="18" t="s">
        <v>155</v>
      </c>
      <c r="H16" s="18"/>
      <c r="I16" s="22" t="s">
        <v>226</v>
      </c>
      <c r="J16" s="23" t="s">
        <v>155</v>
      </c>
      <c r="K16" s="18" t="s">
        <v>155</v>
      </c>
      <c r="L16" s="19"/>
      <c r="M16" s="31">
        <v>1875</v>
      </c>
      <c r="N16" s="21" t="s">
        <v>155</v>
      </c>
      <c r="O16" s="18" t="s">
        <v>155</v>
      </c>
      <c r="P16" s="18"/>
      <c r="Q16" s="22" t="s">
        <v>226</v>
      </c>
      <c r="R16" s="23" t="s">
        <v>155</v>
      </c>
    </row>
    <row r="17" spans="1:22" x14ac:dyDescent="0.25">
      <c r="A17" s="13"/>
      <c r="B17" s="26" t="s">
        <v>221</v>
      </c>
      <c r="C17" s="11" t="s">
        <v>155</v>
      </c>
      <c r="D17" s="10"/>
      <c r="E17" s="27">
        <v>4582</v>
      </c>
      <c r="F17" s="28" t="s">
        <v>155</v>
      </c>
      <c r="G17" s="11" t="s">
        <v>155</v>
      </c>
      <c r="H17" s="11"/>
      <c r="I17" s="35" t="s">
        <v>226</v>
      </c>
      <c r="J17" s="14" t="s">
        <v>155</v>
      </c>
      <c r="K17" s="11" t="s">
        <v>155</v>
      </c>
      <c r="L17" s="10"/>
      <c r="M17" s="27">
        <v>4582</v>
      </c>
      <c r="N17" s="28" t="s">
        <v>155</v>
      </c>
      <c r="O17" s="11" t="s">
        <v>155</v>
      </c>
      <c r="P17" s="11"/>
      <c r="Q17" s="35" t="s">
        <v>226</v>
      </c>
      <c r="R17" s="14" t="s">
        <v>155</v>
      </c>
    </row>
    <row r="18" spans="1:22" x14ac:dyDescent="0.25">
      <c r="A18" s="13"/>
      <c r="B18" s="17" t="s">
        <v>446</v>
      </c>
      <c r="C18" s="18" t="s">
        <v>155</v>
      </c>
      <c r="D18" s="19"/>
      <c r="E18" s="31">
        <v>4314</v>
      </c>
      <c r="F18" s="21" t="s">
        <v>155</v>
      </c>
      <c r="G18" s="18" t="s">
        <v>155</v>
      </c>
      <c r="H18" s="18"/>
      <c r="I18" s="22" t="s">
        <v>226</v>
      </c>
      <c r="J18" s="23" t="s">
        <v>155</v>
      </c>
      <c r="K18" s="18" t="s">
        <v>155</v>
      </c>
      <c r="L18" s="19"/>
      <c r="M18" s="31">
        <v>4314</v>
      </c>
      <c r="N18" s="21" t="s">
        <v>155</v>
      </c>
      <c r="O18" s="18" t="s">
        <v>155</v>
      </c>
      <c r="P18" s="18"/>
      <c r="Q18" s="22" t="s">
        <v>226</v>
      </c>
      <c r="R18" s="23" t="s">
        <v>155</v>
      </c>
    </row>
    <row r="19" spans="1:22" x14ac:dyDescent="0.25">
      <c r="A19" s="13"/>
      <c r="B19" s="26" t="s">
        <v>225</v>
      </c>
      <c r="C19" s="11" t="s">
        <v>155</v>
      </c>
      <c r="D19" s="10"/>
      <c r="E19" s="34">
        <v>131</v>
      </c>
      <c r="F19" s="28" t="s">
        <v>155</v>
      </c>
      <c r="G19" s="11" t="s">
        <v>155</v>
      </c>
      <c r="H19" s="11"/>
      <c r="I19" s="35" t="s">
        <v>226</v>
      </c>
      <c r="J19" s="14" t="s">
        <v>155</v>
      </c>
      <c r="K19" s="11" t="s">
        <v>155</v>
      </c>
      <c r="L19" s="10"/>
      <c r="M19" s="34">
        <v>131</v>
      </c>
      <c r="N19" s="28" t="s">
        <v>155</v>
      </c>
      <c r="O19" s="11" t="s">
        <v>155</v>
      </c>
      <c r="P19" s="11"/>
      <c r="Q19" s="35" t="s">
        <v>226</v>
      </c>
      <c r="R19" s="14" t="s">
        <v>155</v>
      </c>
    </row>
    <row r="20" spans="1:22" ht="15.75" thickBot="1" x14ac:dyDescent="0.3">
      <c r="A20" s="13"/>
      <c r="B20" s="17" t="s">
        <v>228</v>
      </c>
      <c r="C20" s="18" t="s">
        <v>155</v>
      </c>
      <c r="D20" s="19"/>
      <c r="E20" s="20">
        <v>487</v>
      </c>
      <c r="F20" s="21" t="s">
        <v>155</v>
      </c>
      <c r="G20" s="18" t="s">
        <v>155</v>
      </c>
      <c r="H20" s="19"/>
      <c r="I20" s="20">
        <v>487</v>
      </c>
      <c r="J20" s="21" t="s">
        <v>155</v>
      </c>
      <c r="K20" s="18" t="s">
        <v>155</v>
      </c>
      <c r="L20" s="19"/>
      <c r="M20" s="20" t="s">
        <v>226</v>
      </c>
      <c r="N20" s="21" t="s">
        <v>155</v>
      </c>
      <c r="O20" s="18" t="s">
        <v>155</v>
      </c>
      <c r="P20" s="18"/>
      <c r="Q20" s="22" t="s">
        <v>226</v>
      </c>
      <c r="R20" s="23" t="s">
        <v>155</v>
      </c>
    </row>
    <row r="21" spans="1:22" x14ac:dyDescent="0.25">
      <c r="A21" s="13"/>
      <c r="B21" s="24"/>
      <c r="C21" s="24" t="s">
        <v>155</v>
      </c>
      <c r="D21" s="33"/>
      <c r="E21" s="33"/>
      <c r="F21" s="24"/>
      <c r="G21" s="24" t="s">
        <v>155</v>
      </c>
      <c r="H21" s="33"/>
      <c r="I21" s="33"/>
      <c r="J21" s="24"/>
      <c r="K21" s="24" t="s">
        <v>155</v>
      </c>
      <c r="L21" s="33"/>
      <c r="M21" s="33"/>
      <c r="N21" s="24"/>
      <c r="O21" s="24" t="s">
        <v>155</v>
      </c>
      <c r="P21" s="33"/>
      <c r="Q21" s="33"/>
      <c r="R21" s="24"/>
    </row>
    <row r="22" spans="1:22" ht="15.75" thickBot="1" x14ac:dyDescent="0.3">
      <c r="A22" s="13"/>
      <c r="B22" s="48" t="s">
        <v>112</v>
      </c>
      <c r="C22" s="15" t="s">
        <v>155</v>
      </c>
      <c r="D22" s="10" t="s">
        <v>188</v>
      </c>
      <c r="E22" s="27">
        <v>29994</v>
      </c>
      <c r="F22" s="28" t="s">
        <v>155</v>
      </c>
      <c r="G22" s="15" t="s">
        <v>155</v>
      </c>
      <c r="H22" s="10" t="s">
        <v>188</v>
      </c>
      <c r="I22" s="27">
        <v>2238</v>
      </c>
      <c r="J22" s="28" t="s">
        <v>155</v>
      </c>
      <c r="K22" s="15" t="s">
        <v>155</v>
      </c>
      <c r="L22" s="10" t="s">
        <v>188</v>
      </c>
      <c r="M22" s="27">
        <v>27756</v>
      </c>
      <c r="N22" s="28" t="s">
        <v>155</v>
      </c>
      <c r="O22" s="15" t="s">
        <v>155</v>
      </c>
      <c r="P22" s="11" t="s">
        <v>188</v>
      </c>
      <c r="Q22" s="35" t="s">
        <v>226</v>
      </c>
      <c r="R22" s="14" t="s">
        <v>155</v>
      </c>
    </row>
    <row r="23" spans="1:22" ht="15.75" thickTop="1" x14ac:dyDescent="0.25">
      <c r="A23" s="13"/>
      <c r="B23" s="24"/>
      <c r="C23" s="24" t="s">
        <v>155</v>
      </c>
      <c r="D23" s="25"/>
      <c r="E23" s="25"/>
      <c r="F23" s="24"/>
      <c r="G23" s="24" t="s">
        <v>155</v>
      </c>
      <c r="H23" s="25"/>
      <c r="I23" s="25"/>
      <c r="J23" s="24"/>
      <c r="K23" s="24" t="s">
        <v>155</v>
      </c>
      <c r="L23" s="25"/>
      <c r="M23" s="25"/>
      <c r="N23" s="24"/>
      <c r="O23" s="24" t="s">
        <v>155</v>
      </c>
      <c r="P23" s="25"/>
      <c r="Q23" s="25"/>
      <c r="R23" s="24"/>
    </row>
    <row r="24" spans="1:22" ht="15.75" x14ac:dyDescent="0.25">
      <c r="A24" s="13"/>
      <c r="B24" s="43"/>
      <c r="C24" s="43"/>
      <c r="D24" s="43"/>
      <c r="E24" s="43"/>
      <c r="F24" s="43"/>
      <c r="G24" s="43"/>
      <c r="H24" s="43"/>
      <c r="I24" s="43"/>
      <c r="J24" s="43"/>
      <c r="K24" s="43"/>
      <c r="L24" s="43"/>
      <c r="M24" s="43"/>
      <c r="N24" s="43"/>
      <c r="O24" s="43"/>
      <c r="P24" s="43"/>
      <c r="Q24" s="43"/>
      <c r="R24" s="43"/>
      <c r="S24" s="43"/>
      <c r="T24" s="43"/>
      <c r="U24" s="43"/>
      <c r="V24" s="43"/>
    </row>
    <row r="25" spans="1:22" x14ac:dyDescent="0.25">
      <c r="A25" s="13"/>
      <c r="B25" s="11"/>
      <c r="C25" s="11"/>
      <c r="D25" s="11"/>
      <c r="E25" s="11"/>
      <c r="F25" s="11"/>
      <c r="G25" s="11"/>
      <c r="H25" s="11"/>
      <c r="I25" s="11"/>
      <c r="J25" s="11"/>
      <c r="K25" s="11"/>
      <c r="L25" s="11"/>
      <c r="M25" s="11"/>
      <c r="N25" s="11"/>
      <c r="O25" s="11"/>
      <c r="P25" s="11"/>
      <c r="Q25" s="11"/>
      <c r="R25" s="11"/>
    </row>
    <row r="26" spans="1:22" x14ac:dyDescent="0.25">
      <c r="A26" s="13"/>
      <c r="B26" s="45" t="s">
        <v>231</v>
      </c>
      <c r="C26" s="36" t="s">
        <v>155</v>
      </c>
      <c r="D26" s="37" t="s">
        <v>112</v>
      </c>
      <c r="E26" s="37"/>
      <c r="F26" s="36"/>
      <c r="G26" s="36" t="s">
        <v>155</v>
      </c>
      <c r="H26" s="37" t="s">
        <v>434</v>
      </c>
      <c r="I26" s="37"/>
      <c r="J26" s="36"/>
      <c r="K26" s="36" t="s">
        <v>155</v>
      </c>
      <c r="L26" s="37" t="s">
        <v>439</v>
      </c>
      <c r="M26" s="37"/>
      <c r="N26" s="36"/>
      <c r="O26" s="36" t="s">
        <v>155</v>
      </c>
      <c r="P26" s="37" t="s">
        <v>439</v>
      </c>
      <c r="Q26" s="37"/>
      <c r="R26" s="36"/>
    </row>
    <row r="27" spans="1:22" x14ac:dyDescent="0.25">
      <c r="A27" s="13"/>
      <c r="B27" s="45"/>
      <c r="C27" s="36"/>
      <c r="D27" s="37"/>
      <c r="E27" s="37"/>
      <c r="F27" s="36"/>
      <c r="G27" s="36"/>
      <c r="H27" s="37" t="s">
        <v>435</v>
      </c>
      <c r="I27" s="37"/>
      <c r="J27" s="36"/>
      <c r="K27" s="36"/>
      <c r="L27" s="37" t="s">
        <v>72</v>
      </c>
      <c r="M27" s="37"/>
      <c r="N27" s="36"/>
      <c r="O27" s="36"/>
      <c r="P27" s="37" t="s">
        <v>443</v>
      </c>
      <c r="Q27" s="37"/>
      <c r="R27" s="36"/>
    </row>
    <row r="28" spans="1:22" x14ac:dyDescent="0.25">
      <c r="A28" s="13"/>
      <c r="B28" s="45"/>
      <c r="C28" s="36"/>
      <c r="D28" s="37"/>
      <c r="E28" s="37"/>
      <c r="F28" s="36"/>
      <c r="G28" s="36"/>
      <c r="H28" s="37" t="s">
        <v>436</v>
      </c>
      <c r="I28" s="37"/>
      <c r="J28" s="36"/>
      <c r="K28" s="36"/>
      <c r="L28" s="37" t="s">
        <v>440</v>
      </c>
      <c r="M28" s="37"/>
      <c r="N28" s="36"/>
      <c r="O28" s="36"/>
      <c r="P28" s="37" t="s">
        <v>441</v>
      </c>
      <c r="Q28" s="37"/>
      <c r="R28" s="36"/>
    </row>
    <row r="29" spans="1:22" x14ac:dyDescent="0.25">
      <c r="A29" s="13"/>
      <c r="B29" s="45"/>
      <c r="C29" s="36"/>
      <c r="D29" s="37"/>
      <c r="E29" s="37"/>
      <c r="F29" s="36"/>
      <c r="G29" s="36"/>
      <c r="H29" s="37" t="s">
        <v>437</v>
      </c>
      <c r="I29" s="37"/>
      <c r="J29" s="36"/>
      <c r="K29" s="36"/>
      <c r="L29" s="37" t="s">
        <v>441</v>
      </c>
      <c r="M29" s="37"/>
      <c r="N29" s="36"/>
      <c r="O29" s="36"/>
      <c r="P29" s="37" t="s">
        <v>444</v>
      </c>
      <c r="Q29" s="37"/>
      <c r="R29" s="36"/>
    </row>
    <row r="30" spans="1:22" x14ac:dyDescent="0.25">
      <c r="A30" s="13"/>
      <c r="B30" s="45"/>
      <c r="C30" s="36"/>
      <c r="D30" s="37"/>
      <c r="E30" s="37"/>
      <c r="F30" s="36"/>
      <c r="G30" s="36"/>
      <c r="H30" s="37" t="s">
        <v>24</v>
      </c>
      <c r="I30" s="37"/>
      <c r="J30" s="36"/>
      <c r="K30" s="36"/>
      <c r="L30" s="37" t="s">
        <v>442</v>
      </c>
      <c r="M30" s="37"/>
      <c r="N30" s="36"/>
      <c r="O30" s="36"/>
      <c r="P30" s="37"/>
      <c r="Q30" s="37"/>
      <c r="R30" s="36"/>
    </row>
    <row r="31" spans="1:22" ht="15.75" thickBot="1" x14ac:dyDescent="0.3">
      <c r="A31" s="13"/>
      <c r="B31" s="45"/>
      <c r="C31" s="36"/>
      <c r="D31" s="38"/>
      <c r="E31" s="38"/>
      <c r="F31" s="36"/>
      <c r="G31" s="36"/>
      <c r="H31" s="38" t="s">
        <v>438</v>
      </c>
      <c r="I31" s="38"/>
      <c r="J31" s="36"/>
      <c r="K31" s="36"/>
      <c r="L31" s="38"/>
      <c r="M31" s="38"/>
      <c r="N31" s="36"/>
      <c r="O31" s="36"/>
      <c r="P31" s="38"/>
      <c r="Q31" s="38"/>
      <c r="R31" s="36"/>
    </row>
    <row r="32" spans="1:22" x14ac:dyDescent="0.25">
      <c r="A32" s="13"/>
      <c r="B32" s="15"/>
      <c r="C32" s="15" t="s">
        <v>155</v>
      </c>
      <c r="D32" s="37" t="s">
        <v>214</v>
      </c>
      <c r="E32" s="37"/>
      <c r="F32" s="37"/>
      <c r="G32" s="37"/>
      <c r="H32" s="37"/>
      <c r="I32" s="37"/>
      <c r="J32" s="37"/>
      <c r="K32" s="37"/>
      <c r="L32" s="37"/>
      <c r="M32" s="37"/>
      <c r="N32" s="37"/>
      <c r="O32" s="37"/>
      <c r="P32" s="37"/>
      <c r="Q32" s="37"/>
      <c r="R32" s="15"/>
    </row>
    <row r="33" spans="1:22" ht="38.25" x14ac:dyDescent="0.25">
      <c r="A33" s="13"/>
      <c r="B33" s="17" t="s">
        <v>215</v>
      </c>
      <c r="C33" s="18" t="s">
        <v>155</v>
      </c>
      <c r="D33" s="18" t="s">
        <v>188</v>
      </c>
      <c r="E33" s="32">
        <v>1751</v>
      </c>
      <c r="F33" s="23" t="s">
        <v>155</v>
      </c>
      <c r="G33" s="18" t="s">
        <v>155</v>
      </c>
      <c r="H33" s="18" t="s">
        <v>188</v>
      </c>
      <c r="I33" s="32">
        <v>1751</v>
      </c>
      <c r="J33" s="23" t="s">
        <v>155</v>
      </c>
      <c r="K33" s="18" t="s">
        <v>155</v>
      </c>
      <c r="L33" s="18" t="s">
        <v>188</v>
      </c>
      <c r="M33" s="22" t="s">
        <v>226</v>
      </c>
      <c r="N33" s="23" t="s">
        <v>155</v>
      </c>
      <c r="O33" s="18" t="s">
        <v>155</v>
      </c>
      <c r="P33" s="18" t="s">
        <v>188</v>
      </c>
      <c r="Q33" s="22" t="s">
        <v>226</v>
      </c>
      <c r="R33" s="23" t="s">
        <v>155</v>
      </c>
    </row>
    <row r="34" spans="1:22" ht="25.5" x14ac:dyDescent="0.25">
      <c r="A34" s="13"/>
      <c r="B34" s="26" t="s">
        <v>445</v>
      </c>
      <c r="C34" s="11" t="s">
        <v>155</v>
      </c>
      <c r="D34" s="11"/>
      <c r="E34" s="29">
        <v>13007</v>
      </c>
      <c r="F34" s="14" t="s">
        <v>155</v>
      </c>
      <c r="G34" s="11" t="s">
        <v>155</v>
      </c>
      <c r="H34" s="11"/>
      <c r="I34" s="35" t="s">
        <v>226</v>
      </c>
      <c r="J34" s="14" t="s">
        <v>155</v>
      </c>
      <c r="K34" s="11" t="s">
        <v>155</v>
      </c>
      <c r="L34" s="11"/>
      <c r="M34" s="29">
        <v>13007</v>
      </c>
      <c r="N34" s="14" t="s">
        <v>155</v>
      </c>
      <c r="O34" s="11" t="s">
        <v>155</v>
      </c>
      <c r="P34" s="11"/>
      <c r="Q34" s="35" t="s">
        <v>226</v>
      </c>
      <c r="R34" s="14" t="s">
        <v>155</v>
      </c>
    </row>
    <row r="35" spans="1:22" x14ac:dyDescent="0.25">
      <c r="A35" s="13"/>
      <c r="B35" s="17" t="s">
        <v>219</v>
      </c>
      <c r="C35" s="18" t="s">
        <v>155</v>
      </c>
      <c r="D35" s="18"/>
      <c r="E35" s="32">
        <v>1742</v>
      </c>
      <c r="F35" s="23" t="s">
        <v>155</v>
      </c>
      <c r="G35" s="18" t="s">
        <v>155</v>
      </c>
      <c r="H35" s="18"/>
      <c r="I35" s="22" t="s">
        <v>226</v>
      </c>
      <c r="J35" s="23" t="s">
        <v>155</v>
      </c>
      <c r="K35" s="18" t="s">
        <v>155</v>
      </c>
      <c r="L35" s="18"/>
      <c r="M35" s="32">
        <v>1742</v>
      </c>
      <c r="N35" s="23" t="s">
        <v>155</v>
      </c>
      <c r="O35" s="18" t="s">
        <v>155</v>
      </c>
      <c r="P35" s="18"/>
      <c r="Q35" s="22" t="s">
        <v>226</v>
      </c>
      <c r="R35" s="23" t="s">
        <v>155</v>
      </c>
    </row>
    <row r="36" spans="1:22" x14ac:dyDescent="0.25">
      <c r="A36" s="13"/>
      <c r="B36" s="26" t="s">
        <v>221</v>
      </c>
      <c r="C36" s="11" t="s">
        <v>155</v>
      </c>
      <c r="D36" s="11"/>
      <c r="E36" s="29">
        <v>7282</v>
      </c>
      <c r="F36" s="14" t="s">
        <v>155</v>
      </c>
      <c r="G36" s="11" t="s">
        <v>155</v>
      </c>
      <c r="H36" s="11"/>
      <c r="I36" s="35" t="s">
        <v>226</v>
      </c>
      <c r="J36" s="14" t="s">
        <v>155</v>
      </c>
      <c r="K36" s="11" t="s">
        <v>155</v>
      </c>
      <c r="L36" s="11"/>
      <c r="M36" s="29">
        <v>7282</v>
      </c>
      <c r="N36" s="14" t="s">
        <v>155</v>
      </c>
      <c r="O36" s="11" t="s">
        <v>155</v>
      </c>
      <c r="P36" s="11"/>
      <c r="Q36" s="35" t="s">
        <v>226</v>
      </c>
      <c r="R36" s="14" t="s">
        <v>155</v>
      </c>
    </row>
    <row r="37" spans="1:22" x14ac:dyDescent="0.25">
      <c r="A37" s="13"/>
      <c r="B37" s="17" t="s">
        <v>446</v>
      </c>
      <c r="C37" s="18" t="s">
        <v>155</v>
      </c>
      <c r="D37" s="18"/>
      <c r="E37" s="32">
        <v>5191</v>
      </c>
      <c r="F37" s="23" t="s">
        <v>155</v>
      </c>
      <c r="G37" s="18" t="s">
        <v>155</v>
      </c>
      <c r="H37" s="18"/>
      <c r="I37" s="22" t="s">
        <v>226</v>
      </c>
      <c r="J37" s="23" t="s">
        <v>155</v>
      </c>
      <c r="K37" s="18" t="s">
        <v>155</v>
      </c>
      <c r="L37" s="18"/>
      <c r="M37" s="32">
        <v>5191</v>
      </c>
      <c r="N37" s="23" t="s">
        <v>155</v>
      </c>
      <c r="O37" s="18" t="s">
        <v>155</v>
      </c>
      <c r="P37" s="18"/>
      <c r="Q37" s="22" t="s">
        <v>226</v>
      </c>
      <c r="R37" s="23" t="s">
        <v>155</v>
      </c>
    </row>
    <row r="38" spans="1:22" x14ac:dyDescent="0.25">
      <c r="A38" s="13"/>
      <c r="B38" s="26" t="s">
        <v>225</v>
      </c>
      <c r="C38" s="11" t="s">
        <v>155</v>
      </c>
      <c r="D38" s="11"/>
      <c r="E38" s="35">
        <v>211</v>
      </c>
      <c r="F38" s="14" t="s">
        <v>155</v>
      </c>
      <c r="G38" s="11" t="s">
        <v>155</v>
      </c>
      <c r="H38" s="11"/>
      <c r="I38" s="35" t="s">
        <v>226</v>
      </c>
      <c r="J38" s="14" t="s">
        <v>155</v>
      </c>
      <c r="K38" s="11" t="s">
        <v>155</v>
      </c>
      <c r="L38" s="11"/>
      <c r="M38" s="35">
        <v>211</v>
      </c>
      <c r="N38" s="14" t="s">
        <v>155</v>
      </c>
      <c r="O38" s="11" t="s">
        <v>155</v>
      </c>
      <c r="P38" s="11"/>
      <c r="Q38" s="35" t="s">
        <v>226</v>
      </c>
      <c r="R38" s="14" t="s">
        <v>155</v>
      </c>
    </row>
    <row r="39" spans="1:22" ht="15.75" thickBot="1" x14ac:dyDescent="0.3">
      <c r="A39" s="13"/>
      <c r="B39" s="17" t="s">
        <v>228</v>
      </c>
      <c r="C39" s="18" t="s">
        <v>155</v>
      </c>
      <c r="D39" s="18"/>
      <c r="E39" s="32">
        <v>1902</v>
      </c>
      <c r="F39" s="23" t="s">
        <v>155</v>
      </c>
      <c r="G39" s="18" t="s">
        <v>155</v>
      </c>
      <c r="H39" s="18"/>
      <c r="I39" s="32">
        <v>1902</v>
      </c>
      <c r="J39" s="23" t="s">
        <v>155</v>
      </c>
      <c r="K39" s="18" t="s">
        <v>155</v>
      </c>
      <c r="L39" s="18"/>
      <c r="M39" s="22" t="s">
        <v>226</v>
      </c>
      <c r="N39" s="23" t="s">
        <v>155</v>
      </c>
      <c r="O39" s="18" t="s">
        <v>155</v>
      </c>
      <c r="P39" s="18"/>
      <c r="Q39" s="22" t="s">
        <v>226</v>
      </c>
      <c r="R39" s="23" t="s">
        <v>155</v>
      </c>
    </row>
    <row r="40" spans="1:22" x14ac:dyDescent="0.25">
      <c r="A40" s="13"/>
      <c r="B40" s="24"/>
      <c r="C40" s="24" t="s">
        <v>155</v>
      </c>
      <c r="D40" s="33"/>
      <c r="E40" s="33"/>
      <c r="F40" s="24"/>
      <c r="G40" s="24" t="s">
        <v>155</v>
      </c>
      <c r="H40" s="33"/>
      <c r="I40" s="33"/>
      <c r="J40" s="24"/>
      <c r="K40" s="24" t="s">
        <v>155</v>
      </c>
      <c r="L40" s="33"/>
      <c r="M40" s="33"/>
      <c r="N40" s="24"/>
      <c r="O40" s="24" t="s">
        <v>155</v>
      </c>
      <c r="P40" s="33"/>
      <c r="Q40" s="33"/>
      <c r="R40" s="24"/>
    </row>
    <row r="41" spans="1:22" ht="15.75" thickBot="1" x14ac:dyDescent="0.3">
      <c r="A41" s="13"/>
      <c r="B41" s="48" t="s">
        <v>112</v>
      </c>
      <c r="C41" s="15" t="s">
        <v>155</v>
      </c>
      <c r="D41" s="11" t="s">
        <v>188</v>
      </c>
      <c r="E41" s="29">
        <v>31086</v>
      </c>
      <c r="F41" s="14" t="s">
        <v>155</v>
      </c>
      <c r="G41" s="15" t="s">
        <v>155</v>
      </c>
      <c r="H41" s="11" t="s">
        <v>188</v>
      </c>
      <c r="I41" s="29">
        <v>3653</v>
      </c>
      <c r="J41" s="14" t="s">
        <v>155</v>
      </c>
      <c r="K41" s="15" t="s">
        <v>155</v>
      </c>
      <c r="L41" s="11" t="s">
        <v>188</v>
      </c>
      <c r="M41" s="29">
        <v>27433</v>
      </c>
      <c r="N41" s="14" t="s">
        <v>155</v>
      </c>
      <c r="O41" s="15" t="s">
        <v>155</v>
      </c>
      <c r="P41" s="11" t="s">
        <v>188</v>
      </c>
      <c r="Q41" s="35" t="s">
        <v>226</v>
      </c>
      <c r="R41" s="14" t="s">
        <v>155</v>
      </c>
    </row>
    <row r="42" spans="1:22" ht="15.75" thickTop="1" x14ac:dyDescent="0.25">
      <c r="A42" s="13"/>
      <c r="B42" s="24"/>
      <c r="C42" s="24" t="s">
        <v>155</v>
      </c>
      <c r="D42" s="25"/>
      <c r="E42" s="25"/>
      <c r="F42" s="24"/>
      <c r="G42" s="24" t="s">
        <v>155</v>
      </c>
      <c r="H42" s="25"/>
      <c r="I42" s="25"/>
      <c r="J42" s="24"/>
      <c r="K42" s="24" t="s">
        <v>155</v>
      </c>
      <c r="L42" s="25"/>
      <c r="M42" s="25"/>
      <c r="N42" s="24"/>
      <c r="O42" s="24" t="s">
        <v>155</v>
      </c>
      <c r="P42" s="25"/>
      <c r="Q42" s="25"/>
      <c r="R42" s="24"/>
    </row>
    <row r="43" spans="1:22" x14ac:dyDescent="0.25">
      <c r="A43" s="13" t="s">
        <v>531</v>
      </c>
      <c r="B43" s="42" t="s">
        <v>447</v>
      </c>
      <c r="C43" s="42"/>
      <c r="D43" s="42"/>
      <c r="E43" s="42"/>
      <c r="F43" s="42"/>
      <c r="G43" s="42"/>
      <c r="H43" s="42"/>
      <c r="I43" s="42"/>
      <c r="J43" s="42"/>
      <c r="K43" s="42"/>
      <c r="L43" s="42"/>
      <c r="M43" s="42"/>
      <c r="N43" s="42"/>
      <c r="O43" s="42"/>
      <c r="P43" s="42"/>
      <c r="Q43" s="42"/>
      <c r="R43" s="42"/>
      <c r="S43" s="42"/>
      <c r="T43" s="42"/>
      <c r="U43" s="42"/>
      <c r="V43" s="42"/>
    </row>
    <row r="44" spans="1:22" ht="15.75" x14ac:dyDescent="0.25">
      <c r="A44" s="13"/>
      <c r="B44" s="43"/>
      <c r="C44" s="43"/>
      <c r="D44" s="43"/>
      <c r="E44" s="43"/>
      <c r="F44" s="43"/>
      <c r="G44" s="43"/>
      <c r="H44" s="43"/>
      <c r="I44" s="43"/>
      <c r="J44" s="43"/>
      <c r="K44" s="43"/>
      <c r="L44" s="43"/>
      <c r="M44" s="43"/>
      <c r="N44" s="43"/>
      <c r="O44" s="43"/>
      <c r="P44" s="43"/>
      <c r="Q44" s="43"/>
      <c r="R44" s="43"/>
      <c r="S44" s="43"/>
      <c r="T44" s="43"/>
      <c r="U44" s="43"/>
      <c r="V44" s="43"/>
    </row>
    <row r="45" spans="1:22" x14ac:dyDescent="0.25">
      <c r="A45" s="13"/>
      <c r="B45" s="11"/>
      <c r="C45" s="11"/>
      <c r="D45" s="11"/>
      <c r="E45" s="11"/>
      <c r="F45" s="11"/>
      <c r="G45" s="11"/>
      <c r="H45" s="11"/>
      <c r="I45" s="11"/>
      <c r="J45" s="11"/>
      <c r="K45" s="11"/>
      <c r="L45" s="11"/>
      <c r="M45" s="11"/>
      <c r="N45" s="11"/>
      <c r="O45" s="11"/>
      <c r="P45" s="11"/>
      <c r="Q45" s="11"/>
      <c r="R45" s="11"/>
    </row>
    <row r="46" spans="1:22" ht="15.75" thickBot="1" x14ac:dyDescent="0.3">
      <c r="A46" s="13"/>
      <c r="B46" s="15"/>
      <c r="C46" s="15" t="s">
        <v>155</v>
      </c>
      <c r="D46" s="38" t="s">
        <v>205</v>
      </c>
      <c r="E46" s="38"/>
      <c r="F46" s="38"/>
      <c r="G46" s="38"/>
      <c r="H46" s="38"/>
      <c r="I46" s="38"/>
      <c r="J46" s="38"/>
      <c r="K46" s="38"/>
      <c r="L46" s="38"/>
      <c r="M46" s="38"/>
      <c r="N46" s="38"/>
      <c r="O46" s="38"/>
      <c r="P46" s="38"/>
      <c r="Q46" s="38"/>
      <c r="R46" s="15"/>
    </row>
    <row r="47" spans="1:22" x14ac:dyDescent="0.25">
      <c r="A47" s="13"/>
      <c r="B47" s="56" t="s">
        <v>214</v>
      </c>
      <c r="C47" s="36" t="s">
        <v>155</v>
      </c>
      <c r="D47" s="51" t="s">
        <v>112</v>
      </c>
      <c r="E47" s="51"/>
      <c r="F47" s="52"/>
      <c r="G47" s="52" t="s">
        <v>155</v>
      </c>
      <c r="H47" s="51" t="s">
        <v>434</v>
      </c>
      <c r="I47" s="51"/>
      <c r="J47" s="52"/>
      <c r="K47" s="52" t="s">
        <v>155</v>
      </c>
      <c r="L47" s="51" t="s">
        <v>439</v>
      </c>
      <c r="M47" s="51"/>
      <c r="N47" s="52"/>
      <c r="O47" s="52" t="s">
        <v>155</v>
      </c>
      <c r="P47" s="51" t="s">
        <v>439</v>
      </c>
      <c r="Q47" s="51"/>
      <c r="R47" s="36"/>
    </row>
    <row r="48" spans="1:22" x14ac:dyDescent="0.25">
      <c r="A48" s="13"/>
      <c r="B48" s="56"/>
      <c r="C48" s="36"/>
      <c r="D48" s="37"/>
      <c r="E48" s="37"/>
      <c r="F48" s="36"/>
      <c r="G48" s="36"/>
      <c r="H48" s="37" t="s">
        <v>435</v>
      </c>
      <c r="I48" s="37"/>
      <c r="J48" s="36"/>
      <c r="K48" s="36"/>
      <c r="L48" s="37" t="s">
        <v>72</v>
      </c>
      <c r="M48" s="37"/>
      <c r="N48" s="36"/>
      <c r="O48" s="36"/>
      <c r="P48" s="37" t="s">
        <v>443</v>
      </c>
      <c r="Q48" s="37"/>
      <c r="R48" s="36"/>
    </row>
    <row r="49" spans="1:22" x14ac:dyDescent="0.25">
      <c r="A49" s="13"/>
      <c r="B49" s="56"/>
      <c r="C49" s="36"/>
      <c r="D49" s="37"/>
      <c r="E49" s="37"/>
      <c r="F49" s="36"/>
      <c r="G49" s="36"/>
      <c r="H49" s="37" t="s">
        <v>436</v>
      </c>
      <c r="I49" s="37"/>
      <c r="J49" s="36"/>
      <c r="K49" s="36"/>
      <c r="L49" s="37" t="s">
        <v>440</v>
      </c>
      <c r="M49" s="37"/>
      <c r="N49" s="36"/>
      <c r="O49" s="36"/>
      <c r="P49" s="37" t="s">
        <v>441</v>
      </c>
      <c r="Q49" s="37"/>
      <c r="R49" s="36"/>
    </row>
    <row r="50" spans="1:22" x14ac:dyDescent="0.25">
      <c r="A50" s="13"/>
      <c r="B50" s="56"/>
      <c r="C50" s="36"/>
      <c r="D50" s="37"/>
      <c r="E50" s="37"/>
      <c r="F50" s="36"/>
      <c r="G50" s="36"/>
      <c r="H50" s="37" t="s">
        <v>437</v>
      </c>
      <c r="I50" s="37"/>
      <c r="J50" s="36"/>
      <c r="K50" s="36"/>
      <c r="L50" s="37" t="s">
        <v>441</v>
      </c>
      <c r="M50" s="37"/>
      <c r="N50" s="36"/>
      <c r="O50" s="36"/>
      <c r="P50" s="37" t="s">
        <v>444</v>
      </c>
      <c r="Q50" s="37"/>
      <c r="R50" s="36"/>
    </row>
    <row r="51" spans="1:22" x14ac:dyDescent="0.25">
      <c r="A51" s="13"/>
      <c r="B51" s="56"/>
      <c r="C51" s="36"/>
      <c r="D51" s="37"/>
      <c r="E51" s="37"/>
      <c r="F51" s="36"/>
      <c r="G51" s="36"/>
      <c r="H51" s="37" t="s">
        <v>24</v>
      </c>
      <c r="I51" s="37"/>
      <c r="J51" s="36"/>
      <c r="K51" s="36"/>
      <c r="L51" s="37" t="s">
        <v>442</v>
      </c>
      <c r="M51" s="37"/>
      <c r="N51" s="36"/>
      <c r="O51" s="36"/>
      <c r="P51" s="37"/>
      <c r="Q51" s="37"/>
      <c r="R51" s="36"/>
    </row>
    <row r="52" spans="1:22" ht="15.75" thickBot="1" x14ac:dyDescent="0.3">
      <c r="A52" s="13"/>
      <c r="B52" s="56"/>
      <c r="C52" s="36"/>
      <c r="D52" s="38"/>
      <c r="E52" s="38"/>
      <c r="F52" s="36"/>
      <c r="G52" s="36"/>
      <c r="H52" s="38" t="s">
        <v>438</v>
      </c>
      <c r="I52" s="38"/>
      <c r="J52" s="36"/>
      <c r="K52" s="36"/>
      <c r="L52" s="38"/>
      <c r="M52" s="38"/>
      <c r="N52" s="36"/>
      <c r="O52" s="36"/>
      <c r="P52" s="38"/>
      <c r="Q52" s="38"/>
      <c r="R52" s="36"/>
    </row>
    <row r="53" spans="1:22" x14ac:dyDescent="0.25">
      <c r="A53" s="13"/>
      <c r="B53" s="17" t="s">
        <v>448</v>
      </c>
      <c r="C53" s="18" t="s">
        <v>155</v>
      </c>
      <c r="D53" s="19" t="s">
        <v>188</v>
      </c>
      <c r="E53" s="31">
        <v>5396</v>
      </c>
      <c r="F53" s="21" t="s">
        <v>155</v>
      </c>
      <c r="G53" s="18" t="s">
        <v>155</v>
      </c>
      <c r="H53" s="19" t="s">
        <v>188</v>
      </c>
      <c r="I53" s="20" t="s">
        <v>226</v>
      </c>
      <c r="J53" s="21" t="s">
        <v>155</v>
      </c>
      <c r="K53" s="18" t="s">
        <v>155</v>
      </c>
      <c r="L53" s="19" t="s">
        <v>188</v>
      </c>
      <c r="M53" s="20" t="s">
        <v>226</v>
      </c>
      <c r="N53" s="21" t="s">
        <v>155</v>
      </c>
      <c r="O53" s="18" t="s">
        <v>155</v>
      </c>
      <c r="P53" s="19" t="s">
        <v>188</v>
      </c>
      <c r="Q53" s="31">
        <v>5396</v>
      </c>
      <c r="R53" s="21" t="s">
        <v>155</v>
      </c>
    </row>
    <row r="54" spans="1:22" ht="15.75" thickBot="1" x14ac:dyDescent="0.3">
      <c r="A54" s="13"/>
      <c r="B54" s="26" t="s">
        <v>449</v>
      </c>
      <c r="C54" s="11" t="s">
        <v>155</v>
      </c>
      <c r="D54" s="10"/>
      <c r="E54" s="34">
        <v>63</v>
      </c>
      <c r="F54" s="28" t="s">
        <v>155</v>
      </c>
      <c r="G54" s="11" t="s">
        <v>155</v>
      </c>
      <c r="H54" s="10"/>
      <c r="I54" s="34" t="s">
        <v>226</v>
      </c>
      <c r="J54" s="28" t="s">
        <v>155</v>
      </c>
      <c r="K54" s="11" t="s">
        <v>155</v>
      </c>
      <c r="L54" s="10"/>
      <c r="M54" s="34" t="s">
        <v>226</v>
      </c>
      <c r="N54" s="28" t="s">
        <v>155</v>
      </c>
      <c r="O54" s="11" t="s">
        <v>155</v>
      </c>
      <c r="P54" s="10"/>
      <c r="Q54" s="34">
        <v>63</v>
      </c>
      <c r="R54" s="28" t="s">
        <v>155</v>
      </c>
    </row>
    <row r="55" spans="1:22" x14ac:dyDescent="0.25">
      <c r="A55" s="13"/>
      <c r="B55" s="24"/>
      <c r="C55" s="24" t="s">
        <v>155</v>
      </c>
      <c r="D55" s="33"/>
      <c r="E55" s="33"/>
      <c r="F55" s="24"/>
      <c r="G55" s="24" t="s">
        <v>155</v>
      </c>
      <c r="H55" s="33"/>
      <c r="I55" s="33"/>
      <c r="J55" s="24"/>
      <c r="K55" s="24" t="s">
        <v>155</v>
      </c>
      <c r="L55" s="33"/>
      <c r="M55" s="33"/>
      <c r="N55" s="24"/>
      <c r="O55" s="24" t="s">
        <v>155</v>
      </c>
      <c r="P55" s="33"/>
      <c r="Q55" s="33"/>
      <c r="R55" s="24"/>
    </row>
    <row r="56" spans="1:22" ht="15.75" thickBot="1" x14ac:dyDescent="0.3">
      <c r="A56" s="13"/>
      <c r="B56" s="49" t="s">
        <v>112</v>
      </c>
      <c r="C56" s="30" t="s">
        <v>155</v>
      </c>
      <c r="D56" s="19" t="s">
        <v>188</v>
      </c>
      <c r="E56" s="31">
        <v>5459</v>
      </c>
      <c r="F56" s="21" t="s">
        <v>155</v>
      </c>
      <c r="G56" s="30" t="s">
        <v>155</v>
      </c>
      <c r="H56" s="19" t="s">
        <v>188</v>
      </c>
      <c r="I56" s="20" t="s">
        <v>226</v>
      </c>
      <c r="J56" s="21" t="s">
        <v>155</v>
      </c>
      <c r="K56" s="30" t="s">
        <v>155</v>
      </c>
      <c r="L56" s="19" t="s">
        <v>188</v>
      </c>
      <c r="M56" s="20" t="s">
        <v>226</v>
      </c>
      <c r="N56" s="21" t="s">
        <v>155</v>
      </c>
      <c r="O56" s="30" t="s">
        <v>155</v>
      </c>
      <c r="P56" s="19" t="s">
        <v>188</v>
      </c>
      <c r="Q56" s="31">
        <v>5459</v>
      </c>
      <c r="R56" s="21" t="s">
        <v>155</v>
      </c>
    </row>
    <row r="57" spans="1:22" ht="15.75" thickTop="1" x14ac:dyDescent="0.25">
      <c r="A57" s="13"/>
      <c r="B57" s="24"/>
      <c r="C57" s="24" t="s">
        <v>155</v>
      </c>
      <c r="D57" s="25"/>
      <c r="E57" s="25"/>
      <c r="F57" s="24"/>
      <c r="G57" s="24" t="s">
        <v>155</v>
      </c>
      <c r="H57" s="25"/>
      <c r="I57" s="25"/>
      <c r="J57" s="24"/>
      <c r="K57" s="24" t="s">
        <v>155</v>
      </c>
      <c r="L57" s="25"/>
      <c r="M57" s="25"/>
      <c r="N57" s="24"/>
      <c r="O57" s="24" t="s">
        <v>155</v>
      </c>
      <c r="P57" s="25"/>
      <c r="Q57" s="25"/>
      <c r="R57" s="24"/>
    </row>
    <row r="58" spans="1:22" ht="15.75" x14ac:dyDescent="0.25">
      <c r="A58" s="13"/>
      <c r="B58" s="43"/>
      <c r="C58" s="43"/>
      <c r="D58" s="43"/>
      <c r="E58" s="43"/>
      <c r="F58" s="43"/>
      <c r="G58" s="43"/>
      <c r="H58" s="43"/>
      <c r="I58" s="43"/>
      <c r="J58" s="43"/>
      <c r="K58" s="43"/>
      <c r="L58" s="43"/>
      <c r="M58" s="43"/>
      <c r="N58" s="43"/>
      <c r="O58" s="43"/>
      <c r="P58" s="43"/>
      <c r="Q58" s="43"/>
      <c r="R58" s="43"/>
      <c r="S58" s="43"/>
      <c r="T58" s="43"/>
      <c r="U58" s="43"/>
      <c r="V58" s="43"/>
    </row>
    <row r="59" spans="1:22" x14ac:dyDescent="0.25">
      <c r="A59" s="13"/>
      <c r="B59" s="11"/>
      <c r="C59" s="11"/>
      <c r="D59" s="11"/>
      <c r="E59" s="11"/>
      <c r="F59" s="11"/>
      <c r="G59" s="11"/>
      <c r="H59" s="11"/>
      <c r="I59" s="11"/>
      <c r="J59" s="11"/>
      <c r="K59" s="11"/>
      <c r="L59" s="11"/>
      <c r="M59" s="11"/>
      <c r="N59" s="11"/>
      <c r="O59" s="11"/>
      <c r="P59" s="11"/>
      <c r="Q59" s="11"/>
      <c r="R59" s="11"/>
    </row>
    <row r="60" spans="1:22" ht="15.75" thickBot="1" x14ac:dyDescent="0.3">
      <c r="A60" s="13"/>
      <c r="B60" s="15"/>
      <c r="C60" s="15" t="s">
        <v>155</v>
      </c>
      <c r="D60" s="38" t="s">
        <v>231</v>
      </c>
      <c r="E60" s="38"/>
      <c r="F60" s="38"/>
      <c r="G60" s="38"/>
      <c r="H60" s="38"/>
      <c r="I60" s="38"/>
      <c r="J60" s="38"/>
      <c r="K60" s="38"/>
      <c r="L60" s="38"/>
      <c r="M60" s="38"/>
      <c r="N60" s="38"/>
      <c r="O60" s="38"/>
      <c r="P60" s="38"/>
      <c r="Q60" s="38"/>
      <c r="R60" s="15"/>
    </row>
    <row r="61" spans="1:22" x14ac:dyDescent="0.25">
      <c r="A61" s="13"/>
      <c r="B61" s="36"/>
      <c r="C61" s="36" t="s">
        <v>155</v>
      </c>
      <c r="D61" s="51" t="s">
        <v>112</v>
      </c>
      <c r="E61" s="51"/>
      <c r="F61" s="52"/>
      <c r="G61" s="52" t="s">
        <v>155</v>
      </c>
      <c r="H61" s="51" t="s">
        <v>434</v>
      </c>
      <c r="I61" s="51"/>
      <c r="J61" s="52"/>
      <c r="K61" s="52" t="s">
        <v>155</v>
      </c>
      <c r="L61" s="51" t="s">
        <v>439</v>
      </c>
      <c r="M61" s="51"/>
      <c r="N61" s="52"/>
      <c r="O61" s="52" t="s">
        <v>155</v>
      </c>
      <c r="P61" s="51" t="s">
        <v>439</v>
      </c>
      <c r="Q61" s="51"/>
      <c r="R61" s="36"/>
    </row>
    <row r="62" spans="1:22" x14ac:dyDescent="0.25">
      <c r="A62" s="13"/>
      <c r="B62" s="36"/>
      <c r="C62" s="36"/>
      <c r="D62" s="37"/>
      <c r="E62" s="37"/>
      <c r="F62" s="36"/>
      <c r="G62" s="36"/>
      <c r="H62" s="37" t="s">
        <v>435</v>
      </c>
      <c r="I62" s="37"/>
      <c r="J62" s="36"/>
      <c r="K62" s="36"/>
      <c r="L62" s="37" t="s">
        <v>72</v>
      </c>
      <c r="M62" s="37"/>
      <c r="N62" s="36"/>
      <c r="O62" s="36"/>
      <c r="P62" s="37" t="s">
        <v>443</v>
      </c>
      <c r="Q62" s="37"/>
      <c r="R62" s="36"/>
    </row>
    <row r="63" spans="1:22" x14ac:dyDescent="0.25">
      <c r="A63" s="13"/>
      <c r="B63" s="36"/>
      <c r="C63" s="36"/>
      <c r="D63" s="37"/>
      <c r="E63" s="37"/>
      <c r="F63" s="36"/>
      <c r="G63" s="36"/>
      <c r="H63" s="37" t="s">
        <v>436</v>
      </c>
      <c r="I63" s="37"/>
      <c r="J63" s="36"/>
      <c r="K63" s="36"/>
      <c r="L63" s="37" t="s">
        <v>440</v>
      </c>
      <c r="M63" s="37"/>
      <c r="N63" s="36"/>
      <c r="O63" s="36"/>
      <c r="P63" s="37" t="s">
        <v>441</v>
      </c>
      <c r="Q63" s="37"/>
      <c r="R63" s="36"/>
    </row>
    <row r="64" spans="1:22" x14ac:dyDescent="0.25">
      <c r="A64" s="13"/>
      <c r="B64" s="36"/>
      <c r="C64" s="36"/>
      <c r="D64" s="37"/>
      <c r="E64" s="37"/>
      <c r="F64" s="36"/>
      <c r="G64" s="36"/>
      <c r="H64" s="37" t="s">
        <v>437</v>
      </c>
      <c r="I64" s="37"/>
      <c r="J64" s="36"/>
      <c r="K64" s="36"/>
      <c r="L64" s="37" t="s">
        <v>441</v>
      </c>
      <c r="M64" s="37"/>
      <c r="N64" s="36"/>
      <c r="O64" s="36"/>
      <c r="P64" s="37" t="s">
        <v>444</v>
      </c>
      <c r="Q64" s="37"/>
      <c r="R64" s="36"/>
    </row>
    <row r="65" spans="1:22" x14ac:dyDescent="0.25">
      <c r="A65" s="13"/>
      <c r="B65" s="36"/>
      <c r="C65" s="36"/>
      <c r="D65" s="37"/>
      <c r="E65" s="37"/>
      <c r="F65" s="36"/>
      <c r="G65" s="36"/>
      <c r="H65" s="37" t="s">
        <v>24</v>
      </c>
      <c r="I65" s="37"/>
      <c r="J65" s="36"/>
      <c r="K65" s="36"/>
      <c r="L65" s="37" t="s">
        <v>442</v>
      </c>
      <c r="M65" s="37"/>
      <c r="N65" s="36"/>
      <c r="O65" s="36"/>
      <c r="P65" s="37"/>
      <c r="Q65" s="37"/>
      <c r="R65" s="36"/>
    </row>
    <row r="66" spans="1:22" ht="15.75" thickBot="1" x14ac:dyDescent="0.3">
      <c r="A66" s="13"/>
      <c r="B66" s="36"/>
      <c r="C66" s="36"/>
      <c r="D66" s="38"/>
      <c r="E66" s="38"/>
      <c r="F66" s="36"/>
      <c r="G66" s="36"/>
      <c r="H66" s="38" t="s">
        <v>438</v>
      </c>
      <c r="I66" s="38"/>
      <c r="J66" s="36"/>
      <c r="K66" s="36"/>
      <c r="L66" s="38"/>
      <c r="M66" s="38"/>
      <c r="N66" s="36"/>
      <c r="O66" s="36"/>
      <c r="P66" s="38"/>
      <c r="Q66" s="38"/>
      <c r="R66" s="36"/>
    </row>
    <row r="67" spans="1:22" x14ac:dyDescent="0.25">
      <c r="A67" s="13"/>
      <c r="B67" s="17" t="s">
        <v>450</v>
      </c>
      <c r="C67" s="18" t="s">
        <v>155</v>
      </c>
      <c r="D67" s="18" t="s">
        <v>188</v>
      </c>
      <c r="E67" s="32">
        <v>5662</v>
      </c>
      <c r="F67" s="23" t="s">
        <v>155</v>
      </c>
      <c r="G67" s="18" t="s">
        <v>155</v>
      </c>
      <c r="H67" s="18" t="s">
        <v>188</v>
      </c>
      <c r="I67" s="22" t="s">
        <v>226</v>
      </c>
      <c r="J67" s="23" t="s">
        <v>155</v>
      </c>
      <c r="K67" s="18" t="s">
        <v>155</v>
      </c>
      <c r="L67" s="18" t="s">
        <v>188</v>
      </c>
      <c r="M67" s="22" t="s">
        <v>226</v>
      </c>
      <c r="N67" s="23" t="s">
        <v>155</v>
      </c>
      <c r="O67" s="18" t="s">
        <v>155</v>
      </c>
      <c r="P67" s="18" t="s">
        <v>188</v>
      </c>
      <c r="Q67" s="32">
        <v>5662</v>
      </c>
      <c r="R67" s="23" t="s">
        <v>155</v>
      </c>
    </row>
    <row r="68" spans="1:22" ht="15.75" thickBot="1" x14ac:dyDescent="0.3">
      <c r="A68" s="13"/>
      <c r="B68" s="26" t="s">
        <v>449</v>
      </c>
      <c r="C68" s="11" t="s">
        <v>155</v>
      </c>
      <c r="D68" s="11"/>
      <c r="E68" s="35">
        <v>68</v>
      </c>
      <c r="F68" s="14" t="s">
        <v>155</v>
      </c>
      <c r="G68" s="11" t="s">
        <v>155</v>
      </c>
      <c r="H68" s="11"/>
      <c r="I68" s="35" t="s">
        <v>226</v>
      </c>
      <c r="J68" s="14" t="s">
        <v>155</v>
      </c>
      <c r="K68" s="11" t="s">
        <v>155</v>
      </c>
      <c r="L68" s="11"/>
      <c r="M68" s="35" t="s">
        <v>226</v>
      </c>
      <c r="N68" s="14" t="s">
        <v>155</v>
      </c>
      <c r="O68" s="11" t="s">
        <v>155</v>
      </c>
      <c r="P68" s="11"/>
      <c r="Q68" s="35">
        <v>68</v>
      </c>
      <c r="R68" s="14" t="s">
        <v>155</v>
      </c>
    </row>
    <row r="69" spans="1:22" x14ac:dyDescent="0.25">
      <c r="A69" s="13"/>
      <c r="B69" s="24"/>
      <c r="C69" s="24" t="s">
        <v>155</v>
      </c>
      <c r="D69" s="33"/>
      <c r="E69" s="33"/>
      <c r="F69" s="24"/>
      <c r="G69" s="24" t="s">
        <v>155</v>
      </c>
      <c r="H69" s="33"/>
      <c r="I69" s="33"/>
      <c r="J69" s="24"/>
      <c r="K69" s="24" t="s">
        <v>155</v>
      </c>
      <c r="L69" s="33"/>
      <c r="M69" s="33"/>
      <c r="N69" s="24"/>
      <c r="O69" s="24" t="s">
        <v>155</v>
      </c>
      <c r="P69" s="33"/>
      <c r="Q69" s="33"/>
      <c r="R69" s="24"/>
    </row>
    <row r="70" spans="1:22" ht="15.75" thickBot="1" x14ac:dyDescent="0.3">
      <c r="A70" s="13"/>
      <c r="B70" s="49" t="s">
        <v>112</v>
      </c>
      <c r="C70" s="30" t="s">
        <v>155</v>
      </c>
      <c r="D70" s="18" t="s">
        <v>188</v>
      </c>
      <c r="E70" s="32">
        <v>5730</v>
      </c>
      <c r="F70" s="23" t="s">
        <v>155</v>
      </c>
      <c r="G70" s="30" t="s">
        <v>155</v>
      </c>
      <c r="H70" s="18" t="s">
        <v>188</v>
      </c>
      <c r="I70" s="22" t="s">
        <v>226</v>
      </c>
      <c r="J70" s="23" t="s">
        <v>155</v>
      </c>
      <c r="K70" s="30" t="s">
        <v>155</v>
      </c>
      <c r="L70" s="18" t="s">
        <v>188</v>
      </c>
      <c r="M70" s="22" t="s">
        <v>226</v>
      </c>
      <c r="N70" s="23" t="s">
        <v>155</v>
      </c>
      <c r="O70" s="30" t="s">
        <v>155</v>
      </c>
      <c r="P70" s="18" t="s">
        <v>188</v>
      </c>
      <c r="Q70" s="32">
        <v>5730</v>
      </c>
      <c r="R70" s="23" t="s">
        <v>155</v>
      </c>
    </row>
    <row r="71" spans="1:22" ht="15.75" thickTop="1" x14ac:dyDescent="0.25">
      <c r="A71" s="13"/>
      <c r="B71" s="24"/>
      <c r="C71" s="24" t="s">
        <v>155</v>
      </c>
      <c r="D71" s="25"/>
      <c r="E71" s="25"/>
      <c r="F71" s="24"/>
      <c r="G71" s="24" t="s">
        <v>155</v>
      </c>
      <c r="H71" s="25"/>
      <c r="I71" s="25"/>
      <c r="J71" s="24"/>
      <c r="K71" s="24" t="s">
        <v>155</v>
      </c>
      <c r="L71" s="25"/>
      <c r="M71" s="25"/>
      <c r="N71" s="24"/>
      <c r="O71" s="24" t="s">
        <v>155</v>
      </c>
      <c r="P71" s="25"/>
      <c r="Q71" s="25"/>
      <c r="R71" s="24"/>
    </row>
    <row r="72" spans="1:22" x14ac:dyDescent="0.25">
      <c r="A72" s="13" t="s">
        <v>532</v>
      </c>
      <c r="B72" s="42" t="s">
        <v>451</v>
      </c>
      <c r="C72" s="42"/>
      <c r="D72" s="42"/>
      <c r="E72" s="42"/>
      <c r="F72" s="42"/>
      <c r="G72" s="42"/>
      <c r="H72" s="42"/>
      <c r="I72" s="42"/>
      <c r="J72" s="42"/>
      <c r="K72" s="42"/>
      <c r="L72" s="42"/>
      <c r="M72" s="42"/>
      <c r="N72" s="42"/>
      <c r="O72" s="42"/>
      <c r="P72" s="42"/>
      <c r="Q72" s="42"/>
      <c r="R72" s="42"/>
      <c r="S72" s="42"/>
      <c r="T72" s="42"/>
      <c r="U72" s="42"/>
      <c r="V72" s="42"/>
    </row>
    <row r="73" spans="1:22" ht="15.75" x14ac:dyDescent="0.25">
      <c r="A73" s="13"/>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3"/>
      <c r="B74" s="11"/>
      <c r="C74" s="11"/>
      <c r="D74" s="11"/>
      <c r="E74" s="11"/>
      <c r="F74" s="11"/>
      <c r="G74" s="11"/>
      <c r="H74" s="11"/>
      <c r="I74" s="11"/>
      <c r="J74" s="11"/>
      <c r="K74" s="11"/>
      <c r="L74" s="11"/>
      <c r="M74" s="11"/>
      <c r="N74" s="11"/>
      <c r="O74" s="11"/>
      <c r="P74" s="11"/>
      <c r="Q74" s="11"/>
      <c r="R74" s="11"/>
    </row>
    <row r="75" spans="1:22" x14ac:dyDescent="0.25">
      <c r="A75" s="13"/>
      <c r="B75" s="56" t="s">
        <v>214</v>
      </c>
      <c r="C75" s="36" t="s">
        <v>155</v>
      </c>
      <c r="D75" s="37" t="s">
        <v>452</v>
      </c>
      <c r="E75" s="37"/>
      <c r="F75" s="36"/>
      <c r="G75" s="36" t="s">
        <v>155</v>
      </c>
      <c r="H75" s="37" t="s">
        <v>453</v>
      </c>
      <c r="I75" s="37"/>
      <c r="J75" s="36"/>
      <c r="K75" s="36"/>
      <c r="L75" s="37" t="s">
        <v>454</v>
      </c>
      <c r="M75" s="37"/>
      <c r="N75" s="36"/>
      <c r="O75" s="36"/>
      <c r="P75" s="37" t="s">
        <v>455</v>
      </c>
      <c r="Q75" s="37"/>
      <c r="R75" s="36"/>
    </row>
    <row r="76" spans="1:22" ht="15.75" thickBot="1" x14ac:dyDescent="0.3">
      <c r="A76" s="13"/>
      <c r="B76" s="56"/>
      <c r="C76" s="36"/>
      <c r="D76" s="38" t="s">
        <v>205</v>
      </c>
      <c r="E76" s="38"/>
      <c r="F76" s="36"/>
      <c r="G76" s="36"/>
      <c r="H76" s="38"/>
      <c r="I76" s="38"/>
      <c r="J76" s="36"/>
      <c r="K76" s="36"/>
      <c r="L76" s="38"/>
      <c r="M76" s="38"/>
      <c r="N76" s="36"/>
      <c r="O76" s="36"/>
      <c r="P76" s="38"/>
      <c r="Q76" s="38"/>
      <c r="R76" s="36"/>
    </row>
    <row r="77" spans="1:22" x14ac:dyDescent="0.25">
      <c r="A77" s="13"/>
      <c r="B77" s="17" t="s">
        <v>450</v>
      </c>
      <c r="C77" s="18" t="s">
        <v>155</v>
      </c>
      <c r="D77" s="19" t="s">
        <v>188</v>
      </c>
      <c r="E77" s="31">
        <v>5396</v>
      </c>
      <c r="F77" s="21" t="s">
        <v>155</v>
      </c>
      <c r="G77" s="18" t="s">
        <v>155</v>
      </c>
      <c r="H77" s="18"/>
      <c r="I77" s="22" t="s">
        <v>456</v>
      </c>
      <c r="J77" s="23" t="s">
        <v>457</v>
      </c>
      <c r="K77" s="18"/>
      <c r="L77" s="18"/>
      <c r="M77" s="22" t="s">
        <v>458</v>
      </c>
      <c r="N77" s="23" t="s">
        <v>459</v>
      </c>
      <c r="O77" s="18"/>
      <c r="P77" s="21"/>
      <c r="Q77" s="60" t="s">
        <v>460</v>
      </c>
      <c r="R77" s="21" t="s">
        <v>414</v>
      </c>
    </row>
    <row r="78" spans="1:22" ht="15.75" thickBot="1" x14ac:dyDescent="0.3">
      <c r="A78" s="13"/>
      <c r="B78" s="26" t="s">
        <v>449</v>
      </c>
      <c r="C78" s="11" t="s">
        <v>155</v>
      </c>
      <c r="D78" s="10"/>
      <c r="E78" s="34">
        <v>63</v>
      </c>
      <c r="F78" s="28" t="s">
        <v>155</v>
      </c>
      <c r="G78" s="11" t="s">
        <v>155</v>
      </c>
      <c r="H78" s="11"/>
      <c r="I78" s="35" t="s">
        <v>456</v>
      </c>
      <c r="J78" s="14" t="s">
        <v>457</v>
      </c>
      <c r="K78" s="11"/>
      <c r="L78" s="11"/>
      <c r="M78" s="35" t="s">
        <v>458</v>
      </c>
      <c r="N78" s="14" t="s">
        <v>459</v>
      </c>
      <c r="O78" s="11"/>
      <c r="P78" s="28"/>
      <c r="Q78" s="61" t="s">
        <v>461</v>
      </c>
      <c r="R78" s="28" t="s">
        <v>414</v>
      </c>
    </row>
    <row r="79" spans="1:22" x14ac:dyDescent="0.25">
      <c r="A79" s="13"/>
      <c r="B79" s="24"/>
      <c r="C79" s="24" t="s">
        <v>155</v>
      </c>
      <c r="D79" s="33"/>
      <c r="E79" s="33"/>
      <c r="F79" s="24"/>
      <c r="G79" s="24" t="s">
        <v>155</v>
      </c>
      <c r="H79" s="24"/>
      <c r="I79" s="24"/>
      <c r="J79" s="24"/>
      <c r="K79" s="24"/>
      <c r="L79" s="24"/>
      <c r="M79" s="24"/>
      <c r="N79" s="24"/>
      <c r="O79" s="24"/>
      <c r="P79" s="24"/>
      <c r="Q79" s="24"/>
      <c r="R79" s="24"/>
    </row>
    <row r="80" spans="1:22" ht="15.75" thickBot="1" x14ac:dyDescent="0.3">
      <c r="A80" s="13"/>
      <c r="B80" s="49" t="s">
        <v>112</v>
      </c>
      <c r="C80" s="30" t="s">
        <v>155</v>
      </c>
      <c r="D80" s="19" t="s">
        <v>188</v>
      </c>
      <c r="E80" s="31">
        <v>6969</v>
      </c>
      <c r="F80" s="21" t="s">
        <v>155</v>
      </c>
      <c r="G80" s="30" t="s">
        <v>155</v>
      </c>
      <c r="H80" s="18"/>
      <c r="I80" s="18"/>
      <c r="J80" s="18"/>
      <c r="K80" s="30"/>
      <c r="L80" s="18"/>
      <c r="M80" s="18"/>
      <c r="N80" s="18"/>
      <c r="O80" s="30"/>
      <c r="P80" s="18"/>
      <c r="Q80" s="18"/>
      <c r="R80" s="18"/>
    </row>
    <row r="81" spans="1:22" ht="15.75" thickTop="1" x14ac:dyDescent="0.25">
      <c r="A81" s="13"/>
      <c r="B81" s="24"/>
      <c r="C81" s="24" t="s">
        <v>155</v>
      </c>
      <c r="D81" s="25"/>
      <c r="E81" s="25"/>
      <c r="F81" s="24"/>
      <c r="G81" s="24" t="s">
        <v>155</v>
      </c>
      <c r="H81" s="24"/>
      <c r="I81" s="24"/>
      <c r="J81" s="24"/>
      <c r="K81" s="24"/>
      <c r="L81" s="24"/>
      <c r="M81" s="24"/>
      <c r="N81" s="24"/>
      <c r="O81" s="24"/>
      <c r="P81" s="24"/>
      <c r="Q81" s="24"/>
      <c r="R81" s="24"/>
    </row>
    <row r="82" spans="1:22" x14ac:dyDescent="0.25">
      <c r="A82" s="13"/>
      <c r="B82" s="11"/>
      <c r="C82" s="42"/>
      <c r="D82" s="42"/>
      <c r="E82" s="42"/>
      <c r="F82" s="42"/>
      <c r="G82" s="42"/>
      <c r="H82" s="42"/>
      <c r="I82" s="42"/>
      <c r="J82" s="42"/>
      <c r="K82" s="42"/>
      <c r="L82" s="42"/>
      <c r="M82" s="42"/>
      <c r="N82" s="42"/>
      <c r="O82" s="42"/>
      <c r="P82" s="42"/>
      <c r="Q82" s="42"/>
      <c r="R82" s="42"/>
    </row>
    <row r="83" spans="1:22" x14ac:dyDescent="0.25">
      <c r="A83" s="13"/>
      <c r="B83" s="36"/>
      <c r="C83" s="36" t="s">
        <v>155</v>
      </c>
      <c r="D83" s="37" t="s">
        <v>462</v>
      </c>
      <c r="E83" s="37"/>
      <c r="F83" s="36"/>
      <c r="G83" s="36" t="s">
        <v>155</v>
      </c>
      <c r="H83" s="37" t="s">
        <v>453</v>
      </c>
      <c r="I83" s="37"/>
      <c r="J83" s="36"/>
      <c r="K83" s="36"/>
      <c r="L83" s="37" t="s">
        <v>454</v>
      </c>
      <c r="M83" s="37"/>
      <c r="N83" s="36"/>
      <c r="O83" s="36"/>
      <c r="P83" s="37" t="s">
        <v>455</v>
      </c>
      <c r="Q83" s="37"/>
      <c r="R83" s="36"/>
    </row>
    <row r="84" spans="1:22" x14ac:dyDescent="0.25">
      <c r="A84" s="13"/>
      <c r="B84" s="36"/>
      <c r="C84" s="36"/>
      <c r="D84" s="37" t="s">
        <v>273</v>
      </c>
      <c r="E84" s="37"/>
      <c r="F84" s="36"/>
      <c r="G84" s="36"/>
      <c r="H84" s="37"/>
      <c r="I84" s="37"/>
      <c r="J84" s="36"/>
      <c r="K84" s="36"/>
      <c r="L84" s="37"/>
      <c r="M84" s="37"/>
      <c r="N84" s="36"/>
      <c r="O84" s="36"/>
      <c r="P84" s="37"/>
      <c r="Q84" s="37"/>
      <c r="R84" s="36"/>
    </row>
    <row r="85" spans="1:22" ht="15.75" thickBot="1" x14ac:dyDescent="0.3">
      <c r="A85" s="13"/>
      <c r="B85" s="36"/>
      <c r="C85" s="36"/>
      <c r="D85" s="38">
        <v>2012</v>
      </c>
      <c r="E85" s="38"/>
      <c r="F85" s="36"/>
      <c r="G85" s="36"/>
      <c r="H85" s="38"/>
      <c r="I85" s="38"/>
      <c r="J85" s="36"/>
      <c r="K85" s="36"/>
      <c r="L85" s="38"/>
      <c r="M85" s="38"/>
      <c r="N85" s="36"/>
      <c r="O85" s="36"/>
      <c r="P85" s="38"/>
      <c r="Q85" s="38"/>
      <c r="R85" s="36"/>
    </row>
    <row r="86" spans="1:22" x14ac:dyDescent="0.25">
      <c r="A86" s="13"/>
      <c r="B86" s="17" t="s">
        <v>450</v>
      </c>
      <c r="C86" s="18" t="s">
        <v>155</v>
      </c>
      <c r="D86" s="18" t="s">
        <v>188</v>
      </c>
      <c r="E86" s="32">
        <v>5662</v>
      </c>
      <c r="F86" s="23" t="s">
        <v>155</v>
      </c>
      <c r="G86" s="18" t="s">
        <v>155</v>
      </c>
      <c r="H86" s="18"/>
      <c r="I86" s="22" t="s">
        <v>456</v>
      </c>
      <c r="J86" s="23" t="s">
        <v>457</v>
      </c>
      <c r="K86" s="18"/>
      <c r="L86" s="18"/>
      <c r="M86" s="22" t="s">
        <v>458</v>
      </c>
      <c r="N86" s="23" t="s">
        <v>459</v>
      </c>
      <c r="O86" s="18"/>
      <c r="P86" s="23"/>
      <c r="Q86" s="62" t="s">
        <v>460</v>
      </c>
      <c r="R86" s="23" t="s">
        <v>414</v>
      </c>
    </row>
    <row r="87" spans="1:22" ht="15.75" thickBot="1" x14ac:dyDescent="0.3">
      <c r="A87" s="13"/>
      <c r="B87" s="26" t="s">
        <v>449</v>
      </c>
      <c r="C87" s="11" t="s">
        <v>155</v>
      </c>
      <c r="D87" s="11"/>
      <c r="E87" s="35">
        <v>68</v>
      </c>
      <c r="F87" s="14" t="s">
        <v>155</v>
      </c>
      <c r="G87" s="11" t="s">
        <v>155</v>
      </c>
      <c r="H87" s="11"/>
      <c r="I87" s="35" t="s">
        <v>456</v>
      </c>
      <c r="J87" s="14" t="s">
        <v>457</v>
      </c>
      <c r="K87" s="11"/>
      <c r="L87" s="11"/>
      <c r="M87" s="35" t="s">
        <v>458</v>
      </c>
      <c r="N87" s="14" t="s">
        <v>459</v>
      </c>
      <c r="O87" s="11"/>
      <c r="P87" s="14"/>
      <c r="Q87" s="63" t="s">
        <v>461</v>
      </c>
      <c r="R87" s="14" t="s">
        <v>414</v>
      </c>
    </row>
    <row r="88" spans="1:22" x14ac:dyDescent="0.25">
      <c r="A88" s="13"/>
      <c r="B88" s="24"/>
      <c r="C88" s="24" t="s">
        <v>155</v>
      </c>
      <c r="D88" s="33"/>
      <c r="E88" s="33"/>
      <c r="F88" s="24"/>
      <c r="G88" s="24" t="s">
        <v>155</v>
      </c>
      <c r="H88" s="24"/>
      <c r="I88" s="24"/>
      <c r="J88" s="24"/>
      <c r="K88" s="24"/>
      <c r="L88" s="24"/>
      <c r="M88" s="24"/>
      <c r="N88" s="24"/>
      <c r="O88" s="24"/>
      <c r="P88" s="24"/>
      <c r="Q88" s="24"/>
      <c r="R88" s="24"/>
    </row>
    <row r="89" spans="1:22" ht="15.75" thickBot="1" x14ac:dyDescent="0.3">
      <c r="A89" s="13"/>
      <c r="B89" s="49" t="s">
        <v>112</v>
      </c>
      <c r="C89" s="30" t="s">
        <v>155</v>
      </c>
      <c r="D89" s="18" t="s">
        <v>188</v>
      </c>
      <c r="E89" s="32">
        <v>5730</v>
      </c>
      <c r="F89" s="23" t="s">
        <v>155</v>
      </c>
      <c r="G89" s="30" t="s">
        <v>155</v>
      </c>
      <c r="H89" s="18"/>
      <c r="I89" s="18"/>
      <c r="J89" s="18"/>
      <c r="K89" s="30"/>
      <c r="L89" s="18"/>
      <c r="M89" s="18"/>
      <c r="N89" s="18"/>
      <c r="O89" s="30"/>
      <c r="P89" s="18"/>
      <c r="Q89" s="18"/>
      <c r="R89" s="18"/>
    </row>
    <row r="90" spans="1:22" ht="15.75" thickTop="1" x14ac:dyDescent="0.25">
      <c r="A90" s="13"/>
      <c r="B90" s="24"/>
      <c r="C90" s="24" t="s">
        <v>155</v>
      </c>
      <c r="D90" s="25"/>
      <c r="E90" s="25"/>
      <c r="F90" s="24"/>
      <c r="G90" s="24" t="s">
        <v>155</v>
      </c>
      <c r="H90" s="24"/>
      <c r="I90" s="24"/>
      <c r="J90" s="24"/>
      <c r="K90" s="24"/>
      <c r="L90" s="24"/>
      <c r="M90" s="24"/>
      <c r="N90" s="24"/>
      <c r="O90" s="24"/>
      <c r="P90" s="24"/>
      <c r="Q90" s="24"/>
      <c r="R90" s="24"/>
    </row>
    <row r="91" spans="1:22" x14ac:dyDescent="0.25">
      <c r="A91" s="13"/>
      <c r="B91" s="65"/>
      <c r="C91" s="65"/>
      <c r="D91" s="65"/>
      <c r="E91" s="65"/>
      <c r="F91" s="65"/>
      <c r="G91" s="65"/>
      <c r="H91" s="65"/>
      <c r="I91" s="65"/>
      <c r="J91" s="65"/>
      <c r="K91" s="65"/>
      <c r="L91" s="65"/>
      <c r="M91" s="65"/>
      <c r="N91" s="65"/>
      <c r="O91" s="65"/>
      <c r="P91" s="65"/>
      <c r="Q91" s="65"/>
      <c r="R91" s="65"/>
      <c r="S91" s="65"/>
      <c r="T91" s="65"/>
      <c r="U91" s="65"/>
      <c r="V91" s="65"/>
    </row>
    <row r="92" spans="1:22" x14ac:dyDescent="0.25">
      <c r="A92" s="13"/>
      <c r="B92" s="40"/>
      <c r="C92" s="40"/>
      <c r="D92" s="40"/>
      <c r="E92" s="40"/>
      <c r="F92" s="40"/>
      <c r="G92" s="40"/>
      <c r="H92" s="40"/>
      <c r="I92" s="40"/>
      <c r="J92" s="40"/>
      <c r="K92" s="40"/>
      <c r="L92" s="40"/>
      <c r="M92" s="40"/>
      <c r="N92" s="40"/>
      <c r="O92" s="40"/>
      <c r="P92" s="40"/>
      <c r="Q92" s="40"/>
      <c r="R92" s="40"/>
      <c r="S92" s="40"/>
      <c r="T92" s="40"/>
      <c r="U92" s="40"/>
      <c r="V92" s="40"/>
    </row>
    <row r="93" spans="1:22" ht="38.25" x14ac:dyDescent="0.25">
      <c r="A93" s="13"/>
      <c r="B93" s="64">
        <v>-1</v>
      </c>
      <c r="C93" s="64" t="s">
        <v>463</v>
      </c>
    </row>
    <row r="94" spans="1:22" ht="51" x14ac:dyDescent="0.25">
      <c r="A94" s="13"/>
      <c r="B94" s="64">
        <v>-2</v>
      </c>
      <c r="C94" s="64" t="s">
        <v>464</v>
      </c>
    </row>
    <row r="95" spans="1:22" x14ac:dyDescent="0.25">
      <c r="A95" s="13" t="s">
        <v>533</v>
      </c>
      <c r="B95" s="42" t="s">
        <v>486</v>
      </c>
      <c r="C95" s="42"/>
      <c r="D95" s="42"/>
      <c r="E95" s="42"/>
      <c r="F95" s="42"/>
      <c r="G95" s="42"/>
      <c r="H95" s="42"/>
      <c r="I95" s="42"/>
      <c r="J95" s="42"/>
      <c r="K95" s="42"/>
      <c r="L95" s="42"/>
      <c r="M95" s="42"/>
      <c r="N95" s="42"/>
      <c r="O95" s="42"/>
      <c r="P95" s="42"/>
      <c r="Q95" s="42"/>
      <c r="R95" s="42"/>
      <c r="S95" s="42"/>
      <c r="T95" s="42"/>
      <c r="U95" s="42"/>
      <c r="V95" s="42"/>
    </row>
    <row r="96" spans="1:22" ht="15.75" x14ac:dyDescent="0.25">
      <c r="A96" s="13"/>
      <c r="B96" s="43"/>
      <c r="C96" s="43"/>
      <c r="D96" s="43"/>
      <c r="E96" s="43"/>
      <c r="F96" s="43"/>
      <c r="G96" s="43"/>
      <c r="H96" s="43"/>
      <c r="I96" s="43"/>
      <c r="J96" s="43"/>
      <c r="K96" s="43"/>
      <c r="L96" s="43"/>
      <c r="M96" s="43"/>
      <c r="N96" s="43"/>
      <c r="O96" s="43"/>
      <c r="P96" s="43"/>
      <c r="Q96" s="43"/>
      <c r="R96" s="43"/>
      <c r="S96" s="43"/>
      <c r="T96" s="43"/>
      <c r="U96" s="43"/>
      <c r="V96" s="43"/>
    </row>
    <row r="97" spans="1:22" x14ac:dyDescent="0.25">
      <c r="A97" s="13"/>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3"/>
      <c r="B98" s="16" t="s">
        <v>214</v>
      </c>
      <c r="C98" s="36" t="s">
        <v>155</v>
      </c>
      <c r="D98" s="37" t="s">
        <v>487</v>
      </c>
      <c r="E98" s="37"/>
      <c r="F98" s="36"/>
      <c r="G98" s="36" t="s">
        <v>155</v>
      </c>
      <c r="H98" s="37" t="s">
        <v>488</v>
      </c>
      <c r="I98" s="37"/>
      <c r="J98" s="36"/>
      <c r="K98" s="36" t="s">
        <v>155</v>
      </c>
      <c r="L98" s="37" t="s">
        <v>489</v>
      </c>
      <c r="M98" s="37"/>
      <c r="N98" s="36"/>
      <c r="O98" s="36" t="s">
        <v>155</v>
      </c>
      <c r="P98" s="37" t="s">
        <v>490</v>
      </c>
      <c r="Q98" s="37"/>
      <c r="R98" s="36"/>
      <c r="S98" s="36" t="s">
        <v>155</v>
      </c>
      <c r="T98" s="37" t="s">
        <v>491</v>
      </c>
      <c r="U98" s="37"/>
      <c r="V98" s="36"/>
    </row>
    <row r="99" spans="1:22" ht="15.75" thickBot="1" x14ac:dyDescent="0.3">
      <c r="A99" s="13"/>
      <c r="B99" s="16" t="s">
        <v>205</v>
      </c>
      <c r="C99" s="36"/>
      <c r="D99" s="38" t="s">
        <v>409</v>
      </c>
      <c r="E99" s="38"/>
      <c r="F99" s="36"/>
      <c r="G99" s="36"/>
      <c r="H99" s="38"/>
      <c r="I99" s="38"/>
      <c r="J99" s="36"/>
      <c r="K99" s="36"/>
      <c r="L99" s="38"/>
      <c r="M99" s="38"/>
      <c r="N99" s="36"/>
      <c r="O99" s="36"/>
      <c r="P99" s="38"/>
      <c r="Q99" s="38"/>
      <c r="R99" s="36"/>
      <c r="S99" s="36"/>
      <c r="T99" s="38"/>
      <c r="U99" s="38"/>
      <c r="V99" s="36"/>
    </row>
    <row r="100" spans="1:22" x14ac:dyDescent="0.25">
      <c r="A100" s="13"/>
      <c r="B100" s="47" t="s">
        <v>492</v>
      </c>
      <c r="C100" s="18" t="s">
        <v>155</v>
      </c>
      <c r="D100" s="18"/>
      <c r="E100" s="18"/>
      <c r="F100" s="18"/>
      <c r="G100" s="18" t="s">
        <v>155</v>
      </c>
      <c r="H100" s="18"/>
      <c r="I100" s="18"/>
      <c r="J100" s="18"/>
      <c r="K100" s="18" t="s">
        <v>155</v>
      </c>
      <c r="L100" s="18"/>
      <c r="M100" s="18"/>
      <c r="N100" s="18"/>
      <c r="O100" s="18" t="s">
        <v>155</v>
      </c>
      <c r="P100" s="18"/>
      <c r="Q100" s="18"/>
      <c r="R100" s="18"/>
      <c r="S100" s="18" t="s">
        <v>155</v>
      </c>
      <c r="T100" s="18"/>
      <c r="U100" s="18"/>
      <c r="V100" s="18"/>
    </row>
    <row r="101" spans="1:22" x14ac:dyDescent="0.25">
      <c r="A101" s="13"/>
      <c r="B101" s="48" t="s">
        <v>25</v>
      </c>
      <c r="C101" s="11" t="s">
        <v>155</v>
      </c>
      <c r="D101" s="10" t="s">
        <v>188</v>
      </c>
      <c r="E101" s="27">
        <v>10502</v>
      </c>
      <c r="F101" s="28" t="s">
        <v>155</v>
      </c>
      <c r="G101" s="11" t="s">
        <v>155</v>
      </c>
      <c r="H101" s="10" t="s">
        <v>188</v>
      </c>
      <c r="I101" s="27">
        <v>10502</v>
      </c>
      <c r="J101" s="28" t="s">
        <v>155</v>
      </c>
      <c r="K101" s="11" t="s">
        <v>155</v>
      </c>
      <c r="L101" s="10" t="s">
        <v>188</v>
      </c>
      <c r="M101" s="27">
        <v>10502</v>
      </c>
      <c r="N101" s="28" t="s">
        <v>155</v>
      </c>
      <c r="O101" s="11" t="s">
        <v>155</v>
      </c>
      <c r="P101" s="10" t="s">
        <v>188</v>
      </c>
      <c r="Q101" s="34" t="s">
        <v>226</v>
      </c>
      <c r="R101" s="28" t="s">
        <v>155</v>
      </c>
      <c r="S101" s="11" t="s">
        <v>155</v>
      </c>
      <c r="T101" s="10" t="s">
        <v>188</v>
      </c>
      <c r="U101" s="34" t="s">
        <v>226</v>
      </c>
      <c r="V101" s="28" t="s">
        <v>155</v>
      </c>
    </row>
    <row r="102" spans="1:22" x14ac:dyDescent="0.25">
      <c r="A102" s="13"/>
      <c r="B102" s="49" t="s">
        <v>493</v>
      </c>
      <c r="C102" s="18" t="s">
        <v>155</v>
      </c>
      <c r="D102" s="19"/>
      <c r="E102" s="31">
        <v>3000</v>
      </c>
      <c r="F102" s="21" t="s">
        <v>155</v>
      </c>
      <c r="G102" s="18" t="s">
        <v>155</v>
      </c>
      <c r="H102" s="19"/>
      <c r="I102" s="31">
        <v>3000</v>
      </c>
      <c r="J102" s="21" t="s">
        <v>155</v>
      </c>
      <c r="K102" s="18" t="s">
        <v>155</v>
      </c>
      <c r="L102" s="19"/>
      <c r="M102" s="20" t="s">
        <v>226</v>
      </c>
      <c r="N102" s="21" t="s">
        <v>155</v>
      </c>
      <c r="O102" s="18" t="s">
        <v>155</v>
      </c>
      <c r="P102" s="19"/>
      <c r="Q102" s="31">
        <v>3000</v>
      </c>
      <c r="R102" s="21" t="s">
        <v>155</v>
      </c>
      <c r="S102" s="18" t="s">
        <v>155</v>
      </c>
      <c r="T102" s="19"/>
      <c r="U102" s="20" t="s">
        <v>226</v>
      </c>
      <c r="V102" s="21" t="s">
        <v>155</v>
      </c>
    </row>
    <row r="103" spans="1:22" x14ac:dyDescent="0.25">
      <c r="A103" s="13"/>
      <c r="B103" s="48" t="s">
        <v>494</v>
      </c>
      <c r="C103" s="11" t="s">
        <v>155</v>
      </c>
      <c r="D103" s="10"/>
      <c r="E103" s="34">
        <v>988</v>
      </c>
      <c r="F103" s="28" t="s">
        <v>155</v>
      </c>
      <c r="G103" s="11" t="s">
        <v>155</v>
      </c>
      <c r="H103" s="10"/>
      <c r="I103" s="34">
        <v>988</v>
      </c>
      <c r="J103" s="28" t="s">
        <v>155</v>
      </c>
      <c r="K103" s="11" t="s">
        <v>155</v>
      </c>
      <c r="L103" s="10"/>
      <c r="M103" s="34" t="s">
        <v>226</v>
      </c>
      <c r="N103" s="28" t="s">
        <v>155</v>
      </c>
      <c r="O103" s="11" t="s">
        <v>155</v>
      </c>
      <c r="P103" s="10"/>
      <c r="Q103" s="34">
        <v>988</v>
      </c>
      <c r="R103" s="28" t="s">
        <v>155</v>
      </c>
      <c r="S103" s="11" t="s">
        <v>155</v>
      </c>
      <c r="T103" s="10"/>
      <c r="U103" s="34" t="s">
        <v>226</v>
      </c>
      <c r="V103" s="28" t="s">
        <v>155</v>
      </c>
    </row>
    <row r="104" spans="1:22" x14ac:dyDescent="0.25">
      <c r="A104" s="13"/>
      <c r="B104" s="49" t="s">
        <v>495</v>
      </c>
      <c r="C104" s="18" t="s">
        <v>155</v>
      </c>
      <c r="D104" s="19"/>
      <c r="E104" s="31">
        <v>29994</v>
      </c>
      <c r="F104" s="21" t="s">
        <v>155</v>
      </c>
      <c r="G104" s="18" t="s">
        <v>155</v>
      </c>
      <c r="H104" s="19"/>
      <c r="I104" s="31">
        <v>29994</v>
      </c>
      <c r="J104" s="21" t="s">
        <v>155</v>
      </c>
      <c r="K104" s="18" t="s">
        <v>155</v>
      </c>
      <c r="L104" s="19"/>
      <c r="M104" s="31">
        <v>2238</v>
      </c>
      <c r="N104" s="21" t="s">
        <v>155</v>
      </c>
      <c r="O104" s="18" t="s">
        <v>155</v>
      </c>
      <c r="P104" s="19"/>
      <c r="Q104" s="31">
        <v>27756</v>
      </c>
      <c r="R104" s="21" t="s">
        <v>155</v>
      </c>
      <c r="S104" s="18" t="s">
        <v>155</v>
      </c>
      <c r="T104" s="19"/>
      <c r="U104" s="20" t="s">
        <v>226</v>
      </c>
      <c r="V104" s="21" t="s">
        <v>155</v>
      </c>
    </row>
    <row r="105" spans="1:22" x14ac:dyDescent="0.25">
      <c r="A105" s="13"/>
      <c r="B105" s="48" t="s">
        <v>496</v>
      </c>
      <c r="C105" s="11" t="s">
        <v>155</v>
      </c>
      <c r="D105" s="10"/>
      <c r="E105" s="27">
        <v>72959</v>
      </c>
      <c r="F105" s="28" t="s">
        <v>155</v>
      </c>
      <c r="G105" s="11" t="s">
        <v>155</v>
      </c>
      <c r="H105" s="10"/>
      <c r="I105" s="27">
        <v>73590</v>
      </c>
      <c r="J105" s="28" t="s">
        <v>155</v>
      </c>
      <c r="K105" s="11" t="s">
        <v>155</v>
      </c>
      <c r="L105" s="10"/>
      <c r="M105" s="34" t="s">
        <v>226</v>
      </c>
      <c r="N105" s="28" t="s">
        <v>155</v>
      </c>
      <c r="O105" s="11" t="s">
        <v>155</v>
      </c>
      <c r="P105" s="10"/>
      <c r="Q105" s="34" t="s">
        <v>226</v>
      </c>
      <c r="R105" s="28" t="s">
        <v>155</v>
      </c>
      <c r="S105" s="11" t="s">
        <v>155</v>
      </c>
      <c r="T105" s="10"/>
      <c r="U105" s="27">
        <v>73590</v>
      </c>
      <c r="V105" s="28" t="s">
        <v>155</v>
      </c>
    </row>
    <row r="106" spans="1:22" x14ac:dyDescent="0.25">
      <c r="A106" s="13"/>
      <c r="B106" s="49" t="s">
        <v>497</v>
      </c>
      <c r="C106" s="18" t="s">
        <v>155</v>
      </c>
      <c r="D106" s="19"/>
      <c r="E106" s="20">
        <v>195</v>
      </c>
      <c r="F106" s="21" t="s">
        <v>155</v>
      </c>
      <c r="G106" s="18" t="s">
        <v>155</v>
      </c>
      <c r="H106" s="19"/>
      <c r="I106" s="20">
        <v>195</v>
      </c>
      <c r="J106" s="21" t="s">
        <v>155</v>
      </c>
      <c r="K106" s="18" t="s">
        <v>155</v>
      </c>
      <c r="L106" s="19"/>
      <c r="M106" s="20" t="s">
        <v>226</v>
      </c>
      <c r="N106" s="21" t="s">
        <v>155</v>
      </c>
      <c r="O106" s="18" t="s">
        <v>155</v>
      </c>
      <c r="P106" s="19"/>
      <c r="Q106" s="20">
        <v>195</v>
      </c>
      <c r="R106" s="21" t="s">
        <v>155</v>
      </c>
      <c r="S106" s="18" t="s">
        <v>155</v>
      </c>
      <c r="T106" s="19"/>
      <c r="U106" s="20" t="s">
        <v>226</v>
      </c>
      <c r="V106" s="21" t="s">
        <v>155</v>
      </c>
    </row>
    <row r="107" spans="1:22" x14ac:dyDescent="0.25">
      <c r="A107" s="13"/>
      <c r="B107" s="48" t="s">
        <v>498</v>
      </c>
      <c r="C107" s="11" t="s">
        <v>155</v>
      </c>
      <c r="D107" s="10"/>
      <c r="E107" s="34">
        <v>497</v>
      </c>
      <c r="F107" s="28" t="s">
        <v>155</v>
      </c>
      <c r="G107" s="11" t="s">
        <v>155</v>
      </c>
      <c r="H107" s="10"/>
      <c r="I107" s="34">
        <v>497</v>
      </c>
      <c r="J107" s="28" t="s">
        <v>155</v>
      </c>
      <c r="K107" s="11" t="s">
        <v>155</v>
      </c>
      <c r="L107" s="10"/>
      <c r="M107" s="34" t="s">
        <v>226</v>
      </c>
      <c r="N107" s="28" t="s">
        <v>155</v>
      </c>
      <c r="O107" s="11" t="s">
        <v>155</v>
      </c>
      <c r="P107" s="10"/>
      <c r="Q107" s="34">
        <v>497</v>
      </c>
      <c r="R107" s="28" t="s">
        <v>155</v>
      </c>
      <c r="S107" s="11" t="s">
        <v>155</v>
      </c>
      <c r="T107" s="10"/>
      <c r="U107" s="34" t="s">
        <v>226</v>
      </c>
      <c r="V107" s="28" t="s">
        <v>155</v>
      </c>
    </row>
    <row r="108" spans="1:22" x14ac:dyDescent="0.25">
      <c r="A108" s="13"/>
      <c r="B108" s="47" t="s">
        <v>499</v>
      </c>
      <c r="C108" s="18" t="s">
        <v>155</v>
      </c>
      <c r="D108" s="18"/>
      <c r="E108" s="18"/>
      <c r="F108" s="18"/>
      <c r="G108" s="18" t="s">
        <v>155</v>
      </c>
      <c r="H108" s="18"/>
      <c r="I108" s="18"/>
      <c r="J108" s="18"/>
      <c r="K108" s="18" t="s">
        <v>155</v>
      </c>
      <c r="L108" s="18"/>
      <c r="M108" s="18"/>
      <c r="N108" s="18"/>
      <c r="O108" s="18" t="s">
        <v>155</v>
      </c>
      <c r="P108" s="18"/>
      <c r="Q108" s="18"/>
      <c r="R108" s="18"/>
      <c r="S108" s="18" t="s">
        <v>155</v>
      </c>
      <c r="T108" s="18"/>
      <c r="U108" s="18"/>
      <c r="V108" s="18"/>
    </row>
    <row r="109" spans="1:22" x14ac:dyDescent="0.25">
      <c r="A109" s="13"/>
      <c r="B109" s="48" t="s">
        <v>45</v>
      </c>
      <c r="C109" s="11" t="s">
        <v>155</v>
      </c>
      <c r="D109" s="10"/>
      <c r="E109" s="27">
        <v>111676</v>
      </c>
      <c r="F109" s="28" t="s">
        <v>155</v>
      </c>
      <c r="G109" s="11" t="s">
        <v>155</v>
      </c>
      <c r="H109" s="10"/>
      <c r="I109" s="27">
        <v>111652</v>
      </c>
      <c r="J109" s="28" t="s">
        <v>155</v>
      </c>
      <c r="K109" s="11" t="s">
        <v>155</v>
      </c>
      <c r="L109" s="10"/>
      <c r="M109" s="34" t="s">
        <v>226</v>
      </c>
      <c r="N109" s="28" t="s">
        <v>155</v>
      </c>
      <c r="O109" s="11" t="s">
        <v>155</v>
      </c>
      <c r="P109" s="10"/>
      <c r="Q109" s="27">
        <v>111652</v>
      </c>
      <c r="R109" s="28" t="s">
        <v>155</v>
      </c>
      <c r="S109" s="11" t="s">
        <v>155</v>
      </c>
      <c r="T109" s="10"/>
      <c r="U109" s="34" t="s">
        <v>226</v>
      </c>
      <c r="V109" s="28" t="s">
        <v>155</v>
      </c>
    </row>
    <row r="110" spans="1:22" x14ac:dyDescent="0.25">
      <c r="A110" s="13"/>
      <c r="B110" s="49" t="s">
        <v>500</v>
      </c>
      <c r="C110" s="18" t="s">
        <v>155</v>
      </c>
      <c r="D110" s="19"/>
      <c r="E110" s="20">
        <v>50</v>
      </c>
      <c r="F110" s="21" t="s">
        <v>155</v>
      </c>
      <c r="G110" s="18" t="s">
        <v>155</v>
      </c>
      <c r="H110" s="19"/>
      <c r="I110" s="20">
        <v>50</v>
      </c>
      <c r="J110" s="21" t="s">
        <v>155</v>
      </c>
      <c r="K110" s="18" t="s">
        <v>155</v>
      </c>
      <c r="L110" s="19"/>
      <c r="M110" s="20" t="s">
        <v>226</v>
      </c>
      <c r="N110" s="21" t="s">
        <v>155</v>
      </c>
      <c r="O110" s="18" t="s">
        <v>155</v>
      </c>
      <c r="P110" s="19"/>
      <c r="Q110" s="20">
        <v>50</v>
      </c>
      <c r="R110" s="21" t="s">
        <v>155</v>
      </c>
      <c r="S110" s="18" t="s">
        <v>155</v>
      </c>
      <c r="T110" s="19"/>
      <c r="U110" s="20" t="s">
        <v>226</v>
      </c>
      <c r="V110" s="21" t="s">
        <v>155</v>
      </c>
    </row>
    <row r="111" spans="1:22" x14ac:dyDescent="0.25">
      <c r="A111" s="13"/>
      <c r="B111" s="50" t="s">
        <v>501</v>
      </c>
      <c r="C111" s="11" t="s">
        <v>155</v>
      </c>
      <c r="D111" s="10"/>
      <c r="E111" s="34" t="s">
        <v>226</v>
      </c>
      <c r="F111" s="28" t="s">
        <v>155</v>
      </c>
      <c r="G111" s="11" t="s">
        <v>155</v>
      </c>
      <c r="H111" s="10"/>
      <c r="I111" s="34" t="s">
        <v>226</v>
      </c>
      <c r="J111" s="28" t="s">
        <v>155</v>
      </c>
      <c r="K111" s="11" t="s">
        <v>155</v>
      </c>
      <c r="L111" s="10"/>
      <c r="M111" s="34" t="s">
        <v>226</v>
      </c>
      <c r="N111" s="28" t="s">
        <v>155</v>
      </c>
      <c r="O111" s="11" t="s">
        <v>155</v>
      </c>
      <c r="P111" s="10"/>
      <c r="Q111" s="34" t="s">
        <v>226</v>
      </c>
      <c r="R111" s="28" t="s">
        <v>155</v>
      </c>
      <c r="S111" s="11" t="s">
        <v>155</v>
      </c>
      <c r="T111" s="10"/>
      <c r="U111" s="34" t="s">
        <v>226</v>
      </c>
      <c r="V111" s="28" t="s">
        <v>155</v>
      </c>
    </row>
    <row r="112" spans="1:22" x14ac:dyDescent="0.25">
      <c r="A112" s="13"/>
      <c r="B112" s="53"/>
      <c r="C112" s="53"/>
      <c r="D112" s="53"/>
      <c r="E112" s="53"/>
      <c r="F112" s="53"/>
      <c r="G112" s="53"/>
      <c r="H112" s="53"/>
      <c r="I112" s="53"/>
      <c r="J112" s="53"/>
      <c r="K112" s="53"/>
      <c r="L112" s="53"/>
      <c r="M112" s="53"/>
      <c r="N112" s="53"/>
      <c r="O112" s="53"/>
      <c r="P112" s="53"/>
      <c r="Q112" s="53"/>
      <c r="R112" s="53"/>
      <c r="S112" s="53"/>
      <c r="T112" s="53"/>
      <c r="U112" s="53"/>
      <c r="V112" s="53"/>
    </row>
    <row r="113" spans="1:22" ht="15.75" x14ac:dyDescent="0.25">
      <c r="A113" s="13"/>
      <c r="B113" s="43"/>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3"/>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3"/>
      <c r="B115" s="16" t="s">
        <v>214</v>
      </c>
      <c r="C115" s="36" t="s">
        <v>155</v>
      </c>
      <c r="D115" s="37" t="s">
        <v>487</v>
      </c>
      <c r="E115" s="37"/>
      <c r="F115" s="36"/>
      <c r="G115" s="36" t="s">
        <v>155</v>
      </c>
      <c r="H115" s="37" t="s">
        <v>488</v>
      </c>
      <c r="I115" s="37"/>
      <c r="J115" s="36"/>
      <c r="K115" s="36" t="s">
        <v>155</v>
      </c>
      <c r="L115" s="37" t="s">
        <v>489</v>
      </c>
      <c r="M115" s="37"/>
      <c r="N115" s="36"/>
      <c r="O115" s="36" t="s">
        <v>155</v>
      </c>
      <c r="P115" s="37" t="s">
        <v>490</v>
      </c>
      <c r="Q115" s="37"/>
      <c r="R115" s="36"/>
      <c r="S115" s="36" t="s">
        <v>155</v>
      </c>
      <c r="T115" s="37" t="s">
        <v>491</v>
      </c>
      <c r="U115" s="37"/>
      <c r="V115" s="36"/>
    </row>
    <row r="116" spans="1:22" ht="15.75" thickBot="1" x14ac:dyDescent="0.3">
      <c r="A116" s="13"/>
      <c r="B116" s="16" t="s">
        <v>231</v>
      </c>
      <c r="C116" s="36"/>
      <c r="D116" s="38" t="s">
        <v>409</v>
      </c>
      <c r="E116" s="38"/>
      <c r="F116" s="36"/>
      <c r="G116" s="36"/>
      <c r="H116" s="38"/>
      <c r="I116" s="38"/>
      <c r="J116" s="36"/>
      <c r="K116" s="36"/>
      <c r="L116" s="38"/>
      <c r="M116" s="38"/>
      <c r="N116" s="36"/>
      <c r="O116" s="36"/>
      <c r="P116" s="38"/>
      <c r="Q116" s="38"/>
      <c r="R116" s="36"/>
      <c r="S116" s="36"/>
      <c r="T116" s="38"/>
      <c r="U116" s="38"/>
      <c r="V116" s="36"/>
    </row>
    <row r="117" spans="1:22" x14ac:dyDescent="0.25">
      <c r="A117" s="13"/>
      <c r="B117" s="47" t="s">
        <v>492</v>
      </c>
      <c r="C117" s="18" t="s">
        <v>155</v>
      </c>
      <c r="D117" s="18"/>
      <c r="E117" s="18"/>
      <c r="F117" s="18"/>
      <c r="G117" s="18" t="s">
        <v>155</v>
      </c>
      <c r="H117" s="18"/>
      <c r="I117" s="18"/>
      <c r="J117" s="18"/>
      <c r="K117" s="18" t="s">
        <v>155</v>
      </c>
      <c r="L117" s="18"/>
      <c r="M117" s="18"/>
      <c r="N117" s="18"/>
      <c r="O117" s="18" t="s">
        <v>155</v>
      </c>
      <c r="P117" s="18"/>
      <c r="Q117" s="18"/>
      <c r="R117" s="18"/>
      <c r="S117" s="18" t="s">
        <v>155</v>
      </c>
      <c r="T117" s="18"/>
      <c r="U117" s="18"/>
      <c r="V117" s="18"/>
    </row>
    <row r="118" spans="1:22" x14ac:dyDescent="0.25">
      <c r="A118" s="13"/>
      <c r="B118" s="48" t="s">
        <v>25</v>
      </c>
      <c r="C118" s="11" t="s">
        <v>155</v>
      </c>
      <c r="D118" s="11" t="s">
        <v>188</v>
      </c>
      <c r="E118" s="29">
        <v>10085</v>
      </c>
      <c r="F118" s="14" t="s">
        <v>155</v>
      </c>
      <c r="G118" s="11" t="s">
        <v>155</v>
      </c>
      <c r="H118" s="11" t="s">
        <v>188</v>
      </c>
      <c r="I118" s="29">
        <v>10085</v>
      </c>
      <c r="J118" s="14" t="s">
        <v>155</v>
      </c>
      <c r="K118" s="11" t="s">
        <v>155</v>
      </c>
      <c r="L118" s="11" t="s">
        <v>188</v>
      </c>
      <c r="M118" s="29">
        <v>10085</v>
      </c>
      <c r="N118" s="14" t="s">
        <v>155</v>
      </c>
      <c r="O118" s="11" t="s">
        <v>155</v>
      </c>
      <c r="P118" s="11" t="s">
        <v>188</v>
      </c>
      <c r="Q118" s="35" t="s">
        <v>226</v>
      </c>
      <c r="R118" s="14" t="s">
        <v>155</v>
      </c>
      <c r="S118" s="11" t="s">
        <v>155</v>
      </c>
      <c r="T118" s="11" t="s">
        <v>188</v>
      </c>
      <c r="U118" s="35" t="s">
        <v>226</v>
      </c>
      <c r="V118" s="14" t="s">
        <v>155</v>
      </c>
    </row>
    <row r="119" spans="1:22" x14ac:dyDescent="0.25">
      <c r="A119" s="13"/>
      <c r="B119" s="49" t="s">
        <v>493</v>
      </c>
      <c r="C119" s="18" t="s">
        <v>155</v>
      </c>
      <c r="D119" s="18"/>
      <c r="E119" s="32">
        <v>3000</v>
      </c>
      <c r="F119" s="23" t="s">
        <v>155</v>
      </c>
      <c r="G119" s="18" t="s">
        <v>155</v>
      </c>
      <c r="H119" s="18"/>
      <c r="I119" s="32">
        <v>3000</v>
      </c>
      <c r="J119" s="23" t="s">
        <v>155</v>
      </c>
      <c r="K119" s="18" t="s">
        <v>155</v>
      </c>
      <c r="L119" s="18"/>
      <c r="M119" s="22" t="s">
        <v>226</v>
      </c>
      <c r="N119" s="23" t="s">
        <v>155</v>
      </c>
      <c r="O119" s="18" t="s">
        <v>155</v>
      </c>
      <c r="P119" s="18"/>
      <c r="Q119" s="32">
        <v>3000</v>
      </c>
      <c r="R119" s="23" t="s">
        <v>155</v>
      </c>
      <c r="S119" s="18" t="s">
        <v>155</v>
      </c>
      <c r="T119" s="18"/>
      <c r="U119" s="22" t="s">
        <v>226</v>
      </c>
      <c r="V119" s="23" t="s">
        <v>155</v>
      </c>
    </row>
    <row r="120" spans="1:22" x14ac:dyDescent="0.25">
      <c r="A120" s="13"/>
      <c r="B120" s="48" t="s">
        <v>494</v>
      </c>
      <c r="C120" s="11" t="s">
        <v>155</v>
      </c>
      <c r="D120" s="11"/>
      <c r="E120" s="35">
        <v>988</v>
      </c>
      <c r="F120" s="14" t="s">
        <v>155</v>
      </c>
      <c r="G120" s="11" t="s">
        <v>155</v>
      </c>
      <c r="H120" s="11"/>
      <c r="I120" s="35">
        <v>988</v>
      </c>
      <c r="J120" s="14" t="s">
        <v>155</v>
      </c>
      <c r="K120" s="11" t="s">
        <v>155</v>
      </c>
      <c r="L120" s="11"/>
      <c r="M120" s="35" t="s">
        <v>226</v>
      </c>
      <c r="N120" s="14" t="s">
        <v>155</v>
      </c>
      <c r="O120" s="11" t="s">
        <v>155</v>
      </c>
      <c r="P120" s="11"/>
      <c r="Q120" s="35">
        <v>988</v>
      </c>
      <c r="R120" s="14" t="s">
        <v>155</v>
      </c>
      <c r="S120" s="11" t="s">
        <v>155</v>
      </c>
      <c r="T120" s="11"/>
      <c r="U120" s="35" t="s">
        <v>226</v>
      </c>
      <c r="V120" s="14" t="s">
        <v>155</v>
      </c>
    </row>
    <row r="121" spans="1:22" x14ac:dyDescent="0.25">
      <c r="A121" s="13"/>
      <c r="B121" s="49" t="s">
        <v>495</v>
      </c>
      <c r="C121" s="18" t="s">
        <v>155</v>
      </c>
      <c r="D121" s="18"/>
      <c r="E121" s="32">
        <v>31086</v>
      </c>
      <c r="F121" s="23" t="s">
        <v>155</v>
      </c>
      <c r="G121" s="18" t="s">
        <v>155</v>
      </c>
      <c r="H121" s="18"/>
      <c r="I121" s="32">
        <v>31086</v>
      </c>
      <c r="J121" s="23" t="s">
        <v>155</v>
      </c>
      <c r="K121" s="18" t="s">
        <v>155</v>
      </c>
      <c r="L121" s="18"/>
      <c r="M121" s="32">
        <v>3653</v>
      </c>
      <c r="N121" s="23" t="s">
        <v>155</v>
      </c>
      <c r="O121" s="18" t="s">
        <v>155</v>
      </c>
      <c r="P121" s="18"/>
      <c r="Q121" s="32">
        <v>27433</v>
      </c>
      <c r="R121" s="23" t="s">
        <v>155</v>
      </c>
      <c r="S121" s="18" t="s">
        <v>155</v>
      </c>
      <c r="T121" s="18"/>
      <c r="U121" s="22" t="s">
        <v>226</v>
      </c>
      <c r="V121" s="23" t="s">
        <v>155</v>
      </c>
    </row>
    <row r="122" spans="1:22" x14ac:dyDescent="0.25">
      <c r="A122" s="13"/>
      <c r="B122" s="48" t="s">
        <v>496</v>
      </c>
      <c r="C122" s="11" t="s">
        <v>155</v>
      </c>
      <c r="D122" s="11"/>
      <c r="E122" s="29">
        <v>72753</v>
      </c>
      <c r="F122" s="14" t="s">
        <v>155</v>
      </c>
      <c r="G122" s="11" t="s">
        <v>155</v>
      </c>
      <c r="H122" s="11"/>
      <c r="I122" s="29">
        <v>73590</v>
      </c>
      <c r="J122" s="14" t="s">
        <v>155</v>
      </c>
      <c r="K122" s="11" t="s">
        <v>155</v>
      </c>
      <c r="L122" s="11"/>
      <c r="M122" s="35" t="s">
        <v>226</v>
      </c>
      <c r="N122" s="14" t="s">
        <v>155</v>
      </c>
      <c r="O122" s="11" t="s">
        <v>155</v>
      </c>
      <c r="P122" s="11"/>
      <c r="Q122" s="35" t="s">
        <v>226</v>
      </c>
      <c r="R122" s="14" t="s">
        <v>155</v>
      </c>
      <c r="S122" s="11" t="s">
        <v>155</v>
      </c>
      <c r="T122" s="11"/>
      <c r="U122" s="29">
        <v>73590</v>
      </c>
      <c r="V122" s="14" t="s">
        <v>155</v>
      </c>
    </row>
    <row r="123" spans="1:22" x14ac:dyDescent="0.25">
      <c r="A123" s="13"/>
      <c r="B123" s="49" t="s">
        <v>497</v>
      </c>
      <c r="C123" s="18" t="s">
        <v>155</v>
      </c>
      <c r="D123" s="18"/>
      <c r="E123" s="22">
        <v>176</v>
      </c>
      <c r="F123" s="23" t="s">
        <v>155</v>
      </c>
      <c r="G123" s="18" t="s">
        <v>155</v>
      </c>
      <c r="H123" s="18"/>
      <c r="I123" s="22">
        <v>176</v>
      </c>
      <c r="J123" s="23" t="s">
        <v>155</v>
      </c>
      <c r="K123" s="18" t="s">
        <v>155</v>
      </c>
      <c r="L123" s="18"/>
      <c r="M123" s="22" t="s">
        <v>226</v>
      </c>
      <c r="N123" s="23" t="s">
        <v>155</v>
      </c>
      <c r="O123" s="18" t="s">
        <v>155</v>
      </c>
      <c r="P123" s="18"/>
      <c r="Q123" s="22">
        <v>176</v>
      </c>
      <c r="R123" s="23" t="s">
        <v>155</v>
      </c>
      <c r="S123" s="18" t="s">
        <v>155</v>
      </c>
      <c r="T123" s="18"/>
      <c r="U123" s="22" t="s">
        <v>226</v>
      </c>
      <c r="V123" s="23" t="s">
        <v>155</v>
      </c>
    </row>
    <row r="124" spans="1:22" x14ac:dyDescent="0.25">
      <c r="A124" s="13"/>
      <c r="B124" s="48" t="s">
        <v>498</v>
      </c>
      <c r="C124" s="11" t="s">
        <v>155</v>
      </c>
      <c r="D124" s="11"/>
      <c r="E124" s="35">
        <v>425</v>
      </c>
      <c r="F124" s="14" t="s">
        <v>155</v>
      </c>
      <c r="G124" s="11" t="s">
        <v>155</v>
      </c>
      <c r="H124" s="11"/>
      <c r="I124" s="35">
        <v>425</v>
      </c>
      <c r="J124" s="14" t="s">
        <v>155</v>
      </c>
      <c r="K124" s="11" t="s">
        <v>155</v>
      </c>
      <c r="L124" s="11"/>
      <c r="M124" s="35" t="s">
        <v>226</v>
      </c>
      <c r="N124" s="14" t="s">
        <v>155</v>
      </c>
      <c r="O124" s="11" t="s">
        <v>155</v>
      </c>
      <c r="P124" s="11"/>
      <c r="Q124" s="35">
        <v>425</v>
      </c>
      <c r="R124" s="14" t="s">
        <v>155</v>
      </c>
      <c r="S124" s="11" t="s">
        <v>155</v>
      </c>
      <c r="T124" s="11"/>
      <c r="U124" s="35" t="s">
        <v>226</v>
      </c>
      <c r="V124" s="14" t="s">
        <v>155</v>
      </c>
    </row>
    <row r="125" spans="1:22" x14ac:dyDescent="0.25">
      <c r="A125" s="13"/>
      <c r="B125" s="47" t="s">
        <v>499</v>
      </c>
      <c r="C125" s="18" t="s">
        <v>155</v>
      </c>
      <c r="D125" s="18"/>
      <c r="E125" s="18"/>
      <c r="F125" s="18"/>
      <c r="G125" s="18" t="s">
        <v>155</v>
      </c>
      <c r="H125" s="18"/>
      <c r="I125" s="18"/>
      <c r="J125" s="18"/>
      <c r="K125" s="18" t="s">
        <v>155</v>
      </c>
      <c r="L125" s="18"/>
      <c r="M125" s="18"/>
      <c r="N125" s="18"/>
      <c r="O125" s="18" t="s">
        <v>155</v>
      </c>
      <c r="P125" s="18"/>
      <c r="Q125" s="18"/>
      <c r="R125" s="18"/>
      <c r="S125" s="18" t="s">
        <v>155</v>
      </c>
      <c r="T125" s="18"/>
      <c r="U125" s="18"/>
      <c r="V125" s="18"/>
    </row>
    <row r="126" spans="1:22" x14ac:dyDescent="0.25">
      <c r="A126" s="13"/>
      <c r="B126" s="48" t="s">
        <v>45</v>
      </c>
      <c r="C126" s="11" t="s">
        <v>155</v>
      </c>
      <c r="D126" s="11"/>
      <c r="E126" s="29">
        <v>111903</v>
      </c>
      <c r="F126" s="14" t="s">
        <v>155</v>
      </c>
      <c r="G126" s="11" t="s">
        <v>155</v>
      </c>
      <c r="H126" s="11"/>
      <c r="I126" s="29">
        <v>111894</v>
      </c>
      <c r="J126" s="14" t="s">
        <v>155</v>
      </c>
      <c r="K126" s="11" t="s">
        <v>155</v>
      </c>
      <c r="L126" s="11"/>
      <c r="M126" s="35" t="s">
        <v>226</v>
      </c>
      <c r="N126" s="14" t="s">
        <v>155</v>
      </c>
      <c r="O126" s="11" t="s">
        <v>155</v>
      </c>
      <c r="P126" s="11"/>
      <c r="Q126" s="29">
        <v>111894</v>
      </c>
      <c r="R126" s="14" t="s">
        <v>155</v>
      </c>
      <c r="S126" s="11" t="s">
        <v>155</v>
      </c>
      <c r="T126" s="11"/>
      <c r="U126" s="35" t="s">
        <v>226</v>
      </c>
      <c r="V126" s="14" t="s">
        <v>155</v>
      </c>
    </row>
    <row r="127" spans="1:22" x14ac:dyDescent="0.25">
      <c r="A127" s="13"/>
      <c r="B127" s="49" t="s">
        <v>500</v>
      </c>
      <c r="C127" s="18" t="s">
        <v>155</v>
      </c>
      <c r="D127" s="18"/>
      <c r="E127" s="22">
        <v>56</v>
      </c>
      <c r="F127" s="23" t="s">
        <v>155</v>
      </c>
      <c r="G127" s="18" t="s">
        <v>155</v>
      </c>
      <c r="H127" s="18"/>
      <c r="I127" s="22">
        <v>56</v>
      </c>
      <c r="J127" s="23" t="s">
        <v>155</v>
      </c>
      <c r="K127" s="18" t="s">
        <v>155</v>
      </c>
      <c r="L127" s="18"/>
      <c r="M127" s="22" t="s">
        <v>226</v>
      </c>
      <c r="N127" s="23" t="s">
        <v>155</v>
      </c>
      <c r="O127" s="18" t="s">
        <v>155</v>
      </c>
      <c r="P127" s="18"/>
      <c r="Q127" s="22">
        <v>56</v>
      </c>
      <c r="R127" s="23" t="s">
        <v>155</v>
      </c>
      <c r="S127" s="18" t="s">
        <v>155</v>
      </c>
      <c r="T127" s="18"/>
      <c r="U127" s="22" t="s">
        <v>226</v>
      </c>
      <c r="V127" s="23" t="s">
        <v>155</v>
      </c>
    </row>
    <row r="128" spans="1:22" x14ac:dyDescent="0.25">
      <c r="A128" s="13"/>
      <c r="B128" s="50" t="s">
        <v>501</v>
      </c>
      <c r="C128" s="11" t="s">
        <v>155</v>
      </c>
      <c r="D128" s="11"/>
      <c r="E128" s="35" t="s">
        <v>226</v>
      </c>
      <c r="F128" s="14" t="s">
        <v>155</v>
      </c>
      <c r="G128" s="11" t="s">
        <v>155</v>
      </c>
      <c r="H128" s="11"/>
      <c r="I128" s="35" t="s">
        <v>226</v>
      </c>
      <c r="J128" s="14" t="s">
        <v>155</v>
      </c>
      <c r="K128" s="11" t="s">
        <v>155</v>
      </c>
      <c r="L128" s="11"/>
      <c r="M128" s="35" t="s">
        <v>226</v>
      </c>
      <c r="N128" s="14" t="s">
        <v>155</v>
      </c>
      <c r="O128" s="11" t="s">
        <v>155</v>
      </c>
      <c r="P128" s="11"/>
      <c r="Q128" s="35" t="s">
        <v>226</v>
      </c>
      <c r="R128" s="14" t="s">
        <v>155</v>
      </c>
      <c r="S128" s="11" t="s">
        <v>155</v>
      </c>
      <c r="T128" s="11"/>
      <c r="U128" s="35" t="s">
        <v>226</v>
      </c>
      <c r="V128" s="14" t="s">
        <v>155</v>
      </c>
    </row>
  </sheetData>
  <mergeCells count="203">
    <mergeCell ref="A95:A128"/>
    <mergeCell ref="B95:V95"/>
    <mergeCell ref="B96:V96"/>
    <mergeCell ref="B112:V112"/>
    <mergeCell ref="B113:V113"/>
    <mergeCell ref="B24:V24"/>
    <mergeCell ref="A43:A71"/>
    <mergeCell ref="B43:V43"/>
    <mergeCell ref="B44:V44"/>
    <mergeCell ref="B58:V58"/>
    <mergeCell ref="A72:A94"/>
    <mergeCell ref="B72:V72"/>
    <mergeCell ref="B73:V73"/>
    <mergeCell ref="B91:V91"/>
    <mergeCell ref="B92:V92"/>
    <mergeCell ref="S115:S116"/>
    <mergeCell ref="T115:U116"/>
    <mergeCell ref="V115:V116"/>
    <mergeCell ref="A1:A2"/>
    <mergeCell ref="B1:V1"/>
    <mergeCell ref="B2:V2"/>
    <mergeCell ref="B3:V3"/>
    <mergeCell ref="A4:A42"/>
    <mergeCell ref="B4:V4"/>
    <mergeCell ref="B5:V5"/>
    <mergeCell ref="K115:K116"/>
    <mergeCell ref="L115:M116"/>
    <mergeCell ref="N115:N116"/>
    <mergeCell ref="O115:O116"/>
    <mergeCell ref="P115:Q116"/>
    <mergeCell ref="R115:R116"/>
    <mergeCell ref="S98:S99"/>
    <mergeCell ref="T98:U99"/>
    <mergeCell ref="V98:V99"/>
    <mergeCell ref="C115:C116"/>
    <mergeCell ref="D115:E115"/>
    <mergeCell ref="D116:E116"/>
    <mergeCell ref="F115:F116"/>
    <mergeCell ref="G115:G116"/>
    <mergeCell ref="H115:I116"/>
    <mergeCell ref="J115:J116"/>
    <mergeCell ref="K98:K99"/>
    <mergeCell ref="L98:M99"/>
    <mergeCell ref="N98:N99"/>
    <mergeCell ref="O98:O99"/>
    <mergeCell ref="P98:Q99"/>
    <mergeCell ref="R98:R99"/>
    <mergeCell ref="O83:O85"/>
    <mergeCell ref="P83:Q85"/>
    <mergeCell ref="R83:R85"/>
    <mergeCell ref="C98:C99"/>
    <mergeCell ref="D98:E98"/>
    <mergeCell ref="D99:E99"/>
    <mergeCell ref="F98:F99"/>
    <mergeCell ref="G98:G99"/>
    <mergeCell ref="H98:I99"/>
    <mergeCell ref="J98:J99"/>
    <mergeCell ref="G83:G85"/>
    <mergeCell ref="H83:I85"/>
    <mergeCell ref="J83:J85"/>
    <mergeCell ref="K83:K85"/>
    <mergeCell ref="L83:M85"/>
    <mergeCell ref="N83:N85"/>
    <mergeCell ref="B83:B85"/>
    <mergeCell ref="C83:C85"/>
    <mergeCell ref="D83:E83"/>
    <mergeCell ref="D84:E84"/>
    <mergeCell ref="D85:E85"/>
    <mergeCell ref="F83:F85"/>
    <mergeCell ref="L75:M76"/>
    <mergeCell ref="N75:N76"/>
    <mergeCell ref="O75:O76"/>
    <mergeCell ref="P75:Q76"/>
    <mergeCell ref="R75:R76"/>
    <mergeCell ref="C82:F82"/>
    <mergeCell ref="G82:J82"/>
    <mergeCell ref="K82:N82"/>
    <mergeCell ref="O82:R82"/>
    <mergeCell ref="R61:R66"/>
    <mergeCell ref="B75:B76"/>
    <mergeCell ref="C75:C76"/>
    <mergeCell ref="D75:E75"/>
    <mergeCell ref="D76:E76"/>
    <mergeCell ref="F75:F76"/>
    <mergeCell ref="G75:G76"/>
    <mergeCell ref="H75:I76"/>
    <mergeCell ref="J75:J76"/>
    <mergeCell ref="K75:K76"/>
    <mergeCell ref="L66:M66"/>
    <mergeCell ref="N61:N66"/>
    <mergeCell ref="O61:O66"/>
    <mergeCell ref="P61:Q61"/>
    <mergeCell ref="P62:Q62"/>
    <mergeCell ref="P63:Q63"/>
    <mergeCell ref="P64:Q64"/>
    <mergeCell ref="P65:Q65"/>
    <mergeCell ref="P66:Q66"/>
    <mergeCell ref="H64:I64"/>
    <mergeCell ref="H65:I65"/>
    <mergeCell ref="H66:I66"/>
    <mergeCell ref="J61:J66"/>
    <mergeCell ref="K61:K66"/>
    <mergeCell ref="L61:M61"/>
    <mergeCell ref="L62:M62"/>
    <mergeCell ref="L63:M63"/>
    <mergeCell ref="L64:M64"/>
    <mergeCell ref="L65:M65"/>
    <mergeCell ref="R47:R52"/>
    <mergeCell ref="D60:Q60"/>
    <mergeCell ref="B61:B66"/>
    <mergeCell ref="C61:C66"/>
    <mergeCell ref="D61:E66"/>
    <mergeCell ref="F61:F66"/>
    <mergeCell ref="G61:G66"/>
    <mergeCell ref="H61:I61"/>
    <mergeCell ref="H62:I62"/>
    <mergeCell ref="H63:I63"/>
    <mergeCell ref="N47:N52"/>
    <mergeCell ref="O47:O52"/>
    <mergeCell ref="P47:Q47"/>
    <mergeCell ref="P48:Q48"/>
    <mergeCell ref="P49:Q49"/>
    <mergeCell ref="P50:Q50"/>
    <mergeCell ref="P51:Q51"/>
    <mergeCell ref="P52:Q52"/>
    <mergeCell ref="L47:M47"/>
    <mergeCell ref="L48:M48"/>
    <mergeCell ref="L49:M49"/>
    <mergeCell ref="L50:M50"/>
    <mergeCell ref="L51:M51"/>
    <mergeCell ref="L52:M52"/>
    <mergeCell ref="H49:I49"/>
    <mergeCell ref="H50:I50"/>
    <mergeCell ref="H51:I51"/>
    <mergeCell ref="H52:I52"/>
    <mergeCell ref="J47:J52"/>
    <mergeCell ref="K47:K52"/>
    <mergeCell ref="R26:R31"/>
    <mergeCell ref="D32:Q32"/>
    <mergeCell ref="D46:Q46"/>
    <mergeCell ref="B47:B52"/>
    <mergeCell ref="C47:C52"/>
    <mergeCell ref="D47:E52"/>
    <mergeCell ref="F47:F52"/>
    <mergeCell ref="G47:G52"/>
    <mergeCell ref="H47:I47"/>
    <mergeCell ref="H48:I48"/>
    <mergeCell ref="L31:M31"/>
    <mergeCell ref="N26:N31"/>
    <mergeCell ref="O26:O31"/>
    <mergeCell ref="P26:Q26"/>
    <mergeCell ref="P27:Q27"/>
    <mergeCell ref="P28:Q28"/>
    <mergeCell ref="P29:Q29"/>
    <mergeCell ref="P30:Q30"/>
    <mergeCell ref="P31:Q31"/>
    <mergeCell ref="H29:I29"/>
    <mergeCell ref="H30:I30"/>
    <mergeCell ref="H31:I31"/>
    <mergeCell ref="J26:J31"/>
    <mergeCell ref="K26:K31"/>
    <mergeCell ref="L26:M26"/>
    <mergeCell ref="L27:M27"/>
    <mergeCell ref="L28:M28"/>
    <mergeCell ref="L29:M29"/>
    <mergeCell ref="L30:M30"/>
    <mergeCell ref="R7:R12"/>
    <mergeCell ref="D13:Q13"/>
    <mergeCell ref="B26:B31"/>
    <mergeCell ref="C26:C31"/>
    <mergeCell ref="D26:E31"/>
    <mergeCell ref="F26:F31"/>
    <mergeCell ref="G26:G31"/>
    <mergeCell ref="H26:I26"/>
    <mergeCell ref="H27:I27"/>
    <mergeCell ref="H28:I28"/>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4</v>
      </c>
      <c r="B1" s="1" t="s">
        <v>1</v>
      </c>
    </row>
    <row r="2" spans="1:2" x14ac:dyDescent="0.25">
      <c r="A2" s="7"/>
      <c r="B2" s="1" t="s">
        <v>2</v>
      </c>
    </row>
    <row r="3" spans="1:2" x14ac:dyDescent="0.25">
      <c r="A3" s="7"/>
      <c r="B3" s="1" t="s">
        <v>535</v>
      </c>
    </row>
    <row r="4" spans="1:2" x14ac:dyDescent="0.25">
      <c r="A4" s="3" t="s">
        <v>536</v>
      </c>
      <c r="B4" s="4"/>
    </row>
    <row r="5" spans="1:2" x14ac:dyDescent="0.25">
      <c r="A5" s="2" t="s">
        <v>537</v>
      </c>
      <c r="B5" s="4">
        <v>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8</v>
      </c>
      <c r="B1" s="1" t="s">
        <v>1</v>
      </c>
    </row>
    <row r="2" spans="1:2" x14ac:dyDescent="0.25">
      <c r="A2" s="7"/>
      <c r="B2" s="1" t="s">
        <v>2</v>
      </c>
    </row>
    <row r="3" spans="1:2" x14ac:dyDescent="0.25">
      <c r="A3" s="2" t="s">
        <v>539</v>
      </c>
      <c r="B3" s="4"/>
    </row>
    <row r="4" spans="1:2" x14ac:dyDescent="0.25">
      <c r="A4" s="3" t="s">
        <v>540</v>
      </c>
      <c r="B4" s="4"/>
    </row>
    <row r="5" spans="1:2" ht="30" x14ac:dyDescent="0.25">
      <c r="A5" s="2" t="s">
        <v>541</v>
      </c>
      <c r="B5" s="4">
        <v>1.95</v>
      </c>
    </row>
    <row r="6" spans="1:2" ht="30" x14ac:dyDescent="0.25">
      <c r="A6" s="2" t="s">
        <v>542</v>
      </c>
      <c r="B6" s="66">
        <v>0.36499999999999999</v>
      </c>
    </row>
    <row r="7" spans="1:2" x14ac:dyDescent="0.25">
      <c r="A7" s="2" t="s">
        <v>543</v>
      </c>
      <c r="B7" s="4"/>
    </row>
    <row r="8" spans="1:2" x14ac:dyDescent="0.25">
      <c r="A8" s="3" t="s">
        <v>540</v>
      </c>
      <c r="B8" s="4"/>
    </row>
    <row r="9" spans="1:2" ht="30" x14ac:dyDescent="0.25">
      <c r="A9" s="2" t="s">
        <v>541</v>
      </c>
      <c r="B9" s="4">
        <v>1</v>
      </c>
    </row>
    <row r="10" spans="1:2" ht="30" x14ac:dyDescent="0.25">
      <c r="A10" s="2" t="s">
        <v>542</v>
      </c>
      <c r="B10" s="66">
        <v>0.63500000000000001</v>
      </c>
    </row>
    <row r="11" spans="1:2" x14ac:dyDescent="0.25">
      <c r="A11" s="2" t="s">
        <v>544</v>
      </c>
      <c r="B11" s="4"/>
    </row>
    <row r="12" spans="1:2" x14ac:dyDescent="0.25">
      <c r="A12" s="3" t="s">
        <v>540</v>
      </c>
      <c r="B12" s="4"/>
    </row>
    <row r="13" spans="1:2" x14ac:dyDescent="0.25">
      <c r="A13" s="2" t="s">
        <v>545</v>
      </c>
      <c r="B13" s="5">
        <v>413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6</v>
      </c>
      <c r="B1" s="7" t="s">
        <v>65</v>
      </c>
      <c r="C1" s="7"/>
      <c r="D1" s="7" t="s">
        <v>1</v>
      </c>
      <c r="E1" s="7"/>
    </row>
    <row r="2" spans="1:5" ht="30" x14ac:dyDescent="0.25">
      <c r="A2" s="1" t="s">
        <v>64</v>
      </c>
      <c r="B2" s="1" t="s">
        <v>2</v>
      </c>
      <c r="C2" s="1" t="s">
        <v>66</v>
      </c>
      <c r="D2" s="1" t="s">
        <v>2</v>
      </c>
      <c r="E2" s="1" t="s">
        <v>66</v>
      </c>
    </row>
    <row r="3" spans="1:5" x14ac:dyDescent="0.25">
      <c r="A3" s="3" t="s">
        <v>179</v>
      </c>
      <c r="B3" s="4"/>
      <c r="C3" s="4"/>
      <c r="D3" s="4"/>
      <c r="E3" s="4"/>
    </row>
    <row r="4" spans="1:5" ht="30" x14ac:dyDescent="0.25">
      <c r="A4" s="2" t="s">
        <v>187</v>
      </c>
      <c r="B4" s="8">
        <v>47</v>
      </c>
      <c r="C4" s="8">
        <v>-280</v>
      </c>
      <c r="D4" s="8">
        <v>-214</v>
      </c>
      <c r="E4" s="8">
        <v>-191</v>
      </c>
    </row>
    <row r="5" spans="1:5" ht="30" x14ac:dyDescent="0.25">
      <c r="A5" s="2" t="s">
        <v>193</v>
      </c>
      <c r="B5" s="6">
        <v>506513</v>
      </c>
      <c r="C5" s="6">
        <v>506513</v>
      </c>
      <c r="D5" s="6">
        <v>506513</v>
      </c>
      <c r="E5" s="6">
        <v>506513</v>
      </c>
    </row>
    <row r="6" spans="1:5" ht="30" x14ac:dyDescent="0.25">
      <c r="A6" s="2" t="s">
        <v>194</v>
      </c>
      <c r="B6" s="6">
        <v>506513</v>
      </c>
      <c r="C6" s="6">
        <v>506513</v>
      </c>
      <c r="D6" s="6">
        <v>506513</v>
      </c>
      <c r="E6" s="6">
        <v>506513</v>
      </c>
    </row>
    <row r="7" spans="1:5" ht="45" x14ac:dyDescent="0.25">
      <c r="A7" s="2" t="s">
        <v>195</v>
      </c>
      <c r="B7" s="4" t="s">
        <v>155</v>
      </c>
      <c r="C7" s="4" t="s">
        <v>155</v>
      </c>
      <c r="D7" s="4" t="s">
        <v>155</v>
      </c>
      <c r="E7" s="4" t="s">
        <v>155</v>
      </c>
    </row>
    <row r="8" spans="1:5" x14ac:dyDescent="0.25">
      <c r="A8" s="2" t="s">
        <v>196</v>
      </c>
      <c r="B8" s="9">
        <v>0.09</v>
      </c>
      <c r="C8" s="9">
        <v>-0.55000000000000004</v>
      </c>
      <c r="D8" s="9">
        <v>-0.42</v>
      </c>
      <c r="E8" s="9">
        <v>-0.38</v>
      </c>
    </row>
    <row r="9" spans="1:5" x14ac:dyDescent="0.25">
      <c r="A9" s="2" t="s">
        <v>200</v>
      </c>
      <c r="B9" s="9">
        <v>0.09</v>
      </c>
      <c r="C9" s="9">
        <v>-0.55000000000000004</v>
      </c>
      <c r="D9" s="9">
        <v>-0.42</v>
      </c>
      <c r="E9" s="9">
        <v>-0.3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47</v>
      </c>
      <c r="B1" s="7" t="s">
        <v>2</v>
      </c>
      <c r="C1" s="7" t="s">
        <v>23</v>
      </c>
    </row>
    <row r="2" spans="1:3" ht="30" x14ac:dyDescent="0.25">
      <c r="A2" s="1" t="s">
        <v>22</v>
      </c>
      <c r="B2" s="7"/>
      <c r="C2" s="7"/>
    </row>
    <row r="3" spans="1:3" ht="30" x14ac:dyDescent="0.25">
      <c r="A3" s="3" t="s">
        <v>548</v>
      </c>
      <c r="B3" s="4"/>
      <c r="C3" s="4"/>
    </row>
    <row r="4" spans="1:3" x14ac:dyDescent="0.25">
      <c r="A4" s="2" t="s">
        <v>549</v>
      </c>
      <c r="B4" s="8">
        <v>30332</v>
      </c>
      <c r="C4" s="8">
        <v>30417</v>
      </c>
    </row>
    <row r="5" spans="1:3" x14ac:dyDescent="0.25">
      <c r="A5" s="2" t="s">
        <v>550</v>
      </c>
      <c r="B5" s="4">
        <v>577</v>
      </c>
      <c r="C5" s="4">
        <v>928</v>
      </c>
    </row>
    <row r="6" spans="1:3" x14ac:dyDescent="0.25">
      <c r="A6" s="2" t="s">
        <v>551</v>
      </c>
      <c r="B6" s="4">
        <v>-915</v>
      </c>
      <c r="C6" s="4">
        <v>-259</v>
      </c>
    </row>
    <row r="7" spans="1:3" x14ac:dyDescent="0.25">
      <c r="A7" s="2" t="s">
        <v>488</v>
      </c>
      <c r="B7" s="6">
        <v>29994</v>
      </c>
      <c r="C7" s="6">
        <v>31086</v>
      </c>
    </row>
    <row r="8" spans="1:3" ht="45" x14ac:dyDescent="0.25">
      <c r="A8" s="2" t="s">
        <v>552</v>
      </c>
      <c r="B8" s="4"/>
      <c r="C8" s="4"/>
    </row>
    <row r="9" spans="1:3" ht="30" x14ac:dyDescent="0.25">
      <c r="A9" s="3" t="s">
        <v>548</v>
      </c>
      <c r="B9" s="4"/>
      <c r="C9" s="4"/>
    </row>
    <row r="10" spans="1:3" x14ac:dyDescent="0.25">
      <c r="A10" s="2" t="s">
        <v>549</v>
      </c>
      <c r="B10" s="6">
        <v>3143</v>
      </c>
      <c r="C10" s="6">
        <v>1749</v>
      </c>
    </row>
    <row r="11" spans="1:3" x14ac:dyDescent="0.25">
      <c r="A11" s="2" t="s">
        <v>550</v>
      </c>
      <c r="B11" s="4">
        <v>2</v>
      </c>
      <c r="C11" s="4">
        <v>2</v>
      </c>
    </row>
    <row r="12" spans="1:3" x14ac:dyDescent="0.25">
      <c r="A12" s="2" t="s">
        <v>551</v>
      </c>
      <c r="B12" s="4">
        <v>-78</v>
      </c>
      <c r="C12" s="4"/>
    </row>
    <row r="13" spans="1:3" x14ac:dyDescent="0.25">
      <c r="A13" s="2" t="s">
        <v>488</v>
      </c>
      <c r="B13" s="6">
        <v>3067</v>
      </c>
      <c r="C13" s="6">
        <v>1751</v>
      </c>
    </row>
    <row r="14" spans="1:3" ht="30" x14ac:dyDescent="0.25">
      <c r="A14" s="2" t="s">
        <v>553</v>
      </c>
      <c r="B14" s="4"/>
      <c r="C14" s="4"/>
    </row>
    <row r="15" spans="1:3" ht="30" x14ac:dyDescent="0.25">
      <c r="A15" s="3" t="s">
        <v>548</v>
      </c>
      <c r="B15" s="4"/>
      <c r="C15" s="4"/>
    </row>
    <row r="16" spans="1:3" x14ac:dyDescent="0.25">
      <c r="A16" s="2" t="s">
        <v>549</v>
      </c>
      <c r="B16" s="6">
        <v>15820</v>
      </c>
      <c r="C16" s="6">
        <v>12520</v>
      </c>
    </row>
    <row r="17" spans="1:3" x14ac:dyDescent="0.25">
      <c r="A17" s="2" t="s">
        <v>550</v>
      </c>
      <c r="B17" s="4">
        <v>310</v>
      </c>
      <c r="C17" s="4">
        <v>581</v>
      </c>
    </row>
    <row r="18" spans="1:3" x14ac:dyDescent="0.25">
      <c r="A18" s="2" t="s">
        <v>551</v>
      </c>
      <c r="B18" s="4">
        <v>-592</v>
      </c>
      <c r="C18" s="4">
        <v>-94</v>
      </c>
    </row>
    <row r="19" spans="1:3" x14ac:dyDescent="0.25">
      <c r="A19" s="2" t="s">
        <v>488</v>
      </c>
      <c r="B19" s="6">
        <v>15538</v>
      </c>
      <c r="C19" s="6">
        <v>13007</v>
      </c>
    </row>
    <row r="20" spans="1:3" x14ac:dyDescent="0.25">
      <c r="A20" s="2" t="s">
        <v>554</v>
      </c>
      <c r="B20" s="4"/>
      <c r="C20" s="4"/>
    </row>
    <row r="21" spans="1:3" ht="30" x14ac:dyDescent="0.25">
      <c r="A21" s="3" t="s">
        <v>548</v>
      </c>
      <c r="B21" s="4"/>
      <c r="C21" s="4"/>
    </row>
    <row r="22" spans="1:3" x14ac:dyDescent="0.25">
      <c r="A22" s="2" t="s">
        <v>549</v>
      </c>
      <c r="B22" s="6">
        <v>1935</v>
      </c>
      <c r="C22" s="6">
        <v>1689</v>
      </c>
    </row>
    <row r="23" spans="1:3" x14ac:dyDescent="0.25">
      <c r="A23" s="2" t="s">
        <v>550</v>
      </c>
      <c r="B23" s="4">
        <v>52</v>
      </c>
      <c r="C23" s="4">
        <v>62</v>
      </c>
    </row>
    <row r="24" spans="1:3" x14ac:dyDescent="0.25">
      <c r="A24" s="2" t="s">
        <v>551</v>
      </c>
      <c r="B24" s="4">
        <v>-112</v>
      </c>
      <c r="C24" s="4">
        <v>-9</v>
      </c>
    </row>
    <row r="25" spans="1:3" x14ac:dyDescent="0.25">
      <c r="A25" s="2" t="s">
        <v>488</v>
      </c>
      <c r="B25" s="6">
        <v>1875</v>
      </c>
      <c r="C25" s="6">
        <v>1742</v>
      </c>
    </row>
    <row r="26" spans="1:3" ht="30" x14ac:dyDescent="0.25">
      <c r="A26" s="2" t="s">
        <v>555</v>
      </c>
      <c r="B26" s="4"/>
      <c r="C26" s="4"/>
    </row>
    <row r="27" spans="1:3" ht="30" x14ac:dyDescent="0.25">
      <c r="A27" s="3" t="s">
        <v>548</v>
      </c>
      <c r="B27" s="4"/>
      <c r="C27" s="4"/>
    </row>
    <row r="28" spans="1:3" x14ac:dyDescent="0.25">
      <c r="A28" s="2" t="s">
        <v>549</v>
      </c>
      <c r="B28" s="6">
        <v>4611</v>
      </c>
      <c r="C28" s="6">
        <v>7231</v>
      </c>
    </row>
    <row r="29" spans="1:3" x14ac:dyDescent="0.25">
      <c r="A29" s="2" t="s">
        <v>550</v>
      </c>
      <c r="B29" s="4">
        <v>24</v>
      </c>
      <c r="C29" s="4">
        <v>107</v>
      </c>
    </row>
    <row r="30" spans="1:3" x14ac:dyDescent="0.25">
      <c r="A30" s="2" t="s">
        <v>551</v>
      </c>
      <c r="B30" s="4">
        <v>-53</v>
      </c>
      <c r="C30" s="4">
        <v>-56</v>
      </c>
    </row>
    <row r="31" spans="1:3" x14ac:dyDescent="0.25">
      <c r="A31" s="2" t="s">
        <v>488</v>
      </c>
      <c r="B31" s="6">
        <v>4582</v>
      </c>
      <c r="C31" s="6">
        <v>7282</v>
      </c>
    </row>
    <row r="32" spans="1:3" ht="30" x14ac:dyDescent="0.25">
      <c r="A32" s="2" t="s">
        <v>556</v>
      </c>
      <c r="B32" s="4"/>
      <c r="C32" s="4"/>
    </row>
    <row r="33" spans="1:3" ht="30" x14ac:dyDescent="0.25">
      <c r="A33" s="3" t="s">
        <v>548</v>
      </c>
      <c r="B33" s="4"/>
      <c r="C33" s="4"/>
    </row>
    <row r="34" spans="1:3" x14ac:dyDescent="0.25">
      <c r="A34" s="2" t="s">
        <v>549</v>
      </c>
      <c r="B34" s="6">
        <v>4344</v>
      </c>
      <c r="C34" s="6">
        <v>5194</v>
      </c>
    </row>
    <row r="35" spans="1:3" x14ac:dyDescent="0.25">
      <c r="A35" s="2" t="s">
        <v>550</v>
      </c>
      <c r="B35" s="4">
        <v>17</v>
      </c>
      <c r="C35" s="4">
        <v>25</v>
      </c>
    </row>
    <row r="36" spans="1:3" x14ac:dyDescent="0.25">
      <c r="A36" s="2" t="s">
        <v>551</v>
      </c>
      <c r="B36" s="4">
        <v>-47</v>
      </c>
      <c r="C36" s="4">
        <v>-28</v>
      </c>
    </row>
    <row r="37" spans="1:3" x14ac:dyDescent="0.25">
      <c r="A37" s="2" t="s">
        <v>488</v>
      </c>
      <c r="B37" s="6">
        <v>4314</v>
      </c>
      <c r="C37" s="6">
        <v>5191</v>
      </c>
    </row>
    <row r="38" spans="1:3" x14ac:dyDescent="0.25">
      <c r="A38" s="2" t="s">
        <v>557</v>
      </c>
      <c r="B38" s="4"/>
      <c r="C38" s="4"/>
    </row>
    <row r="39" spans="1:3" ht="30" x14ac:dyDescent="0.25">
      <c r="A39" s="3" t="s">
        <v>548</v>
      </c>
      <c r="B39" s="4"/>
      <c r="C39" s="4"/>
    </row>
    <row r="40" spans="1:3" x14ac:dyDescent="0.25">
      <c r="A40" s="2" t="s">
        <v>549</v>
      </c>
      <c r="B40" s="4">
        <v>133</v>
      </c>
      <c r="C40" s="4">
        <v>207</v>
      </c>
    </row>
    <row r="41" spans="1:3" x14ac:dyDescent="0.25">
      <c r="A41" s="2" t="s">
        <v>550</v>
      </c>
      <c r="B41" s="4"/>
      <c r="C41" s="4">
        <v>4</v>
      </c>
    </row>
    <row r="42" spans="1:3" x14ac:dyDescent="0.25">
      <c r="A42" s="2" t="s">
        <v>551</v>
      </c>
      <c r="B42" s="4">
        <v>-2</v>
      </c>
      <c r="C42" s="4"/>
    </row>
    <row r="43" spans="1:3" x14ac:dyDescent="0.25">
      <c r="A43" s="2" t="s">
        <v>488</v>
      </c>
      <c r="B43" s="4">
        <v>131</v>
      </c>
      <c r="C43" s="4">
        <v>211</v>
      </c>
    </row>
    <row r="44" spans="1:3" ht="30" x14ac:dyDescent="0.25">
      <c r="A44" s="2" t="s">
        <v>558</v>
      </c>
      <c r="B44" s="4"/>
      <c r="C44" s="4"/>
    </row>
    <row r="45" spans="1:3" ht="30" x14ac:dyDescent="0.25">
      <c r="A45" s="3" t="s">
        <v>548</v>
      </c>
      <c r="B45" s="4"/>
      <c r="C45" s="4"/>
    </row>
    <row r="46" spans="1:3" x14ac:dyDescent="0.25">
      <c r="A46" s="2" t="s">
        <v>549</v>
      </c>
      <c r="B46" s="4">
        <v>346</v>
      </c>
      <c r="C46" s="6">
        <v>1827</v>
      </c>
    </row>
    <row r="47" spans="1:3" x14ac:dyDescent="0.25">
      <c r="A47" s="2" t="s">
        <v>550</v>
      </c>
      <c r="B47" s="4">
        <v>172</v>
      </c>
      <c r="C47" s="4">
        <v>147</v>
      </c>
    </row>
    <row r="48" spans="1:3" x14ac:dyDescent="0.25">
      <c r="A48" s="2" t="s">
        <v>551</v>
      </c>
      <c r="B48" s="4">
        <v>-31</v>
      </c>
      <c r="C48" s="4">
        <v>-72</v>
      </c>
    </row>
    <row r="49" spans="1:3" x14ac:dyDescent="0.25">
      <c r="A49" s="2" t="s">
        <v>488</v>
      </c>
      <c r="B49" s="8">
        <v>487</v>
      </c>
      <c r="C49" s="8">
        <v>19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3</v>
      </c>
    </row>
    <row r="2" spans="1:3" ht="30" x14ac:dyDescent="0.25">
      <c r="A2" s="3" t="s">
        <v>57</v>
      </c>
      <c r="B2" s="4"/>
      <c r="C2" s="4"/>
    </row>
    <row r="3" spans="1:3" x14ac:dyDescent="0.25">
      <c r="A3" s="2" t="s">
        <v>58</v>
      </c>
      <c r="B3" s="8">
        <v>1</v>
      </c>
      <c r="C3" s="8">
        <v>1</v>
      </c>
    </row>
    <row r="4" spans="1:3" x14ac:dyDescent="0.25">
      <c r="A4" s="2" t="s">
        <v>59</v>
      </c>
      <c r="B4" s="6">
        <v>2000000</v>
      </c>
      <c r="C4" s="6">
        <v>2000000</v>
      </c>
    </row>
    <row r="5" spans="1:3" x14ac:dyDescent="0.25">
      <c r="A5" s="2" t="s">
        <v>60</v>
      </c>
      <c r="B5" s="6">
        <v>595238</v>
      </c>
      <c r="C5" s="6">
        <v>595238</v>
      </c>
    </row>
    <row r="6" spans="1:3" x14ac:dyDescent="0.25">
      <c r="A6" s="2" t="s">
        <v>61</v>
      </c>
      <c r="B6" s="6">
        <v>506513</v>
      </c>
      <c r="C6" s="6">
        <v>506513</v>
      </c>
    </row>
    <row r="7" spans="1:3" x14ac:dyDescent="0.25">
      <c r="A7" s="2" t="s">
        <v>62</v>
      </c>
      <c r="B7" s="6">
        <v>88725</v>
      </c>
      <c r="C7" s="6">
        <v>88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59</v>
      </c>
      <c r="B1" s="7" t="s">
        <v>2</v>
      </c>
    </row>
    <row r="2" spans="1:2" ht="30" x14ac:dyDescent="0.25">
      <c r="A2" s="1" t="s">
        <v>22</v>
      </c>
      <c r="B2" s="7"/>
    </row>
    <row r="3" spans="1:2" ht="30" x14ac:dyDescent="0.25">
      <c r="A3" s="3" t="s">
        <v>548</v>
      </c>
      <c r="B3" s="4"/>
    </row>
    <row r="4" spans="1:2" x14ac:dyDescent="0.25">
      <c r="A4" s="2" t="s">
        <v>560</v>
      </c>
      <c r="B4" s="8">
        <v>1249</v>
      </c>
    </row>
    <row r="5" spans="1:2" ht="30" x14ac:dyDescent="0.25">
      <c r="A5" s="2" t="s">
        <v>561</v>
      </c>
      <c r="B5" s="6">
        <v>2983</v>
      </c>
    </row>
    <row r="6" spans="1:2" ht="30" x14ac:dyDescent="0.25">
      <c r="A6" s="2" t="s">
        <v>562</v>
      </c>
      <c r="B6" s="6">
        <v>11973</v>
      </c>
    </row>
    <row r="7" spans="1:2" x14ac:dyDescent="0.25">
      <c r="A7" s="2" t="s">
        <v>563</v>
      </c>
      <c r="B7" s="6">
        <v>4826</v>
      </c>
    </row>
    <row r="8" spans="1:2" ht="30" x14ac:dyDescent="0.25">
      <c r="A8" s="2" t="s">
        <v>564</v>
      </c>
      <c r="B8" s="6">
        <v>21031</v>
      </c>
    </row>
    <row r="9" spans="1:2" ht="30" x14ac:dyDescent="0.25">
      <c r="A9" s="2" t="s">
        <v>565</v>
      </c>
      <c r="B9" s="6">
        <v>30332</v>
      </c>
    </row>
    <row r="10" spans="1:2" x14ac:dyDescent="0.25">
      <c r="A10" s="2" t="s">
        <v>566</v>
      </c>
      <c r="B10" s="6">
        <v>1251</v>
      </c>
    </row>
    <row r="11" spans="1:2" ht="30" x14ac:dyDescent="0.25">
      <c r="A11" s="2" t="s">
        <v>567</v>
      </c>
      <c r="B11" s="6">
        <v>3024</v>
      </c>
    </row>
    <row r="12" spans="1:2" ht="30" x14ac:dyDescent="0.25">
      <c r="A12" s="2" t="s">
        <v>568</v>
      </c>
      <c r="B12" s="6">
        <v>11760</v>
      </c>
    </row>
    <row r="13" spans="1:2" x14ac:dyDescent="0.25">
      <c r="A13" s="2" t="s">
        <v>569</v>
      </c>
      <c r="B13" s="6">
        <v>4576</v>
      </c>
    </row>
    <row r="14" spans="1:2" x14ac:dyDescent="0.25">
      <c r="A14" s="2" t="s">
        <v>570</v>
      </c>
      <c r="B14" s="6">
        <v>20611</v>
      </c>
    </row>
    <row r="15" spans="1:2" ht="30" x14ac:dyDescent="0.25">
      <c r="A15" s="2" t="s">
        <v>571</v>
      </c>
      <c r="B15" s="6">
        <v>29994</v>
      </c>
    </row>
    <row r="16" spans="1:2" ht="45" x14ac:dyDescent="0.25">
      <c r="A16" s="2" t="s">
        <v>572</v>
      </c>
      <c r="B16" s="4"/>
    </row>
    <row r="17" spans="1:2" ht="30" x14ac:dyDescent="0.25">
      <c r="A17" s="3" t="s">
        <v>548</v>
      </c>
      <c r="B17" s="4"/>
    </row>
    <row r="18" spans="1:2" ht="30" x14ac:dyDescent="0.25">
      <c r="A18" s="2" t="s">
        <v>564</v>
      </c>
      <c r="B18" s="6">
        <v>8955</v>
      </c>
    </row>
    <row r="19" spans="1:2" x14ac:dyDescent="0.25">
      <c r="A19" s="2" t="s">
        <v>570</v>
      </c>
      <c r="B19" s="6">
        <v>8896</v>
      </c>
    </row>
    <row r="20" spans="1:2" ht="30" x14ac:dyDescent="0.25">
      <c r="A20" s="2" t="s">
        <v>558</v>
      </c>
      <c r="B20" s="4"/>
    </row>
    <row r="21" spans="1:2" ht="30" x14ac:dyDescent="0.25">
      <c r="A21" s="3" t="s">
        <v>548</v>
      </c>
      <c r="B21" s="4"/>
    </row>
    <row r="22" spans="1:2" ht="30" x14ac:dyDescent="0.25">
      <c r="A22" s="2" t="s">
        <v>564</v>
      </c>
      <c r="B22" s="4">
        <v>346</v>
      </c>
    </row>
    <row r="23" spans="1:2" x14ac:dyDescent="0.25">
      <c r="A23" s="2" t="s">
        <v>570</v>
      </c>
      <c r="B23" s="8">
        <v>48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3</v>
      </c>
      <c r="B1" s="1" t="s">
        <v>2</v>
      </c>
      <c r="C1" s="1" t="s">
        <v>23</v>
      </c>
    </row>
    <row r="2" spans="1:3" ht="30" x14ac:dyDescent="0.25">
      <c r="A2" s="1" t="s">
        <v>22</v>
      </c>
      <c r="B2" s="1" t="s">
        <v>574</v>
      </c>
      <c r="C2" s="1" t="s">
        <v>574</v>
      </c>
    </row>
    <row r="3" spans="1:3" ht="30" x14ac:dyDescent="0.25">
      <c r="A3" s="3" t="s">
        <v>548</v>
      </c>
      <c r="B3" s="4"/>
      <c r="C3" s="4"/>
    </row>
    <row r="4" spans="1:3" x14ac:dyDescent="0.25">
      <c r="A4" s="2" t="s">
        <v>575</v>
      </c>
      <c r="B4" s="8">
        <v>30332</v>
      </c>
      <c r="C4" s="4"/>
    </row>
    <row r="5" spans="1:3" x14ac:dyDescent="0.25">
      <c r="A5" s="2" t="s">
        <v>576</v>
      </c>
      <c r="B5" s="6">
        <v>29994</v>
      </c>
      <c r="C5" s="4"/>
    </row>
    <row r="6" spans="1:3" ht="30" x14ac:dyDescent="0.25">
      <c r="A6" s="2" t="s">
        <v>577</v>
      </c>
      <c r="B6" s="4">
        <v>2</v>
      </c>
      <c r="C6" s="4">
        <v>1</v>
      </c>
    </row>
    <row r="7" spans="1:3" ht="30" x14ac:dyDescent="0.25">
      <c r="A7" s="2" t="s">
        <v>578</v>
      </c>
      <c r="B7" s="4"/>
      <c r="C7" s="4"/>
    </row>
    <row r="8" spans="1:3" ht="30" x14ac:dyDescent="0.25">
      <c r="A8" s="3" t="s">
        <v>548</v>
      </c>
      <c r="B8" s="4"/>
      <c r="C8" s="4"/>
    </row>
    <row r="9" spans="1:3" x14ac:dyDescent="0.25">
      <c r="A9" s="2" t="s">
        <v>575</v>
      </c>
      <c r="B9" s="6">
        <v>8830</v>
      </c>
      <c r="C9" s="4"/>
    </row>
    <row r="10" spans="1:3" x14ac:dyDescent="0.25">
      <c r="A10" s="2" t="s">
        <v>576</v>
      </c>
      <c r="B10" s="8">
        <v>8740</v>
      </c>
      <c r="C10" s="4"/>
    </row>
    <row r="11" spans="1:3" ht="30" x14ac:dyDescent="0.25">
      <c r="A11" s="2" t="s">
        <v>555</v>
      </c>
      <c r="B11" s="4"/>
      <c r="C11" s="4"/>
    </row>
    <row r="12" spans="1:3" ht="30" x14ac:dyDescent="0.25">
      <c r="A12" s="3" t="s">
        <v>548</v>
      </c>
      <c r="B12" s="4"/>
      <c r="C12" s="4"/>
    </row>
    <row r="13" spans="1:3" ht="30" x14ac:dyDescent="0.25">
      <c r="A13" s="2" t="s">
        <v>579</v>
      </c>
      <c r="B13" s="4">
        <v>3</v>
      </c>
      <c r="C13" s="4"/>
    </row>
    <row r="14" spans="1:3" ht="45" x14ac:dyDescent="0.25">
      <c r="A14" s="2" t="s">
        <v>572</v>
      </c>
      <c r="B14" s="4"/>
      <c r="C14" s="4"/>
    </row>
    <row r="15" spans="1:3" ht="30" x14ac:dyDescent="0.25">
      <c r="A15" s="3" t="s">
        <v>548</v>
      </c>
      <c r="B15" s="4"/>
      <c r="C15" s="4"/>
    </row>
    <row r="16" spans="1:3" ht="30" x14ac:dyDescent="0.25">
      <c r="A16" s="2" t="s">
        <v>579</v>
      </c>
      <c r="B16" s="4">
        <v>5</v>
      </c>
      <c r="C16" s="4"/>
    </row>
    <row r="17" spans="1:3" ht="30" x14ac:dyDescent="0.25">
      <c r="A17" s="2" t="s">
        <v>580</v>
      </c>
      <c r="B17" s="4"/>
      <c r="C17" s="4"/>
    </row>
    <row r="18" spans="1:3" ht="30" x14ac:dyDescent="0.25">
      <c r="A18" s="3" t="s">
        <v>548</v>
      </c>
      <c r="B18" s="4"/>
      <c r="C18" s="4"/>
    </row>
    <row r="19" spans="1:3" ht="30" x14ac:dyDescent="0.25">
      <c r="A19" s="2" t="s">
        <v>579</v>
      </c>
      <c r="B19" s="4">
        <v>22</v>
      </c>
      <c r="C19" s="4"/>
    </row>
    <row r="20" spans="1:3" x14ac:dyDescent="0.25">
      <c r="A20" s="2" t="s">
        <v>554</v>
      </c>
      <c r="B20" s="4"/>
      <c r="C20" s="4"/>
    </row>
    <row r="21" spans="1:3" ht="30" x14ac:dyDescent="0.25">
      <c r="A21" s="3" t="s">
        <v>548</v>
      </c>
      <c r="B21" s="4"/>
      <c r="C21" s="4"/>
    </row>
    <row r="22" spans="1:3" ht="30" x14ac:dyDescent="0.25">
      <c r="A22" s="2" t="s">
        <v>579</v>
      </c>
      <c r="B22" s="4">
        <v>2</v>
      </c>
      <c r="C22" s="4"/>
    </row>
    <row r="23" spans="1:3" ht="30" x14ac:dyDescent="0.25">
      <c r="A23" s="2" t="s">
        <v>581</v>
      </c>
      <c r="B23" s="4"/>
      <c r="C23" s="4"/>
    </row>
    <row r="24" spans="1:3" ht="30" x14ac:dyDescent="0.25">
      <c r="A24" s="3" t="s">
        <v>548</v>
      </c>
      <c r="B24" s="4"/>
      <c r="C24" s="4"/>
    </row>
    <row r="25" spans="1:3" ht="30" x14ac:dyDescent="0.25">
      <c r="A25" s="2" t="s">
        <v>579</v>
      </c>
      <c r="B25" s="4">
        <v>8</v>
      </c>
      <c r="C25"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82</v>
      </c>
      <c r="B1" s="7" t="s">
        <v>2</v>
      </c>
      <c r="C1" s="7" t="s">
        <v>23</v>
      </c>
    </row>
    <row r="2" spans="1:3" ht="30" x14ac:dyDescent="0.25">
      <c r="A2" s="1" t="s">
        <v>22</v>
      </c>
      <c r="B2" s="7"/>
      <c r="C2" s="7"/>
    </row>
    <row r="3" spans="1:3" ht="30" x14ac:dyDescent="0.25">
      <c r="A3" s="3" t="s">
        <v>548</v>
      </c>
      <c r="B3" s="4"/>
      <c r="C3" s="4"/>
    </row>
    <row r="4" spans="1:3" ht="30" x14ac:dyDescent="0.25">
      <c r="A4" s="2" t="s">
        <v>583</v>
      </c>
      <c r="B4" s="8">
        <v>15457</v>
      </c>
      <c r="C4" s="8">
        <v>10777</v>
      </c>
    </row>
    <row r="5" spans="1:3" ht="45" x14ac:dyDescent="0.25">
      <c r="A5" s="2" t="s">
        <v>584</v>
      </c>
      <c r="B5" s="4">
        <v>-820</v>
      </c>
      <c r="C5" s="4">
        <v>-148</v>
      </c>
    </row>
    <row r="6" spans="1:3" ht="30" x14ac:dyDescent="0.25">
      <c r="A6" s="2" t="s">
        <v>585</v>
      </c>
      <c r="B6" s="6">
        <v>2851</v>
      </c>
      <c r="C6" s="6">
        <v>2793</v>
      </c>
    </row>
    <row r="7" spans="1:3" ht="45" x14ac:dyDescent="0.25">
      <c r="A7" s="2" t="s">
        <v>586</v>
      </c>
      <c r="B7" s="4">
        <v>-95</v>
      </c>
      <c r="C7" s="4">
        <v>-111</v>
      </c>
    </row>
    <row r="8" spans="1:3" ht="30" x14ac:dyDescent="0.25">
      <c r="A8" s="2" t="s">
        <v>571</v>
      </c>
      <c r="B8" s="6">
        <v>18308</v>
      </c>
      <c r="C8" s="6">
        <v>13570</v>
      </c>
    </row>
    <row r="9" spans="1:3" ht="30" x14ac:dyDescent="0.25">
      <c r="A9" s="2" t="s">
        <v>587</v>
      </c>
      <c r="B9" s="4">
        <v>-915</v>
      </c>
      <c r="C9" s="4">
        <v>-259</v>
      </c>
    </row>
    <row r="10" spans="1:3" ht="45" x14ac:dyDescent="0.25">
      <c r="A10" s="2" t="s">
        <v>552</v>
      </c>
      <c r="B10" s="4"/>
      <c r="C10" s="4"/>
    </row>
    <row r="11" spans="1:3" ht="30" x14ac:dyDescent="0.25">
      <c r="A11" s="3" t="s">
        <v>548</v>
      </c>
      <c r="B11" s="4"/>
      <c r="C11" s="4"/>
    </row>
    <row r="12" spans="1:3" ht="30" x14ac:dyDescent="0.25">
      <c r="A12" s="2" t="s">
        <v>583</v>
      </c>
      <c r="B12" s="6">
        <v>1448</v>
      </c>
      <c r="C12" s="4"/>
    </row>
    <row r="13" spans="1:3" ht="45" x14ac:dyDescent="0.25">
      <c r="A13" s="2" t="s">
        <v>584</v>
      </c>
      <c r="B13" s="4">
        <v>-78</v>
      </c>
      <c r="C13" s="4"/>
    </row>
    <row r="14" spans="1:3" ht="30" x14ac:dyDescent="0.25">
      <c r="A14" s="2" t="s">
        <v>585</v>
      </c>
      <c r="B14" s="4" t="s">
        <v>155</v>
      </c>
      <c r="C14" s="4"/>
    </row>
    <row r="15" spans="1:3" ht="45" x14ac:dyDescent="0.25">
      <c r="A15" s="2" t="s">
        <v>586</v>
      </c>
      <c r="B15" s="4" t="s">
        <v>155</v>
      </c>
      <c r="C15" s="4"/>
    </row>
    <row r="16" spans="1:3" ht="30" x14ac:dyDescent="0.25">
      <c r="A16" s="2" t="s">
        <v>571</v>
      </c>
      <c r="B16" s="6">
        <v>1448</v>
      </c>
      <c r="C16" s="4"/>
    </row>
    <row r="17" spans="1:3" ht="30" x14ac:dyDescent="0.25">
      <c r="A17" s="2" t="s">
        <v>587</v>
      </c>
      <c r="B17" s="4">
        <v>-78</v>
      </c>
      <c r="C17" s="4"/>
    </row>
    <row r="18" spans="1:3" ht="30" x14ac:dyDescent="0.25">
      <c r="A18" s="2" t="s">
        <v>553</v>
      </c>
      <c r="B18" s="4"/>
      <c r="C18" s="4"/>
    </row>
    <row r="19" spans="1:3" ht="30" x14ac:dyDescent="0.25">
      <c r="A19" s="3" t="s">
        <v>548</v>
      </c>
      <c r="B19" s="4"/>
      <c r="C19" s="4"/>
    </row>
    <row r="20" spans="1:3" ht="30" x14ac:dyDescent="0.25">
      <c r="A20" s="2" t="s">
        <v>583</v>
      </c>
      <c r="B20" s="6">
        <v>9795</v>
      </c>
      <c r="C20" s="6">
        <v>4429</v>
      </c>
    </row>
    <row r="21" spans="1:3" ht="45" x14ac:dyDescent="0.25">
      <c r="A21" s="2" t="s">
        <v>584</v>
      </c>
      <c r="B21" s="4">
        <v>-558</v>
      </c>
      <c r="C21" s="4">
        <v>-94</v>
      </c>
    </row>
    <row r="22" spans="1:3" ht="30" x14ac:dyDescent="0.25">
      <c r="A22" s="2" t="s">
        <v>585</v>
      </c>
      <c r="B22" s="4">
        <v>537</v>
      </c>
      <c r="C22" s="4" t="s">
        <v>155</v>
      </c>
    </row>
    <row r="23" spans="1:3" ht="45" x14ac:dyDescent="0.25">
      <c r="A23" s="2" t="s">
        <v>586</v>
      </c>
      <c r="B23" s="4">
        <v>-34</v>
      </c>
      <c r="C23" s="4" t="s">
        <v>155</v>
      </c>
    </row>
    <row r="24" spans="1:3" ht="30" x14ac:dyDescent="0.25">
      <c r="A24" s="2" t="s">
        <v>571</v>
      </c>
      <c r="B24" s="6">
        <v>10332</v>
      </c>
      <c r="C24" s="6">
        <v>4429</v>
      </c>
    </row>
    <row r="25" spans="1:3" ht="30" x14ac:dyDescent="0.25">
      <c r="A25" s="2" t="s">
        <v>587</v>
      </c>
      <c r="B25" s="4">
        <v>-592</v>
      </c>
      <c r="C25" s="4">
        <v>-94</v>
      </c>
    </row>
    <row r="26" spans="1:3" x14ac:dyDescent="0.25">
      <c r="A26" s="2" t="s">
        <v>554</v>
      </c>
      <c r="B26" s="4"/>
      <c r="C26" s="4"/>
    </row>
    <row r="27" spans="1:3" ht="30" x14ac:dyDescent="0.25">
      <c r="A27" s="3" t="s">
        <v>548</v>
      </c>
      <c r="B27" s="4"/>
      <c r="C27" s="4"/>
    </row>
    <row r="28" spans="1:3" ht="30" x14ac:dyDescent="0.25">
      <c r="A28" s="2" t="s">
        <v>583</v>
      </c>
      <c r="B28" s="6">
        <v>1046</v>
      </c>
      <c r="C28" s="4">
        <v>647</v>
      </c>
    </row>
    <row r="29" spans="1:3" ht="45" x14ac:dyDescent="0.25">
      <c r="A29" s="2" t="s">
        <v>584</v>
      </c>
      <c r="B29" s="4">
        <v>-112</v>
      </c>
      <c r="C29" s="4">
        <v>-9</v>
      </c>
    </row>
    <row r="30" spans="1:3" ht="30" x14ac:dyDescent="0.25">
      <c r="A30" s="2" t="s">
        <v>585</v>
      </c>
      <c r="B30" s="4"/>
      <c r="C30" s="4" t="s">
        <v>155</v>
      </c>
    </row>
    <row r="31" spans="1:3" ht="45" x14ac:dyDescent="0.25">
      <c r="A31" s="2" t="s">
        <v>586</v>
      </c>
      <c r="B31" s="4"/>
      <c r="C31" s="4" t="s">
        <v>155</v>
      </c>
    </row>
    <row r="32" spans="1:3" ht="30" x14ac:dyDescent="0.25">
      <c r="A32" s="2" t="s">
        <v>571</v>
      </c>
      <c r="B32" s="6">
        <v>1046</v>
      </c>
      <c r="C32" s="4">
        <v>647</v>
      </c>
    </row>
    <row r="33" spans="1:3" ht="30" x14ac:dyDescent="0.25">
      <c r="A33" s="2" t="s">
        <v>587</v>
      </c>
      <c r="B33" s="4">
        <v>-112</v>
      </c>
      <c r="C33" s="4">
        <v>-9</v>
      </c>
    </row>
    <row r="34" spans="1:3" ht="45" x14ac:dyDescent="0.25">
      <c r="A34" s="2" t="s">
        <v>572</v>
      </c>
      <c r="B34" s="4"/>
      <c r="C34" s="4"/>
    </row>
    <row r="35" spans="1:3" ht="30" x14ac:dyDescent="0.25">
      <c r="A35" s="3" t="s">
        <v>548</v>
      </c>
      <c r="B35" s="4"/>
      <c r="C35" s="4"/>
    </row>
    <row r="36" spans="1:3" ht="30" x14ac:dyDescent="0.25">
      <c r="A36" s="2" t="s">
        <v>583</v>
      </c>
      <c r="B36" s="6">
        <v>3168</v>
      </c>
      <c r="C36" s="4"/>
    </row>
    <row r="37" spans="1:3" ht="45" x14ac:dyDescent="0.25">
      <c r="A37" s="2" t="s">
        <v>584</v>
      </c>
      <c r="B37" s="4">
        <v>-72</v>
      </c>
      <c r="C37" s="4"/>
    </row>
    <row r="38" spans="1:3" ht="30" x14ac:dyDescent="0.25">
      <c r="A38" s="2" t="s">
        <v>585</v>
      </c>
      <c r="B38" s="6">
        <v>2233</v>
      </c>
      <c r="C38" s="4"/>
    </row>
    <row r="39" spans="1:3" ht="45" x14ac:dyDescent="0.25">
      <c r="A39" s="2" t="s">
        <v>586</v>
      </c>
      <c r="B39" s="4">
        <v>-30</v>
      </c>
      <c r="C39" s="4"/>
    </row>
    <row r="40" spans="1:3" ht="30" x14ac:dyDescent="0.25">
      <c r="A40" s="2" t="s">
        <v>571</v>
      </c>
      <c r="B40" s="6">
        <v>5401</v>
      </c>
      <c r="C40" s="4"/>
    </row>
    <row r="41" spans="1:3" ht="30" x14ac:dyDescent="0.25">
      <c r="A41" s="2" t="s">
        <v>587</v>
      </c>
      <c r="B41" s="4">
        <v>-102</v>
      </c>
      <c r="C41" s="4"/>
    </row>
    <row r="42" spans="1:3" ht="30" x14ac:dyDescent="0.25">
      <c r="A42" s="2" t="s">
        <v>558</v>
      </c>
      <c r="B42" s="4"/>
      <c r="C42" s="4"/>
    </row>
    <row r="43" spans="1:3" ht="30" x14ac:dyDescent="0.25">
      <c r="A43" s="3" t="s">
        <v>548</v>
      </c>
      <c r="B43" s="4"/>
      <c r="C43" s="4"/>
    </row>
    <row r="44" spans="1:3" ht="30" x14ac:dyDescent="0.25">
      <c r="A44" s="2" t="s">
        <v>583</v>
      </c>
      <c r="B44" s="4" t="s">
        <v>155</v>
      </c>
      <c r="C44" s="4" t="s">
        <v>155</v>
      </c>
    </row>
    <row r="45" spans="1:3" ht="45" x14ac:dyDescent="0.25">
      <c r="A45" s="2" t="s">
        <v>584</v>
      </c>
      <c r="B45" s="4" t="s">
        <v>155</v>
      </c>
      <c r="C45" s="4" t="s">
        <v>155</v>
      </c>
    </row>
    <row r="46" spans="1:3" ht="30" x14ac:dyDescent="0.25">
      <c r="A46" s="2" t="s">
        <v>585</v>
      </c>
      <c r="B46" s="4">
        <v>81</v>
      </c>
      <c r="C46" s="6">
        <v>1522</v>
      </c>
    </row>
    <row r="47" spans="1:3" ht="45" x14ac:dyDescent="0.25">
      <c r="A47" s="2" t="s">
        <v>586</v>
      </c>
      <c r="B47" s="4">
        <v>-31</v>
      </c>
      <c r="C47" s="4">
        <v>-72</v>
      </c>
    </row>
    <row r="48" spans="1:3" ht="30" x14ac:dyDescent="0.25">
      <c r="A48" s="2" t="s">
        <v>571</v>
      </c>
      <c r="B48" s="4">
        <v>81</v>
      </c>
      <c r="C48" s="6">
        <v>1522</v>
      </c>
    </row>
    <row r="49" spans="1:3" ht="30" x14ac:dyDescent="0.25">
      <c r="A49" s="2" t="s">
        <v>587</v>
      </c>
      <c r="B49" s="4">
        <v>-31</v>
      </c>
      <c r="C49" s="4">
        <v>-72</v>
      </c>
    </row>
    <row r="50" spans="1:3" ht="30" x14ac:dyDescent="0.25">
      <c r="A50" s="2" t="s">
        <v>555</v>
      </c>
      <c r="B50" s="4"/>
      <c r="C50" s="4"/>
    </row>
    <row r="51" spans="1:3" ht="30" x14ac:dyDescent="0.25">
      <c r="A51" s="3" t="s">
        <v>548</v>
      </c>
      <c r="B51" s="4"/>
      <c r="C51" s="4"/>
    </row>
    <row r="52" spans="1:3" ht="30" x14ac:dyDescent="0.25">
      <c r="A52" s="2" t="s">
        <v>583</v>
      </c>
      <c r="B52" s="4"/>
      <c r="C52" s="6">
        <v>3046</v>
      </c>
    </row>
    <row r="53" spans="1:3" ht="45" x14ac:dyDescent="0.25">
      <c r="A53" s="2" t="s">
        <v>584</v>
      </c>
      <c r="B53" s="4"/>
      <c r="C53" s="4">
        <v>-28</v>
      </c>
    </row>
    <row r="54" spans="1:3" ht="30" x14ac:dyDescent="0.25">
      <c r="A54" s="2" t="s">
        <v>585</v>
      </c>
      <c r="B54" s="4"/>
      <c r="C54" s="4">
        <v>699</v>
      </c>
    </row>
    <row r="55" spans="1:3" ht="45" x14ac:dyDescent="0.25">
      <c r="A55" s="2" t="s">
        <v>586</v>
      </c>
      <c r="B55" s="4"/>
      <c r="C55" s="4">
        <v>-28</v>
      </c>
    </row>
    <row r="56" spans="1:3" ht="30" x14ac:dyDescent="0.25">
      <c r="A56" s="2" t="s">
        <v>571</v>
      </c>
      <c r="B56" s="4"/>
      <c r="C56" s="6">
        <v>3745</v>
      </c>
    </row>
    <row r="57" spans="1:3" ht="30" x14ac:dyDescent="0.25">
      <c r="A57" s="2" t="s">
        <v>587</v>
      </c>
      <c r="B57" s="4"/>
      <c r="C57" s="4">
        <v>-56</v>
      </c>
    </row>
    <row r="58" spans="1:3" ht="30" x14ac:dyDescent="0.25">
      <c r="A58" s="2" t="s">
        <v>556</v>
      </c>
      <c r="B58" s="4"/>
      <c r="C58" s="4"/>
    </row>
    <row r="59" spans="1:3" ht="30" x14ac:dyDescent="0.25">
      <c r="A59" s="3" t="s">
        <v>548</v>
      </c>
      <c r="B59" s="4"/>
      <c r="C59" s="4"/>
    </row>
    <row r="60" spans="1:3" ht="30" x14ac:dyDescent="0.25">
      <c r="A60" s="2" t="s">
        <v>583</v>
      </c>
      <c r="B60" s="4"/>
      <c r="C60" s="6">
        <v>2655</v>
      </c>
    </row>
    <row r="61" spans="1:3" ht="45" x14ac:dyDescent="0.25">
      <c r="A61" s="2" t="s">
        <v>584</v>
      </c>
      <c r="B61" s="4"/>
      <c r="C61" s="4">
        <v>-17</v>
      </c>
    </row>
    <row r="62" spans="1:3" ht="30" x14ac:dyDescent="0.25">
      <c r="A62" s="2" t="s">
        <v>585</v>
      </c>
      <c r="B62" s="4"/>
      <c r="C62" s="4">
        <v>572</v>
      </c>
    </row>
    <row r="63" spans="1:3" ht="45" x14ac:dyDescent="0.25">
      <c r="A63" s="2" t="s">
        <v>586</v>
      </c>
      <c r="B63" s="4"/>
      <c r="C63" s="4">
        <v>-11</v>
      </c>
    </row>
    <row r="64" spans="1:3" ht="30" x14ac:dyDescent="0.25">
      <c r="A64" s="2" t="s">
        <v>571</v>
      </c>
      <c r="B64" s="4"/>
      <c r="C64" s="6">
        <v>3227</v>
      </c>
    </row>
    <row r="65" spans="1:3" ht="30" x14ac:dyDescent="0.25">
      <c r="A65" s="2" t="s">
        <v>587</v>
      </c>
      <c r="B65" s="4"/>
      <c r="C65" s="8">
        <v>-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8</v>
      </c>
      <c r="B1" s="7" t="s">
        <v>2</v>
      </c>
      <c r="C1" s="7" t="s">
        <v>23</v>
      </c>
    </row>
    <row r="2" spans="1:3" ht="30" x14ac:dyDescent="0.25">
      <c r="A2" s="1" t="s">
        <v>22</v>
      </c>
      <c r="B2" s="7"/>
      <c r="C2" s="7"/>
    </row>
    <row r="3" spans="1:3" ht="30" x14ac:dyDescent="0.25">
      <c r="A3" s="3" t="s">
        <v>589</v>
      </c>
      <c r="B3" s="4"/>
      <c r="C3" s="4"/>
    </row>
    <row r="4" spans="1:3" x14ac:dyDescent="0.25">
      <c r="A4" s="2" t="s">
        <v>590</v>
      </c>
      <c r="B4" s="8">
        <v>29748</v>
      </c>
      <c r="C4" s="8">
        <v>31587</v>
      </c>
    </row>
    <row r="5" spans="1:3" x14ac:dyDescent="0.25">
      <c r="A5" s="2" t="s">
        <v>280</v>
      </c>
      <c r="B5" s="6">
        <v>74149</v>
      </c>
      <c r="C5" s="6">
        <v>73832</v>
      </c>
    </row>
    <row r="6" spans="1:3" x14ac:dyDescent="0.25">
      <c r="A6" s="2" t="s">
        <v>31</v>
      </c>
      <c r="B6" s="6">
        <v>1315</v>
      </c>
      <c r="C6" s="6">
        <v>1182</v>
      </c>
    </row>
    <row r="7" spans="1:3" x14ac:dyDescent="0.25">
      <c r="A7" s="2" t="s">
        <v>281</v>
      </c>
      <c r="B7" s="4">
        <v>125</v>
      </c>
      <c r="C7" s="4">
        <v>103</v>
      </c>
    </row>
    <row r="8" spans="1:3" x14ac:dyDescent="0.25">
      <c r="A8" s="2" t="s">
        <v>32</v>
      </c>
      <c r="B8" s="6">
        <v>72959</v>
      </c>
      <c r="C8" s="6">
        <v>72753</v>
      </c>
    </row>
    <row r="9" spans="1:3" x14ac:dyDescent="0.25">
      <c r="A9" s="2" t="s">
        <v>591</v>
      </c>
      <c r="B9" s="4"/>
      <c r="C9" s="4"/>
    </row>
    <row r="10" spans="1:3" ht="30" x14ac:dyDescent="0.25">
      <c r="A10" s="3" t="s">
        <v>589</v>
      </c>
      <c r="B10" s="4"/>
      <c r="C10" s="4"/>
    </row>
    <row r="11" spans="1:3" x14ac:dyDescent="0.25">
      <c r="A11" s="2" t="s">
        <v>590</v>
      </c>
      <c r="B11" s="6">
        <v>9703</v>
      </c>
      <c r="C11" s="6">
        <v>11994</v>
      </c>
    </row>
    <row r="12" spans="1:3" x14ac:dyDescent="0.25">
      <c r="A12" s="2" t="s">
        <v>280</v>
      </c>
      <c r="B12" s="6">
        <v>9703</v>
      </c>
      <c r="C12" s="6">
        <v>11994</v>
      </c>
    </row>
    <row r="13" spans="1:3" x14ac:dyDescent="0.25">
      <c r="A13" s="2" t="s">
        <v>592</v>
      </c>
      <c r="B13" s="4"/>
      <c r="C13" s="4"/>
    </row>
    <row r="14" spans="1:3" ht="30" x14ac:dyDescent="0.25">
      <c r="A14" s="3" t="s">
        <v>589</v>
      </c>
      <c r="B14" s="4"/>
      <c r="C14" s="4"/>
    </row>
    <row r="15" spans="1:3" x14ac:dyDescent="0.25">
      <c r="A15" s="2" t="s">
        <v>590</v>
      </c>
      <c r="B15" s="6">
        <v>20045</v>
      </c>
      <c r="C15" s="6">
        <v>19593</v>
      </c>
    </row>
    <row r="16" spans="1:3" x14ac:dyDescent="0.25">
      <c r="A16" s="2" t="s">
        <v>280</v>
      </c>
      <c r="B16" s="6">
        <v>20045</v>
      </c>
      <c r="C16" s="6">
        <v>19593</v>
      </c>
    </row>
    <row r="17" spans="1:3" x14ac:dyDescent="0.25">
      <c r="A17" s="2" t="s">
        <v>593</v>
      </c>
      <c r="B17" s="4"/>
      <c r="C17" s="4"/>
    </row>
    <row r="18" spans="1:3" ht="30" x14ac:dyDescent="0.25">
      <c r="A18" s="3" t="s">
        <v>589</v>
      </c>
      <c r="B18" s="4"/>
      <c r="C18" s="4"/>
    </row>
    <row r="19" spans="1:3" x14ac:dyDescent="0.25">
      <c r="A19" s="2" t="s">
        <v>280</v>
      </c>
      <c r="B19" s="6">
        <v>38856</v>
      </c>
      <c r="C19" s="6">
        <v>36779</v>
      </c>
    </row>
    <row r="20" spans="1:3" x14ac:dyDescent="0.25">
      <c r="A20" s="2" t="s">
        <v>594</v>
      </c>
      <c r="B20" s="4"/>
      <c r="C20" s="4"/>
    </row>
    <row r="21" spans="1:3" ht="30" x14ac:dyDescent="0.25">
      <c r="A21" s="3" t="s">
        <v>589</v>
      </c>
      <c r="B21" s="4"/>
      <c r="C21" s="4"/>
    </row>
    <row r="22" spans="1:3" x14ac:dyDescent="0.25">
      <c r="A22" s="2" t="s">
        <v>280</v>
      </c>
      <c r="B22" s="6">
        <v>5028</v>
      </c>
      <c r="C22" s="6">
        <v>4985</v>
      </c>
    </row>
    <row r="23" spans="1:3" x14ac:dyDescent="0.25">
      <c r="A23" s="2" t="s">
        <v>595</v>
      </c>
      <c r="B23" s="4"/>
      <c r="C23" s="4"/>
    </row>
    <row r="24" spans="1:3" ht="30" x14ac:dyDescent="0.25">
      <c r="A24" s="3" t="s">
        <v>589</v>
      </c>
      <c r="B24" s="4"/>
      <c r="C24" s="4"/>
    </row>
    <row r="25" spans="1:3" x14ac:dyDescent="0.25">
      <c r="A25" s="2" t="s">
        <v>280</v>
      </c>
      <c r="B25" s="8">
        <v>517</v>
      </c>
      <c r="C25" s="8">
        <v>4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96</v>
      </c>
      <c r="B1" s="1" t="s">
        <v>1</v>
      </c>
      <c r="C1" s="1" t="s">
        <v>597</v>
      </c>
    </row>
    <row r="2" spans="1:3" ht="30" x14ac:dyDescent="0.25">
      <c r="A2" s="1" t="s">
        <v>22</v>
      </c>
      <c r="B2" s="1" t="s">
        <v>2</v>
      </c>
      <c r="C2" s="1" t="s">
        <v>23</v>
      </c>
    </row>
    <row r="3" spans="1:3" ht="30" x14ac:dyDescent="0.25">
      <c r="A3" s="3" t="s">
        <v>598</v>
      </c>
      <c r="B3" s="4"/>
      <c r="C3" s="4"/>
    </row>
    <row r="4" spans="1:3" x14ac:dyDescent="0.25">
      <c r="A4" s="2" t="s">
        <v>599</v>
      </c>
      <c r="B4" s="8">
        <v>1182</v>
      </c>
      <c r="C4" s="8">
        <v>1095</v>
      </c>
    </row>
    <row r="5" spans="1:3" x14ac:dyDescent="0.25">
      <c r="A5" s="2" t="s">
        <v>288</v>
      </c>
      <c r="B5" s="4">
        <v>136</v>
      </c>
      <c r="C5" s="4">
        <v>785</v>
      </c>
    </row>
    <row r="6" spans="1:3" x14ac:dyDescent="0.25">
      <c r="A6" s="2" t="s">
        <v>289</v>
      </c>
      <c r="B6" s="4">
        <v>43</v>
      </c>
      <c r="C6" s="4">
        <v>252</v>
      </c>
    </row>
    <row r="7" spans="1:3" x14ac:dyDescent="0.25">
      <c r="A7" s="2" t="s">
        <v>290</v>
      </c>
      <c r="B7" s="4">
        <v>226</v>
      </c>
      <c r="C7" s="4">
        <v>620</v>
      </c>
    </row>
    <row r="8" spans="1:3" x14ac:dyDescent="0.25">
      <c r="A8" s="2" t="s">
        <v>600</v>
      </c>
      <c r="B8" s="6">
        <v>1315</v>
      </c>
      <c r="C8" s="6">
        <v>1182</v>
      </c>
    </row>
    <row r="9" spans="1:3" x14ac:dyDescent="0.25">
      <c r="A9" s="2" t="s">
        <v>591</v>
      </c>
      <c r="B9" s="4"/>
      <c r="C9" s="4"/>
    </row>
    <row r="10" spans="1:3" ht="30" x14ac:dyDescent="0.25">
      <c r="A10" s="3" t="s">
        <v>598</v>
      </c>
      <c r="B10" s="4"/>
      <c r="C10" s="4"/>
    </row>
    <row r="11" spans="1:3" x14ac:dyDescent="0.25">
      <c r="A11" s="2" t="s">
        <v>599</v>
      </c>
      <c r="B11" s="4">
        <v>173</v>
      </c>
      <c r="C11" s="4">
        <v>222</v>
      </c>
    </row>
    <row r="12" spans="1:3" x14ac:dyDescent="0.25">
      <c r="A12" s="2" t="s">
        <v>288</v>
      </c>
      <c r="B12" s="4">
        <v>6</v>
      </c>
      <c r="C12" s="4" t="s">
        <v>155</v>
      </c>
    </row>
    <row r="13" spans="1:3" x14ac:dyDescent="0.25">
      <c r="A13" s="2" t="s">
        <v>289</v>
      </c>
      <c r="B13" s="4" t="s">
        <v>155</v>
      </c>
      <c r="C13" s="4">
        <v>94</v>
      </c>
    </row>
    <row r="14" spans="1:3" x14ac:dyDescent="0.25">
      <c r="A14" s="2" t="s">
        <v>290</v>
      </c>
      <c r="B14" s="4">
        <v>-60</v>
      </c>
      <c r="C14" s="4">
        <v>-143</v>
      </c>
    </row>
    <row r="15" spans="1:3" x14ac:dyDescent="0.25">
      <c r="A15" s="2" t="s">
        <v>600</v>
      </c>
      <c r="B15" s="4">
        <v>107</v>
      </c>
      <c r="C15" s="4">
        <v>173</v>
      </c>
    </row>
    <row r="16" spans="1:3" x14ac:dyDescent="0.25">
      <c r="A16" s="2" t="s">
        <v>592</v>
      </c>
      <c r="B16" s="4"/>
      <c r="C16" s="4"/>
    </row>
    <row r="17" spans="1:3" ht="30" x14ac:dyDescent="0.25">
      <c r="A17" s="3" t="s">
        <v>598</v>
      </c>
      <c r="B17" s="4"/>
      <c r="C17" s="4"/>
    </row>
    <row r="18" spans="1:3" x14ac:dyDescent="0.25">
      <c r="A18" s="2" t="s">
        <v>599</v>
      </c>
      <c r="B18" s="4">
        <v>557</v>
      </c>
      <c r="C18" s="4">
        <v>548</v>
      </c>
    </row>
    <row r="19" spans="1:3" x14ac:dyDescent="0.25">
      <c r="A19" s="2" t="s">
        <v>288</v>
      </c>
      <c r="B19" s="4" t="s">
        <v>155</v>
      </c>
      <c r="C19" s="4">
        <v>742</v>
      </c>
    </row>
    <row r="20" spans="1:3" x14ac:dyDescent="0.25">
      <c r="A20" s="2" t="s">
        <v>289</v>
      </c>
      <c r="B20" s="4">
        <v>3</v>
      </c>
      <c r="C20" s="4">
        <v>156</v>
      </c>
    </row>
    <row r="21" spans="1:3" x14ac:dyDescent="0.25">
      <c r="A21" s="2" t="s">
        <v>290</v>
      </c>
      <c r="B21" s="4">
        <v>53</v>
      </c>
      <c r="C21" s="4">
        <v>595</v>
      </c>
    </row>
    <row r="22" spans="1:3" x14ac:dyDescent="0.25">
      <c r="A22" s="2" t="s">
        <v>600</v>
      </c>
      <c r="B22" s="4">
        <v>613</v>
      </c>
      <c r="C22" s="4">
        <v>557</v>
      </c>
    </row>
    <row r="23" spans="1:3" x14ac:dyDescent="0.25">
      <c r="A23" s="2" t="s">
        <v>593</v>
      </c>
      <c r="B23" s="4"/>
      <c r="C23" s="4"/>
    </row>
    <row r="24" spans="1:3" ht="30" x14ac:dyDescent="0.25">
      <c r="A24" s="3" t="s">
        <v>598</v>
      </c>
      <c r="B24" s="4"/>
      <c r="C24" s="4"/>
    </row>
    <row r="25" spans="1:3" x14ac:dyDescent="0.25">
      <c r="A25" s="2" t="s">
        <v>599</v>
      </c>
      <c r="B25" s="4">
        <v>293</v>
      </c>
      <c r="C25" s="4">
        <v>202</v>
      </c>
    </row>
    <row r="26" spans="1:3" x14ac:dyDescent="0.25">
      <c r="A26" s="2" t="s">
        <v>288</v>
      </c>
      <c r="B26" s="4">
        <v>67</v>
      </c>
      <c r="C26" s="4">
        <v>32</v>
      </c>
    </row>
    <row r="27" spans="1:3" x14ac:dyDescent="0.25">
      <c r="A27" s="2" t="s">
        <v>289</v>
      </c>
      <c r="B27" s="4">
        <v>27</v>
      </c>
      <c r="C27" s="4" t="s">
        <v>155</v>
      </c>
    </row>
    <row r="28" spans="1:3" x14ac:dyDescent="0.25">
      <c r="A28" s="2" t="s">
        <v>290</v>
      </c>
      <c r="B28" s="4">
        <v>174</v>
      </c>
      <c r="C28" s="4">
        <v>123</v>
      </c>
    </row>
    <row r="29" spans="1:3" x14ac:dyDescent="0.25">
      <c r="A29" s="2" t="s">
        <v>600</v>
      </c>
      <c r="B29" s="4">
        <v>427</v>
      </c>
      <c r="C29" s="4">
        <v>293</v>
      </c>
    </row>
    <row r="30" spans="1:3" x14ac:dyDescent="0.25">
      <c r="A30" s="2" t="s">
        <v>594</v>
      </c>
      <c r="B30" s="4"/>
      <c r="C30" s="4"/>
    </row>
    <row r="31" spans="1:3" ht="30" x14ac:dyDescent="0.25">
      <c r="A31" s="3" t="s">
        <v>598</v>
      </c>
      <c r="B31" s="4"/>
      <c r="C31" s="4"/>
    </row>
    <row r="32" spans="1:3" x14ac:dyDescent="0.25">
      <c r="A32" s="2" t="s">
        <v>599</v>
      </c>
      <c r="B32" s="4">
        <v>19</v>
      </c>
      <c r="C32" s="4">
        <v>20</v>
      </c>
    </row>
    <row r="33" spans="1:3" x14ac:dyDescent="0.25">
      <c r="A33" s="2" t="s">
        <v>288</v>
      </c>
      <c r="B33" s="4" t="s">
        <v>155</v>
      </c>
      <c r="C33" s="4" t="s">
        <v>155</v>
      </c>
    </row>
    <row r="34" spans="1:3" x14ac:dyDescent="0.25">
      <c r="A34" s="2" t="s">
        <v>289</v>
      </c>
      <c r="B34" s="4">
        <v>12</v>
      </c>
      <c r="C34" s="4" t="s">
        <v>155</v>
      </c>
    </row>
    <row r="35" spans="1:3" x14ac:dyDescent="0.25">
      <c r="A35" s="2" t="s">
        <v>290</v>
      </c>
      <c r="B35" s="4">
        <v>3</v>
      </c>
      <c r="C35" s="4">
        <v>-1</v>
      </c>
    </row>
    <row r="36" spans="1:3" x14ac:dyDescent="0.25">
      <c r="A36" s="2" t="s">
        <v>600</v>
      </c>
      <c r="B36" s="4">
        <v>34</v>
      </c>
      <c r="C36" s="4">
        <v>19</v>
      </c>
    </row>
    <row r="37" spans="1:3" x14ac:dyDescent="0.25">
      <c r="A37" s="2" t="s">
        <v>595</v>
      </c>
      <c r="B37" s="4"/>
      <c r="C37" s="4"/>
    </row>
    <row r="38" spans="1:3" ht="30" x14ac:dyDescent="0.25">
      <c r="A38" s="3" t="s">
        <v>598</v>
      </c>
      <c r="B38" s="4"/>
      <c r="C38" s="4"/>
    </row>
    <row r="39" spans="1:3" x14ac:dyDescent="0.25">
      <c r="A39" s="2" t="s">
        <v>599</v>
      </c>
      <c r="B39" s="4">
        <v>110</v>
      </c>
      <c r="C39" s="4">
        <v>77</v>
      </c>
    </row>
    <row r="40" spans="1:3" x14ac:dyDescent="0.25">
      <c r="A40" s="2" t="s">
        <v>288</v>
      </c>
      <c r="B40" s="4">
        <v>63</v>
      </c>
      <c r="C40" s="4">
        <v>11</v>
      </c>
    </row>
    <row r="41" spans="1:3" x14ac:dyDescent="0.25">
      <c r="A41" s="2" t="s">
        <v>289</v>
      </c>
      <c r="B41" s="4">
        <v>1</v>
      </c>
      <c r="C41" s="4">
        <v>2</v>
      </c>
    </row>
    <row r="42" spans="1:3" x14ac:dyDescent="0.25">
      <c r="A42" s="2" t="s">
        <v>290</v>
      </c>
      <c r="B42" s="4">
        <v>61</v>
      </c>
      <c r="C42" s="4">
        <v>42</v>
      </c>
    </row>
    <row r="43" spans="1:3" x14ac:dyDescent="0.25">
      <c r="A43" s="2" t="s">
        <v>600</v>
      </c>
      <c r="B43" s="4">
        <v>109</v>
      </c>
      <c r="C43" s="4">
        <v>110</v>
      </c>
    </row>
    <row r="44" spans="1:3" x14ac:dyDescent="0.25">
      <c r="A44" s="2" t="s">
        <v>601</v>
      </c>
      <c r="B44" s="4"/>
      <c r="C44" s="4"/>
    </row>
    <row r="45" spans="1:3" ht="30" x14ac:dyDescent="0.25">
      <c r="A45" s="3" t="s">
        <v>598</v>
      </c>
      <c r="B45" s="4"/>
      <c r="C45" s="4"/>
    </row>
    <row r="46" spans="1:3" x14ac:dyDescent="0.25">
      <c r="A46" s="2" t="s">
        <v>599</v>
      </c>
      <c r="B46" s="4">
        <v>30</v>
      </c>
      <c r="C46" s="4">
        <v>26</v>
      </c>
    </row>
    <row r="47" spans="1:3" x14ac:dyDescent="0.25">
      <c r="A47" s="2" t="s">
        <v>288</v>
      </c>
      <c r="B47" s="4" t="s">
        <v>155</v>
      </c>
      <c r="C47" s="4" t="s">
        <v>155</v>
      </c>
    </row>
    <row r="48" spans="1:3" x14ac:dyDescent="0.25">
      <c r="A48" s="2" t="s">
        <v>289</v>
      </c>
      <c r="B48" s="4" t="s">
        <v>155</v>
      </c>
      <c r="C48" s="4" t="s">
        <v>155</v>
      </c>
    </row>
    <row r="49" spans="1:3" x14ac:dyDescent="0.25">
      <c r="A49" s="2" t="s">
        <v>290</v>
      </c>
      <c r="B49" s="4">
        <v>-5</v>
      </c>
      <c r="C49" s="4">
        <v>4</v>
      </c>
    </row>
    <row r="50" spans="1:3" x14ac:dyDescent="0.25">
      <c r="A50" s="2" t="s">
        <v>600</v>
      </c>
      <c r="B50" s="8">
        <v>25</v>
      </c>
      <c r="C50" s="8">
        <v>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05" x14ac:dyDescent="0.25">
      <c r="A1" s="1" t="s">
        <v>602</v>
      </c>
      <c r="B1" s="7" t="s">
        <v>2</v>
      </c>
      <c r="C1" s="7" t="s">
        <v>23</v>
      </c>
    </row>
    <row r="2" spans="1:3" ht="30" x14ac:dyDescent="0.25">
      <c r="A2" s="1" t="s">
        <v>22</v>
      </c>
      <c r="B2" s="7"/>
      <c r="C2" s="7"/>
    </row>
    <row r="3" spans="1:3" ht="30" x14ac:dyDescent="0.25">
      <c r="A3" s="3" t="s">
        <v>598</v>
      </c>
      <c r="B3" s="4"/>
      <c r="C3" s="4"/>
    </row>
    <row r="4" spans="1:3" x14ac:dyDescent="0.25">
      <c r="A4" s="2" t="s">
        <v>603</v>
      </c>
      <c r="B4" s="8">
        <v>1315</v>
      </c>
      <c r="C4" s="8">
        <v>1182</v>
      </c>
    </row>
    <row r="5" spans="1:3" ht="45" x14ac:dyDescent="0.25">
      <c r="A5" s="2" t="s">
        <v>604</v>
      </c>
      <c r="B5" s="4">
        <v>613</v>
      </c>
      <c r="C5" s="4">
        <v>456</v>
      </c>
    </row>
    <row r="6" spans="1:3" ht="45" x14ac:dyDescent="0.25">
      <c r="A6" s="2" t="s">
        <v>605</v>
      </c>
      <c r="B6" s="4">
        <v>702</v>
      </c>
      <c r="C6" s="4">
        <v>726</v>
      </c>
    </row>
    <row r="7" spans="1:3" x14ac:dyDescent="0.25">
      <c r="A7" s="2" t="s">
        <v>606</v>
      </c>
      <c r="B7" s="6">
        <v>74149</v>
      </c>
      <c r="C7" s="6">
        <v>73832</v>
      </c>
    </row>
    <row r="8" spans="1:3" ht="30" x14ac:dyDescent="0.25">
      <c r="A8" s="2" t="s">
        <v>607</v>
      </c>
      <c r="B8" s="6">
        <v>6033</v>
      </c>
      <c r="C8" s="6">
        <v>7007</v>
      </c>
    </row>
    <row r="9" spans="1:3" ht="30" x14ac:dyDescent="0.25">
      <c r="A9" s="2" t="s">
        <v>608</v>
      </c>
      <c r="B9" s="6">
        <v>68116</v>
      </c>
      <c r="C9" s="6">
        <v>66825</v>
      </c>
    </row>
    <row r="10" spans="1:3" x14ac:dyDescent="0.25">
      <c r="A10" s="2" t="s">
        <v>591</v>
      </c>
      <c r="B10" s="4"/>
      <c r="C10" s="4"/>
    </row>
    <row r="11" spans="1:3" ht="30" x14ac:dyDescent="0.25">
      <c r="A11" s="3" t="s">
        <v>598</v>
      </c>
      <c r="B11" s="4"/>
      <c r="C11" s="4"/>
    </row>
    <row r="12" spans="1:3" x14ac:dyDescent="0.25">
      <c r="A12" s="2" t="s">
        <v>603</v>
      </c>
      <c r="B12" s="4">
        <v>107</v>
      </c>
      <c r="C12" s="4">
        <v>173</v>
      </c>
    </row>
    <row r="13" spans="1:3" ht="45" x14ac:dyDescent="0.25">
      <c r="A13" s="2" t="s">
        <v>604</v>
      </c>
      <c r="B13" s="4" t="s">
        <v>155</v>
      </c>
      <c r="C13" s="4" t="s">
        <v>155</v>
      </c>
    </row>
    <row r="14" spans="1:3" ht="45" x14ac:dyDescent="0.25">
      <c r="A14" s="2" t="s">
        <v>605</v>
      </c>
      <c r="B14" s="4">
        <v>107</v>
      </c>
      <c r="C14" s="4">
        <v>173</v>
      </c>
    </row>
    <row r="15" spans="1:3" x14ac:dyDescent="0.25">
      <c r="A15" s="2" t="s">
        <v>606</v>
      </c>
      <c r="B15" s="6">
        <v>9703</v>
      </c>
      <c r="C15" s="6">
        <v>11994</v>
      </c>
    </row>
    <row r="16" spans="1:3" ht="30" x14ac:dyDescent="0.25">
      <c r="A16" s="2" t="s">
        <v>607</v>
      </c>
      <c r="B16" s="4" t="s">
        <v>155</v>
      </c>
      <c r="C16" s="4" t="s">
        <v>155</v>
      </c>
    </row>
    <row r="17" spans="1:3" ht="30" x14ac:dyDescent="0.25">
      <c r="A17" s="2" t="s">
        <v>608</v>
      </c>
      <c r="B17" s="6">
        <v>9703</v>
      </c>
      <c r="C17" s="6">
        <v>11994</v>
      </c>
    </row>
    <row r="18" spans="1:3" x14ac:dyDescent="0.25">
      <c r="A18" s="2" t="s">
        <v>592</v>
      </c>
      <c r="B18" s="4"/>
      <c r="C18" s="4"/>
    </row>
    <row r="19" spans="1:3" ht="30" x14ac:dyDescent="0.25">
      <c r="A19" s="3" t="s">
        <v>598</v>
      </c>
      <c r="B19" s="4"/>
      <c r="C19" s="4"/>
    </row>
    <row r="20" spans="1:3" x14ac:dyDescent="0.25">
      <c r="A20" s="2" t="s">
        <v>603</v>
      </c>
      <c r="B20" s="4">
        <v>613</v>
      </c>
      <c r="C20" s="4">
        <v>556</v>
      </c>
    </row>
    <row r="21" spans="1:3" ht="45" x14ac:dyDescent="0.25">
      <c r="A21" s="2" t="s">
        <v>604</v>
      </c>
      <c r="B21" s="4">
        <v>391</v>
      </c>
      <c r="C21" s="4">
        <v>274</v>
      </c>
    </row>
    <row r="22" spans="1:3" ht="45" x14ac:dyDescent="0.25">
      <c r="A22" s="2" t="s">
        <v>605</v>
      </c>
      <c r="B22" s="4">
        <v>222</v>
      </c>
      <c r="C22" s="4">
        <v>282</v>
      </c>
    </row>
    <row r="23" spans="1:3" x14ac:dyDescent="0.25">
      <c r="A23" s="2" t="s">
        <v>606</v>
      </c>
      <c r="B23" s="6">
        <v>20045</v>
      </c>
      <c r="C23" s="6">
        <v>19593</v>
      </c>
    </row>
    <row r="24" spans="1:3" ht="30" x14ac:dyDescent="0.25">
      <c r="A24" s="2" t="s">
        <v>607</v>
      </c>
      <c r="B24" s="6">
        <v>5328</v>
      </c>
      <c r="C24" s="6">
        <v>5345</v>
      </c>
    </row>
    <row r="25" spans="1:3" ht="30" x14ac:dyDescent="0.25">
      <c r="A25" s="2" t="s">
        <v>608</v>
      </c>
      <c r="B25" s="6">
        <v>14717</v>
      </c>
      <c r="C25" s="6">
        <v>14248</v>
      </c>
    </row>
    <row r="26" spans="1:3" x14ac:dyDescent="0.25">
      <c r="A26" s="2" t="s">
        <v>593</v>
      </c>
      <c r="B26" s="4"/>
      <c r="C26" s="4"/>
    </row>
    <row r="27" spans="1:3" ht="30" x14ac:dyDescent="0.25">
      <c r="A27" s="3" t="s">
        <v>598</v>
      </c>
      <c r="B27" s="4"/>
      <c r="C27" s="4"/>
    </row>
    <row r="28" spans="1:3" x14ac:dyDescent="0.25">
      <c r="A28" s="2" t="s">
        <v>603</v>
      </c>
      <c r="B28" s="4">
        <v>427</v>
      </c>
      <c r="C28" s="4">
        <v>293</v>
      </c>
    </row>
    <row r="29" spans="1:3" ht="45" x14ac:dyDescent="0.25">
      <c r="A29" s="2" t="s">
        <v>604</v>
      </c>
      <c r="B29" s="4">
        <v>217</v>
      </c>
      <c r="C29" s="4">
        <v>146</v>
      </c>
    </row>
    <row r="30" spans="1:3" ht="45" x14ac:dyDescent="0.25">
      <c r="A30" s="2" t="s">
        <v>605</v>
      </c>
      <c r="B30" s="4">
        <v>210</v>
      </c>
      <c r="C30" s="4">
        <v>147</v>
      </c>
    </row>
    <row r="31" spans="1:3" x14ac:dyDescent="0.25">
      <c r="A31" s="2" t="s">
        <v>606</v>
      </c>
      <c r="B31" s="6">
        <v>38856</v>
      </c>
      <c r="C31" s="6">
        <v>36779</v>
      </c>
    </row>
    <row r="32" spans="1:3" ht="30" x14ac:dyDescent="0.25">
      <c r="A32" s="2" t="s">
        <v>607</v>
      </c>
      <c r="B32" s="4">
        <v>684</v>
      </c>
      <c r="C32" s="6">
        <v>1517</v>
      </c>
    </row>
    <row r="33" spans="1:3" ht="30" x14ac:dyDescent="0.25">
      <c r="A33" s="2" t="s">
        <v>608</v>
      </c>
      <c r="B33" s="6">
        <v>38172</v>
      </c>
      <c r="C33" s="6">
        <v>35262</v>
      </c>
    </row>
    <row r="34" spans="1:3" x14ac:dyDescent="0.25">
      <c r="A34" s="2" t="s">
        <v>594</v>
      </c>
      <c r="B34" s="4"/>
      <c r="C34" s="4"/>
    </row>
    <row r="35" spans="1:3" ht="30" x14ac:dyDescent="0.25">
      <c r="A35" s="3" t="s">
        <v>598</v>
      </c>
      <c r="B35" s="4"/>
      <c r="C35" s="4"/>
    </row>
    <row r="36" spans="1:3" x14ac:dyDescent="0.25">
      <c r="A36" s="2" t="s">
        <v>603</v>
      </c>
      <c r="B36" s="4">
        <v>34</v>
      </c>
      <c r="C36" s="4">
        <v>20</v>
      </c>
    </row>
    <row r="37" spans="1:3" ht="45" x14ac:dyDescent="0.25">
      <c r="A37" s="2" t="s">
        <v>604</v>
      </c>
      <c r="B37" s="4" t="s">
        <v>155</v>
      </c>
      <c r="C37" s="4" t="s">
        <v>155</v>
      </c>
    </row>
    <row r="38" spans="1:3" ht="45" x14ac:dyDescent="0.25">
      <c r="A38" s="2" t="s">
        <v>605</v>
      </c>
      <c r="B38" s="4">
        <v>34</v>
      </c>
      <c r="C38" s="4">
        <v>20</v>
      </c>
    </row>
    <row r="39" spans="1:3" x14ac:dyDescent="0.25">
      <c r="A39" s="2" t="s">
        <v>606</v>
      </c>
      <c r="B39" s="6">
        <v>5028</v>
      </c>
      <c r="C39" s="6">
        <v>4985</v>
      </c>
    </row>
    <row r="40" spans="1:3" ht="30" x14ac:dyDescent="0.25">
      <c r="A40" s="2" t="s">
        <v>607</v>
      </c>
      <c r="B40" s="4" t="s">
        <v>155</v>
      </c>
      <c r="C40" s="4" t="s">
        <v>155</v>
      </c>
    </row>
    <row r="41" spans="1:3" ht="30" x14ac:dyDescent="0.25">
      <c r="A41" s="2" t="s">
        <v>608</v>
      </c>
      <c r="B41" s="6">
        <v>5028</v>
      </c>
      <c r="C41" s="6">
        <v>4985</v>
      </c>
    </row>
    <row r="42" spans="1:3" x14ac:dyDescent="0.25">
      <c r="A42" s="2" t="s">
        <v>595</v>
      </c>
      <c r="B42" s="4"/>
      <c r="C42" s="4"/>
    </row>
    <row r="43" spans="1:3" ht="30" x14ac:dyDescent="0.25">
      <c r="A43" s="3" t="s">
        <v>598</v>
      </c>
      <c r="B43" s="4"/>
      <c r="C43" s="4"/>
    </row>
    <row r="44" spans="1:3" x14ac:dyDescent="0.25">
      <c r="A44" s="2" t="s">
        <v>603</v>
      </c>
      <c r="B44" s="4">
        <v>109</v>
      </c>
      <c r="C44" s="4">
        <v>110</v>
      </c>
    </row>
    <row r="45" spans="1:3" ht="45" x14ac:dyDescent="0.25">
      <c r="A45" s="2" t="s">
        <v>604</v>
      </c>
      <c r="B45" s="4">
        <v>5</v>
      </c>
      <c r="C45" s="4">
        <v>36</v>
      </c>
    </row>
    <row r="46" spans="1:3" ht="45" x14ac:dyDescent="0.25">
      <c r="A46" s="2" t="s">
        <v>605</v>
      </c>
      <c r="B46" s="4">
        <v>104</v>
      </c>
      <c r="C46" s="4">
        <v>74</v>
      </c>
    </row>
    <row r="47" spans="1:3" x14ac:dyDescent="0.25">
      <c r="A47" s="2" t="s">
        <v>606</v>
      </c>
      <c r="B47" s="4">
        <v>517</v>
      </c>
      <c r="C47" s="4">
        <v>481</v>
      </c>
    </row>
    <row r="48" spans="1:3" ht="30" x14ac:dyDescent="0.25">
      <c r="A48" s="2" t="s">
        <v>607</v>
      </c>
      <c r="B48" s="4">
        <v>21</v>
      </c>
      <c r="C48" s="4">
        <v>145</v>
      </c>
    </row>
    <row r="49" spans="1:3" ht="30" x14ac:dyDescent="0.25">
      <c r="A49" s="2" t="s">
        <v>608</v>
      </c>
      <c r="B49" s="4">
        <v>496</v>
      </c>
      <c r="C49" s="4">
        <v>336</v>
      </c>
    </row>
    <row r="50" spans="1:3" x14ac:dyDescent="0.25">
      <c r="A50" s="2" t="s">
        <v>601</v>
      </c>
      <c r="B50" s="4"/>
      <c r="C50" s="4"/>
    </row>
    <row r="51" spans="1:3" ht="30" x14ac:dyDescent="0.25">
      <c r="A51" s="3" t="s">
        <v>598</v>
      </c>
      <c r="B51" s="4"/>
      <c r="C51" s="4"/>
    </row>
    <row r="52" spans="1:3" x14ac:dyDescent="0.25">
      <c r="A52" s="2" t="s">
        <v>603</v>
      </c>
      <c r="B52" s="4">
        <v>25</v>
      </c>
      <c r="C52" s="4">
        <v>30</v>
      </c>
    </row>
    <row r="53" spans="1:3" ht="45" x14ac:dyDescent="0.25">
      <c r="A53" s="2" t="s">
        <v>604</v>
      </c>
      <c r="B53" s="4" t="s">
        <v>155</v>
      </c>
      <c r="C53" s="4" t="s">
        <v>155</v>
      </c>
    </row>
    <row r="54" spans="1:3" ht="45" x14ac:dyDescent="0.25">
      <c r="A54" s="2" t="s">
        <v>605</v>
      </c>
      <c r="B54" s="4">
        <v>25</v>
      </c>
      <c r="C54" s="4">
        <v>30</v>
      </c>
    </row>
    <row r="55" spans="1:3" x14ac:dyDescent="0.25">
      <c r="A55" s="2" t="s">
        <v>606</v>
      </c>
      <c r="B55" s="4" t="s">
        <v>155</v>
      </c>
      <c r="C55" s="4" t="s">
        <v>155</v>
      </c>
    </row>
    <row r="56" spans="1:3" ht="30" x14ac:dyDescent="0.25">
      <c r="A56" s="2" t="s">
        <v>607</v>
      </c>
      <c r="B56" s="4" t="s">
        <v>155</v>
      </c>
      <c r="C56" s="4" t="s">
        <v>155</v>
      </c>
    </row>
    <row r="57" spans="1:3" ht="30" x14ac:dyDescent="0.25">
      <c r="A57" s="2" t="s">
        <v>608</v>
      </c>
      <c r="B57" s="4" t="s">
        <v>155</v>
      </c>
      <c r="C57" s="4" t="s">
        <v>1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609</v>
      </c>
      <c r="B1" s="7" t="s">
        <v>2</v>
      </c>
      <c r="C1" s="7" t="s">
        <v>23</v>
      </c>
    </row>
    <row r="2" spans="1:3" ht="30" x14ac:dyDescent="0.25">
      <c r="A2" s="1" t="s">
        <v>22</v>
      </c>
      <c r="B2" s="7"/>
      <c r="C2" s="7"/>
    </row>
    <row r="3" spans="1:3" ht="30" x14ac:dyDescent="0.25">
      <c r="A3" s="3" t="s">
        <v>610</v>
      </c>
      <c r="B3" s="4"/>
      <c r="C3" s="4"/>
    </row>
    <row r="4" spans="1:3" x14ac:dyDescent="0.25">
      <c r="A4" s="2" t="s">
        <v>606</v>
      </c>
      <c r="B4" s="8">
        <v>74149</v>
      </c>
      <c r="C4" s="8">
        <v>73832</v>
      </c>
    </row>
    <row r="5" spans="1:3" x14ac:dyDescent="0.25">
      <c r="A5" s="2" t="s">
        <v>611</v>
      </c>
      <c r="B5" s="4"/>
      <c r="C5" s="4"/>
    </row>
    <row r="6" spans="1:3" ht="30" x14ac:dyDescent="0.25">
      <c r="A6" s="3" t="s">
        <v>610</v>
      </c>
      <c r="B6" s="4"/>
      <c r="C6" s="4"/>
    </row>
    <row r="7" spans="1:3" x14ac:dyDescent="0.25">
      <c r="A7" s="2" t="s">
        <v>606</v>
      </c>
      <c r="B7" s="6">
        <v>67182</v>
      </c>
      <c r="C7" s="6">
        <v>66714</v>
      </c>
    </row>
    <row r="8" spans="1:3" x14ac:dyDescent="0.25">
      <c r="A8" s="2" t="s">
        <v>612</v>
      </c>
      <c r="B8" s="4"/>
      <c r="C8" s="4"/>
    </row>
    <row r="9" spans="1:3" ht="30" x14ac:dyDescent="0.25">
      <c r="A9" s="3" t="s">
        <v>610</v>
      </c>
      <c r="B9" s="4"/>
      <c r="C9" s="4"/>
    </row>
    <row r="10" spans="1:3" x14ac:dyDescent="0.25">
      <c r="A10" s="2" t="s">
        <v>606</v>
      </c>
      <c r="B10" s="4">
        <v>334</v>
      </c>
      <c r="C10" s="4">
        <v>340</v>
      </c>
    </row>
    <row r="11" spans="1:3" x14ac:dyDescent="0.25">
      <c r="A11" s="2" t="s">
        <v>613</v>
      </c>
      <c r="B11" s="4"/>
      <c r="C11" s="4"/>
    </row>
    <row r="12" spans="1:3" ht="30" x14ac:dyDescent="0.25">
      <c r="A12" s="3" t="s">
        <v>610</v>
      </c>
      <c r="B12" s="4"/>
      <c r="C12" s="4"/>
    </row>
    <row r="13" spans="1:3" x14ac:dyDescent="0.25">
      <c r="A13" s="2" t="s">
        <v>606</v>
      </c>
      <c r="B13" s="6">
        <v>6633</v>
      </c>
      <c r="C13" s="6">
        <v>6778</v>
      </c>
    </row>
    <row r="14" spans="1:3" x14ac:dyDescent="0.25">
      <c r="A14" s="2" t="s">
        <v>614</v>
      </c>
      <c r="B14" s="4"/>
      <c r="C14" s="4"/>
    </row>
    <row r="15" spans="1:3" ht="30" x14ac:dyDescent="0.25">
      <c r="A15" s="3" t="s">
        <v>610</v>
      </c>
      <c r="B15" s="4"/>
      <c r="C15" s="4"/>
    </row>
    <row r="16" spans="1:3" x14ac:dyDescent="0.25">
      <c r="A16" s="2" t="s">
        <v>606</v>
      </c>
      <c r="B16" s="4" t="s">
        <v>155</v>
      </c>
      <c r="C16" s="4" t="s">
        <v>155</v>
      </c>
    </row>
    <row r="17" spans="1:3" x14ac:dyDescent="0.25">
      <c r="A17" s="2" t="s">
        <v>615</v>
      </c>
      <c r="B17" s="4"/>
      <c r="C17" s="4"/>
    </row>
    <row r="18" spans="1:3" ht="30" x14ac:dyDescent="0.25">
      <c r="A18" s="3" t="s">
        <v>610</v>
      </c>
      <c r="B18" s="4"/>
      <c r="C18" s="4"/>
    </row>
    <row r="19" spans="1:3" x14ac:dyDescent="0.25">
      <c r="A19" s="2" t="s">
        <v>606</v>
      </c>
      <c r="B19" s="4" t="s">
        <v>155</v>
      </c>
      <c r="C19" s="4" t="s">
        <v>155</v>
      </c>
    </row>
    <row r="20" spans="1:3" x14ac:dyDescent="0.25">
      <c r="A20" s="2" t="s">
        <v>616</v>
      </c>
      <c r="B20" s="4"/>
      <c r="C20" s="4"/>
    </row>
    <row r="21" spans="1:3" ht="30" x14ac:dyDescent="0.25">
      <c r="A21" s="3" t="s">
        <v>610</v>
      </c>
      <c r="B21" s="4"/>
      <c r="C21" s="4"/>
    </row>
    <row r="22" spans="1:3" x14ac:dyDescent="0.25">
      <c r="A22" s="2" t="s">
        <v>606</v>
      </c>
      <c r="B22" s="4" t="s">
        <v>155</v>
      </c>
      <c r="C22" s="4" t="s">
        <v>155</v>
      </c>
    </row>
    <row r="23" spans="1:3" x14ac:dyDescent="0.25">
      <c r="A23" s="2" t="s">
        <v>617</v>
      </c>
      <c r="B23" s="4"/>
      <c r="C23" s="4"/>
    </row>
    <row r="24" spans="1:3" ht="30" x14ac:dyDescent="0.25">
      <c r="A24" s="3" t="s">
        <v>610</v>
      </c>
      <c r="B24" s="4"/>
      <c r="C24" s="4"/>
    </row>
    <row r="25" spans="1:3" x14ac:dyDescent="0.25">
      <c r="A25" s="2" t="s">
        <v>606</v>
      </c>
      <c r="B25" s="6">
        <v>67182</v>
      </c>
      <c r="C25" s="6">
        <v>66714</v>
      </c>
    </row>
    <row r="26" spans="1:3" x14ac:dyDescent="0.25">
      <c r="A26" s="2" t="s">
        <v>618</v>
      </c>
      <c r="B26" s="4"/>
      <c r="C26" s="4"/>
    </row>
    <row r="27" spans="1:3" ht="30" x14ac:dyDescent="0.25">
      <c r="A27" s="3" t="s">
        <v>610</v>
      </c>
      <c r="B27" s="4"/>
      <c r="C27" s="4"/>
    </row>
    <row r="28" spans="1:3" x14ac:dyDescent="0.25">
      <c r="A28" s="2" t="s">
        <v>606</v>
      </c>
      <c r="B28" s="4" t="s">
        <v>155</v>
      </c>
      <c r="C28" s="4" t="s">
        <v>155</v>
      </c>
    </row>
    <row r="29" spans="1:3" x14ac:dyDescent="0.25">
      <c r="A29" s="2" t="s">
        <v>619</v>
      </c>
      <c r="B29" s="4"/>
      <c r="C29" s="4"/>
    </row>
    <row r="30" spans="1:3" ht="30" x14ac:dyDescent="0.25">
      <c r="A30" s="3" t="s">
        <v>610</v>
      </c>
      <c r="B30" s="4"/>
      <c r="C30" s="4"/>
    </row>
    <row r="31" spans="1:3" x14ac:dyDescent="0.25">
      <c r="A31" s="2" t="s">
        <v>606</v>
      </c>
      <c r="B31" s="4" t="s">
        <v>155</v>
      </c>
      <c r="C31" s="4" t="s">
        <v>155</v>
      </c>
    </row>
    <row r="32" spans="1:3" x14ac:dyDescent="0.25">
      <c r="A32" s="2" t="s">
        <v>591</v>
      </c>
      <c r="B32" s="4"/>
      <c r="C32" s="4"/>
    </row>
    <row r="33" spans="1:3" ht="30" x14ac:dyDescent="0.25">
      <c r="A33" s="3" t="s">
        <v>610</v>
      </c>
      <c r="B33" s="4"/>
      <c r="C33" s="4"/>
    </row>
    <row r="34" spans="1:3" x14ac:dyDescent="0.25">
      <c r="A34" s="2" t="s">
        <v>606</v>
      </c>
      <c r="B34" s="6">
        <v>9703</v>
      </c>
      <c r="C34" s="6">
        <v>11994</v>
      </c>
    </row>
    <row r="35" spans="1:3" ht="30" x14ac:dyDescent="0.25">
      <c r="A35" s="2" t="s">
        <v>620</v>
      </c>
      <c r="B35" s="4"/>
      <c r="C35" s="4"/>
    </row>
    <row r="36" spans="1:3" ht="30" x14ac:dyDescent="0.25">
      <c r="A36" s="3" t="s">
        <v>610</v>
      </c>
      <c r="B36" s="4"/>
      <c r="C36" s="4"/>
    </row>
    <row r="37" spans="1:3" x14ac:dyDescent="0.25">
      <c r="A37" s="2" t="s">
        <v>606</v>
      </c>
      <c r="B37" s="6">
        <v>9703</v>
      </c>
      <c r="C37" s="6">
        <v>11994</v>
      </c>
    </row>
    <row r="38" spans="1:3" ht="30" x14ac:dyDescent="0.25">
      <c r="A38" s="2" t="s">
        <v>621</v>
      </c>
      <c r="B38" s="4"/>
      <c r="C38" s="4"/>
    </row>
    <row r="39" spans="1:3" ht="30" x14ac:dyDescent="0.25">
      <c r="A39" s="3" t="s">
        <v>610</v>
      </c>
      <c r="B39" s="4"/>
      <c r="C39" s="4"/>
    </row>
    <row r="40" spans="1:3" x14ac:dyDescent="0.25">
      <c r="A40" s="2" t="s">
        <v>606</v>
      </c>
      <c r="B40" s="4" t="s">
        <v>155</v>
      </c>
      <c r="C40" s="4" t="s">
        <v>155</v>
      </c>
    </row>
    <row r="41" spans="1:3" ht="30" x14ac:dyDescent="0.25">
      <c r="A41" s="2" t="s">
        <v>622</v>
      </c>
      <c r="B41" s="4"/>
      <c r="C41" s="4"/>
    </row>
    <row r="42" spans="1:3" ht="30" x14ac:dyDescent="0.25">
      <c r="A42" s="3" t="s">
        <v>610</v>
      </c>
      <c r="B42" s="4"/>
      <c r="C42" s="4"/>
    </row>
    <row r="43" spans="1:3" x14ac:dyDescent="0.25">
      <c r="A43" s="2" t="s">
        <v>606</v>
      </c>
      <c r="B43" s="4" t="s">
        <v>155</v>
      </c>
      <c r="C43" s="4" t="s">
        <v>155</v>
      </c>
    </row>
    <row r="44" spans="1:3" ht="30" x14ac:dyDescent="0.25">
      <c r="A44" s="2" t="s">
        <v>623</v>
      </c>
      <c r="B44" s="4"/>
      <c r="C44" s="4"/>
    </row>
    <row r="45" spans="1:3" ht="30" x14ac:dyDescent="0.25">
      <c r="A45" s="3" t="s">
        <v>610</v>
      </c>
      <c r="B45" s="4"/>
      <c r="C45" s="4"/>
    </row>
    <row r="46" spans="1:3" x14ac:dyDescent="0.25">
      <c r="A46" s="2" t="s">
        <v>606</v>
      </c>
      <c r="B46" s="4" t="s">
        <v>155</v>
      </c>
      <c r="C46" s="4" t="s">
        <v>155</v>
      </c>
    </row>
    <row r="47" spans="1:3" ht="30" x14ac:dyDescent="0.25">
      <c r="A47" s="2" t="s">
        <v>624</v>
      </c>
      <c r="B47" s="4"/>
      <c r="C47" s="4"/>
    </row>
    <row r="48" spans="1:3" ht="30" x14ac:dyDescent="0.25">
      <c r="A48" s="3" t="s">
        <v>610</v>
      </c>
      <c r="B48" s="4"/>
      <c r="C48" s="4"/>
    </row>
    <row r="49" spans="1:3" x14ac:dyDescent="0.25">
      <c r="A49" s="2" t="s">
        <v>606</v>
      </c>
      <c r="B49" s="4" t="s">
        <v>155</v>
      </c>
      <c r="C49" s="4" t="s">
        <v>155</v>
      </c>
    </row>
    <row r="50" spans="1:3" ht="30" x14ac:dyDescent="0.25">
      <c r="A50" s="2" t="s">
        <v>625</v>
      </c>
      <c r="B50" s="4"/>
      <c r="C50" s="4"/>
    </row>
    <row r="51" spans="1:3" ht="30" x14ac:dyDescent="0.25">
      <c r="A51" s="3" t="s">
        <v>610</v>
      </c>
      <c r="B51" s="4"/>
      <c r="C51" s="4"/>
    </row>
    <row r="52" spans="1:3" x14ac:dyDescent="0.25">
      <c r="A52" s="2" t="s">
        <v>606</v>
      </c>
      <c r="B52" s="4" t="s">
        <v>155</v>
      </c>
      <c r="C52" s="4" t="s">
        <v>155</v>
      </c>
    </row>
    <row r="53" spans="1:3" ht="30" x14ac:dyDescent="0.25">
      <c r="A53" s="2" t="s">
        <v>626</v>
      </c>
      <c r="B53" s="4"/>
      <c r="C53" s="4"/>
    </row>
    <row r="54" spans="1:3" ht="30" x14ac:dyDescent="0.25">
      <c r="A54" s="3" t="s">
        <v>610</v>
      </c>
      <c r="B54" s="4"/>
      <c r="C54" s="4"/>
    </row>
    <row r="55" spans="1:3" x14ac:dyDescent="0.25">
      <c r="A55" s="2" t="s">
        <v>606</v>
      </c>
      <c r="B55" s="6">
        <v>9703</v>
      </c>
      <c r="C55" s="6">
        <v>11994</v>
      </c>
    </row>
    <row r="56" spans="1:3" ht="30" x14ac:dyDescent="0.25">
      <c r="A56" s="2" t="s">
        <v>627</v>
      </c>
      <c r="B56" s="4"/>
      <c r="C56" s="4"/>
    </row>
    <row r="57" spans="1:3" ht="30" x14ac:dyDescent="0.25">
      <c r="A57" s="3" t="s">
        <v>610</v>
      </c>
      <c r="B57" s="4"/>
      <c r="C57" s="4"/>
    </row>
    <row r="58" spans="1:3" x14ac:dyDescent="0.25">
      <c r="A58" s="2" t="s">
        <v>606</v>
      </c>
      <c r="B58" s="4" t="s">
        <v>155</v>
      </c>
      <c r="C58" s="4" t="s">
        <v>155</v>
      </c>
    </row>
    <row r="59" spans="1:3" ht="30" x14ac:dyDescent="0.25">
      <c r="A59" s="2" t="s">
        <v>628</v>
      </c>
      <c r="B59" s="4"/>
      <c r="C59" s="4"/>
    </row>
    <row r="60" spans="1:3" ht="30" x14ac:dyDescent="0.25">
      <c r="A60" s="3" t="s">
        <v>610</v>
      </c>
      <c r="B60" s="4"/>
      <c r="C60" s="4"/>
    </row>
    <row r="61" spans="1:3" x14ac:dyDescent="0.25">
      <c r="A61" s="2" t="s">
        <v>606</v>
      </c>
      <c r="B61" s="4" t="s">
        <v>155</v>
      </c>
      <c r="C61" s="4" t="s">
        <v>155</v>
      </c>
    </row>
    <row r="62" spans="1:3" x14ac:dyDescent="0.25">
      <c r="A62" s="2" t="s">
        <v>592</v>
      </c>
      <c r="B62" s="4"/>
      <c r="C62" s="4"/>
    </row>
    <row r="63" spans="1:3" ht="30" x14ac:dyDescent="0.25">
      <c r="A63" s="3" t="s">
        <v>610</v>
      </c>
      <c r="B63" s="4"/>
      <c r="C63" s="4"/>
    </row>
    <row r="64" spans="1:3" x14ac:dyDescent="0.25">
      <c r="A64" s="2" t="s">
        <v>606</v>
      </c>
      <c r="B64" s="6">
        <v>20045</v>
      </c>
      <c r="C64" s="6">
        <v>19593</v>
      </c>
    </row>
    <row r="65" spans="1:3" ht="30" x14ac:dyDescent="0.25">
      <c r="A65" s="2" t="s">
        <v>629</v>
      </c>
      <c r="B65" s="4"/>
      <c r="C65" s="4"/>
    </row>
    <row r="66" spans="1:3" ht="30" x14ac:dyDescent="0.25">
      <c r="A66" s="3" t="s">
        <v>610</v>
      </c>
      <c r="B66" s="4"/>
      <c r="C66" s="4"/>
    </row>
    <row r="67" spans="1:3" x14ac:dyDescent="0.25">
      <c r="A67" s="2" t="s">
        <v>606</v>
      </c>
      <c r="B67" s="6">
        <v>14383</v>
      </c>
      <c r="C67" s="6">
        <v>13907</v>
      </c>
    </row>
    <row r="68" spans="1:3" ht="30" x14ac:dyDescent="0.25">
      <c r="A68" s="2" t="s">
        <v>630</v>
      </c>
      <c r="B68" s="4"/>
      <c r="C68" s="4"/>
    </row>
    <row r="69" spans="1:3" ht="30" x14ac:dyDescent="0.25">
      <c r="A69" s="3" t="s">
        <v>610</v>
      </c>
      <c r="B69" s="4"/>
      <c r="C69" s="4"/>
    </row>
    <row r="70" spans="1:3" x14ac:dyDescent="0.25">
      <c r="A70" s="2" t="s">
        <v>606</v>
      </c>
      <c r="B70" s="4">
        <v>334</v>
      </c>
      <c r="C70" s="4">
        <v>340</v>
      </c>
    </row>
    <row r="71" spans="1:3" ht="30" x14ac:dyDescent="0.25">
      <c r="A71" s="2" t="s">
        <v>631</v>
      </c>
      <c r="B71" s="4"/>
      <c r="C71" s="4"/>
    </row>
    <row r="72" spans="1:3" ht="30" x14ac:dyDescent="0.25">
      <c r="A72" s="3" t="s">
        <v>610</v>
      </c>
      <c r="B72" s="4"/>
      <c r="C72" s="4"/>
    </row>
    <row r="73" spans="1:3" x14ac:dyDescent="0.25">
      <c r="A73" s="2" t="s">
        <v>606</v>
      </c>
      <c r="B73" s="6">
        <v>5328</v>
      </c>
      <c r="C73" s="6">
        <v>5346</v>
      </c>
    </row>
    <row r="74" spans="1:3" ht="30" x14ac:dyDescent="0.25">
      <c r="A74" s="2" t="s">
        <v>632</v>
      </c>
      <c r="B74" s="4"/>
      <c r="C74" s="4"/>
    </row>
    <row r="75" spans="1:3" ht="30" x14ac:dyDescent="0.25">
      <c r="A75" s="3" t="s">
        <v>610</v>
      </c>
      <c r="B75" s="4"/>
      <c r="C75" s="4"/>
    </row>
    <row r="76" spans="1:3" x14ac:dyDescent="0.25">
      <c r="A76" s="2" t="s">
        <v>606</v>
      </c>
      <c r="B76" s="4" t="s">
        <v>155</v>
      </c>
      <c r="C76" s="4" t="s">
        <v>155</v>
      </c>
    </row>
    <row r="77" spans="1:3" ht="30" x14ac:dyDescent="0.25">
      <c r="A77" s="2" t="s">
        <v>633</v>
      </c>
      <c r="B77" s="4"/>
      <c r="C77" s="4"/>
    </row>
    <row r="78" spans="1:3" ht="30" x14ac:dyDescent="0.25">
      <c r="A78" s="3" t="s">
        <v>610</v>
      </c>
      <c r="B78" s="4"/>
      <c r="C78" s="4"/>
    </row>
    <row r="79" spans="1:3" x14ac:dyDescent="0.25">
      <c r="A79" s="2" t="s">
        <v>606</v>
      </c>
      <c r="B79" s="4" t="s">
        <v>155</v>
      </c>
      <c r="C79" s="4" t="s">
        <v>155</v>
      </c>
    </row>
    <row r="80" spans="1:3" ht="30" x14ac:dyDescent="0.25">
      <c r="A80" s="2" t="s">
        <v>634</v>
      </c>
      <c r="B80" s="4"/>
      <c r="C80" s="4"/>
    </row>
    <row r="81" spans="1:3" ht="30" x14ac:dyDescent="0.25">
      <c r="A81" s="3" t="s">
        <v>610</v>
      </c>
      <c r="B81" s="4"/>
      <c r="C81" s="4"/>
    </row>
    <row r="82" spans="1:3" x14ac:dyDescent="0.25">
      <c r="A82" s="2" t="s">
        <v>606</v>
      </c>
      <c r="B82" s="4" t="s">
        <v>155</v>
      </c>
      <c r="C82" s="4" t="s">
        <v>155</v>
      </c>
    </row>
    <row r="83" spans="1:3" ht="30" x14ac:dyDescent="0.25">
      <c r="A83" s="2" t="s">
        <v>635</v>
      </c>
      <c r="B83" s="4"/>
      <c r="C83" s="4"/>
    </row>
    <row r="84" spans="1:3" ht="30" x14ac:dyDescent="0.25">
      <c r="A84" s="3" t="s">
        <v>610</v>
      </c>
      <c r="B84" s="4"/>
      <c r="C84" s="4"/>
    </row>
    <row r="85" spans="1:3" x14ac:dyDescent="0.25">
      <c r="A85" s="2" t="s">
        <v>606</v>
      </c>
      <c r="B85" s="6">
        <v>14383</v>
      </c>
      <c r="C85" s="6">
        <v>13907</v>
      </c>
    </row>
    <row r="86" spans="1:3" ht="30" x14ac:dyDescent="0.25">
      <c r="A86" s="2" t="s">
        <v>636</v>
      </c>
      <c r="B86" s="4"/>
      <c r="C86" s="4"/>
    </row>
    <row r="87" spans="1:3" ht="30" x14ac:dyDescent="0.25">
      <c r="A87" s="3" t="s">
        <v>610</v>
      </c>
      <c r="B87" s="4"/>
      <c r="C87" s="4"/>
    </row>
    <row r="88" spans="1:3" x14ac:dyDescent="0.25">
      <c r="A88" s="2" t="s">
        <v>606</v>
      </c>
      <c r="B88" s="4" t="s">
        <v>155</v>
      </c>
      <c r="C88" s="4" t="s">
        <v>155</v>
      </c>
    </row>
    <row r="89" spans="1:3" ht="30" x14ac:dyDescent="0.25">
      <c r="A89" s="2" t="s">
        <v>637</v>
      </c>
      <c r="B89" s="4"/>
      <c r="C89" s="4"/>
    </row>
    <row r="90" spans="1:3" ht="30" x14ac:dyDescent="0.25">
      <c r="A90" s="3" t="s">
        <v>610</v>
      </c>
      <c r="B90" s="4"/>
      <c r="C90" s="4"/>
    </row>
    <row r="91" spans="1:3" x14ac:dyDescent="0.25">
      <c r="A91" s="2" t="s">
        <v>606</v>
      </c>
      <c r="B91" s="4" t="s">
        <v>155</v>
      </c>
      <c r="C91" s="4" t="s">
        <v>155</v>
      </c>
    </row>
    <row r="92" spans="1:3" x14ac:dyDescent="0.25">
      <c r="A92" s="2" t="s">
        <v>593</v>
      </c>
      <c r="B92" s="4"/>
      <c r="C92" s="4"/>
    </row>
    <row r="93" spans="1:3" ht="30" x14ac:dyDescent="0.25">
      <c r="A93" s="3" t="s">
        <v>610</v>
      </c>
      <c r="B93" s="4"/>
      <c r="C93" s="4"/>
    </row>
    <row r="94" spans="1:3" x14ac:dyDescent="0.25">
      <c r="A94" s="2" t="s">
        <v>606</v>
      </c>
      <c r="B94" s="6">
        <v>38856</v>
      </c>
      <c r="C94" s="6">
        <v>36779</v>
      </c>
    </row>
    <row r="95" spans="1:3" x14ac:dyDescent="0.25">
      <c r="A95" s="2" t="s">
        <v>638</v>
      </c>
      <c r="B95" s="4"/>
      <c r="C95" s="4"/>
    </row>
    <row r="96" spans="1:3" ht="30" x14ac:dyDescent="0.25">
      <c r="A96" s="3" t="s">
        <v>610</v>
      </c>
      <c r="B96" s="4"/>
      <c r="C96" s="4"/>
    </row>
    <row r="97" spans="1:3" x14ac:dyDescent="0.25">
      <c r="A97" s="2" t="s">
        <v>606</v>
      </c>
      <c r="B97" s="6">
        <v>37551</v>
      </c>
      <c r="C97" s="6">
        <v>35347</v>
      </c>
    </row>
    <row r="98" spans="1:3" ht="30" x14ac:dyDescent="0.25">
      <c r="A98" s="2" t="s">
        <v>639</v>
      </c>
      <c r="B98" s="4"/>
      <c r="C98" s="4"/>
    </row>
    <row r="99" spans="1:3" ht="30" x14ac:dyDescent="0.25">
      <c r="A99" s="3" t="s">
        <v>610</v>
      </c>
      <c r="B99" s="4"/>
      <c r="C99" s="4"/>
    </row>
    <row r="100" spans="1:3" x14ac:dyDescent="0.25">
      <c r="A100" s="2" t="s">
        <v>606</v>
      </c>
      <c r="B100" s="4" t="s">
        <v>155</v>
      </c>
      <c r="C100" s="4" t="s">
        <v>155</v>
      </c>
    </row>
    <row r="101" spans="1:3" ht="30" x14ac:dyDescent="0.25">
      <c r="A101" s="2" t="s">
        <v>640</v>
      </c>
      <c r="B101" s="4"/>
      <c r="C101" s="4"/>
    </row>
    <row r="102" spans="1:3" ht="30" x14ac:dyDescent="0.25">
      <c r="A102" s="3" t="s">
        <v>610</v>
      </c>
      <c r="B102" s="4"/>
      <c r="C102" s="4"/>
    </row>
    <row r="103" spans="1:3" x14ac:dyDescent="0.25">
      <c r="A103" s="2" t="s">
        <v>606</v>
      </c>
      <c r="B103" s="6">
        <v>1305</v>
      </c>
      <c r="C103" s="6">
        <v>1432</v>
      </c>
    </row>
    <row r="104" spans="1:3" ht="30" x14ac:dyDescent="0.25">
      <c r="A104" s="2" t="s">
        <v>641</v>
      </c>
      <c r="B104" s="4"/>
      <c r="C104" s="4"/>
    </row>
    <row r="105" spans="1:3" ht="30" x14ac:dyDescent="0.25">
      <c r="A105" s="3" t="s">
        <v>610</v>
      </c>
      <c r="B105" s="4"/>
      <c r="C105" s="4"/>
    </row>
    <row r="106" spans="1:3" x14ac:dyDescent="0.25">
      <c r="A106" s="2" t="s">
        <v>606</v>
      </c>
      <c r="B106" s="4" t="s">
        <v>155</v>
      </c>
      <c r="C106" s="4" t="s">
        <v>155</v>
      </c>
    </row>
    <row r="107" spans="1:3" ht="30" x14ac:dyDescent="0.25">
      <c r="A107" s="2" t="s">
        <v>642</v>
      </c>
      <c r="B107" s="4"/>
      <c r="C107" s="4"/>
    </row>
    <row r="108" spans="1:3" ht="30" x14ac:dyDescent="0.25">
      <c r="A108" s="3" t="s">
        <v>610</v>
      </c>
      <c r="B108" s="4"/>
      <c r="C108" s="4"/>
    </row>
    <row r="109" spans="1:3" x14ac:dyDescent="0.25">
      <c r="A109" s="2" t="s">
        <v>606</v>
      </c>
      <c r="B109" s="4" t="s">
        <v>155</v>
      </c>
      <c r="C109" s="4" t="s">
        <v>155</v>
      </c>
    </row>
    <row r="110" spans="1:3" ht="30" x14ac:dyDescent="0.25">
      <c r="A110" s="2" t="s">
        <v>643</v>
      </c>
      <c r="B110" s="4"/>
      <c r="C110" s="4"/>
    </row>
    <row r="111" spans="1:3" ht="30" x14ac:dyDescent="0.25">
      <c r="A111" s="3" t="s">
        <v>610</v>
      </c>
      <c r="B111" s="4"/>
      <c r="C111" s="4"/>
    </row>
    <row r="112" spans="1:3" x14ac:dyDescent="0.25">
      <c r="A112" s="2" t="s">
        <v>606</v>
      </c>
      <c r="B112" s="4" t="s">
        <v>155</v>
      </c>
      <c r="C112" s="4" t="s">
        <v>155</v>
      </c>
    </row>
    <row r="113" spans="1:3" ht="30" x14ac:dyDescent="0.25">
      <c r="A113" s="2" t="s">
        <v>644</v>
      </c>
      <c r="B113" s="4"/>
      <c r="C113" s="4"/>
    </row>
    <row r="114" spans="1:3" ht="30" x14ac:dyDescent="0.25">
      <c r="A114" s="3" t="s">
        <v>610</v>
      </c>
      <c r="B114" s="4"/>
      <c r="C114" s="4"/>
    </row>
    <row r="115" spans="1:3" x14ac:dyDescent="0.25">
      <c r="A115" s="2" t="s">
        <v>606</v>
      </c>
      <c r="B115" s="6">
        <v>37551</v>
      </c>
      <c r="C115" s="6">
        <v>35347</v>
      </c>
    </row>
    <row r="116" spans="1:3" x14ac:dyDescent="0.25">
      <c r="A116" s="2" t="s">
        <v>645</v>
      </c>
      <c r="B116" s="4"/>
      <c r="C116" s="4"/>
    </row>
    <row r="117" spans="1:3" ht="30" x14ac:dyDescent="0.25">
      <c r="A117" s="3" t="s">
        <v>610</v>
      </c>
      <c r="B117" s="4"/>
      <c r="C117" s="4"/>
    </row>
    <row r="118" spans="1:3" x14ac:dyDescent="0.25">
      <c r="A118" s="2" t="s">
        <v>606</v>
      </c>
      <c r="B118" s="4" t="s">
        <v>155</v>
      </c>
      <c r="C118" s="4" t="s">
        <v>155</v>
      </c>
    </row>
    <row r="119" spans="1:3" x14ac:dyDescent="0.25">
      <c r="A119" s="2" t="s">
        <v>646</v>
      </c>
      <c r="B119" s="4"/>
      <c r="C119" s="4"/>
    </row>
    <row r="120" spans="1:3" ht="30" x14ac:dyDescent="0.25">
      <c r="A120" s="3" t="s">
        <v>610</v>
      </c>
      <c r="B120" s="4"/>
      <c r="C120" s="4"/>
    </row>
    <row r="121" spans="1:3" x14ac:dyDescent="0.25">
      <c r="A121" s="2" t="s">
        <v>606</v>
      </c>
      <c r="B121" s="4" t="s">
        <v>155</v>
      </c>
      <c r="C121" s="4" t="s">
        <v>155</v>
      </c>
    </row>
    <row r="122" spans="1:3" x14ac:dyDescent="0.25">
      <c r="A122" s="2" t="s">
        <v>594</v>
      </c>
      <c r="B122" s="4"/>
      <c r="C122" s="4"/>
    </row>
    <row r="123" spans="1:3" ht="30" x14ac:dyDescent="0.25">
      <c r="A123" s="3" t="s">
        <v>610</v>
      </c>
      <c r="B123" s="4"/>
      <c r="C123" s="4"/>
    </row>
    <row r="124" spans="1:3" x14ac:dyDescent="0.25">
      <c r="A124" s="2" t="s">
        <v>606</v>
      </c>
      <c r="B124" s="6">
        <v>5028</v>
      </c>
      <c r="C124" s="6">
        <v>4985</v>
      </c>
    </row>
    <row r="125" spans="1:3" ht="30" x14ac:dyDescent="0.25">
      <c r="A125" s="2" t="s">
        <v>647</v>
      </c>
      <c r="B125" s="4"/>
      <c r="C125" s="4"/>
    </row>
    <row r="126" spans="1:3" ht="30" x14ac:dyDescent="0.25">
      <c r="A126" s="3" t="s">
        <v>610</v>
      </c>
      <c r="B126" s="4"/>
      <c r="C126" s="4"/>
    </row>
    <row r="127" spans="1:3" x14ac:dyDescent="0.25">
      <c r="A127" s="2" t="s">
        <v>606</v>
      </c>
      <c r="B127" s="6">
        <v>5028</v>
      </c>
      <c r="C127" s="6">
        <v>4985</v>
      </c>
    </row>
    <row r="128" spans="1:3" ht="30" x14ac:dyDescent="0.25">
      <c r="A128" s="2" t="s">
        <v>648</v>
      </c>
      <c r="B128" s="4"/>
      <c r="C128" s="4"/>
    </row>
    <row r="129" spans="1:3" ht="30" x14ac:dyDescent="0.25">
      <c r="A129" s="3" t="s">
        <v>610</v>
      </c>
      <c r="B129" s="4"/>
      <c r="C129" s="4"/>
    </row>
    <row r="130" spans="1:3" x14ac:dyDescent="0.25">
      <c r="A130" s="2" t="s">
        <v>606</v>
      </c>
      <c r="B130" s="4" t="s">
        <v>155</v>
      </c>
      <c r="C130" s="4" t="s">
        <v>155</v>
      </c>
    </row>
    <row r="131" spans="1:3" ht="30" x14ac:dyDescent="0.25">
      <c r="A131" s="2" t="s">
        <v>649</v>
      </c>
      <c r="B131" s="4"/>
      <c r="C131" s="4"/>
    </row>
    <row r="132" spans="1:3" ht="30" x14ac:dyDescent="0.25">
      <c r="A132" s="3" t="s">
        <v>610</v>
      </c>
      <c r="B132" s="4"/>
      <c r="C132" s="4"/>
    </row>
    <row r="133" spans="1:3" x14ac:dyDescent="0.25">
      <c r="A133" s="2" t="s">
        <v>606</v>
      </c>
      <c r="B133" s="4" t="s">
        <v>155</v>
      </c>
      <c r="C133" s="4" t="s">
        <v>155</v>
      </c>
    </row>
    <row r="134" spans="1:3" ht="30" x14ac:dyDescent="0.25">
      <c r="A134" s="2" t="s">
        <v>650</v>
      </c>
      <c r="B134" s="4"/>
      <c r="C134" s="4"/>
    </row>
    <row r="135" spans="1:3" ht="30" x14ac:dyDescent="0.25">
      <c r="A135" s="3" t="s">
        <v>610</v>
      </c>
      <c r="B135" s="4"/>
      <c r="C135" s="4"/>
    </row>
    <row r="136" spans="1:3" x14ac:dyDescent="0.25">
      <c r="A136" s="2" t="s">
        <v>606</v>
      </c>
      <c r="B136" s="4" t="s">
        <v>155</v>
      </c>
      <c r="C136" s="4" t="s">
        <v>155</v>
      </c>
    </row>
    <row r="137" spans="1:3" ht="30" x14ac:dyDescent="0.25">
      <c r="A137" s="2" t="s">
        <v>651</v>
      </c>
      <c r="B137" s="4"/>
      <c r="C137" s="4"/>
    </row>
    <row r="138" spans="1:3" ht="30" x14ac:dyDescent="0.25">
      <c r="A138" s="3" t="s">
        <v>610</v>
      </c>
      <c r="B138" s="4"/>
      <c r="C138" s="4"/>
    </row>
    <row r="139" spans="1:3" x14ac:dyDescent="0.25">
      <c r="A139" s="2" t="s">
        <v>606</v>
      </c>
      <c r="B139" s="4" t="s">
        <v>155</v>
      </c>
      <c r="C139" s="4" t="s">
        <v>155</v>
      </c>
    </row>
    <row r="140" spans="1:3" ht="30" x14ac:dyDescent="0.25">
      <c r="A140" s="2" t="s">
        <v>652</v>
      </c>
      <c r="B140" s="4"/>
      <c r="C140" s="4"/>
    </row>
    <row r="141" spans="1:3" ht="30" x14ac:dyDescent="0.25">
      <c r="A141" s="3" t="s">
        <v>610</v>
      </c>
      <c r="B141" s="4"/>
      <c r="C141" s="4"/>
    </row>
    <row r="142" spans="1:3" x14ac:dyDescent="0.25">
      <c r="A142" s="2" t="s">
        <v>606</v>
      </c>
      <c r="B142" s="4" t="s">
        <v>155</v>
      </c>
      <c r="C142" s="4" t="s">
        <v>155</v>
      </c>
    </row>
    <row r="143" spans="1:3" ht="30" x14ac:dyDescent="0.25">
      <c r="A143" s="2" t="s">
        <v>653</v>
      </c>
      <c r="B143" s="4"/>
      <c r="C143" s="4"/>
    </row>
    <row r="144" spans="1:3" ht="30" x14ac:dyDescent="0.25">
      <c r="A144" s="3" t="s">
        <v>610</v>
      </c>
      <c r="B144" s="4"/>
      <c r="C144" s="4"/>
    </row>
    <row r="145" spans="1:3" x14ac:dyDescent="0.25">
      <c r="A145" s="2" t="s">
        <v>606</v>
      </c>
      <c r="B145" s="6">
        <v>5028</v>
      </c>
      <c r="C145" s="6">
        <v>4985</v>
      </c>
    </row>
    <row r="146" spans="1:3" ht="30" x14ac:dyDescent="0.25">
      <c r="A146" s="2" t="s">
        <v>654</v>
      </c>
      <c r="B146" s="4"/>
      <c r="C146" s="4"/>
    </row>
    <row r="147" spans="1:3" ht="30" x14ac:dyDescent="0.25">
      <c r="A147" s="3" t="s">
        <v>610</v>
      </c>
      <c r="B147" s="4"/>
      <c r="C147" s="4"/>
    </row>
    <row r="148" spans="1:3" x14ac:dyDescent="0.25">
      <c r="A148" s="2" t="s">
        <v>606</v>
      </c>
      <c r="B148" s="4" t="s">
        <v>155</v>
      </c>
      <c r="C148" s="4" t="s">
        <v>155</v>
      </c>
    </row>
    <row r="149" spans="1:3" ht="30" x14ac:dyDescent="0.25">
      <c r="A149" s="2" t="s">
        <v>655</v>
      </c>
      <c r="B149" s="4"/>
      <c r="C149" s="4"/>
    </row>
    <row r="150" spans="1:3" ht="30" x14ac:dyDescent="0.25">
      <c r="A150" s="3" t="s">
        <v>610</v>
      </c>
      <c r="B150" s="4"/>
      <c r="C150" s="4"/>
    </row>
    <row r="151" spans="1:3" x14ac:dyDescent="0.25">
      <c r="A151" s="2" t="s">
        <v>606</v>
      </c>
      <c r="B151" s="4" t="s">
        <v>155</v>
      </c>
      <c r="C151" s="4" t="s">
        <v>155</v>
      </c>
    </row>
    <row r="152" spans="1:3" x14ac:dyDescent="0.25">
      <c r="A152" s="2" t="s">
        <v>595</v>
      </c>
      <c r="B152" s="4"/>
      <c r="C152" s="4"/>
    </row>
    <row r="153" spans="1:3" ht="30" x14ac:dyDescent="0.25">
      <c r="A153" s="3" t="s">
        <v>610</v>
      </c>
      <c r="B153" s="4"/>
      <c r="C153" s="4"/>
    </row>
    <row r="154" spans="1:3" x14ac:dyDescent="0.25">
      <c r="A154" s="2" t="s">
        <v>606</v>
      </c>
      <c r="B154" s="4">
        <v>517</v>
      </c>
      <c r="C154" s="4">
        <v>481</v>
      </c>
    </row>
    <row r="155" spans="1:3" x14ac:dyDescent="0.25">
      <c r="A155" s="2" t="s">
        <v>656</v>
      </c>
      <c r="B155" s="4"/>
      <c r="C155" s="4"/>
    </row>
    <row r="156" spans="1:3" ht="30" x14ac:dyDescent="0.25">
      <c r="A156" s="3" t="s">
        <v>610</v>
      </c>
      <c r="B156" s="4"/>
      <c r="C156" s="4"/>
    </row>
    <row r="157" spans="1:3" x14ac:dyDescent="0.25">
      <c r="A157" s="2" t="s">
        <v>606</v>
      </c>
      <c r="B157" s="4">
        <v>517</v>
      </c>
      <c r="C157" s="4">
        <v>481</v>
      </c>
    </row>
    <row r="158" spans="1:3" ht="30" x14ac:dyDescent="0.25">
      <c r="A158" s="2" t="s">
        <v>657</v>
      </c>
      <c r="B158" s="4"/>
      <c r="C158" s="4"/>
    </row>
    <row r="159" spans="1:3" ht="30" x14ac:dyDescent="0.25">
      <c r="A159" s="3" t="s">
        <v>610</v>
      </c>
      <c r="B159" s="4"/>
      <c r="C159" s="4"/>
    </row>
    <row r="160" spans="1:3" x14ac:dyDescent="0.25">
      <c r="A160" s="2" t="s">
        <v>606</v>
      </c>
      <c r="B160" s="4" t="s">
        <v>155</v>
      </c>
      <c r="C160" s="4" t="s">
        <v>155</v>
      </c>
    </row>
    <row r="161" spans="1:3" ht="30" x14ac:dyDescent="0.25">
      <c r="A161" s="2" t="s">
        <v>658</v>
      </c>
      <c r="B161" s="4"/>
      <c r="C161" s="4"/>
    </row>
    <row r="162" spans="1:3" ht="30" x14ac:dyDescent="0.25">
      <c r="A162" s="3" t="s">
        <v>610</v>
      </c>
      <c r="B162" s="4"/>
      <c r="C162" s="4"/>
    </row>
    <row r="163" spans="1:3" x14ac:dyDescent="0.25">
      <c r="A163" s="2" t="s">
        <v>606</v>
      </c>
      <c r="B163" s="4" t="s">
        <v>155</v>
      </c>
      <c r="C163" s="4" t="s">
        <v>155</v>
      </c>
    </row>
    <row r="164" spans="1:3" ht="30" x14ac:dyDescent="0.25">
      <c r="A164" s="2" t="s">
        <v>659</v>
      </c>
      <c r="B164" s="4"/>
      <c r="C164" s="4"/>
    </row>
    <row r="165" spans="1:3" ht="30" x14ac:dyDescent="0.25">
      <c r="A165" s="3" t="s">
        <v>610</v>
      </c>
      <c r="B165" s="4"/>
      <c r="C165" s="4"/>
    </row>
    <row r="166" spans="1:3" x14ac:dyDescent="0.25">
      <c r="A166" s="2" t="s">
        <v>606</v>
      </c>
      <c r="B166" s="4" t="s">
        <v>155</v>
      </c>
      <c r="C166" s="4" t="s">
        <v>155</v>
      </c>
    </row>
    <row r="167" spans="1:3" ht="30" x14ac:dyDescent="0.25">
      <c r="A167" s="2" t="s">
        <v>660</v>
      </c>
      <c r="B167" s="4"/>
      <c r="C167" s="4"/>
    </row>
    <row r="168" spans="1:3" ht="30" x14ac:dyDescent="0.25">
      <c r="A168" s="3" t="s">
        <v>610</v>
      </c>
      <c r="B168" s="4"/>
      <c r="C168" s="4"/>
    </row>
    <row r="169" spans="1:3" x14ac:dyDescent="0.25">
      <c r="A169" s="2" t="s">
        <v>606</v>
      </c>
      <c r="B169" s="4" t="s">
        <v>155</v>
      </c>
      <c r="C169" s="4" t="s">
        <v>155</v>
      </c>
    </row>
    <row r="170" spans="1:3" ht="30" x14ac:dyDescent="0.25">
      <c r="A170" s="2" t="s">
        <v>661</v>
      </c>
      <c r="B170" s="4"/>
      <c r="C170" s="4"/>
    </row>
    <row r="171" spans="1:3" ht="30" x14ac:dyDescent="0.25">
      <c r="A171" s="3" t="s">
        <v>610</v>
      </c>
      <c r="B171" s="4"/>
      <c r="C171" s="4"/>
    </row>
    <row r="172" spans="1:3" x14ac:dyDescent="0.25">
      <c r="A172" s="2" t="s">
        <v>606</v>
      </c>
      <c r="B172" s="4" t="s">
        <v>155</v>
      </c>
      <c r="C172" s="4" t="s">
        <v>155</v>
      </c>
    </row>
    <row r="173" spans="1:3" ht="30" x14ac:dyDescent="0.25">
      <c r="A173" s="2" t="s">
        <v>662</v>
      </c>
      <c r="B173" s="4"/>
      <c r="C173" s="4"/>
    </row>
    <row r="174" spans="1:3" ht="30" x14ac:dyDescent="0.25">
      <c r="A174" s="3" t="s">
        <v>610</v>
      </c>
      <c r="B174" s="4"/>
      <c r="C174" s="4"/>
    </row>
    <row r="175" spans="1:3" x14ac:dyDescent="0.25">
      <c r="A175" s="2" t="s">
        <v>606</v>
      </c>
      <c r="B175" s="4">
        <v>517</v>
      </c>
      <c r="C175" s="4">
        <v>481</v>
      </c>
    </row>
    <row r="176" spans="1:3" ht="30" x14ac:dyDescent="0.25">
      <c r="A176" s="2" t="s">
        <v>663</v>
      </c>
      <c r="B176" s="4"/>
      <c r="C176" s="4"/>
    </row>
    <row r="177" spans="1:3" ht="30" x14ac:dyDescent="0.25">
      <c r="A177" s="3" t="s">
        <v>610</v>
      </c>
      <c r="B177" s="4"/>
      <c r="C177" s="4"/>
    </row>
    <row r="178" spans="1:3" x14ac:dyDescent="0.25">
      <c r="A178" s="2" t="s">
        <v>606</v>
      </c>
      <c r="B178" s="4" t="s">
        <v>155</v>
      </c>
      <c r="C178" s="4" t="s">
        <v>155</v>
      </c>
    </row>
    <row r="179" spans="1:3" x14ac:dyDescent="0.25">
      <c r="A179" s="2" t="s">
        <v>664</v>
      </c>
      <c r="B179" s="4"/>
      <c r="C179" s="4"/>
    </row>
    <row r="180" spans="1:3" ht="30" x14ac:dyDescent="0.25">
      <c r="A180" s="3" t="s">
        <v>610</v>
      </c>
      <c r="B180" s="4"/>
      <c r="C180" s="4"/>
    </row>
    <row r="181" spans="1:3" x14ac:dyDescent="0.25">
      <c r="A181" s="2" t="s">
        <v>606</v>
      </c>
      <c r="B181" s="4" t="s">
        <v>155</v>
      </c>
      <c r="C181" s="4" t="s">
        <v>1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65</v>
      </c>
      <c r="B1" s="1" t="s">
        <v>1</v>
      </c>
      <c r="C1" s="1" t="s">
        <v>597</v>
      </c>
    </row>
    <row r="2" spans="1:3" ht="30" x14ac:dyDescent="0.25">
      <c r="A2" s="1" t="s">
        <v>22</v>
      </c>
      <c r="B2" s="1" t="s">
        <v>2</v>
      </c>
      <c r="C2" s="1" t="s">
        <v>23</v>
      </c>
    </row>
    <row r="3" spans="1:3" ht="30" x14ac:dyDescent="0.25">
      <c r="A3" s="3" t="s">
        <v>666</v>
      </c>
      <c r="B3" s="4"/>
      <c r="C3" s="4"/>
    </row>
    <row r="4" spans="1:3" ht="45" x14ac:dyDescent="0.25">
      <c r="A4" s="2" t="s">
        <v>667</v>
      </c>
      <c r="B4" s="8">
        <v>447</v>
      </c>
      <c r="C4" s="8">
        <v>890</v>
      </c>
    </row>
    <row r="5" spans="1:3" ht="45" x14ac:dyDescent="0.25">
      <c r="A5" s="2" t="s">
        <v>668</v>
      </c>
      <c r="B5" s="4">
        <v>395</v>
      </c>
      <c r="C5" s="4">
        <v>837</v>
      </c>
    </row>
    <row r="6" spans="1:3" ht="30" x14ac:dyDescent="0.25">
      <c r="A6" s="2" t="s">
        <v>669</v>
      </c>
      <c r="B6" s="4">
        <v>0</v>
      </c>
      <c r="C6" s="4">
        <v>0</v>
      </c>
    </row>
    <row r="7" spans="1:3" ht="45" x14ac:dyDescent="0.25">
      <c r="A7" s="2" t="s">
        <v>670</v>
      </c>
      <c r="B7" s="4">
        <v>464</v>
      </c>
      <c r="C7" s="4">
        <v>859</v>
      </c>
    </row>
    <row r="8" spans="1:3" ht="30" x14ac:dyDescent="0.25">
      <c r="A8" s="2" t="s">
        <v>671</v>
      </c>
      <c r="B8" s="4">
        <v>12</v>
      </c>
      <c r="C8" s="4">
        <v>45</v>
      </c>
    </row>
    <row r="9" spans="1:3" ht="30" x14ac:dyDescent="0.25">
      <c r="A9" s="2" t="s">
        <v>672</v>
      </c>
      <c r="B9" s="6">
        <v>6008</v>
      </c>
      <c r="C9" s="6">
        <v>6117</v>
      </c>
    </row>
    <row r="10" spans="1:3" ht="30" x14ac:dyDescent="0.25">
      <c r="A10" s="2" t="s">
        <v>673</v>
      </c>
      <c r="B10" s="6">
        <v>6008</v>
      </c>
      <c r="C10" s="6">
        <v>6117</v>
      </c>
    </row>
    <row r="11" spans="1:3" ht="30" x14ac:dyDescent="0.25">
      <c r="A11" s="2" t="s">
        <v>674</v>
      </c>
      <c r="B11" s="4">
        <v>612</v>
      </c>
      <c r="C11" s="4">
        <v>455</v>
      </c>
    </row>
    <row r="12" spans="1:3" ht="45" x14ac:dyDescent="0.25">
      <c r="A12" s="2" t="s">
        <v>675</v>
      </c>
      <c r="B12" s="6">
        <v>6022</v>
      </c>
      <c r="C12" s="6">
        <v>6182</v>
      </c>
    </row>
    <row r="13" spans="1:3" ht="30" x14ac:dyDescent="0.25">
      <c r="A13" s="2" t="s">
        <v>676</v>
      </c>
      <c r="B13" s="4">
        <v>44</v>
      </c>
      <c r="C13" s="4">
        <v>293</v>
      </c>
    </row>
    <row r="14" spans="1:3" ht="30" x14ac:dyDescent="0.25">
      <c r="A14" s="2" t="s">
        <v>677</v>
      </c>
      <c r="B14" s="6">
        <v>6455</v>
      </c>
      <c r="C14" s="6">
        <v>7007</v>
      </c>
    </row>
    <row r="15" spans="1:3" ht="30" x14ac:dyDescent="0.25">
      <c r="A15" s="2" t="s">
        <v>678</v>
      </c>
      <c r="B15" s="6">
        <v>6403</v>
      </c>
      <c r="C15" s="6">
        <v>6954</v>
      </c>
    </row>
    <row r="16" spans="1:3" x14ac:dyDescent="0.25">
      <c r="A16" s="2" t="s">
        <v>679</v>
      </c>
      <c r="B16" s="4">
        <v>612</v>
      </c>
      <c r="C16" s="4">
        <v>455</v>
      </c>
    </row>
    <row r="17" spans="1:3" ht="30" x14ac:dyDescent="0.25">
      <c r="A17" s="2" t="s">
        <v>680</v>
      </c>
      <c r="B17" s="6">
        <v>6486</v>
      </c>
      <c r="C17" s="6">
        <v>7041</v>
      </c>
    </row>
    <row r="18" spans="1:3" x14ac:dyDescent="0.25">
      <c r="A18" s="2" t="s">
        <v>681</v>
      </c>
      <c r="B18" s="4">
        <v>56</v>
      </c>
      <c r="C18" s="4">
        <v>338</v>
      </c>
    </row>
    <row r="19" spans="1:3" x14ac:dyDescent="0.25">
      <c r="A19" s="2" t="s">
        <v>591</v>
      </c>
      <c r="B19" s="4"/>
      <c r="C19" s="4"/>
    </row>
    <row r="20" spans="1:3" ht="30" x14ac:dyDescent="0.25">
      <c r="A20" s="3" t="s">
        <v>666</v>
      </c>
      <c r="B20" s="4"/>
      <c r="C20" s="4"/>
    </row>
    <row r="21" spans="1:3" ht="45" x14ac:dyDescent="0.25">
      <c r="A21" s="2" t="s">
        <v>667</v>
      </c>
      <c r="B21" s="4" t="s">
        <v>155</v>
      </c>
      <c r="C21" s="4" t="s">
        <v>155</v>
      </c>
    </row>
    <row r="22" spans="1:3" ht="45" x14ac:dyDescent="0.25">
      <c r="A22" s="2" t="s">
        <v>668</v>
      </c>
      <c r="B22" s="4" t="s">
        <v>155</v>
      </c>
      <c r="C22" s="4" t="s">
        <v>155</v>
      </c>
    </row>
    <row r="23" spans="1:3" ht="30" x14ac:dyDescent="0.25">
      <c r="A23" s="2" t="s">
        <v>669</v>
      </c>
      <c r="B23" s="4" t="s">
        <v>155</v>
      </c>
      <c r="C23" s="4" t="s">
        <v>155</v>
      </c>
    </row>
    <row r="24" spans="1:3" ht="45" x14ac:dyDescent="0.25">
      <c r="A24" s="2" t="s">
        <v>670</v>
      </c>
      <c r="B24" s="4" t="s">
        <v>155</v>
      </c>
      <c r="C24" s="4" t="s">
        <v>155</v>
      </c>
    </row>
    <row r="25" spans="1:3" ht="30" x14ac:dyDescent="0.25">
      <c r="A25" s="2" t="s">
        <v>671</v>
      </c>
      <c r="B25" s="4" t="s">
        <v>155</v>
      </c>
      <c r="C25" s="4" t="s">
        <v>155</v>
      </c>
    </row>
    <row r="26" spans="1:3" ht="30" x14ac:dyDescent="0.25">
      <c r="A26" s="2" t="s">
        <v>672</v>
      </c>
      <c r="B26" s="4" t="s">
        <v>155</v>
      </c>
      <c r="C26" s="4" t="s">
        <v>155</v>
      </c>
    </row>
    <row r="27" spans="1:3" ht="30" x14ac:dyDescent="0.25">
      <c r="A27" s="2" t="s">
        <v>673</v>
      </c>
      <c r="B27" s="4" t="s">
        <v>155</v>
      </c>
      <c r="C27" s="4" t="s">
        <v>155</v>
      </c>
    </row>
    <row r="28" spans="1:3" ht="30" x14ac:dyDescent="0.25">
      <c r="A28" s="2" t="s">
        <v>674</v>
      </c>
      <c r="B28" s="4" t="s">
        <v>155</v>
      </c>
      <c r="C28" s="4" t="s">
        <v>155</v>
      </c>
    </row>
    <row r="29" spans="1:3" ht="45" x14ac:dyDescent="0.25">
      <c r="A29" s="2" t="s">
        <v>675</v>
      </c>
      <c r="B29" s="4" t="s">
        <v>155</v>
      </c>
      <c r="C29" s="4" t="s">
        <v>155</v>
      </c>
    </row>
    <row r="30" spans="1:3" ht="30" x14ac:dyDescent="0.25">
      <c r="A30" s="2" t="s">
        <v>676</v>
      </c>
      <c r="B30" s="4" t="s">
        <v>155</v>
      </c>
      <c r="C30" s="4" t="s">
        <v>155</v>
      </c>
    </row>
    <row r="31" spans="1:3" ht="30" x14ac:dyDescent="0.25">
      <c r="A31" s="2" t="s">
        <v>677</v>
      </c>
      <c r="B31" s="4" t="s">
        <v>155</v>
      </c>
      <c r="C31" s="4" t="s">
        <v>155</v>
      </c>
    </row>
    <row r="32" spans="1:3" ht="30" x14ac:dyDescent="0.25">
      <c r="A32" s="2" t="s">
        <v>678</v>
      </c>
      <c r="B32" s="4" t="s">
        <v>155</v>
      </c>
      <c r="C32" s="4" t="s">
        <v>155</v>
      </c>
    </row>
    <row r="33" spans="1:3" x14ac:dyDescent="0.25">
      <c r="A33" s="2" t="s">
        <v>679</v>
      </c>
      <c r="B33" s="4" t="s">
        <v>155</v>
      </c>
      <c r="C33" s="4" t="s">
        <v>155</v>
      </c>
    </row>
    <row r="34" spans="1:3" ht="30" x14ac:dyDescent="0.25">
      <c r="A34" s="2" t="s">
        <v>680</v>
      </c>
      <c r="B34" s="4" t="s">
        <v>155</v>
      </c>
      <c r="C34" s="4" t="s">
        <v>155</v>
      </c>
    </row>
    <row r="35" spans="1:3" x14ac:dyDescent="0.25">
      <c r="A35" s="2" t="s">
        <v>681</v>
      </c>
      <c r="B35" s="4" t="s">
        <v>155</v>
      </c>
      <c r="C35" s="4" t="s">
        <v>155</v>
      </c>
    </row>
    <row r="36" spans="1:3" x14ac:dyDescent="0.25">
      <c r="A36" s="2" t="s">
        <v>592</v>
      </c>
      <c r="B36" s="4"/>
      <c r="C36" s="4"/>
    </row>
    <row r="37" spans="1:3" ht="30" x14ac:dyDescent="0.25">
      <c r="A37" s="3" t="s">
        <v>666</v>
      </c>
      <c r="B37" s="4"/>
      <c r="C37" s="4"/>
    </row>
    <row r="38" spans="1:3" ht="45" x14ac:dyDescent="0.25">
      <c r="A38" s="2" t="s">
        <v>667</v>
      </c>
      <c r="B38" s="4">
        <v>22</v>
      </c>
      <c r="C38" s="4">
        <v>23</v>
      </c>
    </row>
    <row r="39" spans="1:3" ht="45" x14ac:dyDescent="0.25">
      <c r="A39" s="2" t="s">
        <v>668</v>
      </c>
      <c r="B39" s="4">
        <v>22</v>
      </c>
      <c r="C39" s="4">
        <v>23</v>
      </c>
    </row>
    <row r="40" spans="1:3" ht="30" x14ac:dyDescent="0.25">
      <c r="A40" s="2" t="s">
        <v>669</v>
      </c>
      <c r="B40" s="4" t="s">
        <v>155</v>
      </c>
      <c r="C40" s="4" t="s">
        <v>155</v>
      </c>
    </row>
    <row r="41" spans="1:3" ht="45" x14ac:dyDescent="0.25">
      <c r="A41" s="2" t="s">
        <v>670</v>
      </c>
      <c r="B41" s="4">
        <v>22</v>
      </c>
      <c r="C41" s="4">
        <v>25</v>
      </c>
    </row>
    <row r="42" spans="1:3" ht="30" x14ac:dyDescent="0.25">
      <c r="A42" s="2" t="s">
        <v>671</v>
      </c>
      <c r="B42" s="4">
        <v>1</v>
      </c>
      <c r="C42" s="4">
        <v>2</v>
      </c>
    </row>
    <row r="43" spans="1:3" ht="30" x14ac:dyDescent="0.25">
      <c r="A43" s="2" t="s">
        <v>672</v>
      </c>
      <c r="B43" s="6">
        <v>5306</v>
      </c>
      <c r="C43" s="6">
        <v>5322</v>
      </c>
    </row>
    <row r="44" spans="1:3" ht="30" x14ac:dyDescent="0.25">
      <c r="A44" s="2" t="s">
        <v>673</v>
      </c>
      <c r="B44" s="6">
        <v>5306</v>
      </c>
      <c r="C44" s="6">
        <v>5322</v>
      </c>
    </row>
    <row r="45" spans="1:3" ht="30" x14ac:dyDescent="0.25">
      <c r="A45" s="2" t="s">
        <v>674</v>
      </c>
      <c r="B45" s="4">
        <v>391</v>
      </c>
      <c r="C45" s="4">
        <v>274</v>
      </c>
    </row>
    <row r="46" spans="1:3" ht="45" x14ac:dyDescent="0.25">
      <c r="A46" s="2" t="s">
        <v>675</v>
      </c>
      <c r="B46" s="6">
        <v>5314</v>
      </c>
      <c r="C46" s="6">
        <v>5371</v>
      </c>
    </row>
    <row r="47" spans="1:3" ht="30" x14ac:dyDescent="0.25">
      <c r="A47" s="2" t="s">
        <v>676</v>
      </c>
      <c r="B47" s="4">
        <v>25</v>
      </c>
      <c r="C47" s="4">
        <v>253</v>
      </c>
    </row>
    <row r="48" spans="1:3" ht="30" x14ac:dyDescent="0.25">
      <c r="A48" s="2" t="s">
        <v>677</v>
      </c>
      <c r="B48" s="6">
        <v>5328</v>
      </c>
      <c r="C48" s="6">
        <v>5345</v>
      </c>
    </row>
    <row r="49" spans="1:3" ht="30" x14ac:dyDescent="0.25">
      <c r="A49" s="2" t="s">
        <v>678</v>
      </c>
      <c r="B49" s="6">
        <v>5328</v>
      </c>
      <c r="C49" s="6">
        <v>5345</v>
      </c>
    </row>
    <row r="50" spans="1:3" x14ac:dyDescent="0.25">
      <c r="A50" s="2" t="s">
        <v>679</v>
      </c>
      <c r="B50" s="4">
        <v>391</v>
      </c>
      <c r="C50" s="4">
        <v>274</v>
      </c>
    </row>
    <row r="51" spans="1:3" ht="30" x14ac:dyDescent="0.25">
      <c r="A51" s="2" t="s">
        <v>680</v>
      </c>
      <c r="B51" s="6">
        <v>5336</v>
      </c>
      <c r="C51" s="6">
        <v>5396</v>
      </c>
    </row>
    <row r="52" spans="1:3" x14ac:dyDescent="0.25">
      <c r="A52" s="2" t="s">
        <v>681</v>
      </c>
      <c r="B52" s="4">
        <v>26</v>
      </c>
      <c r="C52" s="4">
        <v>255</v>
      </c>
    </row>
    <row r="53" spans="1:3" x14ac:dyDescent="0.25">
      <c r="A53" s="2" t="s">
        <v>593</v>
      </c>
      <c r="B53" s="4"/>
      <c r="C53" s="4"/>
    </row>
    <row r="54" spans="1:3" ht="30" x14ac:dyDescent="0.25">
      <c r="A54" s="3" t="s">
        <v>666</v>
      </c>
      <c r="B54" s="4"/>
      <c r="C54" s="4"/>
    </row>
    <row r="55" spans="1:3" ht="45" x14ac:dyDescent="0.25">
      <c r="A55" s="2" t="s">
        <v>667</v>
      </c>
      <c r="B55" s="4">
        <v>357</v>
      </c>
      <c r="C55" s="4">
        <v>757</v>
      </c>
    </row>
    <row r="56" spans="1:3" ht="45" x14ac:dyDescent="0.25">
      <c r="A56" s="2" t="s">
        <v>668</v>
      </c>
      <c r="B56" s="4">
        <v>357</v>
      </c>
      <c r="C56" s="4">
        <v>757</v>
      </c>
    </row>
    <row r="57" spans="1:3" ht="30" x14ac:dyDescent="0.25">
      <c r="A57" s="2" t="s">
        <v>669</v>
      </c>
      <c r="B57" s="4" t="s">
        <v>155</v>
      </c>
      <c r="C57" s="4" t="s">
        <v>155</v>
      </c>
    </row>
    <row r="58" spans="1:3" ht="45" x14ac:dyDescent="0.25">
      <c r="A58" s="2" t="s">
        <v>670</v>
      </c>
      <c r="B58" s="4">
        <v>387</v>
      </c>
      <c r="C58" s="4">
        <v>772</v>
      </c>
    </row>
    <row r="59" spans="1:3" ht="30" x14ac:dyDescent="0.25">
      <c r="A59" s="2" t="s">
        <v>671</v>
      </c>
      <c r="B59" s="4">
        <v>10</v>
      </c>
      <c r="C59" s="4">
        <v>41</v>
      </c>
    </row>
    <row r="60" spans="1:3" ht="30" x14ac:dyDescent="0.25">
      <c r="A60" s="2" t="s">
        <v>672</v>
      </c>
      <c r="B60" s="4">
        <v>682</v>
      </c>
      <c r="C60" s="4">
        <v>760</v>
      </c>
    </row>
    <row r="61" spans="1:3" ht="30" x14ac:dyDescent="0.25">
      <c r="A61" s="2" t="s">
        <v>673</v>
      </c>
      <c r="B61" s="4">
        <v>682</v>
      </c>
      <c r="C61" s="4">
        <v>760</v>
      </c>
    </row>
    <row r="62" spans="1:3" ht="30" x14ac:dyDescent="0.25">
      <c r="A62" s="2" t="s">
        <v>674</v>
      </c>
      <c r="B62" s="4">
        <v>216</v>
      </c>
      <c r="C62" s="4">
        <v>146</v>
      </c>
    </row>
    <row r="63" spans="1:3" ht="45" x14ac:dyDescent="0.25">
      <c r="A63" s="2" t="s">
        <v>675</v>
      </c>
      <c r="B63" s="4">
        <v>687</v>
      </c>
      <c r="C63" s="4">
        <v>772</v>
      </c>
    </row>
    <row r="64" spans="1:3" ht="30" x14ac:dyDescent="0.25">
      <c r="A64" s="2" t="s">
        <v>676</v>
      </c>
      <c r="B64" s="4">
        <v>19</v>
      </c>
      <c r="C64" s="4">
        <v>39</v>
      </c>
    </row>
    <row r="65" spans="1:3" ht="30" x14ac:dyDescent="0.25">
      <c r="A65" s="2" t="s">
        <v>677</v>
      </c>
      <c r="B65" s="6">
        <v>1039</v>
      </c>
      <c r="C65" s="6">
        <v>1517</v>
      </c>
    </row>
    <row r="66" spans="1:3" ht="30" x14ac:dyDescent="0.25">
      <c r="A66" s="2" t="s">
        <v>678</v>
      </c>
      <c r="B66" s="6">
        <v>1039</v>
      </c>
      <c r="C66" s="6">
        <v>1517</v>
      </c>
    </row>
    <row r="67" spans="1:3" x14ac:dyDescent="0.25">
      <c r="A67" s="2" t="s">
        <v>679</v>
      </c>
      <c r="B67" s="4">
        <v>216</v>
      </c>
      <c r="C67" s="4">
        <v>146</v>
      </c>
    </row>
    <row r="68" spans="1:3" ht="30" x14ac:dyDescent="0.25">
      <c r="A68" s="2" t="s">
        <v>680</v>
      </c>
      <c r="B68" s="6">
        <v>1074</v>
      </c>
      <c r="C68" s="6">
        <v>1544</v>
      </c>
    </row>
    <row r="69" spans="1:3" x14ac:dyDescent="0.25">
      <c r="A69" s="2" t="s">
        <v>681</v>
      </c>
      <c r="B69" s="4">
        <v>29</v>
      </c>
      <c r="C69" s="4">
        <v>80</v>
      </c>
    </row>
    <row r="70" spans="1:3" x14ac:dyDescent="0.25">
      <c r="A70" s="2" t="s">
        <v>594</v>
      </c>
      <c r="B70" s="4"/>
      <c r="C70" s="4"/>
    </row>
    <row r="71" spans="1:3" ht="30" x14ac:dyDescent="0.25">
      <c r="A71" s="3" t="s">
        <v>666</v>
      </c>
      <c r="B71" s="4"/>
      <c r="C71" s="4"/>
    </row>
    <row r="72" spans="1:3" ht="45" x14ac:dyDescent="0.25">
      <c r="A72" s="2" t="s">
        <v>667</v>
      </c>
      <c r="B72" s="4" t="s">
        <v>155</v>
      </c>
      <c r="C72" s="4" t="s">
        <v>155</v>
      </c>
    </row>
    <row r="73" spans="1:3" ht="45" x14ac:dyDescent="0.25">
      <c r="A73" s="2" t="s">
        <v>668</v>
      </c>
      <c r="B73" s="4" t="s">
        <v>155</v>
      </c>
      <c r="C73" s="4" t="s">
        <v>155</v>
      </c>
    </row>
    <row r="74" spans="1:3" ht="30" x14ac:dyDescent="0.25">
      <c r="A74" s="2" t="s">
        <v>669</v>
      </c>
      <c r="B74" s="4" t="s">
        <v>155</v>
      </c>
      <c r="C74" s="4" t="s">
        <v>155</v>
      </c>
    </row>
    <row r="75" spans="1:3" ht="45" x14ac:dyDescent="0.25">
      <c r="A75" s="2" t="s">
        <v>670</v>
      </c>
      <c r="B75" s="4" t="s">
        <v>155</v>
      </c>
      <c r="C75" s="4" t="s">
        <v>155</v>
      </c>
    </row>
    <row r="76" spans="1:3" ht="30" x14ac:dyDescent="0.25">
      <c r="A76" s="2" t="s">
        <v>671</v>
      </c>
      <c r="B76" s="4" t="s">
        <v>155</v>
      </c>
      <c r="C76" s="4" t="s">
        <v>155</v>
      </c>
    </row>
    <row r="77" spans="1:3" ht="30" x14ac:dyDescent="0.25">
      <c r="A77" s="2" t="s">
        <v>672</v>
      </c>
      <c r="B77" s="4" t="s">
        <v>155</v>
      </c>
      <c r="C77" s="4" t="s">
        <v>155</v>
      </c>
    </row>
    <row r="78" spans="1:3" ht="30" x14ac:dyDescent="0.25">
      <c r="A78" s="2" t="s">
        <v>673</v>
      </c>
      <c r="B78" s="4" t="s">
        <v>155</v>
      </c>
      <c r="C78" s="4" t="s">
        <v>155</v>
      </c>
    </row>
    <row r="79" spans="1:3" ht="30" x14ac:dyDescent="0.25">
      <c r="A79" s="2" t="s">
        <v>674</v>
      </c>
      <c r="B79" s="4" t="s">
        <v>155</v>
      </c>
      <c r="C79" s="4" t="s">
        <v>155</v>
      </c>
    </row>
    <row r="80" spans="1:3" ht="45" x14ac:dyDescent="0.25">
      <c r="A80" s="2" t="s">
        <v>675</v>
      </c>
      <c r="B80" s="4" t="s">
        <v>155</v>
      </c>
      <c r="C80" s="4" t="s">
        <v>155</v>
      </c>
    </row>
    <row r="81" spans="1:3" ht="30" x14ac:dyDescent="0.25">
      <c r="A81" s="2" t="s">
        <v>676</v>
      </c>
      <c r="B81" s="4" t="s">
        <v>155</v>
      </c>
      <c r="C81" s="4" t="s">
        <v>155</v>
      </c>
    </row>
    <row r="82" spans="1:3" ht="30" x14ac:dyDescent="0.25">
      <c r="A82" s="2" t="s">
        <v>677</v>
      </c>
      <c r="B82" s="4" t="s">
        <v>155</v>
      </c>
      <c r="C82" s="4" t="s">
        <v>155</v>
      </c>
    </row>
    <row r="83" spans="1:3" ht="30" x14ac:dyDescent="0.25">
      <c r="A83" s="2" t="s">
        <v>678</v>
      </c>
      <c r="B83" s="4" t="s">
        <v>155</v>
      </c>
      <c r="C83" s="4" t="s">
        <v>155</v>
      </c>
    </row>
    <row r="84" spans="1:3" x14ac:dyDescent="0.25">
      <c r="A84" s="2" t="s">
        <v>679</v>
      </c>
      <c r="B84" s="4" t="s">
        <v>155</v>
      </c>
      <c r="C84" s="4" t="s">
        <v>155</v>
      </c>
    </row>
    <row r="85" spans="1:3" ht="30" x14ac:dyDescent="0.25">
      <c r="A85" s="2" t="s">
        <v>680</v>
      </c>
      <c r="B85" s="4" t="s">
        <v>155</v>
      </c>
      <c r="C85" s="4" t="s">
        <v>155</v>
      </c>
    </row>
    <row r="86" spans="1:3" x14ac:dyDescent="0.25">
      <c r="A86" s="2" t="s">
        <v>681</v>
      </c>
      <c r="B86" s="4" t="s">
        <v>155</v>
      </c>
      <c r="C86" s="4" t="s">
        <v>155</v>
      </c>
    </row>
    <row r="87" spans="1:3" x14ac:dyDescent="0.25">
      <c r="A87" s="2" t="s">
        <v>595</v>
      </c>
      <c r="B87" s="4"/>
      <c r="C87" s="4"/>
    </row>
    <row r="88" spans="1:3" ht="30" x14ac:dyDescent="0.25">
      <c r="A88" s="3" t="s">
        <v>666</v>
      </c>
      <c r="B88" s="4"/>
      <c r="C88" s="4"/>
    </row>
    <row r="89" spans="1:3" ht="45" x14ac:dyDescent="0.25">
      <c r="A89" s="2" t="s">
        <v>667</v>
      </c>
      <c r="B89" s="4">
        <v>68</v>
      </c>
      <c r="C89" s="4">
        <v>110</v>
      </c>
    </row>
    <row r="90" spans="1:3" ht="45" x14ac:dyDescent="0.25">
      <c r="A90" s="2" t="s">
        <v>668</v>
      </c>
      <c r="B90" s="4">
        <v>16</v>
      </c>
      <c r="C90" s="4">
        <v>57</v>
      </c>
    </row>
    <row r="91" spans="1:3" ht="30" x14ac:dyDescent="0.25">
      <c r="A91" s="2" t="s">
        <v>669</v>
      </c>
      <c r="B91" s="4" t="s">
        <v>155</v>
      </c>
      <c r="C91" s="4" t="s">
        <v>155</v>
      </c>
    </row>
    <row r="92" spans="1:3" ht="45" x14ac:dyDescent="0.25">
      <c r="A92" s="2" t="s">
        <v>670</v>
      </c>
      <c r="B92" s="4">
        <v>55</v>
      </c>
      <c r="C92" s="4">
        <v>62</v>
      </c>
    </row>
    <row r="93" spans="1:3" ht="30" x14ac:dyDescent="0.25">
      <c r="A93" s="2" t="s">
        <v>671</v>
      </c>
      <c r="B93" s="4">
        <v>1</v>
      </c>
      <c r="C93" s="4">
        <v>2</v>
      </c>
    </row>
    <row r="94" spans="1:3" ht="30" x14ac:dyDescent="0.25">
      <c r="A94" s="2" t="s">
        <v>672</v>
      </c>
      <c r="B94" s="4">
        <v>20</v>
      </c>
      <c r="C94" s="4">
        <v>35</v>
      </c>
    </row>
    <row r="95" spans="1:3" ht="30" x14ac:dyDescent="0.25">
      <c r="A95" s="2" t="s">
        <v>673</v>
      </c>
      <c r="B95" s="4">
        <v>20</v>
      </c>
      <c r="C95" s="4">
        <v>35</v>
      </c>
    </row>
    <row r="96" spans="1:3" ht="30" x14ac:dyDescent="0.25">
      <c r="A96" s="2" t="s">
        <v>674</v>
      </c>
      <c r="B96" s="4">
        <v>5</v>
      </c>
      <c r="C96" s="4">
        <v>35</v>
      </c>
    </row>
    <row r="97" spans="1:3" ht="45" x14ac:dyDescent="0.25">
      <c r="A97" s="2" t="s">
        <v>675</v>
      </c>
      <c r="B97" s="4">
        <v>21</v>
      </c>
      <c r="C97" s="4">
        <v>39</v>
      </c>
    </row>
    <row r="98" spans="1:3" ht="30" x14ac:dyDescent="0.25">
      <c r="A98" s="2" t="s">
        <v>676</v>
      </c>
      <c r="B98" s="4"/>
      <c r="C98" s="4">
        <v>1</v>
      </c>
    </row>
    <row r="99" spans="1:3" ht="30" x14ac:dyDescent="0.25">
      <c r="A99" s="2" t="s">
        <v>677</v>
      </c>
      <c r="B99" s="4">
        <v>88</v>
      </c>
      <c r="C99" s="4">
        <v>145</v>
      </c>
    </row>
    <row r="100" spans="1:3" ht="30" x14ac:dyDescent="0.25">
      <c r="A100" s="2" t="s">
        <v>678</v>
      </c>
      <c r="B100" s="4">
        <v>36</v>
      </c>
      <c r="C100" s="4">
        <v>92</v>
      </c>
    </row>
    <row r="101" spans="1:3" x14ac:dyDescent="0.25">
      <c r="A101" s="2" t="s">
        <v>679</v>
      </c>
      <c r="B101" s="4">
        <v>5</v>
      </c>
      <c r="C101" s="4">
        <v>35</v>
      </c>
    </row>
    <row r="102" spans="1:3" ht="30" x14ac:dyDescent="0.25">
      <c r="A102" s="2" t="s">
        <v>680</v>
      </c>
      <c r="B102" s="4">
        <v>76</v>
      </c>
      <c r="C102" s="4">
        <v>101</v>
      </c>
    </row>
    <row r="103" spans="1:3" x14ac:dyDescent="0.25">
      <c r="A103" s="2" t="s">
        <v>681</v>
      </c>
      <c r="B103" s="8">
        <v>1</v>
      </c>
      <c r="C103" s="8">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1" t="s">
        <v>682</v>
      </c>
      <c r="B1" s="7" t="s">
        <v>1</v>
      </c>
      <c r="C1" s="7"/>
      <c r="D1" s="1"/>
    </row>
    <row r="2" spans="1:4" ht="30" x14ac:dyDescent="0.25">
      <c r="A2" s="1" t="s">
        <v>22</v>
      </c>
      <c r="B2" s="1" t="s">
        <v>2</v>
      </c>
      <c r="C2" s="1" t="s">
        <v>66</v>
      </c>
      <c r="D2" s="1" t="s">
        <v>23</v>
      </c>
    </row>
    <row r="3" spans="1:4" x14ac:dyDescent="0.25">
      <c r="A3" s="3" t="s">
        <v>269</v>
      </c>
      <c r="B3" s="4"/>
      <c r="C3" s="4"/>
      <c r="D3" s="4"/>
    </row>
    <row r="4" spans="1:4" x14ac:dyDescent="0.25">
      <c r="A4" s="2" t="s">
        <v>683</v>
      </c>
      <c r="B4" s="8">
        <v>4462</v>
      </c>
      <c r="C4" s="8">
        <v>4453</v>
      </c>
      <c r="D4" s="8">
        <v>4552</v>
      </c>
    </row>
    <row r="5" spans="1:4" x14ac:dyDescent="0.25">
      <c r="A5" s="2" t="s">
        <v>684</v>
      </c>
      <c r="B5" s="4"/>
      <c r="C5" s="66">
        <v>0.8</v>
      </c>
      <c r="D5" s="4"/>
    </row>
    <row r="6" spans="1:4" ht="30" x14ac:dyDescent="0.25">
      <c r="A6" s="2" t="s">
        <v>685</v>
      </c>
      <c r="B6" s="4" t="s">
        <v>686</v>
      </c>
      <c r="C6" s="4"/>
      <c r="D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75" x14ac:dyDescent="0.25">
      <c r="A1" s="1" t="s">
        <v>687</v>
      </c>
      <c r="B1" s="7" t="s">
        <v>2</v>
      </c>
      <c r="C1" s="7" t="s">
        <v>23</v>
      </c>
      <c r="D1" s="7" t="s">
        <v>66</v>
      </c>
    </row>
    <row r="2" spans="1:4" ht="30" x14ac:dyDescent="0.25">
      <c r="A2" s="1" t="s">
        <v>22</v>
      </c>
      <c r="B2" s="7"/>
      <c r="C2" s="7"/>
      <c r="D2" s="7"/>
    </row>
    <row r="3" spans="1:4" ht="30" x14ac:dyDescent="0.25">
      <c r="A3" s="3" t="s">
        <v>688</v>
      </c>
      <c r="B3" s="4"/>
      <c r="C3" s="4"/>
      <c r="D3" s="4"/>
    </row>
    <row r="4" spans="1:4" x14ac:dyDescent="0.25">
      <c r="A4" s="2" t="s">
        <v>689</v>
      </c>
      <c r="B4" s="8">
        <v>110</v>
      </c>
      <c r="C4" s="8">
        <v>108</v>
      </c>
      <c r="D4" s="4"/>
    </row>
    <row r="5" spans="1:4" x14ac:dyDescent="0.25">
      <c r="A5" s="2" t="s">
        <v>690</v>
      </c>
      <c r="B5" s="4" t="s">
        <v>155</v>
      </c>
      <c r="C5" s="4">
        <v>214</v>
      </c>
      <c r="D5" s="4"/>
    </row>
    <row r="6" spans="1:4" x14ac:dyDescent="0.25">
      <c r="A6" s="2" t="s">
        <v>691</v>
      </c>
      <c r="B6" s="6">
        <v>4462</v>
      </c>
      <c r="C6" s="6">
        <v>4552</v>
      </c>
      <c r="D6" s="6">
        <v>4453</v>
      </c>
    </row>
    <row r="7" spans="1:4" x14ac:dyDescent="0.25">
      <c r="A7" s="2" t="s">
        <v>692</v>
      </c>
      <c r="B7" s="6">
        <v>4572</v>
      </c>
      <c r="C7" s="6">
        <v>4874</v>
      </c>
      <c r="D7" s="4"/>
    </row>
    <row r="8" spans="1:4" x14ac:dyDescent="0.25">
      <c r="A8" s="2" t="s">
        <v>345</v>
      </c>
      <c r="B8" s="6">
        <v>69577</v>
      </c>
      <c r="C8" s="6">
        <v>68958</v>
      </c>
      <c r="D8" s="4"/>
    </row>
    <row r="9" spans="1:4" x14ac:dyDescent="0.25">
      <c r="A9" s="2" t="s">
        <v>606</v>
      </c>
      <c r="B9" s="6">
        <v>74149</v>
      </c>
      <c r="C9" s="6">
        <v>73832</v>
      </c>
      <c r="D9" s="4"/>
    </row>
    <row r="10" spans="1:4" ht="30" x14ac:dyDescent="0.25">
      <c r="A10" s="2" t="s">
        <v>693</v>
      </c>
      <c r="B10" s="4" t="s">
        <v>155</v>
      </c>
      <c r="C10" s="4"/>
      <c r="D10" s="4"/>
    </row>
    <row r="11" spans="1:4" x14ac:dyDescent="0.25">
      <c r="A11" s="2" t="s">
        <v>591</v>
      </c>
      <c r="B11" s="4"/>
      <c r="C11" s="4"/>
      <c r="D11" s="4"/>
    </row>
    <row r="12" spans="1:4" ht="30" x14ac:dyDescent="0.25">
      <c r="A12" s="3" t="s">
        <v>688</v>
      </c>
      <c r="B12" s="4"/>
      <c r="C12" s="4"/>
      <c r="D12" s="4"/>
    </row>
    <row r="13" spans="1:4" x14ac:dyDescent="0.25">
      <c r="A13" s="2" t="s">
        <v>689</v>
      </c>
      <c r="B13" s="4" t="s">
        <v>155</v>
      </c>
      <c r="C13" s="4" t="s">
        <v>155</v>
      </c>
      <c r="D13" s="4"/>
    </row>
    <row r="14" spans="1:4" x14ac:dyDescent="0.25">
      <c r="A14" s="2" t="s">
        <v>690</v>
      </c>
      <c r="B14" s="4" t="s">
        <v>155</v>
      </c>
      <c r="C14" s="4" t="s">
        <v>155</v>
      </c>
      <c r="D14" s="4"/>
    </row>
    <row r="15" spans="1:4" x14ac:dyDescent="0.25">
      <c r="A15" s="2" t="s">
        <v>691</v>
      </c>
      <c r="B15" s="4" t="s">
        <v>155</v>
      </c>
      <c r="C15" s="4" t="s">
        <v>155</v>
      </c>
      <c r="D15" s="4"/>
    </row>
    <row r="16" spans="1:4" x14ac:dyDescent="0.25">
      <c r="A16" s="2" t="s">
        <v>692</v>
      </c>
      <c r="B16" s="4" t="s">
        <v>155</v>
      </c>
      <c r="C16" s="4" t="s">
        <v>155</v>
      </c>
      <c r="D16" s="4"/>
    </row>
    <row r="17" spans="1:4" x14ac:dyDescent="0.25">
      <c r="A17" s="2" t="s">
        <v>345</v>
      </c>
      <c r="B17" s="6">
        <v>9703</v>
      </c>
      <c r="C17" s="6">
        <v>11994</v>
      </c>
      <c r="D17" s="4"/>
    </row>
    <row r="18" spans="1:4" x14ac:dyDescent="0.25">
      <c r="A18" s="2" t="s">
        <v>606</v>
      </c>
      <c r="B18" s="6">
        <v>9703</v>
      </c>
      <c r="C18" s="6">
        <v>11994</v>
      </c>
      <c r="D18" s="4"/>
    </row>
    <row r="19" spans="1:4" ht="30" x14ac:dyDescent="0.25">
      <c r="A19" s="2" t="s">
        <v>693</v>
      </c>
      <c r="B19" s="4" t="s">
        <v>155</v>
      </c>
      <c r="C19" s="4"/>
      <c r="D19" s="4"/>
    </row>
    <row r="20" spans="1:4" x14ac:dyDescent="0.25">
      <c r="A20" s="2" t="s">
        <v>592</v>
      </c>
      <c r="B20" s="4"/>
      <c r="C20" s="4"/>
      <c r="D20" s="4"/>
    </row>
    <row r="21" spans="1:4" ht="30" x14ac:dyDescent="0.25">
      <c r="A21" s="3" t="s">
        <v>688</v>
      </c>
      <c r="B21" s="4"/>
      <c r="C21" s="4"/>
      <c r="D21" s="4"/>
    </row>
    <row r="22" spans="1:4" x14ac:dyDescent="0.25">
      <c r="A22" s="2" t="s">
        <v>689</v>
      </c>
      <c r="B22" s="4" t="s">
        <v>155</v>
      </c>
      <c r="C22" s="4"/>
      <c r="D22" s="4"/>
    </row>
    <row r="23" spans="1:4" x14ac:dyDescent="0.25">
      <c r="A23" s="2" t="s">
        <v>690</v>
      </c>
      <c r="B23" s="4" t="s">
        <v>155</v>
      </c>
      <c r="C23" s="4">
        <v>2</v>
      </c>
      <c r="D23" s="4"/>
    </row>
    <row r="24" spans="1:4" x14ac:dyDescent="0.25">
      <c r="A24" s="2" t="s">
        <v>691</v>
      </c>
      <c r="B24" s="6">
        <v>4453</v>
      </c>
      <c r="C24" s="6">
        <v>4460</v>
      </c>
      <c r="D24" s="4"/>
    </row>
    <row r="25" spans="1:4" x14ac:dyDescent="0.25">
      <c r="A25" s="2" t="s">
        <v>692</v>
      </c>
      <c r="B25" s="6">
        <v>4453</v>
      </c>
      <c r="C25" s="6">
        <v>4462</v>
      </c>
      <c r="D25" s="4"/>
    </row>
    <row r="26" spans="1:4" x14ac:dyDescent="0.25">
      <c r="A26" s="2" t="s">
        <v>345</v>
      </c>
      <c r="B26" s="6">
        <v>15592</v>
      </c>
      <c r="C26" s="6">
        <v>15131</v>
      </c>
      <c r="D26" s="4"/>
    </row>
    <row r="27" spans="1:4" x14ac:dyDescent="0.25">
      <c r="A27" s="2" t="s">
        <v>606</v>
      </c>
      <c r="B27" s="6">
        <v>20045</v>
      </c>
      <c r="C27" s="6">
        <v>19593</v>
      </c>
      <c r="D27" s="4"/>
    </row>
    <row r="28" spans="1:4" ht="30" x14ac:dyDescent="0.25">
      <c r="A28" s="2" t="s">
        <v>693</v>
      </c>
      <c r="B28" s="4" t="s">
        <v>155</v>
      </c>
      <c r="C28" s="4"/>
      <c r="D28" s="4"/>
    </row>
    <row r="29" spans="1:4" x14ac:dyDescent="0.25">
      <c r="A29" s="2" t="s">
        <v>593</v>
      </c>
      <c r="B29" s="4"/>
      <c r="C29" s="4"/>
      <c r="D29" s="4"/>
    </row>
    <row r="30" spans="1:4" ht="30" x14ac:dyDescent="0.25">
      <c r="A30" s="3" t="s">
        <v>688</v>
      </c>
      <c r="B30" s="4"/>
      <c r="C30" s="4"/>
      <c r="D30" s="4"/>
    </row>
    <row r="31" spans="1:4" x14ac:dyDescent="0.25">
      <c r="A31" s="2" t="s">
        <v>689</v>
      </c>
      <c r="B31" s="4">
        <v>53</v>
      </c>
      <c r="C31" s="4">
        <v>102</v>
      </c>
      <c r="D31" s="4"/>
    </row>
    <row r="32" spans="1:4" x14ac:dyDescent="0.25">
      <c r="A32" s="2" t="s">
        <v>690</v>
      </c>
      <c r="B32" s="4" t="s">
        <v>155</v>
      </c>
      <c r="C32" s="4">
        <v>212</v>
      </c>
      <c r="D32" s="4"/>
    </row>
    <row r="33" spans="1:4" x14ac:dyDescent="0.25">
      <c r="A33" s="2" t="s">
        <v>691</v>
      </c>
      <c r="B33" s="4" t="s">
        <v>155</v>
      </c>
      <c r="C33" s="4">
        <v>67</v>
      </c>
      <c r="D33" s="4"/>
    </row>
    <row r="34" spans="1:4" x14ac:dyDescent="0.25">
      <c r="A34" s="2" t="s">
        <v>692</v>
      </c>
      <c r="B34" s="4">
        <v>53</v>
      </c>
      <c r="C34" s="4">
        <v>381</v>
      </c>
      <c r="D34" s="4"/>
    </row>
    <row r="35" spans="1:4" x14ac:dyDescent="0.25">
      <c r="A35" s="2" t="s">
        <v>345</v>
      </c>
      <c r="B35" s="6">
        <v>38803</v>
      </c>
      <c r="C35" s="6">
        <v>36398</v>
      </c>
      <c r="D35" s="4"/>
    </row>
    <row r="36" spans="1:4" x14ac:dyDescent="0.25">
      <c r="A36" s="2" t="s">
        <v>606</v>
      </c>
      <c r="B36" s="6">
        <v>38856</v>
      </c>
      <c r="C36" s="6">
        <v>36779</v>
      </c>
      <c r="D36" s="4"/>
    </row>
    <row r="37" spans="1:4" ht="30" x14ac:dyDescent="0.25">
      <c r="A37" s="2" t="s">
        <v>693</v>
      </c>
      <c r="B37" s="4" t="s">
        <v>155</v>
      </c>
      <c r="C37" s="4"/>
      <c r="D37" s="4"/>
    </row>
    <row r="38" spans="1:4" x14ac:dyDescent="0.25">
      <c r="A38" s="2" t="s">
        <v>594</v>
      </c>
      <c r="B38" s="4"/>
      <c r="C38" s="4"/>
      <c r="D38" s="4"/>
    </row>
    <row r="39" spans="1:4" ht="30" x14ac:dyDescent="0.25">
      <c r="A39" s="3" t="s">
        <v>688</v>
      </c>
      <c r="B39" s="4"/>
      <c r="C39" s="4"/>
      <c r="D39" s="4"/>
    </row>
    <row r="40" spans="1:4" x14ac:dyDescent="0.25">
      <c r="A40" s="2" t="s">
        <v>689</v>
      </c>
      <c r="B40" s="4">
        <v>57</v>
      </c>
      <c r="C40" s="4">
        <v>6</v>
      </c>
      <c r="D40" s="4"/>
    </row>
    <row r="41" spans="1:4" x14ac:dyDescent="0.25">
      <c r="A41" s="2" t="s">
        <v>690</v>
      </c>
      <c r="B41" s="4" t="s">
        <v>155</v>
      </c>
      <c r="C41" s="4" t="s">
        <v>155</v>
      </c>
      <c r="D41" s="4"/>
    </row>
    <row r="42" spans="1:4" x14ac:dyDescent="0.25">
      <c r="A42" s="2" t="s">
        <v>691</v>
      </c>
      <c r="B42" s="4">
        <v>9</v>
      </c>
      <c r="C42" s="4">
        <v>25</v>
      </c>
      <c r="D42" s="4"/>
    </row>
    <row r="43" spans="1:4" x14ac:dyDescent="0.25">
      <c r="A43" s="2" t="s">
        <v>692</v>
      </c>
      <c r="B43" s="4">
        <v>66</v>
      </c>
      <c r="C43" s="4">
        <v>31</v>
      </c>
      <c r="D43" s="4"/>
    </row>
    <row r="44" spans="1:4" x14ac:dyDescent="0.25">
      <c r="A44" s="2" t="s">
        <v>345</v>
      </c>
      <c r="B44" s="6">
        <v>4962</v>
      </c>
      <c r="C44" s="6">
        <v>4954</v>
      </c>
      <c r="D44" s="4"/>
    </row>
    <row r="45" spans="1:4" x14ac:dyDescent="0.25">
      <c r="A45" s="2" t="s">
        <v>606</v>
      </c>
      <c r="B45" s="6">
        <v>5028</v>
      </c>
      <c r="C45" s="6">
        <v>4985</v>
      </c>
      <c r="D45" s="4"/>
    </row>
    <row r="46" spans="1:4" ht="30" x14ac:dyDescent="0.25">
      <c r="A46" s="2" t="s">
        <v>693</v>
      </c>
      <c r="B46" s="4" t="s">
        <v>155</v>
      </c>
      <c r="C46" s="4"/>
      <c r="D46" s="4"/>
    </row>
    <row r="47" spans="1:4" x14ac:dyDescent="0.25">
      <c r="A47" s="2" t="s">
        <v>595</v>
      </c>
      <c r="B47" s="4"/>
      <c r="C47" s="4"/>
      <c r="D47" s="4"/>
    </row>
    <row r="48" spans="1:4" ht="30" x14ac:dyDescent="0.25">
      <c r="A48" s="3" t="s">
        <v>688</v>
      </c>
      <c r="B48" s="4"/>
      <c r="C48" s="4"/>
      <c r="D48" s="4"/>
    </row>
    <row r="49" spans="1:4" x14ac:dyDescent="0.25">
      <c r="A49" s="2" t="s">
        <v>689</v>
      </c>
      <c r="B49" s="4" t="s">
        <v>155</v>
      </c>
      <c r="C49" s="4" t="s">
        <v>155</v>
      </c>
      <c r="D49" s="4"/>
    </row>
    <row r="50" spans="1:4" x14ac:dyDescent="0.25">
      <c r="A50" s="2" t="s">
        <v>690</v>
      </c>
      <c r="B50" s="4" t="s">
        <v>155</v>
      </c>
      <c r="C50" s="4" t="s">
        <v>155</v>
      </c>
      <c r="D50" s="4"/>
    </row>
    <row r="51" spans="1:4" x14ac:dyDescent="0.25">
      <c r="A51" s="2" t="s">
        <v>691</v>
      </c>
      <c r="B51" s="4" t="s">
        <v>155</v>
      </c>
      <c r="C51" s="4" t="s">
        <v>155</v>
      </c>
      <c r="D51" s="4"/>
    </row>
    <row r="52" spans="1:4" x14ac:dyDescent="0.25">
      <c r="A52" s="2" t="s">
        <v>692</v>
      </c>
      <c r="B52" s="4" t="s">
        <v>155</v>
      </c>
      <c r="C52" s="4" t="s">
        <v>155</v>
      </c>
      <c r="D52" s="4"/>
    </row>
    <row r="53" spans="1:4" x14ac:dyDescent="0.25">
      <c r="A53" s="2" t="s">
        <v>345</v>
      </c>
      <c r="B53" s="4">
        <v>517</v>
      </c>
      <c r="C53" s="4">
        <v>481</v>
      </c>
      <c r="D53" s="4"/>
    </row>
    <row r="54" spans="1:4" x14ac:dyDescent="0.25">
      <c r="A54" s="2" t="s">
        <v>606</v>
      </c>
      <c r="B54" s="4">
        <v>517</v>
      </c>
      <c r="C54" s="4">
        <v>481</v>
      </c>
      <c r="D54" s="4"/>
    </row>
    <row r="55" spans="1:4" ht="30" x14ac:dyDescent="0.25">
      <c r="A55" s="2" t="s">
        <v>693</v>
      </c>
      <c r="B55" s="4" t="s">
        <v>155</v>
      </c>
      <c r="C55" s="4"/>
      <c r="D55"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c r="C3" s="4"/>
      <c r="D3" s="4"/>
      <c r="E3" s="4"/>
    </row>
    <row r="4" spans="1:5" x14ac:dyDescent="0.25">
      <c r="A4" s="2" t="s">
        <v>68</v>
      </c>
      <c r="B4" s="8">
        <v>809</v>
      </c>
      <c r="C4" s="8">
        <v>895</v>
      </c>
      <c r="D4" s="8">
        <v>1622</v>
      </c>
      <c r="E4" s="8">
        <v>1794</v>
      </c>
    </row>
    <row r="5" spans="1:5" x14ac:dyDescent="0.25">
      <c r="A5" s="2" t="s">
        <v>69</v>
      </c>
      <c r="B5" s="4">
        <v>212</v>
      </c>
      <c r="C5" s="4">
        <v>259</v>
      </c>
      <c r="D5" s="4">
        <v>400</v>
      </c>
      <c r="E5" s="4">
        <v>491</v>
      </c>
    </row>
    <row r="6" spans="1:5" x14ac:dyDescent="0.25">
      <c r="A6" s="2" t="s">
        <v>70</v>
      </c>
      <c r="B6" s="4">
        <v>5</v>
      </c>
      <c r="C6" s="4">
        <v>5</v>
      </c>
      <c r="D6" s="4">
        <v>11</v>
      </c>
      <c r="E6" s="4">
        <v>11</v>
      </c>
    </row>
    <row r="7" spans="1:5" x14ac:dyDescent="0.25">
      <c r="A7" s="2" t="s">
        <v>71</v>
      </c>
      <c r="B7" s="4">
        <v>4</v>
      </c>
      <c r="C7" s="4">
        <v>4</v>
      </c>
      <c r="D7" s="4">
        <v>7</v>
      </c>
      <c r="E7" s="4">
        <v>5</v>
      </c>
    </row>
    <row r="8" spans="1:5" x14ac:dyDescent="0.25">
      <c r="A8" s="2" t="s">
        <v>72</v>
      </c>
      <c r="B8" s="4">
        <v>5</v>
      </c>
      <c r="C8" s="4"/>
      <c r="D8" s="4">
        <v>9</v>
      </c>
      <c r="E8" s="4"/>
    </row>
    <row r="9" spans="1:5" x14ac:dyDescent="0.25">
      <c r="A9" s="2" t="s">
        <v>73</v>
      </c>
      <c r="B9" s="6">
        <v>1035</v>
      </c>
      <c r="C9" s="6">
        <v>1163</v>
      </c>
      <c r="D9" s="6">
        <v>2049</v>
      </c>
      <c r="E9" s="6">
        <v>2301</v>
      </c>
    </row>
    <row r="10" spans="1:5" x14ac:dyDescent="0.25">
      <c r="A10" s="3" t="s">
        <v>74</v>
      </c>
      <c r="B10" s="4"/>
      <c r="C10" s="4"/>
      <c r="D10" s="4"/>
      <c r="E10" s="4"/>
    </row>
    <row r="11" spans="1:5" x14ac:dyDescent="0.25">
      <c r="A11" s="2" t="s">
        <v>75</v>
      </c>
      <c r="B11" s="4">
        <v>117</v>
      </c>
      <c r="C11" s="4">
        <v>110</v>
      </c>
      <c r="D11" s="4">
        <v>232</v>
      </c>
      <c r="E11" s="4">
        <v>208</v>
      </c>
    </row>
    <row r="12" spans="1:5" x14ac:dyDescent="0.25">
      <c r="A12" s="2" t="s">
        <v>76</v>
      </c>
      <c r="B12" s="4">
        <v>117</v>
      </c>
      <c r="C12" s="4">
        <v>110</v>
      </c>
      <c r="D12" s="4">
        <v>232</v>
      </c>
      <c r="E12" s="4">
        <v>208</v>
      </c>
    </row>
    <row r="13" spans="1:5" ht="30" x14ac:dyDescent="0.25">
      <c r="A13" s="2" t="s">
        <v>77</v>
      </c>
      <c r="B13" s="4">
        <v>918</v>
      </c>
      <c r="C13" s="6">
        <v>1053</v>
      </c>
      <c r="D13" s="6">
        <v>1817</v>
      </c>
      <c r="E13" s="6">
        <v>2093</v>
      </c>
    </row>
    <row r="14" spans="1:5" x14ac:dyDescent="0.25">
      <c r="A14" s="2" t="s">
        <v>78</v>
      </c>
      <c r="B14" s="4">
        <v>109</v>
      </c>
      <c r="C14" s="4">
        <v>387</v>
      </c>
      <c r="D14" s="4">
        <v>226</v>
      </c>
      <c r="E14" s="4">
        <v>470</v>
      </c>
    </row>
    <row r="15" spans="1:5" ht="30" x14ac:dyDescent="0.25">
      <c r="A15" s="2" t="s">
        <v>79</v>
      </c>
      <c r="B15" s="4">
        <v>809</v>
      </c>
      <c r="C15" s="4">
        <v>666</v>
      </c>
      <c r="D15" s="6">
        <v>1591</v>
      </c>
      <c r="E15" s="6">
        <v>1623</v>
      </c>
    </row>
    <row r="16" spans="1:5" x14ac:dyDescent="0.25">
      <c r="A16" s="3" t="s">
        <v>80</v>
      </c>
      <c r="B16" s="4"/>
      <c r="C16" s="4"/>
      <c r="D16" s="4"/>
      <c r="E16" s="4"/>
    </row>
    <row r="17" spans="1:5" x14ac:dyDescent="0.25">
      <c r="A17" s="2" t="s">
        <v>81</v>
      </c>
      <c r="B17" s="4">
        <v>123</v>
      </c>
      <c r="C17" s="4">
        <v>122</v>
      </c>
      <c r="D17" s="4">
        <v>231</v>
      </c>
      <c r="E17" s="4">
        <v>235</v>
      </c>
    </row>
    <row r="18" spans="1:5" x14ac:dyDescent="0.25">
      <c r="A18" s="2" t="s">
        <v>82</v>
      </c>
      <c r="B18" s="4">
        <v>0</v>
      </c>
      <c r="C18" s="4">
        <v>0</v>
      </c>
      <c r="D18" s="4">
        <v>-79</v>
      </c>
      <c r="E18" s="4">
        <v>35</v>
      </c>
    </row>
    <row r="19" spans="1:5" x14ac:dyDescent="0.25">
      <c r="A19" s="2" t="s">
        <v>83</v>
      </c>
      <c r="B19" s="4">
        <v>49</v>
      </c>
      <c r="C19" s="4">
        <v>51</v>
      </c>
      <c r="D19" s="4">
        <v>98</v>
      </c>
      <c r="E19" s="4">
        <v>106</v>
      </c>
    </row>
    <row r="20" spans="1:5" x14ac:dyDescent="0.25">
      <c r="A20" s="2" t="s">
        <v>72</v>
      </c>
      <c r="B20" s="4">
        <v>278</v>
      </c>
      <c r="C20" s="4">
        <v>25</v>
      </c>
      <c r="D20" s="4">
        <v>296</v>
      </c>
      <c r="E20" s="4">
        <v>119</v>
      </c>
    </row>
    <row r="21" spans="1:5" x14ac:dyDescent="0.25">
      <c r="A21" s="2" t="s">
        <v>84</v>
      </c>
      <c r="B21" s="4">
        <v>450</v>
      </c>
      <c r="C21" s="4">
        <v>198</v>
      </c>
      <c r="D21" s="4">
        <v>546</v>
      </c>
      <c r="E21" s="4">
        <v>495</v>
      </c>
    </row>
    <row r="22" spans="1:5" x14ac:dyDescent="0.25">
      <c r="A22" s="3" t="s">
        <v>85</v>
      </c>
      <c r="B22" s="4"/>
      <c r="C22" s="4"/>
      <c r="D22" s="4"/>
      <c r="E22" s="4"/>
    </row>
    <row r="23" spans="1:5" x14ac:dyDescent="0.25">
      <c r="A23" s="2" t="s">
        <v>86</v>
      </c>
      <c r="B23" s="4">
        <v>594</v>
      </c>
      <c r="C23" s="4">
        <v>596</v>
      </c>
      <c r="D23" s="6">
        <v>1181</v>
      </c>
      <c r="E23" s="6">
        <v>1246</v>
      </c>
    </row>
    <row r="24" spans="1:5" x14ac:dyDescent="0.25">
      <c r="A24" s="2" t="s">
        <v>87</v>
      </c>
      <c r="B24" s="4">
        <v>122</v>
      </c>
      <c r="C24" s="4">
        <v>60</v>
      </c>
      <c r="D24" s="4">
        <v>209</v>
      </c>
      <c r="E24" s="4">
        <v>127</v>
      </c>
    </row>
    <row r="25" spans="1:5" x14ac:dyDescent="0.25">
      <c r="A25" s="2" t="s">
        <v>88</v>
      </c>
      <c r="B25" s="4">
        <v>41</v>
      </c>
      <c r="C25" s="4">
        <v>42</v>
      </c>
      <c r="D25" s="4">
        <v>80</v>
      </c>
      <c r="E25" s="4">
        <v>77</v>
      </c>
    </row>
    <row r="26" spans="1:5" x14ac:dyDescent="0.25">
      <c r="A26" s="2" t="s">
        <v>89</v>
      </c>
      <c r="B26" s="4">
        <v>26</v>
      </c>
      <c r="C26" s="4">
        <v>47</v>
      </c>
      <c r="D26" s="4">
        <v>51</v>
      </c>
      <c r="E26" s="4">
        <v>86</v>
      </c>
    </row>
    <row r="27" spans="1:5" x14ac:dyDescent="0.25">
      <c r="A27" s="2" t="s">
        <v>90</v>
      </c>
      <c r="B27" s="4">
        <v>252</v>
      </c>
      <c r="C27" s="4">
        <v>151</v>
      </c>
      <c r="D27" s="4">
        <v>456</v>
      </c>
      <c r="E27" s="4">
        <v>186</v>
      </c>
    </row>
    <row r="28" spans="1:5" ht="30" x14ac:dyDescent="0.25">
      <c r="A28" s="2" t="s">
        <v>91</v>
      </c>
      <c r="B28" s="4">
        <v>0</v>
      </c>
      <c r="C28" s="4">
        <v>0</v>
      </c>
      <c r="D28" s="4">
        <v>0</v>
      </c>
      <c r="E28" s="4">
        <v>9</v>
      </c>
    </row>
    <row r="29" spans="1:5" x14ac:dyDescent="0.25">
      <c r="A29" s="2" t="s">
        <v>92</v>
      </c>
      <c r="B29" s="4">
        <v>177</v>
      </c>
      <c r="C29" s="4">
        <v>255</v>
      </c>
      <c r="D29" s="4">
        <v>374</v>
      </c>
      <c r="E29" s="4">
        <v>578</v>
      </c>
    </row>
    <row r="30" spans="1:5" x14ac:dyDescent="0.25">
      <c r="A30" s="2" t="s">
        <v>93</v>
      </c>
      <c r="B30" s="6">
        <v>1212</v>
      </c>
      <c r="C30" s="6">
        <v>1151</v>
      </c>
      <c r="D30" s="6">
        <v>2351</v>
      </c>
      <c r="E30" s="6">
        <v>2309</v>
      </c>
    </row>
    <row r="31" spans="1:5" ht="30" x14ac:dyDescent="0.25">
      <c r="A31" s="2" t="s">
        <v>94</v>
      </c>
      <c r="B31" s="4">
        <v>47</v>
      </c>
      <c r="C31" s="4">
        <v>-287</v>
      </c>
      <c r="D31" s="4">
        <v>-214</v>
      </c>
      <c r="E31" s="4">
        <v>-191</v>
      </c>
    </row>
    <row r="32" spans="1:5" x14ac:dyDescent="0.25">
      <c r="A32" s="2" t="s">
        <v>95</v>
      </c>
      <c r="B32" s="4">
        <v>0</v>
      </c>
      <c r="C32" s="4">
        <v>-7</v>
      </c>
      <c r="D32" s="4">
        <v>0</v>
      </c>
      <c r="E32" s="4">
        <v>0</v>
      </c>
    </row>
    <row r="33" spans="1:5" x14ac:dyDescent="0.25">
      <c r="A33" s="2" t="s">
        <v>96</v>
      </c>
      <c r="B33" s="8">
        <v>47</v>
      </c>
      <c r="C33" s="8">
        <v>-280</v>
      </c>
      <c r="D33" s="8">
        <v>-214</v>
      </c>
      <c r="E33" s="8">
        <v>-191</v>
      </c>
    </row>
    <row r="34" spans="1:5" ht="30" x14ac:dyDescent="0.25">
      <c r="A34" s="2" t="s">
        <v>97</v>
      </c>
      <c r="B34" s="9">
        <v>0.09</v>
      </c>
      <c r="C34" s="9">
        <v>-0.55000000000000004</v>
      </c>
      <c r="D34" s="9">
        <v>-0.42</v>
      </c>
      <c r="E34" s="9">
        <v>-0.38</v>
      </c>
    </row>
    <row r="35" spans="1:5" ht="30" x14ac:dyDescent="0.25">
      <c r="A35" s="2" t="s">
        <v>98</v>
      </c>
      <c r="B35" s="6">
        <v>506513</v>
      </c>
      <c r="C35" s="6">
        <v>506513</v>
      </c>
      <c r="D35" s="6">
        <v>506513</v>
      </c>
      <c r="E35" s="6">
        <v>5065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94</v>
      </c>
      <c r="B1" s="7" t="s">
        <v>2</v>
      </c>
      <c r="C1" s="7" t="s">
        <v>23</v>
      </c>
    </row>
    <row r="2" spans="1:3" ht="30" x14ac:dyDescent="0.25">
      <c r="A2" s="1" t="s">
        <v>22</v>
      </c>
      <c r="B2" s="7"/>
      <c r="C2" s="7"/>
    </row>
    <row r="3" spans="1:3" ht="30" x14ac:dyDescent="0.25">
      <c r="A3" s="3" t="s">
        <v>688</v>
      </c>
      <c r="B3" s="4"/>
      <c r="C3" s="4"/>
    </row>
    <row r="4" spans="1:3" x14ac:dyDescent="0.25">
      <c r="A4" s="2" t="s">
        <v>695</v>
      </c>
      <c r="B4" s="8">
        <v>4502</v>
      </c>
      <c r="C4" s="8">
        <v>4600</v>
      </c>
    </row>
    <row r="5" spans="1:3" x14ac:dyDescent="0.25">
      <c r="A5" s="2" t="s">
        <v>591</v>
      </c>
      <c r="B5" s="4"/>
      <c r="C5" s="4"/>
    </row>
    <row r="6" spans="1:3" ht="30" x14ac:dyDescent="0.25">
      <c r="A6" s="3" t="s">
        <v>688</v>
      </c>
      <c r="B6" s="4"/>
      <c r="C6" s="4"/>
    </row>
    <row r="7" spans="1:3" x14ac:dyDescent="0.25">
      <c r="A7" s="2" t="s">
        <v>695</v>
      </c>
      <c r="B7" s="4" t="s">
        <v>155</v>
      </c>
      <c r="C7" s="4" t="s">
        <v>155</v>
      </c>
    </row>
    <row r="8" spans="1:3" x14ac:dyDescent="0.25">
      <c r="A8" s="2" t="s">
        <v>592</v>
      </c>
      <c r="B8" s="4"/>
      <c r="C8" s="4"/>
    </row>
    <row r="9" spans="1:3" ht="30" x14ac:dyDescent="0.25">
      <c r="A9" s="3" t="s">
        <v>688</v>
      </c>
      <c r="B9" s="4"/>
      <c r="C9" s="4"/>
    </row>
    <row r="10" spans="1:3" x14ac:dyDescent="0.25">
      <c r="A10" s="2" t="s">
        <v>695</v>
      </c>
      <c r="B10" s="6">
        <v>4453</v>
      </c>
      <c r="C10" s="6">
        <v>4460</v>
      </c>
    </row>
    <row r="11" spans="1:3" x14ac:dyDescent="0.25">
      <c r="A11" s="2" t="s">
        <v>593</v>
      </c>
      <c r="B11" s="4"/>
      <c r="C11" s="4"/>
    </row>
    <row r="12" spans="1:3" ht="30" x14ac:dyDescent="0.25">
      <c r="A12" s="3" t="s">
        <v>688</v>
      </c>
      <c r="B12" s="4"/>
      <c r="C12" s="4"/>
    </row>
    <row r="13" spans="1:3" x14ac:dyDescent="0.25">
      <c r="A13" s="2" t="s">
        <v>695</v>
      </c>
      <c r="B13" s="4">
        <v>13</v>
      </c>
      <c r="C13" s="4">
        <v>82</v>
      </c>
    </row>
    <row r="14" spans="1:3" x14ac:dyDescent="0.25">
      <c r="A14" s="2" t="s">
        <v>594</v>
      </c>
      <c r="B14" s="4"/>
      <c r="C14" s="4"/>
    </row>
    <row r="15" spans="1:3" ht="30" x14ac:dyDescent="0.25">
      <c r="A15" s="3" t="s">
        <v>688</v>
      </c>
      <c r="B15" s="4"/>
      <c r="C15" s="4"/>
    </row>
    <row r="16" spans="1:3" x14ac:dyDescent="0.25">
      <c r="A16" s="2" t="s">
        <v>695</v>
      </c>
      <c r="B16" s="4"/>
      <c r="C16" s="4">
        <v>58</v>
      </c>
    </row>
    <row r="17" spans="1:3" x14ac:dyDescent="0.25">
      <c r="A17" s="2" t="s">
        <v>595</v>
      </c>
      <c r="B17" s="4"/>
      <c r="C17" s="4"/>
    </row>
    <row r="18" spans="1:3" ht="30" x14ac:dyDescent="0.25">
      <c r="A18" s="3" t="s">
        <v>688</v>
      </c>
      <c r="B18" s="4"/>
      <c r="C18" s="4"/>
    </row>
    <row r="19" spans="1:3" x14ac:dyDescent="0.25">
      <c r="A19" s="2" t="s">
        <v>695</v>
      </c>
      <c r="B19" s="8">
        <v>36</v>
      </c>
      <c r="C19"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96</v>
      </c>
      <c r="B1" s="1" t="s">
        <v>1</v>
      </c>
      <c r="C1" s="1" t="s">
        <v>597</v>
      </c>
    </row>
    <row r="2" spans="1:3" ht="30" x14ac:dyDescent="0.25">
      <c r="A2" s="1" t="s">
        <v>22</v>
      </c>
      <c r="B2" s="1" t="s">
        <v>2</v>
      </c>
      <c r="C2" s="1" t="s">
        <v>23</v>
      </c>
    </row>
    <row r="3" spans="1:3" x14ac:dyDescent="0.25">
      <c r="A3" s="1"/>
      <c r="B3" s="1" t="s">
        <v>697</v>
      </c>
      <c r="C3" s="1" t="s">
        <v>697</v>
      </c>
    </row>
    <row r="4" spans="1:3" x14ac:dyDescent="0.25">
      <c r="A4" s="2" t="s">
        <v>591</v>
      </c>
      <c r="B4" s="4"/>
      <c r="C4" s="4"/>
    </row>
    <row r="5" spans="1:3" ht="30" x14ac:dyDescent="0.25">
      <c r="A5" s="3" t="s">
        <v>698</v>
      </c>
      <c r="B5" s="4"/>
      <c r="C5" s="4"/>
    </row>
    <row r="6" spans="1:3" x14ac:dyDescent="0.25">
      <c r="A6" s="2" t="s">
        <v>699</v>
      </c>
      <c r="B6" s="4" t="s">
        <v>155</v>
      </c>
      <c r="C6" s="4">
        <v>3</v>
      </c>
    </row>
    <row r="7" spans="1:3" ht="30" x14ac:dyDescent="0.25">
      <c r="A7" s="2" t="s">
        <v>700</v>
      </c>
      <c r="B7" s="4" t="s">
        <v>155</v>
      </c>
      <c r="C7" s="8">
        <v>325</v>
      </c>
    </row>
    <row r="8" spans="1:3" ht="30" x14ac:dyDescent="0.25">
      <c r="A8" s="2" t="s">
        <v>701</v>
      </c>
      <c r="B8" s="4" t="s">
        <v>155</v>
      </c>
      <c r="C8" s="4">
        <v>348</v>
      </c>
    </row>
    <row r="9" spans="1:3" x14ac:dyDescent="0.25">
      <c r="A9" s="2" t="s">
        <v>592</v>
      </c>
      <c r="B9" s="4"/>
      <c r="C9" s="4"/>
    </row>
    <row r="10" spans="1:3" ht="30" x14ac:dyDescent="0.25">
      <c r="A10" s="3" t="s">
        <v>698</v>
      </c>
      <c r="B10" s="4"/>
      <c r="C10" s="4"/>
    </row>
    <row r="11" spans="1:3" x14ac:dyDescent="0.25">
      <c r="A11" s="2" t="s">
        <v>699</v>
      </c>
      <c r="B11" s="4" t="s">
        <v>155</v>
      </c>
      <c r="C11" s="4" t="s">
        <v>155</v>
      </c>
    </row>
    <row r="12" spans="1:3" ht="30" x14ac:dyDescent="0.25">
      <c r="A12" s="2" t="s">
        <v>700</v>
      </c>
      <c r="B12" s="4" t="s">
        <v>155</v>
      </c>
      <c r="C12" s="4" t="s">
        <v>155</v>
      </c>
    </row>
    <row r="13" spans="1:3" ht="30" x14ac:dyDescent="0.25">
      <c r="A13" s="2" t="s">
        <v>701</v>
      </c>
      <c r="B13" s="4" t="s">
        <v>155</v>
      </c>
      <c r="C13" s="4" t="s">
        <v>155</v>
      </c>
    </row>
    <row r="14" spans="1:3" x14ac:dyDescent="0.25">
      <c r="A14" s="2" t="s">
        <v>593</v>
      </c>
      <c r="B14" s="4"/>
      <c r="C14" s="4"/>
    </row>
    <row r="15" spans="1:3" ht="30" x14ac:dyDescent="0.25">
      <c r="A15" s="3" t="s">
        <v>698</v>
      </c>
      <c r="B15" s="4"/>
      <c r="C15" s="4"/>
    </row>
    <row r="16" spans="1:3" x14ac:dyDescent="0.25">
      <c r="A16" s="2" t="s">
        <v>699</v>
      </c>
      <c r="B16" s="4" t="s">
        <v>155</v>
      </c>
      <c r="C16" s="4" t="s">
        <v>155</v>
      </c>
    </row>
    <row r="17" spans="1:3" ht="30" x14ac:dyDescent="0.25">
      <c r="A17" s="2" t="s">
        <v>700</v>
      </c>
      <c r="B17" s="4" t="s">
        <v>155</v>
      </c>
      <c r="C17" s="4" t="s">
        <v>155</v>
      </c>
    </row>
    <row r="18" spans="1:3" ht="30" x14ac:dyDescent="0.25">
      <c r="A18" s="2" t="s">
        <v>701</v>
      </c>
      <c r="B18" s="4" t="s">
        <v>155</v>
      </c>
      <c r="C18" s="4" t="s">
        <v>155</v>
      </c>
    </row>
    <row r="19" spans="1:3" x14ac:dyDescent="0.25">
      <c r="A19" s="2" t="s">
        <v>594</v>
      </c>
      <c r="B19" s="4"/>
      <c r="C19" s="4"/>
    </row>
    <row r="20" spans="1:3" ht="30" x14ac:dyDescent="0.25">
      <c r="A20" s="3" t="s">
        <v>698</v>
      </c>
      <c r="B20" s="4"/>
      <c r="C20" s="4"/>
    </row>
    <row r="21" spans="1:3" x14ac:dyDescent="0.25">
      <c r="A21" s="2" t="s">
        <v>699</v>
      </c>
      <c r="B21" s="4" t="s">
        <v>155</v>
      </c>
      <c r="C21" s="4" t="s">
        <v>155</v>
      </c>
    </row>
    <row r="22" spans="1:3" ht="30" x14ac:dyDescent="0.25">
      <c r="A22" s="2" t="s">
        <v>700</v>
      </c>
      <c r="B22" s="4" t="s">
        <v>155</v>
      </c>
      <c r="C22" s="4" t="s">
        <v>155</v>
      </c>
    </row>
    <row r="23" spans="1:3" ht="30" x14ac:dyDescent="0.25">
      <c r="A23" s="2" t="s">
        <v>701</v>
      </c>
      <c r="B23" s="4" t="s">
        <v>155</v>
      </c>
      <c r="C23" s="4" t="s">
        <v>155</v>
      </c>
    </row>
    <row r="24" spans="1:3" x14ac:dyDescent="0.25">
      <c r="A24" s="2" t="s">
        <v>595</v>
      </c>
      <c r="B24" s="4"/>
      <c r="C24" s="4"/>
    </row>
    <row r="25" spans="1:3" ht="30" x14ac:dyDescent="0.25">
      <c r="A25" s="3" t="s">
        <v>698</v>
      </c>
      <c r="B25" s="4"/>
      <c r="C25" s="4"/>
    </row>
    <row r="26" spans="1:3" x14ac:dyDescent="0.25">
      <c r="A26" s="2" t="s">
        <v>699</v>
      </c>
      <c r="B26" s="4" t="s">
        <v>155</v>
      </c>
      <c r="C26" s="4" t="s">
        <v>155</v>
      </c>
    </row>
    <row r="27" spans="1:3" ht="30" x14ac:dyDescent="0.25">
      <c r="A27" s="2" t="s">
        <v>700</v>
      </c>
      <c r="B27" s="4" t="s">
        <v>155</v>
      </c>
      <c r="C27" s="4" t="s">
        <v>155</v>
      </c>
    </row>
    <row r="28" spans="1:3" ht="30" x14ac:dyDescent="0.25">
      <c r="A28" s="2" t="s">
        <v>701</v>
      </c>
      <c r="B28" s="4" t="s">
        <v>155</v>
      </c>
      <c r="C28" s="4" t="s">
        <v>1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2</v>
      </c>
      <c r="B1" s="1" t="s">
        <v>2</v>
      </c>
      <c r="C1" s="1" t="s">
        <v>23</v>
      </c>
    </row>
    <row r="2" spans="1:3" ht="30" x14ac:dyDescent="0.25">
      <c r="A2" s="2" t="s">
        <v>703</v>
      </c>
      <c r="B2" s="4"/>
      <c r="C2" s="4"/>
    </row>
    <row r="3" spans="1:3" ht="30" x14ac:dyDescent="0.25">
      <c r="A3" s="3" t="s">
        <v>704</v>
      </c>
      <c r="B3" s="4"/>
      <c r="C3" s="4"/>
    </row>
    <row r="4" spans="1:3" x14ac:dyDescent="0.25">
      <c r="A4" s="2" t="s">
        <v>705</v>
      </c>
      <c r="B4" s="8">
        <v>12858000</v>
      </c>
      <c r="C4" s="8">
        <v>13004000</v>
      </c>
    </row>
    <row r="5" spans="1:3" x14ac:dyDescent="0.25">
      <c r="A5" s="2" t="s">
        <v>706</v>
      </c>
      <c r="B5" s="4"/>
      <c r="C5" s="4"/>
    </row>
    <row r="6" spans="1:3" ht="30" x14ac:dyDescent="0.25">
      <c r="A6" s="3" t="s">
        <v>704</v>
      </c>
      <c r="B6" s="4"/>
      <c r="C6" s="4"/>
    </row>
    <row r="7" spans="1:3" x14ac:dyDescent="0.25">
      <c r="A7" s="2" t="s">
        <v>705</v>
      </c>
      <c r="B7" s="8">
        <v>817000</v>
      </c>
      <c r="C7" s="8">
        <v>124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7</v>
      </c>
      <c r="B1" s="7" t="s">
        <v>2</v>
      </c>
      <c r="C1" s="7" t="s">
        <v>23</v>
      </c>
    </row>
    <row r="2" spans="1:3" ht="30" x14ac:dyDescent="0.25">
      <c r="A2" s="1" t="s">
        <v>22</v>
      </c>
      <c r="B2" s="7"/>
      <c r="C2" s="7"/>
    </row>
    <row r="3" spans="1:3" x14ac:dyDescent="0.25">
      <c r="A3" s="3" t="s">
        <v>395</v>
      </c>
      <c r="B3" s="4"/>
      <c r="C3" s="4"/>
    </row>
    <row r="4" spans="1:3" ht="30" x14ac:dyDescent="0.25">
      <c r="A4" s="2" t="s">
        <v>708</v>
      </c>
      <c r="B4" s="8">
        <v>10046</v>
      </c>
      <c r="C4" s="8">
        <v>10742</v>
      </c>
    </row>
    <row r="5" spans="1:3" ht="30" x14ac:dyDescent="0.25">
      <c r="A5" s="2" t="s">
        <v>709</v>
      </c>
      <c r="B5" s="66">
        <v>0.113</v>
      </c>
      <c r="C5" s="66">
        <v>0.12</v>
      </c>
    </row>
    <row r="6" spans="1:3" ht="30" x14ac:dyDescent="0.25">
      <c r="A6" s="2" t="s">
        <v>710</v>
      </c>
      <c r="B6" s="6">
        <v>8903</v>
      </c>
      <c r="C6" s="6">
        <v>9600</v>
      </c>
    </row>
    <row r="7" spans="1:3" ht="30" x14ac:dyDescent="0.25">
      <c r="A7" s="2" t="s">
        <v>711</v>
      </c>
      <c r="B7" s="66">
        <v>0.1</v>
      </c>
      <c r="C7" s="66">
        <v>0.107</v>
      </c>
    </row>
    <row r="8" spans="1:3" ht="30" x14ac:dyDescent="0.25">
      <c r="A8" s="2" t="s">
        <v>712</v>
      </c>
      <c r="B8" s="6">
        <v>8903</v>
      </c>
      <c r="C8" s="6">
        <v>9600</v>
      </c>
    </row>
    <row r="9" spans="1:3" ht="30" x14ac:dyDescent="0.25">
      <c r="A9" s="2" t="s">
        <v>713</v>
      </c>
      <c r="B9" s="66">
        <v>7.1999999999999995E-2</v>
      </c>
      <c r="C9" s="66">
        <v>7.9000000000000001E-2</v>
      </c>
    </row>
    <row r="10" spans="1:3" ht="45" x14ac:dyDescent="0.25">
      <c r="A10" s="2" t="s">
        <v>714</v>
      </c>
      <c r="B10" s="6">
        <v>7106</v>
      </c>
      <c r="C10" s="6">
        <v>7179</v>
      </c>
    </row>
    <row r="11" spans="1:3" ht="45" x14ac:dyDescent="0.25">
      <c r="A11" s="2" t="s">
        <v>715</v>
      </c>
      <c r="B11" s="66">
        <v>0.08</v>
      </c>
      <c r="C11" s="66">
        <v>0.08</v>
      </c>
    </row>
    <row r="12" spans="1:3" ht="45" x14ac:dyDescent="0.25">
      <c r="A12" s="2" t="s">
        <v>716</v>
      </c>
      <c r="B12" s="6">
        <v>3551</v>
      </c>
      <c r="C12" s="6">
        <v>3589</v>
      </c>
    </row>
    <row r="13" spans="1:3" ht="30" x14ac:dyDescent="0.25">
      <c r="A13" s="2" t="s">
        <v>717</v>
      </c>
      <c r="B13" s="66">
        <v>0.04</v>
      </c>
      <c r="C13" s="66">
        <v>0.04</v>
      </c>
    </row>
    <row r="14" spans="1:3" ht="45" x14ac:dyDescent="0.25">
      <c r="A14" s="2" t="s">
        <v>718</v>
      </c>
      <c r="B14" s="6">
        <v>4926</v>
      </c>
      <c r="C14" s="6">
        <v>4849</v>
      </c>
    </row>
    <row r="15" spans="1:3" ht="30" x14ac:dyDescent="0.25">
      <c r="A15" s="2" t="s">
        <v>719</v>
      </c>
      <c r="B15" s="66">
        <v>0.04</v>
      </c>
      <c r="C15" s="66">
        <v>0.04</v>
      </c>
    </row>
    <row r="16" spans="1:3" ht="60" x14ac:dyDescent="0.25">
      <c r="A16" s="2" t="s">
        <v>720</v>
      </c>
      <c r="B16" s="6">
        <v>8882</v>
      </c>
      <c r="C16" s="6">
        <v>8974</v>
      </c>
    </row>
    <row r="17" spans="1:3" ht="60" x14ac:dyDescent="0.25">
      <c r="A17" s="2" t="s">
        <v>721</v>
      </c>
      <c r="B17" s="66">
        <v>0.1</v>
      </c>
      <c r="C17" s="66">
        <v>0.1</v>
      </c>
    </row>
    <row r="18" spans="1:3" ht="45" x14ac:dyDescent="0.25">
      <c r="A18" s="2" t="s">
        <v>722</v>
      </c>
      <c r="B18" s="6">
        <v>5326</v>
      </c>
      <c r="C18" s="6">
        <v>5383</v>
      </c>
    </row>
    <row r="19" spans="1:3" ht="45" x14ac:dyDescent="0.25">
      <c r="A19" s="2" t="s">
        <v>723</v>
      </c>
      <c r="B19" s="66">
        <v>0.06</v>
      </c>
      <c r="C19" s="66">
        <v>0.06</v>
      </c>
    </row>
    <row r="20" spans="1:3" ht="45" x14ac:dyDescent="0.25">
      <c r="A20" s="2" t="s">
        <v>724</v>
      </c>
      <c r="B20" s="8">
        <v>6157</v>
      </c>
      <c r="C20" s="8">
        <v>6061</v>
      </c>
    </row>
    <row r="21" spans="1:3" ht="45" x14ac:dyDescent="0.25">
      <c r="A21" s="2" t="s">
        <v>725</v>
      </c>
      <c r="B21" s="66">
        <v>0.05</v>
      </c>
      <c r="C21" s="66">
        <v>0.0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26</v>
      </c>
      <c r="B1" s="7" t="s">
        <v>2</v>
      </c>
      <c r="C1" s="7" t="s">
        <v>23</v>
      </c>
    </row>
    <row r="2" spans="1:3" ht="30" x14ac:dyDescent="0.25">
      <c r="A2" s="1" t="s">
        <v>22</v>
      </c>
      <c r="B2" s="7"/>
      <c r="C2" s="7"/>
    </row>
    <row r="3" spans="1:3" ht="45" x14ac:dyDescent="0.25">
      <c r="A3" s="3" t="s">
        <v>727</v>
      </c>
      <c r="B3" s="4"/>
      <c r="C3" s="4"/>
    </row>
    <row r="4" spans="1:3" x14ac:dyDescent="0.25">
      <c r="A4" s="2" t="s">
        <v>728</v>
      </c>
      <c r="B4" s="8">
        <v>29994</v>
      </c>
      <c r="C4" s="8">
        <v>31086</v>
      </c>
    </row>
    <row r="5" spans="1:3" ht="30" x14ac:dyDescent="0.25">
      <c r="A5" s="2" t="s">
        <v>729</v>
      </c>
      <c r="B5" s="4"/>
      <c r="C5" s="4"/>
    </row>
    <row r="6" spans="1:3" ht="45" x14ac:dyDescent="0.25">
      <c r="A6" s="3" t="s">
        <v>727</v>
      </c>
      <c r="B6" s="4"/>
      <c r="C6" s="4"/>
    </row>
    <row r="7" spans="1:3" x14ac:dyDescent="0.25">
      <c r="A7" s="2" t="s">
        <v>728</v>
      </c>
      <c r="B7" s="6">
        <v>29994</v>
      </c>
      <c r="C7" s="6">
        <v>31086</v>
      </c>
    </row>
    <row r="8" spans="1:3" ht="45" x14ac:dyDescent="0.25">
      <c r="A8" s="2" t="s">
        <v>552</v>
      </c>
      <c r="B8" s="4"/>
      <c r="C8" s="4"/>
    </row>
    <row r="9" spans="1:3" ht="45" x14ac:dyDescent="0.25">
      <c r="A9" s="3" t="s">
        <v>727</v>
      </c>
      <c r="B9" s="4"/>
      <c r="C9" s="4"/>
    </row>
    <row r="10" spans="1:3" x14ac:dyDescent="0.25">
      <c r="A10" s="2" t="s">
        <v>728</v>
      </c>
      <c r="B10" s="6">
        <v>3067</v>
      </c>
      <c r="C10" s="6">
        <v>1751</v>
      </c>
    </row>
    <row r="11" spans="1:3" ht="75" x14ac:dyDescent="0.25">
      <c r="A11" s="2" t="s">
        <v>730</v>
      </c>
      <c r="B11" s="4"/>
      <c r="C11" s="4"/>
    </row>
    <row r="12" spans="1:3" ht="45" x14ac:dyDescent="0.25">
      <c r="A12" s="3" t="s">
        <v>727</v>
      </c>
      <c r="B12" s="4"/>
      <c r="C12" s="4"/>
    </row>
    <row r="13" spans="1:3" x14ac:dyDescent="0.25">
      <c r="A13" s="2" t="s">
        <v>728</v>
      </c>
      <c r="B13" s="6">
        <v>3067</v>
      </c>
      <c r="C13" s="6">
        <v>1751</v>
      </c>
    </row>
    <row r="14" spans="1:3" ht="30" x14ac:dyDescent="0.25">
      <c r="A14" s="2" t="s">
        <v>553</v>
      </c>
      <c r="B14" s="4"/>
      <c r="C14" s="4"/>
    </row>
    <row r="15" spans="1:3" ht="45" x14ac:dyDescent="0.25">
      <c r="A15" s="3" t="s">
        <v>727</v>
      </c>
      <c r="B15" s="4"/>
      <c r="C15" s="4"/>
    </row>
    <row r="16" spans="1:3" x14ac:dyDescent="0.25">
      <c r="A16" s="2" t="s">
        <v>728</v>
      </c>
      <c r="B16" s="6">
        <v>15538</v>
      </c>
      <c r="C16" s="6">
        <v>13007</v>
      </c>
    </row>
    <row r="17" spans="1:3" ht="45" x14ac:dyDescent="0.25">
      <c r="A17" s="2" t="s">
        <v>731</v>
      </c>
      <c r="B17" s="4"/>
      <c r="C17" s="4"/>
    </row>
    <row r="18" spans="1:3" ht="45" x14ac:dyDescent="0.25">
      <c r="A18" s="3" t="s">
        <v>727</v>
      </c>
      <c r="B18" s="4"/>
      <c r="C18" s="4"/>
    </row>
    <row r="19" spans="1:3" x14ac:dyDescent="0.25">
      <c r="A19" s="2" t="s">
        <v>728</v>
      </c>
      <c r="B19" s="6">
        <v>15538</v>
      </c>
      <c r="C19" s="6">
        <v>13007</v>
      </c>
    </row>
    <row r="20" spans="1:3" x14ac:dyDescent="0.25">
      <c r="A20" s="2" t="s">
        <v>554</v>
      </c>
      <c r="B20" s="4"/>
      <c r="C20" s="4"/>
    </row>
    <row r="21" spans="1:3" ht="45" x14ac:dyDescent="0.25">
      <c r="A21" s="3" t="s">
        <v>727</v>
      </c>
      <c r="B21" s="4"/>
      <c r="C21" s="4"/>
    </row>
    <row r="22" spans="1:3" x14ac:dyDescent="0.25">
      <c r="A22" s="2" t="s">
        <v>728</v>
      </c>
      <c r="B22" s="6">
        <v>1875</v>
      </c>
      <c r="C22" s="6">
        <v>1742</v>
      </c>
    </row>
    <row r="23" spans="1:3" ht="45" x14ac:dyDescent="0.25">
      <c r="A23" s="2" t="s">
        <v>732</v>
      </c>
      <c r="B23" s="4"/>
      <c r="C23" s="4"/>
    </row>
    <row r="24" spans="1:3" ht="45" x14ac:dyDescent="0.25">
      <c r="A24" s="3" t="s">
        <v>727</v>
      </c>
      <c r="B24" s="4"/>
      <c r="C24" s="4"/>
    </row>
    <row r="25" spans="1:3" x14ac:dyDescent="0.25">
      <c r="A25" s="2" t="s">
        <v>728</v>
      </c>
      <c r="B25" s="6">
        <v>1875</v>
      </c>
      <c r="C25" s="6">
        <v>1742</v>
      </c>
    </row>
    <row r="26" spans="1:3" ht="30" x14ac:dyDescent="0.25">
      <c r="A26" s="2" t="s">
        <v>555</v>
      </c>
      <c r="B26" s="4"/>
      <c r="C26" s="4"/>
    </row>
    <row r="27" spans="1:3" ht="45" x14ac:dyDescent="0.25">
      <c r="A27" s="3" t="s">
        <v>727</v>
      </c>
      <c r="B27" s="4"/>
      <c r="C27" s="4"/>
    </row>
    <row r="28" spans="1:3" x14ac:dyDescent="0.25">
      <c r="A28" s="2" t="s">
        <v>728</v>
      </c>
      <c r="B28" s="6">
        <v>4582</v>
      </c>
      <c r="C28" s="6">
        <v>7282</v>
      </c>
    </row>
    <row r="29" spans="1:3" ht="45" x14ac:dyDescent="0.25">
      <c r="A29" s="2" t="s">
        <v>733</v>
      </c>
      <c r="B29" s="4"/>
      <c r="C29" s="4"/>
    </row>
    <row r="30" spans="1:3" ht="45" x14ac:dyDescent="0.25">
      <c r="A30" s="3" t="s">
        <v>727</v>
      </c>
      <c r="B30" s="4"/>
      <c r="C30" s="4"/>
    </row>
    <row r="31" spans="1:3" x14ac:dyDescent="0.25">
      <c r="A31" s="2" t="s">
        <v>728</v>
      </c>
      <c r="B31" s="6">
        <v>4582</v>
      </c>
      <c r="C31" s="6">
        <v>7282</v>
      </c>
    </row>
    <row r="32" spans="1:3" ht="30" x14ac:dyDescent="0.25">
      <c r="A32" s="2" t="s">
        <v>556</v>
      </c>
      <c r="B32" s="4"/>
      <c r="C32" s="4"/>
    </row>
    <row r="33" spans="1:3" ht="45" x14ac:dyDescent="0.25">
      <c r="A33" s="3" t="s">
        <v>727</v>
      </c>
      <c r="B33" s="4"/>
      <c r="C33" s="4"/>
    </row>
    <row r="34" spans="1:3" x14ac:dyDescent="0.25">
      <c r="A34" s="2" t="s">
        <v>728</v>
      </c>
      <c r="B34" s="6">
        <v>4314</v>
      </c>
      <c r="C34" s="6">
        <v>5191</v>
      </c>
    </row>
    <row r="35" spans="1:3" ht="45" x14ac:dyDescent="0.25">
      <c r="A35" s="2" t="s">
        <v>734</v>
      </c>
      <c r="B35" s="4"/>
      <c r="C35" s="4"/>
    </row>
    <row r="36" spans="1:3" ht="45" x14ac:dyDescent="0.25">
      <c r="A36" s="3" t="s">
        <v>727</v>
      </c>
      <c r="B36" s="4"/>
      <c r="C36" s="4"/>
    </row>
    <row r="37" spans="1:3" x14ac:dyDescent="0.25">
      <c r="A37" s="2" t="s">
        <v>728</v>
      </c>
      <c r="B37" s="6">
        <v>4314</v>
      </c>
      <c r="C37" s="6">
        <v>5191</v>
      </c>
    </row>
    <row r="38" spans="1:3" x14ac:dyDescent="0.25">
      <c r="A38" s="2" t="s">
        <v>557</v>
      </c>
      <c r="B38" s="4"/>
      <c r="C38" s="4"/>
    </row>
    <row r="39" spans="1:3" ht="45" x14ac:dyDescent="0.25">
      <c r="A39" s="3" t="s">
        <v>727</v>
      </c>
      <c r="B39" s="4"/>
      <c r="C39" s="4"/>
    </row>
    <row r="40" spans="1:3" x14ac:dyDescent="0.25">
      <c r="A40" s="2" t="s">
        <v>728</v>
      </c>
      <c r="B40" s="4">
        <v>131</v>
      </c>
      <c r="C40" s="4">
        <v>211</v>
      </c>
    </row>
    <row r="41" spans="1:3" ht="45" x14ac:dyDescent="0.25">
      <c r="A41" s="2" t="s">
        <v>735</v>
      </c>
      <c r="B41" s="4"/>
      <c r="C41" s="4"/>
    </row>
    <row r="42" spans="1:3" ht="45" x14ac:dyDescent="0.25">
      <c r="A42" s="3" t="s">
        <v>727</v>
      </c>
      <c r="B42" s="4"/>
      <c r="C42" s="4"/>
    </row>
    <row r="43" spans="1:3" x14ac:dyDescent="0.25">
      <c r="A43" s="2" t="s">
        <v>728</v>
      </c>
      <c r="B43" s="4">
        <v>131</v>
      </c>
      <c r="C43" s="4">
        <v>211</v>
      </c>
    </row>
    <row r="44" spans="1:3" ht="30" x14ac:dyDescent="0.25">
      <c r="A44" s="2" t="s">
        <v>558</v>
      </c>
      <c r="B44" s="4"/>
      <c r="C44" s="4"/>
    </row>
    <row r="45" spans="1:3" ht="45" x14ac:dyDescent="0.25">
      <c r="A45" s="3" t="s">
        <v>727</v>
      </c>
      <c r="B45" s="4"/>
      <c r="C45" s="4"/>
    </row>
    <row r="46" spans="1:3" x14ac:dyDescent="0.25">
      <c r="A46" s="2" t="s">
        <v>728</v>
      </c>
      <c r="B46" s="4">
        <v>487</v>
      </c>
      <c r="C46" s="6">
        <v>1902</v>
      </c>
    </row>
    <row r="47" spans="1:3" ht="45" x14ac:dyDescent="0.25">
      <c r="A47" s="2" t="s">
        <v>736</v>
      </c>
      <c r="B47" s="4"/>
      <c r="C47" s="4"/>
    </row>
    <row r="48" spans="1:3" ht="45" x14ac:dyDescent="0.25">
      <c r="A48" s="3" t="s">
        <v>727</v>
      </c>
      <c r="B48" s="4"/>
      <c r="C48" s="4"/>
    </row>
    <row r="49" spans="1:3" x14ac:dyDescent="0.25">
      <c r="A49" s="2" t="s">
        <v>728</v>
      </c>
      <c r="B49" s="4">
        <v>487</v>
      </c>
      <c r="C49" s="6">
        <v>1902</v>
      </c>
    </row>
    <row r="50" spans="1:3" ht="30" x14ac:dyDescent="0.25">
      <c r="A50" s="2" t="s">
        <v>737</v>
      </c>
      <c r="B50" s="4"/>
      <c r="C50" s="4"/>
    </row>
    <row r="51" spans="1:3" ht="45" x14ac:dyDescent="0.25">
      <c r="A51" s="3" t="s">
        <v>727</v>
      </c>
      <c r="B51" s="4"/>
      <c r="C51" s="4"/>
    </row>
    <row r="52" spans="1:3" x14ac:dyDescent="0.25">
      <c r="A52" s="2" t="s">
        <v>728</v>
      </c>
      <c r="B52" s="6">
        <v>2238</v>
      </c>
      <c r="C52" s="6">
        <v>3653</v>
      </c>
    </row>
    <row r="53" spans="1:3" ht="75" x14ac:dyDescent="0.25">
      <c r="A53" s="2" t="s">
        <v>738</v>
      </c>
      <c r="B53" s="4"/>
      <c r="C53" s="4"/>
    </row>
    <row r="54" spans="1:3" ht="45" x14ac:dyDescent="0.25">
      <c r="A54" s="3" t="s">
        <v>727</v>
      </c>
      <c r="B54" s="4"/>
      <c r="C54" s="4"/>
    </row>
    <row r="55" spans="1:3" x14ac:dyDescent="0.25">
      <c r="A55" s="2" t="s">
        <v>728</v>
      </c>
      <c r="B55" s="6">
        <v>1751</v>
      </c>
      <c r="C55" s="6">
        <v>1751</v>
      </c>
    </row>
    <row r="56" spans="1:3" ht="60" x14ac:dyDescent="0.25">
      <c r="A56" s="2" t="s">
        <v>739</v>
      </c>
      <c r="B56" s="4"/>
      <c r="C56" s="4"/>
    </row>
    <row r="57" spans="1:3" ht="45" x14ac:dyDescent="0.25">
      <c r="A57" s="3" t="s">
        <v>727</v>
      </c>
      <c r="B57" s="4"/>
      <c r="C57" s="4"/>
    </row>
    <row r="58" spans="1:3" x14ac:dyDescent="0.25">
      <c r="A58" s="2" t="s">
        <v>728</v>
      </c>
      <c r="B58" s="4">
        <v>487</v>
      </c>
      <c r="C58" s="6">
        <v>1902</v>
      </c>
    </row>
    <row r="59" spans="1:3" ht="30" x14ac:dyDescent="0.25">
      <c r="A59" s="2" t="s">
        <v>740</v>
      </c>
      <c r="B59" s="4"/>
      <c r="C59" s="4"/>
    </row>
    <row r="60" spans="1:3" ht="45" x14ac:dyDescent="0.25">
      <c r="A60" s="3" t="s">
        <v>727</v>
      </c>
      <c r="B60" s="4"/>
      <c r="C60" s="4"/>
    </row>
    <row r="61" spans="1:3" x14ac:dyDescent="0.25">
      <c r="A61" s="2" t="s">
        <v>728</v>
      </c>
      <c r="B61" s="6">
        <v>27756</v>
      </c>
      <c r="C61" s="6">
        <v>27433</v>
      </c>
    </row>
    <row r="62" spans="1:3" ht="75" x14ac:dyDescent="0.25">
      <c r="A62" s="2" t="s">
        <v>741</v>
      </c>
      <c r="B62" s="4"/>
      <c r="C62" s="4"/>
    </row>
    <row r="63" spans="1:3" ht="45" x14ac:dyDescent="0.25">
      <c r="A63" s="3" t="s">
        <v>727</v>
      </c>
      <c r="B63" s="4"/>
      <c r="C63" s="4"/>
    </row>
    <row r="64" spans="1:3" x14ac:dyDescent="0.25">
      <c r="A64" s="2" t="s">
        <v>728</v>
      </c>
      <c r="B64" s="6">
        <v>1316</v>
      </c>
      <c r="C64" s="4"/>
    </row>
    <row r="65" spans="1:3" ht="60" x14ac:dyDescent="0.25">
      <c r="A65" s="2" t="s">
        <v>742</v>
      </c>
      <c r="B65" s="4"/>
      <c r="C65" s="4"/>
    </row>
    <row r="66" spans="1:3" ht="45" x14ac:dyDescent="0.25">
      <c r="A66" s="3" t="s">
        <v>727</v>
      </c>
      <c r="B66" s="4"/>
      <c r="C66" s="4"/>
    </row>
    <row r="67" spans="1:3" x14ac:dyDescent="0.25">
      <c r="A67" s="2" t="s">
        <v>728</v>
      </c>
      <c r="B67" s="6">
        <v>15538</v>
      </c>
      <c r="C67" s="6">
        <v>13007</v>
      </c>
    </row>
    <row r="68" spans="1:3" ht="45" x14ac:dyDescent="0.25">
      <c r="A68" s="2" t="s">
        <v>743</v>
      </c>
      <c r="B68" s="4"/>
      <c r="C68" s="4"/>
    </row>
    <row r="69" spans="1:3" ht="45" x14ac:dyDescent="0.25">
      <c r="A69" s="3" t="s">
        <v>727</v>
      </c>
      <c r="B69" s="4"/>
      <c r="C69" s="4"/>
    </row>
    <row r="70" spans="1:3" x14ac:dyDescent="0.25">
      <c r="A70" s="2" t="s">
        <v>728</v>
      </c>
      <c r="B70" s="6">
        <v>1875</v>
      </c>
      <c r="C70" s="6">
        <v>1742</v>
      </c>
    </row>
    <row r="71" spans="1:3" ht="60" x14ac:dyDescent="0.25">
      <c r="A71" s="2" t="s">
        <v>744</v>
      </c>
      <c r="B71" s="4"/>
      <c r="C71" s="4"/>
    </row>
    <row r="72" spans="1:3" ht="45" x14ac:dyDescent="0.25">
      <c r="A72" s="3" t="s">
        <v>727</v>
      </c>
      <c r="B72" s="4"/>
      <c r="C72" s="4"/>
    </row>
    <row r="73" spans="1:3" x14ac:dyDescent="0.25">
      <c r="A73" s="2" t="s">
        <v>728</v>
      </c>
      <c r="B73" s="6">
        <v>4582</v>
      </c>
      <c r="C73" s="6">
        <v>7282</v>
      </c>
    </row>
    <row r="74" spans="1:3" ht="60" x14ac:dyDescent="0.25">
      <c r="A74" s="2" t="s">
        <v>745</v>
      </c>
      <c r="B74" s="4"/>
      <c r="C74" s="4"/>
    </row>
    <row r="75" spans="1:3" ht="45" x14ac:dyDescent="0.25">
      <c r="A75" s="3" t="s">
        <v>727</v>
      </c>
      <c r="B75" s="4"/>
      <c r="C75" s="4"/>
    </row>
    <row r="76" spans="1:3" x14ac:dyDescent="0.25">
      <c r="A76" s="2" t="s">
        <v>728</v>
      </c>
      <c r="B76" s="6">
        <v>4314</v>
      </c>
      <c r="C76" s="6">
        <v>5191</v>
      </c>
    </row>
    <row r="77" spans="1:3" ht="45" x14ac:dyDescent="0.25">
      <c r="A77" s="2" t="s">
        <v>746</v>
      </c>
      <c r="B77" s="4"/>
      <c r="C77" s="4"/>
    </row>
    <row r="78" spans="1:3" ht="45" x14ac:dyDescent="0.25">
      <c r="A78" s="3" t="s">
        <v>727</v>
      </c>
      <c r="B78" s="4"/>
      <c r="C78" s="4"/>
    </row>
    <row r="79" spans="1:3" x14ac:dyDescent="0.25">
      <c r="A79" s="2" t="s">
        <v>728</v>
      </c>
      <c r="B79" s="4">
        <v>131</v>
      </c>
      <c r="C79" s="4">
        <v>211</v>
      </c>
    </row>
    <row r="80" spans="1:3" ht="30" x14ac:dyDescent="0.25">
      <c r="A80" s="2" t="s">
        <v>747</v>
      </c>
      <c r="B80" s="4"/>
      <c r="C80" s="4"/>
    </row>
    <row r="81" spans="1:3" ht="45" x14ac:dyDescent="0.25">
      <c r="A81" s="3" t="s">
        <v>727</v>
      </c>
      <c r="B81" s="4"/>
      <c r="C81" s="4"/>
    </row>
    <row r="82" spans="1:3" x14ac:dyDescent="0.25">
      <c r="A82" s="2" t="s">
        <v>728</v>
      </c>
      <c r="B82" s="4" t="s">
        <v>155</v>
      </c>
      <c r="C82" s="4" t="s">
        <v>1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748</v>
      </c>
      <c r="B1" s="7" t="s">
        <v>2</v>
      </c>
      <c r="C1" s="7" t="s">
        <v>23</v>
      </c>
    </row>
    <row r="2" spans="1:3" ht="30" x14ac:dyDescent="0.25">
      <c r="A2" s="1" t="s">
        <v>22</v>
      </c>
      <c r="B2" s="7"/>
      <c r="C2" s="7"/>
    </row>
    <row r="3" spans="1:3" ht="45" x14ac:dyDescent="0.25">
      <c r="A3" s="3" t="s">
        <v>727</v>
      </c>
      <c r="B3" s="4"/>
      <c r="C3" s="4"/>
    </row>
    <row r="4" spans="1:3" x14ac:dyDescent="0.25">
      <c r="A4" s="2" t="s">
        <v>112</v>
      </c>
      <c r="B4" s="8">
        <v>6969</v>
      </c>
      <c r="C4" s="8">
        <v>5730</v>
      </c>
    </row>
    <row r="5" spans="1:3" ht="30" x14ac:dyDescent="0.25">
      <c r="A5" s="2" t="s">
        <v>749</v>
      </c>
      <c r="B5" s="4"/>
      <c r="C5" s="4"/>
    </row>
    <row r="6" spans="1:3" ht="45" x14ac:dyDescent="0.25">
      <c r="A6" s="3" t="s">
        <v>727</v>
      </c>
      <c r="B6" s="4"/>
      <c r="C6" s="4"/>
    </row>
    <row r="7" spans="1:3" ht="30" x14ac:dyDescent="0.25">
      <c r="A7" s="2" t="s">
        <v>448</v>
      </c>
      <c r="B7" s="6">
        <v>5396</v>
      </c>
      <c r="C7" s="6">
        <v>5662</v>
      </c>
    </row>
    <row r="8" spans="1:3" x14ac:dyDescent="0.25">
      <c r="A8" s="2" t="s">
        <v>449</v>
      </c>
      <c r="B8" s="4">
        <v>63</v>
      </c>
      <c r="C8" s="4">
        <v>68</v>
      </c>
    </row>
    <row r="9" spans="1:3" x14ac:dyDescent="0.25">
      <c r="A9" s="2" t="s">
        <v>112</v>
      </c>
      <c r="B9" s="6">
        <v>5459</v>
      </c>
      <c r="C9" s="6">
        <v>5730</v>
      </c>
    </row>
    <row r="10" spans="1:3" ht="45" x14ac:dyDescent="0.25">
      <c r="A10" s="2" t="s">
        <v>750</v>
      </c>
      <c r="B10" s="4"/>
      <c r="C10" s="4"/>
    </row>
    <row r="11" spans="1:3" ht="45" x14ac:dyDescent="0.25">
      <c r="A11" s="3" t="s">
        <v>727</v>
      </c>
      <c r="B11" s="4"/>
      <c r="C11" s="4"/>
    </row>
    <row r="12" spans="1:3" ht="30" x14ac:dyDescent="0.25">
      <c r="A12" s="2" t="s">
        <v>448</v>
      </c>
      <c r="B12" s="4" t="s">
        <v>155</v>
      </c>
      <c r="C12" s="4" t="s">
        <v>155</v>
      </c>
    </row>
    <row r="13" spans="1:3" x14ac:dyDescent="0.25">
      <c r="A13" s="2" t="s">
        <v>449</v>
      </c>
      <c r="B13" s="4" t="s">
        <v>155</v>
      </c>
      <c r="C13" s="4" t="s">
        <v>155</v>
      </c>
    </row>
    <row r="14" spans="1:3" x14ac:dyDescent="0.25">
      <c r="A14" s="2" t="s">
        <v>112</v>
      </c>
      <c r="B14" s="4" t="s">
        <v>155</v>
      </c>
      <c r="C14" s="4" t="s">
        <v>155</v>
      </c>
    </row>
    <row r="15" spans="1:3" ht="45" x14ac:dyDescent="0.25">
      <c r="A15" s="2" t="s">
        <v>751</v>
      </c>
      <c r="B15" s="4"/>
      <c r="C15" s="4"/>
    </row>
    <row r="16" spans="1:3" ht="45" x14ac:dyDescent="0.25">
      <c r="A16" s="3" t="s">
        <v>727</v>
      </c>
      <c r="B16" s="4"/>
      <c r="C16" s="4"/>
    </row>
    <row r="17" spans="1:3" ht="30" x14ac:dyDescent="0.25">
      <c r="A17" s="2" t="s">
        <v>448</v>
      </c>
      <c r="B17" s="4" t="s">
        <v>155</v>
      </c>
      <c r="C17" s="4" t="s">
        <v>155</v>
      </c>
    </row>
    <row r="18" spans="1:3" x14ac:dyDescent="0.25">
      <c r="A18" s="2" t="s">
        <v>449</v>
      </c>
      <c r="B18" s="4" t="s">
        <v>155</v>
      </c>
      <c r="C18" s="4" t="s">
        <v>155</v>
      </c>
    </row>
    <row r="19" spans="1:3" x14ac:dyDescent="0.25">
      <c r="A19" s="2" t="s">
        <v>112</v>
      </c>
      <c r="B19" s="4" t="s">
        <v>155</v>
      </c>
      <c r="C19" s="4" t="s">
        <v>155</v>
      </c>
    </row>
    <row r="20" spans="1:3" ht="45" x14ac:dyDescent="0.25">
      <c r="A20" s="2" t="s">
        <v>752</v>
      </c>
      <c r="B20" s="4"/>
      <c r="C20" s="4"/>
    </row>
    <row r="21" spans="1:3" ht="45" x14ac:dyDescent="0.25">
      <c r="A21" s="3" t="s">
        <v>727</v>
      </c>
      <c r="B21" s="4"/>
      <c r="C21" s="4"/>
    </row>
    <row r="22" spans="1:3" ht="30" x14ac:dyDescent="0.25">
      <c r="A22" s="2" t="s">
        <v>448</v>
      </c>
      <c r="B22" s="6">
        <v>5396</v>
      </c>
      <c r="C22" s="6">
        <v>5662</v>
      </c>
    </row>
    <row r="23" spans="1:3" x14ac:dyDescent="0.25">
      <c r="A23" s="2" t="s">
        <v>449</v>
      </c>
      <c r="B23" s="4">
        <v>63</v>
      </c>
      <c r="C23" s="4">
        <v>68</v>
      </c>
    </row>
    <row r="24" spans="1:3" x14ac:dyDescent="0.25">
      <c r="A24" s="2" t="s">
        <v>112</v>
      </c>
      <c r="B24" s="8">
        <v>5459</v>
      </c>
      <c r="C24" s="8">
        <v>57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0.5703125" bestFit="1" customWidth="1"/>
  </cols>
  <sheetData>
    <row r="1" spans="1:3" ht="105" x14ac:dyDescent="0.25">
      <c r="A1" s="1" t="s">
        <v>753</v>
      </c>
      <c r="B1" s="1" t="s">
        <v>1</v>
      </c>
      <c r="C1" s="1" t="s">
        <v>597</v>
      </c>
    </row>
    <row r="2" spans="1:3" ht="30" x14ac:dyDescent="0.25">
      <c r="A2" s="1" t="s">
        <v>22</v>
      </c>
      <c r="B2" s="1" t="s">
        <v>2</v>
      </c>
      <c r="C2" s="1" t="s">
        <v>23</v>
      </c>
    </row>
    <row r="3" spans="1:3" ht="45" x14ac:dyDescent="0.25">
      <c r="A3" s="3" t="s">
        <v>754</v>
      </c>
      <c r="B3" s="4"/>
      <c r="C3" s="4"/>
    </row>
    <row r="4" spans="1:3" x14ac:dyDescent="0.25">
      <c r="A4" s="2" t="s">
        <v>755</v>
      </c>
      <c r="B4" s="8">
        <v>6969</v>
      </c>
      <c r="C4" s="8">
        <v>5730</v>
      </c>
    </row>
    <row r="5" spans="1:3" x14ac:dyDescent="0.25">
      <c r="A5" s="2" t="s">
        <v>756</v>
      </c>
      <c r="B5" s="4"/>
      <c r="C5" s="4"/>
    </row>
    <row r="6" spans="1:3" ht="45" x14ac:dyDescent="0.25">
      <c r="A6" s="3" t="s">
        <v>754</v>
      </c>
      <c r="B6" s="4"/>
      <c r="C6" s="4"/>
    </row>
    <row r="7" spans="1:3" x14ac:dyDescent="0.25">
      <c r="A7" s="2" t="s">
        <v>755</v>
      </c>
      <c r="B7" s="6">
        <v>5396</v>
      </c>
      <c r="C7" s="6">
        <v>5662</v>
      </c>
    </row>
    <row r="8" spans="1:3" x14ac:dyDescent="0.25">
      <c r="A8" s="2" t="s">
        <v>757</v>
      </c>
      <c r="B8" s="4" t="s">
        <v>758</v>
      </c>
      <c r="C8" s="4" t="s">
        <v>758</v>
      </c>
    </row>
    <row r="9" spans="1:3" x14ac:dyDescent="0.25">
      <c r="A9" s="2" t="s">
        <v>759</v>
      </c>
      <c r="B9" s="4" t="s">
        <v>760</v>
      </c>
      <c r="C9" s="4" t="s">
        <v>760</v>
      </c>
    </row>
    <row r="10" spans="1:3" x14ac:dyDescent="0.25">
      <c r="A10" s="2" t="s">
        <v>761</v>
      </c>
      <c r="B10" s="4"/>
      <c r="C10" s="4"/>
    </row>
    <row r="11" spans="1:3" ht="45" x14ac:dyDescent="0.25">
      <c r="A11" s="3" t="s">
        <v>754</v>
      </c>
      <c r="B11" s="4"/>
      <c r="C11" s="4"/>
    </row>
    <row r="12" spans="1:3" x14ac:dyDescent="0.25">
      <c r="A12" s="2" t="s">
        <v>755</v>
      </c>
      <c r="B12" s="8">
        <v>63</v>
      </c>
      <c r="C12" s="8">
        <v>68</v>
      </c>
    </row>
    <row r="13" spans="1:3" x14ac:dyDescent="0.25">
      <c r="A13" s="2" t="s">
        <v>757</v>
      </c>
      <c r="B13" s="4" t="s">
        <v>758</v>
      </c>
      <c r="C13" s="4" t="s">
        <v>758</v>
      </c>
    </row>
    <row r="14" spans="1:3" x14ac:dyDescent="0.25">
      <c r="A14" s="2" t="s">
        <v>759</v>
      </c>
      <c r="B14" s="4" t="s">
        <v>760</v>
      </c>
      <c r="C14" s="4" t="s">
        <v>760</v>
      </c>
    </row>
    <row r="15" spans="1:3" ht="30" x14ac:dyDescent="0.25">
      <c r="A15" s="2" t="s">
        <v>762</v>
      </c>
      <c r="B15" s="4"/>
      <c r="C15" s="4"/>
    </row>
    <row r="16" spans="1:3" ht="45" x14ac:dyDescent="0.25">
      <c r="A16" s="3" t="s">
        <v>754</v>
      </c>
      <c r="B16" s="4"/>
      <c r="C16" s="4"/>
    </row>
    <row r="17" spans="1:3" x14ac:dyDescent="0.25">
      <c r="A17" s="2" t="s">
        <v>455</v>
      </c>
      <c r="B17" s="66">
        <v>0</v>
      </c>
      <c r="C17" s="66">
        <v>0</v>
      </c>
    </row>
    <row r="18" spans="1:3" ht="30" x14ac:dyDescent="0.25">
      <c r="A18" s="2" t="s">
        <v>763</v>
      </c>
      <c r="B18" s="4"/>
      <c r="C18" s="4"/>
    </row>
    <row r="19" spans="1:3" ht="45" x14ac:dyDescent="0.25">
      <c r="A19" s="3" t="s">
        <v>754</v>
      </c>
      <c r="B19" s="4"/>
      <c r="C19" s="4"/>
    </row>
    <row r="20" spans="1:3" x14ac:dyDescent="0.25">
      <c r="A20" s="2" t="s">
        <v>455</v>
      </c>
      <c r="B20" s="66">
        <v>0</v>
      </c>
      <c r="C20" s="66">
        <v>0</v>
      </c>
    </row>
    <row r="21" spans="1:3" ht="30" x14ac:dyDescent="0.25">
      <c r="A21" s="2" t="s">
        <v>764</v>
      </c>
      <c r="B21" s="4"/>
      <c r="C21" s="4"/>
    </row>
    <row r="22" spans="1:3" ht="45" x14ac:dyDescent="0.25">
      <c r="A22" s="3" t="s">
        <v>754</v>
      </c>
      <c r="B22" s="4"/>
      <c r="C22" s="4"/>
    </row>
    <row r="23" spans="1:3" x14ac:dyDescent="0.25">
      <c r="A23" s="2" t="s">
        <v>455</v>
      </c>
      <c r="B23" s="66">
        <v>0.3</v>
      </c>
      <c r="C23" s="66">
        <v>0.3</v>
      </c>
    </row>
    <row r="24" spans="1:3" ht="30" x14ac:dyDescent="0.25">
      <c r="A24" s="2" t="s">
        <v>765</v>
      </c>
      <c r="B24" s="4"/>
      <c r="C24" s="4"/>
    </row>
    <row r="25" spans="1:3" ht="45" x14ac:dyDescent="0.25">
      <c r="A25" s="3" t="s">
        <v>754</v>
      </c>
      <c r="B25" s="4"/>
      <c r="C25" s="4"/>
    </row>
    <row r="26" spans="1:3" x14ac:dyDescent="0.25">
      <c r="A26" s="2" t="s">
        <v>455</v>
      </c>
      <c r="B26" s="66">
        <v>0.2</v>
      </c>
      <c r="C26" s="66">
        <v>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6</v>
      </c>
      <c r="B1" s="7" t="s">
        <v>2</v>
      </c>
      <c r="C1" s="7" t="s">
        <v>23</v>
      </c>
    </row>
    <row r="2" spans="1:3" ht="30" x14ac:dyDescent="0.25">
      <c r="A2" s="1" t="s">
        <v>22</v>
      </c>
      <c r="B2" s="7"/>
      <c r="C2" s="7"/>
    </row>
    <row r="3" spans="1:3" x14ac:dyDescent="0.25">
      <c r="A3" s="3" t="s">
        <v>423</v>
      </c>
      <c r="B3" s="4"/>
      <c r="C3" s="4"/>
    </row>
    <row r="4" spans="1:3" x14ac:dyDescent="0.25">
      <c r="A4" s="2" t="s">
        <v>767</v>
      </c>
      <c r="B4" s="8">
        <v>612</v>
      </c>
      <c r="C4" s="8">
        <v>455</v>
      </c>
    </row>
    <row r="5" spans="1:3" x14ac:dyDescent="0.25">
      <c r="A5" s="2" t="s">
        <v>768</v>
      </c>
      <c r="B5" s="8">
        <v>6008</v>
      </c>
      <c r="C5" s="8">
        <v>61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9</v>
      </c>
      <c r="B1" s="7" t="s">
        <v>2</v>
      </c>
      <c r="C1" s="7" t="s">
        <v>23</v>
      </c>
    </row>
    <row r="2" spans="1:3" ht="30" x14ac:dyDescent="0.25">
      <c r="A2" s="1" t="s">
        <v>22</v>
      </c>
      <c r="B2" s="7"/>
      <c r="C2" s="7"/>
    </row>
    <row r="3" spans="1:3" x14ac:dyDescent="0.25">
      <c r="A3" s="3" t="s">
        <v>492</v>
      </c>
      <c r="B3" s="4"/>
      <c r="C3" s="4"/>
    </row>
    <row r="4" spans="1:3" x14ac:dyDescent="0.25">
      <c r="A4" s="2" t="s">
        <v>25</v>
      </c>
      <c r="B4" s="8">
        <v>10502</v>
      </c>
      <c r="C4" s="8">
        <v>10085</v>
      </c>
    </row>
    <row r="5" spans="1:3" x14ac:dyDescent="0.25">
      <c r="A5" s="2" t="s">
        <v>494</v>
      </c>
      <c r="B5" s="4">
        <v>988</v>
      </c>
      <c r="C5" s="4">
        <v>988</v>
      </c>
    </row>
    <row r="6" spans="1:3" x14ac:dyDescent="0.25">
      <c r="A6" s="2" t="s">
        <v>495</v>
      </c>
      <c r="B6" s="6">
        <v>29994</v>
      </c>
      <c r="C6" s="6">
        <v>31086</v>
      </c>
    </row>
    <row r="7" spans="1:3" x14ac:dyDescent="0.25">
      <c r="A7" s="2" t="s">
        <v>496</v>
      </c>
      <c r="B7" s="6">
        <v>72959</v>
      </c>
      <c r="C7" s="6">
        <v>72753</v>
      </c>
    </row>
    <row r="8" spans="1:3" x14ac:dyDescent="0.25">
      <c r="A8" s="2" t="s">
        <v>497</v>
      </c>
      <c r="B8" s="4">
        <v>195</v>
      </c>
      <c r="C8" s="4">
        <v>176</v>
      </c>
    </row>
    <row r="9" spans="1:3" x14ac:dyDescent="0.25">
      <c r="A9" s="3" t="s">
        <v>499</v>
      </c>
      <c r="B9" s="4"/>
      <c r="C9" s="4"/>
    </row>
    <row r="10" spans="1:3" x14ac:dyDescent="0.25">
      <c r="A10" s="2" t="s">
        <v>45</v>
      </c>
      <c r="B10" s="6">
        <v>111676</v>
      </c>
      <c r="C10" s="6">
        <v>111903</v>
      </c>
    </row>
    <row r="11" spans="1:3" x14ac:dyDescent="0.25">
      <c r="A11" s="2" t="s">
        <v>770</v>
      </c>
      <c r="B11" s="4"/>
      <c r="C11" s="4"/>
    </row>
    <row r="12" spans="1:3" x14ac:dyDescent="0.25">
      <c r="A12" s="3" t="s">
        <v>492</v>
      </c>
      <c r="B12" s="4"/>
      <c r="C12" s="4"/>
    </row>
    <row r="13" spans="1:3" x14ac:dyDescent="0.25">
      <c r="A13" s="2" t="s">
        <v>25</v>
      </c>
      <c r="B13" s="6">
        <v>10502</v>
      </c>
      <c r="C13" s="6">
        <v>10085</v>
      </c>
    </row>
    <row r="14" spans="1:3" x14ac:dyDescent="0.25">
      <c r="A14" s="2" t="s">
        <v>493</v>
      </c>
      <c r="B14" s="6">
        <v>3000</v>
      </c>
      <c r="C14" s="6">
        <v>3000</v>
      </c>
    </row>
    <row r="15" spans="1:3" x14ac:dyDescent="0.25">
      <c r="A15" s="2" t="s">
        <v>494</v>
      </c>
      <c r="B15" s="4">
        <v>988</v>
      </c>
      <c r="C15" s="4">
        <v>988</v>
      </c>
    </row>
    <row r="16" spans="1:3" x14ac:dyDescent="0.25">
      <c r="A16" s="2" t="s">
        <v>495</v>
      </c>
      <c r="B16" s="6">
        <v>29994</v>
      </c>
      <c r="C16" s="6">
        <v>31086</v>
      </c>
    </row>
    <row r="17" spans="1:3" x14ac:dyDescent="0.25">
      <c r="A17" s="2" t="s">
        <v>496</v>
      </c>
      <c r="B17" s="6">
        <v>72959</v>
      </c>
      <c r="C17" s="6">
        <v>72753</v>
      </c>
    </row>
    <row r="18" spans="1:3" x14ac:dyDescent="0.25">
      <c r="A18" s="2" t="s">
        <v>497</v>
      </c>
      <c r="B18" s="4">
        <v>195</v>
      </c>
      <c r="C18" s="4">
        <v>176</v>
      </c>
    </row>
    <row r="19" spans="1:3" x14ac:dyDescent="0.25">
      <c r="A19" s="2" t="s">
        <v>498</v>
      </c>
      <c r="B19" s="4">
        <v>497</v>
      </c>
      <c r="C19" s="4">
        <v>425</v>
      </c>
    </row>
    <row r="20" spans="1:3" x14ac:dyDescent="0.25">
      <c r="A20" s="3" t="s">
        <v>499</v>
      </c>
      <c r="B20" s="4"/>
      <c r="C20" s="4"/>
    </row>
    <row r="21" spans="1:3" x14ac:dyDescent="0.25">
      <c r="A21" s="2" t="s">
        <v>45</v>
      </c>
      <c r="B21" s="6">
        <v>111676</v>
      </c>
      <c r="C21" s="6">
        <v>111903</v>
      </c>
    </row>
    <row r="22" spans="1:3" x14ac:dyDescent="0.25">
      <c r="A22" s="2" t="s">
        <v>500</v>
      </c>
      <c r="B22" s="4">
        <v>50</v>
      </c>
      <c r="C22" s="4">
        <v>56</v>
      </c>
    </row>
    <row r="23" spans="1:3" x14ac:dyDescent="0.25">
      <c r="A23" s="2" t="s">
        <v>501</v>
      </c>
      <c r="B23" s="4" t="s">
        <v>155</v>
      </c>
      <c r="C23" s="4" t="s">
        <v>155</v>
      </c>
    </row>
    <row r="24" spans="1:3" x14ac:dyDescent="0.25">
      <c r="A24" s="2" t="s">
        <v>771</v>
      </c>
      <c r="B24" s="4"/>
      <c r="C24" s="4"/>
    </row>
    <row r="25" spans="1:3" x14ac:dyDescent="0.25">
      <c r="A25" s="3" t="s">
        <v>492</v>
      </c>
      <c r="B25" s="4"/>
      <c r="C25" s="4"/>
    </row>
    <row r="26" spans="1:3" x14ac:dyDescent="0.25">
      <c r="A26" s="2" t="s">
        <v>25</v>
      </c>
      <c r="B26" s="6">
        <v>10502</v>
      </c>
      <c r="C26" s="6">
        <v>10085</v>
      </c>
    </row>
    <row r="27" spans="1:3" x14ac:dyDescent="0.25">
      <c r="A27" s="2" t="s">
        <v>493</v>
      </c>
      <c r="B27" s="6">
        <v>3000</v>
      </c>
      <c r="C27" s="6">
        <v>3000</v>
      </c>
    </row>
    <row r="28" spans="1:3" x14ac:dyDescent="0.25">
      <c r="A28" s="2" t="s">
        <v>494</v>
      </c>
      <c r="B28" s="4">
        <v>988</v>
      </c>
      <c r="C28" s="4">
        <v>988</v>
      </c>
    </row>
    <row r="29" spans="1:3" x14ac:dyDescent="0.25">
      <c r="A29" s="2" t="s">
        <v>495</v>
      </c>
      <c r="B29" s="6">
        <v>29994</v>
      </c>
      <c r="C29" s="6">
        <v>31086</v>
      </c>
    </row>
    <row r="30" spans="1:3" x14ac:dyDescent="0.25">
      <c r="A30" s="2" t="s">
        <v>496</v>
      </c>
      <c r="B30" s="6">
        <v>73590</v>
      </c>
      <c r="C30" s="6">
        <v>73590</v>
      </c>
    </row>
    <row r="31" spans="1:3" x14ac:dyDescent="0.25">
      <c r="A31" s="2" t="s">
        <v>497</v>
      </c>
      <c r="B31" s="4">
        <v>195</v>
      </c>
      <c r="C31" s="4">
        <v>176</v>
      </c>
    </row>
    <row r="32" spans="1:3" x14ac:dyDescent="0.25">
      <c r="A32" s="2" t="s">
        <v>498</v>
      </c>
      <c r="B32" s="4">
        <v>497</v>
      </c>
      <c r="C32" s="4">
        <v>425</v>
      </c>
    </row>
    <row r="33" spans="1:3" x14ac:dyDescent="0.25">
      <c r="A33" s="3" t="s">
        <v>499</v>
      </c>
      <c r="B33" s="4"/>
      <c r="C33" s="4"/>
    </row>
    <row r="34" spans="1:3" x14ac:dyDescent="0.25">
      <c r="A34" s="2" t="s">
        <v>45</v>
      </c>
      <c r="B34" s="6">
        <v>111652</v>
      </c>
      <c r="C34" s="6">
        <v>111894</v>
      </c>
    </row>
    <row r="35" spans="1:3" x14ac:dyDescent="0.25">
      <c r="A35" s="2" t="s">
        <v>500</v>
      </c>
      <c r="B35" s="4">
        <v>50</v>
      </c>
      <c r="C35" s="4">
        <v>56</v>
      </c>
    </row>
    <row r="36" spans="1:3" x14ac:dyDescent="0.25">
      <c r="A36" s="2" t="s">
        <v>501</v>
      </c>
      <c r="B36" s="4" t="s">
        <v>155</v>
      </c>
      <c r="C36" s="4" t="s">
        <v>155</v>
      </c>
    </row>
    <row r="37" spans="1:3" ht="30" x14ac:dyDescent="0.25">
      <c r="A37" s="2" t="s">
        <v>772</v>
      </c>
      <c r="B37" s="4"/>
      <c r="C37" s="4"/>
    </row>
    <row r="38" spans="1:3" x14ac:dyDescent="0.25">
      <c r="A38" s="3" t="s">
        <v>492</v>
      </c>
      <c r="B38" s="4"/>
      <c r="C38" s="4"/>
    </row>
    <row r="39" spans="1:3" x14ac:dyDescent="0.25">
      <c r="A39" s="2" t="s">
        <v>25</v>
      </c>
      <c r="B39" s="6">
        <v>10502</v>
      </c>
      <c r="C39" s="6">
        <v>10085</v>
      </c>
    </row>
    <row r="40" spans="1:3" x14ac:dyDescent="0.25">
      <c r="A40" s="2" t="s">
        <v>493</v>
      </c>
      <c r="B40" s="4" t="s">
        <v>155</v>
      </c>
      <c r="C40" s="4" t="s">
        <v>155</v>
      </c>
    </row>
    <row r="41" spans="1:3" x14ac:dyDescent="0.25">
      <c r="A41" s="2" t="s">
        <v>494</v>
      </c>
      <c r="B41" s="4" t="s">
        <v>155</v>
      </c>
      <c r="C41" s="4" t="s">
        <v>155</v>
      </c>
    </row>
    <row r="42" spans="1:3" x14ac:dyDescent="0.25">
      <c r="A42" s="2" t="s">
        <v>495</v>
      </c>
      <c r="B42" s="6">
        <v>2238</v>
      </c>
      <c r="C42" s="6">
        <v>3653</v>
      </c>
    </row>
    <row r="43" spans="1:3" x14ac:dyDescent="0.25">
      <c r="A43" s="2" t="s">
        <v>496</v>
      </c>
      <c r="B43" s="4" t="s">
        <v>155</v>
      </c>
      <c r="C43" s="4" t="s">
        <v>155</v>
      </c>
    </row>
    <row r="44" spans="1:3" x14ac:dyDescent="0.25">
      <c r="A44" s="2" t="s">
        <v>497</v>
      </c>
      <c r="B44" s="4" t="s">
        <v>155</v>
      </c>
      <c r="C44" s="4" t="s">
        <v>155</v>
      </c>
    </row>
    <row r="45" spans="1:3" x14ac:dyDescent="0.25">
      <c r="A45" s="2" t="s">
        <v>498</v>
      </c>
      <c r="B45" s="4" t="s">
        <v>155</v>
      </c>
      <c r="C45" s="4" t="s">
        <v>155</v>
      </c>
    </row>
    <row r="46" spans="1:3" x14ac:dyDescent="0.25">
      <c r="A46" s="3" t="s">
        <v>499</v>
      </c>
      <c r="B46" s="4"/>
      <c r="C46" s="4"/>
    </row>
    <row r="47" spans="1:3" x14ac:dyDescent="0.25">
      <c r="A47" s="2" t="s">
        <v>45</v>
      </c>
      <c r="B47" s="4" t="s">
        <v>155</v>
      </c>
      <c r="C47" s="4" t="s">
        <v>155</v>
      </c>
    </row>
    <row r="48" spans="1:3" x14ac:dyDescent="0.25">
      <c r="A48" s="2" t="s">
        <v>500</v>
      </c>
      <c r="B48" s="4" t="s">
        <v>155</v>
      </c>
      <c r="C48" s="4" t="s">
        <v>155</v>
      </c>
    </row>
    <row r="49" spans="1:3" x14ac:dyDescent="0.25">
      <c r="A49" s="2" t="s">
        <v>501</v>
      </c>
      <c r="B49" s="4" t="s">
        <v>155</v>
      </c>
      <c r="C49" s="4" t="s">
        <v>155</v>
      </c>
    </row>
    <row r="50" spans="1:3" ht="30" x14ac:dyDescent="0.25">
      <c r="A50" s="2" t="s">
        <v>773</v>
      </c>
      <c r="B50" s="4"/>
      <c r="C50" s="4"/>
    </row>
    <row r="51" spans="1:3" x14ac:dyDescent="0.25">
      <c r="A51" s="3" t="s">
        <v>492</v>
      </c>
      <c r="B51" s="4"/>
      <c r="C51" s="4"/>
    </row>
    <row r="52" spans="1:3" x14ac:dyDescent="0.25">
      <c r="A52" s="2" t="s">
        <v>25</v>
      </c>
      <c r="B52" s="4" t="s">
        <v>155</v>
      </c>
      <c r="C52" s="4" t="s">
        <v>155</v>
      </c>
    </row>
    <row r="53" spans="1:3" x14ac:dyDescent="0.25">
      <c r="A53" s="2" t="s">
        <v>493</v>
      </c>
      <c r="B53" s="6">
        <v>3000</v>
      </c>
      <c r="C53" s="6">
        <v>3000</v>
      </c>
    </row>
    <row r="54" spans="1:3" x14ac:dyDescent="0.25">
      <c r="A54" s="2" t="s">
        <v>494</v>
      </c>
      <c r="B54" s="4">
        <v>988</v>
      </c>
      <c r="C54" s="4">
        <v>988</v>
      </c>
    </row>
    <row r="55" spans="1:3" x14ac:dyDescent="0.25">
      <c r="A55" s="2" t="s">
        <v>495</v>
      </c>
      <c r="B55" s="6">
        <v>27756</v>
      </c>
      <c r="C55" s="6">
        <v>27433</v>
      </c>
    </row>
    <row r="56" spans="1:3" x14ac:dyDescent="0.25">
      <c r="A56" s="2" t="s">
        <v>496</v>
      </c>
      <c r="B56" s="4" t="s">
        <v>155</v>
      </c>
      <c r="C56" s="4" t="s">
        <v>155</v>
      </c>
    </row>
    <row r="57" spans="1:3" x14ac:dyDescent="0.25">
      <c r="A57" s="2" t="s">
        <v>497</v>
      </c>
      <c r="B57" s="4">
        <v>195</v>
      </c>
      <c r="C57" s="4">
        <v>176</v>
      </c>
    </row>
    <row r="58" spans="1:3" x14ac:dyDescent="0.25">
      <c r="A58" s="2" t="s">
        <v>498</v>
      </c>
      <c r="B58" s="4">
        <v>497</v>
      </c>
      <c r="C58" s="4">
        <v>425</v>
      </c>
    </row>
    <row r="59" spans="1:3" x14ac:dyDescent="0.25">
      <c r="A59" s="3" t="s">
        <v>499</v>
      </c>
      <c r="B59" s="4"/>
      <c r="C59" s="4"/>
    </row>
    <row r="60" spans="1:3" x14ac:dyDescent="0.25">
      <c r="A60" s="2" t="s">
        <v>45</v>
      </c>
      <c r="B60" s="6">
        <v>111652</v>
      </c>
      <c r="C60" s="6">
        <v>111894</v>
      </c>
    </row>
    <row r="61" spans="1:3" x14ac:dyDescent="0.25">
      <c r="A61" s="2" t="s">
        <v>500</v>
      </c>
      <c r="B61" s="4">
        <v>50</v>
      </c>
      <c r="C61" s="4">
        <v>56</v>
      </c>
    </row>
    <row r="62" spans="1:3" x14ac:dyDescent="0.25">
      <c r="A62" s="2" t="s">
        <v>501</v>
      </c>
      <c r="B62" s="4" t="s">
        <v>155</v>
      </c>
      <c r="C62" s="4" t="s">
        <v>155</v>
      </c>
    </row>
    <row r="63" spans="1:3" ht="30" x14ac:dyDescent="0.25">
      <c r="A63" s="2" t="s">
        <v>774</v>
      </c>
      <c r="B63" s="4"/>
      <c r="C63" s="4"/>
    </row>
    <row r="64" spans="1:3" x14ac:dyDescent="0.25">
      <c r="A64" s="3" t="s">
        <v>492</v>
      </c>
      <c r="B64" s="4"/>
      <c r="C64" s="4"/>
    </row>
    <row r="65" spans="1:3" x14ac:dyDescent="0.25">
      <c r="A65" s="2" t="s">
        <v>25</v>
      </c>
      <c r="B65" s="4" t="s">
        <v>155</v>
      </c>
      <c r="C65" s="4" t="s">
        <v>155</v>
      </c>
    </row>
    <row r="66" spans="1:3" x14ac:dyDescent="0.25">
      <c r="A66" s="2" t="s">
        <v>493</v>
      </c>
      <c r="B66" s="4" t="s">
        <v>155</v>
      </c>
      <c r="C66" s="4" t="s">
        <v>155</v>
      </c>
    </row>
    <row r="67" spans="1:3" x14ac:dyDescent="0.25">
      <c r="A67" s="2" t="s">
        <v>494</v>
      </c>
      <c r="B67" s="4" t="s">
        <v>155</v>
      </c>
      <c r="C67" s="4" t="s">
        <v>155</v>
      </c>
    </row>
    <row r="68" spans="1:3" x14ac:dyDescent="0.25">
      <c r="A68" s="2" t="s">
        <v>495</v>
      </c>
      <c r="B68" s="4" t="s">
        <v>155</v>
      </c>
      <c r="C68" s="4" t="s">
        <v>155</v>
      </c>
    </row>
    <row r="69" spans="1:3" x14ac:dyDescent="0.25">
      <c r="A69" s="2" t="s">
        <v>496</v>
      </c>
      <c r="B69" s="6">
        <v>73590</v>
      </c>
      <c r="C69" s="6">
        <v>73590</v>
      </c>
    </row>
    <row r="70" spans="1:3" x14ac:dyDescent="0.25">
      <c r="A70" s="2" t="s">
        <v>497</v>
      </c>
      <c r="B70" s="4" t="s">
        <v>155</v>
      </c>
      <c r="C70" s="4" t="s">
        <v>155</v>
      </c>
    </row>
    <row r="71" spans="1:3" x14ac:dyDescent="0.25">
      <c r="A71" s="2" t="s">
        <v>498</v>
      </c>
      <c r="B71" s="4" t="s">
        <v>155</v>
      </c>
      <c r="C71" s="4" t="s">
        <v>155</v>
      </c>
    </row>
    <row r="72" spans="1:3" x14ac:dyDescent="0.25">
      <c r="A72" s="3" t="s">
        <v>499</v>
      </c>
      <c r="B72" s="4"/>
      <c r="C72" s="4"/>
    </row>
    <row r="73" spans="1:3" x14ac:dyDescent="0.25">
      <c r="A73" s="2" t="s">
        <v>45</v>
      </c>
      <c r="B73" s="4" t="s">
        <v>155</v>
      </c>
      <c r="C73" s="4" t="s">
        <v>155</v>
      </c>
    </row>
    <row r="74" spans="1:3" x14ac:dyDescent="0.25">
      <c r="A74" s="2" t="s">
        <v>500</v>
      </c>
      <c r="B74" s="4" t="s">
        <v>155</v>
      </c>
      <c r="C74" s="4" t="s">
        <v>155</v>
      </c>
    </row>
    <row r="75" spans="1:3" x14ac:dyDescent="0.25">
      <c r="A75" s="2" t="s">
        <v>501</v>
      </c>
      <c r="B75" s="4" t="s">
        <v>155</v>
      </c>
      <c r="C75" s="4" t="s">
        <v>1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v>
      </c>
      <c r="B1" s="7" t="s">
        <v>65</v>
      </c>
      <c r="C1" s="7"/>
      <c r="D1" s="7" t="s">
        <v>1</v>
      </c>
      <c r="E1" s="7"/>
    </row>
    <row r="2" spans="1:5" ht="30" x14ac:dyDescent="0.25">
      <c r="A2" s="1" t="s">
        <v>22</v>
      </c>
      <c r="B2" s="1" t="s">
        <v>2</v>
      </c>
      <c r="C2" s="1" t="s">
        <v>66</v>
      </c>
      <c r="D2" s="1" t="s">
        <v>2</v>
      </c>
      <c r="E2" s="1" t="s">
        <v>66</v>
      </c>
    </row>
    <row r="3" spans="1:5" ht="30" x14ac:dyDescent="0.25">
      <c r="A3" s="3" t="s">
        <v>100</v>
      </c>
      <c r="B3" s="4"/>
      <c r="C3" s="4"/>
      <c r="D3" s="4"/>
      <c r="E3" s="4"/>
    </row>
    <row r="4" spans="1:5" x14ac:dyDescent="0.25">
      <c r="A4" s="2" t="s">
        <v>101</v>
      </c>
      <c r="B4" s="8">
        <v>47</v>
      </c>
      <c r="C4" s="8">
        <v>-280</v>
      </c>
      <c r="D4" s="8">
        <v>-214</v>
      </c>
      <c r="E4" s="8">
        <v>-191</v>
      </c>
    </row>
    <row r="5" spans="1:5" ht="30" x14ac:dyDescent="0.25">
      <c r="A5" s="3" t="s">
        <v>102</v>
      </c>
      <c r="B5" s="4"/>
      <c r="C5" s="4"/>
      <c r="D5" s="4"/>
      <c r="E5" s="4"/>
    </row>
    <row r="6" spans="1:5" ht="60" x14ac:dyDescent="0.25">
      <c r="A6" s="2" t="s">
        <v>103</v>
      </c>
      <c r="B6" s="4">
        <v>-717</v>
      </c>
      <c r="C6" s="4">
        <v>250</v>
      </c>
      <c r="D6" s="4">
        <v>-717</v>
      </c>
      <c r="E6" s="4">
        <v>573</v>
      </c>
    </row>
    <row r="7" spans="1:5" ht="60" x14ac:dyDescent="0.25">
      <c r="A7" s="2" t="s">
        <v>104</v>
      </c>
      <c r="B7" s="4">
        <v>104</v>
      </c>
      <c r="C7" s="4">
        <v>0</v>
      </c>
      <c r="D7" s="4">
        <v>52</v>
      </c>
      <c r="E7" s="4">
        <v>-23</v>
      </c>
    </row>
    <row r="8" spans="1:5" ht="30" x14ac:dyDescent="0.25">
      <c r="A8" s="2" t="s">
        <v>105</v>
      </c>
      <c r="B8" s="4">
        <v>-613</v>
      </c>
      <c r="C8" s="4">
        <v>250</v>
      </c>
      <c r="D8" s="4">
        <v>-665</v>
      </c>
      <c r="E8" s="4">
        <v>550</v>
      </c>
    </row>
    <row r="9" spans="1:5" x14ac:dyDescent="0.25">
      <c r="A9" s="2" t="s">
        <v>106</v>
      </c>
      <c r="B9" s="8">
        <v>-566</v>
      </c>
      <c r="C9" s="8">
        <v>-30</v>
      </c>
      <c r="D9" s="8">
        <v>-879</v>
      </c>
      <c r="E9" s="8">
        <v>3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65</v>
      </c>
      <c r="C1" s="7"/>
      <c r="D1" s="7" t="s">
        <v>1</v>
      </c>
      <c r="E1" s="7"/>
    </row>
    <row r="2" spans="1:5" ht="30" x14ac:dyDescent="0.25">
      <c r="A2" s="1" t="s">
        <v>22</v>
      </c>
      <c r="B2" s="1" t="s">
        <v>2</v>
      </c>
      <c r="C2" s="1" t="s">
        <v>66</v>
      </c>
      <c r="D2" s="1" t="s">
        <v>2</v>
      </c>
      <c r="E2" s="1" t="s">
        <v>66</v>
      </c>
    </row>
    <row r="3" spans="1:5" ht="30" x14ac:dyDescent="0.25">
      <c r="A3" s="3" t="s">
        <v>100</v>
      </c>
      <c r="B3" s="4"/>
      <c r="C3" s="4"/>
      <c r="D3" s="4"/>
      <c r="E3" s="4"/>
    </row>
    <row r="4" spans="1:5" ht="30" x14ac:dyDescent="0.25">
      <c r="A4" s="2" t="s">
        <v>108</v>
      </c>
      <c r="B4" s="8">
        <v>369</v>
      </c>
      <c r="C4" s="8">
        <v>296</v>
      </c>
      <c r="D4" s="8">
        <v>369</v>
      </c>
      <c r="E4" s="8">
        <v>130</v>
      </c>
    </row>
    <row r="5" spans="1:5" ht="30" x14ac:dyDescent="0.25">
      <c r="A5" s="2" t="s">
        <v>109</v>
      </c>
      <c r="B5" s="8">
        <v>27</v>
      </c>
      <c r="C5" s="8">
        <v>12</v>
      </c>
      <c r="D5" s="8">
        <v>-25</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10</v>
      </c>
      <c r="B1" s="7" t="s">
        <v>112</v>
      </c>
      <c r="C1" s="7" t="s">
        <v>113</v>
      </c>
      <c r="D1" s="7" t="s">
        <v>114</v>
      </c>
      <c r="E1" s="7" t="s">
        <v>115</v>
      </c>
      <c r="F1" s="7" t="s">
        <v>116</v>
      </c>
      <c r="G1" s="7" t="s">
        <v>117</v>
      </c>
    </row>
    <row r="2" spans="1:7" x14ac:dyDescent="0.25">
      <c r="A2" s="1" t="s">
        <v>111</v>
      </c>
      <c r="B2" s="7"/>
      <c r="C2" s="7"/>
      <c r="D2" s="7"/>
      <c r="E2" s="7"/>
      <c r="F2" s="7"/>
      <c r="G2" s="7"/>
    </row>
    <row r="3" spans="1:7" x14ac:dyDescent="0.25">
      <c r="A3" s="2" t="s">
        <v>118</v>
      </c>
      <c r="B3" s="8">
        <v>10801</v>
      </c>
      <c r="C3" s="8">
        <v>595</v>
      </c>
      <c r="D3" s="8">
        <v>1694</v>
      </c>
      <c r="E3" s="8">
        <v>11365</v>
      </c>
      <c r="F3" s="8">
        <v>-356</v>
      </c>
      <c r="G3" s="8">
        <v>-2497</v>
      </c>
    </row>
    <row r="4" spans="1:7" x14ac:dyDescent="0.25">
      <c r="A4" s="2" t="s">
        <v>119</v>
      </c>
      <c r="B4" s="4">
        <v>-191</v>
      </c>
      <c r="C4" s="4"/>
      <c r="D4" s="4"/>
      <c r="E4" s="4">
        <v>-191</v>
      </c>
      <c r="F4" s="4"/>
      <c r="G4" s="4"/>
    </row>
    <row r="5" spans="1:7" x14ac:dyDescent="0.25">
      <c r="A5" s="2" t="s">
        <v>120</v>
      </c>
      <c r="B5" s="4">
        <v>550</v>
      </c>
      <c r="C5" s="4"/>
      <c r="D5" s="4"/>
      <c r="E5" s="4"/>
      <c r="F5" s="4">
        <v>550</v>
      </c>
      <c r="G5" s="4"/>
    </row>
    <row r="6" spans="1:7" x14ac:dyDescent="0.25">
      <c r="A6" s="2" t="s">
        <v>121</v>
      </c>
      <c r="B6" s="6">
        <v>11160</v>
      </c>
      <c r="C6" s="4">
        <v>595</v>
      </c>
      <c r="D6" s="6">
        <v>1694</v>
      </c>
      <c r="E6" s="6">
        <v>11174</v>
      </c>
      <c r="F6" s="4">
        <v>194</v>
      </c>
      <c r="G6" s="6">
        <v>-2497</v>
      </c>
    </row>
    <row r="7" spans="1:7" x14ac:dyDescent="0.25">
      <c r="A7" s="2" t="s">
        <v>122</v>
      </c>
      <c r="B7" s="6">
        <v>10715</v>
      </c>
      <c r="C7" s="4">
        <v>595</v>
      </c>
      <c r="D7" s="6">
        <v>1694</v>
      </c>
      <c r="E7" s="6">
        <v>11337</v>
      </c>
      <c r="F7" s="4">
        <v>-414</v>
      </c>
      <c r="G7" s="6">
        <v>-2497</v>
      </c>
    </row>
    <row r="8" spans="1:7" x14ac:dyDescent="0.25">
      <c r="A8" s="2" t="s">
        <v>119</v>
      </c>
      <c r="B8" s="4">
        <v>-214</v>
      </c>
      <c r="C8" s="4"/>
      <c r="D8" s="4"/>
      <c r="E8" s="4">
        <v>-214</v>
      </c>
      <c r="F8" s="4"/>
      <c r="G8" s="4"/>
    </row>
    <row r="9" spans="1:7" x14ac:dyDescent="0.25">
      <c r="A9" s="2" t="s">
        <v>120</v>
      </c>
      <c r="B9" s="4">
        <v>-665</v>
      </c>
      <c r="C9" s="4"/>
      <c r="D9" s="4"/>
      <c r="E9" s="4"/>
      <c r="F9" s="4">
        <v>-665</v>
      </c>
      <c r="G9" s="4"/>
    </row>
    <row r="10" spans="1:7" x14ac:dyDescent="0.25">
      <c r="A10" s="2" t="s">
        <v>123</v>
      </c>
      <c r="B10" s="8">
        <v>9836</v>
      </c>
      <c r="C10" s="8">
        <v>595</v>
      </c>
      <c r="D10" s="8">
        <v>1694</v>
      </c>
      <c r="E10" s="8">
        <v>11123</v>
      </c>
      <c r="F10" s="8">
        <v>-1079</v>
      </c>
      <c r="G10" s="8">
        <v>-249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2</v>
      </c>
      <c r="B2" s="1" t="s">
        <v>2</v>
      </c>
      <c r="C2" s="1" t="s">
        <v>66</v>
      </c>
    </row>
    <row r="3" spans="1:3" x14ac:dyDescent="0.25">
      <c r="A3" s="3" t="s">
        <v>125</v>
      </c>
      <c r="B3" s="4"/>
      <c r="C3" s="4"/>
    </row>
    <row r="4" spans="1:3" x14ac:dyDescent="0.25">
      <c r="A4" s="2" t="s">
        <v>126</v>
      </c>
      <c r="B4" s="8">
        <v>-214</v>
      </c>
      <c r="C4" s="8">
        <v>-191</v>
      </c>
    </row>
    <row r="5" spans="1:3" ht="45" x14ac:dyDescent="0.25">
      <c r="A5" s="3" t="s">
        <v>127</v>
      </c>
      <c r="B5" s="4"/>
      <c r="C5" s="4"/>
    </row>
    <row r="6" spans="1:3" x14ac:dyDescent="0.25">
      <c r="A6" s="2" t="s">
        <v>128</v>
      </c>
      <c r="B6" s="4">
        <v>43</v>
      </c>
      <c r="C6" s="4">
        <v>35</v>
      </c>
    </row>
    <row r="7" spans="1:3" x14ac:dyDescent="0.25">
      <c r="A7" s="2" t="s">
        <v>78</v>
      </c>
      <c r="B7" s="4">
        <v>226</v>
      </c>
      <c r="C7" s="4">
        <v>470</v>
      </c>
    </row>
    <row r="8" spans="1:3" ht="30" x14ac:dyDescent="0.25">
      <c r="A8" s="2" t="s">
        <v>129</v>
      </c>
      <c r="B8" s="4">
        <v>291</v>
      </c>
      <c r="C8" s="4">
        <v>163</v>
      </c>
    </row>
    <row r="9" spans="1:3" ht="30" x14ac:dyDescent="0.25">
      <c r="A9" s="2" t="s">
        <v>130</v>
      </c>
      <c r="B9" s="4">
        <v>79</v>
      </c>
      <c r="C9" s="4">
        <v>-35</v>
      </c>
    </row>
    <row r="10" spans="1:3" ht="30" x14ac:dyDescent="0.25">
      <c r="A10" s="2" t="s">
        <v>131</v>
      </c>
      <c r="B10" s="4">
        <v>-27</v>
      </c>
      <c r="C10" s="4">
        <v>-32</v>
      </c>
    </row>
    <row r="11" spans="1:3" x14ac:dyDescent="0.25">
      <c r="A11" s="2" t="s">
        <v>132</v>
      </c>
      <c r="B11" s="4">
        <v>292</v>
      </c>
      <c r="C11" s="4">
        <v>587</v>
      </c>
    </row>
    <row r="12" spans="1:3" ht="30" x14ac:dyDescent="0.25">
      <c r="A12" s="2" t="s">
        <v>133</v>
      </c>
      <c r="B12" s="4">
        <v>302</v>
      </c>
      <c r="C12" s="4">
        <v>-934</v>
      </c>
    </row>
    <row r="13" spans="1:3" ht="30" x14ac:dyDescent="0.25">
      <c r="A13" s="2" t="s">
        <v>134</v>
      </c>
      <c r="B13" s="4">
        <v>48</v>
      </c>
      <c r="C13" s="4">
        <v>866</v>
      </c>
    </row>
    <row r="14" spans="1:3" ht="30" x14ac:dyDescent="0.25">
      <c r="A14" s="2" t="s">
        <v>135</v>
      </c>
      <c r="B14" s="6">
        <v>1040</v>
      </c>
      <c r="C14" s="4">
        <v>929</v>
      </c>
    </row>
    <row r="15" spans="1:3" x14ac:dyDescent="0.25">
      <c r="A15" s="3" t="s">
        <v>136</v>
      </c>
      <c r="B15" s="4"/>
      <c r="C15" s="4"/>
    </row>
    <row r="16" spans="1:3" x14ac:dyDescent="0.25">
      <c r="A16" s="2" t="s">
        <v>137</v>
      </c>
      <c r="B16" s="6">
        <v>-8128</v>
      </c>
      <c r="C16" s="6">
        <v>-13140</v>
      </c>
    </row>
    <row r="17" spans="1:3" ht="30" x14ac:dyDescent="0.25">
      <c r="A17" s="2" t="s">
        <v>138</v>
      </c>
      <c r="B17" s="6">
        <v>5150</v>
      </c>
      <c r="C17" s="6">
        <v>3280</v>
      </c>
    </row>
    <row r="18" spans="1:3" x14ac:dyDescent="0.25">
      <c r="A18" s="2" t="s">
        <v>139</v>
      </c>
      <c r="B18" s="6">
        <v>2693</v>
      </c>
      <c r="C18" s="6">
        <v>2374</v>
      </c>
    </row>
    <row r="19" spans="1:3" ht="30" x14ac:dyDescent="0.25">
      <c r="A19" s="2" t="s">
        <v>140</v>
      </c>
      <c r="B19" s="4">
        <v>5</v>
      </c>
      <c r="C19" s="4">
        <v>138</v>
      </c>
    </row>
    <row r="20" spans="1:3" ht="30" x14ac:dyDescent="0.25">
      <c r="A20" s="2" t="s">
        <v>141</v>
      </c>
      <c r="B20" s="4">
        <v>-19</v>
      </c>
      <c r="C20" s="4">
        <v>21</v>
      </c>
    </row>
    <row r="21" spans="1:3" x14ac:dyDescent="0.25">
      <c r="A21" s="2" t="s">
        <v>142</v>
      </c>
      <c r="B21" s="4">
        <v>-432</v>
      </c>
      <c r="C21" s="6">
        <v>2563</v>
      </c>
    </row>
    <row r="22" spans="1:3" x14ac:dyDescent="0.25">
      <c r="A22" s="2" t="s">
        <v>143</v>
      </c>
      <c r="B22" s="4"/>
      <c r="C22" s="4">
        <v>-83</v>
      </c>
    </row>
    <row r="23" spans="1:3" x14ac:dyDescent="0.25">
      <c r="A23" s="2" t="s">
        <v>144</v>
      </c>
      <c r="B23" s="4">
        <v>335</v>
      </c>
      <c r="C23" s="4">
        <v>210</v>
      </c>
    </row>
    <row r="24" spans="1:3" x14ac:dyDescent="0.25">
      <c r="A24" s="2" t="s">
        <v>145</v>
      </c>
      <c r="B24" s="4">
        <v>-396</v>
      </c>
      <c r="C24" s="6">
        <v>-9763</v>
      </c>
    </row>
    <row r="25" spans="1:3" x14ac:dyDescent="0.25">
      <c r="A25" s="3" t="s">
        <v>146</v>
      </c>
      <c r="B25" s="4"/>
      <c r="C25" s="4"/>
    </row>
    <row r="26" spans="1:3" x14ac:dyDescent="0.25">
      <c r="A26" s="2" t="s">
        <v>147</v>
      </c>
      <c r="B26" s="4">
        <v>-227</v>
      </c>
      <c r="C26" s="6">
        <v>7915</v>
      </c>
    </row>
    <row r="27" spans="1:3" ht="30" x14ac:dyDescent="0.25">
      <c r="A27" s="2" t="s">
        <v>148</v>
      </c>
      <c r="B27" s="4">
        <v>-227</v>
      </c>
      <c r="C27" s="6">
        <v>7915</v>
      </c>
    </row>
    <row r="28" spans="1:3" ht="30" x14ac:dyDescent="0.25">
      <c r="A28" s="2" t="s">
        <v>149</v>
      </c>
      <c r="B28" s="4">
        <v>417</v>
      </c>
      <c r="C28" s="4">
        <v>-919</v>
      </c>
    </row>
    <row r="29" spans="1:3" x14ac:dyDescent="0.25">
      <c r="A29" s="2" t="s">
        <v>150</v>
      </c>
      <c r="B29" s="6">
        <v>13085</v>
      </c>
      <c r="C29" s="6">
        <v>9438</v>
      </c>
    </row>
    <row r="30" spans="1:3" x14ac:dyDescent="0.25">
      <c r="A30" s="2" t="s">
        <v>151</v>
      </c>
      <c r="B30" s="6">
        <v>13502</v>
      </c>
      <c r="C30" s="6">
        <v>8519</v>
      </c>
    </row>
    <row r="31" spans="1:3" ht="30" x14ac:dyDescent="0.25">
      <c r="A31" s="3" t="s">
        <v>152</v>
      </c>
      <c r="B31" s="4"/>
      <c r="C31" s="4"/>
    </row>
    <row r="32" spans="1:3" x14ac:dyDescent="0.25">
      <c r="A32" s="2" t="s">
        <v>153</v>
      </c>
      <c r="B32" s="4">
        <v>238</v>
      </c>
      <c r="C32" s="4">
        <v>207</v>
      </c>
    </row>
    <row r="33" spans="1:3" x14ac:dyDescent="0.25">
      <c r="A33" s="2" t="s">
        <v>154</v>
      </c>
      <c r="B33" s="4" t="s">
        <v>155</v>
      </c>
      <c r="C33" s="4" t="s">
        <v>155</v>
      </c>
    </row>
    <row r="34" spans="1:3" ht="30" x14ac:dyDescent="0.25">
      <c r="A34" s="3" t="s">
        <v>156</v>
      </c>
      <c r="B34" s="4"/>
      <c r="C34" s="4"/>
    </row>
    <row r="35" spans="1:3" ht="30" x14ac:dyDescent="0.25">
      <c r="A35" s="2" t="s">
        <v>157</v>
      </c>
      <c r="B35" s="4" t="s">
        <v>155</v>
      </c>
      <c r="C35" s="4" t="s">
        <v>1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row>
    <row r="4" spans="1:2" ht="26.25" x14ac:dyDescent="0.25">
      <c r="A4" s="13" t="s">
        <v>158</v>
      </c>
      <c r="B4" s="10" t="s">
        <v>160</v>
      </c>
    </row>
    <row r="5" spans="1:2" ht="39" x14ac:dyDescent="0.25">
      <c r="A5" s="13"/>
      <c r="B5" s="11" t="s">
        <v>161</v>
      </c>
    </row>
    <row r="6" spans="1:2" x14ac:dyDescent="0.25">
      <c r="A6" s="13"/>
      <c r="B6" s="10" t="s">
        <v>162</v>
      </c>
    </row>
    <row r="7" spans="1:2" ht="77.25" x14ac:dyDescent="0.25">
      <c r="A7" s="13"/>
      <c r="B7" s="11" t="s">
        <v>163</v>
      </c>
    </row>
    <row r="8" spans="1:2" ht="26.25" x14ac:dyDescent="0.25">
      <c r="A8" s="13"/>
      <c r="B8" s="10" t="s">
        <v>164</v>
      </c>
    </row>
    <row r="9" spans="1:2" ht="268.5" x14ac:dyDescent="0.25">
      <c r="A9" s="13"/>
      <c r="B9" s="11" t="s">
        <v>165</v>
      </c>
    </row>
    <row r="10" spans="1:2" x14ac:dyDescent="0.25">
      <c r="A10" s="13"/>
      <c r="B10" s="10" t="s">
        <v>166</v>
      </c>
    </row>
    <row r="11" spans="1:2" ht="319.5" x14ac:dyDescent="0.25">
      <c r="A11" s="13"/>
      <c r="B11" s="11" t="s">
        <v>167</v>
      </c>
    </row>
    <row r="12" spans="1:2" ht="26.25" x14ac:dyDescent="0.25">
      <c r="A12" s="13"/>
      <c r="B12" s="10" t="s">
        <v>168</v>
      </c>
    </row>
    <row r="13" spans="1:2" ht="217.5" x14ac:dyDescent="0.25">
      <c r="A13" s="13"/>
      <c r="B13" s="11" t="s">
        <v>169</v>
      </c>
    </row>
    <row r="14" spans="1:2" x14ac:dyDescent="0.25">
      <c r="A14" s="13"/>
      <c r="B14" s="12"/>
    </row>
    <row r="15" spans="1:2" x14ac:dyDescent="0.25">
      <c r="A15" s="13"/>
      <c r="B15" s="10" t="s">
        <v>170</v>
      </c>
    </row>
    <row r="16" spans="1:2" ht="166.5" x14ac:dyDescent="0.25">
      <c r="A16" s="13"/>
      <c r="B16" s="11" t="s">
        <v>17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Sha</vt:lpstr>
      <vt:lpstr>Consolidated_Statements_of_Cas</vt:lpstr>
      <vt:lpstr>Summary_of_Significant_Account</vt:lpstr>
      <vt:lpstr>Consolidation_with_Riverview_F</vt:lpstr>
      <vt:lpstr>Earnings_Per_Common_Share</vt:lpstr>
      <vt:lpstr>Investment_Securities_Availabl</vt:lpstr>
      <vt:lpstr>Loans</vt:lpstr>
      <vt:lpstr>Allowance_for_Loan_Losses_and_</vt:lpstr>
      <vt:lpstr>Financial_Instruments_with_Off</vt:lpstr>
      <vt:lpstr>Capital_Adequacy</vt:lpstr>
      <vt:lpstr>Fair_Value_Measurements_and_Fa</vt:lpstr>
      <vt:lpstr>Recent_Accounting_Pronouncemen</vt:lpstr>
      <vt:lpstr>Summary_of_Significant_Account1</vt:lpstr>
      <vt:lpstr>Earnings_Per_Common_Share_Tabl</vt:lpstr>
      <vt:lpstr>Investment_Securities_Availabl1</vt:lpstr>
      <vt:lpstr>Loans_Tables</vt:lpstr>
      <vt:lpstr>Allowance_for_Loan_Losses_and_1</vt:lpstr>
      <vt:lpstr>Capital_Adequacy_Tables</vt:lpstr>
      <vt:lpstr>Fair_Value_Measurements_and_Fa1</vt:lpstr>
      <vt:lpstr>Summary_of_Significant_Account2</vt:lpstr>
      <vt:lpstr>Consolidation_with_Riverview_F1</vt:lpstr>
      <vt:lpstr>Earnings_Per_Common_Share_Comp</vt:lpstr>
      <vt:lpstr>Investment_Securities_Availabl2</vt:lpstr>
      <vt:lpstr>Investment_Securities_Availabl3</vt:lpstr>
      <vt:lpstr>Investment_Securities_Availabl4</vt:lpstr>
      <vt:lpstr>Investment_Securities_Availabl5</vt:lpstr>
      <vt:lpstr>Loans_Summary_of_Balances_of_L</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Financial_Instruments_with_Off1</vt:lpstr>
      <vt:lpstr>Capital_Adequacy_Schedule_of_A</vt:lpstr>
      <vt:lpstr>Fair_Value_Measurements_and_Fa2</vt:lpstr>
      <vt:lpstr>Fair_Value_Measurements_and_Fa3</vt:lpstr>
      <vt:lpstr>Fair_Value_Measurements_and_Fa4</vt:lpstr>
      <vt:lpstr>Fair_Value_Measurements_and_Fa5</vt:lpstr>
      <vt:lpstr>Fair_Value_Measurements_and_F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18:36Z</dcterms:created>
  <dcterms:modified xsi:type="dcterms:W3CDTF">2013-10-15T19:18:36Z</dcterms:modified>
</cp:coreProperties>
</file>